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Concentration of Risks" sheetId="12" state="visible" r:id="rId12"/>
    <sheet xmlns:r="http://schemas.openxmlformats.org/officeDocument/2006/relationships" name="Transactions with Related Parti" sheetId="13" state="visible" r:id="rId13"/>
    <sheet xmlns:r="http://schemas.openxmlformats.org/officeDocument/2006/relationships" name="Loan Sale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Mortgage-Backed Securities" sheetId="17" state="visible" r:id="rId17"/>
    <sheet xmlns:r="http://schemas.openxmlformats.org/officeDocument/2006/relationships" name="Loans Acquired for Sale at Fair" sheetId="18" state="visible" r:id="rId18"/>
    <sheet xmlns:r="http://schemas.openxmlformats.org/officeDocument/2006/relationships" name="Loans at Fair Value" sheetId="19" state="visible" r:id="rId19"/>
    <sheet xmlns:r="http://schemas.openxmlformats.org/officeDocument/2006/relationships" name="Derivative and Credit Risk Tran" sheetId="20" state="visible" r:id="rId20"/>
    <sheet xmlns:r="http://schemas.openxmlformats.org/officeDocument/2006/relationships" name="Mortgage Servicing Righ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s on Loans Acquired for" sheetId="28" state="visible" r:id="rId28"/>
    <sheet xmlns:r="http://schemas.openxmlformats.org/officeDocument/2006/relationships" name="Net (Losses) Gains on Investmen" sheetId="29" state="visible" r:id="rId29"/>
    <sheet xmlns:r="http://schemas.openxmlformats.org/officeDocument/2006/relationships" name="Net Interest Expense"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Segments" sheetId="34" state="visible" r:id="rId34"/>
    <sheet xmlns:r="http://schemas.openxmlformats.org/officeDocument/2006/relationships" name="Regulatory Capital and Liquidit" sheetId="35" state="visible" r:id="rId35"/>
    <sheet xmlns:r="http://schemas.openxmlformats.org/officeDocument/2006/relationships" name="Subsequent Events" sheetId="36" state="visible" r:id="rId36"/>
    <sheet xmlns:r="http://schemas.openxmlformats.org/officeDocument/2006/relationships" name="Organization and Basis of Prese" sheetId="37" state="visible" r:id="rId37"/>
    <sheet xmlns:r="http://schemas.openxmlformats.org/officeDocument/2006/relationships" name="Transactions with Related Par_2" sheetId="38" state="visible" r:id="rId38"/>
    <sheet xmlns:r="http://schemas.openxmlformats.org/officeDocument/2006/relationships" name="Loan Sales (Tables)" sheetId="39" state="visible" r:id="rId39"/>
    <sheet xmlns:r="http://schemas.openxmlformats.org/officeDocument/2006/relationships" name="Variable Interest Entities (Tab" sheetId="40" state="visible" r:id="rId40"/>
    <sheet xmlns:r="http://schemas.openxmlformats.org/officeDocument/2006/relationships" name="Fair Value (Tables)" sheetId="41" state="visible" r:id="rId41"/>
    <sheet xmlns:r="http://schemas.openxmlformats.org/officeDocument/2006/relationships" name="Mortgage-Backed Securities (Tab" sheetId="42" state="visible" r:id="rId42"/>
    <sheet xmlns:r="http://schemas.openxmlformats.org/officeDocument/2006/relationships" name="Loans Acquired for Sale at Fa_2" sheetId="43" state="visible" r:id="rId43"/>
    <sheet xmlns:r="http://schemas.openxmlformats.org/officeDocument/2006/relationships" name="Loans at Fair Value (Tables)" sheetId="44" state="visible" r:id="rId44"/>
    <sheet xmlns:r="http://schemas.openxmlformats.org/officeDocument/2006/relationships" name="Derivative and Credit Risk Tr_2" sheetId="45" state="visible" r:id="rId45"/>
    <sheet xmlns:r="http://schemas.openxmlformats.org/officeDocument/2006/relationships" name="Mortgage Servicing Rights (Tabl" sheetId="46" state="visible" r:id="rId46"/>
    <sheet xmlns:r="http://schemas.openxmlformats.org/officeDocument/2006/relationships" name="Other Assets (Tables)" sheetId="47" state="visible" r:id="rId47"/>
    <sheet xmlns:r="http://schemas.openxmlformats.org/officeDocument/2006/relationships" name="Short-Term Debt (Tables)" sheetId="48" state="visible" r:id="rId48"/>
    <sheet xmlns:r="http://schemas.openxmlformats.org/officeDocument/2006/relationships" name="Long-Term Debt (Tables)" sheetId="49" state="visible" r:id="rId49"/>
    <sheet xmlns:r="http://schemas.openxmlformats.org/officeDocument/2006/relationships" name="Liability for Losses Under Re_2"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et Gains on Loans Acquired f_2" sheetId="53" state="visible" r:id="rId53"/>
    <sheet xmlns:r="http://schemas.openxmlformats.org/officeDocument/2006/relationships" name="Net (Losses) Gains on Investm_2" sheetId="54" state="visible" r:id="rId54"/>
    <sheet xmlns:r="http://schemas.openxmlformats.org/officeDocument/2006/relationships" name="Net Interest Expense (Tables)" sheetId="55" state="visible" r:id="rId55"/>
    <sheet xmlns:r="http://schemas.openxmlformats.org/officeDocument/2006/relationships" name="Share-Based Compensation (Table" sheetId="56" state="visible" r:id="rId56"/>
    <sheet xmlns:r="http://schemas.openxmlformats.org/officeDocument/2006/relationships" name="Earnings Per Common Share (Tabl" sheetId="57" state="visible" r:id="rId57"/>
    <sheet xmlns:r="http://schemas.openxmlformats.org/officeDocument/2006/relationships" name="Segments (Tables)" sheetId="58" state="visible" r:id="rId58"/>
    <sheet xmlns:r="http://schemas.openxmlformats.org/officeDocument/2006/relationships" name="Regulatory Capital and Liquid_2" sheetId="59" state="visible" r:id="rId59"/>
    <sheet xmlns:r="http://schemas.openxmlformats.org/officeDocument/2006/relationships" name="Organization - Additional Infor" sheetId="60" state="visible" r:id="rId60"/>
    <sheet xmlns:r="http://schemas.openxmlformats.org/officeDocument/2006/relationships" name="Basis of Presentation - Additio"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Transactions with Related Par_8" sheetId="67" state="visible" r:id="rId67"/>
    <sheet xmlns:r="http://schemas.openxmlformats.org/officeDocument/2006/relationships" name="Transactions with Related Par_9" sheetId="68" state="visible" r:id="rId68"/>
    <sheet xmlns:r="http://schemas.openxmlformats.org/officeDocument/2006/relationships" name="Transactions with Related Pa_10" sheetId="69" state="visible" r:id="rId69"/>
    <sheet xmlns:r="http://schemas.openxmlformats.org/officeDocument/2006/relationships" name="Transactions with Related Pa_11" sheetId="70" state="visible" r:id="rId70"/>
    <sheet xmlns:r="http://schemas.openxmlformats.org/officeDocument/2006/relationships" name="Transactions with Related Pa_12" sheetId="71" state="visible" r:id="rId71"/>
    <sheet xmlns:r="http://schemas.openxmlformats.org/officeDocument/2006/relationships" name="Transactions with Related Pa_13" sheetId="72" state="visible" r:id="rId72"/>
    <sheet xmlns:r="http://schemas.openxmlformats.org/officeDocument/2006/relationships" name="Transactions with Related Pa_14" sheetId="73" state="visible" r:id="rId73"/>
    <sheet xmlns:r="http://schemas.openxmlformats.org/officeDocument/2006/relationships" name="Transactions with Related Pa_15" sheetId="74" state="visible" r:id="rId74"/>
    <sheet xmlns:r="http://schemas.openxmlformats.org/officeDocument/2006/relationships" name="Loan Sales - Summary of Cash Fl" sheetId="75" state="visible" r:id="rId75"/>
    <sheet xmlns:r="http://schemas.openxmlformats.org/officeDocument/2006/relationships" name="Loan Sales - Summary of Collect"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Variable Interest Entities - _3" sheetId="80" state="visible" r:id="rId80"/>
    <sheet xmlns:r="http://schemas.openxmlformats.org/officeDocument/2006/relationships" name="Fair Value - Summary of Financi" sheetId="81" state="visible" r:id="rId81"/>
    <sheet xmlns:r="http://schemas.openxmlformats.org/officeDocument/2006/relationships" name="Fair Value - Summary of Changes" sheetId="82" state="visible" r:id="rId82"/>
    <sheet xmlns:r="http://schemas.openxmlformats.org/officeDocument/2006/relationships" name="Fair Value - Fair Values and Re" sheetId="83" state="visible" r:id="rId83"/>
    <sheet xmlns:r="http://schemas.openxmlformats.org/officeDocument/2006/relationships" name="Fair Value - Summary of Chang_2" sheetId="84" state="visible" r:id="rId84"/>
    <sheet xmlns:r="http://schemas.openxmlformats.org/officeDocument/2006/relationships" name="Fair Value - Summary of Carryin" sheetId="85" state="visible" r:id="rId85"/>
    <sheet xmlns:r="http://schemas.openxmlformats.org/officeDocument/2006/relationships" name="Fair Value - Summary of Chang_3" sheetId="86" state="visible" r:id="rId86"/>
    <sheet xmlns:r="http://schemas.openxmlformats.org/officeDocument/2006/relationships" name="Fair Value - Carrying and Fair " sheetId="87" state="visible" r:id="rId87"/>
    <sheet xmlns:r="http://schemas.openxmlformats.org/officeDocument/2006/relationships" name="Fair Value - Key Inputs Used in" sheetId="88" state="visible" r:id="rId88"/>
    <sheet xmlns:r="http://schemas.openxmlformats.org/officeDocument/2006/relationships" name="Fair Value - Additional Informa" sheetId="89" state="visible" r:id="rId89"/>
    <sheet xmlns:r="http://schemas.openxmlformats.org/officeDocument/2006/relationships" name="Fair Value - Quantitative Summa" sheetId="90" state="visible" r:id="rId90"/>
    <sheet xmlns:r="http://schemas.openxmlformats.org/officeDocument/2006/relationships" name="Fair Value - Quantitative Sum_2" sheetId="91" state="visible" r:id="rId91"/>
    <sheet xmlns:r="http://schemas.openxmlformats.org/officeDocument/2006/relationships" name="Fair Value - Summary of Key Uno" sheetId="92" state="visible" r:id="rId92"/>
    <sheet xmlns:r="http://schemas.openxmlformats.org/officeDocument/2006/relationships" name="Fair Value - Key Assumptions Us" sheetId="93" state="visible" r:id="rId93"/>
    <sheet xmlns:r="http://schemas.openxmlformats.org/officeDocument/2006/relationships" name="Fair Value - Quantitative Sum_3" sheetId="94" state="visible" r:id="rId94"/>
    <sheet xmlns:r="http://schemas.openxmlformats.org/officeDocument/2006/relationships" name="Mortgage-Backed Securities - Su" sheetId="95" state="visible" r:id="rId95"/>
    <sheet xmlns:r="http://schemas.openxmlformats.org/officeDocument/2006/relationships" name="Mortgage-Backed Securities - _2" sheetId="96" state="visible" r:id="rId96"/>
    <sheet xmlns:r="http://schemas.openxmlformats.org/officeDocument/2006/relationships" name="Mortgage-Backed Securities - _3" sheetId="97" state="visible" r:id="rId97"/>
    <sheet xmlns:r="http://schemas.openxmlformats.org/officeDocument/2006/relationships" name="Loans Acquired for Sale at Fa_3" sheetId="98" state="visible" r:id="rId98"/>
    <sheet xmlns:r="http://schemas.openxmlformats.org/officeDocument/2006/relationships" name="Loans at Fair Value - Summary o" sheetId="99" state="visible" r:id="rId99"/>
    <sheet xmlns:r="http://schemas.openxmlformats.org/officeDocument/2006/relationships" name="Loans at Fair Value - Summary_2" sheetId="100" state="visible" r:id="rId100"/>
    <sheet xmlns:r="http://schemas.openxmlformats.org/officeDocument/2006/relationships" name="Derivative and Credit Risk Tr_3" sheetId="101" state="visible" r:id="rId101"/>
    <sheet xmlns:r="http://schemas.openxmlformats.org/officeDocument/2006/relationships" name="Derivative and Credit Risk Tr_4" sheetId="102" state="visible" r:id="rId102"/>
    <sheet xmlns:r="http://schemas.openxmlformats.org/officeDocument/2006/relationships" name="Derivative and Credit Risk Tr_5" sheetId="103" state="visible" r:id="rId103"/>
    <sheet xmlns:r="http://schemas.openxmlformats.org/officeDocument/2006/relationships" name="Derivative and Credit Risk Tr_6" sheetId="104" state="visible" r:id="rId104"/>
    <sheet xmlns:r="http://schemas.openxmlformats.org/officeDocument/2006/relationships" name="Derivative and Credit Risk Tr_7" sheetId="105" state="visible" r:id="rId105"/>
    <sheet xmlns:r="http://schemas.openxmlformats.org/officeDocument/2006/relationships" name="Mortgage Servicing Rights - Sum" sheetId="106" state="visible" r:id="rId106"/>
    <sheet xmlns:r="http://schemas.openxmlformats.org/officeDocument/2006/relationships" name="Mortgage Servicing Rights - S_2" sheetId="107" state="visible" r:id="rId107"/>
    <sheet xmlns:r="http://schemas.openxmlformats.org/officeDocument/2006/relationships" name="Other Assets - Summary of Other" sheetId="108" state="visible" r:id="rId108"/>
    <sheet xmlns:r="http://schemas.openxmlformats.org/officeDocument/2006/relationships" name="Assets Sold Under Agreements to" sheetId="109" state="visible" r:id="rId109"/>
    <sheet xmlns:r="http://schemas.openxmlformats.org/officeDocument/2006/relationships" name="Assets Sold Under Agreements _2" sheetId="110" state="visible" r:id="rId110"/>
    <sheet xmlns:r="http://schemas.openxmlformats.org/officeDocument/2006/relationships" name="Assets Sold Under Agreements _3" sheetId="111" state="visible" r:id="rId111"/>
    <sheet xmlns:r="http://schemas.openxmlformats.org/officeDocument/2006/relationships" name="Assets Sold Under Agreements _4" sheetId="112" state="visible" r:id="rId112"/>
    <sheet xmlns:r="http://schemas.openxmlformats.org/officeDocument/2006/relationships" name="Mortgage Loan Participation Pur" sheetId="113" state="visible" r:id="rId113"/>
    <sheet xmlns:r="http://schemas.openxmlformats.org/officeDocument/2006/relationships" name="Mortgage Loan Participation P_2" sheetId="114" state="visible" r:id="rId114"/>
    <sheet xmlns:r="http://schemas.openxmlformats.org/officeDocument/2006/relationships" name="Long-Term Debt - Summary of Ter" sheetId="115" state="visible" r:id="rId115"/>
    <sheet xmlns:r="http://schemas.openxmlformats.org/officeDocument/2006/relationships" name="Long-Term Debt - Additional Inf" sheetId="116" state="visible" r:id="rId116"/>
    <sheet xmlns:r="http://schemas.openxmlformats.org/officeDocument/2006/relationships" name="Long-Term Debt - Summary of Fin" sheetId="117" state="visible" r:id="rId117"/>
    <sheet xmlns:r="http://schemas.openxmlformats.org/officeDocument/2006/relationships" name="Long-Term Debt - Summary of F_2" sheetId="118" state="visible" r:id="rId118"/>
    <sheet xmlns:r="http://schemas.openxmlformats.org/officeDocument/2006/relationships" name="Long-Term Debt - Summary of F_3" sheetId="119" state="visible" r:id="rId119"/>
    <sheet xmlns:r="http://schemas.openxmlformats.org/officeDocument/2006/relationships" name="Long-Term Debt - Summary of F_4" sheetId="120" state="visible" r:id="rId120"/>
    <sheet xmlns:r="http://schemas.openxmlformats.org/officeDocument/2006/relationships" name="Long-Term Debt - Summary of F_5" sheetId="121" state="visible" r:id="rId121"/>
    <sheet xmlns:r="http://schemas.openxmlformats.org/officeDocument/2006/relationships" name="Long-Term Debt - Summary of F_6" sheetId="122" state="visible" r:id="rId122"/>
    <sheet xmlns:r="http://schemas.openxmlformats.org/officeDocument/2006/relationships" name="Long-Term Debt - Schedule of Co" sheetId="123" state="visible" r:id="rId123"/>
    <sheet xmlns:r="http://schemas.openxmlformats.org/officeDocument/2006/relationships" name="Liability for Losses under Re_3" sheetId="124" state="visible" r:id="rId124"/>
    <sheet xmlns:r="http://schemas.openxmlformats.org/officeDocument/2006/relationships" name="Commitments and Contingencies -" sheetId="125" state="visible" r:id="rId125"/>
    <sheet xmlns:r="http://schemas.openxmlformats.org/officeDocument/2006/relationships" name="Shareholders' Equity - Summary " sheetId="126" state="visible" r:id="rId126"/>
    <sheet xmlns:r="http://schemas.openxmlformats.org/officeDocument/2006/relationships" name="Shareholders' Equity - Summar_2" sheetId="127" state="visible" r:id="rId127"/>
    <sheet xmlns:r="http://schemas.openxmlformats.org/officeDocument/2006/relationships" name="Shareholders' Equity - Addition" sheetId="128" state="visible" r:id="rId128"/>
    <sheet xmlns:r="http://schemas.openxmlformats.org/officeDocument/2006/relationships" name="Shareholders' Equity - Summar_3" sheetId="129" state="visible" r:id="rId129"/>
    <sheet xmlns:r="http://schemas.openxmlformats.org/officeDocument/2006/relationships" name="Shareholders' Equity - Summar_4" sheetId="130" state="visible" r:id="rId130"/>
    <sheet xmlns:r="http://schemas.openxmlformats.org/officeDocument/2006/relationships" name="Net Gains on Loans Acquired f_3" sheetId="131" state="visible" r:id="rId131"/>
    <sheet xmlns:r="http://schemas.openxmlformats.org/officeDocument/2006/relationships" name="Net (Losses) Gains on Investm_3" sheetId="132" state="visible" r:id="rId132"/>
    <sheet xmlns:r="http://schemas.openxmlformats.org/officeDocument/2006/relationships" name="Net Interest Expense - Summary " sheetId="133" state="visible" r:id="rId133"/>
    <sheet xmlns:r="http://schemas.openxmlformats.org/officeDocument/2006/relationships" name="Share-Based Compensation - Addi" sheetId="134" state="visible" r:id="rId134"/>
    <sheet xmlns:r="http://schemas.openxmlformats.org/officeDocument/2006/relationships" name="Share-Based Compensation - Summ" sheetId="135" state="visible" r:id="rId135"/>
    <sheet xmlns:r="http://schemas.openxmlformats.org/officeDocument/2006/relationships" name="Share-Based Compensation - Su_2" sheetId="136" state="visible" r:id="rId136"/>
    <sheet xmlns:r="http://schemas.openxmlformats.org/officeDocument/2006/relationships" name="Share-Based Compensation - Su_3" sheetId="137" state="visible" r:id="rId137"/>
    <sheet xmlns:r="http://schemas.openxmlformats.org/officeDocument/2006/relationships" name="Income Taxes - Additional Infor" sheetId="138" state="visible" r:id="rId138"/>
    <sheet xmlns:r="http://schemas.openxmlformats.org/officeDocument/2006/relationships" name="Earnings Per Common Share - Sum" sheetId="139" state="visible" r:id="rId139"/>
    <sheet xmlns:r="http://schemas.openxmlformats.org/officeDocument/2006/relationships" name="Earnings Per Common Share - S_2" sheetId="140" state="visible" r:id="rId140"/>
    <sheet xmlns:r="http://schemas.openxmlformats.org/officeDocument/2006/relationships" name="Segments - Additional Informati" sheetId="141" state="visible" r:id="rId141"/>
    <sheet xmlns:r="http://schemas.openxmlformats.org/officeDocument/2006/relationships" name="Segments - Financial Highlights" sheetId="142" state="visible" r:id="rId142"/>
    <sheet xmlns:r="http://schemas.openxmlformats.org/officeDocument/2006/relationships" name="Regulatory Capital and Liquid_3"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nnyMac Mortgage Investment Trust</t>
        </is>
      </c>
      <c r="C9" s="4" t="inlineStr">
        <is>
          <t xml:space="preserve"> </t>
        </is>
      </c>
    </row>
    <row r="10">
      <c r="A10" s="4" t="inlineStr">
        <is>
          <t>Entity Central Index Key</t>
        </is>
      </c>
      <c r="B10" s="4" t="inlineStr">
        <is>
          <t>00014644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86624044</v>
      </c>
    </row>
    <row r="18">
      <c r="A18" s="4" t="inlineStr">
        <is>
          <t>Entity File Number</t>
        </is>
      </c>
      <c r="B18" s="4" t="inlineStr">
        <is>
          <t>001-3441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27-0186273</t>
        </is>
      </c>
      <c r="C20" s="4" t="inlineStr">
        <is>
          <t xml:space="preserve"> </t>
        </is>
      </c>
    </row>
    <row r="21">
      <c r="A21" s="4" t="inlineStr">
        <is>
          <t>Entity Address, Address Line One</t>
        </is>
      </c>
      <c r="B21" s="4" t="inlineStr">
        <is>
          <t>3043 Townsgate Road</t>
        </is>
      </c>
      <c r="C21" s="4" t="inlineStr">
        <is>
          <t xml:space="preserve"> </t>
        </is>
      </c>
    </row>
    <row r="22">
      <c r="A22" s="4" t="inlineStr">
        <is>
          <t>Entity Address, City or Town</t>
        </is>
      </c>
      <c r="B22" s="4" t="inlineStr">
        <is>
          <t>Westlake Villag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61</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224-7442</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PMT</t>
        </is>
      </c>
      <c r="C33" s="4" t="inlineStr">
        <is>
          <t xml:space="preserve"> </t>
        </is>
      </c>
    </row>
    <row r="34">
      <c r="A34" s="4" t="inlineStr">
        <is>
          <t>Security Exchange Name</t>
        </is>
      </c>
      <c r="B34" s="4" t="inlineStr">
        <is>
          <t>NYSE</t>
        </is>
      </c>
      <c r="C34" s="4" t="inlineStr">
        <is>
          <t xml:space="preserve"> </t>
        </is>
      </c>
    </row>
    <row r="35">
      <c r="A35" s="4" t="inlineStr">
        <is>
          <t>8.125% Series A Preferred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8.125% Series A Cumulative Redeemable PreferredShares of Beneficial Interest, $0.01 Par Value</t>
        </is>
      </c>
      <c r="C37" s="4" t="inlineStr">
        <is>
          <t xml:space="preserve"> </t>
        </is>
      </c>
    </row>
    <row r="38">
      <c r="A38" s="4" t="inlineStr">
        <is>
          <t>Trading Symbol</t>
        </is>
      </c>
      <c r="B38" s="4" t="inlineStr">
        <is>
          <t>PMT PRA</t>
        </is>
      </c>
      <c r="C38" s="4" t="inlineStr">
        <is>
          <t xml:space="preserve"> </t>
        </is>
      </c>
    </row>
    <row r="39">
      <c r="A39" s="4" t="inlineStr">
        <is>
          <t>Security Exchange Name</t>
        </is>
      </c>
      <c r="B39" s="4" t="inlineStr">
        <is>
          <t>NYSE</t>
        </is>
      </c>
      <c r="C39" s="4" t="inlineStr">
        <is>
          <t xml:space="preserve"> </t>
        </is>
      </c>
    </row>
    <row r="40">
      <c r="A40" s="4" t="inlineStr">
        <is>
          <t>8.00% Series B Preferred Stock [Member]</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8.00% Series B Cumulative Redeemable PreferredShares of Beneficial Interest, $0.01 Par Value</t>
        </is>
      </c>
      <c r="C42" s="4" t="inlineStr">
        <is>
          <t xml:space="preserve"> </t>
        </is>
      </c>
    </row>
    <row r="43">
      <c r="A43" s="4" t="inlineStr">
        <is>
          <t>Trading Symbol</t>
        </is>
      </c>
      <c r="B43" s="4" t="inlineStr">
        <is>
          <t>PMT PRB</t>
        </is>
      </c>
      <c r="C43" s="4" t="inlineStr">
        <is>
          <t xml:space="preserve"> </t>
        </is>
      </c>
    </row>
    <row r="44">
      <c r="A44" s="4" t="inlineStr">
        <is>
          <t>Security Exchange Name</t>
        </is>
      </c>
      <c r="B44" s="4" t="inlineStr">
        <is>
          <t>NYSE</t>
        </is>
      </c>
      <c r="C44" s="4" t="inlineStr">
        <is>
          <t xml:space="preserve"> </t>
        </is>
      </c>
    </row>
    <row r="45">
      <c r="A45" s="4" t="inlineStr">
        <is>
          <t>6.75% Series C Preferred Stock [Member]</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6.75% Series C Cumulative Redeemable PreferredShares of Beneficial Interest, $0.01 Par Value</t>
        </is>
      </c>
      <c r="C47" s="4" t="inlineStr">
        <is>
          <t xml:space="preserve"> </t>
        </is>
      </c>
    </row>
    <row r="48">
      <c r="A48" s="4" t="inlineStr">
        <is>
          <t>Trading Symbol</t>
        </is>
      </c>
      <c r="B48" s="4" t="inlineStr">
        <is>
          <t>PMT PRC</t>
        </is>
      </c>
      <c r="C48" s="4" t="inlineStr">
        <is>
          <t xml:space="preserve"> </t>
        </is>
      </c>
    </row>
    <row r="49">
      <c r="A49" s="4" t="inlineStr">
        <is>
          <t>Security Exchange Name</t>
        </is>
      </c>
      <c r="B49" s="4" t="inlineStr">
        <is>
          <t>NYSE</t>
        </is>
      </c>
      <c r="C49" s="4" t="inlineStr">
        <is>
          <t xml:space="preserve"> </t>
        </is>
      </c>
    </row>
    <row r="50">
      <c r="A50" s="4" t="inlineStr">
        <is>
          <t>8.50% Senior Note Due 2028 [Member]</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8.50% Senior Note Due 2028</t>
        </is>
      </c>
      <c r="C52" s="4" t="inlineStr">
        <is>
          <t xml:space="preserve"> </t>
        </is>
      </c>
    </row>
    <row r="53">
      <c r="A53" s="4" t="inlineStr">
        <is>
          <t>Trading Symbol</t>
        </is>
      </c>
      <c r="B53" s="4" t="inlineStr">
        <is>
          <t>PMTU</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Sep. 30, 2023</t>
        </is>
      </c>
      <c r="C1" s="2" t="inlineStr">
        <is>
          <t>Dec. 31, 2022</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80.3</v>
      </c>
      <c r="C3" s="6" t="n">
        <v>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29750</v>
      </c>
      <c r="C3" s="6" t="n">
        <v>84940</v>
      </c>
    </row>
    <row r="4">
      <c r="A4" s="4" t="inlineStr">
        <is>
          <t>Derivative and credit risk transfer strip assets</t>
        </is>
      </c>
      <c r="B4" s="5" t="n">
        <v>29750</v>
      </c>
      <c r="C4" s="5" t="n">
        <v>84940</v>
      </c>
    </row>
    <row r="5">
      <c r="A5" s="4" t="inlineStr">
        <is>
          <t>Derivative liabilities</t>
        </is>
      </c>
      <c r="B5" s="5" t="n">
        <v>71902</v>
      </c>
      <c r="C5" s="5" t="n">
        <v>30033</v>
      </c>
    </row>
    <row r="6">
      <c r="A6" s="4" t="inlineStr">
        <is>
          <t>Credit risk transfer strip liabilities</t>
        </is>
      </c>
      <c r="B6" s="5" t="n">
        <v>68592</v>
      </c>
      <c r="C6" s="5" t="n">
        <v>137193</v>
      </c>
    </row>
    <row r="7">
      <c r="A7" s="4" t="inlineStr">
        <is>
          <t>Total derivative and credit risk transfer strip liabilities</t>
        </is>
      </c>
      <c r="B7" s="6" t="n">
        <v>140494</v>
      </c>
      <c r="C7" s="6" t="n">
        <v>1672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nd Related Margin Deposits (Detail) - USD ($)</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Total derivatives assets before netting</t>
        </is>
      </c>
      <c r="C3" s="6" t="n">
        <v>60681000</v>
      </c>
      <c r="D3" s="6" t="n">
        <v>62811000</v>
      </c>
    </row>
    <row r="4">
      <c r="A4" s="4" t="inlineStr">
        <is>
          <t>Derivative assets, Netting</t>
        </is>
      </c>
      <c r="C4" s="5" t="n">
        <v>-30931000</v>
      </c>
      <c r="D4" s="5" t="n">
        <v>22129000</v>
      </c>
    </row>
    <row r="5">
      <c r="A5" s="4" t="inlineStr">
        <is>
          <t>Total derivative assets after netting</t>
        </is>
      </c>
      <c r="C5" s="5" t="n">
        <v>29750000</v>
      </c>
      <c r="D5" s="5" t="n">
        <v>84940000</v>
      </c>
    </row>
    <row r="6">
      <c r="A6" s="4" t="inlineStr">
        <is>
          <t>Margin deposits (received from) placed with derivative counterparties included in derivative balances above, net</t>
        </is>
      </c>
      <c r="C6" s="5" t="n">
        <v>-82101000</v>
      </c>
      <c r="D6" s="5" t="n">
        <v>52286000</v>
      </c>
    </row>
    <row r="7">
      <c r="A7" s="3" t="inlineStr">
        <is>
          <t>Derivative assets pledged to secure:</t>
        </is>
      </c>
      <c r="C7" s="4" t="inlineStr">
        <is>
          <t xml:space="preserve"> </t>
        </is>
      </c>
      <c r="D7" s="4" t="inlineStr">
        <is>
          <t xml:space="preserve"> </t>
        </is>
      </c>
    </row>
    <row r="8">
      <c r="A8" s="4" t="inlineStr">
        <is>
          <t>Notes payable secured by credit risk transfer and mortgage servicing assets</t>
        </is>
      </c>
      <c r="C8" s="5" t="n">
        <v>2825591000</v>
      </c>
      <c r="D8" s="5" t="n">
        <v>2804028000</v>
      </c>
    </row>
    <row r="9">
      <c r="A9" s="4" t="inlineStr">
        <is>
          <t>Total derivative liabilities</t>
        </is>
      </c>
      <c r="C9" s="5" t="n">
        <v>20732000</v>
      </c>
      <c r="D9" s="5" t="n">
        <v>60190000</v>
      </c>
    </row>
    <row r="10">
      <c r="A10" s="4" t="inlineStr">
        <is>
          <t>Derivative liabilities, Netting</t>
        </is>
      </c>
      <c r="C10" s="5" t="n">
        <v>51170000</v>
      </c>
      <c r="D10" s="5" t="n">
        <v>-30157000</v>
      </c>
    </row>
    <row r="11">
      <c r="A11" s="4" t="inlineStr">
        <is>
          <t>Total derivative liabilities after netting</t>
        </is>
      </c>
      <c r="C11" s="5" t="n">
        <v>71902000</v>
      </c>
      <c r="D11" s="5" t="n">
        <v>30033000</v>
      </c>
    </row>
    <row r="12">
      <c r="A12" s="4" t="inlineStr">
        <is>
          <t>Derivative assets related to CRT Derivatives [Member]</t>
        </is>
      </c>
      <c r="C12" s="4" t="inlineStr">
        <is>
          <t xml:space="preserve"> </t>
        </is>
      </c>
      <c r="D12" s="4" t="inlineStr">
        <is>
          <t xml:space="preserve"> </t>
        </is>
      </c>
    </row>
    <row r="13">
      <c r="A13" s="3" t="inlineStr">
        <is>
          <t>Derivative assets pledged to secure:</t>
        </is>
      </c>
      <c r="C13" s="4" t="inlineStr">
        <is>
          <t xml:space="preserve"> </t>
        </is>
      </c>
      <c r="D13" s="4" t="inlineStr">
        <is>
          <t xml:space="preserve"> </t>
        </is>
      </c>
    </row>
    <row r="14">
      <c r="A14" s="4" t="inlineStr">
        <is>
          <t>Notes payable secured by credit risk transfer and mortgage servicing assets</t>
        </is>
      </c>
      <c r="C14" s="5" t="n">
        <v>7010000</v>
      </c>
      <c r="D14" s="5" t="n">
        <v>1262000</v>
      </c>
    </row>
    <row r="15">
      <c r="A15" s="4" t="inlineStr">
        <is>
          <t>CRT Derivativ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B17" s="4" t="inlineStr">
        <is>
          <t>[1]</t>
        </is>
      </c>
      <c r="C17" s="5" t="n">
        <v>5556206000</v>
      </c>
      <c r="D17" s="5" t="n">
        <v>5972060000</v>
      </c>
    </row>
    <row r="18">
      <c r="A18" s="4" t="inlineStr">
        <is>
          <t>Total derivatives assets before netting</t>
        </is>
      </c>
      <c r="B18" s="4" t="inlineStr">
        <is>
          <t>[2]</t>
        </is>
      </c>
      <c r="C18" s="5" t="n">
        <v>7010000</v>
      </c>
      <c r="D18" s="5" t="n">
        <v>1262000</v>
      </c>
    </row>
    <row r="19">
      <c r="A19" s="4" t="inlineStr">
        <is>
          <t>Total derivative assets after netting</t>
        </is>
      </c>
      <c r="C19" s="5" t="n">
        <v>7010000</v>
      </c>
      <c r="D19" s="5" t="n">
        <v>1262000</v>
      </c>
    </row>
    <row r="20">
      <c r="A20" s="3" t="inlineStr">
        <is>
          <t>Derivative assets pledged to secure:</t>
        </is>
      </c>
      <c r="C20" s="4" t="inlineStr">
        <is>
          <t xml:space="preserve"> </t>
        </is>
      </c>
      <c r="D20" s="4" t="inlineStr">
        <is>
          <t xml:space="preserve"> </t>
        </is>
      </c>
    </row>
    <row r="21">
      <c r="A21" s="4" t="inlineStr">
        <is>
          <t>Total derivative liabilities</t>
        </is>
      </c>
      <c r="B21" s="4" t="inlineStr">
        <is>
          <t>[2]</t>
        </is>
      </c>
      <c r="C21" s="5" t="n">
        <v>2268000</v>
      </c>
      <c r="D21" s="5" t="n">
        <v>23360000</v>
      </c>
    </row>
    <row r="22">
      <c r="A22" s="4" t="inlineStr">
        <is>
          <t>Forward Purchase Contrac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B24" s="4" t="inlineStr">
        <is>
          <t>[1],[2]</t>
        </is>
      </c>
      <c r="C24" s="5" t="n">
        <v>3936766000</v>
      </c>
      <c r="D24" s="5" t="n">
        <v>3929833000</v>
      </c>
    </row>
    <row r="25">
      <c r="A25" s="4" t="inlineStr">
        <is>
          <t>Total derivatives assets before netting</t>
        </is>
      </c>
      <c r="B25" s="4" t="inlineStr">
        <is>
          <t>[2]</t>
        </is>
      </c>
      <c r="C25" s="5" t="n">
        <v>1287000</v>
      </c>
      <c r="D25" s="5" t="n">
        <v>418000</v>
      </c>
    </row>
    <row r="26">
      <c r="A26" s="3" t="inlineStr">
        <is>
          <t>Derivative assets pledged to secure:</t>
        </is>
      </c>
      <c r="C26" s="4" t="inlineStr">
        <is>
          <t xml:space="preserve"> </t>
        </is>
      </c>
      <c r="D26" s="4" t="inlineStr">
        <is>
          <t xml:space="preserve"> </t>
        </is>
      </c>
    </row>
    <row r="27">
      <c r="A27" s="4" t="inlineStr">
        <is>
          <t>Total derivative liabilities</t>
        </is>
      </c>
      <c r="B27" s="4" t="inlineStr">
        <is>
          <t>[2]</t>
        </is>
      </c>
      <c r="C27" s="5" t="n">
        <v>9994000</v>
      </c>
      <c r="D27" s="5" t="n">
        <v>15196000</v>
      </c>
    </row>
    <row r="28">
      <c r="A28" s="4" t="inlineStr">
        <is>
          <t>Forward Sale Contrac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t>
        </is>
      </c>
      <c r="B30" s="4" t="inlineStr">
        <is>
          <t>[1],[2]</t>
        </is>
      </c>
      <c r="C30" s="5" t="n">
        <v>9547291000</v>
      </c>
      <c r="D30" s="5" t="n">
        <v>11661925000</v>
      </c>
    </row>
    <row r="31">
      <c r="A31" s="4" t="inlineStr">
        <is>
          <t>Total derivatives assets before netting</t>
        </is>
      </c>
      <c r="B31" s="4" t="inlineStr">
        <is>
          <t>[2]</t>
        </is>
      </c>
      <c r="C31" s="5" t="n">
        <v>30348000</v>
      </c>
      <c r="D31" s="5" t="n">
        <v>43435000</v>
      </c>
    </row>
    <row r="32">
      <c r="A32" s="3" t="inlineStr">
        <is>
          <t>Derivative assets pledged to secure:</t>
        </is>
      </c>
      <c r="C32" s="4" t="inlineStr">
        <is>
          <t xml:space="preserve"> </t>
        </is>
      </c>
      <c r="D32" s="4" t="inlineStr">
        <is>
          <t xml:space="preserve"> </t>
        </is>
      </c>
    </row>
    <row r="33">
      <c r="A33" s="4" t="inlineStr">
        <is>
          <t>Total derivative liabilities</t>
        </is>
      </c>
      <c r="B33" s="4" t="inlineStr">
        <is>
          <t>[2]</t>
        </is>
      </c>
      <c r="C33" s="5" t="n">
        <v>1464000</v>
      </c>
      <c r="D33" s="5" t="n">
        <v>17279000</v>
      </c>
    </row>
    <row r="34">
      <c r="A34" s="4" t="inlineStr">
        <is>
          <t>Interest Rate Lock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t>
        </is>
      </c>
      <c r="B36" s="4" t="inlineStr">
        <is>
          <t>[1]</t>
        </is>
      </c>
      <c r="C36" s="5" t="n">
        <v>1459919000</v>
      </c>
      <c r="D36" s="5" t="n">
        <v>1484384000</v>
      </c>
    </row>
    <row r="37">
      <c r="A37" s="4" t="inlineStr">
        <is>
          <t>Total derivatives assets before netting</t>
        </is>
      </c>
      <c r="B37" s="4" t="inlineStr">
        <is>
          <t>[2]</t>
        </is>
      </c>
      <c r="C37" s="5" t="n">
        <v>1970000</v>
      </c>
      <c r="D37" s="5" t="n">
        <v>3877000</v>
      </c>
    </row>
    <row r="38">
      <c r="A38" s="4" t="inlineStr">
        <is>
          <t>Total derivative assets after netting</t>
        </is>
      </c>
      <c r="C38" s="5" t="n">
        <v>1970000</v>
      </c>
      <c r="D38" s="5" t="n">
        <v>3877000</v>
      </c>
    </row>
    <row r="39">
      <c r="A39" s="3" t="inlineStr">
        <is>
          <t>Derivative assets pledged to secure:</t>
        </is>
      </c>
      <c r="C39" s="4" t="inlineStr">
        <is>
          <t xml:space="preserve"> </t>
        </is>
      </c>
      <c r="D39" s="4" t="inlineStr">
        <is>
          <t xml:space="preserve"> </t>
        </is>
      </c>
    </row>
    <row r="40">
      <c r="A40" s="4" t="inlineStr">
        <is>
          <t>Total derivative liabilities</t>
        </is>
      </c>
      <c r="B40" s="4" t="inlineStr">
        <is>
          <t>[2]</t>
        </is>
      </c>
      <c r="C40" s="5" t="n">
        <v>5318000</v>
      </c>
      <c r="D40" s="5" t="n">
        <v>4355000</v>
      </c>
    </row>
    <row r="41">
      <c r="A41" s="4" t="inlineStr">
        <is>
          <t>Call Options on Interest Rate Futures Purchas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amount</t>
        </is>
      </c>
      <c r="B43" s="4" t="inlineStr">
        <is>
          <t>[1],[2]</t>
        </is>
      </c>
      <c r="C43" s="5" t="n">
        <v>350000000</v>
      </c>
      <c r="D43" s="5" t="n">
        <v>1950000000</v>
      </c>
    </row>
    <row r="44">
      <c r="A44" s="4" t="inlineStr">
        <is>
          <t>Total derivatives assets before netting</t>
        </is>
      </c>
      <c r="B44" s="4" t="inlineStr">
        <is>
          <t>[2]</t>
        </is>
      </c>
      <c r="C44" s="5" t="n">
        <v>641000</v>
      </c>
      <c r="D44" s="5" t="n">
        <v>2906000</v>
      </c>
    </row>
    <row r="45">
      <c r="A45" s="3" t="inlineStr">
        <is>
          <t>Derivative assets pledged to secure:</t>
        </is>
      </c>
      <c r="C45" s="4" t="inlineStr">
        <is>
          <t xml:space="preserve"> </t>
        </is>
      </c>
      <c r="D45" s="4" t="inlineStr">
        <is>
          <t xml:space="preserve"> </t>
        </is>
      </c>
    </row>
    <row r="46">
      <c r="A46" s="4" t="inlineStr">
        <is>
          <t>Total derivative liabilities</t>
        </is>
      </c>
      <c r="B46" s="4" t="inlineStr">
        <is>
          <t>[2]</t>
        </is>
      </c>
      <c r="C46" s="5" t="n">
        <v>0</v>
      </c>
      <c r="D46" s="5" t="n">
        <v>0</v>
      </c>
    </row>
    <row r="47">
      <c r="A47" s="4" t="inlineStr">
        <is>
          <t>Put Options On Interest Rate Futures Purchas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5" t="n">
        <v>2280000000</v>
      </c>
      <c r="D49" s="5" t="n">
        <v>1785000000</v>
      </c>
    </row>
    <row r="50">
      <c r="A50" s="4" t="inlineStr">
        <is>
          <t>Total derivatives assets before netting</t>
        </is>
      </c>
      <c r="B50" s="4" t="inlineStr">
        <is>
          <t>[2]</t>
        </is>
      </c>
      <c r="C50" s="5" t="n">
        <v>19256000</v>
      </c>
      <c r="D50" s="5" t="n">
        <v>8130000</v>
      </c>
    </row>
    <row r="51">
      <c r="A51" s="3" t="inlineStr">
        <is>
          <t>Derivative assets pledged to secure:</t>
        </is>
      </c>
      <c r="C51" s="4" t="inlineStr">
        <is>
          <t xml:space="preserve"> </t>
        </is>
      </c>
      <c r="D51" s="4" t="inlineStr">
        <is>
          <t xml:space="preserve"> </t>
        </is>
      </c>
    </row>
    <row r="52">
      <c r="A52" s="4" t="inlineStr">
        <is>
          <t>Total derivative liabilities</t>
        </is>
      </c>
      <c r="B52" s="4" t="inlineStr">
        <is>
          <t>[2]</t>
        </is>
      </c>
      <c r="C52" s="5" t="n">
        <v>0</v>
      </c>
      <c r="D52" s="5" t="n">
        <v>0</v>
      </c>
    </row>
    <row r="53">
      <c r="A53" s="4" t="inlineStr">
        <is>
          <t>Put Options on Interest Rate Futures Sale Contrac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5" t="n">
        <v>200000000</v>
      </c>
      <c r="D55" s="5" t="n">
        <v>0</v>
      </c>
    </row>
    <row r="56">
      <c r="A56" s="4" t="inlineStr">
        <is>
          <t>Total derivatives assets before netting</t>
        </is>
      </c>
      <c r="B56" s="4" t="inlineStr">
        <is>
          <t>[2]</t>
        </is>
      </c>
      <c r="C56" s="5" t="n">
        <v>0</v>
      </c>
      <c r="D56" s="5" t="n">
        <v>0</v>
      </c>
    </row>
    <row r="57">
      <c r="A57" s="3" t="inlineStr">
        <is>
          <t>Derivative assets pledged to secure:</t>
        </is>
      </c>
      <c r="C57" s="4" t="inlineStr">
        <is>
          <t xml:space="preserve"> </t>
        </is>
      </c>
      <c r="D57" s="4" t="inlineStr">
        <is>
          <t xml:space="preserve"> </t>
        </is>
      </c>
    </row>
    <row r="58">
      <c r="A58" s="4" t="inlineStr">
        <is>
          <t>Total derivative liabilities</t>
        </is>
      </c>
      <c r="B58" s="4" t="inlineStr">
        <is>
          <t>[2]</t>
        </is>
      </c>
      <c r="C58" s="5" t="n">
        <v>1688000</v>
      </c>
      <c r="D58" s="5" t="n">
        <v>0</v>
      </c>
    </row>
    <row r="59">
      <c r="A59" s="4" t="inlineStr">
        <is>
          <t>MBS Put Option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5" t="n">
        <v>100000000</v>
      </c>
      <c r="D61" s="5" t="n">
        <v>1050000000</v>
      </c>
    </row>
    <row r="62">
      <c r="A62" s="4" t="inlineStr">
        <is>
          <t>Total derivatives assets before netting</t>
        </is>
      </c>
      <c r="B62" s="4" t="inlineStr">
        <is>
          <t>[2]</t>
        </is>
      </c>
      <c r="C62" s="5" t="n">
        <v>169000</v>
      </c>
      <c r="D62" s="5" t="n">
        <v>2783000</v>
      </c>
    </row>
    <row r="63">
      <c r="A63" s="3" t="inlineStr">
        <is>
          <t>Derivative assets pledged to secure:</t>
        </is>
      </c>
      <c r="C63" s="4" t="inlineStr">
        <is>
          <t xml:space="preserve"> </t>
        </is>
      </c>
      <c r="D63" s="4" t="inlineStr">
        <is>
          <t xml:space="preserve"> </t>
        </is>
      </c>
    </row>
    <row r="64">
      <c r="A64" s="4" t="inlineStr">
        <is>
          <t>Total derivative liabilities</t>
        </is>
      </c>
      <c r="B64" s="4" t="inlineStr">
        <is>
          <t>[2]</t>
        </is>
      </c>
      <c r="C64" s="5" t="n">
        <v>0</v>
      </c>
      <c r="D64" s="5" t="n">
        <v>0</v>
      </c>
    </row>
    <row r="65">
      <c r="A65" s="4" t="inlineStr">
        <is>
          <t>Bond Future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B67" s="4" t="inlineStr">
        <is>
          <t>[1],[2]</t>
        </is>
      </c>
      <c r="C67" s="5" t="n">
        <v>3066000000</v>
      </c>
      <c r="D67" s="5" t="n">
        <v>867900000</v>
      </c>
    </row>
    <row r="68">
      <c r="A68" s="4" t="inlineStr">
        <is>
          <t>Total derivatives assets before netting</t>
        </is>
      </c>
      <c r="B68" s="4" t="inlineStr">
        <is>
          <t>[2]</t>
        </is>
      </c>
      <c r="C68" s="5" t="n">
        <v>0</v>
      </c>
      <c r="D68" s="5" t="n">
        <v>0</v>
      </c>
    </row>
    <row r="69">
      <c r="A69" s="3" t="inlineStr">
        <is>
          <t>Derivative assets pledged to secure:</t>
        </is>
      </c>
      <c r="C69" s="4" t="inlineStr">
        <is>
          <t xml:space="preserve"> </t>
        </is>
      </c>
      <c r="D69" s="4" t="inlineStr">
        <is>
          <t xml:space="preserve"> </t>
        </is>
      </c>
    </row>
    <row r="70">
      <c r="A70" s="4" t="inlineStr">
        <is>
          <t>Total derivative liabilities</t>
        </is>
      </c>
      <c r="B70" s="4" t="inlineStr">
        <is>
          <t>[2]</t>
        </is>
      </c>
      <c r="C70" s="6" t="n">
        <v>0</v>
      </c>
      <c r="D70" s="6" t="n">
        <v>0</v>
      </c>
    </row>
    <row r="71"/>
    <row r="72">
      <c r="A72" s="4" t="inlineStr">
        <is>
          <t>[1] Notional amounts provide an indication of the volume of the Company’s derivative activity. All hedging derivatives are interest rate derivatives that are used as economic hedges.</t>
        </is>
      </c>
    </row>
  </sheetData>
  <mergeCells count="3">
    <mergeCell ref="A1:B1"/>
    <mergeCell ref="A71:C71"/>
    <mergeCell ref="A72:C7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Total derivative assets after netting</t>
        </is>
      </c>
      <c r="B3" s="6" t="n">
        <v>29750</v>
      </c>
      <c r="C3" s="6" t="n">
        <v>84940</v>
      </c>
    </row>
    <row r="4">
      <c r="A4" s="4" t="inlineStr">
        <is>
          <t>Financial instruments</t>
        </is>
      </c>
      <c r="B4" s="5" t="n">
        <v>0</v>
      </c>
      <c r="C4" s="5" t="n">
        <v>0</v>
      </c>
    </row>
    <row r="5">
      <c r="A5" s="4" t="inlineStr">
        <is>
          <t>Cash collateral received</t>
        </is>
      </c>
      <c r="B5" s="5" t="n">
        <v>0</v>
      </c>
      <c r="C5" s="5" t="n">
        <v>0</v>
      </c>
    </row>
    <row r="6">
      <c r="A6" s="4" t="inlineStr">
        <is>
          <t>Net amount</t>
        </is>
      </c>
      <c r="B6" s="5" t="n">
        <v>29750</v>
      </c>
      <c r="C6" s="5" t="n">
        <v>84940</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7010</v>
      </c>
      <c r="C9" s="5" t="n">
        <v>1262</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7010</v>
      </c>
      <c r="C12" s="5" t="n">
        <v>1262</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1970</v>
      </c>
      <c r="C15" s="5" t="n">
        <v>3877</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1970</v>
      </c>
      <c r="C18" s="5" t="n">
        <v>3877</v>
      </c>
    </row>
    <row r="19">
      <c r="A19" s="4" t="inlineStr">
        <is>
          <t>RJ O'Brien &amp; Associates,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18209</v>
      </c>
      <c r="C21" s="5" t="n">
        <v>11036</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18209</v>
      </c>
      <c r="C24" s="5" t="n">
        <v>11036</v>
      </c>
    </row>
    <row r="25">
      <c r="A25" s="4" t="inlineStr">
        <is>
          <t>Mizuho Financial Group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1182</v>
      </c>
      <c r="C27" s="5" t="n">
        <v>127</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1182</v>
      </c>
      <c r="C30" s="5" t="n">
        <v>127</v>
      </c>
    </row>
    <row r="31">
      <c r="A31" s="4" t="inlineStr">
        <is>
          <t>Bank of America, N.A.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1097</v>
      </c>
      <c r="C33" s="5" t="n">
        <v>14666</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1097</v>
      </c>
      <c r="C36" s="5" t="n">
        <v>14666</v>
      </c>
    </row>
    <row r="37">
      <c r="A37" s="4" t="inlineStr">
        <is>
          <t>Morgan Stanley &amp; Co. LLC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0</v>
      </c>
      <c r="C39" s="5" t="n">
        <v>33703</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0</v>
      </c>
      <c r="C42" s="5" t="n">
        <v>33703</v>
      </c>
    </row>
    <row r="43">
      <c r="A43" s="4" t="inlineStr">
        <is>
          <t>Wells Fargo Securities L L C</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0</v>
      </c>
      <c r="C45" s="5" t="n">
        <v>6980</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0</v>
      </c>
      <c r="C48" s="5" t="n">
        <v>6980</v>
      </c>
    </row>
    <row r="49">
      <c r="A49" s="4" t="inlineStr">
        <is>
          <t>Credit Suisse Securities (USA) LL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0</v>
      </c>
      <c r="C51" s="5" t="n">
        <v>5827</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0</v>
      </c>
      <c r="C54" s="5" t="n">
        <v>5827</v>
      </c>
    </row>
    <row r="55">
      <c r="A55" s="4" t="inlineStr">
        <is>
          <t>Goldman Sachs &amp; Co.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0</v>
      </c>
      <c r="C57" s="5" t="n">
        <v>2789</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0</v>
      </c>
      <c r="C60" s="5" t="n">
        <v>2789</v>
      </c>
    </row>
    <row r="61">
      <c r="A61" s="4" t="inlineStr">
        <is>
          <t>Barclays Capital Inc.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0</v>
      </c>
      <c r="C63" s="5" t="n">
        <v>2013</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2013</v>
      </c>
    </row>
    <row r="67">
      <c r="A67" s="4" t="inlineStr">
        <is>
          <t>J.P. Morgan Securities LLC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5" t="n">
        <v>0</v>
      </c>
      <c r="C69" s="5" t="n">
        <v>110</v>
      </c>
    </row>
    <row r="70">
      <c r="A70" s="4" t="inlineStr">
        <is>
          <t>Financial instruments</t>
        </is>
      </c>
      <c r="B70" s="5" t="n">
        <v>0</v>
      </c>
      <c r="C70" s="5" t="n">
        <v>0</v>
      </c>
    </row>
    <row r="71">
      <c r="A71" s="4" t="inlineStr">
        <is>
          <t>Cash collateral received</t>
        </is>
      </c>
      <c r="B71" s="5" t="n">
        <v>0</v>
      </c>
      <c r="C71" s="5" t="n">
        <v>0</v>
      </c>
    </row>
    <row r="72">
      <c r="A72" s="4" t="inlineStr">
        <is>
          <t>Net amount</t>
        </is>
      </c>
      <c r="B72" s="5" t="n">
        <v>0</v>
      </c>
      <c r="C72" s="5" t="n">
        <v>110</v>
      </c>
    </row>
    <row r="73">
      <c r="A73" s="4" t="inlineStr">
        <is>
          <t>Other [Member]</t>
        </is>
      </c>
      <c r="B73" s="4" t="inlineStr">
        <is>
          <t xml:space="preserve"> </t>
        </is>
      </c>
      <c r="C73" s="4" t="inlineStr">
        <is>
          <t xml:space="preserve"> </t>
        </is>
      </c>
    </row>
    <row r="74">
      <c r="A74" s="3" t="inlineStr">
        <is>
          <t>Offsetting Assets [Line Items]</t>
        </is>
      </c>
      <c r="B74" s="4" t="inlineStr">
        <is>
          <t xml:space="preserve"> </t>
        </is>
      </c>
      <c r="C74" s="4" t="inlineStr">
        <is>
          <t xml:space="preserve"> </t>
        </is>
      </c>
    </row>
    <row r="75">
      <c r="A75" s="4" t="inlineStr">
        <is>
          <t>Total derivative assets after netting</t>
        </is>
      </c>
      <c r="B75" s="5" t="n">
        <v>282</v>
      </c>
      <c r="C75" s="5" t="n">
        <v>2550</v>
      </c>
    </row>
    <row r="76">
      <c r="A76" s="4" t="inlineStr">
        <is>
          <t>Financial instruments</t>
        </is>
      </c>
      <c r="B76" s="5" t="n">
        <v>0</v>
      </c>
      <c r="C76" s="5" t="n">
        <v>0</v>
      </c>
    </row>
    <row r="77">
      <c r="A77" s="4" t="inlineStr">
        <is>
          <t>Cash collateral received</t>
        </is>
      </c>
      <c r="B77" s="5" t="n">
        <v>0</v>
      </c>
      <c r="C77" s="5" t="n">
        <v>0</v>
      </c>
    </row>
    <row r="78">
      <c r="A78" s="4" t="inlineStr">
        <is>
          <t>Net amount</t>
        </is>
      </c>
      <c r="B78" s="6" t="n">
        <v>282</v>
      </c>
      <c r="C78" s="6" t="n">
        <v>25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6093792</v>
      </c>
      <c r="C3" s="6" t="n">
        <v>6648672</v>
      </c>
    </row>
    <row r="4">
      <c r="A4" s="4" t="inlineStr">
        <is>
          <t>Gross amounts not offset in the consolidated balance sheet, Financial instruments</t>
        </is>
      </c>
      <c r="B4" s="5" t="n">
        <v>-6021890</v>
      </c>
      <c r="C4" s="5" t="n">
        <v>-6618639</v>
      </c>
    </row>
    <row r="5">
      <c r="A5" s="4" t="inlineStr">
        <is>
          <t>Gross amounts not offset in the consolidated balance sheet, Cash collateral pledged</t>
        </is>
      </c>
      <c r="B5" s="5" t="n">
        <v>0</v>
      </c>
      <c r="C5" s="5" t="n">
        <v>0</v>
      </c>
    </row>
    <row r="6">
      <c r="A6" s="4" t="inlineStr">
        <is>
          <t>Net amount</t>
        </is>
      </c>
      <c r="B6" s="5" t="n">
        <v>71902</v>
      </c>
      <c r="C6" s="5" t="n">
        <v>30033</v>
      </c>
    </row>
    <row r="7">
      <c r="A7" s="4" t="inlineStr">
        <is>
          <t>CRT Derivatives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2268</v>
      </c>
      <c r="C9" s="5" t="n">
        <v>23360</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2268</v>
      </c>
      <c r="C12" s="5" t="n">
        <v>23360</v>
      </c>
    </row>
    <row r="13">
      <c r="A13" s="4" t="inlineStr">
        <is>
          <t>Interest Rate Lock Commitments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5318</v>
      </c>
      <c r="C15" s="5" t="n">
        <v>4355</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5318</v>
      </c>
      <c r="C18" s="5" t="n">
        <v>4355</v>
      </c>
    </row>
    <row r="19">
      <c r="A19" s="4" t="inlineStr">
        <is>
          <t>J.P. Morgan Securities LLC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1564749</v>
      </c>
      <c r="C21" s="5" t="n">
        <v>1605813</v>
      </c>
    </row>
    <row r="22">
      <c r="A22" s="4" t="inlineStr">
        <is>
          <t>Gross amounts not offset in the consolidated balance sheet, Financial instruments</t>
        </is>
      </c>
      <c r="B22" s="5" t="n">
        <v>-1560086</v>
      </c>
      <c r="C22" s="5" t="n">
        <v>-1605813</v>
      </c>
    </row>
    <row r="23">
      <c r="A23" s="4" t="inlineStr">
        <is>
          <t>Gross amounts not offset in the consolidated balance sheet, Cash collateral pledged</t>
        </is>
      </c>
      <c r="B23" s="5" t="n">
        <v>0</v>
      </c>
      <c r="C23" s="5" t="n">
        <v>0</v>
      </c>
    </row>
    <row r="24">
      <c r="A24" s="4" t="inlineStr">
        <is>
          <t>Net amount</t>
        </is>
      </c>
      <c r="B24" s="5" t="n">
        <v>4663</v>
      </c>
      <c r="C24" s="5" t="n">
        <v>0</v>
      </c>
    </row>
    <row r="25">
      <c r="A25" s="4" t="inlineStr">
        <is>
          <t>Barclays Capital Inc.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835314</v>
      </c>
      <c r="C27" s="5" t="n">
        <v>1115265</v>
      </c>
    </row>
    <row r="28">
      <c r="A28" s="4" t="inlineStr">
        <is>
          <t>Gross amounts not offset in the consolidated balance sheet, Financial instruments</t>
        </is>
      </c>
      <c r="B28" s="5" t="n">
        <v>-834773</v>
      </c>
      <c r="C28" s="5" t="n">
        <v>-1115265</v>
      </c>
    </row>
    <row r="29">
      <c r="A29" s="4" t="inlineStr">
        <is>
          <t>Gross amounts not offset in the consolidated balance sheet, Cash collateral pledged</t>
        </is>
      </c>
      <c r="B29" s="5" t="n">
        <v>0</v>
      </c>
      <c r="C29" s="5" t="n">
        <v>0</v>
      </c>
    </row>
    <row r="30">
      <c r="A30" s="4" t="inlineStr">
        <is>
          <t>Net amount</t>
        </is>
      </c>
      <c r="B30" s="5" t="n">
        <v>541</v>
      </c>
      <c r="C30" s="5" t="n">
        <v>0</v>
      </c>
    </row>
    <row r="31">
      <c r="A31" s="4" t="inlineStr">
        <is>
          <t>Bank of America, N.A.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814453</v>
      </c>
      <c r="C33" s="5" t="n">
        <v>1239293</v>
      </c>
    </row>
    <row r="34">
      <c r="A34" s="4" t="inlineStr">
        <is>
          <t>Gross amounts not offset in the consolidated balance sheet, Financial instruments</t>
        </is>
      </c>
      <c r="B34" s="5" t="n">
        <v>-814453</v>
      </c>
      <c r="C34" s="5" t="n">
        <v>-1239293</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Atlas Securitized Products, L.P.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775968</v>
      </c>
      <c r="C39" s="5" t="n">
        <v>0</v>
      </c>
    </row>
    <row r="40">
      <c r="A40" s="4" t="inlineStr">
        <is>
          <t>Gross amounts not offset in the consolidated balance sheet, Financial instruments</t>
        </is>
      </c>
      <c r="B40" s="5" t="n">
        <v>-775968</v>
      </c>
      <c r="C40" s="5" t="n">
        <v>0</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Wells Fargo Securities L L C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633576</v>
      </c>
      <c r="C45" s="5" t="n">
        <v>262512</v>
      </c>
    </row>
    <row r="46">
      <c r="A46" s="4" t="inlineStr">
        <is>
          <t>Gross amounts not offset in the consolidated balance sheet, Financial instruments</t>
        </is>
      </c>
      <c r="B46" s="5" t="n">
        <v>-604904</v>
      </c>
      <c r="C46" s="5" t="n">
        <v>-262512</v>
      </c>
    </row>
    <row r="47">
      <c r="A47" s="4" t="inlineStr">
        <is>
          <t>Gross amounts not offset in the consolidated balance sheet, Cash collateral pledged</t>
        </is>
      </c>
      <c r="B47" s="5" t="n">
        <v>0</v>
      </c>
      <c r="C47" s="5" t="n">
        <v>0</v>
      </c>
    </row>
    <row r="48">
      <c r="A48" s="4" t="inlineStr">
        <is>
          <t>Net amount</t>
        </is>
      </c>
      <c r="B48" s="5" t="n">
        <v>28672</v>
      </c>
      <c r="C48" s="5" t="n">
        <v>0</v>
      </c>
    </row>
    <row r="49">
      <c r="A49" s="4" t="inlineStr">
        <is>
          <t>Daiwa Capital Markets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350089</v>
      </c>
      <c r="C51" s="5" t="n">
        <v>439089</v>
      </c>
    </row>
    <row r="52">
      <c r="A52" s="4" t="inlineStr">
        <is>
          <t>Gross amounts not offset in the consolidated balance sheet, Financial instruments</t>
        </is>
      </c>
      <c r="B52" s="5" t="n">
        <v>-350000</v>
      </c>
      <c r="C52" s="5" t="n">
        <v>-439089</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Amherst Pierpont Securities LLC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302341</v>
      </c>
      <c r="C57" s="5" t="n">
        <v>283928</v>
      </c>
    </row>
    <row r="58">
      <c r="A58" s="4" t="inlineStr">
        <is>
          <t>Gross amounts not offset in the consolidated balance sheet, Financial instruments</t>
        </is>
      </c>
      <c r="B58" s="5" t="n">
        <v>-302341</v>
      </c>
      <c r="C58" s="5" t="n">
        <v>-283294</v>
      </c>
    </row>
    <row r="59">
      <c r="A59" s="4" t="inlineStr">
        <is>
          <t>Gross amounts not offset in the consolidated balance sheet, Cash collateral pledged</t>
        </is>
      </c>
      <c r="B59" s="5" t="n">
        <v>0</v>
      </c>
      <c r="C59" s="5" t="n">
        <v>0</v>
      </c>
    </row>
    <row r="60">
      <c r="A60" s="4" t="inlineStr">
        <is>
          <t>Net amount</t>
        </is>
      </c>
      <c r="B60" s="5" t="n">
        <v>0</v>
      </c>
      <c r="C60" s="5" t="n">
        <v>634</v>
      </c>
    </row>
    <row r="61">
      <c r="A61" s="4" t="inlineStr">
        <is>
          <t>Morgan Stanley &amp; Co. LLC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243616</v>
      </c>
      <c r="C63" s="5" t="n">
        <v>218730</v>
      </c>
    </row>
    <row r="64">
      <c r="A64" s="4" t="inlineStr">
        <is>
          <t>Gross amounts not offset in the consolidated balance sheet, Financial instruments</t>
        </is>
      </c>
      <c r="B64" s="5" t="n">
        <v>-216040</v>
      </c>
      <c r="C64" s="5" t="n">
        <v>-218730</v>
      </c>
    </row>
    <row r="65">
      <c r="A65" s="4" t="inlineStr">
        <is>
          <t>Gross amounts not offset in the consolidated balance sheet, Cash collateral pledged</t>
        </is>
      </c>
      <c r="B65" s="5" t="n">
        <v>0</v>
      </c>
      <c r="C65" s="5" t="n">
        <v>0</v>
      </c>
    </row>
    <row r="66">
      <c r="A66" s="4" t="inlineStr">
        <is>
          <t>Net amount</t>
        </is>
      </c>
      <c r="B66" s="5" t="n">
        <v>27576</v>
      </c>
      <c r="C66" s="5" t="n">
        <v>0</v>
      </c>
    </row>
    <row r="67">
      <c r="A67" s="4" t="inlineStr">
        <is>
          <t>Goldman Sachs &amp; Co. LLC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189682</v>
      </c>
      <c r="C69" s="5" t="n">
        <v>156952</v>
      </c>
    </row>
    <row r="70">
      <c r="A70" s="4" t="inlineStr">
        <is>
          <t>Gross amounts not offset in the consolidated balance sheet, Financial instruments</t>
        </is>
      </c>
      <c r="B70" s="5" t="n">
        <v>-189429</v>
      </c>
      <c r="C70" s="5" t="n">
        <v>-156952</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Citigroup Global Markets Inc. [Member] | Security Sold Under Agreements to Repurchase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178693</v>
      </c>
      <c r="C75" s="5" t="n">
        <v>197229</v>
      </c>
    </row>
    <row r="76">
      <c r="A76" s="4" t="inlineStr">
        <is>
          <t>Gross amounts not offset in the consolidated balance sheet, Financial instruments</t>
        </is>
      </c>
      <c r="B76" s="5" t="n">
        <v>-176899</v>
      </c>
      <c r="C76" s="5" t="n">
        <v>-195807</v>
      </c>
    </row>
    <row r="77">
      <c r="A77" s="4" t="inlineStr">
        <is>
          <t>Gross amounts not offset in the consolidated balance sheet, Cash collateral pledged</t>
        </is>
      </c>
      <c r="B77" s="5" t="n">
        <v>0</v>
      </c>
      <c r="C77" s="5" t="n">
        <v>0</v>
      </c>
    </row>
    <row r="78">
      <c r="A78" s="4" t="inlineStr">
        <is>
          <t>Net amount</t>
        </is>
      </c>
      <c r="B78" s="5" t="n">
        <v>1794</v>
      </c>
      <c r="C78" s="5" t="n">
        <v>1422</v>
      </c>
    </row>
    <row r="79">
      <c r="A79" s="4" t="inlineStr">
        <is>
          <t>Mizuho Financial Group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72196</v>
      </c>
      <c r="C81" s="5" t="n">
        <v>0</v>
      </c>
    </row>
    <row r="82">
      <c r="A82" s="4" t="inlineStr">
        <is>
          <t>Gross amounts not offset in the consolidated balance sheet, Financial instruments</t>
        </is>
      </c>
      <c r="B82" s="5" t="n">
        <v>-72196</v>
      </c>
      <c r="C82" s="5" t="n">
        <v>0</v>
      </c>
    </row>
    <row r="83">
      <c r="A83" s="4" t="inlineStr">
        <is>
          <t>Gross amounts not offset in the consolidated balance sheet, Cash collateral pledged</t>
        </is>
      </c>
      <c r="B83" s="5" t="n">
        <v>0</v>
      </c>
      <c r="C83" s="5" t="n">
        <v>0</v>
      </c>
    </row>
    <row r="84">
      <c r="A84" s="4" t="inlineStr">
        <is>
          <t>Net amount</t>
        </is>
      </c>
      <c r="B84" s="5" t="n">
        <v>0</v>
      </c>
      <c r="C84" s="5" t="n">
        <v>0</v>
      </c>
    </row>
    <row r="85">
      <c r="A85" s="4" t="inlineStr">
        <is>
          <t>BNP Paribas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68697</v>
      </c>
      <c r="C87" s="5" t="n">
        <v>153220</v>
      </c>
    </row>
    <row r="88">
      <c r="A88" s="4" t="inlineStr">
        <is>
          <t>Gross amounts not offset in the consolidated balance sheet, Financial instruments</t>
        </is>
      </c>
      <c r="B88" s="5" t="n">
        <v>-68651</v>
      </c>
      <c r="C88" s="5" t="n">
        <v>-153220</v>
      </c>
    </row>
    <row r="89">
      <c r="A89" s="4" t="inlineStr">
        <is>
          <t>Gross amounts not offset in the consolidated balance sheet, Cash collateral pledged</t>
        </is>
      </c>
      <c r="B89" s="5" t="n">
        <v>0</v>
      </c>
      <c r="C89" s="5" t="n">
        <v>0</v>
      </c>
    </row>
    <row r="90">
      <c r="A90" s="4" t="inlineStr">
        <is>
          <t>Net amount</t>
        </is>
      </c>
      <c r="B90" s="5" t="n">
        <v>0</v>
      </c>
      <c r="C90" s="5" t="n">
        <v>0</v>
      </c>
    </row>
    <row r="91">
      <c r="A91" s="4" t="inlineStr">
        <is>
          <t>RBC Capital Markets, L.P.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48301</v>
      </c>
      <c r="C93" s="5" t="n">
        <v>268581</v>
      </c>
    </row>
    <row r="94">
      <c r="A94" s="4" t="inlineStr">
        <is>
          <t>Gross amounts not offset in the consolidated balance sheet, Financial instruments</t>
        </is>
      </c>
      <c r="B94" s="5" t="n">
        <v>-48301</v>
      </c>
      <c r="C94" s="5" t="n">
        <v>-268581</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Nomura Holdings America, Inc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7937</v>
      </c>
      <c r="C99" s="5" t="n">
        <v>4444</v>
      </c>
    </row>
    <row r="100">
      <c r="A100" s="4" t="inlineStr">
        <is>
          <t>Gross amounts not offset in the consolidated balance sheet, Financial instruments</t>
        </is>
      </c>
      <c r="B100" s="5" t="n">
        <v>-7849</v>
      </c>
      <c r="C100" s="5" t="n">
        <v>-4444</v>
      </c>
    </row>
    <row r="101">
      <c r="A101" s="4" t="inlineStr">
        <is>
          <t>Gross amounts not offset in the consolidated balance sheet, Cash collateral pledged</t>
        </is>
      </c>
      <c r="B101" s="5" t="n">
        <v>0</v>
      </c>
      <c r="C101" s="5" t="n">
        <v>0</v>
      </c>
    </row>
    <row r="102">
      <c r="A102" s="4" t="inlineStr">
        <is>
          <t>Net amount</t>
        </is>
      </c>
      <c r="B102" s="5" t="n">
        <v>0</v>
      </c>
      <c r="C102" s="5" t="n">
        <v>0</v>
      </c>
    </row>
    <row r="103">
      <c r="A103" s="4" t="inlineStr">
        <is>
          <t>Credit Suisse Securities (USA) LLC [Member] | Security Sold Under Agreements to Repurchase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0</v>
      </c>
      <c r="C105" s="5" t="n">
        <v>675639</v>
      </c>
    </row>
    <row r="106">
      <c r="A106" s="4" t="inlineStr">
        <is>
          <t>Gross amounts not offset in the consolidated balance sheet, Financial instruments</t>
        </is>
      </c>
      <c r="B106" s="5" t="n">
        <v>0</v>
      </c>
      <c r="C106" s="5" t="n">
        <v>-675639</v>
      </c>
    </row>
    <row r="107">
      <c r="A107" s="4" t="inlineStr">
        <is>
          <t>Gross amounts not offset in the consolidated balance sheet, Cash collateral pledged</t>
        </is>
      </c>
      <c r="B107" s="5" t="n">
        <v>0</v>
      </c>
      <c r="C107" s="5" t="n">
        <v>0</v>
      </c>
    </row>
    <row r="108">
      <c r="A108" s="4" t="inlineStr">
        <is>
          <t>Net amount</t>
        </is>
      </c>
      <c r="B108" s="5" t="n">
        <v>0</v>
      </c>
      <c r="C108" s="5" t="n">
        <v>0</v>
      </c>
    </row>
    <row r="109">
      <c r="A109" s="4" t="inlineStr">
        <is>
          <t>Other [Member] | Security Sold Under Agreements to Repurchase [Member]</t>
        </is>
      </c>
      <c r="B109" s="4" t="inlineStr">
        <is>
          <t xml:space="preserve"> </t>
        </is>
      </c>
      <c r="C109" s="4" t="inlineStr">
        <is>
          <t xml:space="preserve"> </t>
        </is>
      </c>
    </row>
    <row r="110">
      <c r="A110" s="3" t="inlineStr">
        <is>
          <t>Offsetting Liabilities [Line Items]</t>
        </is>
      </c>
      <c r="B110" s="4" t="inlineStr">
        <is>
          <t xml:space="preserve"> </t>
        </is>
      </c>
      <c r="C110" s="4" t="inlineStr">
        <is>
          <t xml:space="preserve"> </t>
        </is>
      </c>
    </row>
    <row r="111">
      <c r="A111" s="4" t="inlineStr">
        <is>
          <t>Net amount of liabilities presented in the consolidated balance sheet</t>
        </is>
      </c>
      <c r="B111" s="5" t="n">
        <v>594</v>
      </c>
      <c r="C111" s="5" t="n">
        <v>262</v>
      </c>
    </row>
    <row r="112">
      <c r="A112" s="4" t="inlineStr">
        <is>
          <t>Gross amounts not offset in the consolidated balance sheet, Financial instruments</t>
        </is>
      </c>
      <c r="B112" s="5" t="n">
        <v>0</v>
      </c>
      <c r="C112" s="5" t="n">
        <v>0</v>
      </c>
    </row>
    <row r="113">
      <c r="A113" s="4" t="inlineStr">
        <is>
          <t>Gross amounts not offset in the consolidated balance sheet, Cash collateral pledged</t>
        </is>
      </c>
      <c r="B113" s="5" t="n">
        <v>0</v>
      </c>
      <c r="C113" s="5" t="n">
        <v>0</v>
      </c>
    </row>
    <row r="114">
      <c r="A114" s="4" t="inlineStr">
        <is>
          <t>Net amount</t>
        </is>
      </c>
      <c r="B114" s="6" t="n">
        <v>594</v>
      </c>
      <c r="C114" s="6" t="n">
        <v>2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Lock Commit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losses) gains on derivative financial instruments used as economic hedges</t>
        </is>
      </c>
      <c r="B5" s="6" t="n">
        <v>-2050</v>
      </c>
      <c r="C5" s="6" t="n">
        <v>-41187</v>
      </c>
      <c r="D5" s="6" t="n">
        <v>-2870</v>
      </c>
      <c r="E5" s="6" t="n">
        <v>-45294</v>
      </c>
    </row>
    <row r="6">
      <c r="A6" s="4" t="inlineStr">
        <is>
          <t>Derivative, Gain (Loss), Statement of Income or Comprehensive Income [Extensible Enumeration]</t>
        </is>
      </c>
      <c r="B6" s="4" t="inlineStr">
        <is>
          <t>Gain (Loss) on Sales of Loans, Net</t>
        </is>
      </c>
      <c r="C6" s="4" t="inlineStr">
        <is>
          <t>Gain (Loss) on Sales of Loans, Net</t>
        </is>
      </c>
      <c r="D6" s="4" t="inlineStr">
        <is>
          <t>Gain (Loss) on Sales of Loans, Net</t>
        </is>
      </c>
      <c r="E6" s="4" t="inlineStr">
        <is>
          <t>Gain (Loss) on Sales of Loans, Net</t>
        </is>
      </c>
    </row>
    <row r="7">
      <c r="A7" s="4" t="inlineStr">
        <is>
          <t>Interest rate lock commitments and loans acquired for sale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losses) gains on derivative financial instruments used as economic hedges</t>
        </is>
      </c>
      <c r="B9" s="6" t="n">
        <v>24092</v>
      </c>
      <c r="C9" s="6" t="n">
        <v>172520</v>
      </c>
      <c r="D9" s="6" t="n">
        <v>22742</v>
      </c>
      <c r="E9" s="6" t="n">
        <v>560138</v>
      </c>
    </row>
    <row r="10">
      <c r="A10" s="4" t="inlineStr">
        <is>
          <t>Derivative, Gain (Loss), Statement of Income or Comprehensive Income [Extensible Enumeration]</t>
        </is>
      </c>
      <c r="B10" s="4" t="inlineStr">
        <is>
          <t>Gain (Loss) on Sales of Loans, Net</t>
        </is>
      </c>
      <c r="C10" s="4" t="inlineStr">
        <is>
          <t>Gain (Loss) on Sales of Loans, Net</t>
        </is>
      </c>
      <c r="D10" s="4" t="inlineStr">
        <is>
          <t>Gain (Loss) on Sales of Loans, Net</t>
        </is>
      </c>
      <c r="E10" s="4" t="inlineStr">
        <is>
          <t>Gain (Loss) on Sales of Loans, Net</t>
        </is>
      </c>
    </row>
    <row r="11">
      <c r="A11" s="4" t="inlineStr">
        <is>
          <t>Mortgage service righ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losses) gains on derivative financial instruments used as economic hedges</t>
        </is>
      </c>
      <c r="B13" s="6" t="n">
        <v>-50689</v>
      </c>
      <c r="C13" s="6" t="n">
        <v>154269</v>
      </c>
      <c r="D13" s="6" t="n">
        <v>-81584</v>
      </c>
      <c r="E13" s="6" t="n">
        <v>-87651</v>
      </c>
    </row>
    <row r="14">
      <c r="A14" s="4" t="inlineStr">
        <is>
          <t>Derivative, Gain (Loss), Statement of Income or Comprehensive Income [Extensible Enumeration]</t>
        </is>
      </c>
      <c r="B14" s="4" t="inlineStr">
        <is>
          <t>Contractually Specified Servicing Fee, Late Fee, and Ancillary Fee Earned in Exchange for Servicing Financial Asset</t>
        </is>
      </c>
      <c r="C14" s="4" t="inlineStr">
        <is>
          <t>Contractually Specified Servicing Fee, Late Fee, and Ancillary Fee Earned in Exchange for Servicing Financial Asset</t>
        </is>
      </c>
      <c r="D14" s="4" t="inlineStr">
        <is>
          <t>Contractually Specified Servicing Fee, Late Fee, and Ancillary Fee Earned in Exchange for Servicing Financial Asset</t>
        </is>
      </c>
      <c r="E14" s="4" t="inlineStr">
        <is>
          <t>Contractually Specified Servicing Fee, Late Fee, and Ancillary Fee Earned in Exchange for Servicing Financial Asset</t>
        </is>
      </c>
    </row>
    <row r="15">
      <c r="A15" s="4" t="inlineStr">
        <is>
          <t>CRT Derivative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losses) gains on derivative financial instruments used as economic hedges</t>
        </is>
      </c>
      <c r="B17" s="6" t="n">
        <v>13164</v>
      </c>
      <c r="C17" s="6" t="n">
        <v>4259</v>
      </c>
      <c r="D17" s="6" t="n">
        <v>39123</v>
      </c>
      <c r="E17" s="6" t="n">
        <v>-7172</v>
      </c>
    </row>
    <row r="18">
      <c r="A18" s="4" t="inlineStr">
        <is>
          <t>Derivative, Gain (Loss), Statement of Income or Comprehensive Income [Extensible Enumeration]</t>
        </is>
      </c>
      <c r="B18" s="4" t="inlineStr">
        <is>
          <t>Gain Loss On Investments And Financings</t>
        </is>
      </c>
      <c r="C18" s="4" t="inlineStr">
        <is>
          <t>Gain Loss On Investments And Financings</t>
        </is>
      </c>
      <c r="D18" s="4" t="inlineStr">
        <is>
          <t>Gain Loss On Investments And Financings</t>
        </is>
      </c>
      <c r="E18" s="4" t="inlineStr">
        <is>
          <t>Gain Loss On Investments And Financings</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ummary Of Mortgage Servicing R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3977938</v>
      </c>
      <c r="D4" s="6" t="n">
        <v>3695609</v>
      </c>
      <c r="E4" s="6" t="n">
        <v>4012737</v>
      </c>
      <c r="F4" s="6" t="n">
        <v>2892855</v>
      </c>
      <c r="G4" s="4" t="inlineStr">
        <is>
          <t xml:space="preserve"> </t>
        </is>
      </c>
    </row>
    <row r="5">
      <c r="A5" s="4" t="inlineStr">
        <is>
          <t>Purchases</t>
        </is>
      </c>
      <c r="C5" s="5" t="n">
        <v>16263</v>
      </c>
      <c r="D5" s="5" t="n">
        <v>0</v>
      </c>
      <c r="E5" s="5" t="n">
        <v>16263</v>
      </c>
      <c r="F5" s="5" t="n">
        <v>0</v>
      </c>
      <c r="G5" s="4" t="inlineStr">
        <is>
          <t xml:space="preserve"> </t>
        </is>
      </c>
    </row>
    <row r="6">
      <c r="A6" s="4" t="inlineStr">
        <is>
          <t>Servicing Asset At Fair Value Additions From Loan Sales</t>
        </is>
      </c>
      <c r="C6" s="5" t="n">
        <v>58560</v>
      </c>
      <c r="D6" s="5" t="n">
        <v>178001</v>
      </c>
      <c r="E6" s="5" t="n">
        <v>249925</v>
      </c>
      <c r="F6" s="5" t="n">
        <v>543255</v>
      </c>
      <c r="G6" s="4" t="inlineStr">
        <is>
          <t xml:space="preserve"> </t>
        </is>
      </c>
    </row>
    <row r="7">
      <c r="A7" s="4" t="inlineStr">
        <is>
          <t>Transfer to Agency of mortgage servicing rights relating to delinquent loans</t>
        </is>
      </c>
      <c r="C7" s="5" t="n">
        <v>70</v>
      </c>
      <c r="D7" s="5" t="n">
        <v>0</v>
      </c>
      <c r="E7" s="5" t="n">
        <v>-653</v>
      </c>
      <c r="F7" s="5" t="n">
        <v>0</v>
      </c>
      <c r="G7" s="4" t="inlineStr">
        <is>
          <t xml:space="preserve"> </t>
        </is>
      </c>
    </row>
    <row r="8">
      <c r="A8" s="4" t="inlineStr">
        <is>
          <t>Exchange of mortgage servicing spread for interest-only stripped mortgage-backed securities and interest receivable</t>
        </is>
      </c>
      <c r="C8" s="5" t="n">
        <v>-105096</v>
      </c>
      <c r="D8" s="5" t="n">
        <v>0</v>
      </c>
      <c r="E8" s="5" t="n">
        <v>-105096</v>
      </c>
      <c r="F8" s="5" t="n">
        <v>0</v>
      </c>
      <c r="G8" s="4" t="inlineStr">
        <is>
          <t xml:space="preserve"> </t>
        </is>
      </c>
    </row>
    <row r="9">
      <c r="A9" s="4" t="inlineStr">
        <is>
          <t>Due to changes in inputs used in valuation model</t>
        </is>
      </c>
      <c r="B9" s="4" t="inlineStr">
        <is>
          <t>[1]</t>
        </is>
      </c>
      <c r="C9" s="5" t="n">
        <v>263139</v>
      </c>
      <c r="D9" s="5" t="n">
        <v>162730</v>
      </c>
      <c r="E9" s="5" t="n">
        <v>232414</v>
      </c>
      <c r="F9" s="5" t="n">
        <v>775792</v>
      </c>
      <c r="G9" s="4" t="inlineStr">
        <is>
          <t xml:space="preserve"> </t>
        </is>
      </c>
    </row>
    <row r="10">
      <c r="A10" s="4" t="inlineStr">
        <is>
          <t>Other changes in fair value</t>
        </is>
      </c>
      <c r="B10" s="4" t="inlineStr">
        <is>
          <t>[2]</t>
        </is>
      </c>
      <c r="C10" s="5" t="n">
        <v>-102213</v>
      </c>
      <c r="D10" s="5" t="n">
        <v>-95756</v>
      </c>
      <c r="E10" s="5" t="n">
        <v>-296929</v>
      </c>
      <c r="F10" s="5" t="n">
        <v>-271318</v>
      </c>
      <c r="G10" s="4" t="inlineStr">
        <is>
          <t xml:space="preserve"> </t>
        </is>
      </c>
    </row>
    <row r="11">
      <c r="A11" s="4" t="inlineStr">
        <is>
          <t>Change in fair value, Total</t>
        </is>
      </c>
      <c r="C11" s="5" t="n">
        <v>160926</v>
      </c>
      <c r="D11" s="5" t="n">
        <v>66974</v>
      </c>
      <c r="E11" s="5" t="n">
        <v>-64515</v>
      </c>
      <c r="F11" s="5" t="n">
        <v>504474</v>
      </c>
      <c r="G11" s="4" t="inlineStr">
        <is>
          <t xml:space="preserve"> </t>
        </is>
      </c>
    </row>
    <row r="12">
      <c r="A12" s="4" t="inlineStr">
        <is>
          <t>Balance at end of period</t>
        </is>
      </c>
      <c r="C12" s="5" t="n">
        <v>4108661</v>
      </c>
      <c r="D12" s="6" t="n">
        <v>3940584</v>
      </c>
      <c r="E12" s="5" t="n">
        <v>4108661</v>
      </c>
      <c r="F12" s="6" t="n">
        <v>3940584</v>
      </c>
      <c r="G12" s="4" t="inlineStr">
        <is>
          <t xml:space="preserve"> </t>
        </is>
      </c>
    </row>
    <row r="13">
      <c r="A13" s="4" t="inlineStr">
        <is>
          <t>Pledged Asse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Mortgage Servicing Righ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mortgage servicing rights pledged to secure Assets sold under agreements to repurchase and Notes payable secured by credit risk transfer and mortgage servicing assets</t>
        </is>
      </c>
      <c r="C15" s="6" t="n">
        <v>4038113</v>
      </c>
      <c r="D15" s="4" t="inlineStr">
        <is>
          <t xml:space="preserve"> </t>
        </is>
      </c>
      <c r="E15" s="6" t="n">
        <v>4038113</v>
      </c>
      <c r="F15" s="4" t="inlineStr">
        <is>
          <t xml:space="preserve"> </t>
        </is>
      </c>
      <c r="G15" s="6" t="n">
        <v>3962820</v>
      </c>
    </row>
    <row r="16"/>
    <row r="17">
      <c r="A17" s="4" t="inlineStr">
        <is>
          <t>[1] Primarily reflects changes in pricing spread, prepayment speed, servicing cost, and UPB of underlying loan inputs. Represents changes due to realization of expected cash flows.</t>
        </is>
      </c>
    </row>
  </sheetData>
  <mergeCells count="5">
    <mergeCell ref="A1:B2"/>
    <mergeCell ref="C1:D1"/>
    <mergeCell ref="E1:F1"/>
    <mergeCell ref="A16:F16"/>
    <mergeCell ref="A17:F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specified servicing fees</t>
        </is>
      </c>
      <c r="B4" s="6" t="n">
        <v>166809</v>
      </c>
      <c r="C4" s="6" t="n">
        <v>162987</v>
      </c>
      <c r="D4" s="6" t="n">
        <v>496522</v>
      </c>
      <c r="E4" s="6" t="n">
        <v>461021</v>
      </c>
    </row>
    <row r="5">
      <c r="A5" s="4" t="inlineStr">
        <is>
          <t>Late charges</t>
        </is>
      </c>
      <c r="B5" s="5" t="n">
        <v>878</v>
      </c>
      <c r="C5" s="5" t="n">
        <v>662</v>
      </c>
      <c r="D5" s="5" t="n">
        <v>2442</v>
      </c>
      <c r="E5" s="5" t="n">
        <v>1883</v>
      </c>
    </row>
    <row r="6">
      <c r="A6" s="4" t="inlineStr">
        <is>
          <t>Other</t>
        </is>
      </c>
      <c r="B6" s="5" t="n">
        <v>2874</v>
      </c>
      <c r="C6" s="5" t="n">
        <v>3584</v>
      </c>
      <c r="D6" s="5" t="n">
        <v>12079</v>
      </c>
      <c r="E6" s="5" t="n">
        <v>18656</v>
      </c>
    </row>
    <row r="7">
      <c r="A7" s="4" t="inlineStr">
        <is>
          <t>Mortgage loan other servicing fees</t>
        </is>
      </c>
      <c r="B7" s="5" t="n">
        <v>3752</v>
      </c>
      <c r="C7" s="5" t="n">
        <v>4246</v>
      </c>
      <c r="D7" s="5" t="n">
        <v>14521</v>
      </c>
      <c r="E7" s="5" t="n">
        <v>20539</v>
      </c>
    </row>
    <row r="8">
      <c r="A8" s="4" t="inlineStr">
        <is>
          <t>Net mortgage loan servicing fees</t>
        </is>
      </c>
      <c r="B8" s="5" t="n">
        <v>170561</v>
      </c>
      <c r="C8" s="5" t="n">
        <v>167233</v>
      </c>
      <c r="D8" s="5" t="n">
        <v>511043</v>
      </c>
      <c r="E8" s="5" t="n">
        <v>481560</v>
      </c>
    </row>
    <row r="9">
      <c r="A9" s="4" t="inlineStr">
        <is>
          <t>Average MSR servicing portfolio</t>
        </is>
      </c>
      <c r="B9" s="5" t="n">
        <v>231333064</v>
      </c>
      <c r="C9" s="5" t="n">
        <v>224756659</v>
      </c>
      <c r="D9" s="5" t="n">
        <v>231333990</v>
      </c>
      <c r="E9" s="5" t="n">
        <v>220988459</v>
      </c>
    </row>
    <row r="10">
      <c r="A10" s="4" t="inlineStr">
        <is>
          <t>From PFSI-MSR recapture fees</t>
        </is>
      </c>
      <c r="B10" s="5" t="n">
        <v>500</v>
      </c>
      <c r="C10" s="5" t="n">
        <v>1648</v>
      </c>
      <c r="D10" s="5" t="n">
        <v>1494</v>
      </c>
      <c r="E10" s="5" t="n">
        <v>13232</v>
      </c>
    </row>
    <row r="11">
      <c r="A11" s="4" t="inlineStr">
        <is>
          <t>UPB of loans recaptured</t>
        </is>
      </c>
      <c r="B11" s="6" t="n">
        <v>77403</v>
      </c>
      <c r="C11" s="6" t="n">
        <v>284821</v>
      </c>
      <c r="D11" s="6" t="n">
        <v>270720</v>
      </c>
      <c r="E11" s="6" t="n">
        <v>244628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Sep. 30, 2023</t>
        </is>
      </c>
      <c r="C1" s="2" t="inlineStr">
        <is>
          <t>Dec. 31, 2022</t>
        </is>
      </c>
    </row>
    <row r="2">
      <c r="A2" s="3" t="inlineStr">
        <is>
          <t>Other Assets [Line Items]</t>
        </is>
      </c>
      <c r="B2" s="4" t="inlineStr">
        <is>
          <t xml:space="preserve"> </t>
        </is>
      </c>
      <c r="C2" s="4" t="inlineStr">
        <is>
          <t xml:space="preserve"> </t>
        </is>
      </c>
    </row>
    <row r="3">
      <c r="A3" s="4" t="inlineStr">
        <is>
          <t>Derivative margin deposits</t>
        </is>
      </c>
      <c r="B3" s="6" t="n">
        <v>163863</v>
      </c>
      <c r="C3" s="6" t="n">
        <v>51463</v>
      </c>
    </row>
    <row r="4">
      <c r="A4" s="4" t="inlineStr">
        <is>
          <t>Correspondent lending receivables</t>
        </is>
      </c>
      <c r="B4" s="5" t="n">
        <v>64834</v>
      </c>
      <c r="C4" s="5" t="n">
        <v>8967</v>
      </c>
    </row>
    <row r="5">
      <c r="A5" s="4" t="inlineStr">
        <is>
          <t>Interest receivable</t>
        </is>
      </c>
      <c r="B5" s="5" t="n">
        <v>43051</v>
      </c>
      <c r="C5" s="5" t="n">
        <v>31027</v>
      </c>
    </row>
    <row r="6">
      <c r="A6" s="4" t="inlineStr">
        <is>
          <t>Servicing fees receivable</t>
        </is>
      </c>
      <c r="B6" s="5" t="n">
        <v>13861</v>
      </c>
      <c r="C6" s="5" t="n">
        <v>15727</v>
      </c>
    </row>
    <row r="7">
      <c r="A7" s="4" t="inlineStr">
        <is>
          <t>Other receivables</t>
        </is>
      </c>
      <c r="B7" s="5" t="n">
        <v>6464</v>
      </c>
      <c r="C7" s="5" t="n">
        <v>7657</v>
      </c>
    </row>
    <row r="8">
      <c r="A8" s="4" t="inlineStr">
        <is>
          <t>Real estate acquired in settlement of loans</t>
        </is>
      </c>
      <c r="B8" s="5" t="n">
        <v>5318</v>
      </c>
      <c r="C8" s="5" t="n">
        <v>7734</v>
      </c>
    </row>
    <row r="9">
      <c r="A9" s="4" t="inlineStr">
        <is>
          <t>Other</t>
        </is>
      </c>
      <c r="B9" s="5" t="n">
        <v>4101</v>
      </c>
      <c r="C9" s="5" t="n">
        <v>12416</v>
      </c>
    </row>
    <row r="10">
      <c r="A10" s="4" t="inlineStr">
        <is>
          <t>Other Assets</t>
        </is>
      </c>
      <c r="B10" s="5" t="n">
        <v>301492</v>
      </c>
      <c r="C10" s="5" t="n">
        <v>134991</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2466</v>
      </c>
      <c r="C13" s="6" t="n">
        <v>32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11" t="n">
        <v>0.0597</v>
      </c>
      <c r="C4" s="11" t="n">
        <v>0.0309</v>
      </c>
      <c r="D4" s="11" t="n">
        <v>0.0581</v>
      </c>
      <c r="E4" s="11" t="n">
        <v>0.0202</v>
      </c>
      <c r="F4" s="4" t="inlineStr">
        <is>
          <t xml:space="preserve"> </t>
        </is>
      </c>
    </row>
    <row r="5">
      <c r="A5" s="4" t="inlineStr">
        <is>
          <t>Average balance</t>
        </is>
      </c>
      <c r="B5" s="6" t="n">
        <v>5714082000</v>
      </c>
      <c r="C5" s="6" t="n">
        <v>5789433000</v>
      </c>
      <c r="D5" s="6" t="n">
        <v>6451377000</v>
      </c>
      <c r="E5" s="6" t="n">
        <v>5363690000</v>
      </c>
      <c r="F5" s="4" t="inlineStr">
        <is>
          <t xml:space="preserve"> </t>
        </is>
      </c>
    </row>
    <row r="6">
      <c r="A6" s="4" t="inlineStr">
        <is>
          <t>Total interest expense</t>
        </is>
      </c>
      <c r="B6" s="5" t="n">
        <v>87414000</v>
      </c>
      <c r="C6" s="5" t="n">
        <v>46691000</v>
      </c>
      <c r="D6" s="5" t="n">
        <v>284027000</v>
      </c>
      <c r="E6" s="5" t="n">
        <v>87310000</v>
      </c>
      <c r="F6" s="4" t="inlineStr">
        <is>
          <t xml:space="preserve"> </t>
        </is>
      </c>
    </row>
    <row r="7">
      <c r="A7" s="4" t="inlineStr">
        <is>
          <t>Maximum daily amount outstanding</t>
        </is>
      </c>
      <c r="B7" s="5" t="n">
        <v>6318746000</v>
      </c>
      <c r="C7" s="6" t="n">
        <v>6649005000</v>
      </c>
      <c r="D7" s="5" t="n">
        <v>9412768000</v>
      </c>
      <c r="E7" s="6" t="n">
        <v>8395930000</v>
      </c>
      <c r="F7" s="4" t="inlineStr">
        <is>
          <t xml:space="preserve"> </t>
        </is>
      </c>
    </row>
    <row r="8">
      <c r="A8" s="4" t="inlineStr">
        <is>
          <t>Assets Sold Under Agreements To Repurchase</t>
        </is>
      </c>
      <c r="B8" s="5" t="n">
        <v>6021890000</v>
      </c>
      <c r="C8" s="4" t="inlineStr">
        <is>
          <t xml:space="preserve"> </t>
        </is>
      </c>
      <c r="D8" s="5" t="n">
        <v>6021890000</v>
      </c>
      <c r="E8" s="4" t="inlineStr">
        <is>
          <t xml:space="preserve"> </t>
        </is>
      </c>
      <c r="F8" s="6" t="n">
        <v>6618639000</v>
      </c>
    </row>
    <row r="9">
      <c r="A9" s="4" t="inlineStr">
        <is>
          <t>Assets sold under agreements to repurchase, At year end</t>
        </is>
      </c>
      <c r="B9" s="5" t="n">
        <v>6020716000</v>
      </c>
      <c r="C9" s="4" t="inlineStr">
        <is>
          <t xml:space="preserve"> </t>
        </is>
      </c>
      <c r="D9" s="6" t="n">
        <v>6020716000</v>
      </c>
      <c r="E9" s="4" t="inlineStr">
        <is>
          <t xml:space="preserve"> </t>
        </is>
      </c>
      <c r="F9" s="6" t="n">
        <v>6616528000</v>
      </c>
    </row>
    <row r="10">
      <c r="A10" s="4" t="inlineStr">
        <is>
          <t>Weighted average interest rate</t>
        </is>
      </c>
      <c r="B10" s="4" t="inlineStr">
        <is>
          <t xml:space="preserve"> </t>
        </is>
      </c>
      <c r="C10" s="4" t="inlineStr">
        <is>
          <t xml:space="preserve"> </t>
        </is>
      </c>
      <c r="D10" s="11" t="n">
        <v>0.0608</v>
      </c>
      <c r="E10" s="4" t="inlineStr">
        <is>
          <t xml:space="preserve"> </t>
        </is>
      </c>
      <c r="F10" s="11" t="n">
        <v>0.0503</v>
      </c>
    </row>
    <row r="11">
      <c r="A11" s="4" t="inlineStr">
        <is>
          <t>Available borrowing capacity, Committed</t>
        </is>
      </c>
      <c r="B11" s="4" t="inlineStr">
        <is>
          <t xml:space="preserve"> </t>
        </is>
      </c>
      <c r="C11" s="4" t="inlineStr">
        <is>
          <t xml:space="preserve"> </t>
        </is>
      </c>
      <c r="D11" s="6" t="n">
        <v>465855000</v>
      </c>
      <c r="E11" s="4" t="inlineStr">
        <is>
          <t xml:space="preserve"> </t>
        </is>
      </c>
      <c r="F11" s="6" t="n">
        <v>217279000</v>
      </c>
    </row>
    <row r="12">
      <c r="A12" s="4" t="inlineStr">
        <is>
          <t>Available borrowing capacity, Uncommitted</t>
        </is>
      </c>
      <c r="B12" s="4" t="inlineStr">
        <is>
          <t xml:space="preserve"> </t>
        </is>
      </c>
      <c r="C12" s="4" t="inlineStr">
        <is>
          <t xml:space="preserve"> </t>
        </is>
      </c>
      <c r="D12" s="5" t="n">
        <v>5054453000</v>
      </c>
      <c r="E12" s="4" t="inlineStr">
        <is>
          <t xml:space="preserve"> </t>
        </is>
      </c>
      <c r="F12" s="5" t="n">
        <v>4762056000</v>
      </c>
    </row>
    <row r="13">
      <c r="A13" s="4" t="inlineStr">
        <is>
          <t>Available borrowing capacity</t>
        </is>
      </c>
      <c r="B13" s="4" t="inlineStr">
        <is>
          <t xml:space="preserve"> </t>
        </is>
      </c>
      <c r="C13" s="4" t="inlineStr">
        <is>
          <t xml:space="preserve"> </t>
        </is>
      </c>
      <c r="D13" s="5" t="n">
        <v>5520308000</v>
      </c>
      <c r="E13" s="4" t="inlineStr">
        <is>
          <t xml:space="preserve"> </t>
        </is>
      </c>
      <c r="F13" s="5" t="n">
        <v>4979335000</v>
      </c>
    </row>
    <row r="14">
      <c r="A14" s="4" t="inlineStr">
        <is>
          <t>Margin deposits placed with (received from) counterparties included in Other assets (Accounts payable and accrued liabilities), net</t>
        </is>
      </c>
      <c r="B14" s="5" t="n">
        <v>93467000</v>
      </c>
      <c r="C14" s="4" t="inlineStr">
        <is>
          <t xml:space="preserve"> </t>
        </is>
      </c>
      <c r="D14" s="5" t="n">
        <v>93467000</v>
      </c>
      <c r="E14" s="4" t="inlineStr">
        <is>
          <t xml:space="preserve"> </t>
        </is>
      </c>
      <c r="F14" s="5" t="n">
        <v>-13630000</v>
      </c>
    </row>
    <row r="15">
      <c r="A15" s="4" t="inlineStr">
        <is>
          <t>Assets Sold Under Agreements to Repurc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bt issuance costs</t>
        </is>
      </c>
      <c r="B17" s="5" t="n">
        <v>-1174000</v>
      </c>
      <c r="C17" s="4" t="inlineStr">
        <is>
          <t xml:space="preserve"> </t>
        </is>
      </c>
      <c r="D17" s="5" t="n">
        <v>-1174000</v>
      </c>
      <c r="E17" s="4" t="inlineStr">
        <is>
          <t xml:space="preserve"> </t>
        </is>
      </c>
      <c r="F17" s="5" t="n">
        <v>-2111000</v>
      </c>
    </row>
    <row r="18">
      <c r="A18" s="4" t="inlineStr">
        <is>
          <t>Mortgage Backed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Sold under Agreements to Repurchase, Market Value</t>
        </is>
      </c>
      <c r="B20" s="5" t="n">
        <v>4665970000</v>
      </c>
      <c r="C20" s="4" t="inlineStr">
        <is>
          <t xml:space="preserve"> </t>
        </is>
      </c>
      <c r="D20" s="5" t="n">
        <v>4665970000</v>
      </c>
      <c r="E20" s="4" t="inlineStr">
        <is>
          <t xml:space="preserve"> </t>
        </is>
      </c>
      <c r="F20" s="5" t="n">
        <v>4462601000</v>
      </c>
    </row>
    <row r="21">
      <c r="A21" s="4" t="inlineStr">
        <is>
          <t>Loans Acquired For Sale At Fair Val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Sold under Agreements to Repurchase, Market Value</t>
        </is>
      </c>
      <c r="B23" s="5" t="n">
        <v>994057000</v>
      </c>
      <c r="C23" s="4" t="inlineStr">
        <is>
          <t xml:space="preserve"> </t>
        </is>
      </c>
      <c r="D23" s="5" t="n">
        <v>994057000</v>
      </c>
      <c r="E23" s="4" t="inlineStr">
        <is>
          <t xml:space="preserve"> </t>
        </is>
      </c>
      <c r="F23" s="5" t="n">
        <v>1801368000</v>
      </c>
    </row>
    <row r="24">
      <c r="A24" s="4" t="inlineStr">
        <is>
          <t>Loans At Fair Value | Securities Retained In Asset Backed Financing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Sold under Agreements to Repurchase, Market Value</t>
        </is>
      </c>
      <c r="B26" s="5" t="n">
        <v>80298000</v>
      </c>
      <c r="C26" s="4" t="inlineStr">
        <is>
          <t xml:space="preserve"> </t>
        </is>
      </c>
      <c r="D26" s="5" t="n">
        <v>80298000</v>
      </c>
      <c r="E26" s="4" t="inlineStr">
        <is>
          <t xml:space="preserve"> </t>
        </is>
      </c>
      <c r="F26" s="5" t="n">
        <v>84044000</v>
      </c>
    </row>
    <row r="27">
      <c r="A27" s="4" t="inlineStr">
        <is>
          <t>Loans At Fair Value | Distressed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Sold under Agreements to Repurchase, Market Value</t>
        </is>
      </c>
      <c r="B29" s="5" t="n">
        <v>199000</v>
      </c>
      <c r="C29" s="4" t="inlineStr">
        <is>
          <t xml:space="preserve"> </t>
        </is>
      </c>
      <c r="D29" s="5" t="n">
        <v>199000</v>
      </c>
      <c r="E29" s="4" t="inlineStr">
        <is>
          <t xml:space="preserve"> </t>
        </is>
      </c>
      <c r="F29" s="5" t="n">
        <v>206000</v>
      </c>
    </row>
    <row r="30">
      <c r="A30" s="4" t="inlineStr">
        <is>
          <t>Servicing advan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Sold under Agreements to Repurchase, Market Value</t>
        </is>
      </c>
      <c r="B32" s="5" t="n">
        <v>46280000</v>
      </c>
      <c r="C32" s="4" t="inlineStr">
        <is>
          <t xml:space="preserve"> </t>
        </is>
      </c>
      <c r="D32" s="5" t="n">
        <v>46280000</v>
      </c>
      <c r="E32" s="4" t="inlineStr">
        <is>
          <t xml:space="preserve"> </t>
        </is>
      </c>
      <c r="F32" s="5" t="n">
        <v>100888000</v>
      </c>
    </row>
    <row r="33">
      <c r="A33" s="4" t="inlineStr">
        <is>
          <t>Real estate acquired in settlement of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Sold under Agreements to Repurchase, Market Value</t>
        </is>
      </c>
      <c r="B35" s="5" t="n">
        <v>2466000</v>
      </c>
      <c r="C35" s="4" t="inlineStr">
        <is>
          <t xml:space="preserve"> </t>
        </is>
      </c>
      <c r="D35" s="5" t="n">
        <v>2466000</v>
      </c>
      <c r="E35" s="4" t="inlineStr">
        <is>
          <t xml:space="preserve"> </t>
        </is>
      </c>
      <c r="F35" s="5" t="n">
        <v>3297000</v>
      </c>
    </row>
    <row r="36">
      <c r="A36" s="4" t="inlineStr">
        <is>
          <t>Mortgage service righ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Sold under Agreements to Repurchase, Market Value</t>
        </is>
      </c>
      <c r="B38" s="5" t="n">
        <v>2106489000</v>
      </c>
      <c r="C38" s="4" t="inlineStr">
        <is>
          <t xml:space="preserve"> </t>
        </is>
      </c>
      <c r="D38" s="5" t="n">
        <v>2106489000</v>
      </c>
      <c r="E38" s="4" t="inlineStr">
        <is>
          <t xml:space="preserve"> </t>
        </is>
      </c>
      <c r="F38" s="5" t="n">
        <v>2092794000</v>
      </c>
    </row>
    <row r="39">
      <c r="A39" s="4" t="inlineStr">
        <is>
          <t>Deposits Securing Credit Risk Transfer Arrang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Sold under Agreements to Repurchase, Market Value</t>
        </is>
      </c>
      <c r="B41" s="6" t="n">
        <v>79490000</v>
      </c>
      <c r="C41" s="4" t="inlineStr">
        <is>
          <t xml:space="preserve"> </t>
        </is>
      </c>
      <c r="D41" s="6" t="n">
        <v>79490000</v>
      </c>
      <c r="E41" s="4" t="inlineStr">
        <is>
          <t xml:space="preserve"> </t>
        </is>
      </c>
      <c r="F41" s="6" t="n">
        <v>455552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2—Basis of Presentation The Company’s consolidated financial statements have been prepared in compliance with accounting principles generally accepted in the United States (“GAAP”) as codified in the Financial Accounting Standards Board’s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2.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Sold Under Agreements to Repurchase - Summary of Financial Information Relating to Assets Sold under Agreements to Repurchase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s Sold Under Agreements to Repurchase [Member]</t>
        </is>
      </c>
      <c r="B3" s="4" t="inlineStr">
        <is>
          <t xml:space="preserve"> </t>
        </is>
      </c>
      <c r="C3" s="4" t="inlineStr">
        <is>
          <t xml:space="preserve"> </t>
        </is>
      </c>
      <c r="D3" s="4" t="inlineStr">
        <is>
          <t xml:space="preserve"> </t>
        </is>
      </c>
      <c r="E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8" t="n">
        <v>1.4</v>
      </c>
      <c r="C5" s="8" t="n">
        <v>1.7</v>
      </c>
      <c r="D5" s="8" t="n">
        <v>3.8</v>
      </c>
      <c r="E5" s="8" t="n">
        <v>6.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9 Months Ended</t>
        </is>
      </c>
    </row>
    <row r="2">
      <c r="B2" s="2" t="inlineStr">
        <is>
          <t>Sep. 30, 2023 USD ($)</t>
        </is>
      </c>
    </row>
    <row r="3">
      <c r="A3" s="3" t="inlineStr">
        <is>
          <t>Assets Sold under Agreements to Repurchase [Line Items]</t>
        </is>
      </c>
      <c r="B3" s="4" t="inlineStr">
        <is>
          <t xml:space="preserve"> </t>
        </is>
      </c>
    </row>
    <row r="4">
      <c r="A4" s="4" t="inlineStr">
        <is>
          <t>Maturity of repurchase agreements</t>
        </is>
      </c>
      <c r="B4" s="6" t="n">
        <v>6021890</v>
      </c>
    </row>
    <row r="5">
      <c r="A5" s="4" t="inlineStr">
        <is>
          <t>Weighted average maturity (in months)</t>
        </is>
      </c>
      <c r="B5" s="4" t="inlineStr">
        <is>
          <t>2 months 24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3661146</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1889816</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0</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47092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9 Months Ended</t>
        </is>
      </c>
    </row>
    <row r="2">
      <c r="B2" s="2" t="inlineStr">
        <is>
          <t>Sep. 30, 2023 USD ($)</t>
        </is>
      </c>
    </row>
    <row r="3">
      <c r="A3" s="4" t="inlineStr">
        <is>
          <t>Barclays Capital Inc. [Member]</t>
        </is>
      </c>
      <c r="B3" s="4" t="inlineStr">
        <is>
          <t xml:space="preserve"> </t>
        </is>
      </c>
    </row>
    <row r="4">
      <c r="A4" s="3" t="inlineStr">
        <is>
          <t>Assets Sold under Agreements to Repurchase [Line Items]</t>
        </is>
      </c>
      <c r="B4" s="4" t="inlineStr">
        <is>
          <t xml:space="preserve"> </t>
        </is>
      </c>
    </row>
    <row r="5">
      <c r="A5" s="4" t="inlineStr">
        <is>
          <t>Amount at risk</t>
        </is>
      </c>
      <c r="B5" s="6" t="n">
        <v>52386</v>
      </c>
    </row>
    <row r="6">
      <c r="A6" s="4" t="inlineStr">
        <is>
          <t>Weighted average maturity</t>
        </is>
      </c>
      <c r="B6" s="4" t="inlineStr">
        <is>
          <t>Nov.  03,  2023</t>
        </is>
      </c>
    </row>
    <row r="7">
      <c r="A7" s="4" t="inlineStr">
        <is>
          <t>Barclays Capital Inc.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6" t="n">
        <v>2507</v>
      </c>
    </row>
    <row r="10">
      <c r="A10" s="4" t="inlineStr">
        <is>
          <t>Weighted-average maturity, Advances</t>
        </is>
      </c>
      <c r="B10" s="4" t="inlineStr">
        <is>
          <t>Dec. 20,  2023</t>
        </is>
      </c>
    </row>
    <row r="11">
      <c r="A11" s="4" t="inlineStr">
        <is>
          <t>Weighted-average maturity, Facility</t>
        </is>
      </c>
      <c r="B11" s="4" t="inlineStr">
        <is>
          <t>Nov. 13,  2024</t>
        </is>
      </c>
    </row>
    <row r="12">
      <c r="A12" s="4" t="inlineStr">
        <is>
          <t>Goldman Sachs &amp; Co. LLC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25485</v>
      </c>
    </row>
    <row r="15">
      <c r="A15" s="4" t="inlineStr">
        <is>
          <t>Weighted average maturity</t>
        </is>
      </c>
      <c r="B15" s="4" t="inlineStr">
        <is>
          <t>Oct. 30,  2023</t>
        </is>
      </c>
    </row>
    <row r="16">
      <c r="A16" s="4" t="inlineStr">
        <is>
          <t>Goldman Sachs &amp; Co. LLC [Member] | Mortgage loans acquired for sale, mortgage loans, REO and MSRs sold under agreements to repurchase [Member]</t>
        </is>
      </c>
      <c r="B16" s="4" t="inlineStr">
        <is>
          <t xml:space="preserve"> </t>
        </is>
      </c>
    </row>
    <row r="17">
      <c r="A17" s="3" t="inlineStr">
        <is>
          <t>Assets Sold under Agreements to Repurchase [Line Items]</t>
        </is>
      </c>
      <c r="B17" s="4" t="inlineStr">
        <is>
          <t xml:space="preserve"> </t>
        </is>
      </c>
    </row>
    <row r="18">
      <c r="A18" s="4" t="inlineStr">
        <is>
          <t>Amount at risk</t>
        </is>
      </c>
      <c r="B18" s="6" t="n">
        <v>1757</v>
      </c>
    </row>
    <row r="19">
      <c r="A19" s="4" t="inlineStr">
        <is>
          <t>Weighted-average maturity, Advances</t>
        </is>
      </c>
      <c r="B19" s="4" t="inlineStr">
        <is>
          <t>Dec. 19,  2023</t>
        </is>
      </c>
    </row>
    <row r="20">
      <c r="A20" s="4" t="inlineStr">
        <is>
          <t>Weighted-average maturity, Facility</t>
        </is>
      </c>
      <c r="B20" s="4" t="inlineStr">
        <is>
          <t>Dec. 23,  2023</t>
        </is>
      </c>
    </row>
    <row r="21">
      <c r="A21" s="4" t="inlineStr">
        <is>
          <t>Goldman Sachs &amp; Co. LLC [Member] | Credit Risk Transfer Agreements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34219</v>
      </c>
    </row>
    <row r="24">
      <c r="A24" s="4" t="inlineStr">
        <is>
          <t>Weighted average maturity</t>
        </is>
      </c>
      <c r="B24" s="4" t="inlineStr">
        <is>
          <t>Oct. 27,  2023</t>
        </is>
      </c>
    </row>
    <row r="25">
      <c r="A25" s="4" t="inlineStr">
        <is>
          <t>Atlas Securitized Products, L.P. [Member] | Mortgage loans acquired for sale, mortgage loans, REO and MSRs sold under agreements to repurchase [Member]</t>
        </is>
      </c>
      <c r="B25" s="4" t="inlineStr">
        <is>
          <t xml:space="preserve"> </t>
        </is>
      </c>
    </row>
    <row r="26">
      <c r="A26" s="3" t="inlineStr">
        <is>
          <t>Assets Sold under Agreements to Repurchase [Line Items]</t>
        </is>
      </c>
      <c r="B26" s="4" t="inlineStr">
        <is>
          <t xml:space="preserve"> </t>
        </is>
      </c>
    </row>
    <row r="27">
      <c r="A27" s="4" t="inlineStr">
        <is>
          <t>Amount at risk</t>
        </is>
      </c>
      <c r="B27" s="6" t="n">
        <v>53974</v>
      </c>
    </row>
    <row r="28">
      <c r="A28" s="4" t="inlineStr">
        <is>
          <t>Weighted-average maturity, Advances</t>
        </is>
      </c>
      <c r="B28" s="4" t="inlineStr">
        <is>
          <t>Dec. 21,  2023</t>
        </is>
      </c>
    </row>
    <row r="29">
      <c r="A29" s="4" t="inlineStr">
        <is>
          <t>Weighted-average maturity, Facility</t>
        </is>
      </c>
      <c r="B29" s="4" t="inlineStr">
        <is>
          <t>Jun. 27,  2025</t>
        </is>
      </c>
    </row>
    <row r="30">
      <c r="A30" s="4" t="inlineStr">
        <is>
          <t>Bank of America, N.A. [Member]</t>
        </is>
      </c>
      <c r="B30" s="4" t="inlineStr">
        <is>
          <t xml:space="preserve"> </t>
        </is>
      </c>
    </row>
    <row r="31">
      <c r="A31" s="3" t="inlineStr">
        <is>
          <t>Assets Sold under Agreements to Repurchase [Line Items]</t>
        </is>
      </c>
      <c r="B31" s="4" t="inlineStr">
        <is>
          <t xml:space="preserve"> </t>
        </is>
      </c>
    </row>
    <row r="32">
      <c r="A32" s="4" t="inlineStr">
        <is>
          <t>Amount at risk</t>
        </is>
      </c>
      <c r="B32" s="6" t="n">
        <v>36519</v>
      </c>
    </row>
    <row r="33">
      <c r="A33" s="4" t="inlineStr">
        <is>
          <t>Weighted average maturity</t>
        </is>
      </c>
      <c r="B33" s="4" t="inlineStr">
        <is>
          <t>Oct. 28,  2023</t>
        </is>
      </c>
    </row>
    <row r="34">
      <c r="A34" s="4" t="inlineStr">
        <is>
          <t>Bank of America, N.A. [Member] | Mortgage loans acquired for sale, mortgage loans, REO and MSRs sold under agreements to repurchase [Member]</t>
        </is>
      </c>
      <c r="B34" s="4" t="inlineStr">
        <is>
          <t xml:space="preserve"> </t>
        </is>
      </c>
    </row>
    <row r="35">
      <c r="A35" s="3" t="inlineStr">
        <is>
          <t>Assets Sold under Agreements to Repurchase [Line Items]</t>
        </is>
      </c>
      <c r="B35" s="4" t="inlineStr">
        <is>
          <t xml:space="preserve"> </t>
        </is>
      </c>
    </row>
    <row r="36">
      <c r="A36" s="4" t="inlineStr">
        <is>
          <t>Amount at risk</t>
        </is>
      </c>
      <c r="B36" s="6" t="n">
        <v>15506</v>
      </c>
    </row>
    <row r="37">
      <c r="A37" s="4" t="inlineStr">
        <is>
          <t>Weighted-average maturity, Advances</t>
        </is>
      </c>
      <c r="B37" s="4" t="inlineStr">
        <is>
          <t>Nov.  03,  2023</t>
        </is>
      </c>
    </row>
    <row r="38">
      <c r="A38" s="4" t="inlineStr">
        <is>
          <t>Weighted-average maturity, Facility</t>
        </is>
      </c>
      <c r="B38" s="4" t="inlineStr">
        <is>
          <t>Jun. 12,  2025</t>
        </is>
      </c>
    </row>
    <row r="39">
      <c r="A39" s="4" t="inlineStr">
        <is>
          <t>Citibank, N.A.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32657</v>
      </c>
    </row>
    <row r="42">
      <c r="A42" s="4" t="inlineStr">
        <is>
          <t>Weighted average maturity</t>
        </is>
      </c>
      <c r="B42" s="4" t="inlineStr">
        <is>
          <t>Oct. 16,  2023</t>
        </is>
      </c>
    </row>
    <row r="43">
      <c r="A43" s="4" t="inlineStr">
        <is>
          <t>Citibank, N.A. [Member] | Mortgage loans acquired for sale, mortgage loans, REO and MSRs sold under agreements to repurchase [Member]</t>
        </is>
      </c>
      <c r="B43" s="4" t="inlineStr">
        <is>
          <t xml:space="preserve"> </t>
        </is>
      </c>
    </row>
    <row r="44">
      <c r="A44" s="3" t="inlineStr">
        <is>
          <t>Assets Sold under Agreements to Repurchase [Line Items]</t>
        </is>
      </c>
      <c r="B44" s="4" t="inlineStr">
        <is>
          <t xml:space="preserve"> </t>
        </is>
      </c>
    </row>
    <row r="45">
      <c r="A45" s="4" t="inlineStr">
        <is>
          <t>Amount at risk</t>
        </is>
      </c>
      <c r="B45" s="6" t="n">
        <v>8935</v>
      </c>
    </row>
    <row r="46">
      <c r="A46" s="4" t="inlineStr">
        <is>
          <t>Weighted-average maturity, Advances</t>
        </is>
      </c>
      <c r="B46" s="4" t="inlineStr">
        <is>
          <t>Dec. 14,  2023</t>
        </is>
      </c>
    </row>
    <row r="47">
      <c r="A47" s="4" t="inlineStr">
        <is>
          <t>Weighted-average maturity, Facility</t>
        </is>
      </c>
      <c r="B47" s="4" t="inlineStr">
        <is>
          <t>Jun. 27,  2025</t>
        </is>
      </c>
    </row>
    <row r="48">
      <c r="A48" s="4" t="inlineStr">
        <is>
          <t>Wells Fargo Securities L L C [Member]</t>
        </is>
      </c>
      <c r="B48" s="4" t="inlineStr">
        <is>
          <t xml:space="preserve"> </t>
        </is>
      </c>
    </row>
    <row r="49">
      <c r="A49" s="3" t="inlineStr">
        <is>
          <t>Assets Sold under Agreements to Repurchase [Line Items]</t>
        </is>
      </c>
      <c r="B49" s="4" t="inlineStr">
        <is>
          <t xml:space="preserve"> </t>
        </is>
      </c>
    </row>
    <row r="50">
      <c r="A50" s="4" t="inlineStr">
        <is>
          <t>Amount at risk</t>
        </is>
      </c>
      <c r="B50" s="6" t="n">
        <v>27848</v>
      </c>
    </row>
    <row r="51">
      <c r="A51" s="4" t="inlineStr">
        <is>
          <t>Weighted average maturity</t>
        </is>
      </c>
      <c r="B51" s="4" t="inlineStr">
        <is>
          <t>Oct. 13,  2023</t>
        </is>
      </c>
    </row>
    <row r="52">
      <c r="A52" s="4" t="inlineStr">
        <is>
          <t>Wells Fargo Securities L L C [Member] | Mortgage loans acquired for sale, mortgage loans, REO and MSRs sold under agreements to repurchase [Member]</t>
        </is>
      </c>
      <c r="B52" s="4" t="inlineStr">
        <is>
          <t xml:space="preserve"> </t>
        </is>
      </c>
    </row>
    <row r="53">
      <c r="A53" s="3" t="inlineStr">
        <is>
          <t>Assets Sold under Agreements to Repurchase [Line Items]</t>
        </is>
      </c>
      <c r="B53" s="4" t="inlineStr">
        <is>
          <t xml:space="preserve"> </t>
        </is>
      </c>
    </row>
    <row r="54">
      <c r="A54" s="4" t="inlineStr">
        <is>
          <t>Amount at risk</t>
        </is>
      </c>
      <c r="B54" s="6" t="n">
        <v>1027</v>
      </c>
    </row>
    <row r="55">
      <c r="A55" s="4" t="inlineStr">
        <is>
          <t>Weighted-average maturity, Advances</t>
        </is>
      </c>
      <c r="B55" s="4" t="inlineStr">
        <is>
          <t>Dec. 16,  2023</t>
        </is>
      </c>
    </row>
    <row r="56">
      <c r="A56" s="4" t="inlineStr">
        <is>
          <t>Weighted-average maturity, Facility</t>
        </is>
      </c>
      <c r="B56" s="4" t="inlineStr">
        <is>
          <t>May  03,  2025</t>
        </is>
      </c>
    </row>
    <row r="57">
      <c r="A57" s="4" t="inlineStr">
        <is>
          <t>RBC Capital Markets L.P. [Member] | Mortgage loans acquired for sale, mortgage loans, REO and MSRs sold under agreements to repurchase [Member]</t>
        </is>
      </c>
      <c r="B57" s="4" t="inlineStr">
        <is>
          <t xml:space="preserve"> </t>
        </is>
      </c>
    </row>
    <row r="58">
      <c r="A58" s="3" t="inlineStr">
        <is>
          <t>Assets Sold under Agreements to Repurchase [Line Items]</t>
        </is>
      </c>
      <c r="B58" s="4" t="inlineStr">
        <is>
          <t xml:space="preserve"> </t>
        </is>
      </c>
    </row>
    <row r="59">
      <c r="A59" s="4" t="inlineStr">
        <is>
          <t>Amount at risk</t>
        </is>
      </c>
      <c r="B59" s="6" t="n">
        <v>1194</v>
      </c>
    </row>
    <row r="60">
      <c r="A60" s="4" t="inlineStr">
        <is>
          <t>Weighted-average maturity, Advances</t>
        </is>
      </c>
      <c r="B60" s="4" t="inlineStr">
        <is>
          <t>Dec. 27,  2023</t>
        </is>
      </c>
    </row>
    <row r="61">
      <c r="A61" s="4" t="inlineStr">
        <is>
          <t>Weighted-average maturity, Facility</t>
        </is>
      </c>
      <c r="B61" s="4" t="inlineStr">
        <is>
          <t>Aug.  09,  2024</t>
        </is>
      </c>
    </row>
    <row r="62">
      <c r="A62" s="4" t="inlineStr">
        <is>
          <t>Morgan Stanley &amp; Co. LLC [Member] | Mortgage loans acquired for sale, mortgage loans, REO and MSRs sold under agreements to repurchase [Member]</t>
        </is>
      </c>
      <c r="B62" s="4" t="inlineStr">
        <is>
          <t xml:space="preserve"> </t>
        </is>
      </c>
    </row>
    <row r="63">
      <c r="A63" s="3" t="inlineStr">
        <is>
          <t>Assets Sold under Agreements to Repurchase [Line Items]</t>
        </is>
      </c>
      <c r="B63" s="4" t="inlineStr">
        <is>
          <t xml:space="preserve"> </t>
        </is>
      </c>
    </row>
    <row r="64">
      <c r="A64" s="4" t="inlineStr">
        <is>
          <t>Amount at risk</t>
        </is>
      </c>
      <c r="B64" s="6" t="n">
        <v>9731</v>
      </c>
    </row>
    <row r="65">
      <c r="A65" s="4" t="inlineStr">
        <is>
          <t>Weighted-average maturity, Advances</t>
        </is>
      </c>
      <c r="B65" s="4" t="inlineStr">
        <is>
          <t>Dec. 25,  2023</t>
        </is>
      </c>
    </row>
    <row r="66">
      <c r="A66" s="4" t="inlineStr">
        <is>
          <t>Weighted-average maturity, Facility</t>
        </is>
      </c>
      <c r="B66" s="4" t="inlineStr">
        <is>
          <t>Jan. 27,  2025</t>
        </is>
      </c>
    </row>
    <row r="67">
      <c r="A67" s="4" t="inlineStr">
        <is>
          <t>BNP Paribas Corporate &amp; Institutional Banking [Member] | Mortgage loans acquired for sale, mortgage loans, REO and MSRs sold under agreements to repurchase [Member]</t>
        </is>
      </c>
      <c r="B67" s="4" t="inlineStr">
        <is>
          <t xml:space="preserve"> </t>
        </is>
      </c>
    </row>
    <row r="68">
      <c r="A68" s="3" t="inlineStr">
        <is>
          <t>Assets Sold under Agreements to Repurchase [Line Items]</t>
        </is>
      </c>
      <c r="B68" s="4" t="inlineStr">
        <is>
          <t xml:space="preserve"> </t>
        </is>
      </c>
    </row>
    <row r="69">
      <c r="A69" s="4" t="inlineStr">
        <is>
          <t>Amount at risk</t>
        </is>
      </c>
      <c r="B69" s="6" t="n">
        <v>3309</v>
      </c>
    </row>
    <row r="70">
      <c r="A70" s="4" t="inlineStr">
        <is>
          <t>Weighted-average maturity, Advances</t>
        </is>
      </c>
      <c r="B70" s="4" t="inlineStr">
        <is>
          <t>Dec. 24,  2023</t>
        </is>
      </c>
    </row>
    <row r="71">
      <c r="A71" s="4" t="inlineStr">
        <is>
          <t>Weighted-average maturity, Facility</t>
        </is>
      </c>
      <c r="B71" s="4" t="inlineStr">
        <is>
          <t>Sep. 30,  2025</t>
        </is>
      </c>
    </row>
    <row r="72">
      <c r="A72" s="4" t="inlineStr">
        <is>
          <t>JPMorgan Chase &amp; Co. [Member]</t>
        </is>
      </c>
      <c r="B72" s="4" t="inlineStr">
        <is>
          <t xml:space="preserve"> </t>
        </is>
      </c>
    </row>
    <row r="73">
      <c r="A73" s="3" t="inlineStr">
        <is>
          <t>Assets Sold under Agreements to Repurchase [Line Items]</t>
        </is>
      </c>
      <c r="B73" s="4" t="inlineStr">
        <is>
          <t xml:space="preserve"> </t>
        </is>
      </c>
    </row>
    <row r="74">
      <c r="A74" s="4" t="inlineStr">
        <is>
          <t>Amount at risk</t>
        </is>
      </c>
      <c r="B74" s="6" t="n">
        <v>46287</v>
      </c>
    </row>
    <row r="75">
      <c r="A75" s="4" t="inlineStr">
        <is>
          <t>Weighted average maturity</t>
        </is>
      </c>
      <c r="B75" s="4" t="inlineStr">
        <is>
          <t>Oct. 22,  2023</t>
        </is>
      </c>
    </row>
    <row r="76">
      <c r="A76" s="4" t="inlineStr">
        <is>
          <t>JPMorgan Chase &amp; Co. [Member] | Mortgage loans acquired for sale, mortgage loans, REO and MSRs sold under agreements to repurchase [Member]</t>
        </is>
      </c>
      <c r="B76" s="4" t="inlineStr">
        <is>
          <t xml:space="preserve"> </t>
        </is>
      </c>
    </row>
    <row r="77">
      <c r="A77" s="3" t="inlineStr">
        <is>
          <t>Assets Sold under Agreements to Repurchase [Line Items]</t>
        </is>
      </c>
      <c r="B77" s="4" t="inlineStr">
        <is>
          <t xml:space="preserve"> </t>
        </is>
      </c>
    </row>
    <row r="78">
      <c r="A78" s="4" t="inlineStr">
        <is>
          <t>Amount at risk</t>
        </is>
      </c>
      <c r="B78" s="6" t="n">
        <v>128</v>
      </c>
    </row>
    <row r="79">
      <c r="A79" s="4" t="inlineStr">
        <is>
          <t>Weighted-average maturity, Advances</t>
        </is>
      </c>
      <c r="B79" s="4" t="inlineStr">
        <is>
          <t>Dec.  03,  2023</t>
        </is>
      </c>
    </row>
    <row r="80">
      <c r="A80" s="4" t="inlineStr">
        <is>
          <t>Weighted-average maturity, Facility</t>
        </is>
      </c>
      <c r="B80" s="4" t="inlineStr">
        <is>
          <t>Jun. 16,  2025</t>
        </is>
      </c>
    </row>
    <row r="81">
      <c r="A81" s="4" t="inlineStr">
        <is>
          <t>Daiwa Capital Markets America Inc. [Member]</t>
        </is>
      </c>
      <c r="B81" s="4" t="inlineStr">
        <is>
          <t xml:space="preserve"> </t>
        </is>
      </c>
    </row>
    <row r="82">
      <c r="A82" s="3" t="inlineStr">
        <is>
          <t>Assets Sold under Agreements to Repurchase [Line Items]</t>
        </is>
      </c>
      <c r="B82" s="4" t="inlineStr">
        <is>
          <t xml:space="preserve"> </t>
        </is>
      </c>
    </row>
    <row r="83">
      <c r="A83" s="4" t="inlineStr">
        <is>
          <t>Amount at risk</t>
        </is>
      </c>
      <c r="B83" s="6" t="n">
        <v>9255</v>
      </c>
    </row>
    <row r="84">
      <c r="A84" s="4" t="inlineStr">
        <is>
          <t>Weighted average maturity</t>
        </is>
      </c>
      <c r="B84" s="4" t="inlineStr">
        <is>
          <t>Oct. 27,  2023</t>
        </is>
      </c>
    </row>
    <row r="85">
      <c r="A85" s="4" t="inlineStr">
        <is>
          <t>Amherst Pierpont Securities LLC [Member]</t>
        </is>
      </c>
      <c r="B85" s="4" t="inlineStr">
        <is>
          <t xml:space="preserve"> </t>
        </is>
      </c>
    </row>
    <row r="86">
      <c r="A86" s="3" t="inlineStr">
        <is>
          <t>Assets Sold under Agreements to Repurchase [Line Items]</t>
        </is>
      </c>
      <c r="B86" s="4" t="inlineStr">
        <is>
          <t xml:space="preserve"> </t>
        </is>
      </c>
    </row>
    <row r="87">
      <c r="A87" s="4" t="inlineStr">
        <is>
          <t>Amount at risk</t>
        </is>
      </c>
      <c r="B87" s="6" t="n">
        <v>9401</v>
      </c>
    </row>
    <row r="88">
      <c r="A88" s="4" t="inlineStr">
        <is>
          <t>Weighted average maturity</t>
        </is>
      </c>
      <c r="B88" s="4" t="inlineStr">
        <is>
          <t>Oct. 18,  2023</t>
        </is>
      </c>
    </row>
    <row r="89">
      <c r="A89" s="4" t="inlineStr">
        <is>
          <t>Nomura Holdings America Inc [Member]</t>
        </is>
      </c>
      <c r="B89" s="4" t="inlineStr">
        <is>
          <t xml:space="preserve"> </t>
        </is>
      </c>
    </row>
    <row r="90">
      <c r="A90" s="3" t="inlineStr">
        <is>
          <t>Assets Sold under Agreements to Repurchase [Line Items]</t>
        </is>
      </c>
      <c r="B90" s="4" t="inlineStr">
        <is>
          <t xml:space="preserve"> </t>
        </is>
      </c>
    </row>
    <row r="91">
      <c r="A91" s="4" t="inlineStr">
        <is>
          <t>Amount at risk</t>
        </is>
      </c>
      <c r="B91" s="6" t="n">
        <v>3543</v>
      </c>
    </row>
    <row r="92">
      <c r="A92" s="4" t="inlineStr">
        <is>
          <t>Weighted average maturity</t>
        </is>
      </c>
      <c r="B92" s="4" t="inlineStr">
        <is>
          <t>Oct.  03,  2023</t>
        </is>
      </c>
    </row>
    <row r="93">
      <c r="A93" s="4" t="inlineStr">
        <is>
          <t>Mizuho Financial Group [Member]</t>
        </is>
      </c>
      <c r="B93" s="4" t="inlineStr">
        <is>
          <t xml:space="preserve"> </t>
        </is>
      </c>
    </row>
    <row r="94">
      <c r="A94" s="3" t="inlineStr">
        <is>
          <t>Assets Sold under Agreements to Repurchase [Line Items]</t>
        </is>
      </c>
      <c r="B94" s="4" t="inlineStr">
        <is>
          <t xml:space="preserve"> </t>
        </is>
      </c>
    </row>
    <row r="95">
      <c r="A95" s="4" t="inlineStr">
        <is>
          <t>Amount at risk</t>
        </is>
      </c>
      <c r="B95" s="6" t="n">
        <v>1977</v>
      </c>
    </row>
    <row r="96">
      <c r="A96" s="4" t="inlineStr">
        <is>
          <t>Weighted average maturity</t>
        </is>
      </c>
      <c r="B96" s="4" t="inlineStr">
        <is>
          <t>Nov. 22,  2023</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Participation Purchase and Sale Agreement - Summary of Mortgage Loan Participation Purchase and Sale Agree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t period 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 participation purchase and sale agreements</t>
        </is>
      </c>
      <c r="B4" s="6" t="n">
        <v>23991</v>
      </c>
      <c r="C4" s="4" t="inlineStr">
        <is>
          <t xml:space="preserve"> </t>
        </is>
      </c>
      <c r="D4" s="6" t="n">
        <v>23991</v>
      </c>
      <c r="E4" s="4" t="inlineStr">
        <is>
          <t xml:space="preserve"> </t>
        </is>
      </c>
      <c r="F4" s="6" t="n">
        <v>0</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t>
        </is>
      </c>
      <c r="B7" s="11" t="n">
        <v>0.0669</v>
      </c>
      <c r="C7" s="11" t="n">
        <v>0.0369</v>
      </c>
      <c r="D7" s="11" t="n">
        <v>0.0646</v>
      </c>
      <c r="E7" s="11" t="n">
        <v>0.0253</v>
      </c>
      <c r="F7" s="4" t="inlineStr">
        <is>
          <t xml:space="preserve"> </t>
        </is>
      </c>
    </row>
    <row r="8">
      <c r="A8" s="4" t="inlineStr">
        <is>
          <t>Average balance</t>
        </is>
      </c>
      <c r="B8" s="6" t="n">
        <v>22043</v>
      </c>
      <c r="C8" s="6" t="n">
        <v>31092</v>
      </c>
      <c r="D8" s="6" t="n">
        <v>20991</v>
      </c>
      <c r="E8" s="6" t="n">
        <v>33586</v>
      </c>
      <c r="F8" s="4" t="inlineStr">
        <is>
          <t xml:space="preserve"> </t>
        </is>
      </c>
    </row>
    <row r="9">
      <c r="A9" s="4" t="inlineStr">
        <is>
          <t>Total interest expense</t>
        </is>
      </c>
      <c r="B9" s="5" t="n">
        <v>403</v>
      </c>
      <c r="C9" s="5" t="n">
        <v>320</v>
      </c>
      <c r="D9" s="5" t="n">
        <v>1109</v>
      </c>
      <c r="E9" s="5" t="n">
        <v>728</v>
      </c>
      <c r="F9" s="4" t="inlineStr">
        <is>
          <t xml:space="preserve"> </t>
        </is>
      </c>
    </row>
    <row r="10">
      <c r="A10" s="4" t="inlineStr">
        <is>
          <t>Maximum daily amount outstanding</t>
        </is>
      </c>
      <c r="B10" s="5" t="n">
        <v>46303</v>
      </c>
      <c r="C10" s="6" t="n">
        <v>81360</v>
      </c>
      <c r="D10" s="5" t="n">
        <v>90565</v>
      </c>
      <c r="E10" s="6" t="n">
        <v>88633</v>
      </c>
      <c r="F10" s="4" t="inlineStr">
        <is>
          <t xml:space="preserve"> </t>
        </is>
      </c>
    </row>
    <row r="11">
      <c r="A11" s="3" t="inlineStr">
        <is>
          <t>At period en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utstanding</t>
        </is>
      </c>
      <c r="B12" s="5" t="n">
        <v>23991</v>
      </c>
      <c r="C12" s="4" t="inlineStr">
        <is>
          <t xml:space="preserve"> </t>
        </is>
      </c>
      <c r="D12" s="5" t="n">
        <v>23991</v>
      </c>
      <c r="E12" s="4" t="inlineStr">
        <is>
          <t xml:space="preserve"> </t>
        </is>
      </c>
      <c r="F12" s="4" t="inlineStr">
        <is>
          <t xml:space="preserve"> </t>
        </is>
      </c>
    </row>
    <row r="13">
      <c r="A13" s="4" t="inlineStr">
        <is>
          <t>Unamortized debt issuance costs</t>
        </is>
      </c>
      <c r="B13" s="5" t="n">
        <v>0</v>
      </c>
      <c r="C13" s="4" t="inlineStr">
        <is>
          <t xml:space="preserve"> </t>
        </is>
      </c>
      <c r="D13" s="5" t="n">
        <v>0</v>
      </c>
      <c r="E13" s="4" t="inlineStr">
        <is>
          <t xml:space="preserve"> </t>
        </is>
      </c>
      <c r="F13" s="4" t="inlineStr">
        <is>
          <t xml:space="preserve"> </t>
        </is>
      </c>
    </row>
    <row r="14">
      <c r="A14" s="4" t="inlineStr">
        <is>
          <t>Mortgage loan participation purchase and sale agreements</t>
        </is>
      </c>
      <c r="B14" s="5" t="n">
        <v>23991</v>
      </c>
      <c r="C14" s="4" t="inlineStr">
        <is>
          <t xml:space="preserve"> </t>
        </is>
      </c>
      <c r="D14" s="6" t="n">
        <v>23991</v>
      </c>
      <c r="E14" s="4" t="inlineStr">
        <is>
          <t xml:space="preserve"> </t>
        </is>
      </c>
      <c r="F14" s="4" t="inlineStr">
        <is>
          <t xml:space="preserve"> </t>
        </is>
      </c>
    </row>
    <row r="15">
      <c r="A15" s="4" t="inlineStr">
        <is>
          <t>Weighted average interest rate</t>
        </is>
      </c>
      <c r="B15" s="4" t="inlineStr">
        <is>
          <t xml:space="preserve"> </t>
        </is>
      </c>
      <c r="C15" s="4" t="inlineStr">
        <is>
          <t xml:space="preserve"> </t>
        </is>
      </c>
      <c r="D15" s="11" t="n">
        <v>0.06569999999999999</v>
      </c>
      <c r="E15" s="4" t="inlineStr">
        <is>
          <t xml:space="preserve"> </t>
        </is>
      </c>
      <c r="F15" s="4" t="inlineStr">
        <is>
          <t xml:space="preserve"> </t>
        </is>
      </c>
    </row>
    <row r="16">
      <c r="A16" s="4" t="inlineStr">
        <is>
          <t>Loans acquired for sale pledged to secure</t>
        </is>
      </c>
      <c r="B16" s="6" t="n">
        <v>25190</v>
      </c>
      <c r="C16" s="4" t="inlineStr">
        <is>
          <t xml:space="preserve"> </t>
        </is>
      </c>
      <c r="D16" s="6" t="n">
        <v>2519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 - Summary of Mortgage Loan Participation Purchase and Sale Agreement (Parenthetical)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Loan Participation Purchase And Sale Agreemen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11147000</v>
      </c>
      <c r="E4" s="6" t="n">
        <v>11855000</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31000</v>
      </c>
      <c r="C7" s="6" t="n">
        <v>31000</v>
      </c>
      <c r="D7" s="6" t="n">
        <v>94000</v>
      </c>
      <c r="E7" s="6" t="n">
        <v>94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9 Months Ended</t>
        </is>
      </c>
    </row>
    <row r="2">
      <c r="B2" s="2" t="inlineStr">
        <is>
          <t>Sep. 30, 2023 USD ($)</t>
        </is>
      </c>
    </row>
    <row r="3">
      <c r="A3" s="4" t="inlineStr">
        <is>
          <t>Secured Debt | CRT Arrangement Financing [Member]</t>
        </is>
      </c>
      <c r="B3" s="4" t="inlineStr">
        <is>
          <t xml:space="preserve"> </t>
        </is>
      </c>
    </row>
    <row r="4">
      <c r="A4" s="3" t="inlineStr">
        <is>
          <t>Debt Instrument [Line Items]</t>
        </is>
      </c>
      <c r="B4" s="4" t="inlineStr">
        <is>
          <t xml:space="preserve"> </t>
        </is>
      </c>
    </row>
    <row r="5">
      <c r="A5" s="4" t="inlineStr">
        <is>
          <t>Unpaid principal balance</t>
        </is>
      </c>
      <c r="B5" s="6" t="n">
        <v>767391</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025000</v>
      </c>
    </row>
    <row r="9">
      <c r="A9" s="4" t="inlineStr">
        <is>
          <t>May 25, 2023 [Member] | Secured Term Notes | Fannie Mae MSR Financing</t>
        </is>
      </c>
      <c r="B9" s="4" t="inlineStr">
        <is>
          <t xml:space="preserve"> </t>
        </is>
      </c>
    </row>
    <row r="10">
      <c r="A10" s="3" t="inlineStr">
        <is>
          <t>Debt Instrument [Line Items]</t>
        </is>
      </c>
      <c r="B10" s="4" t="inlineStr">
        <is>
          <t xml:space="preserve"> </t>
        </is>
      </c>
    </row>
    <row r="11">
      <c r="A11" s="4" t="inlineStr">
        <is>
          <t>Notes Issued</t>
        </is>
      </c>
      <c r="B11" s="5" t="n">
        <v>370000</v>
      </c>
    </row>
    <row r="12">
      <c r="A12" s="4" t="inlineStr">
        <is>
          <t>Unpaid principal balance</t>
        </is>
      </c>
      <c r="B12" s="6" t="n">
        <v>370000</v>
      </c>
    </row>
    <row r="13">
      <c r="A13" s="4" t="inlineStr">
        <is>
          <t>Interest rate spread (Annual)</t>
        </is>
      </c>
      <c r="B13" s="9" t="n">
        <v>0.03</v>
      </c>
    </row>
    <row r="14">
      <c r="A14" s="4" t="inlineStr">
        <is>
          <t>Maturity date, Stated</t>
        </is>
      </c>
      <c r="B14" s="4" t="inlineStr">
        <is>
          <t>May 25,  2028</t>
        </is>
      </c>
    </row>
    <row r="15">
      <c r="A15" s="4" t="inlineStr">
        <is>
          <t>Maturity date, Optional extension</t>
        </is>
      </c>
      <c r="B15" s="4" t="inlineStr">
        <is>
          <t>May 25,  2029</t>
        </is>
      </c>
    </row>
    <row r="16">
      <c r="A16" s="4" t="inlineStr">
        <is>
          <t>April 5, 2023 [Member] | Secured Debt | CRT Arrangement Financing [Member]</t>
        </is>
      </c>
      <c r="B16" s="4" t="inlineStr">
        <is>
          <t xml:space="preserve"> </t>
        </is>
      </c>
    </row>
    <row r="17">
      <c r="A17" s="3" t="inlineStr">
        <is>
          <t>Debt Instrument [Line Items]</t>
        </is>
      </c>
      <c r="B17" s="4" t="inlineStr">
        <is>
          <t xml:space="preserve"> </t>
        </is>
      </c>
    </row>
    <row r="18">
      <c r="A18" s="4" t="inlineStr">
        <is>
          <t>Notes Issued</t>
        </is>
      </c>
      <c r="B18" s="6" t="n">
        <v>235000</v>
      </c>
    </row>
    <row r="19">
      <c r="A19" s="4" t="inlineStr">
        <is>
          <t>Unpaid principal balance</t>
        </is>
      </c>
      <c r="B19" s="6" t="n">
        <v>222152</v>
      </c>
    </row>
    <row r="20">
      <c r="A20" s="4" t="inlineStr">
        <is>
          <t>Interest rate spread (Annual)</t>
        </is>
      </c>
      <c r="B20" s="11" t="n">
        <v>0.044</v>
      </c>
    </row>
    <row r="21">
      <c r="A21" s="4" t="inlineStr">
        <is>
          <t>Maturity date, Stated</t>
        </is>
      </c>
      <c r="B21" s="4" t="inlineStr">
        <is>
          <t>Mar. 25,  2025</t>
        </is>
      </c>
    </row>
    <row r="22">
      <c r="A22" s="4" t="inlineStr">
        <is>
          <t>March 4, 2021 [Member] | Secured Debt | CRT Arrangement Financing [Member]</t>
        </is>
      </c>
      <c r="B22" s="4" t="inlineStr">
        <is>
          <t xml:space="preserve"> </t>
        </is>
      </c>
    </row>
    <row r="23">
      <c r="A23" s="3" t="inlineStr">
        <is>
          <t>Debt Instrument [Line Items]</t>
        </is>
      </c>
      <c r="B23" s="4" t="inlineStr">
        <is>
          <t xml:space="preserve"> </t>
        </is>
      </c>
    </row>
    <row r="24">
      <c r="A24" s="4" t="inlineStr">
        <is>
          <t>Notes Issued</t>
        </is>
      </c>
      <c r="B24" s="6" t="n">
        <v>659156</v>
      </c>
    </row>
    <row r="25">
      <c r="A25" s="4" t="inlineStr">
        <is>
          <t>Unpaid principal balance</t>
        </is>
      </c>
      <c r="B25" s="6" t="n">
        <v>277133</v>
      </c>
    </row>
    <row r="26">
      <c r="A26" s="4" t="inlineStr">
        <is>
          <t>Interest rate spread (Annual)</t>
        </is>
      </c>
      <c r="B26" s="11" t="n">
        <v>0.029</v>
      </c>
    </row>
    <row r="27">
      <c r="A27" s="4" t="inlineStr">
        <is>
          <t>Maturity date, Stated</t>
        </is>
      </c>
      <c r="B27" s="4" t="inlineStr">
        <is>
          <t>Feb. 28,  2024</t>
        </is>
      </c>
    </row>
    <row r="28">
      <c r="A28" s="4" t="inlineStr">
        <is>
          <t>Maturity date, Optional extension</t>
        </is>
      </c>
      <c r="B28" s="4" t="inlineStr">
        <is>
          <t>Feb. 27,  2026</t>
        </is>
      </c>
    </row>
    <row r="29">
      <c r="A29" s="4" t="inlineStr">
        <is>
          <t>February 14, 2020 [Member] | Secured Debt | CRT Arrangement Financing [Member]</t>
        </is>
      </c>
      <c r="B29" s="4" t="inlineStr">
        <is>
          <t xml:space="preserve"> </t>
        </is>
      </c>
    </row>
    <row r="30">
      <c r="A30" s="3" t="inlineStr">
        <is>
          <t>Debt Instrument [Line Items]</t>
        </is>
      </c>
      <c r="B30" s="4" t="inlineStr">
        <is>
          <t xml:space="preserve"> </t>
        </is>
      </c>
    </row>
    <row r="31">
      <c r="A31" s="4" t="inlineStr">
        <is>
          <t>Notes Issued</t>
        </is>
      </c>
      <c r="B31" s="6" t="n">
        <v>350000</v>
      </c>
    </row>
    <row r="32">
      <c r="A32" s="4" t="inlineStr">
        <is>
          <t>Unpaid principal balance</t>
        </is>
      </c>
      <c r="B32" s="6" t="n">
        <v>52600</v>
      </c>
    </row>
    <row r="33">
      <c r="A33" s="4" t="inlineStr">
        <is>
          <t>Interest rate spread (Annual)</t>
        </is>
      </c>
      <c r="B33" s="11" t="n">
        <v>0.0335</v>
      </c>
    </row>
    <row r="34">
      <c r="A34" s="4" t="inlineStr">
        <is>
          <t>Maturity date, Stated</t>
        </is>
      </c>
      <c r="B34" s="4" t="inlineStr">
        <is>
          <t>Feb. 27,  2025</t>
        </is>
      </c>
    </row>
    <row r="35">
      <c r="A35" s="4" t="inlineStr">
        <is>
          <t>October 16, 2019 [Member] | Secured Debt | CRT Arrangement Financing [Member]</t>
        </is>
      </c>
      <c r="B35" s="4" t="inlineStr">
        <is>
          <t xml:space="preserve"> </t>
        </is>
      </c>
    </row>
    <row r="36">
      <c r="A36" s="3" t="inlineStr">
        <is>
          <t>Debt Instrument [Line Items]</t>
        </is>
      </c>
      <c r="B36" s="4" t="inlineStr">
        <is>
          <t xml:space="preserve"> </t>
        </is>
      </c>
    </row>
    <row r="37">
      <c r="A37" s="4" t="inlineStr">
        <is>
          <t>Notes Issued</t>
        </is>
      </c>
      <c r="B37" s="6" t="n">
        <v>375000</v>
      </c>
    </row>
    <row r="38">
      <c r="A38" s="4" t="inlineStr">
        <is>
          <t>Unpaid principal balance</t>
        </is>
      </c>
      <c r="B38" s="6" t="n">
        <v>49257</v>
      </c>
    </row>
    <row r="39">
      <c r="A39" s="4" t="inlineStr">
        <is>
          <t>Interest rate spread (Annual)</t>
        </is>
      </c>
      <c r="B39" s="11" t="n">
        <v>0.037</v>
      </c>
    </row>
    <row r="40">
      <c r="A40" s="4" t="inlineStr">
        <is>
          <t>Maturity date, Stated</t>
        </is>
      </c>
      <c r="B40" s="4" t="inlineStr">
        <is>
          <t>Oct. 29,  2024</t>
        </is>
      </c>
    </row>
    <row r="41">
      <c r="A41" s="4" t="inlineStr">
        <is>
          <t>June 11, 2019 [Member] | Secured Debt | CRT Arrangement Financing [Member]</t>
        </is>
      </c>
      <c r="B41" s="4" t="inlineStr">
        <is>
          <t xml:space="preserve"> </t>
        </is>
      </c>
    </row>
    <row r="42">
      <c r="A42" s="3" t="inlineStr">
        <is>
          <t>Debt Instrument [Line Items]</t>
        </is>
      </c>
      <c r="B42" s="4" t="inlineStr">
        <is>
          <t xml:space="preserve"> </t>
        </is>
      </c>
    </row>
    <row r="43">
      <c r="A43" s="4" t="inlineStr">
        <is>
          <t>Notes Issued</t>
        </is>
      </c>
      <c r="B43" s="6" t="n">
        <v>638000</v>
      </c>
    </row>
    <row r="44">
      <c r="A44" s="4" t="inlineStr">
        <is>
          <t>Unpaid principal balance</t>
        </is>
      </c>
      <c r="B44" s="6" t="n">
        <v>166249</v>
      </c>
    </row>
    <row r="45">
      <c r="A45" s="4" t="inlineStr">
        <is>
          <t>Interest rate spread (Annual)</t>
        </is>
      </c>
      <c r="B45" s="11" t="n">
        <v>0.0375</v>
      </c>
    </row>
    <row r="46">
      <c r="A46" s="4" t="inlineStr">
        <is>
          <t>Maturity date, Stated</t>
        </is>
      </c>
      <c r="B46" s="4" t="inlineStr">
        <is>
          <t>May 28,  2025</t>
        </is>
      </c>
    </row>
    <row r="47">
      <c r="A47" s="4" t="inlineStr">
        <is>
          <t>June 28, 2022 [Member] | Secured Term Notes | Fannie Mae MSR Financing</t>
        </is>
      </c>
      <c r="B47" s="4" t="inlineStr">
        <is>
          <t xml:space="preserve"> </t>
        </is>
      </c>
    </row>
    <row r="48">
      <c r="A48" s="3" t="inlineStr">
        <is>
          <t>Debt Instrument [Line Items]</t>
        </is>
      </c>
      <c r="B48" s="4" t="inlineStr">
        <is>
          <t xml:space="preserve"> </t>
        </is>
      </c>
    </row>
    <row r="49">
      <c r="A49" s="4" t="inlineStr">
        <is>
          <t>Notes Issued</t>
        </is>
      </c>
      <c r="B49" s="6" t="n">
        <v>305000</v>
      </c>
    </row>
    <row r="50">
      <c r="A50" s="4" t="inlineStr">
        <is>
          <t>Unpaid principal balance</t>
        </is>
      </c>
      <c r="B50" s="6" t="n">
        <v>305000</v>
      </c>
    </row>
    <row r="51">
      <c r="A51" s="4" t="inlineStr">
        <is>
          <t>Interest rate spread (Annual)</t>
        </is>
      </c>
      <c r="B51" s="11" t="n">
        <v>0.0419</v>
      </c>
    </row>
    <row r="52">
      <c r="A52" s="4" t="inlineStr">
        <is>
          <t>Maturity date, Stated</t>
        </is>
      </c>
      <c r="B52" s="4" t="inlineStr">
        <is>
          <t>Jun. 25,  2027</t>
        </is>
      </c>
    </row>
    <row r="53">
      <c r="A53" s="4" t="inlineStr">
        <is>
          <t>Maturity date, Optional extension</t>
        </is>
      </c>
      <c r="B53" s="4" t="inlineStr">
        <is>
          <t>Either June 26, 2028 or June 25, 2029</t>
        </is>
      </c>
    </row>
    <row r="54">
      <c r="A54" s="4" t="inlineStr">
        <is>
          <t>March 30, 2021 [Member] | Secured Term Notes | Fannie Mae MSR Financing</t>
        </is>
      </c>
      <c r="B54" s="4" t="inlineStr">
        <is>
          <t xml:space="preserve"> </t>
        </is>
      </c>
    </row>
    <row r="55">
      <c r="A55" s="3" t="inlineStr">
        <is>
          <t>Debt Instrument [Line Items]</t>
        </is>
      </c>
      <c r="B55" s="4" t="inlineStr">
        <is>
          <t xml:space="preserve"> </t>
        </is>
      </c>
    </row>
    <row r="56">
      <c r="A56" s="4" t="inlineStr">
        <is>
          <t>Notes Issued</t>
        </is>
      </c>
      <c r="B56" s="6" t="n">
        <v>350000</v>
      </c>
    </row>
    <row r="57">
      <c r="A57" s="4" t="inlineStr">
        <is>
          <t>Unpaid principal balance</t>
        </is>
      </c>
      <c r="B57" s="6" t="n">
        <v>350000</v>
      </c>
    </row>
    <row r="58">
      <c r="A58" s="4" t="inlineStr">
        <is>
          <t>Interest rate spread (Annual)</t>
        </is>
      </c>
      <c r="B58" s="9" t="n">
        <v>0.03</v>
      </c>
    </row>
    <row r="59">
      <c r="A59" s="4" t="inlineStr">
        <is>
          <t>Maturity date, Stated</t>
        </is>
      </c>
      <c r="B59" s="4" t="inlineStr">
        <is>
          <t>Mar. 25,  2026</t>
        </is>
      </c>
    </row>
    <row r="60">
      <c r="A60" s="4" t="inlineStr">
        <is>
          <t>Maturity date, Optional extension</t>
        </is>
      </c>
      <c r="B60" s="4" t="inlineStr">
        <is>
          <t>Mar. 27,  202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1" customWidth="1" min="3" max="3"/>
    <col width="16" customWidth="1" min="4" max="4"/>
    <col width="22" customWidth="1" min="5" max="5"/>
    <col width="14" customWidth="1" min="6" max="6"/>
    <col width="22" customWidth="1" min="7" max="7"/>
  </cols>
  <sheetData>
    <row r="1">
      <c r="A1" s="1" t="inlineStr">
        <is>
          <t>Long-Term Debt - Additional Information (Detail)</t>
        </is>
      </c>
      <c r="E1" s="2" t="inlineStr">
        <is>
          <t>9 Months Ended</t>
        </is>
      </c>
    </row>
    <row r="2">
      <c r="B2" s="2" t="inlineStr">
        <is>
          <t>Aug. 10, 2023 USD ($)</t>
        </is>
      </c>
      <c r="C2" s="2" t="inlineStr">
        <is>
          <t>May 25, 2023 USD ($)</t>
        </is>
      </c>
      <c r="D2" s="2" t="inlineStr">
        <is>
          <t>Nov. 19, 2019</t>
        </is>
      </c>
      <c r="E2" s="2" t="inlineStr">
        <is>
          <t>Sep. 30, 2023 USD ($)</t>
        </is>
      </c>
      <c r="F2" s="2" t="inlineStr">
        <is>
          <t>Sep. 30, 2025</t>
        </is>
      </c>
      <c r="G2" s="2" t="inlineStr">
        <is>
          <t>Aug. 16, 2023 USD ($)</t>
        </is>
      </c>
    </row>
    <row r="3">
      <c r="A3" s="4" t="inlineStr">
        <is>
          <t>Credit Agreements [Member] | Freddie Mac MSR and Servicing Advance Receivables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loan amount</t>
        </is>
      </c>
      <c r="B5" s="4" t="inlineStr">
        <is>
          <t xml:space="preserve"> </t>
        </is>
      </c>
      <c r="C5" s="4" t="inlineStr">
        <is>
          <t xml:space="preserve"> </t>
        </is>
      </c>
      <c r="D5" s="4" t="inlineStr">
        <is>
          <t xml:space="preserve"> </t>
        </is>
      </c>
      <c r="E5" s="6" t="n">
        <v>2000000000</v>
      </c>
      <c r="F5" s="4" t="inlineStr">
        <is>
          <t xml:space="preserve"> </t>
        </is>
      </c>
      <c r="G5" s="4" t="inlineStr">
        <is>
          <t xml:space="preserve"> </t>
        </is>
      </c>
    </row>
    <row r="6">
      <c r="A6" s="4" t="inlineStr">
        <is>
          <t>Maturity date of debt instrument</t>
        </is>
      </c>
      <c r="B6" s="4" t="inlineStr">
        <is>
          <t xml:space="preserve"> </t>
        </is>
      </c>
      <c r="C6" s="4" t="inlineStr">
        <is>
          <t xml:space="preserve"> </t>
        </is>
      </c>
      <c r="D6" s="4" t="inlineStr">
        <is>
          <t xml:space="preserve"> </t>
        </is>
      </c>
      <c r="E6" s="4" t="inlineStr">
        <is>
          <t>Mar. 31,  2025</t>
        </is>
      </c>
      <c r="F6" s="4" t="inlineStr">
        <is>
          <t xml:space="preserve"> </t>
        </is>
      </c>
      <c r="G6" s="4" t="inlineStr">
        <is>
          <t xml:space="preserve"> </t>
        </is>
      </c>
    </row>
    <row r="7">
      <c r="A7" s="4" t="inlineStr">
        <is>
          <t>Series 2023-FTL1 Loan | Fannie Mae MSR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loan amount</t>
        </is>
      </c>
      <c r="B9" s="4" t="inlineStr">
        <is>
          <t xml:space="preserve"> </t>
        </is>
      </c>
      <c r="C9" s="6" t="n">
        <v>155000000</v>
      </c>
      <c r="D9" s="4" t="inlineStr">
        <is>
          <t xml:space="preserve"> </t>
        </is>
      </c>
      <c r="E9" s="4" t="inlineStr">
        <is>
          <t xml:space="preserve"> </t>
        </is>
      </c>
      <c r="F9" s="4" t="inlineStr">
        <is>
          <t xml:space="preserve"> </t>
        </is>
      </c>
      <c r="G9" s="4" t="inlineStr">
        <is>
          <t xml:space="preserve"> </t>
        </is>
      </c>
    </row>
    <row r="10">
      <c r="A10" s="4" t="inlineStr">
        <is>
          <t>Initial term of debt</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Maturity date of debt instrument</t>
        </is>
      </c>
      <c r="B11" s="4" t="inlineStr">
        <is>
          <t xml:space="preserve"> </t>
        </is>
      </c>
      <c r="C11" s="4" t="inlineStr">
        <is>
          <t>May 25,  2028</t>
        </is>
      </c>
      <c r="D11" s="4" t="inlineStr">
        <is>
          <t xml:space="preserve"> </t>
        </is>
      </c>
      <c r="E11" s="4" t="inlineStr">
        <is>
          <t xml:space="preserve"> </t>
        </is>
      </c>
      <c r="F11" s="4" t="inlineStr">
        <is>
          <t xml:space="preserve"> </t>
        </is>
      </c>
      <c r="G11" s="4" t="inlineStr">
        <is>
          <t xml:space="preserve"> </t>
        </is>
      </c>
    </row>
    <row r="12">
      <c r="A12" s="4" t="inlineStr">
        <is>
          <t>Optional extension term of debt</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Series 2023-FTL1 Loan | Fannie Mae MSR Financing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loan amount</t>
        </is>
      </c>
      <c r="B15" s="4" t="inlineStr">
        <is>
          <t xml:space="preserve"> </t>
        </is>
      </c>
      <c r="C15" s="4" t="inlineStr">
        <is>
          <t xml:space="preserve"> </t>
        </is>
      </c>
      <c r="D15" s="4" t="inlineStr">
        <is>
          <t xml:space="preserve"> </t>
        </is>
      </c>
      <c r="E15" s="4" t="inlineStr">
        <is>
          <t xml:space="preserve"> </t>
        </is>
      </c>
      <c r="F15" s="4" t="inlineStr">
        <is>
          <t xml:space="preserve"> </t>
        </is>
      </c>
      <c r="G15" s="6" t="n">
        <v>370000000</v>
      </c>
    </row>
    <row r="16">
      <c r="A16" s="4" t="inlineStr">
        <is>
          <t>Series 2023-FTL1 Loan | Fannie Mae MSR Financing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loan amount</t>
        </is>
      </c>
      <c r="B18" s="4" t="inlineStr">
        <is>
          <t xml:space="preserve"> </t>
        </is>
      </c>
      <c r="C18" s="4" t="inlineStr">
        <is>
          <t xml:space="preserve"> </t>
        </is>
      </c>
      <c r="D18" s="4" t="inlineStr">
        <is>
          <t xml:space="preserve"> </t>
        </is>
      </c>
      <c r="E18" s="4" t="inlineStr">
        <is>
          <t xml:space="preserve"> </t>
        </is>
      </c>
      <c r="F18" s="4" t="inlineStr">
        <is>
          <t xml:space="preserve"> </t>
        </is>
      </c>
      <c r="G18" s="6" t="n">
        <v>215000000</v>
      </c>
    </row>
    <row r="19">
      <c r="A19" s="4" t="inlineStr">
        <is>
          <t>Series 2023-VF1 and Class A-VF1 Variable Funding Note | Freddie Mac MSR and Servicing Advance Receivables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 of debt instrument</t>
        </is>
      </c>
      <c r="B21" s="4" t="inlineStr">
        <is>
          <t>Aug.  09,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2023-VF1 and Class A-VF1 Variable Funding Note | Freddie Mac MSR and Servicing Advance Receivables Financing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6" t="n">
        <v>1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able Senior Notes due March 15,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 of debt instrument</t>
        </is>
      </c>
      <c r="B27" s="4" t="inlineStr">
        <is>
          <t xml:space="preserve"> </t>
        </is>
      </c>
      <c r="C27" s="4" t="inlineStr">
        <is>
          <t xml:space="preserve"> </t>
        </is>
      </c>
      <c r="D27" s="4" t="inlineStr">
        <is>
          <t xml:space="preserve"> </t>
        </is>
      </c>
      <c r="E27" s="4" t="inlineStr">
        <is>
          <t>Mar. 15,  2026</t>
        </is>
      </c>
      <c r="F27" s="4" t="inlineStr">
        <is>
          <t xml:space="preserve"> </t>
        </is>
      </c>
      <c r="G27" s="4" t="inlineStr">
        <is>
          <t xml:space="preserve"> </t>
        </is>
      </c>
    </row>
    <row r="28">
      <c r="A28" s="4" t="inlineStr">
        <is>
          <t>Exchangeable Senior Notes Per Note Principal Amount</t>
        </is>
      </c>
      <c r="B28" s="4" t="inlineStr">
        <is>
          <t xml:space="preserve"> </t>
        </is>
      </c>
      <c r="C28" s="4" t="inlineStr">
        <is>
          <t xml:space="preserve"> </t>
        </is>
      </c>
      <c r="D28" s="4" t="inlineStr">
        <is>
          <t xml:space="preserve"> </t>
        </is>
      </c>
      <c r="E28" s="6" t="n">
        <v>1000</v>
      </c>
      <c r="F28" s="4" t="inlineStr">
        <is>
          <t xml:space="preserve"> </t>
        </is>
      </c>
      <c r="G28" s="4" t="inlineStr">
        <is>
          <t xml:space="preserve"> </t>
        </is>
      </c>
    </row>
    <row r="29">
      <c r="A29" s="4" t="inlineStr">
        <is>
          <t>Percentage of interest on debt</t>
        </is>
      </c>
      <c r="B29" s="4" t="inlineStr">
        <is>
          <t xml:space="preserve"> </t>
        </is>
      </c>
      <c r="C29" s="4" t="inlineStr">
        <is>
          <t xml:space="preserve"> </t>
        </is>
      </c>
      <c r="D29" s="4" t="inlineStr">
        <is>
          <t xml:space="preserve"> </t>
        </is>
      </c>
      <c r="E29" s="11" t="n">
        <v>0.055</v>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4" t="inlineStr">
        <is>
          <t xml:space="preserve"> </t>
        </is>
      </c>
      <c r="E30" s="6" t="n">
        <v>345000000</v>
      </c>
      <c r="F30" s="4" t="inlineStr">
        <is>
          <t xml:space="preserve"> </t>
        </is>
      </c>
      <c r="G30" s="4" t="inlineStr">
        <is>
          <t xml:space="preserve"> </t>
        </is>
      </c>
    </row>
    <row r="31">
      <c r="A31" s="4" t="inlineStr">
        <is>
          <t>2024 Exchangeable Notes and 2026 Exchangea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4" t="inlineStr">
        <is>
          <t xml:space="preserve"> </t>
        </is>
      </c>
      <c r="D33" s="4" t="inlineStr">
        <is>
          <t xml:space="preserve"> </t>
        </is>
      </c>
      <c r="E33" s="5" t="n">
        <v>210000000</v>
      </c>
      <c r="F33" s="4" t="inlineStr">
        <is>
          <t xml:space="preserve"> </t>
        </is>
      </c>
      <c r="G33" s="4" t="inlineStr">
        <is>
          <t xml:space="preserve"> </t>
        </is>
      </c>
    </row>
    <row r="34">
      <c r="A34" s="4" t="inlineStr">
        <is>
          <t>Exchangeable Senior Notes due November 1,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urity date of debt instrument</t>
        </is>
      </c>
      <c r="B36" s="4" t="inlineStr">
        <is>
          <t xml:space="preserve"> </t>
        </is>
      </c>
      <c r="C36" s="4" t="inlineStr">
        <is>
          <t xml:space="preserve"> </t>
        </is>
      </c>
      <c r="D36" s="4" t="inlineStr">
        <is>
          <t>Nov.  01,  2024</t>
        </is>
      </c>
      <c r="E36" s="4" t="inlineStr">
        <is>
          <t xml:space="preserve"> </t>
        </is>
      </c>
      <c r="F36" s="4" t="inlineStr">
        <is>
          <t xml:space="preserve"> </t>
        </is>
      </c>
      <c r="G36" s="4" t="inlineStr">
        <is>
          <t xml:space="preserve"> </t>
        </is>
      </c>
    </row>
    <row r="37">
      <c r="A37" s="4" t="inlineStr">
        <is>
          <t>Exchangeable Senior Notes Per Note Principal Amount</t>
        </is>
      </c>
      <c r="B37" s="4" t="inlineStr">
        <is>
          <t xml:space="preserve"> </t>
        </is>
      </c>
      <c r="C37" s="4" t="inlineStr">
        <is>
          <t xml:space="preserve"> </t>
        </is>
      </c>
      <c r="D37" s="4" t="inlineStr">
        <is>
          <t xml:space="preserve"> </t>
        </is>
      </c>
      <c r="E37" s="6" t="n">
        <v>1000</v>
      </c>
      <c r="F37" s="4" t="inlineStr">
        <is>
          <t xml:space="preserve"> </t>
        </is>
      </c>
      <c r="G37" s="4" t="inlineStr">
        <is>
          <t xml:space="preserve"> </t>
        </is>
      </c>
    </row>
    <row r="38">
      <c r="A38" s="4" t="inlineStr">
        <is>
          <t>2023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interest on debt</t>
        </is>
      </c>
      <c r="B40" s="4" t="inlineStr">
        <is>
          <t xml:space="preserve"> </t>
        </is>
      </c>
      <c r="C40" s="4" t="inlineStr">
        <is>
          <t xml:space="preserve"> </t>
        </is>
      </c>
      <c r="D40" s="4" t="inlineStr">
        <is>
          <t xml:space="preserve"> </t>
        </is>
      </c>
      <c r="E40" s="11" t="n">
        <v>0.08500000000000001</v>
      </c>
      <c r="F40" s="4" t="inlineStr">
        <is>
          <t xml:space="preserve"> </t>
        </is>
      </c>
      <c r="G40" s="4" t="inlineStr">
        <is>
          <t xml:space="preserve"> </t>
        </is>
      </c>
    </row>
    <row r="41">
      <c r="A41" s="4" t="inlineStr">
        <is>
          <t>Aggregate principal amount</t>
        </is>
      </c>
      <c r="B41" s="4" t="inlineStr">
        <is>
          <t xml:space="preserve"> </t>
        </is>
      </c>
      <c r="C41" s="4" t="inlineStr">
        <is>
          <t xml:space="preserve"> </t>
        </is>
      </c>
      <c r="D41" s="4" t="inlineStr">
        <is>
          <t xml:space="preserve"> </t>
        </is>
      </c>
      <c r="E41" s="6" t="n">
        <v>53500000</v>
      </c>
      <c r="F41" s="4" t="inlineStr">
        <is>
          <t xml:space="preserve"> </t>
        </is>
      </c>
      <c r="G41" s="4" t="inlineStr">
        <is>
          <t xml:space="preserve"> </t>
        </is>
      </c>
    </row>
    <row r="42">
      <c r="A42" s="4" t="inlineStr">
        <is>
          <t>2023 Senior Notes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interest on debt</t>
        </is>
      </c>
      <c r="B44" s="4" t="inlineStr">
        <is>
          <t xml:space="preserve"> </t>
        </is>
      </c>
      <c r="C44" s="4" t="inlineStr">
        <is>
          <t xml:space="preserve"> </t>
        </is>
      </c>
      <c r="D44" s="4" t="inlineStr">
        <is>
          <t xml:space="preserve"> </t>
        </is>
      </c>
      <c r="E44" s="4" t="inlineStr">
        <is>
          <t xml:space="preserve"> </t>
        </is>
      </c>
      <c r="F44" s="9" t="n">
        <v>1</v>
      </c>
      <c r="G44" s="4" t="inlineStr">
        <is>
          <t xml:space="preserve"> </t>
        </is>
      </c>
    </row>
    <row r="45">
      <c r="A45" s="4" t="inlineStr">
        <is>
          <t>Initial Exchangeable Rate [Member] | Exchangeable Senior Notes due March 15, 2026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exchanged per exchangeable notes</t>
        </is>
      </c>
      <c r="B47" s="4" t="inlineStr">
        <is>
          <t xml:space="preserve"> </t>
        </is>
      </c>
      <c r="C47" s="4" t="inlineStr">
        <is>
          <t xml:space="preserve"> </t>
        </is>
      </c>
      <c r="D47" s="4" t="inlineStr">
        <is>
          <t xml:space="preserve"> </t>
        </is>
      </c>
      <c r="E47" s="13" t="n">
        <v>40.101</v>
      </c>
      <c r="F47" s="4" t="inlineStr">
        <is>
          <t xml:space="preserve"> </t>
        </is>
      </c>
      <c r="G47" s="4" t="inlineStr">
        <is>
          <t xml:space="preserve"> </t>
        </is>
      </c>
    </row>
    <row r="48">
      <c r="A48" s="4" t="inlineStr">
        <is>
          <t>Initial Exchangeable Rate [Member] | Exchangeable Senior Notes due March 15, 2026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exchanged per exchangeable notes</t>
        </is>
      </c>
      <c r="B50" s="4" t="inlineStr">
        <is>
          <t xml:space="preserve"> </t>
        </is>
      </c>
      <c r="C50" s="4" t="inlineStr">
        <is>
          <t xml:space="preserve"> </t>
        </is>
      </c>
      <c r="D50" s="4" t="inlineStr">
        <is>
          <t xml:space="preserve"> </t>
        </is>
      </c>
      <c r="E50" s="14" t="n">
        <v>46.1063</v>
      </c>
      <c r="F50" s="4" t="inlineStr">
        <is>
          <t xml:space="preserve"> </t>
        </is>
      </c>
      <c r="G50" s="4" t="inlineStr">
        <is>
          <t xml:space="preserve"> </t>
        </is>
      </c>
    </row>
    <row r="51">
      <c r="A51" s="4" t="inlineStr">
        <is>
          <t>Initial Exchangeable Rate [Member] | Exchangeable Senior Notes due November 1, 2024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exchanged per exchangeable notes</t>
        </is>
      </c>
      <c r="B53" s="4" t="inlineStr">
        <is>
          <t xml:space="preserve"> </t>
        </is>
      </c>
      <c r="C53" s="4" t="inlineStr">
        <is>
          <t xml:space="preserve"> </t>
        </is>
      </c>
      <c r="D53" s="4" t="inlineStr">
        <is>
          <t xml:space="preserve"> </t>
        </is>
      </c>
      <c r="E53" s="13" t="n">
        <v>40.101</v>
      </c>
      <c r="F53" s="4" t="inlineStr">
        <is>
          <t xml:space="preserve"> </t>
        </is>
      </c>
      <c r="G53" s="4" t="inlineStr">
        <is>
          <t xml:space="preserve"> </t>
        </is>
      </c>
    </row>
    <row r="54">
      <c r="A54" s="4" t="inlineStr">
        <is>
          <t>Initial Exchangeable Rate [Member] | Exchangeable Senior Notes due November 1, 2024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exchanged per exchangeable notes</t>
        </is>
      </c>
      <c r="B56" s="4" t="inlineStr">
        <is>
          <t xml:space="preserve"> </t>
        </is>
      </c>
      <c r="C56" s="4" t="inlineStr">
        <is>
          <t xml:space="preserve"> </t>
        </is>
      </c>
      <c r="D56" s="4" t="inlineStr">
        <is>
          <t xml:space="preserve"> </t>
        </is>
      </c>
      <c r="E56" s="14" t="n">
        <v>46.1063</v>
      </c>
      <c r="F56" s="4" t="inlineStr">
        <is>
          <t xml:space="preserve"> </t>
        </is>
      </c>
      <c r="G56" s="4" t="inlineStr">
        <is>
          <t xml:space="preserve"> </t>
        </is>
      </c>
    </row>
    <row r="57">
      <c r="A57" s="4" t="inlineStr">
        <is>
          <t>PennyMac Loan Services, LLC [Member] | Fannie Mae MSR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maximum borrowing capacity</t>
        </is>
      </c>
      <c r="B59" s="4" t="inlineStr">
        <is>
          <t xml:space="preserve"> </t>
        </is>
      </c>
      <c r="C59" s="4" t="inlineStr">
        <is>
          <t xml:space="preserve"> </t>
        </is>
      </c>
      <c r="D59" s="4" t="inlineStr">
        <is>
          <t xml:space="preserve"> </t>
        </is>
      </c>
      <c r="E59" s="6" t="n">
        <v>1000000000</v>
      </c>
      <c r="F59" s="4" t="inlineStr">
        <is>
          <t xml:space="preserve"> </t>
        </is>
      </c>
      <c r="G59" s="4" t="inlineStr">
        <is>
          <t xml:space="preserve"> </t>
        </is>
      </c>
    </row>
    <row r="60">
      <c r="A60" s="4" t="inlineStr">
        <is>
          <t>Extended termination date of debt instrument</t>
        </is>
      </c>
      <c r="B60" s="4" t="inlineStr">
        <is>
          <t xml:space="preserve"> </t>
        </is>
      </c>
      <c r="C60" s="4" t="inlineStr">
        <is>
          <t xml:space="preserve"> </t>
        </is>
      </c>
      <c r="D60" s="4" t="inlineStr">
        <is>
          <t xml:space="preserve"> </t>
        </is>
      </c>
      <c r="E60" s="4" t="inlineStr">
        <is>
          <t>Jun. 27,  2025</t>
        </is>
      </c>
      <c r="F60" s="4" t="inlineStr">
        <is>
          <t xml:space="preserve"> </t>
        </is>
      </c>
      <c r="G6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Long-Term Debt - Summary of Financial Information Relating to Note Payable Secured by Credit Risk Transfer and Mortgage Servicing Assets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2825591000</v>
      </c>
      <c r="C4" s="4" t="inlineStr">
        <is>
          <t xml:space="preserve"> </t>
        </is>
      </c>
      <c r="D4" s="6" t="n">
        <v>2825591000</v>
      </c>
      <c r="E4" s="4" t="inlineStr">
        <is>
          <t xml:space="preserve"> </t>
        </is>
      </c>
      <c r="F4" s="6" t="n">
        <v>2804028000</v>
      </c>
    </row>
    <row r="5">
      <c r="A5" s="3" t="inlineStr">
        <is>
          <t>Assets securing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t>
        </is>
      </c>
      <c r="B6" s="5" t="n">
        <v>7010000</v>
      </c>
      <c r="C6" s="4" t="inlineStr">
        <is>
          <t xml:space="preserve"> </t>
        </is>
      </c>
      <c r="D6" s="5" t="n">
        <v>7010000</v>
      </c>
      <c r="E6" s="4" t="inlineStr">
        <is>
          <t xml:space="preserve"> </t>
        </is>
      </c>
      <c r="F6" s="5" t="n">
        <v>1262000</v>
      </c>
    </row>
    <row r="7">
      <c r="A7" s="4" t="inlineStr">
        <is>
          <t>Freddie Mac MSR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5" t="n">
        <v>2825591000</v>
      </c>
      <c r="C9" s="4" t="inlineStr">
        <is>
          <t xml:space="preserve"> </t>
        </is>
      </c>
      <c r="D9" s="5" t="n">
        <v>2825591000</v>
      </c>
      <c r="E9" s="4" t="inlineStr">
        <is>
          <t xml:space="preserve"> </t>
        </is>
      </c>
      <c r="F9" s="5" t="n">
        <v>2804028000</v>
      </c>
    </row>
    <row r="10">
      <c r="A10" s="4" t="inlineStr">
        <is>
          <t>Carrying value of notes</t>
        </is>
      </c>
      <c r="B10" s="5" t="n">
        <v>2832391000</v>
      </c>
      <c r="C10" s="4" t="inlineStr">
        <is>
          <t xml:space="preserve"> </t>
        </is>
      </c>
      <c r="D10" s="5" t="n">
        <v>2832391000</v>
      </c>
      <c r="E10" s="4" t="inlineStr">
        <is>
          <t xml:space="preserve"> </t>
        </is>
      </c>
      <c r="F10" s="5" t="n">
        <v>2812694000</v>
      </c>
    </row>
    <row r="11">
      <c r="A11" s="3" t="inlineStr">
        <is>
          <t>Assets securing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servicing rights</t>
        </is>
      </c>
      <c r="B12" s="5" t="n">
        <v>4038113000</v>
      </c>
      <c r="C12" s="4" t="inlineStr">
        <is>
          <t xml:space="preserve"> </t>
        </is>
      </c>
      <c r="D12" s="5" t="n">
        <v>4038113000</v>
      </c>
      <c r="E12" s="4" t="inlineStr">
        <is>
          <t xml:space="preserve"> </t>
        </is>
      </c>
      <c r="F12" s="5" t="n">
        <v>3962820000</v>
      </c>
    </row>
    <row r="13">
      <c r="A13" s="4" t="inlineStr">
        <is>
          <t>Servicing advances</t>
        </is>
      </c>
      <c r="B13" s="5" t="n">
        <v>30460000</v>
      </c>
      <c r="C13" s="4" t="inlineStr">
        <is>
          <t xml:space="preserve"> </t>
        </is>
      </c>
      <c r="D13" s="5" t="n">
        <v>30460000</v>
      </c>
      <c r="E13" s="4" t="inlineStr">
        <is>
          <t xml:space="preserve"> </t>
        </is>
      </c>
      <c r="F13" s="4" t="inlineStr">
        <is>
          <t xml:space="preserve"> </t>
        </is>
      </c>
    </row>
    <row r="14">
      <c r="A14" s="4" t="inlineStr">
        <is>
          <t>Deposits securing CRT arrangements</t>
        </is>
      </c>
      <c r="B14" s="4" t="inlineStr">
        <is>
          <t xml:space="preserve"> </t>
        </is>
      </c>
      <c r="C14" s="4" t="inlineStr">
        <is>
          <t xml:space="preserve"> </t>
        </is>
      </c>
      <c r="D14" s="5" t="n">
        <v>1157804000</v>
      </c>
      <c r="E14" s="4" t="inlineStr">
        <is>
          <t xml:space="preserve"> </t>
        </is>
      </c>
      <c r="F14" s="5" t="n">
        <v>869742000</v>
      </c>
    </row>
    <row r="15">
      <c r="A15" s="4" t="inlineStr">
        <is>
          <t>Notes Payable [Member] | Freddie Mac MSR Financ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balance</t>
        </is>
      </c>
      <c r="B17" s="6" t="n">
        <v>3106809000</v>
      </c>
      <c r="C17" s="6" t="n">
        <v>2801845000</v>
      </c>
      <c r="D17" s="6" t="n">
        <v>2995752000</v>
      </c>
      <c r="E17" s="6" t="n">
        <v>2550910000</v>
      </c>
      <c r="F17" s="4" t="inlineStr">
        <is>
          <t xml:space="preserve"> </t>
        </is>
      </c>
    </row>
    <row r="18">
      <c r="A18" s="4" t="inlineStr">
        <is>
          <t>Weighted-average interest rate</t>
        </is>
      </c>
      <c r="B18" s="11" t="n">
        <v>0.08699999999999999</v>
      </c>
      <c r="C18" s="11" t="n">
        <v>0.0537</v>
      </c>
      <c r="D18" s="11" t="n">
        <v>0.0828</v>
      </c>
      <c r="E18" s="11" t="n">
        <v>0.0419</v>
      </c>
      <c r="F18" s="4" t="inlineStr">
        <is>
          <t xml:space="preserve"> </t>
        </is>
      </c>
    </row>
    <row r="19">
      <c r="A19" s="4" t="inlineStr">
        <is>
          <t>Total interest expense</t>
        </is>
      </c>
      <c r="B19" s="6" t="n">
        <v>69952000</v>
      </c>
      <c r="C19" s="6" t="n">
        <v>39818000</v>
      </c>
      <c r="D19" s="6" t="n">
        <v>191049000</v>
      </c>
      <c r="E19" s="6" t="n">
        <v>84597000</v>
      </c>
      <c r="F19" s="4" t="inlineStr">
        <is>
          <t xml:space="preserve"> </t>
        </is>
      </c>
    </row>
    <row r="20">
      <c r="A20" s="4" t="inlineStr">
        <is>
          <t>Maximum daily amount outstanding</t>
        </is>
      </c>
      <c r="B20" s="5" t="n">
        <v>3380951000</v>
      </c>
      <c r="C20" s="6" t="n">
        <v>3235376000</v>
      </c>
      <c r="D20" s="5" t="n">
        <v>3403116000</v>
      </c>
      <c r="E20" s="6" t="n">
        <v>3544637000</v>
      </c>
      <c r="F20" s="4" t="inlineStr">
        <is>
          <t xml:space="preserve"> </t>
        </is>
      </c>
    </row>
    <row r="21">
      <c r="A21" s="3"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6" t="n">
        <v>-6800000</v>
      </c>
      <c r="C22" s="4" t="inlineStr">
        <is>
          <t xml:space="preserve"> </t>
        </is>
      </c>
      <c r="D22" s="6" t="n">
        <v>-6800000</v>
      </c>
      <c r="E22" s="4" t="inlineStr">
        <is>
          <t xml:space="preserve"> </t>
        </is>
      </c>
      <c r="F22" s="6" t="n">
        <v>-8666000</v>
      </c>
    </row>
    <row r="23">
      <c r="A23" s="4" t="inlineStr">
        <is>
          <t>Weighted average interest rate</t>
        </is>
      </c>
      <c r="B23" s="11" t="n">
        <v>0.0871</v>
      </c>
      <c r="C23" s="4" t="inlineStr">
        <is>
          <t xml:space="preserve"> </t>
        </is>
      </c>
      <c r="D23" s="11" t="n">
        <v>0.0871</v>
      </c>
      <c r="E23" s="4" t="inlineStr">
        <is>
          <t xml:space="preserve"> </t>
        </is>
      </c>
      <c r="F23" s="11" t="n">
        <v>0.073</v>
      </c>
    </row>
    <row r="24">
      <c r="A24" s="3" t="inlineStr">
        <is>
          <t>Assets securing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t>
        </is>
      </c>
      <c r="B25" s="6" t="n">
        <v>7010000</v>
      </c>
      <c r="C25" s="4" t="inlineStr">
        <is>
          <t xml:space="preserve"> </t>
        </is>
      </c>
      <c r="D25" s="6" t="n">
        <v>7010000</v>
      </c>
      <c r="E25" s="4" t="inlineStr">
        <is>
          <t xml:space="preserve"> </t>
        </is>
      </c>
      <c r="F25" s="6" t="n">
        <v>1262000</v>
      </c>
    </row>
    <row r="26">
      <c r="A26" s="4" t="inlineStr">
        <is>
          <t>CRT Arrangement Financing [Member] | Freddie Mac MSR Finan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notes</t>
        </is>
      </c>
      <c r="B28" s="5" t="n">
        <v>767391000</v>
      </c>
      <c r="C28" s="4" t="inlineStr">
        <is>
          <t xml:space="preserve"> </t>
        </is>
      </c>
      <c r="D28" s="5" t="n">
        <v>767391000</v>
      </c>
      <c r="E28" s="4" t="inlineStr">
        <is>
          <t xml:space="preserve"> </t>
        </is>
      </c>
      <c r="F28" s="5" t="n">
        <v>592694000</v>
      </c>
    </row>
    <row r="29">
      <c r="A29" s="4" t="inlineStr">
        <is>
          <t>Freddie Mac Credit Agreements [Member] | Freddie Mae MSR and Servicing Advance Receivables Financ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 of notes</t>
        </is>
      </c>
      <c r="B31" s="5" t="n">
        <v>1025000000</v>
      </c>
      <c r="C31" s="4" t="inlineStr">
        <is>
          <t xml:space="preserve"> </t>
        </is>
      </c>
      <c r="D31" s="5" t="n">
        <v>1025000000</v>
      </c>
      <c r="E31" s="4" t="inlineStr">
        <is>
          <t xml:space="preserve"> </t>
        </is>
      </c>
      <c r="F31" s="5" t="n">
        <v>1105000000</v>
      </c>
    </row>
    <row r="32">
      <c r="A32" s="4" t="inlineStr">
        <is>
          <t>Freddie Mac Credit Agreements [Member] | Freddie Mac MSR Financ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 of notes</t>
        </is>
      </c>
      <c r="B34" s="6" t="n">
        <v>1040000000</v>
      </c>
      <c r="C34" s="4" t="inlineStr">
        <is>
          <t xml:space="preserve"> </t>
        </is>
      </c>
      <c r="D34" s="6" t="n">
        <v>1040000000</v>
      </c>
      <c r="E34" s="4" t="inlineStr">
        <is>
          <t xml:space="preserve"> </t>
        </is>
      </c>
      <c r="F34" s="6" t="n">
        <v>11150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Note Payable Secured by Credit Risk Transfer and Mortgage Servicing Assets (Parenthetica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11147</v>
      </c>
      <c r="E4" s="6" t="n">
        <v>11855</v>
      </c>
    </row>
    <row r="5">
      <c r="A5" s="4" t="inlineStr">
        <is>
          <t>Notes Payable [Member] | Freddie Mac MSR Financing</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1900</v>
      </c>
      <c r="C7" s="6" t="n">
        <v>1900</v>
      </c>
      <c r="D7" s="6" t="n">
        <v>5400</v>
      </c>
      <c r="E7" s="6" t="n">
        <v>47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Unsecured Senior Not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9</t>
        </is>
      </c>
      <c r="G2" s="2" t="inlineStr">
        <is>
          <t>Sep. 30, 2028</t>
        </is>
      </c>
      <c r="H2" s="2" t="inlineStr">
        <is>
          <t>Sep. 30, 2027</t>
        </is>
      </c>
      <c r="I2" s="2" t="inlineStr">
        <is>
          <t>Sep. 30, 2026</t>
        </is>
      </c>
      <c r="J2" s="2" t="inlineStr">
        <is>
          <t>Sep. 30, 2025</t>
        </is>
      </c>
      <c r="K2" s="2" t="inlineStr">
        <is>
          <t>Sep. 30, 2024</t>
        </is>
      </c>
      <c r="L2" s="2" t="inlineStr">
        <is>
          <t>Dec. 31, 2022</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able senior notes</t>
        </is>
      </c>
      <c r="B4" s="6" t="n">
        <v>599754</v>
      </c>
      <c r="C4" s="4" t="inlineStr">
        <is>
          <t xml:space="preserve"> </t>
        </is>
      </c>
      <c r="D4" s="6" t="n">
        <v>5997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46254</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debt issuance costs</t>
        </is>
      </c>
      <c r="B7" s="5" t="n">
        <v>-8746</v>
      </c>
      <c r="C7" s="4" t="inlineStr">
        <is>
          <t xml:space="preserve"> </t>
        </is>
      </c>
      <c r="D7" s="5" t="n">
        <v>-87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746</v>
      </c>
    </row>
    <row r="8">
      <c r="A8" s="4" t="inlineStr">
        <is>
          <t>Convertible Debt [Member] | Non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balance</t>
        </is>
      </c>
      <c r="B10" s="6" t="n">
        <v>553338</v>
      </c>
      <c r="C10" s="6" t="n">
        <v>545047</v>
      </c>
      <c r="D10" s="6" t="n">
        <v>549063</v>
      </c>
      <c r="E10" s="6" t="n">
        <v>5397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interest rate</t>
        </is>
      </c>
      <c r="B11" s="11" t="n">
        <v>0.0556</v>
      </c>
      <c r="C11" s="11" t="n">
        <v>0.0555</v>
      </c>
      <c r="D11" s="11" t="n">
        <v>0.056</v>
      </c>
      <c r="E11" s="11" t="n">
        <v>0.05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6" t="n">
        <v>8541</v>
      </c>
      <c r="C12" s="6" t="n">
        <v>8349</v>
      </c>
      <c r="D12" s="6" t="n">
        <v>25316</v>
      </c>
      <c r="E12" s="6" t="n">
        <v>250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able Senior Notes and 2023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PB</t>
        </is>
      </c>
      <c r="B15" s="6" t="n">
        <v>608500</v>
      </c>
      <c r="C15" s="4" t="inlineStr">
        <is>
          <t xml:space="preserve"> </t>
        </is>
      </c>
      <c r="D15" s="6" t="n">
        <v>608500</v>
      </c>
      <c r="E15" s="4" t="inlineStr">
        <is>
          <t xml:space="preserve"> </t>
        </is>
      </c>
      <c r="F15" s="6" t="n">
        <v>0</v>
      </c>
      <c r="G15" s="6" t="n">
        <v>53500</v>
      </c>
      <c r="H15" s="6" t="n">
        <v>0</v>
      </c>
      <c r="I15" s="6" t="n">
        <v>345000</v>
      </c>
      <c r="J15" s="6" t="n">
        <v>210000</v>
      </c>
      <c r="K15" s="6" t="n">
        <v>0</v>
      </c>
      <c r="L15" s="6" t="n">
        <v>555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Risks</t>
        </is>
      </c>
      <c r="B4" s="4" t="inlineStr">
        <is>
          <t>Note 3—Concentration of Risks As discussed in Note 1 – Organization above, PMT’s operations and investing activities are centered in residential mortgage-related assets, including CRT arrangements, subordinate MBS, Agency and senior Non-Agency MBS and MSRs. CRT arrangements and subordinate MBS are more sensitive to borrower credit performance than other mortgage-related investments such as traditional loans and Agency MBS. Fixed-rate Agency and senior non-Agency MBS are sensitive to changes in market interest rates. MSRs are sensitive to changes in prepayment rate activity and expectations. Credit Risk Note 6 – Variable Interest Entities details the Company’s investments in CRT arrangements whereby the Company sold pools of loans into Fannie Mae guaranteed loan securitizations which became reference pools underlying the CRT arrangements. Fannie Mae transferred interest-only (“IO”) ownership interests and recourse obligations based upon securitized reference pools of loans subject to the CRT arrangements into trust entities, and the Company acquired the IO ownership interest and assumed the recourse obligations in the CRT arrangement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to the Agencies without the retention of such credit risk in the case of CRT arrangements and investing in senior mortgage pass through securities in the case of subordinate MBS. CRT Agreements are structured such that loans that reach a specific number of days delinquen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losses.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s, estimates of cost to service the underlying loans or the returns demanded by market participant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fixed-rate Agency and senior non-Agency pass through MBS are sensitive to changes in market interest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Unsecured Senior Notes (Parenthetica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147</v>
      </c>
      <c r="E4" s="6" t="n">
        <v>11855</v>
      </c>
    </row>
    <row r="5">
      <c r="A5" s="4" t="inlineStr">
        <is>
          <t>Exchangeable Notes [Member]</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Conversion options</t>
        </is>
      </c>
      <c r="B7" s="6" t="n">
        <v>790000</v>
      </c>
      <c r="C7" s="6" t="n">
        <v>718000</v>
      </c>
      <c r="D7" s="6" t="n">
        <v>2300</v>
      </c>
      <c r="E7" s="6" t="n">
        <v>21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Asset-Backed Financing of a VIE at Fair Val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9</t>
        </is>
      </c>
      <c r="G2" s="2" t="inlineStr">
        <is>
          <t>Sep. 30, 2028</t>
        </is>
      </c>
      <c r="H2" s="2" t="inlineStr">
        <is>
          <t>Sep. 30, 2027</t>
        </is>
      </c>
      <c r="I2" s="2" t="inlineStr">
        <is>
          <t>Sep. 30, 2026</t>
        </is>
      </c>
      <c r="J2" s="2" t="inlineStr">
        <is>
          <t>Sep. 30, 2025</t>
        </is>
      </c>
      <c r="K2" s="2" t="inlineStr">
        <is>
          <t>Sep. 30, 2024</t>
        </is>
      </c>
      <c r="L2" s="2" t="inlineStr">
        <is>
          <t>Dec. 31, 2022</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backed financing of variable interest entities at fair value</t>
        </is>
      </c>
      <c r="B4" s="6" t="n">
        <v>1279059</v>
      </c>
      <c r="C4" s="4" t="inlineStr">
        <is>
          <t xml:space="preserve"> </t>
        </is>
      </c>
      <c r="D4" s="6" t="n">
        <v>127905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14955</v>
      </c>
    </row>
    <row r="5">
      <c r="A5" s="4" t="inlineStr">
        <is>
          <t>Unpaid principal balance</t>
        </is>
      </c>
      <c r="B5" s="5" t="n">
        <v>1610955</v>
      </c>
      <c r="C5" s="4" t="inlineStr">
        <is>
          <t xml:space="preserve"> </t>
        </is>
      </c>
      <c r="D5" s="5" t="n">
        <v>1610955</v>
      </c>
      <c r="E5" s="4" t="inlineStr">
        <is>
          <t xml:space="preserve"> </t>
        </is>
      </c>
      <c r="F5" s="6" t="n">
        <v>1610955</v>
      </c>
      <c r="G5" s="6" t="n">
        <v>0</v>
      </c>
      <c r="H5" s="6" t="n">
        <v>0</v>
      </c>
      <c r="I5" s="6" t="n">
        <v>0</v>
      </c>
      <c r="J5" s="6" t="n">
        <v>0</v>
      </c>
      <c r="K5" s="6" t="n">
        <v>0</v>
      </c>
      <c r="L5" s="4" t="inlineStr">
        <is>
          <t xml:space="preserve"> </t>
        </is>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backed financing of variable interest entities at fair value</t>
        </is>
      </c>
      <c r="B8" s="5" t="n">
        <v>1279059</v>
      </c>
      <c r="C8" s="4" t="inlineStr">
        <is>
          <t xml:space="preserve"> </t>
        </is>
      </c>
      <c r="D8" s="5" t="n">
        <v>12790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4955</v>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 of variable interest entities at fair value</t>
        </is>
      </c>
      <c r="B11" s="5" t="n">
        <v>1279059</v>
      </c>
      <c r="C11" s="4" t="inlineStr">
        <is>
          <t xml:space="preserve"> </t>
        </is>
      </c>
      <c r="D11" s="5" t="n">
        <v>12790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14955</v>
      </c>
    </row>
    <row r="12">
      <c r="A12" s="4" t="inlineStr">
        <is>
          <t>Unpaid principal balance</t>
        </is>
      </c>
      <c r="B12" s="5" t="n">
        <v>1610955</v>
      </c>
      <c r="C12" s="4" t="inlineStr">
        <is>
          <t xml:space="preserve"> </t>
        </is>
      </c>
      <c r="D12" s="5" t="n">
        <v>16109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81410</v>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balance</t>
        </is>
      </c>
      <c r="B15" s="5" t="n">
        <v>1342093</v>
      </c>
      <c r="C15" s="6" t="n">
        <v>1540957</v>
      </c>
      <c r="D15" s="5" t="n">
        <v>1381994</v>
      </c>
      <c r="E15" s="6" t="n">
        <v>15497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interest expense</t>
        </is>
      </c>
      <c r="B16" s="6" t="n">
        <v>13652</v>
      </c>
      <c r="C16" s="6" t="n">
        <v>14265</v>
      </c>
      <c r="D16" s="6" t="n">
        <v>38796</v>
      </c>
      <c r="E16" s="6" t="n">
        <v>403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interest rate</t>
        </is>
      </c>
      <c r="B17" s="11" t="n">
        <v>0.037</v>
      </c>
      <c r="C17" s="11" t="n">
        <v>0.0342</v>
      </c>
      <c r="D17" s="11" t="n">
        <v>0.0369</v>
      </c>
      <c r="E17" s="11" t="n">
        <v>0.03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11" t="n">
        <v>0.0322</v>
      </c>
      <c r="C18" s="4" t="inlineStr">
        <is>
          <t xml:space="preserve"> </t>
        </is>
      </c>
      <c r="D18" s="11" t="n">
        <v>0.03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322</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Asset-Backed Financing of a VIE at Fair Value (Parenthetical)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11147000</v>
      </c>
      <c r="E4" s="6" t="n">
        <v>11855000</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1100</v>
      </c>
      <c r="C7" s="6" t="n">
        <v>1000000</v>
      </c>
      <c r="D7" s="6" t="n">
        <v>666000000</v>
      </c>
      <c r="E7" s="6" t="n">
        <v>16000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Sep. 30, 2029</t>
        </is>
      </c>
      <c r="C1" s="2" t="inlineStr">
        <is>
          <t>Sep. 30, 2028</t>
        </is>
      </c>
      <c r="D1" s="2" t="inlineStr">
        <is>
          <t>Sep. 30, 2027</t>
        </is>
      </c>
      <c r="E1" s="2" t="inlineStr">
        <is>
          <t>Sep. 30, 2026</t>
        </is>
      </c>
      <c r="F1" s="2" t="inlineStr">
        <is>
          <t>Sep. 30, 2025</t>
        </is>
      </c>
      <c r="G1" s="2" t="inlineStr">
        <is>
          <t>Sep. 30, 2024</t>
        </is>
      </c>
      <c r="H1" s="2" t="inlineStr">
        <is>
          <t>Sep. 30, 2023</t>
        </is>
      </c>
      <c r="I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370000</v>
      </c>
      <c r="D3" s="6" t="n">
        <v>305000</v>
      </c>
      <c r="E3" s="6" t="n">
        <v>350000</v>
      </c>
      <c r="F3" s="6" t="n">
        <v>1090258</v>
      </c>
      <c r="G3" s="6" t="n">
        <v>717133</v>
      </c>
      <c r="H3" s="6" t="n">
        <v>2832391</v>
      </c>
      <c r="I3" s="4" t="inlineStr">
        <is>
          <t xml:space="preserve"> </t>
        </is>
      </c>
    </row>
    <row r="4">
      <c r="A4" s="4" t="inlineStr">
        <is>
          <t>Asset-backed financings at fair value</t>
        </is>
      </c>
      <c r="B4" s="5" t="n">
        <v>1610955</v>
      </c>
      <c r="C4" s="5" t="n">
        <v>0</v>
      </c>
      <c r="D4" s="5" t="n">
        <v>0</v>
      </c>
      <c r="E4" s="5" t="n">
        <v>0</v>
      </c>
      <c r="F4" s="5" t="n">
        <v>0</v>
      </c>
      <c r="G4" s="5" t="n">
        <v>0</v>
      </c>
      <c r="H4" s="5" t="n">
        <v>1610955</v>
      </c>
      <c r="I4" s="4" t="inlineStr">
        <is>
          <t xml:space="preserve"> </t>
        </is>
      </c>
    </row>
    <row r="5">
      <c r="A5" s="4" t="inlineStr">
        <is>
          <t>Interest-only security payable at fair value</t>
        </is>
      </c>
      <c r="B5" s="4" t="inlineStr">
        <is>
          <t xml:space="preserve"> </t>
        </is>
      </c>
      <c r="C5" s="5" t="n">
        <v>0</v>
      </c>
      <c r="D5" s="5" t="n">
        <v>0</v>
      </c>
      <c r="E5" s="5" t="n">
        <v>0</v>
      </c>
      <c r="F5" s="5" t="n">
        <v>0</v>
      </c>
      <c r="G5" s="5" t="n">
        <v>0</v>
      </c>
      <c r="H5" s="5" t="n">
        <v>28288</v>
      </c>
      <c r="I5" s="6" t="n">
        <v>21925</v>
      </c>
    </row>
    <row r="6">
      <c r="A6" s="4" t="inlineStr">
        <is>
          <t>Total</t>
        </is>
      </c>
      <c r="B6" s="5" t="n">
        <v>1639243</v>
      </c>
      <c r="C6" s="5" t="n">
        <v>423500</v>
      </c>
      <c r="D6" s="5" t="n">
        <v>305000</v>
      </c>
      <c r="E6" s="5" t="n">
        <v>695000</v>
      </c>
      <c r="F6" s="5" t="n">
        <v>1300258</v>
      </c>
      <c r="G6" s="5" t="n">
        <v>717133</v>
      </c>
      <c r="H6" s="5" t="n">
        <v>5080134</v>
      </c>
      <c r="I6" s="4" t="inlineStr">
        <is>
          <t xml:space="preserve"> </t>
        </is>
      </c>
    </row>
    <row r="7">
      <c r="A7" s="4" t="inlineStr">
        <is>
          <t>Exchangeable Senior Notes and 2023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senior notes</t>
        </is>
      </c>
      <c r="B9" s="6" t="n">
        <v>0</v>
      </c>
      <c r="C9" s="6" t="n">
        <v>53500</v>
      </c>
      <c r="D9" s="6" t="n">
        <v>0</v>
      </c>
      <c r="E9" s="6" t="n">
        <v>345000</v>
      </c>
      <c r="F9" s="6" t="n">
        <v>210000</v>
      </c>
      <c r="G9" s="6" t="n">
        <v>0</v>
      </c>
      <c r="H9" s="6" t="n">
        <v>608500</v>
      </c>
      <c r="I9" s="6" t="n">
        <v>55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069</v>
      </c>
      <c r="C4" s="6" t="n">
        <v>39441</v>
      </c>
      <c r="D4" s="6" t="n">
        <v>39471</v>
      </c>
      <c r="E4" s="6" t="n">
        <v>40249</v>
      </c>
    </row>
    <row r="5">
      <c r="A5" s="3" t="inlineStr">
        <is>
          <t>Provision for losses:</t>
        </is>
      </c>
      <c r="B5" s="4" t="inlineStr">
        <is>
          <t xml:space="preserve"> </t>
        </is>
      </c>
      <c r="C5" s="4" t="inlineStr">
        <is>
          <t xml:space="preserve"> </t>
        </is>
      </c>
      <c r="D5" s="4" t="inlineStr">
        <is>
          <t xml:space="preserve"> </t>
        </is>
      </c>
      <c r="E5" s="4" t="inlineStr">
        <is>
          <t xml:space="preserve"> </t>
        </is>
      </c>
    </row>
    <row r="6">
      <c r="A6" s="4" t="inlineStr">
        <is>
          <t>Pursuant to loan sales</t>
        </is>
      </c>
      <c r="B6" s="5" t="n">
        <v>448</v>
      </c>
      <c r="C6" s="5" t="n">
        <v>996</v>
      </c>
      <c r="D6" s="5" t="n">
        <v>2126</v>
      </c>
      <c r="E6" s="5" t="n">
        <v>3442</v>
      </c>
    </row>
    <row r="7">
      <c r="A7" s="4" t="inlineStr">
        <is>
          <t>Reduction in liability due to change in estimate</t>
        </is>
      </c>
      <c r="B7" s="5" t="n">
        <v>-4365</v>
      </c>
      <c r="C7" s="5" t="n">
        <v>-817</v>
      </c>
      <c r="D7" s="5" t="n">
        <v>-7920</v>
      </c>
      <c r="E7" s="5" t="n">
        <v>-3512</v>
      </c>
    </row>
    <row r="8">
      <c r="A8" s="4" t="inlineStr">
        <is>
          <t>Losses incurred</t>
        </is>
      </c>
      <c r="B8" s="5" t="n">
        <v>0</v>
      </c>
      <c r="C8" s="5" t="n">
        <v>-122</v>
      </c>
      <c r="D8" s="5" t="n">
        <v>-525</v>
      </c>
      <c r="E8" s="5" t="n">
        <v>-681</v>
      </c>
    </row>
    <row r="9">
      <c r="A9" s="4" t="inlineStr">
        <is>
          <t>Balance, end of period</t>
        </is>
      </c>
      <c r="B9" s="5" t="n">
        <v>33152</v>
      </c>
      <c r="C9" s="5" t="n">
        <v>39498</v>
      </c>
      <c r="D9" s="5" t="n">
        <v>33152</v>
      </c>
      <c r="E9" s="5" t="n">
        <v>39498</v>
      </c>
    </row>
    <row r="10">
      <c r="A10" s="4" t="inlineStr">
        <is>
          <t>UPB of loans subject to representations and warranties at end of period</t>
        </is>
      </c>
      <c r="B10" s="6" t="n">
        <v>228679429</v>
      </c>
      <c r="C10" s="6" t="n">
        <v>225129199</v>
      </c>
      <c r="D10" s="6" t="n">
        <v>228679429</v>
      </c>
      <c r="E10" s="6" t="n">
        <v>22512919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Sep. 30, 2023 USD ($)</t>
        </is>
      </c>
    </row>
    <row r="2">
      <c r="A2" s="3" t="inlineStr">
        <is>
          <t>Commitments to purchase mortgage loans:</t>
        </is>
      </c>
      <c r="B2" s="4" t="inlineStr">
        <is>
          <t xml:space="preserve"> </t>
        </is>
      </c>
    </row>
    <row r="3">
      <c r="A3" s="4" t="inlineStr">
        <is>
          <t>Commitments to purchase loans acquired for sale</t>
        </is>
      </c>
      <c r="B3" s="6" t="n">
        <v>14599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Summary of Preferred Shares of Beneficial Interest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5" t="n">
        <v>22400000</v>
      </c>
      <c r="C4" s="4" t="inlineStr">
        <is>
          <t xml:space="preserve"> </t>
        </is>
      </c>
      <c r="D4" s="5" t="n">
        <v>22400000</v>
      </c>
      <c r="E4" s="4" t="inlineStr">
        <is>
          <t xml:space="preserve"> </t>
        </is>
      </c>
      <c r="F4" s="4" t="inlineStr">
        <is>
          <t xml:space="preserve"> </t>
        </is>
      </c>
      <c r="G4" s="5" t="n">
        <v>22400000</v>
      </c>
    </row>
    <row r="5">
      <c r="A5" s="4" t="inlineStr">
        <is>
          <t>Liquidation preference</t>
        </is>
      </c>
      <c r="B5" s="6" t="n">
        <v>560000000</v>
      </c>
      <c r="C5" s="4" t="inlineStr">
        <is>
          <t xml:space="preserve"> </t>
        </is>
      </c>
      <c r="D5" s="6" t="n">
        <v>560000000</v>
      </c>
      <c r="E5" s="4" t="inlineStr">
        <is>
          <t xml:space="preserve"> </t>
        </is>
      </c>
      <c r="F5" s="6" t="n">
        <v>560000000</v>
      </c>
      <c r="G5" s="6" t="n">
        <v>560000000</v>
      </c>
    </row>
    <row r="6">
      <c r="A6" s="4" t="inlineStr">
        <is>
          <t>Issuance discount</t>
        </is>
      </c>
      <c r="B6" s="5" t="n">
        <v>18518000</v>
      </c>
      <c r="C6" s="4" t="inlineStr">
        <is>
          <t xml:space="preserve"> </t>
        </is>
      </c>
      <c r="D6" s="5" t="n">
        <v>18518000</v>
      </c>
      <c r="E6" s="4" t="inlineStr">
        <is>
          <t xml:space="preserve"> </t>
        </is>
      </c>
      <c r="F6" s="4" t="inlineStr">
        <is>
          <t xml:space="preserve"> </t>
        </is>
      </c>
      <c r="G6" s="4" t="inlineStr">
        <is>
          <t xml:space="preserve"> </t>
        </is>
      </c>
    </row>
    <row r="7">
      <c r="A7" s="4" t="inlineStr">
        <is>
          <t>Carrying value</t>
        </is>
      </c>
      <c r="B7" s="6" t="n">
        <v>541482000</v>
      </c>
      <c r="C7" s="4" t="inlineStr">
        <is>
          <t xml:space="preserve"> </t>
        </is>
      </c>
      <c r="D7" s="6" t="n">
        <v>541482000</v>
      </c>
      <c r="E7" s="4" t="inlineStr">
        <is>
          <t xml:space="preserve"> </t>
        </is>
      </c>
      <c r="F7" s="4" t="inlineStr">
        <is>
          <t xml:space="preserve"> </t>
        </is>
      </c>
      <c r="G7" s="6" t="n">
        <v>541482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t>
        </is>
      </c>
      <c r="B10" s="5" t="n">
        <v>4600000</v>
      </c>
      <c r="C10" s="4" t="inlineStr">
        <is>
          <t xml:space="preserve"> </t>
        </is>
      </c>
      <c r="D10" s="5" t="n">
        <v>4600000</v>
      </c>
      <c r="E10" s="4" t="inlineStr">
        <is>
          <t xml:space="preserve"> </t>
        </is>
      </c>
      <c r="F10" s="4" t="inlineStr">
        <is>
          <t xml:space="preserve"> </t>
        </is>
      </c>
      <c r="G10" s="4" t="inlineStr">
        <is>
          <t xml:space="preserve"> </t>
        </is>
      </c>
    </row>
    <row r="11">
      <c r="A11" s="4" t="inlineStr">
        <is>
          <t>Liquidation preference</t>
        </is>
      </c>
      <c r="B11" s="6" t="n">
        <v>115000000</v>
      </c>
      <c r="C11" s="4" t="inlineStr">
        <is>
          <t xml:space="preserve"> </t>
        </is>
      </c>
      <c r="D11" s="6" t="n">
        <v>115000000</v>
      </c>
      <c r="E11" s="4" t="inlineStr">
        <is>
          <t xml:space="preserve"> </t>
        </is>
      </c>
      <c r="F11" s="4" t="inlineStr">
        <is>
          <t xml:space="preserve"> </t>
        </is>
      </c>
      <c r="G11" s="4" t="inlineStr">
        <is>
          <t xml:space="preserve"> </t>
        </is>
      </c>
    </row>
    <row r="12">
      <c r="A12" s="4" t="inlineStr">
        <is>
          <t>Issuance discount</t>
        </is>
      </c>
      <c r="B12" s="5" t="n">
        <v>3828000</v>
      </c>
      <c r="C12" s="4" t="inlineStr">
        <is>
          <t xml:space="preserve"> </t>
        </is>
      </c>
      <c r="D12" s="5" t="n">
        <v>3828000</v>
      </c>
      <c r="E12" s="4" t="inlineStr">
        <is>
          <t xml:space="preserve"> </t>
        </is>
      </c>
      <c r="F12" s="4" t="inlineStr">
        <is>
          <t xml:space="preserve"> </t>
        </is>
      </c>
      <c r="G12" s="4" t="inlineStr">
        <is>
          <t xml:space="preserve"> </t>
        </is>
      </c>
    </row>
    <row r="13">
      <c r="A13" s="4" t="inlineStr">
        <is>
          <t>Carrying value</t>
        </is>
      </c>
      <c r="B13" s="6" t="n">
        <v>111172000</v>
      </c>
      <c r="C13" s="4" t="inlineStr">
        <is>
          <t xml:space="preserve"> </t>
        </is>
      </c>
      <c r="D13" s="6" t="n">
        <v>111172000</v>
      </c>
      <c r="E13" s="4" t="inlineStr">
        <is>
          <t xml:space="preserve"> </t>
        </is>
      </c>
      <c r="F13" s="4" t="inlineStr">
        <is>
          <t xml:space="preserve"> </t>
        </is>
      </c>
      <c r="G13" s="4" t="inlineStr">
        <is>
          <t xml:space="preserve"> </t>
        </is>
      </c>
    </row>
    <row r="14">
      <c r="A14" s="4" t="inlineStr">
        <is>
          <t>Dividends per share</t>
        </is>
      </c>
      <c r="B14" s="7" t="n">
        <v>0.51</v>
      </c>
      <c r="C14" s="7" t="n">
        <v>0.51</v>
      </c>
      <c r="D14" s="7" t="n">
        <v>1.53</v>
      </c>
      <c r="E14" s="7" t="n">
        <v>1.53</v>
      </c>
      <c r="F14" s="4" t="inlineStr">
        <is>
          <t xml:space="preserve"> </t>
        </is>
      </c>
      <c r="G14" s="4" t="inlineStr">
        <is>
          <t xml:space="preserve"> </t>
        </is>
      </c>
    </row>
    <row r="15">
      <c r="A15" s="4" t="inlineStr">
        <is>
          <t>8.00%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t>
        </is>
      </c>
      <c r="B17" s="5" t="n">
        <v>7800000</v>
      </c>
      <c r="C17" s="4" t="inlineStr">
        <is>
          <t xml:space="preserve"> </t>
        </is>
      </c>
      <c r="D17" s="5" t="n">
        <v>7800000</v>
      </c>
      <c r="E17" s="4" t="inlineStr">
        <is>
          <t xml:space="preserve"> </t>
        </is>
      </c>
      <c r="F17" s="4" t="inlineStr">
        <is>
          <t xml:space="preserve"> </t>
        </is>
      </c>
      <c r="G17" s="4" t="inlineStr">
        <is>
          <t xml:space="preserve"> </t>
        </is>
      </c>
    </row>
    <row r="18">
      <c r="A18" s="4" t="inlineStr">
        <is>
          <t>Liquidation preference</t>
        </is>
      </c>
      <c r="B18" s="6" t="n">
        <v>195000000</v>
      </c>
      <c r="C18" s="4" t="inlineStr">
        <is>
          <t xml:space="preserve"> </t>
        </is>
      </c>
      <c r="D18" s="6" t="n">
        <v>195000000</v>
      </c>
      <c r="E18" s="4" t="inlineStr">
        <is>
          <t xml:space="preserve"> </t>
        </is>
      </c>
      <c r="F18" s="4" t="inlineStr">
        <is>
          <t xml:space="preserve"> </t>
        </is>
      </c>
      <c r="G18" s="4" t="inlineStr">
        <is>
          <t xml:space="preserve"> </t>
        </is>
      </c>
    </row>
    <row r="19">
      <c r="A19" s="4" t="inlineStr">
        <is>
          <t>Issuance discount</t>
        </is>
      </c>
      <c r="B19" s="5" t="n">
        <v>6465000</v>
      </c>
      <c r="C19" s="4" t="inlineStr">
        <is>
          <t xml:space="preserve"> </t>
        </is>
      </c>
      <c r="D19" s="5" t="n">
        <v>6465000</v>
      </c>
      <c r="E19" s="4" t="inlineStr">
        <is>
          <t xml:space="preserve"> </t>
        </is>
      </c>
      <c r="F19" s="4" t="inlineStr">
        <is>
          <t xml:space="preserve"> </t>
        </is>
      </c>
      <c r="G19" s="4" t="inlineStr">
        <is>
          <t xml:space="preserve"> </t>
        </is>
      </c>
    </row>
    <row r="20">
      <c r="A20" s="4" t="inlineStr">
        <is>
          <t>Carrying value</t>
        </is>
      </c>
      <c r="B20" s="6" t="n">
        <v>188535000</v>
      </c>
      <c r="C20" s="4" t="inlineStr">
        <is>
          <t xml:space="preserve"> </t>
        </is>
      </c>
      <c r="D20" s="6" t="n">
        <v>188535000</v>
      </c>
      <c r="E20" s="4" t="inlineStr">
        <is>
          <t xml:space="preserve"> </t>
        </is>
      </c>
      <c r="F20" s="4" t="inlineStr">
        <is>
          <t xml:space="preserve"> </t>
        </is>
      </c>
      <c r="G20" s="4" t="inlineStr">
        <is>
          <t xml:space="preserve"> </t>
        </is>
      </c>
    </row>
    <row r="21">
      <c r="A21" s="4" t="inlineStr">
        <is>
          <t>Dividends per share</t>
        </is>
      </c>
      <c r="B21" s="8" t="n">
        <v>0.5</v>
      </c>
      <c r="C21" s="15" t="n">
        <v>0.5</v>
      </c>
      <c r="D21" s="8" t="n">
        <v>1.5</v>
      </c>
      <c r="E21" s="15" t="n">
        <v>1.5</v>
      </c>
      <c r="F21" s="4" t="inlineStr">
        <is>
          <t xml:space="preserve"> </t>
        </is>
      </c>
      <c r="G21" s="4" t="inlineStr">
        <is>
          <t xml:space="preserve"> </t>
        </is>
      </c>
    </row>
    <row r="22">
      <c r="A22" s="4" t="inlineStr">
        <is>
          <t>6.75% 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t>
        </is>
      </c>
      <c r="B24" s="5" t="n">
        <v>10000000</v>
      </c>
      <c r="C24" s="4" t="inlineStr">
        <is>
          <t xml:space="preserve"> </t>
        </is>
      </c>
      <c r="D24" s="5" t="n">
        <v>10000000</v>
      </c>
      <c r="E24" s="4" t="inlineStr">
        <is>
          <t xml:space="preserve"> </t>
        </is>
      </c>
      <c r="F24" s="4" t="inlineStr">
        <is>
          <t xml:space="preserve"> </t>
        </is>
      </c>
      <c r="G24" s="4" t="inlineStr">
        <is>
          <t xml:space="preserve"> </t>
        </is>
      </c>
    </row>
    <row r="25">
      <c r="A25" s="4" t="inlineStr">
        <is>
          <t>Liquidation preference</t>
        </is>
      </c>
      <c r="B25" s="6" t="n">
        <v>250000000</v>
      </c>
      <c r="C25" s="4" t="inlineStr">
        <is>
          <t xml:space="preserve"> </t>
        </is>
      </c>
      <c r="D25" s="6" t="n">
        <v>250000000</v>
      </c>
      <c r="E25" s="4" t="inlineStr">
        <is>
          <t xml:space="preserve"> </t>
        </is>
      </c>
      <c r="F25" s="4" t="inlineStr">
        <is>
          <t xml:space="preserve"> </t>
        </is>
      </c>
      <c r="G25" s="4" t="inlineStr">
        <is>
          <t xml:space="preserve"> </t>
        </is>
      </c>
    </row>
    <row r="26">
      <c r="A26" s="4" t="inlineStr">
        <is>
          <t>Issuance discount</t>
        </is>
      </c>
      <c r="B26" s="5" t="n">
        <v>8225000</v>
      </c>
      <c r="C26" s="4" t="inlineStr">
        <is>
          <t xml:space="preserve"> </t>
        </is>
      </c>
      <c r="D26" s="5" t="n">
        <v>8225000</v>
      </c>
      <c r="E26" s="4" t="inlineStr">
        <is>
          <t xml:space="preserve"> </t>
        </is>
      </c>
      <c r="F26" s="4" t="inlineStr">
        <is>
          <t xml:space="preserve"> </t>
        </is>
      </c>
      <c r="G26" s="4" t="inlineStr">
        <is>
          <t xml:space="preserve"> </t>
        </is>
      </c>
    </row>
    <row r="27">
      <c r="A27" s="4" t="inlineStr">
        <is>
          <t>Carrying value</t>
        </is>
      </c>
      <c r="B27" s="6" t="n">
        <v>241775000</v>
      </c>
      <c r="C27" s="4" t="inlineStr">
        <is>
          <t xml:space="preserve"> </t>
        </is>
      </c>
      <c r="D27" s="6" t="n">
        <v>241775000</v>
      </c>
      <c r="E27" s="4" t="inlineStr">
        <is>
          <t xml:space="preserve"> </t>
        </is>
      </c>
      <c r="F27" s="4" t="inlineStr">
        <is>
          <t xml:space="preserve"> </t>
        </is>
      </c>
      <c r="G27" s="4" t="inlineStr">
        <is>
          <t xml:space="preserve"> </t>
        </is>
      </c>
    </row>
    <row r="28">
      <c r="A28" s="4" t="inlineStr">
        <is>
          <t>Dividends per share</t>
        </is>
      </c>
      <c r="B28" s="7" t="n">
        <v>0.42</v>
      </c>
      <c r="C28" s="7" t="n">
        <v>0.42</v>
      </c>
      <c r="D28" s="7" t="n">
        <v>1.26</v>
      </c>
      <c r="E28" s="7" t="n">
        <v>1.26</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Preferred Shares of Beneficial Interest (Parenthetical) (Detail)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8.125% 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beneficial interest rate</t>
        </is>
      </c>
      <c r="B7" s="12" t="n">
        <v>0.08125</v>
      </c>
      <c r="C7" s="4" t="inlineStr">
        <is>
          <t xml:space="preserve"> </t>
        </is>
      </c>
    </row>
    <row r="8">
      <c r="A8" s="4" t="inlineStr">
        <is>
          <t>Sale of Stock, Transaction Date</t>
        </is>
      </c>
      <c r="B8" s="4" t="inlineStr">
        <is>
          <t>Mar. 31,  2017</t>
        </is>
      </c>
      <c r="C8" s="4" t="inlineStr">
        <is>
          <t xml:space="preserve"> </t>
        </is>
      </c>
    </row>
    <row r="9">
      <c r="A9" s="4" t="inlineStr">
        <is>
          <t>Preferred stock, par value</t>
        </is>
      </c>
      <c r="B9" s="7" t="n">
        <v>0.01</v>
      </c>
      <c r="C9" s="4" t="inlineStr">
        <is>
          <t xml:space="preserve"> </t>
        </is>
      </c>
    </row>
    <row r="10">
      <c r="A10" s="4" t="inlineStr">
        <is>
          <t>8.00% 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 beneficial interest rate</t>
        </is>
      </c>
      <c r="B12" s="9" t="n">
        <v>0.08</v>
      </c>
      <c r="C12" s="4" t="inlineStr">
        <is>
          <t xml:space="preserve"> </t>
        </is>
      </c>
    </row>
    <row r="13">
      <c r="A13" s="4" t="inlineStr">
        <is>
          <t>Sale of Stock, Transaction Date</t>
        </is>
      </c>
      <c r="B13" s="4" t="inlineStr">
        <is>
          <t>Jul. 31,  2017</t>
        </is>
      </c>
      <c r="C13" s="4" t="inlineStr">
        <is>
          <t xml:space="preserve"> </t>
        </is>
      </c>
    </row>
    <row r="14">
      <c r="A14" s="4" t="inlineStr">
        <is>
          <t>Preferred stock, par value</t>
        </is>
      </c>
      <c r="B14" s="7" t="n">
        <v>0.01</v>
      </c>
      <c r="C14" s="4" t="inlineStr">
        <is>
          <t xml:space="preserve"> </t>
        </is>
      </c>
    </row>
    <row r="15">
      <c r="A15" s="4" t="inlineStr">
        <is>
          <t>6.75% Series C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umulative dividend, beneficial interest rate</t>
        </is>
      </c>
      <c r="B17" s="11" t="n">
        <v>0.0675</v>
      </c>
      <c r="C17" s="4" t="inlineStr">
        <is>
          <t xml:space="preserve"> </t>
        </is>
      </c>
    </row>
    <row r="18">
      <c r="A18" s="4" t="inlineStr">
        <is>
          <t>Sale of Stock, Transaction Date</t>
        </is>
      </c>
      <c r="B18" s="4" t="inlineStr">
        <is>
          <t>Aug. 31,  2017</t>
        </is>
      </c>
      <c r="C18" s="4" t="inlineStr">
        <is>
          <t xml:space="preserve"> </t>
        </is>
      </c>
    </row>
    <row r="19">
      <c r="A19" s="4" t="inlineStr">
        <is>
          <t>Preferred stock, par value</t>
        </is>
      </c>
      <c r="B19" s="7" t="n">
        <v>0.01</v>
      </c>
      <c r="C19"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areholders' Equity - Additional Information (Detail) - USD ($)</t>
        </is>
      </c>
      <c r="B1" s="2" t="inlineStr">
        <is>
          <t>9 Months Ended</t>
        </is>
      </c>
    </row>
    <row r="2">
      <c r="B2" s="2" t="inlineStr">
        <is>
          <t>Sep. 30, 2023</t>
        </is>
      </c>
      <c r="C2" s="2" t="inlineStr">
        <is>
          <t>Oct. 24, 2022</t>
        </is>
      </c>
      <c r="D2" s="2" t="inlineStr">
        <is>
          <t>Oct. 23, 2022</t>
        </is>
      </c>
      <c r="E2" s="2" t="inlineStr">
        <is>
          <t>Mar. 3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shares repurchase authorized amount before transaction fees</t>
        </is>
      </c>
      <c r="B4" s="4" t="inlineStr">
        <is>
          <t xml:space="preserve"> </t>
        </is>
      </c>
      <c r="C4" s="6" t="n">
        <v>500000000</v>
      </c>
      <c r="D4" s="6" t="n">
        <v>400000000</v>
      </c>
      <c r="E4" s="4" t="inlineStr">
        <is>
          <t xml:space="preserve"> </t>
        </is>
      </c>
    </row>
    <row r="5">
      <c r="A5" s="4" t="inlineStr">
        <is>
          <t>Equity Distribution Agreement [Member]</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4" t="inlineStr">
        <is>
          <t xml:space="preserve"> </t>
        </is>
      </c>
      <c r="D7" s="4" t="inlineStr">
        <is>
          <t xml:space="preserve"> </t>
        </is>
      </c>
      <c r="E7" s="6" t="n">
        <v>200000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row>
    <row r="10">
      <c r="A10" s="4" t="inlineStr">
        <is>
          <t>Cumulative dividend, beneficial interest rate</t>
        </is>
      </c>
      <c r="B10" s="12" t="n">
        <v>0.08125</v>
      </c>
      <c r="C10" s="4" t="inlineStr">
        <is>
          <t xml:space="preserve"> </t>
        </is>
      </c>
      <c r="D10" s="4" t="inlineStr">
        <is>
          <t xml:space="preserve"> </t>
        </is>
      </c>
      <c r="E10" s="4" t="inlineStr">
        <is>
          <t xml:space="preserve"> </t>
        </is>
      </c>
    </row>
    <row r="11">
      <c r="A11" s="4" t="inlineStr">
        <is>
          <t>8.00% Series B Preferred Stock [Member]</t>
        </is>
      </c>
      <c r="B11" s="4" t="inlineStr">
        <is>
          <t xml:space="preserve"> </t>
        </is>
      </c>
      <c r="C11" s="4" t="inlineStr">
        <is>
          <t xml:space="preserve"> </t>
        </is>
      </c>
      <c r="D11" s="4" t="inlineStr">
        <is>
          <t xml:space="preserve"> </t>
        </is>
      </c>
      <c r="E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row>
    <row r="13">
      <c r="A13" s="4" t="inlineStr">
        <is>
          <t>Cumulative dividend, beneficial interest rate</t>
        </is>
      </c>
      <c r="B13" s="9" t="n">
        <v>0.08</v>
      </c>
      <c r="C13" s="4" t="inlineStr">
        <is>
          <t xml:space="preserve"> </t>
        </is>
      </c>
      <c r="D13" s="4" t="inlineStr">
        <is>
          <t xml:space="preserve"> </t>
        </is>
      </c>
      <c r="E13" s="4" t="inlineStr">
        <is>
          <t xml:space="preserve"> </t>
        </is>
      </c>
    </row>
    <row r="14">
      <c r="A14" s="4" t="inlineStr">
        <is>
          <t>6.75% Series C Preferred Stock [Member]</t>
        </is>
      </c>
      <c r="B14" s="4" t="inlineStr">
        <is>
          <t xml:space="preserve"> </t>
        </is>
      </c>
      <c r="C14" s="4" t="inlineStr">
        <is>
          <t xml:space="preserve"> </t>
        </is>
      </c>
      <c r="D14" s="4" t="inlineStr">
        <is>
          <t xml:space="preserve"> </t>
        </is>
      </c>
      <c r="E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row>
    <row r="16">
      <c r="A16" s="4" t="inlineStr">
        <is>
          <t>Cumulative dividend, beneficial interest rate</t>
        </is>
      </c>
      <c r="B16" s="11" t="n">
        <v>0.0675</v>
      </c>
      <c r="C16" s="4" t="inlineStr">
        <is>
          <t xml:space="preserve"> </t>
        </is>
      </c>
      <c r="D16" s="4" t="inlineStr">
        <is>
          <t xml:space="preserve"> </t>
        </is>
      </c>
      <c r="E16" s="4" t="inlineStr">
        <is>
          <t xml:space="preserve"> </t>
        </is>
      </c>
    </row>
    <row r="17">
      <c r="A17" s="4" t="inlineStr">
        <is>
          <t>8.125% Series A, 8.00% Series B, 6.75% Series C Preferred Stock [Member]</t>
        </is>
      </c>
      <c r="B17" s="4" t="inlineStr">
        <is>
          <t xml:space="preserve"> </t>
        </is>
      </c>
      <c r="C17" s="4" t="inlineStr">
        <is>
          <t xml:space="preserve"> </t>
        </is>
      </c>
      <c r="D17" s="4" t="inlineStr">
        <is>
          <t xml:space="preserve"> </t>
        </is>
      </c>
      <c r="E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row>
    <row r="19">
      <c r="A19" s="4" t="inlineStr">
        <is>
          <t>Preferred stock redemption price per share</t>
        </is>
      </c>
      <c r="B19" s="6" t="n">
        <v>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ommon Share Repurchase Activity (Detail)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repurchased</t>
        </is>
      </c>
      <c r="B4" s="5" t="n">
        <v>0</v>
      </c>
      <c r="C4" s="5" t="n">
        <v>987</v>
      </c>
      <c r="D4" s="5" t="n">
        <v>2274</v>
      </c>
      <c r="E4" s="5" t="n">
        <v>4888</v>
      </c>
    </row>
    <row r="5">
      <c r="A5" s="4" t="inlineStr">
        <is>
          <t>Cumulative shares repurchased</t>
        </is>
      </c>
      <c r="B5" s="5" t="n">
        <v>28965</v>
      </c>
      <c r="C5" s="4" t="inlineStr">
        <is>
          <t xml:space="preserve"> </t>
        </is>
      </c>
      <c r="D5" s="5" t="n">
        <v>28965</v>
      </c>
      <c r="E5" s="4" t="inlineStr">
        <is>
          <t xml:space="preserve"> </t>
        </is>
      </c>
    </row>
    <row r="6">
      <c r="A6" s="4" t="inlineStr">
        <is>
          <t>Cost of common shares repurchased</t>
        </is>
      </c>
      <c r="B6" s="6" t="n">
        <v>0</v>
      </c>
      <c r="C6" s="6" t="n">
        <v>13498</v>
      </c>
      <c r="D6" s="6" t="n">
        <v>27011</v>
      </c>
      <c r="E6" s="6" t="n">
        <v>73746</v>
      </c>
    </row>
    <row r="7">
      <c r="A7" s="4" t="inlineStr">
        <is>
          <t>Cumulative cost of shares repurchased</t>
        </is>
      </c>
      <c r="B7" s="6" t="n">
        <v>425751</v>
      </c>
      <c r="C7" s="4" t="inlineStr">
        <is>
          <t xml:space="preserve"> </t>
        </is>
      </c>
      <c r="D7" s="6" t="n">
        <v>425751</v>
      </c>
      <c r="E7"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Loan Servicing The Company has a loan servicing agreement with PLS (the “Servicing Agreement”) pursuant to which PLS provides subservicing for the Company's portfolio of MSRs, loans held for sale, loans held in VIEs (prime servicing) and its portfolio of residential loans purchased with credit deterioration (special servicing). The Servicing Agreement provides for servicing fees earned by PLS that are established at a per loan monthly amount based on the delinquency, bankruptcy and/or foreclosure status of the serviced loan or real estate acquired in settlement of loans (“REO”). The Servicing Agreement expires on June 30, 2025 , subject to automatic renewal for additional 18 -month periods, unless terminated earlier in accordance with its terms. Prime Servicing The base servicing fees for prime loans subserviced by PLS on the Company’s behalf are $ 7.50 per month for fixed-rate loans and $ 8.50 per month for adjustable-rate loans. To the extent that these prime loans become delinquent, PLS is entitled to an additional servicing fee per loan ranging from $ 10 to $ 55 per month and based on the delinquency, bankruptcy and foreclosure status of the loan or $ 75 per month if the underlying mortgaged property becomes REO. PLS is also entitled to customary ancillary income and certain market-based fees and charges, including boarding and deboarding fees, liquidation and disposition fees, assumption, modification and origination fees and certain fees for pandemic-related forbearance and modification activities. Special Servicing The base servicing fee rates for loans purchased with credit deterioration (distressed loans) range from $ 30 per month for current loans up to $ 95 per month for loans in foreclosure proceedings. The base servicing fee rate for REO is $ 75 per month. PLS also receives a supplemental servicing fee of $ 25 per month for each distressed loan. PLS receives activity-based fees for modifications, foreclosures and liquidations that it facilitates with respect to distressed loans, as well as other market-based refinancing and loan disposition fees. MSR Recapture Agreement The Company has an MSR recapture agreement with PFSI. Pursuant to the terms of the MSR recapture agreement, if PFSI refinances (recaptures) mortgage loans for which the Company previously held the MSRs, PFSI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at least 15 %. The MSR recapture agreement expires, unless terminated earlier in accordance with its terms, on June 30, 2025 , subject to automatic renewal for additional 18 -month periods, unless terminated in accordance with its terms. Following is a summary of loan servicing fees earned by PLS:
Quarter ended September 30, Nine months ended September 30,
2023 2022 2023 2022
(in thousands)
Loan servicing fees:
Loans acquired for sale at fair value $ 112 $ 258 $ 569 $ 780
Loans at fair value 33 111 184 427
MSRs 20,112 19,878 60,270 60,463
$ 20,257 $ 20,247 $ 61,023 $ 61,670
Average investment in loans:
Acquired for sale at fair value $ 868,808 $ 1,763,506 $ 1,613,347 $ 1,884,840
At fair value $ 1,437,418 $ 1,659,183 $ 1,479,525 $ 1,655,022
Average MSR portfolio UPB $ 231,333,064 $ 224,756,659 $ 231,333,990 $ 220,988,459 Correspondent Production Activities The Company is provided fulfillment and other services by PLS under an amended and restated mortgage banking services agreement.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The Company may also sell conventional loans to PLS under the same arrangement subject to mutual agreement between the parties. Fulfillment and sourcing fees are summarized below: • Fulfillment fees shall not exceed the following: (i)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ii) $ 315 multiplied by the number of purchased loans up to and including 16,500 per quarter and $ 195 multiplied by the number of purchased loans in excess of 16,500 per quarter, plus (iii) $ 750 multiplied by the number of all purchased loans that are sold or securitized to parties other than Fannie Mae and Freddie Mac; provided however, that no fulfillment fee shall be due or payable to PLS with respect to any Ginnie Mae loans or, as of October 1, 2022, designated Fannie Mae or Freddie Mac loans acquired by PLS. • Sourcing fees range from one to two basis points of the loans' unpaid principal balance (“UPB”), generally based on the average number of calendar days the loans are held by PMT before purchase by PLS. The mortgage banking services agreement expires, unless terminated earlier in accordance with its terms, on June 30, 2025 , subject to automatic renewal for additional 18 -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September 30, Nine months ended September 30,
2023 2022 2023 2022
(in thousands)
Loan fulfillment fees earned by PLS $ 5,531 $ 18,407 $ 22,895 $ 55,807
UPB of loans fulfilled by PLS $ 2,760,000 $ 10,226,513 $ 12,418,084 $ 30,319,475
Sourcing fees received from PLS included in Net gains on loans acquired for sale $ 1,854 $ 1,203 $ 5,014 $ 3,562
UPB of loans sold to PLS:
Government guaranteed or insured $ 8,606,835 $ 12,261,222 $ 29,127,889 $ 35,643,210
Conventional conforming 9,932,593 — 21,013,357 —
$ 18,539,428 $ 12,261,222 $ 50,141,246 $ 35,643,210
Purchases of loans acquired for sale from PLS $ — $ — $ — $ 298,862
Tax service fees paid to PLS $ 579 $ 2,192 $ 2,690 $ 6,938
September 30, 2023 December 31, 2022
(in thousands)
Loans included in Loans acquired for sale at fair value $ 499,132 $ 159,671 Management Fees The Company has a management agreement with PCM pursuant to which PMT pays PCM management fees as follows: • A base management fee that is calculated quarterly and is equal to the sum of (i) 1.5 % per year of average shareholders’ equity up to $ 2 billion, (ii) 1.375 % per year of average shareholders’ equity in excess of $ 2 billion and up to $ 5 billion, and (iii) 1.25 % per year of average shareholders’ equity in excess of $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 of the amount by which “net income” for the quarter exceeds (i) an 8 % return on “equity” plus the “high watermark”, up to (ii) a 12 % return on “equity”; plus (b) 15 % of the amount by which “net income” for the quarter exceeds (i) a 12 % return on “equity” plus the “high watermark”, up to (ii) a 16 % return on “equity”; plus (c) 20 % of the amount by which “net income” for the quarter exceeds a 16 % return on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 and the average Fannie Mae 30 -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Quarter ended September 30, Nine months ended September 30,
2023 2022 2023 2022
(in thousands)
Base management $ 7,175 $ 7,731 $ 21,510 $ 23,758
Performance incentive — — — —
$ 7,175 $ 7,731 $ 21,510 $ 23,758
Average shareholders' equity amounts used $ 1,897,964 $ 2,048,887 $ 1,917,525 $ 2,128,916 Expense Reimbursement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Quarter ended September 30, Nine months ended September 30,
2023 2022 2023 2022
(in thousands)
Reimbursement of:
Expenses incurred on the Company’s behalf, net $ 5,893 $ 705 $ 15,532 $ 8,896
Common overhead incurred by PCM and its 1,489 2,574 5,450 6,247
Compensation 165 165 495 495
$ 7,547 $ 3,444 $ 21,477 $ 15,638
Payments and settlements during the year (1) $ 9,190 $ 41,509 $ 72,446 $ 110,835 (1) Payments and settlements include payments and netting settlements made pursuant to master netting agreements between the Company and PFSI for the operating, investing and financing activities itemized in this Note. Financing Activities PFSI held 75,000 of the Company’s Common Shares at both September 30, 2023 and December 31, 2022. Amounts Receivable from and Payable to PFSI Amounts receivable from and payable to PFSI are summarized below:
September 30, 2023 December 31, 2022
(in thousands)
Due from PFSI-Miscellaneous receivables $ 2,252 $ 3,560
Due to PFSI:
Correspondent production fees $ 9,183 $ 6,835
Management fees 7,175 7,307
Loan servicing fees 6,760 6,740
Allocated expenses and expenses and costs 2,672 11,447
Fulfillment fees 1,823 4,043
$ 27,613 $ 36,372 The Company has also transferred cash to PLS to fund loan servicing advances and REO property acquisition and preservation costs on its behalf. Such amounts are included in various balance sheet items as summarized below:
Balance sheet line including advance amount September 30, 2023 December 31, 2022
(in thousands)
Loan servicing advances $ 93,614 $ 197,972
Real estate acquired in settlement of loans 2,109 3,479
$ 95,723 $ 201,4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s)</t>
        </is>
      </c>
      <c r="B1" s="2" t="inlineStr">
        <is>
          <t>9 Months Ended</t>
        </is>
      </c>
    </row>
    <row r="2">
      <c r="B2" s="2" t="inlineStr">
        <is>
          <t>Sep. 30, 2023 USD ($)</t>
        </is>
      </c>
    </row>
    <row r="3">
      <c r="A3" s="4" t="inlineStr">
        <is>
          <t>Common Stock [Member] | Commission Amount</t>
        </is>
      </c>
      <c r="B3" s="4" t="inlineStr">
        <is>
          <t xml:space="preserve"> </t>
        </is>
      </c>
    </row>
    <row r="4">
      <c r="A4" s="3" t="inlineStr">
        <is>
          <t>Schedule Of Capitalization Equity [Line Items]</t>
        </is>
      </c>
      <c r="B4" s="4" t="inlineStr">
        <is>
          <t xml:space="preserve"> </t>
        </is>
      </c>
    </row>
    <row r="5">
      <c r="A5" s="4" t="inlineStr">
        <is>
          <t>Transaction fees</t>
        </is>
      </c>
      <c r="B5" s="6" t="n">
        <v>579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Acquired for Sale - Summary of Net Gains on Mortgage Loans Acquired for Sal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ash gains:</t>
        </is>
      </c>
      <c r="B3" s="4" t="inlineStr">
        <is>
          <t xml:space="preserve"> </t>
        </is>
      </c>
      <c r="C3" s="4" t="inlineStr">
        <is>
          <t xml:space="preserve"> </t>
        </is>
      </c>
      <c r="D3" s="4" t="inlineStr">
        <is>
          <t xml:space="preserve"> </t>
        </is>
      </c>
      <c r="E3" s="4" t="inlineStr">
        <is>
          <t xml:space="preserve"> </t>
        </is>
      </c>
    </row>
    <row r="4">
      <c r="A4" s="4" t="inlineStr">
        <is>
          <t>Receipt of MSRs in mortgage loan sale transactions</t>
        </is>
      </c>
      <c r="B4" s="4" t="inlineStr">
        <is>
          <t xml:space="preserve"> </t>
        </is>
      </c>
      <c r="C4" s="4" t="inlineStr">
        <is>
          <t xml:space="preserve"> </t>
        </is>
      </c>
      <c r="D4" s="6" t="n">
        <v>-249925</v>
      </c>
      <c r="E4" s="6" t="n">
        <v>-543255</v>
      </c>
    </row>
    <row r="5">
      <c r="A5" s="3" t="inlineStr">
        <is>
          <t>Provision for losses relating to representations and warranties provided in loan sales:</t>
        </is>
      </c>
      <c r="B5" s="4" t="inlineStr">
        <is>
          <t xml:space="preserve"> </t>
        </is>
      </c>
      <c r="C5" s="4" t="inlineStr">
        <is>
          <t xml:space="preserve"> </t>
        </is>
      </c>
      <c r="D5" s="4" t="inlineStr">
        <is>
          <t xml:space="preserve"> </t>
        </is>
      </c>
      <c r="E5" s="4" t="inlineStr">
        <is>
          <t xml:space="preserve"> </t>
        </is>
      </c>
    </row>
    <row r="6">
      <c r="A6" s="4" t="inlineStr">
        <is>
          <t>Pursuant to loans sales</t>
        </is>
      </c>
      <c r="B6" s="6" t="n">
        <v>-448</v>
      </c>
      <c r="C6" s="6" t="n">
        <v>-996</v>
      </c>
      <c r="D6" s="5" t="n">
        <v>-2126</v>
      </c>
      <c r="E6" s="5" t="n">
        <v>-3442</v>
      </c>
    </row>
    <row r="7">
      <c r="A7" s="3" t="inlineStr">
        <is>
          <t>Changes in fair value of loans and derivatives</t>
        </is>
      </c>
      <c r="B7" s="4" t="inlineStr">
        <is>
          <t xml:space="preserve"> </t>
        </is>
      </c>
      <c r="C7" s="4" t="inlineStr">
        <is>
          <t xml:space="preserve"> </t>
        </is>
      </c>
      <c r="D7" s="4" t="inlineStr">
        <is>
          <t xml:space="preserve"> </t>
        </is>
      </c>
      <c r="E7" s="4" t="inlineStr">
        <is>
          <t xml:space="preserve"> </t>
        </is>
      </c>
    </row>
    <row r="8">
      <c r="A8" s="4" t="inlineStr">
        <is>
          <t>Net gains on loans acquired for sale</t>
        </is>
      </c>
      <c r="B8" s="5" t="n">
        <v>13558</v>
      </c>
      <c r="C8" s="5" t="n">
        <v>4313</v>
      </c>
      <c r="D8" s="5" t="n">
        <v>24477</v>
      </c>
      <c r="E8" s="5" t="n">
        <v>15937</v>
      </c>
    </row>
    <row r="9">
      <c r="A9" s="4" t="inlineStr">
        <is>
          <t>PennyMac Financial Services, Inc. [Member]</t>
        </is>
      </c>
      <c r="B9" s="4" t="inlineStr">
        <is>
          <t xml:space="preserve"> </t>
        </is>
      </c>
      <c r="C9" s="4" t="inlineStr">
        <is>
          <t xml:space="preserve"> </t>
        </is>
      </c>
      <c r="D9" s="4" t="inlineStr">
        <is>
          <t xml:space="preserve"> </t>
        </is>
      </c>
      <c r="E9" s="4" t="inlineStr">
        <is>
          <t xml:space="preserve"> </t>
        </is>
      </c>
    </row>
    <row r="10">
      <c r="A10" s="3" t="inlineStr">
        <is>
          <t>Changes in fair value of loans and derivatives</t>
        </is>
      </c>
      <c r="B10" s="4" t="inlineStr">
        <is>
          <t xml:space="preserve"> </t>
        </is>
      </c>
      <c r="C10" s="4" t="inlineStr">
        <is>
          <t xml:space="preserve"> </t>
        </is>
      </c>
      <c r="D10" s="4" t="inlineStr">
        <is>
          <t xml:space="preserve"> </t>
        </is>
      </c>
      <c r="E10" s="4" t="inlineStr">
        <is>
          <t xml:space="preserve"> </t>
        </is>
      </c>
    </row>
    <row r="11">
      <c r="A11" s="4" t="inlineStr">
        <is>
          <t>Net gains on loans acquired for sale</t>
        </is>
      </c>
      <c r="B11" s="5" t="n">
        <v>1854</v>
      </c>
      <c r="C11" s="5" t="n">
        <v>1203</v>
      </c>
      <c r="D11" s="5" t="n">
        <v>5014</v>
      </c>
      <c r="E11" s="5" t="n">
        <v>3562</v>
      </c>
    </row>
    <row r="12">
      <c r="A12" s="4" t="inlineStr">
        <is>
          <t>Nonaffiliates [Member]</t>
        </is>
      </c>
      <c r="B12" s="4" t="inlineStr">
        <is>
          <t xml:space="preserve"> </t>
        </is>
      </c>
      <c r="C12" s="4" t="inlineStr">
        <is>
          <t xml:space="preserve"> </t>
        </is>
      </c>
      <c r="D12" s="4" t="inlineStr">
        <is>
          <t xml:space="preserve"> </t>
        </is>
      </c>
      <c r="E12" s="4" t="inlineStr">
        <is>
          <t xml:space="preserve"> </t>
        </is>
      </c>
    </row>
    <row r="13">
      <c r="A13" s="3" t="inlineStr">
        <is>
          <t>Cash losses:</t>
        </is>
      </c>
      <c r="B13" s="4" t="inlineStr">
        <is>
          <t xml:space="preserve"> </t>
        </is>
      </c>
      <c r="C13" s="4" t="inlineStr">
        <is>
          <t xml:space="preserve"> </t>
        </is>
      </c>
      <c r="D13" s="4" t="inlineStr">
        <is>
          <t xml:space="preserve"> </t>
        </is>
      </c>
      <c r="E13" s="4" t="inlineStr">
        <is>
          <t xml:space="preserve"> </t>
        </is>
      </c>
    </row>
    <row r="14">
      <c r="A14" s="4" t="inlineStr">
        <is>
          <t>Sales of loans</t>
        </is>
      </c>
      <c r="B14" s="5" t="n">
        <v>-71105</v>
      </c>
      <c r="C14" s="5" t="n">
        <v>-390543</v>
      </c>
      <c r="D14" s="5" t="n">
        <v>-260697</v>
      </c>
      <c r="E14" s="5" t="n">
        <v>-1128355</v>
      </c>
    </row>
    <row r="15">
      <c r="A15" s="4" t="inlineStr">
        <is>
          <t>Hedging activities</t>
        </is>
      </c>
      <c r="B15" s="5" t="n">
        <v>-30155</v>
      </c>
      <c r="C15" s="5" t="n">
        <v>233139</v>
      </c>
      <c r="D15" s="5" t="n">
        <v>-52822</v>
      </c>
      <c r="E15" s="5" t="n">
        <v>695238</v>
      </c>
    </row>
    <row r="16">
      <c r="A16" s="4" t="inlineStr">
        <is>
          <t>Cash gain, net of effects of cash hedging, on sale of mortgage loans acquired for sale</t>
        </is>
      </c>
      <c r="B16" s="5" t="n">
        <v>50487</v>
      </c>
      <c r="C16" s="5" t="n">
        <v>-17308</v>
      </c>
      <c r="D16" s="5" t="n">
        <v>77263</v>
      </c>
      <c r="E16" s="5" t="n">
        <v>-97833</v>
      </c>
    </row>
    <row r="17">
      <c r="A17" s="3" t="inlineStr">
        <is>
          <t>Non-cash gains:</t>
        </is>
      </c>
      <c r="B17" s="4" t="inlineStr">
        <is>
          <t xml:space="preserve"> </t>
        </is>
      </c>
      <c r="C17" s="4" t="inlineStr">
        <is>
          <t xml:space="preserve"> </t>
        </is>
      </c>
      <c r="D17" s="4" t="inlineStr">
        <is>
          <t xml:space="preserve"> </t>
        </is>
      </c>
      <c r="E17" s="4" t="inlineStr">
        <is>
          <t xml:space="preserve"> </t>
        </is>
      </c>
    </row>
    <row r="18">
      <c r="A18" s="4" t="inlineStr">
        <is>
          <t>Receipt of MSRs in mortgage loan sale transactions</t>
        </is>
      </c>
      <c r="B18" s="5" t="n">
        <v>58560</v>
      </c>
      <c r="C18" s="5" t="n">
        <v>178001</v>
      </c>
      <c r="D18" s="5" t="n">
        <v>249925</v>
      </c>
      <c r="E18" s="5" t="n">
        <v>543255</v>
      </c>
    </row>
    <row r="19">
      <c r="A19" s="3" t="inlineStr">
        <is>
          <t>Provision for losses relating to representations and warranties provided in loan sales:</t>
        </is>
      </c>
      <c r="B19" s="4" t="inlineStr">
        <is>
          <t xml:space="preserve"> </t>
        </is>
      </c>
      <c r="C19" s="4" t="inlineStr">
        <is>
          <t xml:space="preserve"> </t>
        </is>
      </c>
      <c r="D19" s="4" t="inlineStr">
        <is>
          <t xml:space="preserve"> </t>
        </is>
      </c>
      <c r="E19" s="4" t="inlineStr">
        <is>
          <t xml:space="preserve"> </t>
        </is>
      </c>
    </row>
    <row r="20">
      <c r="A20" s="4" t="inlineStr">
        <is>
          <t>Pursuant to loans sales</t>
        </is>
      </c>
      <c r="B20" s="5" t="n">
        <v>-448</v>
      </c>
      <c r="C20" s="5" t="n">
        <v>-996</v>
      </c>
      <c r="D20" s="5" t="n">
        <v>-2126</v>
      </c>
      <c r="E20" s="5" t="n">
        <v>-3442</v>
      </c>
    </row>
    <row r="21">
      <c r="A21" s="4" t="inlineStr">
        <is>
          <t>Reduction of liability due to change in estimate</t>
        </is>
      </c>
      <c r="B21" s="5" t="n">
        <v>4365</v>
      </c>
      <c r="C21" s="5" t="n">
        <v>817</v>
      </c>
      <c r="D21" s="5" t="n">
        <v>7920</v>
      </c>
      <c r="E21" s="5" t="n">
        <v>3512</v>
      </c>
    </row>
    <row r="22">
      <c r="A22" s="4" t="inlineStr">
        <is>
          <t>Provision for losses relating to representations and warranties</t>
        </is>
      </c>
      <c r="B22" s="5" t="n">
        <v>3917</v>
      </c>
      <c r="C22" s="5" t="n">
        <v>-179</v>
      </c>
      <c r="D22" s="5" t="n">
        <v>5794</v>
      </c>
      <c r="E22" s="5" t="n">
        <v>70</v>
      </c>
    </row>
    <row r="23">
      <c r="A23" s="3" t="inlineStr">
        <is>
          <t>Changes in fair value of loans and derivatives</t>
        </is>
      </c>
      <c r="B23" s="4" t="inlineStr">
        <is>
          <t xml:space="preserve"> </t>
        </is>
      </c>
      <c r="C23" s="4" t="inlineStr">
        <is>
          <t xml:space="preserve"> </t>
        </is>
      </c>
      <c r="D23" s="4" t="inlineStr">
        <is>
          <t xml:space="preserve"> </t>
        </is>
      </c>
      <c r="E23" s="4" t="inlineStr">
        <is>
          <t xml:space="preserve"> </t>
        </is>
      </c>
    </row>
    <row r="24">
      <c r="A24" s="4" t="inlineStr">
        <is>
          <t>Interest rate lock commitments</t>
        </is>
      </c>
      <c r="B24" s="5" t="n">
        <v>-2050</v>
      </c>
      <c r="C24" s="5" t="n">
        <v>-41187</v>
      </c>
      <c r="D24" s="5" t="n">
        <v>-2870</v>
      </c>
      <c r="E24" s="5" t="n">
        <v>-45294</v>
      </c>
    </row>
    <row r="25">
      <c r="A25" s="4" t="inlineStr">
        <is>
          <t>Loans</t>
        </is>
      </c>
      <c r="B25" s="5" t="n">
        <v>-1710</v>
      </c>
      <c r="C25" s="5" t="n">
        <v>84498</v>
      </c>
      <c r="D25" s="5" t="n">
        <v>4569</v>
      </c>
      <c r="E25" s="5" t="n">
        <v>82561</v>
      </c>
    </row>
    <row r="26">
      <c r="A26" s="4" t="inlineStr">
        <is>
          <t>Hedging derivatives</t>
        </is>
      </c>
      <c r="B26" s="5" t="n">
        <v>54247</v>
      </c>
      <c r="C26" s="5" t="n">
        <v>-60619</v>
      </c>
      <c r="D26" s="5" t="n">
        <v>75564</v>
      </c>
      <c r="E26" s="5" t="n">
        <v>-135100</v>
      </c>
    </row>
    <row r="27">
      <c r="A27" s="4" t="inlineStr">
        <is>
          <t>Total non cash portion of gain on mortgage loans acquired for sale</t>
        </is>
      </c>
      <c r="B27" s="5" t="n">
        <v>-101260</v>
      </c>
      <c r="C27" s="5" t="n">
        <v>-157404</v>
      </c>
      <c r="D27" s="5" t="n">
        <v>-313519</v>
      </c>
      <c r="E27" s="5" t="n">
        <v>-433117</v>
      </c>
    </row>
    <row r="28">
      <c r="A28" s="4" t="inlineStr">
        <is>
          <t>Net cash of gain on mortgage loans acquired for sale</t>
        </is>
      </c>
      <c r="B28" s="5" t="n">
        <v>112964</v>
      </c>
      <c r="C28" s="5" t="n">
        <v>160514</v>
      </c>
      <c r="D28" s="5" t="n">
        <v>332982</v>
      </c>
      <c r="E28" s="5" t="n">
        <v>445492</v>
      </c>
    </row>
    <row r="29">
      <c r="A29" s="4" t="inlineStr">
        <is>
          <t>Net gains on loans acquired for sale</t>
        </is>
      </c>
      <c r="B29" s="6" t="n">
        <v>11704</v>
      </c>
      <c r="C29" s="6" t="n">
        <v>3110</v>
      </c>
      <c r="D29" s="6" t="n">
        <v>19463</v>
      </c>
      <c r="E29" s="6" t="n">
        <v>12375</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es) Gains on Investments and Financings - Summary of Net (Losses) Gains on Investments and Financ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Asset-backed financings</t>
        </is>
      </c>
      <c r="B4" s="6" t="n">
        <v>58474</v>
      </c>
      <c r="C4" s="6" t="n">
        <v>92993</v>
      </c>
      <c r="D4" s="6" t="n">
        <v>66108</v>
      </c>
      <c r="E4" s="6" t="n">
        <v>298834</v>
      </c>
    </row>
    <row r="5">
      <c r="A5" s="4" t="inlineStr">
        <is>
          <t>Net (losses) gains on investments and financings</t>
        </is>
      </c>
      <c r="B5" s="5" t="n">
        <v>-109544</v>
      </c>
      <c r="C5" s="5" t="n">
        <v>-253336</v>
      </c>
      <c r="D5" s="5" t="n">
        <v>13761</v>
      </c>
      <c r="E5" s="5" t="n">
        <v>-713081</v>
      </c>
    </row>
    <row r="6">
      <c r="A6" s="4" t="inlineStr">
        <is>
          <t>Nonaffiliates [Member]</t>
        </is>
      </c>
      <c r="B6" s="4" t="inlineStr">
        <is>
          <t xml:space="preserve"> </t>
        </is>
      </c>
      <c r="C6" s="4" t="inlineStr">
        <is>
          <t xml:space="preserve"> </t>
        </is>
      </c>
      <c r="D6" s="4" t="inlineStr">
        <is>
          <t xml:space="preserve"> </t>
        </is>
      </c>
      <c r="E6" s="4" t="inlineStr">
        <is>
          <t xml:space="preserve"> </t>
        </is>
      </c>
    </row>
    <row r="7">
      <c r="A7" s="3" t="inlineStr">
        <is>
          <t>Schedule Of Gain Loss On Investments Including Marketable Securities And Investments Held At Cost Income Statement Reported Amounts Summary [Line Items]</t>
        </is>
      </c>
      <c r="B7" s="4" t="inlineStr">
        <is>
          <t xml:space="preserve"> </t>
        </is>
      </c>
      <c r="C7" s="4" t="inlineStr">
        <is>
          <t xml:space="preserve"> </t>
        </is>
      </c>
      <c r="D7" s="4" t="inlineStr">
        <is>
          <t xml:space="preserve"> </t>
        </is>
      </c>
      <c r="E7" s="4" t="inlineStr">
        <is>
          <t xml:space="preserve"> </t>
        </is>
      </c>
    </row>
    <row r="8">
      <c r="A8" s="4" t="inlineStr">
        <is>
          <t>Loans</t>
        </is>
      </c>
      <c r="B8" s="5" t="n">
        <v>112964</v>
      </c>
      <c r="C8" s="5" t="n">
        <v>160514</v>
      </c>
      <c r="D8" s="5" t="n">
        <v>332982</v>
      </c>
      <c r="E8" s="5" t="n">
        <v>445492</v>
      </c>
    </row>
    <row r="9">
      <c r="A9" s="4" t="inlineStr">
        <is>
          <t>Investment securities at fair value, Mortgage-backed securities</t>
        </is>
      </c>
      <c r="B9" s="5" t="n">
        <v>-144031</v>
      </c>
      <c r="C9" s="5" t="n">
        <v>-251477</v>
      </c>
      <c r="D9" s="5" t="n">
        <v>-127434</v>
      </c>
      <c r="E9" s="5" t="n">
        <v>-620500</v>
      </c>
    </row>
    <row r="10">
      <c r="A10" s="4" t="inlineStr">
        <is>
          <t>CRT arrangements</t>
        </is>
      </c>
      <c r="B10" s="5" t="n">
        <v>30154</v>
      </c>
      <c r="C10" s="5" t="n">
        <v>4359</v>
      </c>
      <c r="D10" s="5" t="n">
        <v>136890</v>
      </c>
      <c r="E10" s="5" t="n">
        <v>-73619</v>
      </c>
    </row>
    <row r="11">
      <c r="A11" s="4" t="inlineStr">
        <is>
          <t>Nonaffiliates [Member] | Distressed [Member]</t>
        </is>
      </c>
      <c r="B11" s="4" t="inlineStr">
        <is>
          <t xml:space="preserve"> </t>
        </is>
      </c>
      <c r="C11" s="4" t="inlineStr">
        <is>
          <t xml:space="preserve"> </t>
        </is>
      </c>
      <c r="D11" s="4" t="inlineStr">
        <is>
          <t xml:space="preserve"> </t>
        </is>
      </c>
      <c r="E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c r="C12" s="4" t="inlineStr">
        <is>
          <t xml:space="preserve"> </t>
        </is>
      </c>
      <c r="D12" s="4" t="inlineStr">
        <is>
          <t xml:space="preserve"> </t>
        </is>
      </c>
      <c r="E12" s="4" t="inlineStr">
        <is>
          <t xml:space="preserve"> </t>
        </is>
      </c>
    </row>
    <row r="13">
      <c r="A13" s="4" t="inlineStr">
        <is>
          <t>Loans</t>
        </is>
      </c>
      <c r="B13" s="5" t="n">
        <v>-59</v>
      </c>
      <c r="C13" s="5" t="n">
        <v>56</v>
      </c>
      <c r="D13" s="5" t="n">
        <v>-485</v>
      </c>
      <c r="E13" s="5" t="n">
        <v>504</v>
      </c>
    </row>
    <row r="14">
      <c r="A14" s="4" t="inlineStr">
        <is>
          <t>Nonaffiliates [Member] | Variable Interest Entities [Member]</t>
        </is>
      </c>
      <c r="B14" s="4" t="inlineStr">
        <is>
          <t xml:space="preserve"> </t>
        </is>
      </c>
      <c r="C14" s="4" t="inlineStr">
        <is>
          <t xml:space="preserve"> </t>
        </is>
      </c>
      <c r="D14" s="4" t="inlineStr">
        <is>
          <t xml:space="preserve"> </t>
        </is>
      </c>
      <c r="E14" s="4" t="inlineStr">
        <is>
          <t xml:space="preserve"> </t>
        </is>
      </c>
    </row>
    <row r="15">
      <c r="A15" s="3" t="inlineStr">
        <is>
          <t>Schedule Of Gain Loss On Investments Including Marketable Securities And Investments Held At Cost Income Statement Reported Amounts Summary [Line Items]</t>
        </is>
      </c>
      <c r="B15" s="4" t="inlineStr">
        <is>
          <t xml:space="preserve"> </t>
        </is>
      </c>
      <c r="C15" s="4" t="inlineStr">
        <is>
          <t xml:space="preserve"> </t>
        </is>
      </c>
      <c r="D15" s="4" t="inlineStr">
        <is>
          <t xml:space="preserve"> </t>
        </is>
      </c>
      <c r="E15" s="4" t="inlineStr">
        <is>
          <t xml:space="preserve"> </t>
        </is>
      </c>
    </row>
    <row r="16">
      <c r="A16" s="4" t="inlineStr">
        <is>
          <t>Loans</t>
        </is>
      </c>
      <c r="B16" s="6" t="n">
        <v>-54082</v>
      </c>
      <c r="C16" s="6" t="n">
        <v>-99267</v>
      </c>
      <c r="D16" s="6" t="n">
        <v>-61318</v>
      </c>
      <c r="E16" s="6" t="n">
        <v>-3183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Expense - Summary of Net Interest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short-term investments</t>
        </is>
      </c>
      <c r="B4" s="6" t="n">
        <v>6288</v>
      </c>
      <c r="C4" s="6" t="n">
        <v>1993</v>
      </c>
      <c r="D4" s="6" t="n">
        <v>19311</v>
      </c>
      <c r="E4" s="6" t="n">
        <v>3571</v>
      </c>
    </row>
    <row r="5">
      <c r="A5" s="4" t="inlineStr">
        <is>
          <t>Mortgage-backed securities</t>
        </is>
      </c>
      <c r="B5" s="5" t="n">
        <v>66563</v>
      </c>
      <c r="C5" s="5" t="n">
        <v>36070</v>
      </c>
      <c r="D5" s="5" t="n">
        <v>180244</v>
      </c>
      <c r="E5" s="5" t="n">
        <v>91121</v>
      </c>
    </row>
    <row r="6">
      <c r="A6" s="4" t="inlineStr">
        <is>
          <t>Loans acquired for sale at fair value</t>
        </is>
      </c>
      <c r="B6" s="5" t="n">
        <v>14720</v>
      </c>
      <c r="C6" s="5" t="n">
        <v>27921</v>
      </c>
      <c r="D6" s="5" t="n">
        <v>77487</v>
      </c>
      <c r="E6" s="5" t="n">
        <v>70611</v>
      </c>
    </row>
    <row r="7">
      <c r="A7" s="4" t="inlineStr">
        <is>
          <t>Distressed</t>
        </is>
      </c>
      <c r="B7" s="5" t="n">
        <v>9</v>
      </c>
      <c r="C7" s="5" t="n">
        <v>16</v>
      </c>
      <c r="D7" s="5" t="n">
        <v>33</v>
      </c>
      <c r="E7" s="5" t="n">
        <v>204</v>
      </c>
    </row>
    <row r="8">
      <c r="A8" s="4" t="inlineStr">
        <is>
          <t>Deposits securing CRT arrangements</t>
        </is>
      </c>
      <c r="B8" s="5" t="n">
        <v>16419</v>
      </c>
      <c r="C8" s="5" t="n">
        <v>6978</v>
      </c>
      <c r="D8" s="5" t="n">
        <v>46410</v>
      </c>
      <c r="E8" s="5" t="n">
        <v>9584</v>
      </c>
    </row>
    <row r="9">
      <c r="A9" s="4" t="inlineStr">
        <is>
          <t>Placement fees relating to custodial funds</t>
        </is>
      </c>
      <c r="B9" s="5" t="n">
        <v>44005</v>
      </c>
      <c r="C9" s="5" t="n">
        <v>20239</v>
      </c>
      <c r="D9" s="5" t="n">
        <v>110602</v>
      </c>
      <c r="E9" s="5" t="n">
        <v>31152</v>
      </c>
    </row>
    <row r="10">
      <c r="A10" s="4" t="inlineStr">
        <is>
          <t>Other</t>
        </is>
      </c>
      <c r="B10" s="5" t="n">
        <v>1417</v>
      </c>
      <c r="C10" s="5" t="n">
        <v>439</v>
      </c>
      <c r="D10" s="5" t="n">
        <v>2227</v>
      </c>
      <c r="E10" s="5" t="n">
        <v>589</v>
      </c>
    </row>
    <row r="11">
      <c r="A11" s="4" t="inlineStr">
        <is>
          <t>Interest income</t>
        </is>
      </c>
      <c r="B11" s="5" t="n">
        <v>158926</v>
      </c>
      <c r="C11" s="5" t="n">
        <v>109658</v>
      </c>
      <c r="D11" s="5" t="n">
        <v>474629</v>
      </c>
      <c r="E11" s="5" t="n">
        <v>251419</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Assets sold under agreements to repurchase</t>
        </is>
      </c>
      <c r="B13" s="5" t="n">
        <v>87414</v>
      </c>
      <c r="C13" s="5" t="n">
        <v>46691</v>
      </c>
      <c r="D13" s="5" t="n">
        <v>284027</v>
      </c>
      <c r="E13" s="5" t="n">
        <v>87310</v>
      </c>
    </row>
    <row r="14">
      <c r="A14" s="4" t="inlineStr">
        <is>
          <t>Mortgage loan participation purchase and sale agreements</t>
        </is>
      </c>
      <c r="B14" s="5" t="n">
        <v>403</v>
      </c>
      <c r="C14" s="5" t="n">
        <v>320</v>
      </c>
      <c r="D14" s="5" t="n">
        <v>1109</v>
      </c>
      <c r="E14" s="5" t="n">
        <v>728</v>
      </c>
    </row>
    <row r="15">
      <c r="A15" s="4" t="inlineStr">
        <is>
          <t>Notes payable secured by credit risk transfer and mortgage servicing assets</t>
        </is>
      </c>
      <c r="B15" s="5" t="n">
        <v>69952</v>
      </c>
      <c r="C15" s="5" t="n">
        <v>39818</v>
      </c>
      <c r="D15" s="5" t="n">
        <v>191049</v>
      </c>
      <c r="E15" s="5" t="n">
        <v>84597</v>
      </c>
    </row>
    <row r="16">
      <c r="A16" s="4" t="inlineStr">
        <is>
          <t>Asset-backed financings at fair value</t>
        </is>
      </c>
      <c r="B16" s="5" t="n">
        <v>13652</v>
      </c>
      <c r="C16" s="5" t="n">
        <v>14265</v>
      </c>
      <c r="D16" s="5" t="n">
        <v>38796</v>
      </c>
      <c r="E16" s="5" t="n">
        <v>40308</v>
      </c>
    </row>
    <row r="17">
      <c r="A17" s="4" t="inlineStr">
        <is>
          <t>Interest shortfall on repayments of loans serviced for Agency securitizations</t>
        </is>
      </c>
      <c r="B17" s="5" t="n">
        <v>1503</v>
      </c>
      <c r="C17" s="5" t="n">
        <v>3504</v>
      </c>
      <c r="D17" s="5" t="n">
        <v>4322</v>
      </c>
      <c r="E17" s="5" t="n">
        <v>14975</v>
      </c>
    </row>
    <row r="18">
      <c r="A18" s="4" t="inlineStr">
        <is>
          <t>Interest on loan impound deposits</t>
        </is>
      </c>
      <c r="B18" s="5" t="n">
        <v>2079</v>
      </c>
      <c r="C18" s="5" t="n">
        <v>1133</v>
      </c>
      <c r="D18" s="5" t="n">
        <v>4737</v>
      </c>
      <c r="E18" s="5" t="n">
        <v>2822</v>
      </c>
    </row>
    <row r="19">
      <c r="A19" s="4" t="inlineStr">
        <is>
          <t>Other</t>
        </is>
      </c>
      <c r="B19" s="5" t="n">
        <v>374</v>
      </c>
      <c r="C19" s="5" t="n">
        <v>0</v>
      </c>
      <c r="D19" s="5" t="n">
        <v>1089</v>
      </c>
      <c r="E19" s="5" t="n">
        <v>0</v>
      </c>
    </row>
    <row r="20">
      <c r="A20" s="4" t="inlineStr">
        <is>
          <t>Interest expense, total</t>
        </is>
      </c>
      <c r="B20" s="5" t="n">
        <v>183918</v>
      </c>
      <c r="C20" s="5" t="n">
        <v>114080</v>
      </c>
      <c r="D20" s="5" t="n">
        <v>550445</v>
      </c>
      <c r="E20" s="5" t="n">
        <v>255744</v>
      </c>
    </row>
    <row r="21">
      <c r="A21" s="4" t="inlineStr">
        <is>
          <t>Net interest expense</t>
        </is>
      </c>
      <c r="B21" s="5" t="n">
        <v>-24992</v>
      </c>
      <c r="C21" s="5" t="n">
        <v>-4422</v>
      </c>
      <c r="D21" s="5" t="n">
        <v>-75816</v>
      </c>
      <c r="E21" s="5" t="n">
        <v>-4325</v>
      </c>
    </row>
    <row r="22">
      <c r="A22" s="4" t="inlineStr">
        <is>
          <t>Unsecured Senior Notes [Member]</t>
        </is>
      </c>
      <c r="B22" s="4" t="inlineStr">
        <is>
          <t xml:space="preserve"> </t>
        </is>
      </c>
      <c r="C22" s="4" t="inlineStr">
        <is>
          <t xml:space="preserve"> </t>
        </is>
      </c>
      <c r="D22" s="4" t="inlineStr">
        <is>
          <t xml:space="preserve"> </t>
        </is>
      </c>
      <c r="E22" s="4" t="inlineStr">
        <is>
          <t xml:space="preserve"> </t>
        </is>
      </c>
    </row>
    <row r="23">
      <c r="A23" s="3" t="inlineStr">
        <is>
          <t>Interest expense:</t>
        </is>
      </c>
      <c r="B23" s="4" t="inlineStr">
        <is>
          <t xml:space="preserve"> </t>
        </is>
      </c>
      <c r="C23" s="4" t="inlineStr">
        <is>
          <t xml:space="preserve"> </t>
        </is>
      </c>
      <c r="D23" s="4" t="inlineStr">
        <is>
          <t xml:space="preserve"> </t>
        </is>
      </c>
      <c r="E23" s="4" t="inlineStr">
        <is>
          <t xml:space="preserve"> </t>
        </is>
      </c>
    </row>
    <row r="24">
      <c r="A24" s="4" t="inlineStr">
        <is>
          <t>Total interest expense</t>
        </is>
      </c>
      <c r="B24" s="5" t="n">
        <v>8541</v>
      </c>
      <c r="C24" s="5" t="n">
        <v>8349</v>
      </c>
      <c r="D24" s="5" t="n">
        <v>25316</v>
      </c>
      <c r="E24" s="5" t="n">
        <v>25004</v>
      </c>
    </row>
    <row r="25">
      <c r="A25" s="4" t="inlineStr">
        <is>
          <t>Variable Interest Entities [Member]</t>
        </is>
      </c>
      <c r="B25" s="4" t="inlineStr">
        <is>
          <t xml:space="preserve"> </t>
        </is>
      </c>
      <c r="C25" s="4" t="inlineStr">
        <is>
          <t xml:space="preserve"> </t>
        </is>
      </c>
      <c r="D25" s="4" t="inlineStr">
        <is>
          <t xml:space="preserve"> </t>
        </is>
      </c>
      <c r="E25" s="4" t="inlineStr">
        <is>
          <t xml:space="preserve"> </t>
        </is>
      </c>
    </row>
    <row r="26">
      <c r="A26" s="3" t="inlineStr">
        <is>
          <t>Interest income:</t>
        </is>
      </c>
      <c r="B26" s="4" t="inlineStr">
        <is>
          <t xml:space="preserve"> </t>
        </is>
      </c>
      <c r="C26" s="4" t="inlineStr">
        <is>
          <t xml:space="preserve"> </t>
        </is>
      </c>
      <c r="D26" s="4" t="inlineStr">
        <is>
          <t xml:space="preserve"> </t>
        </is>
      </c>
      <c r="E26" s="4" t="inlineStr">
        <is>
          <t xml:space="preserve"> </t>
        </is>
      </c>
    </row>
    <row r="27">
      <c r="A27" s="4" t="inlineStr">
        <is>
          <t>Loans at fair value</t>
        </is>
      </c>
      <c r="B27" s="6" t="n">
        <v>9505</v>
      </c>
      <c r="C27" s="6" t="n">
        <v>16002</v>
      </c>
      <c r="D27" s="6" t="n">
        <v>38315</v>
      </c>
      <c r="E27" s="6" t="n">
        <v>44587</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9 Months Ended</t>
        </is>
      </c>
    </row>
    <row r="2">
      <c r="B2" s="2" t="inlineStr">
        <is>
          <t>Sep. 30, 2023</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ctivity (Detail)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units granted</t>
        </is>
      </c>
      <c r="B4" s="5" t="n">
        <v>0</v>
      </c>
      <c r="C4" s="5" t="n">
        <v>0</v>
      </c>
      <c r="D4" s="5" t="n">
        <v>338</v>
      </c>
      <c r="E4" s="5" t="n">
        <v>285</v>
      </c>
    </row>
    <row r="5">
      <c r="A5" s="4" t="inlineStr">
        <is>
          <t>Total grant date value of share units</t>
        </is>
      </c>
      <c r="B5" s="6" t="n">
        <v>0</v>
      </c>
      <c r="C5" s="6" t="n">
        <v>0</v>
      </c>
      <c r="D5" s="6" t="n">
        <v>4300</v>
      </c>
      <c r="E5" s="6" t="n">
        <v>4451</v>
      </c>
    </row>
    <row r="6">
      <c r="A6" s="4" t="inlineStr">
        <is>
          <t>Total share units vested</t>
        </is>
      </c>
      <c r="B6" s="5" t="n">
        <v>0</v>
      </c>
      <c r="C6" s="5" t="n">
        <v>0</v>
      </c>
      <c r="D6" s="5" t="n">
        <v>188</v>
      </c>
      <c r="E6" s="5" t="n">
        <v>120</v>
      </c>
    </row>
    <row r="7">
      <c r="A7" s="4" t="inlineStr">
        <is>
          <t>Total share units forfeiture</t>
        </is>
      </c>
      <c r="B7" s="5" t="n">
        <v>0</v>
      </c>
      <c r="C7" s="5" t="n">
        <v>0</v>
      </c>
      <c r="D7" s="5" t="n">
        <v>6</v>
      </c>
      <c r="E7" s="5" t="n">
        <v>11</v>
      </c>
    </row>
    <row r="8">
      <c r="A8" s="4" t="inlineStr">
        <is>
          <t>Compensation expense relating to share-based grants</t>
        </is>
      </c>
      <c r="B8" s="6" t="n">
        <v>1420</v>
      </c>
      <c r="C8" s="6" t="n">
        <v>959</v>
      </c>
      <c r="D8" s="6" t="n">
        <v>3421</v>
      </c>
      <c r="E8" s="6" t="n">
        <v>3130</v>
      </c>
    </row>
    <row r="9">
      <c r="A9" s="4" t="inlineStr">
        <is>
          <t>Restricted Shares Unit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 units granted</t>
        </is>
      </c>
      <c r="B11" s="5" t="n">
        <v>0</v>
      </c>
      <c r="C11" s="5" t="n">
        <v>0</v>
      </c>
      <c r="D11" s="5" t="n">
        <v>172</v>
      </c>
      <c r="E11" s="5" t="n">
        <v>134</v>
      </c>
    </row>
    <row r="12">
      <c r="A12" s="4" t="inlineStr">
        <is>
          <t>Total grant date value of share units</t>
        </is>
      </c>
      <c r="B12" s="6" t="n">
        <v>0</v>
      </c>
      <c r="C12" s="6" t="n">
        <v>0</v>
      </c>
      <c r="D12" s="6" t="n">
        <v>2212</v>
      </c>
      <c r="E12" s="6" t="n">
        <v>2101</v>
      </c>
    </row>
    <row r="13">
      <c r="A13" s="4" t="inlineStr">
        <is>
          <t>Total share units vested</t>
        </is>
      </c>
      <c r="B13" s="5" t="n">
        <v>0</v>
      </c>
      <c r="C13" s="5" t="n">
        <v>0</v>
      </c>
      <c r="D13" s="5" t="n">
        <v>140</v>
      </c>
      <c r="E13" s="5" t="n">
        <v>79</v>
      </c>
    </row>
    <row r="14">
      <c r="A14" s="4" t="inlineStr">
        <is>
          <t>Total share units forfeiture</t>
        </is>
      </c>
      <c r="B14" s="5" t="n">
        <v>0</v>
      </c>
      <c r="C14" s="5" t="n">
        <v>0</v>
      </c>
      <c r="D14" s="5" t="n">
        <v>6</v>
      </c>
      <c r="E14" s="5" t="n">
        <v>0</v>
      </c>
    </row>
    <row r="15">
      <c r="A15" s="4" t="inlineStr">
        <is>
          <t>Performance Shares Uni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 units granted</t>
        </is>
      </c>
      <c r="B17" s="5" t="n">
        <v>0</v>
      </c>
      <c r="C17" s="5" t="n">
        <v>0</v>
      </c>
      <c r="D17" s="5" t="n">
        <v>48</v>
      </c>
      <c r="E17" s="5" t="n">
        <v>41</v>
      </c>
    </row>
    <row r="18">
      <c r="A18" s="4" t="inlineStr">
        <is>
          <t>Total grant date value of share units</t>
        </is>
      </c>
      <c r="B18" s="6" t="n">
        <v>0</v>
      </c>
      <c r="C18" s="6" t="n">
        <v>0</v>
      </c>
      <c r="D18" s="6" t="n">
        <v>2088</v>
      </c>
      <c r="E18" s="6" t="n">
        <v>2350</v>
      </c>
    </row>
    <row r="19">
      <c r="A19" s="4" t="inlineStr">
        <is>
          <t>Total share units vested</t>
        </is>
      </c>
      <c r="B19" s="5" t="n">
        <v>0</v>
      </c>
      <c r="C19" s="5" t="n">
        <v>0</v>
      </c>
      <c r="D19" s="5" t="n">
        <v>166</v>
      </c>
      <c r="E19" s="5" t="n">
        <v>151</v>
      </c>
    </row>
    <row r="20">
      <c r="A20" s="4" t="inlineStr">
        <is>
          <t>Total share units forfeiture</t>
        </is>
      </c>
      <c r="B20" s="5" t="n">
        <v>0</v>
      </c>
      <c r="C20" s="5" t="n">
        <v>0</v>
      </c>
      <c r="D20" s="5" t="n">
        <v>0</v>
      </c>
      <c r="E20" s="5" t="n">
        <v>11</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48372</v>
      </c>
    </row>
    <row r="5">
      <c r="A5" s="4" t="inlineStr">
        <is>
          <t>Vesting percentage</t>
        </is>
      </c>
      <c r="B5" s="9" t="n">
        <v>0.3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Sep. 30, 2023 $ / shares shares</t>
        </is>
      </c>
    </row>
    <row r="2">
      <c r="A2" s="4" t="inlineStr">
        <is>
          <t>Restricted Share Units [Member]</t>
        </is>
      </c>
      <c r="B2" s="4" t="inlineStr">
        <is>
          <t xml:space="preserve"> </t>
        </is>
      </c>
    </row>
    <row r="3">
      <c r="A3" s="3" t="inlineStr">
        <is>
          <t>Shares expected to vest:</t>
        </is>
      </c>
      <c r="B3" s="4" t="inlineStr">
        <is>
          <t xml:space="preserve"> </t>
        </is>
      </c>
    </row>
    <row r="4">
      <c r="A4" s="4" t="inlineStr">
        <is>
          <t>Number of units (in thousands) | shares</t>
        </is>
      </c>
      <c r="B4" s="5" t="n">
        <v>251</v>
      </c>
    </row>
    <row r="5">
      <c r="A5" s="4" t="inlineStr">
        <is>
          <t>Grant date average fair value per unit | $ / shares</t>
        </is>
      </c>
      <c r="B5" s="7" t="n">
        <v>14.29</v>
      </c>
    </row>
    <row r="6">
      <c r="A6" s="4" t="inlineStr">
        <is>
          <t>Performance Share Units [Member]</t>
        </is>
      </c>
      <c r="B6" s="4" t="inlineStr">
        <is>
          <t xml:space="preserve"> </t>
        </is>
      </c>
    </row>
    <row r="7">
      <c r="A7" s="3" t="inlineStr">
        <is>
          <t>Shares expected to vest:</t>
        </is>
      </c>
      <c r="B7" s="4" t="inlineStr">
        <is>
          <t xml:space="preserve"> </t>
        </is>
      </c>
    </row>
    <row r="8">
      <c r="A8" s="4" t="inlineStr">
        <is>
          <t>Number of units (in thousands) | shares</t>
        </is>
      </c>
      <c r="B8" s="5" t="n">
        <v>260</v>
      </c>
    </row>
    <row r="9">
      <c r="A9" s="4" t="inlineStr">
        <is>
          <t>Grant date average fair value per unit | $ / shares</t>
        </is>
      </c>
      <c r="B9" s="7" t="n">
        <v>14.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481</v>
      </c>
      <c r="C4" s="4" t="inlineStr">
        <is>
          <t xml:space="preserve"> </t>
        </is>
      </c>
      <c r="D4" s="11" t="n">
        <v>0.281</v>
      </c>
      <c r="E4" s="4" t="inlineStr">
        <is>
          <t xml:space="preserve"> </t>
        </is>
      </c>
    </row>
    <row r="5">
      <c r="A5" s="4" t="inlineStr">
        <is>
          <t>Income (loss) before benefit from income taxes</t>
        </is>
      </c>
      <c r="B5" s="6" t="n">
        <v>118420</v>
      </c>
      <c r="C5" s="6" t="n">
        <v>90379</v>
      </c>
      <c r="D5" s="6" t="n">
        <v>204074</v>
      </c>
      <c r="E5" s="6" t="n">
        <v>68569</v>
      </c>
    </row>
    <row r="6">
      <c r="A6" s="4" t="inlineStr">
        <is>
          <t>Expense (benefit) from income taxes</t>
        </is>
      </c>
      <c r="B6" s="5" t="n">
        <v>56998</v>
      </c>
      <c r="C6" s="5" t="n">
        <v>78466</v>
      </c>
      <c r="D6" s="6" t="n">
        <v>57331</v>
      </c>
      <c r="E6" s="5" t="n">
        <v>146519</v>
      </c>
    </row>
    <row r="7">
      <c r="A7" s="4" t="inlineStr">
        <is>
          <t>Percentage of deduction from taxable income</t>
        </is>
      </c>
      <c r="B7" s="4" t="inlineStr">
        <is>
          <t xml:space="preserve"> </t>
        </is>
      </c>
      <c r="C7" s="4" t="inlineStr">
        <is>
          <t xml:space="preserve"> </t>
        </is>
      </c>
      <c r="D7" s="9" t="n">
        <v>0.2</v>
      </c>
      <c r="E7" s="4" t="inlineStr">
        <is>
          <t xml:space="preserve"> </t>
        </is>
      </c>
    </row>
    <row r="8">
      <c r="A8" s="4" t="inlineStr">
        <is>
          <t>Taxable REIT Subsidiary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ome (loss) before benefit from income taxes</t>
        </is>
      </c>
      <c r="B10" s="5" t="n">
        <v>234000</v>
      </c>
      <c r="C10" s="5" t="n">
        <v>344800</v>
      </c>
      <c r="D10" s="6" t="n">
        <v>221900</v>
      </c>
      <c r="E10" s="5" t="n">
        <v>765200</v>
      </c>
    </row>
    <row r="11">
      <c r="A11" s="4" t="inlineStr">
        <is>
          <t>Expense (benefit) from income taxes</t>
        </is>
      </c>
      <c r="B11" s="5" t="n">
        <v>57100</v>
      </c>
      <c r="C11" s="6" t="n">
        <v>80800</v>
      </c>
      <c r="D11" s="5" t="n">
        <v>56500</v>
      </c>
      <c r="E11" s="6" t="n">
        <v>151300</v>
      </c>
    </row>
    <row r="12">
      <c r="A12" s="4" t="inlineStr">
        <is>
          <t>Deferred tax assets, valuation allowance</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422</v>
      </c>
      <c r="C4" s="6" t="n">
        <v>11913</v>
      </c>
      <c r="D4" s="6" t="n">
        <v>146743</v>
      </c>
      <c r="E4" s="6" t="n">
        <v>-77950</v>
      </c>
    </row>
    <row r="5">
      <c r="A5" s="4" t="inlineStr">
        <is>
          <t>Dividends on preferred shares</t>
        </is>
      </c>
      <c r="B5" s="5" t="n">
        <v>-10455</v>
      </c>
      <c r="C5" s="5" t="n">
        <v>-10455</v>
      </c>
      <c r="D5" s="5" t="n">
        <v>-31364</v>
      </c>
      <c r="E5" s="5" t="n">
        <v>-31364</v>
      </c>
    </row>
    <row r="6">
      <c r="A6" s="4" t="inlineStr">
        <is>
          <t>Effect of participating securities‒share-based compensation awards</t>
        </is>
      </c>
      <c r="B6" s="5" t="n">
        <v>-147</v>
      </c>
      <c r="C6" s="5" t="n">
        <v>-111</v>
      </c>
      <c r="D6" s="5" t="n">
        <v>-332</v>
      </c>
      <c r="E6" s="5" t="n">
        <v>-318</v>
      </c>
    </row>
    <row r="7">
      <c r="A7" s="4" t="inlineStr">
        <is>
          <t>Net income (loss) attributable to common shareholders</t>
        </is>
      </c>
      <c r="B7" s="5" t="n">
        <v>50820</v>
      </c>
      <c r="C7" s="5" t="n">
        <v>1347</v>
      </c>
      <c r="D7" s="5" t="n">
        <v>115047</v>
      </c>
      <c r="E7" s="5" t="n">
        <v>-109632</v>
      </c>
    </row>
    <row r="8">
      <c r="A8" s="4" t="inlineStr">
        <is>
          <t>Interest on Exchangeable Notes, net of income taxes</t>
        </is>
      </c>
      <c r="B8" s="5" t="n">
        <v>6359</v>
      </c>
      <c r="C8" s="5" t="n">
        <v>0</v>
      </c>
      <c r="D8" s="5" t="n">
        <v>18773</v>
      </c>
      <c r="E8" s="5" t="n">
        <v>0</v>
      </c>
    </row>
    <row r="9">
      <c r="A9" s="4" t="inlineStr">
        <is>
          <t>Loss attributable to participating securities</t>
        </is>
      </c>
      <c r="B9" s="5" t="n">
        <v>-4</v>
      </c>
      <c r="C9" s="5" t="n">
        <v>0</v>
      </c>
      <c r="D9" s="5" t="n">
        <v>-35</v>
      </c>
      <c r="E9" s="5" t="n">
        <v>0</v>
      </c>
    </row>
    <row r="10">
      <c r="A10" s="4" t="inlineStr">
        <is>
          <t>Net Income (Loss) Available to Common Stockholders, Diluted, Total</t>
        </is>
      </c>
      <c r="B10" s="6" t="n">
        <v>57175</v>
      </c>
      <c r="C10" s="6" t="n">
        <v>1347</v>
      </c>
      <c r="D10" s="6" t="n">
        <v>133785</v>
      </c>
      <c r="E10" s="6" t="n">
        <v>-109632</v>
      </c>
    </row>
    <row r="11">
      <c r="A11" s="4" t="inlineStr">
        <is>
          <t>Weighted average basic shares outstanding</t>
        </is>
      </c>
      <c r="B11" s="5" t="n">
        <v>86760</v>
      </c>
      <c r="C11" s="5" t="n">
        <v>90594</v>
      </c>
      <c r="D11" s="5" t="n">
        <v>87613</v>
      </c>
      <c r="E11" s="5" t="n">
        <v>92221</v>
      </c>
    </row>
    <row r="12">
      <c r="A12" s="4" t="inlineStr">
        <is>
          <t>Dilutive securities-Shares issuable pursuant to exchange of the Exchangeable Notes</t>
        </is>
      </c>
      <c r="B12" s="5" t="n">
        <v>24328</v>
      </c>
      <c r="C12" s="5" t="n">
        <v>0</v>
      </c>
      <c r="D12" s="5" t="n">
        <v>24328</v>
      </c>
      <c r="E12" s="5" t="n">
        <v>0</v>
      </c>
    </row>
    <row r="13">
      <c r="A13" s="4" t="inlineStr">
        <is>
          <t>Diluted weighted average shares outstanding</t>
        </is>
      </c>
      <c r="B13" s="5" t="n">
        <v>111088</v>
      </c>
      <c r="C13" s="5" t="n">
        <v>90594</v>
      </c>
      <c r="D13" s="5" t="n">
        <v>111941</v>
      </c>
      <c r="E13" s="5" t="n">
        <v>92221</v>
      </c>
    </row>
    <row r="14">
      <c r="A14" s="4" t="inlineStr">
        <is>
          <t>Basic earnings (loss) per share</t>
        </is>
      </c>
      <c r="B14" s="7" t="n">
        <v>0.59</v>
      </c>
      <c r="C14" s="7" t="n">
        <v>0.01</v>
      </c>
      <c r="D14" s="7" t="n">
        <v>1.31</v>
      </c>
      <c r="E14" s="7" t="n">
        <v>-1.19</v>
      </c>
    </row>
    <row r="15">
      <c r="A15" s="4" t="inlineStr">
        <is>
          <t>Diluted earnings (loss) per share</t>
        </is>
      </c>
      <c r="B15" s="7" t="n">
        <v>0.51</v>
      </c>
      <c r="C15" s="7" t="n">
        <v>0.01</v>
      </c>
      <c r="D15" s="8" t="n">
        <v>1.2</v>
      </c>
      <c r="E15" s="7" t="n">
        <v>-1.1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Quarter ended September 30, Nine months ended September 30,
2023 2022 2023 2022
(in thousands)
Cash flows:
Proceeds from sales $ 3,107,613 $ 9,709,969 $ 13,576,673 $ 31,922,573
Loan servicing fees received $ 166,809 $ 162,987 $ 496,522 $ 461,021 The following table summarizes for the dates presented collection status information for loans that are accounted for as sales where the Company maintains continuing involvement:
September 30, 2023 December 31, 2022
(in thousands)
UPB of loans outstanding $ 230,066,301 $ 229,858,573
Collection status (UPB)
Delinquency:
30-89 days delinquent $ 2,005,518 $ 1,903,007
90 or more days delinquent:
Not in foreclosure $ 944,892 $ 880,841
In foreclosure $ 69,656 $ 70,921
Bankruptcy $ 170,596 $ 123,239
Custodial funds managed by the Company (1) $ 2,760,857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Potentially Dilutive Shares Excluded from Computation of Diluted Earning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Pla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tock excluded from the diluted earnings per share</t>
        </is>
      </c>
      <c r="B5" s="5" t="n">
        <v>188</v>
      </c>
      <c r="C5" s="5" t="n">
        <v>136</v>
      </c>
      <c r="D5" s="5" t="n">
        <v>166</v>
      </c>
      <c r="E5" s="5" t="n">
        <v>127</v>
      </c>
    </row>
    <row r="6">
      <c r="A6" s="4" t="inlineStr">
        <is>
          <t>Shares Issuable Pursuant to Exchange of Exchangeable Senior Not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tock excluded from the diluted earnings per share</t>
        </is>
      </c>
      <c r="B8" s="5" t="n">
        <v>0</v>
      </c>
      <c r="C8" s="5" t="n">
        <v>24328</v>
      </c>
      <c r="D8" s="5" t="n">
        <v>0</v>
      </c>
      <c r="E8" s="5" t="n">
        <v>24328</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Highlights by Operating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investme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 servicing fees</t>
        </is>
      </c>
      <c r="B4" s="6" t="n">
        <v>281298</v>
      </c>
      <c r="C4" s="6" t="n">
        <v>390124</v>
      </c>
      <c r="D4" s="6" t="n">
        <v>366438</v>
      </c>
      <c r="E4" s="6" t="n">
        <v>911615</v>
      </c>
      <c r="F4" s="4" t="inlineStr">
        <is>
          <t xml:space="preserve"> </t>
        </is>
      </c>
    </row>
    <row r="5">
      <c r="A5" s="4" t="inlineStr">
        <is>
          <t>Net gains on loans acquired for sale</t>
        </is>
      </c>
      <c r="B5" s="5" t="n">
        <v>13558</v>
      </c>
      <c r="C5" s="5" t="n">
        <v>4313</v>
      </c>
      <c r="D5" s="5" t="n">
        <v>24477</v>
      </c>
      <c r="E5" s="5" t="n">
        <v>15937</v>
      </c>
      <c r="F5" s="4" t="inlineStr">
        <is>
          <t xml:space="preserve"> </t>
        </is>
      </c>
    </row>
    <row r="6">
      <c r="A6" s="4" t="inlineStr">
        <is>
          <t>Net (losses) gains on investments and financings</t>
        </is>
      </c>
      <c r="B6" s="5" t="n">
        <v>109544</v>
      </c>
      <c r="C6" s="5" t="n">
        <v>-253336</v>
      </c>
      <c r="D6" s="5" t="n">
        <v>13761</v>
      </c>
      <c r="E6" s="5" t="n">
        <v>-713081</v>
      </c>
      <c r="F6" s="4" t="inlineStr">
        <is>
          <t xml:space="preserve"> </t>
        </is>
      </c>
    </row>
    <row r="7">
      <c r="A7" s="3" t="inlineStr">
        <is>
          <t>Net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158926</v>
      </c>
      <c r="C8" s="5" t="n">
        <v>109658</v>
      </c>
      <c r="D8" s="5" t="n">
        <v>474629</v>
      </c>
      <c r="E8" s="5" t="n">
        <v>251419</v>
      </c>
      <c r="F8" s="4" t="inlineStr">
        <is>
          <t xml:space="preserve"> </t>
        </is>
      </c>
    </row>
    <row r="9">
      <c r="A9" s="4" t="inlineStr">
        <is>
          <t>Interest expense</t>
        </is>
      </c>
      <c r="B9" s="5" t="n">
        <v>183918</v>
      </c>
      <c r="C9" s="5" t="n">
        <v>114080</v>
      </c>
      <c r="D9" s="5" t="n">
        <v>550445</v>
      </c>
      <c r="E9" s="5" t="n">
        <v>255744</v>
      </c>
      <c r="F9" s="4" t="inlineStr">
        <is>
          <t xml:space="preserve"> </t>
        </is>
      </c>
    </row>
    <row r="10">
      <c r="A10" s="4" t="inlineStr">
        <is>
          <t>Net interest expense</t>
        </is>
      </c>
      <c r="B10" s="5" t="n">
        <v>-24992</v>
      </c>
      <c r="C10" s="5" t="n">
        <v>-4422</v>
      </c>
      <c r="D10" s="5" t="n">
        <v>-75816</v>
      </c>
      <c r="E10" s="5" t="n">
        <v>-4325</v>
      </c>
      <c r="F10" s="4" t="inlineStr">
        <is>
          <t xml:space="preserve"> </t>
        </is>
      </c>
    </row>
    <row r="11">
      <c r="A11" s="4" t="inlineStr">
        <is>
          <t>Other</t>
        </is>
      </c>
      <c r="B11" s="5" t="n">
        <v>3109</v>
      </c>
      <c r="C11" s="5" t="n">
        <v>14386</v>
      </c>
      <c r="D11" s="5" t="n">
        <v>15387</v>
      </c>
      <c r="E11" s="5" t="n">
        <v>44258</v>
      </c>
      <c r="F11" s="4" t="inlineStr">
        <is>
          <t xml:space="preserve"> </t>
        </is>
      </c>
    </row>
    <row r="12">
      <c r="A12" s="4" t="inlineStr">
        <is>
          <t>Net investment income</t>
        </is>
      </c>
      <c r="B12" s="5" t="n">
        <v>163429</v>
      </c>
      <c r="C12" s="5" t="n">
        <v>151065</v>
      </c>
      <c r="D12" s="5" t="n">
        <v>344247</v>
      </c>
      <c r="E12" s="5" t="n">
        <v>254404</v>
      </c>
      <c r="F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servicing fees and fulfillment payable to PFSI</t>
        </is>
      </c>
      <c r="B14" s="5" t="n">
        <v>25788</v>
      </c>
      <c r="C14" s="5" t="n">
        <v>38654</v>
      </c>
      <c r="D14" s="5" t="n">
        <v>83918</v>
      </c>
      <c r="E14" s="5" t="n">
        <v>117477</v>
      </c>
      <c r="F14" s="4" t="inlineStr">
        <is>
          <t xml:space="preserve"> </t>
        </is>
      </c>
    </row>
    <row r="15">
      <c r="A15" s="4" t="inlineStr">
        <is>
          <t>Management fees</t>
        </is>
      </c>
      <c r="B15" s="5" t="n">
        <v>7175</v>
      </c>
      <c r="C15" s="5" t="n">
        <v>7731</v>
      </c>
      <c r="D15" s="5" t="n">
        <v>21510</v>
      </c>
      <c r="E15" s="5" t="n">
        <v>23758</v>
      </c>
      <c r="F15" s="4" t="inlineStr">
        <is>
          <t xml:space="preserve"> </t>
        </is>
      </c>
    </row>
    <row r="16">
      <c r="A16" s="4" t="inlineStr">
        <is>
          <t>Other</t>
        </is>
      </c>
      <c r="B16" s="5" t="n">
        <v>12046</v>
      </c>
      <c r="C16" s="5" t="n">
        <v>14301</v>
      </c>
      <c r="D16" s="5" t="n">
        <v>34745</v>
      </c>
      <c r="E16" s="5" t="n">
        <v>44600</v>
      </c>
      <c r="F16" s="4" t="inlineStr">
        <is>
          <t xml:space="preserve"> </t>
        </is>
      </c>
    </row>
    <row r="17">
      <c r="A17" s="4" t="inlineStr">
        <is>
          <t>Total expenses</t>
        </is>
      </c>
      <c r="B17" s="5" t="n">
        <v>45009</v>
      </c>
      <c r="C17" s="5" t="n">
        <v>60686</v>
      </c>
      <c r="D17" s="5" t="n">
        <v>140173</v>
      </c>
      <c r="E17" s="5" t="n">
        <v>185835</v>
      </c>
      <c r="F17" s="4" t="inlineStr">
        <is>
          <t xml:space="preserve"> </t>
        </is>
      </c>
    </row>
    <row r="18">
      <c r="A18" s="4" t="inlineStr">
        <is>
          <t>Income before provision for income taxes</t>
        </is>
      </c>
      <c r="B18" s="5" t="n">
        <v>118420</v>
      </c>
      <c r="C18" s="5" t="n">
        <v>90379</v>
      </c>
      <c r="D18" s="5" t="n">
        <v>204074</v>
      </c>
      <c r="E18" s="5" t="n">
        <v>68569</v>
      </c>
      <c r="F18" s="4" t="inlineStr">
        <is>
          <t xml:space="preserve"> </t>
        </is>
      </c>
    </row>
    <row r="19">
      <c r="A19" s="4" t="inlineStr">
        <is>
          <t>Total assets at end of quarter/period</t>
        </is>
      </c>
      <c r="B19" s="5" t="n">
        <v>13223336</v>
      </c>
      <c r="C19" s="5" t="n">
        <v>13945940</v>
      </c>
      <c r="D19" s="5" t="n">
        <v>13223336</v>
      </c>
      <c r="E19" s="5" t="n">
        <v>13945940</v>
      </c>
      <c r="F19" s="6" t="n">
        <v>13921564</v>
      </c>
    </row>
    <row r="20">
      <c r="A20" s="4" t="inlineStr">
        <is>
          <t>Credit Sensitive Strateg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an servicing fees</t>
        </is>
      </c>
      <c r="B22" s="5" t="n">
        <v>0</v>
      </c>
      <c r="C22" s="5" t="n">
        <v>0</v>
      </c>
      <c r="D22" s="5" t="n">
        <v>0</v>
      </c>
      <c r="E22" s="5" t="n">
        <v>0</v>
      </c>
      <c r="F22" s="4" t="inlineStr">
        <is>
          <t xml:space="preserve"> </t>
        </is>
      </c>
    </row>
    <row r="23">
      <c r="A23" s="4" t="inlineStr">
        <is>
          <t>Net gains on loans acquired for sale</t>
        </is>
      </c>
      <c r="B23" s="5" t="n">
        <v>0</v>
      </c>
      <c r="C23" s="5" t="n">
        <v>0</v>
      </c>
      <c r="D23" s="5" t="n">
        <v>0</v>
      </c>
      <c r="E23" s="5" t="n">
        <v>5</v>
      </c>
      <c r="F23" s="4" t="inlineStr">
        <is>
          <t xml:space="preserve"> </t>
        </is>
      </c>
    </row>
    <row r="24">
      <c r="A24" s="4" t="inlineStr">
        <is>
          <t>Net (losses) gains on investments and financings</t>
        </is>
      </c>
      <c r="B24" s="5" t="n">
        <v>38772</v>
      </c>
      <c r="C24" s="5" t="n">
        <v>-2230</v>
      </c>
      <c r="D24" s="5" t="n">
        <v>161867</v>
      </c>
      <c r="E24" s="5" t="n">
        <v>-104946</v>
      </c>
      <c r="F24" s="4" t="inlineStr">
        <is>
          <t xml:space="preserve"> </t>
        </is>
      </c>
    </row>
    <row r="25">
      <c r="A25" s="3" t="inlineStr">
        <is>
          <t>Net 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26235</v>
      </c>
      <c r="C26" s="5" t="n">
        <v>12415</v>
      </c>
      <c r="D26" s="5" t="n">
        <v>72775</v>
      </c>
      <c r="E26" s="5" t="n">
        <v>20391</v>
      </c>
      <c r="F26" s="4" t="inlineStr">
        <is>
          <t xml:space="preserve"> </t>
        </is>
      </c>
    </row>
    <row r="27">
      <c r="A27" s="4" t="inlineStr">
        <is>
          <t>Interest expense</t>
        </is>
      </c>
      <c r="B27" s="5" t="n">
        <v>23235</v>
      </c>
      <c r="C27" s="5" t="n">
        <v>14097</v>
      </c>
      <c r="D27" s="5" t="n">
        <v>62790</v>
      </c>
      <c r="E27" s="5" t="n">
        <v>34653</v>
      </c>
      <c r="F27" s="4" t="inlineStr">
        <is>
          <t xml:space="preserve"> </t>
        </is>
      </c>
    </row>
    <row r="28">
      <c r="A28" s="4" t="inlineStr">
        <is>
          <t>Net interest expense</t>
        </is>
      </c>
      <c r="B28" s="5" t="n">
        <v>3000</v>
      </c>
      <c r="C28" s="5" t="n">
        <v>-1682</v>
      </c>
      <c r="D28" s="5" t="n">
        <v>9985</v>
      </c>
      <c r="E28" s="5" t="n">
        <v>-14262</v>
      </c>
      <c r="F28" s="4" t="inlineStr">
        <is>
          <t xml:space="preserve"> </t>
        </is>
      </c>
    </row>
    <row r="29">
      <c r="A29" s="4" t="inlineStr">
        <is>
          <t>Other</t>
        </is>
      </c>
      <c r="B29" s="5" t="n">
        <v>-251</v>
      </c>
      <c r="C29" s="5" t="n">
        <v>978</v>
      </c>
      <c r="D29" s="5" t="n">
        <v>-251</v>
      </c>
      <c r="E29" s="5" t="n">
        <v>1237</v>
      </c>
      <c r="F29" s="4" t="inlineStr">
        <is>
          <t xml:space="preserve"> </t>
        </is>
      </c>
    </row>
    <row r="30">
      <c r="A30" s="4" t="inlineStr">
        <is>
          <t>Net investment income</t>
        </is>
      </c>
      <c r="B30" s="5" t="n">
        <v>41521</v>
      </c>
      <c r="C30" s="5" t="n">
        <v>-2934</v>
      </c>
      <c r="D30" s="5" t="n">
        <v>171601</v>
      </c>
      <c r="E30" s="5" t="n">
        <v>-117966</v>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servicing fees and fulfillment payable to PFSI</t>
        </is>
      </c>
      <c r="B32" s="5" t="n">
        <v>33</v>
      </c>
      <c r="C32" s="5" t="n">
        <v>57</v>
      </c>
      <c r="D32" s="5" t="n">
        <v>142</v>
      </c>
      <c r="E32" s="5" t="n">
        <v>167</v>
      </c>
      <c r="F32" s="4" t="inlineStr">
        <is>
          <t xml:space="preserve"> </t>
        </is>
      </c>
    </row>
    <row r="33">
      <c r="A33" s="4" t="inlineStr">
        <is>
          <t>Management fees</t>
        </is>
      </c>
      <c r="B33" s="5" t="n">
        <v>0</v>
      </c>
      <c r="C33" s="5" t="n">
        <v>0</v>
      </c>
      <c r="D33" s="5" t="n">
        <v>0</v>
      </c>
      <c r="E33" s="5" t="n">
        <v>0</v>
      </c>
      <c r="F33" s="4" t="inlineStr">
        <is>
          <t xml:space="preserve"> </t>
        </is>
      </c>
    </row>
    <row r="34">
      <c r="A34" s="4" t="inlineStr">
        <is>
          <t>Other</t>
        </is>
      </c>
      <c r="B34" s="5" t="n">
        <v>492</v>
      </c>
      <c r="C34" s="5" t="n">
        <v>708</v>
      </c>
      <c r="D34" s="5" t="n">
        <v>2039</v>
      </c>
      <c r="E34" s="5" t="n">
        <v>5242</v>
      </c>
      <c r="F34" s="4" t="inlineStr">
        <is>
          <t xml:space="preserve"> </t>
        </is>
      </c>
    </row>
    <row r="35">
      <c r="A35" s="4" t="inlineStr">
        <is>
          <t>Total expenses</t>
        </is>
      </c>
      <c r="B35" s="5" t="n">
        <v>525</v>
      </c>
      <c r="C35" s="5" t="n">
        <v>765</v>
      </c>
      <c r="D35" s="5" t="n">
        <v>2181</v>
      </c>
      <c r="E35" s="5" t="n">
        <v>5409</v>
      </c>
      <c r="F35" s="4" t="inlineStr">
        <is>
          <t xml:space="preserve"> </t>
        </is>
      </c>
    </row>
    <row r="36">
      <c r="A36" s="4" t="inlineStr">
        <is>
          <t>Income before provision for income taxes</t>
        </is>
      </c>
      <c r="B36" s="5" t="n">
        <v>40996</v>
      </c>
      <c r="C36" s="5" t="n">
        <v>-3699</v>
      </c>
      <c r="D36" s="5" t="n">
        <v>169420</v>
      </c>
      <c r="E36" s="5" t="n">
        <v>-123375</v>
      </c>
      <c r="F36" s="4" t="inlineStr">
        <is>
          <t xml:space="preserve"> </t>
        </is>
      </c>
    </row>
    <row r="37">
      <c r="A37" s="4" t="inlineStr">
        <is>
          <t>Total assets at end of quarter/period</t>
        </is>
      </c>
      <c r="B37" s="5" t="n">
        <v>1620322</v>
      </c>
      <c r="C37" s="5" t="n">
        <v>1656994</v>
      </c>
      <c r="D37" s="5" t="n">
        <v>1620322</v>
      </c>
      <c r="E37" s="5" t="n">
        <v>1656994</v>
      </c>
      <c r="F37" s="4" t="inlineStr">
        <is>
          <t xml:space="preserve"> </t>
        </is>
      </c>
    </row>
    <row r="38">
      <c r="A38" s="4" t="inlineStr">
        <is>
          <t>Interest Rate Sensitive Strateg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an servicing fees</t>
        </is>
      </c>
      <c r="B40" s="5" t="n">
        <v>281298</v>
      </c>
      <c r="C40" s="5" t="n">
        <v>390124</v>
      </c>
      <c r="D40" s="5" t="n">
        <v>366438</v>
      </c>
      <c r="E40" s="5" t="n">
        <v>911615</v>
      </c>
      <c r="F40" s="4" t="inlineStr">
        <is>
          <t xml:space="preserve"> </t>
        </is>
      </c>
    </row>
    <row r="41">
      <c r="A41" s="4" t="inlineStr">
        <is>
          <t>Net gains on loans acquired for sale</t>
        </is>
      </c>
      <c r="B41" s="5" t="n">
        <v>0</v>
      </c>
      <c r="C41" s="5" t="n">
        <v>0</v>
      </c>
      <c r="D41" s="5" t="n">
        <v>0</v>
      </c>
      <c r="E41" s="5" t="n">
        <v>0</v>
      </c>
      <c r="F41" s="4" t="inlineStr">
        <is>
          <t xml:space="preserve"> </t>
        </is>
      </c>
    </row>
    <row r="42">
      <c r="A42" s="4" t="inlineStr">
        <is>
          <t>Net (losses) gains on investments and financings</t>
        </is>
      </c>
      <c r="B42" s="5" t="n">
        <v>-148316</v>
      </c>
      <c r="C42" s="5" t="n">
        <v>-251106</v>
      </c>
      <c r="D42" s="5" t="n">
        <v>-148106</v>
      </c>
      <c r="E42" s="5" t="n">
        <v>-608135</v>
      </c>
      <c r="F42" s="4" t="inlineStr">
        <is>
          <t xml:space="preserve"> </t>
        </is>
      </c>
    </row>
    <row r="43">
      <c r="A43" s="3" t="inlineStr">
        <is>
          <t>Net interest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114430</v>
      </c>
      <c r="C44" s="5" t="n">
        <v>68152</v>
      </c>
      <c r="D44" s="5" t="n">
        <v>315168</v>
      </c>
      <c r="E44" s="5" t="n">
        <v>158158</v>
      </c>
      <c r="F44" s="4" t="inlineStr">
        <is>
          <t xml:space="preserve"> </t>
        </is>
      </c>
    </row>
    <row r="45">
      <c r="A45" s="4" t="inlineStr">
        <is>
          <t>Interest expense</t>
        </is>
      </c>
      <c r="B45" s="5" t="n">
        <v>142942</v>
      </c>
      <c r="C45" s="5" t="n">
        <v>80782</v>
      </c>
      <c r="D45" s="5" t="n">
        <v>406098</v>
      </c>
      <c r="E45" s="5" t="n">
        <v>177622</v>
      </c>
      <c r="F45" s="4" t="inlineStr">
        <is>
          <t xml:space="preserve"> </t>
        </is>
      </c>
    </row>
    <row r="46">
      <c r="A46" s="4" t="inlineStr">
        <is>
          <t>Net interest expense</t>
        </is>
      </c>
      <c r="B46" s="5" t="n">
        <v>-28512</v>
      </c>
      <c r="C46" s="5" t="n">
        <v>-12630</v>
      </c>
      <c r="D46" s="5" t="n">
        <v>-90930</v>
      </c>
      <c r="E46" s="5" t="n">
        <v>-19464</v>
      </c>
      <c r="F46" s="4" t="inlineStr">
        <is>
          <t xml:space="preserve"> </t>
        </is>
      </c>
    </row>
    <row r="47">
      <c r="A47" s="4" t="inlineStr">
        <is>
          <t>Other</t>
        </is>
      </c>
      <c r="B47" s="5" t="n">
        <v>0</v>
      </c>
      <c r="C47" s="5" t="n">
        <v>0</v>
      </c>
      <c r="D47" s="5" t="n">
        <v>0</v>
      </c>
      <c r="E47" s="5" t="n">
        <v>0</v>
      </c>
      <c r="F47" s="4" t="inlineStr">
        <is>
          <t xml:space="preserve"> </t>
        </is>
      </c>
    </row>
    <row r="48">
      <c r="A48" s="4" t="inlineStr">
        <is>
          <t>Net investment income</t>
        </is>
      </c>
      <c r="B48" s="5" t="n">
        <v>104470</v>
      </c>
      <c r="C48" s="5" t="n">
        <v>126388</v>
      </c>
      <c r="D48" s="5" t="n">
        <v>127402</v>
      </c>
      <c r="E48" s="5" t="n">
        <v>284016</v>
      </c>
      <c r="F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servicing fees and fulfillment payable to PFSI</t>
        </is>
      </c>
      <c r="B50" s="5" t="n">
        <v>20224</v>
      </c>
      <c r="C50" s="5" t="n">
        <v>20190</v>
      </c>
      <c r="D50" s="5" t="n">
        <v>60881</v>
      </c>
      <c r="E50" s="5" t="n">
        <v>61503</v>
      </c>
      <c r="F50" s="4" t="inlineStr">
        <is>
          <t xml:space="preserve"> </t>
        </is>
      </c>
    </row>
    <row r="51">
      <c r="A51" s="4" t="inlineStr">
        <is>
          <t>Management fees</t>
        </is>
      </c>
      <c r="B51" s="5" t="n">
        <v>0</v>
      </c>
      <c r="C51" s="5" t="n">
        <v>0</v>
      </c>
      <c r="D51" s="5" t="n">
        <v>0</v>
      </c>
      <c r="E51" s="5" t="n">
        <v>0</v>
      </c>
      <c r="F51" s="4" t="inlineStr">
        <is>
          <t xml:space="preserve"> </t>
        </is>
      </c>
    </row>
    <row r="52">
      <c r="A52" s="4" t="inlineStr">
        <is>
          <t>Other</t>
        </is>
      </c>
      <c r="B52" s="5" t="n">
        <v>2683</v>
      </c>
      <c r="C52" s="5" t="n">
        <v>2688</v>
      </c>
      <c r="D52" s="5" t="n">
        <v>5155</v>
      </c>
      <c r="E52" s="5" t="n">
        <v>5425</v>
      </c>
      <c r="F52" s="4" t="inlineStr">
        <is>
          <t xml:space="preserve"> </t>
        </is>
      </c>
    </row>
    <row r="53">
      <c r="A53" s="4" t="inlineStr">
        <is>
          <t>Total expenses</t>
        </is>
      </c>
      <c r="B53" s="5" t="n">
        <v>22907</v>
      </c>
      <c r="C53" s="5" t="n">
        <v>22878</v>
      </c>
      <c r="D53" s="5" t="n">
        <v>66036</v>
      </c>
      <c r="E53" s="5" t="n">
        <v>66928</v>
      </c>
      <c r="F53" s="4" t="inlineStr">
        <is>
          <t xml:space="preserve"> </t>
        </is>
      </c>
    </row>
    <row r="54">
      <c r="A54" s="4" t="inlineStr">
        <is>
          <t>Income before provision for income taxes</t>
        </is>
      </c>
      <c r="B54" s="5" t="n">
        <v>81563</v>
      </c>
      <c r="C54" s="5" t="n">
        <v>103510</v>
      </c>
      <c r="D54" s="5" t="n">
        <v>-61366</v>
      </c>
      <c r="E54" s="5" t="n">
        <v>217088</v>
      </c>
      <c r="F54" s="4" t="inlineStr">
        <is>
          <t xml:space="preserve"> </t>
        </is>
      </c>
    </row>
    <row r="55">
      <c r="A55" s="4" t="inlineStr">
        <is>
          <t>Total assets at end of quarter/period</t>
        </is>
      </c>
      <c r="B55" s="5" t="n">
        <v>10079073</v>
      </c>
      <c r="C55" s="5" t="n">
        <v>9365974</v>
      </c>
      <c r="D55" s="5" t="n">
        <v>10079073</v>
      </c>
      <c r="E55" s="5" t="n">
        <v>9365974</v>
      </c>
      <c r="F55" s="4" t="inlineStr">
        <is>
          <t xml:space="preserve"> </t>
        </is>
      </c>
    </row>
    <row r="56">
      <c r="A56" s="4" t="inlineStr">
        <is>
          <t>Correspondent Produc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t investmen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an servicing fees</t>
        </is>
      </c>
      <c r="B58" s="5" t="n">
        <v>0</v>
      </c>
      <c r="C58" s="5" t="n">
        <v>0</v>
      </c>
      <c r="D58" s="5" t="n">
        <v>0</v>
      </c>
      <c r="E58" s="5" t="n">
        <v>0</v>
      </c>
      <c r="F58" s="4" t="inlineStr">
        <is>
          <t xml:space="preserve"> </t>
        </is>
      </c>
    </row>
    <row r="59">
      <c r="A59" s="4" t="inlineStr">
        <is>
          <t>Net gains on loans acquired for sale</t>
        </is>
      </c>
      <c r="B59" s="5" t="n">
        <v>13558</v>
      </c>
      <c r="C59" s="5" t="n">
        <v>4313</v>
      </c>
      <c r="D59" s="5" t="n">
        <v>24477</v>
      </c>
      <c r="E59" s="5" t="n">
        <v>15932</v>
      </c>
      <c r="F59" s="4" t="inlineStr">
        <is>
          <t xml:space="preserve"> </t>
        </is>
      </c>
    </row>
    <row r="60">
      <c r="A60" s="4" t="inlineStr">
        <is>
          <t>Net (losses) gains on investments and financings</t>
        </is>
      </c>
      <c r="B60" s="5" t="n">
        <v>0</v>
      </c>
      <c r="C60" s="5" t="n">
        <v>0</v>
      </c>
      <c r="D60" s="5" t="n">
        <v>0</v>
      </c>
      <c r="E60" s="5" t="n">
        <v>0</v>
      </c>
      <c r="F60" s="4" t="inlineStr">
        <is>
          <t xml:space="preserve"> </t>
        </is>
      </c>
    </row>
    <row r="61">
      <c r="A61" s="3" t="inlineStr">
        <is>
          <t>Net interest 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5" t="n">
        <v>14656</v>
      </c>
      <c r="C62" s="5" t="n">
        <v>27862</v>
      </c>
      <c r="D62" s="5" t="n">
        <v>77292</v>
      </c>
      <c r="E62" s="5" t="n">
        <v>70436</v>
      </c>
      <c r="F62" s="4" t="inlineStr">
        <is>
          <t xml:space="preserve"> </t>
        </is>
      </c>
    </row>
    <row r="63">
      <c r="A63" s="4" t="inlineStr">
        <is>
          <t>Interest expense</t>
        </is>
      </c>
      <c r="B63" s="5" t="n">
        <v>16388</v>
      </c>
      <c r="C63" s="5" t="n">
        <v>18322</v>
      </c>
      <c r="D63" s="5" t="n">
        <v>78259</v>
      </c>
      <c r="E63" s="5" t="n">
        <v>41980</v>
      </c>
      <c r="F63" s="4" t="inlineStr">
        <is>
          <t xml:space="preserve"> </t>
        </is>
      </c>
    </row>
    <row r="64">
      <c r="A64" s="4" t="inlineStr">
        <is>
          <t>Net interest expense</t>
        </is>
      </c>
      <c r="B64" s="5" t="n">
        <v>-1732</v>
      </c>
      <c r="C64" s="5" t="n">
        <v>9540</v>
      </c>
      <c r="D64" s="5" t="n">
        <v>-967</v>
      </c>
      <c r="E64" s="5" t="n">
        <v>28456</v>
      </c>
      <c r="F64" s="4" t="inlineStr">
        <is>
          <t xml:space="preserve"> </t>
        </is>
      </c>
    </row>
    <row r="65">
      <c r="A65" s="4" t="inlineStr">
        <is>
          <t>Other</t>
        </is>
      </c>
      <c r="B65" s="5" t="n">
        <v>3360</v>
      </c>
      <c r="C65" s="5" t="n">
        <v>13408</v>
      </c>
      <c r="D65" s="5" t="n">
        <v>15638</v>
      </c>
      <c r="E65" s="5" t="n">
        <v>43021</v>
      </c>
      <c r="F65" s="4" t="inlineStr">
        <is>
          <t xml:space="preserve"> </t>
        </is>
      </c>
    </row>
    <row r="66">
      <c r="A66" s="4" t="inlineStr">
        <is>
          <t>Net investment income</t>
        </is>
      </c>
      <c r="B66" s="5" t="n">
        <v>15186</v>
      </c>
      <c r="C66" s="5" t="n">
        <v>27261</v>
      </c>
      <c r="D66" s="5" t="n">
        <v>39148</v>
      </c>
      <c r="E66" s="5" t="n">
        <v>87409</v>
      </c>
      <c r="F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 servicing fees and fulfillment payable to PFSI</t>
        </is>
      </c>
      <c r="B68" s="5" t="n">
        <v>5531</v>
      </c>
      <c r="C68" s="5" t="n">
        <v>18407</v>
      </c>
      <c r="D68" s="5" t="n">
        <v>22895</v>
      </c>
      <c r="E68" s="5" t="n">
        <v>55807</v>
      </c>
      <c r="F68" s="4" t="inlineStr">
        <is>
          <t xml:space="preserve"> </t>
        </is>
      </c>
    </row>
    <row r="69">
      <c r="A69" s="4" t="inlineStr">
        <is>
          <t>Management fees</t>
        </is>
      </c>
      <c r="B69" s="5" t="n">
        <v>0</v>
      </c>
      <c r="C69" s="5" t="n">
        <v>0</v>
      </c>
      <c r="D69" s="5" t="n">
        <v>0</v>
      </c>
      <c r="E69" s="5" t="n">
        <v>0</v>
      </c>
      <c r="F69" s="4" t="inlineStr">
        <is>
          <t xml:space="preserve"> </t>
        </is>
      </c>
    </row>
    <row r="70">
      <c r="A70" s="4" t="inlineStr">
        <is>
          <t>Other</t>
        </is>
      </c>
      <c r="B70" s="5" t="n">
        <v>809</v>
      </c>
      <c r="C70" s="5" t="n">
        <v>2789</v>
      </c>
      <c r="D70" s="5" t="n">
        <v>4224</v>
      </c>
      <c r="E70" s="5" t="n">
        <v>11176</v>
      </c>
      <c r="F70" s="4" t="inlineStr">
        <is>
          <t xml:space="preserve"> </t>
        </is>
      </c>
    </row>
    <row r="71">
      <c r="A71" s="4" t="inlineStr">
        <is>
          <t>Total expenses</t>
        </is>
      </c>
      <c r="B71" s="5" t="n">
        <v>6340</v>
      </c>
      <c r="C71" s="5" t="n">
        <v>21196</v>
      </c>
      <c r="D71" s="5" t="n">
        <v>27119</v>
      </c>
      <c r="E71" s="5" t="n">
        <v>66983</v>
      </c>
      <c r="F71" s="4" t="inlineStr">
        <is>
          <t xml:space="preserve"> </t>
        </is>
      </c>
    </row>
    <row r="72">
      <c r="A72" s="4" t="inlineStr">
        <is>
          <t>Income before provision for income taxes</t>
        </is>
      </c>
      <c r="B72" s="5" t="n">
        <v>8846</v>
      </c>
      <c r="C72" s="5" t="n">
        <v>6065</v>
      </c>
      <c r="D72" s="5" t="n">
        <v>12029</v>
      </c>
      <c r="E72" s="5" t="n">
        <v>20426</v>
      </c>
      <c r="F72" s="4" t="inlineStr">
        <is>
          <t xml:space="preserve"> </t>
        </is>
      </c>
    </row>
    <row r="73">
      <c r="A73" s="4" t="inlineStr">
        <is>
          <t>Total assets at end of quarter/period</t>
        </is>
      </c>
      <c r="B73" s="5" t="n">
        <v>1134812</v>
      </c>
      <c r="C73" s="5" t="n">
        <v>2505398</v>
      </c>
      <c r="D73" s="5" t="n">
        <v>1134812</v>
      </c>
      <c r="E73" s="5" t="n">
        <v>2505398</v>
      </c>
      <c r="F73" s="4" t="inlineStr">
        <is>
          <t xml:space="preserve"> </t>
        </is>
      </c>
    </row>
    <row r="74">
      <c r="A74" s="4" t="inlineStr">
        <is>
          <t>Corpo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investment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an servicing fees</t>
        </is>
      </c>
      <c r="B76" s="5" t="n">
        <v>0</v>
      </c>
      <c r="C76" s="5" t="n">
        <v>0</v>
      </c>
      <c r="D76" s="5" t="n">
        <v>0</v>
      </c>
      <c r="E76" s="5" t="n">
        <v>0</v>
      </c>
      <c r="F76" s="4" t="inlineStr">
        <is>
          <t xml:space="preserve"> </t>
        </is>
      </c>
    </row>
    <row r="77">
      <c r="A77" s="4" t="inlineStr">
        <is>
          <t>Net gains on loans acquired for sale</t>
        </is>
      </c>
      <c r="B77" s="5" t="n">
        <v>0</v>
      </c>
      <c r="C77" s="5" t="n">
        <v>0</v>
      </c>
      <c r="D77" s="5" t="n">
        <v>0</v>
      </c>
      <c r="E77" s="5" t="n">
        <v>0</v>
      </c>
      <c r="F77" s="4" t="inlineStr">
        <is>
          <t xml:space="preserve"> </t>
        </is>
      </c>
    </row>
    <row r="78">
      <c r="A78" s="4" t="inlineStr">
        <is>
          <t>Net (losses) gains on investments and financings</t>
        </is>
      </c>
      <c r="B78" s="5" t="n">
        <v>0</v>
      </c>
      <c r="C78" s="5" t="n">
        <v>0</v>
      </c>
      <c r="D78" s="5" t="n">
        <v>0</v>
      </c>
      <c r="E78" s="5" t="n">
        <v>0</v>
      </c>
      <c r="F78" s="4" t="inlineStr">
        <is>
          <t xml:space="preserve"> </t>
        </is>
      </c>
    </row>
    <row r="79">
      <c r="A79" s="3" t="inlineStr">
        <is>
          <t>Net interest expens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3605</v>
      </c>
      <c r="C80" s="5" t="n">
        <v>1229</v>
      </c>
      <c r="D80" s="5" t="n">
        <v>9394</v>
      </c>
      <c r="E80" s="5" t="n">
        <v>2434</v>
      </c>
      <c r="F80" s="4" t="inlineStr">
        <is>
          <t xml:space="preserve"> </t>
        </is>
      </c>
    </row>
    <row r="81">
      <c r="A81" s="4" t="inlineStr">
        <is>
          <t>Interest expense</t>
        </is>
      </c>
      <c r="B81" s="5" t="n">
        <v>1353</v>
      </c>
      <c r="C81" s="5" t="n">
        <v>879</v>
      </c>
      <c r="D81" s="5" t="n">
        <v>3298</v>
      </c>
      <c r="E81" s="5" t="n">
        <v>1489</v>
      </c>
      <c r="F81" s="4" t="inlineStr">
        <is>
          <t xml:space="preserve"> </t>
        </is>
      </c>
    </row>
    <row r="82">
      <c r="A82" s="4" t="inlineStr">
        <is>
          <t>Net interest expense</t>
        </is>
      </c>
      <c r="B82" s="5" t="n">
        <v>2252</v>
      </c>
      <c r="C82" s="5" t="n">
        <v>350</v>
      </c>
      <c r="D82" s="5" t="n">
        <v>6096</v>
      </c>
      <c r="E82" s="5" t="n">
        <v>945</v>
      </c>
      <c r="F82" s="4" t="inlineStr">
        <is>
          <t xml:space="preserve"> </t>
        </is>
      </c>
    </row>
    <row r="83">
      <c r="A83" s="4" t="inlineStr">
        <is>
          <t>Other</t>
        </is>
      </c>
      <c r="B83" s="5" t="n">
        <v>0</v>
      </c>
      <c r="C83" s="5" t="n">
        <v>0</v>
      </c>
      <c r="D83" s="5" t="n">
        <v>0</v>
      </c>
      <c r="E83" s="5" t="n">
        <v>0</v>
      </c>
      <c r="F83" s="4" t="inlineStr">
        <is>
          <t xml:space="preserve"> </t>
        </is>
      </c>
    </row>
    <row r="84">
      <c r="A84" s="4" t="inlineStr">
        <is>
          <t>Net investment income</t>
        </is>
      </c>
      <c r="B84" s="5" t="n">
        <v>2252</v>
      </c>
      <c r="C84" s="5" t="n">
        <v>350</v>
      </c>
      <c r="D84" s="5" t="n">
        <v>6096</v>
      </c>
      <c r="E84" s="5" t="n">
        <v>945</v>
      </c>
      <c r="F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 servicing fees and fulfillment payable to PFSI</t>
        </is>
      </c>
      <c r="B86" s="5" t="n">
        <v>0</v>
      </c>
      <c r="C86" s="5" t="n">
        <v>0</v>
      </c>
      <c r="D86" s="5" t="n">
        <v>0</v>
      </c>
      <c r="E86" s="5" t="n">
        <v>0</v>
      </c>
      <c r="F86" s="4" t="inlineStr">
        <is>
          <t xml:space="preserve"> </t>
        </is>
      </c>
    </row>
    <row r="87">
      <c r="A87" s="4" t="inlineStr">
        <is>
          <t>Management fees</t>
        </is>
      </c>
      <c r="B87" s="5" t="n">
        <v>7175</v>
      </c>
      <c r="C87" s="5" t="n">
        <v>7731</v>
      </c>
      <c r="D87" s="5" t="n">
        <v>21510</v>
      </c>
      <c r="E87" s="5" t="n">
        <v>23758</v>
      </c>
      <c r="F87" s="4" t="inlineStr">
        <is>
          <t xml:space="preserve"> </t>
        </is>
      </c>
    </row>
    <row r="88">
      <c r="A88" s="4" t="inlineStr">
        <is>
          <t>Other</t>
        </is>
      </c>
      <c r="B88" s="5" t="n">
        <v>8062</v>
      </c>
      <c r="C88" s="5" t="n">
        <v>8116</v>
      </c>
      <c r="D88" s="5" t="n">
        <v>23327</v>
      </c>
      <c r="E88" s="5" t="n">
        <v>22757</v>
      </c>
      <c r="F88" s="4" t="inlineStr">
        <is>
          <t xml:space="preserve"> </t>
        </is>
      </c>
    </row>
    <row r="89">
      <c r="A89" s="4" t="inlineStr">
        <is>
          <t>Total expenses</t>
        </is>
      </c>
      <c r="B89" s="5" t="n">
        <v>15237</v>
      </c>
      <c r="C89" s="5" t="n">
        <v>15847</v>
      </c>
      <c r="D89" s="5" t="n">
        <v>44837</v>
      </c>
      <c r="E89" s="5" t="n">
        <v>46515</v>
      </c>
      <c r="F89" s="4" t="inlineStr">
        <is>
          <t xml:space="preserve"> </t>
        </is>
      </c>
    </row>
    <row r="90">
      <c r="A90" s="4" t="inlineStr">
        <is>
          <t>Income before provision for income taxes</t>
        </is>
      </c>
      <c r="B90" s="5" t="n">
        <v>-12985</v>
      </c>
      <c r="C90" s="5" t="n">
        <v>-15497</v>
      </c>
      <c r="D90" s="5" t="n">
        <v>-38741</v>
      </c>
      <c r="E90" s="5" t="n">
        <v>-45570</v>
      </c>
      <c r="F90" s="4" t="inlineStr">
        <is>
          <t xml:space="preserve"> </t>
        </is>
      </c>
    </row>
    <row r="91">
      <c r="A91" s="4" t="inlineStr">
        <is>
          <t>Total assets at end of quarter/period</t>
        </is>
      </c>
      <c r="B91" s="6" t="n">
        <v>389129</v>
      </c>
      <c r="C91" s="6" t="n">
        <v>417574</v>
      </c>
      <c r="D91" s="6" t="n">
        <v>389129</v>
      </c>
      <c r="E91" s="6" t="n">
        <v>417574</v>
      </c>
      <c r="F91" s="4" t="inlineStr">
        <is>
          <t xml:space="preserve"> </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Regulatory Capital and Liquidity Requirements - Summary of Capital and Liquidity Amounts and Requirements by Agencies (Detail) - Fannie Mae and Freddie Mac [Member] $ in Thousands</t>
        </is>
      </c>
      <c r="C1" s="2" t="inlineStr">
        <is>
          <t>Sep. 30, 2023 USD ($)</t>
        </is>
      </c>
      <c r="D1" s="2" t="inlineStr">
        <is>
          <t>[2]</t>
        </is>
      </c>
      <c r="E1" s="2" t="inlineStr">
        <is>
          <t>Dec. 31, 2022 USD ($)</t>
        </is>
      </c>
    </row>
    <row r="2">
      <c r="A2" s="3" t="inlineStr">
        <is>
          <t>Capital Requirements By Agencies [Line Items]</t>
        </is>
      </c>
      <c r="C2" s="4" t="inlineStr">
        <is>
          <t xml:space="preserve"> </t>
        </is>
      </c>
      <c r="E2" s="4" t="inlineStr">
        <is>
          <t xml:space="preserve"> </t>
        </is>
      </c>
    </row>
    <row r="3">
      <c r="A3" s="4" t="inlineStr">
        <is>
          <t>Net worth, Actual</t>
        </is>
      </c>
      <c r="B3" s="4" t="inlineStr">
        <is>
          <t>[1]</t>
        </is>
      </c>
      <c r="C3" s="6" t="n">
        <v>872644</v>
      </c>
      <c r="E3" s="6" t="n">
        <v>1138331</v>
      </c>
    </row>
    <row r="4">
      <c r="A4" s="4" t="inlineStr">
        <is>
          <t>Net worth, Required</t>
        </is>
      </c>
      <c r="B4" s="4" t="inlineStr">
        <is>
          <t>[1]</t>
        </is>
      </c>
      <c r="C4" s="6" t="n">
        <v>588227</v>
      </c>
      <c r="E4" s="6" t="n">
        <v>586436</v>
      </c>
    </row>
    <row r="5">
      <c r="A5" s="4" t="inlineStr">
        <is>
          <t>Tangible net worth / total assets ratio, Actual</t>
        </is>
      </c>
      <c r="B5" s="4" t="inlineStr">
        <is>
          <t>[1]</t>
        </is>
      </c>
      <c r="C5" s="10" t="n">
        <v>0.13</v>
      </c>
      <c r="E5" s="10" t="n">
        <v>0.16</v>
      </c>
    </row>
    <row r="6">
      <c r="A6" s="4" t="inlineStr">
        <is>
          <t>Tangible net worth / total assets ratio, Required</t>
        </is>
      </c>
      <c r="B6" s="4" t="inlineStr">
        <is>
          <t>[1]</t>
        </is>
      </c>
      <c r="C6" s="10" t="n">
        <v>0.06</v>
      </c>
      <c r="E6" s="10" t="n">
        <v>0.06</v>
      </c>
    </row>
    <row r="7">
      <c r="A7" s="4" t="inlineStr">
        <is>
          <t>Liquidity, Actual</t>
        </is>
      </c>
      <c r="B7" s="4" t="inlineStr">
        <is>
          <t>[1]</t>
        </is>
      </c>
      <c r="C7" s="6" t="n">
        <v>432844</v>
      </c>
      <c r="E7" s="6" t="n">
        <v>343286</v>
      </c>
    </row>
    <row r="8">
      <c r="A8" s="4" t="inlineStr">
        <is>
          <t>Liquidity, Required</t>
        </is>
      </c>
      <c r="B8" s="4" t="inlineStr">
        <is>
          <t>[1]</t>
        </is>
      </c>
      <c r="C8" s="6" t="n">
        <v>205181</v>
      </c>
      <c r="E8" s="6" t="n">
        <v>79372</v>
      </c>
    </row>
    <row r="9"/>
    <row r="10">
      <c r="A10" s="4" t="inlineStr">
        <is>
          <t>[1] Calculated in accordance with the Agencies’ requirements. The Agencies adopted revised capital and liquidity requirements, most of which became effective on September 30, 2023. The amounts shown for September 30, 2023 are in compliance with those requirements. The Agencies have pending origination liquidity requirements that will be effective on December 31, 2023. The Company believes it is in compliance with the Agencies’ pending liquidity requirements as of September 30, 2023 .</t>
        </is>
      </c>
    </row>
  </sheetData>
  <mergeCells count="10">
    <mergeCell ref="A1:B1"/>
    <mergeCell ref="C2:D2"/>
    <mergeCell ref="C3:D3"/>
    <mergeCell ref="C4:D4"/>
    <mergeCell ref="C5:D5"/>
    <mergeCell ref="C6:D6"/>
    <mergeCell ref="C7:D7"/>
    <mergeCell ref="C8:D8"/>
    <mergeCell ref="A9:D9"/>
    <mergeCell ref="A10:D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such loans and include CRT Agreements and other CRT securities. The Company, through its subsidiary, PennyMac Corp. (“PMC”), entered into CRT arrangements with Fannie Mae, pursuant to which the Company sold pools of loans into Fannie Mae-guaranteed securitizations while retaining recourse obligations as part of the retention of IO ownership interests in such loans and include: • CRT Agreements, which are structured such that loans that reach a specific number of days delinquent (including loans in forbearance) trigger losses chargeable to the CRT Agreements based on the size of the loan and a contractual schedule of loss severity; and • Other CRT securities, which require the Company to absorb losses only when the reference loans realize credit losses. The Company placed Deposits securing CRT arrangements into the subsidiary trust entities to secure its recourse obligations. The Deposits securing CRT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is reduced through repayments, the percentage exposure of each CRT arrangement will increase to maximums ranging from 4.5 % to 5.0 % of outstanding UPB, although the total dollar amount of exposure to losses does not increase. The Company has concluded that the subsidiary trust entities holding its CRT arrangements are VIEs and the Company is the primary beneficiary of the VIEs as it is the holder of the primary beneficial interests, which absorb the variability of the trusts’ results of operations. For CRT Agreements, the Company recognizes its IO ownership interests and recourse obligations on the consolidated balance sheets as CRT Derivatives in Derivative assets and Derivative and credit risk transfer strip liabilities. For other CRT securities, the Company recognizes its IO ownership interests and recourse obligations as CRT strips which are also included on the consolidated balance sheet in Derivative and credit risk transfer strip liabilities. Gains and losses on the derivatives and strips (including the IO ownership interest sold to nonaffiliates) included in the CRT arrangements are included in Net (losses) gains on investments and financings in the consolidated statements of operations. Following is a summary of the CRT arrangements:
Quarter ended September 30, Nine months ended September 30,
2023 2022 2023 2022
(in thousands)
Net investment income:
Net (losses) gains on investments and financings:
CRT Derivatives and strips:
CRT derivatives
Realized $ 4,051 $ 4,624 $ 12,504 $ 34,982
Valuation changes 9,113 ( 365 ) 26,619 ( 42,154 )
13,164 4,259 39,123 ( 7,172 )
CRT strips
Realized 11,241 13,589 35,529 47,430
Valuation changes 9,977 ( 11,788 ) 68,601 ( 103,284 )
21,218 1,801 104,130 ( 55,854 )
Interest-only security payable at fair value ( 4,228 ) ( 1,701 ) ( 6,363 ) ( 10,593 )
30,154 4,359 136,890 ( 73,619 )
Interest income — Deposits securing CRT arrangements 16,419 6,978 46,410 9,584
$ 46,573 $ 11,337 $ 183,300 $ ( 64,035 )
Net payments made (recoveries received) to settle losses $ 496 $ 180 $ 2,252 $ ( 20,249 )
September 30, 2023 December 31, 2022
(in thousands)
Carrying value of CRT arrangements:
Derivative assets - CRT derivatives $ 7,010 $ 1,262
Derivative and credit risk transfer strip liabilities:
CRT derivatives ( 2,268 ) ( 23,360 )
CRT strips ( 68,592 ) ( 137,193 )
( 70,860 ) ( 160,553 )
Deposits securing CRT arrangements 1,237,294 1,325,294
Interest-only security payable at fair value ( 28,288 ) ( 21,925 )
$ 1,145,156 $ 1,144,078
CRT arrangement assets pledged to secure borrowings:
Derivative assets $ 7,010 $ 1,262
Deposits securing CRT arrangements (1) $ 1,237,294 $ 1,325,294
UPB of loans underlying CRT arrangements $ 23,613,675 $ 25,315,524
Collection status (UPB):
Delinquency
Current $ 23,028,327 $ 24,673,719
30-89 days delinquent $ 384,340 $ 409,049
90-180 days delinquent $ 116,110 $ 112,286
180 or more days delinquent $ 66,178 $ 93,717
Foreclosure $ 18,720 $ 26,753
Bankruptcy $ 61,364 $ 54,395 (1) Deposits securing credit risk transfer strip liabilities also secure $ 70.9 million and $ 160.6 million in CRT derivative and CRT strip liabilities at September 30, 2023 and December 31, 2022, respectively . Subordinate Mortgage-Backed Securities The Company retains or purchases subordinate MBS in transactions sponsored by PMC or a nonaffiliate. Cash inflows from the loans underlying these securities are distributed to investors and service providers in accordance with the respective securities' contractual priority of payments and, as such, most of these inflows must be directed first to service and repay the senior securities. The rights of holders of subordinate securities to receive distributions of principal and/or interest, as applicable, are subordinate to the rights of holders of senior securities. After senior securities are repaid, substantially all cash inflows will be directed to subordinate securities, including those held by the Company, until they are fully repaid. The Company’s retention or purchase of subordinate MBS exposes PMT to the credit risk in the underlying loans because the Company’s investments are among the first beneficial interests to absorb credit losses on those assets. The Company’s exposure to losses from its investments in subordinate MBS is limited to its recorded investment in such securities.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it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majority of the loans, to direct the activities of the VIEs that most significantly impact the VIEs’ economic performance and, as a holder of subordinate securities, is exposed to losses or residual returns that could potentially be significant to the VIEs. Therefore, PMT consolidates the VIEs that issue those subordinate MBS. The Company recognizes the interest income earned on the loans owned by the VIEs and the interest expense attributable to the asset-backed securities issued to nonaffiliates by its consolidated VIEs on its consolidated statements of operations. Following is a summary of the Company’s investment in subordinate mortgage-backed securities held in consolidated VIEs:
Quarter ended September 30, Nine months ended September 30,
2023 2022 2023 2022
(in thousands)
Net investment income
Fair value changes:
Loans at fair value $ ( 54,082 ) $ ( 99,267 ) $ ( 61,318 ) $ ( 318,300 )
Asset-backed financings at fair value 58,474 92,993 66,108 298,834
Interest income 9,505 16,002 38,315 44,587
Interest expense 13,652 14,265 38,796 40,308
$ 245 $ ( 4,537 ) $ 4,309 $ ( 15,187 )
September 30, 2023 December 31, 2022
(in thousands)
Loans at fair value $ 1,370,021 $ 1,509,942
Asset-backed financings at fair value $ 1,279,059 $ 1,414,955
Subordinate MBS retained at fair value pledged to Assets sold under agreements to repurchase $ 80,298 $ 84,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 Financial Statement Items Measured at Fair Value on a Recurring Basis Following is a summary of financial statement items that are measured at fair value on a recurring basis:
September 30, 2023
Level 1 Level 2 Level 3 Total
(in thousands)
Assets:
Short-term investments $ 150,059 $ — $ — $ 150,059
Mortgage-backed securities at fair value — 4,562,437 103,533 4,665,970
Loans acquired for sale at fair value — 1,020,848 4,882 1,025,730
Loans at fair value — 1,370,021 2,097 1,372,118
Derivative assets:
Call options on interest rate futures purchase contracts 641 — — 641
Put options on interest rate futures purchase contracts 19,256 — — 19,256
Forward purchase contracts — 1,287 — 1,287
Forward sale contracts — 30,348 — 30,348
MBS put options — 169 — 169
CRT derivatives — — 7,010 7,010
Interest rate lock commitments — — 1,970 1,970
Total derivative assets before netting 19,897 31,804 8,980 60,681
Netting — — — ( 30,931 )
Total derivative assets after netting 19,897 31,804 8,980 29,750
Mortgage servicing rights at fair value — — 4,108,661 4,108,661
$ 169,956 $ 6,985,110 $ 4,228,153 $ 11,352,288
Liabilities:
Asset-backed financings at fair value $ — $ 1,279,059 $ — $ 1,279,059
Interest-only security payable at fair value — — 28,288 28,288
Derivative and credit risk transfer strip liabilities:
Put options on interest rate futures sell contracts 1,688 — — 1,688
Forward purchase contracts — 9,994 — 9,994
Forward sales contracts — 1,464 — 1,464
CRT derivatives — — 2,268 2,268
Interest rate lock commitments — — 5,318 5,318
Total derivative liabilities before netting 1,688 11,458 7,586 20,732
Netting — — — 51,170
Total derivative liabilities after netting 1,688 11,458 7,586 71,902
Credit risk transfer strips — — 68,592 68,592
Total derivative and credit risk transfer strip liabilities 1,688 11,458 76,178 140,494
$ 1,688 $ 1,290,517 $ 104,466 $ 1,447,841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3
Assets (1) Interest-only stripped securities Loans Loans at CRT Interest rate CRT Mortgage Total
(in thousands)
Balance, June 30, 2023 $ — $ 6,630 $ 2,665 $ ( 4,394 ) $ ( 1,298 ) $ ( 78,569 ) $ 3,977,938 $ 3,902,972
Purchases and issuances — — — — 6,618 — 16,263 22,881
Repayments and sales — ( 1,383 ) ( 510 ) ( 4,028 ) — ( 11,241 ) — ( 17,162 )
Amounts received pursuant to sales — ( 496 ) — — — — 58,560 58,064
Changes in fair value included in results arising from:
Changes in instrument - — — — — — — — —
Other factors ( 14 ) 131 ( 58 ) 13,164 ( 16,255 ) 21,218 160,926 179,112
( 14 ) 131 ( 58 ) 13,164 ( 16,255 ) 21,218 160,926 179,112
Exchange of mortgage servicing spread 103,547 — — — — — ( 105,096 ) ( 1,549 )
Transfers of: —
Interest rate lock commitments to loans — — — — 7,587 — — 7,587
Mortgage servicing rights relating to — — — — — — 70 70
Balance, September 30, 2023 $ 103,533 $ 4,882 $ 2,097 $ 4,742 $ ( 3,348 ) $ ( 68,592 ) $ 4,108,661 $ 4,151,975
Changes in fair value recognized during $ ( 14 ) $ ( 104 ) $ ( 74 ) $ 9,113 $ ( 3,348 ) $ 9,977 $ 160,926 $ 176,476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September 30, 2023
(in thousands)
Interest-only security payable:
Balance, June 30, 2023 $ 24,060
Changes in fair value included in results of operations arising from:
Changes in instrument - specific credit risk —
Other factors 4,228
4,228
Balance, September 30, 2023 $ 28,288
Changes in fair value recognized during the quarter relating $ 4,228
Quarter ended September 30, 2022
Assets (1) Loans Loans at CRT Interest CRT Mortgage Total
(in thousands)
Balance, June 30, 2022 $ 20,376 $ 3,979 $ ( 22,511 ) $ ( 1,656 ) $ ( 118,333 ) $ 3,695,609 $ 3,577,464
Purchases and issuances 20,803 — — ( 19,218 ) — — 1,585
Repayments and sales ( 30,170 ) ( 47 ) ( 4,223 ) — ( 13,589 ) — ( 48,029 )
Amounts received pursuant to sales — — — — — 178,001 178,001
Changes in fair value included in results
Changes in instrument - specific credit — — — — — — —
Other factors ( 1,230 ) 56 4,259 ( 71,443 ) 1,801 66,974 417
( 1,230 ) 56 4,259 ( 71,443 ) 1,801 66,974 417
Transfers of interest rate lock — — — 49,474 — — 49,474
Balance, September 30, 2022 $ 9,779 $ 3,988 $ ( 22,475 ) $ ( 42,843 ) $ ( 130,121 ) $ 3,940,584 $ 3,758,912
Changes in fair value recognized during $ ( 813 ) $ 44 $ ( 365 ) $ ( 42,843 ) $ ( 11,788 ) $ 66,974 $ 11,20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September 30, 2022
(in thousands)
Interest-only security payable:
Balance, June 30, 2022 $ 19,485
Changes in fair value included in income arising from:
Changes in instrument-specific credit risk —
Other factors 1,701
1,701
Balance, September 30, 2022 $ 21,186
Changes in fair value recognized during the quarter relating $ 1,701
Nine months ended September 30, 2023
Assets (1) Interest-only stripped securities Loans Loans at CRT Interest rate CRT Mortgage Total
(in thousands)
Balance, December 31, 2022 $ — $ 10,708 $ 3,457 $ ( 22,098 ) $ ( 478 ) $ ( 137,193 ) $ 4,012,737 $ 3,867,133
Purchases and issuances — 4,262 119 — 2,687 — 16,263 23,331
Repayments and sales — ( 9,787 ) ( 534 ) ( 12,283 ) — ( 35,529 ) — ( 58,133 )
Amounts received pursuant to sales of loans — ( 496 ) — — — — 249,925 249,429
Changes in fair value included in results
Changes in instrument - specific — — — — — — — —
Other factors ( 14 ) 195 ( 485 ) 39,123 ( 3,578 ) 104,130 ( 64,515 ) 74,856
( 14 ) 195 ( 485 ) 39,123 ( 3,578 ) 104,130 ( 64,515 ) 74,856
Exchange of mortgage servicing spread 103,547 — — — — — ( 105,096 ) ( 1,549 )
Transfers of: —
Loans to REO — — ( 460 ) — — — — ( 460 )
Interest rate lock commitments to loans — — — — ( 1,979 ) — — ( 1,979 )
Mortgage servicing rights relating to — — — — — — ( 653 ) ( 653 )
Balance, September 30, 2023 $ 103,533 $ 4,882 $ 2,097 $ 4,742 $ ( 3,348 ) $ ( 68,592 ) $ 4,108,661 $ 4,151,975
Changes in fair value recognized during $ ( 14 ) $ ( 74 ) $ ( 1,011 ) $ 26,619 $ ( 3,348 ) $ 68,601 $ ( 64,515 ) $ 26,258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3
(in thousands)
Interest-only security payable:
Balance, December 31, 2022 $ 21,925
Changes in fair value included in results of operations arising from:
Changes in instrument - specific credit risk —
Other factors 6,363
6,363
Balance, September 30, 2023 $ 28,288
Changes in fair value recognized during the period relating $ 6,363
Nine months ended September 30, 2022
Assets (1) Loans Loans at CRT Interest CRT strips Mortgage Total
(in thousands)
Balance, December 31, 2021 $ 30,129 $ 4,161 $ 18,964 $ 2,451 $ ( 26,837 ) $ 2,892,855 $ 2,921,723
Purchases and issuances 72,365 — — ( 88,901 ) — — ( 16,536 )
Repayments and sales ( 89,310 ) ( 677 ) ( 34,267 ) — ( 47,430 ) — ( 171,684 )
Amounts received pursuant to sales — — — — — 543,255 543,255
Changes in fair value included in results
Changes in instrument - specific credit — — — — — — —
Other factors ( 3,405 ) 504 ( 7,172 ) ( 250,913 ) ( 55,854 ) 504,474 187,634
( 3,405 ) 504 ( 7,172 ) ( 250,913 ) ( 55,854 ) 504,474 187,634
Transfers of interest rate lock — — — 294,520 — — 294,520
Balance, September 30, 2022 $ 9,779 $ 3,988 $ ( 22,475 ) $ ( 42,843 ) $ ( 130,121 ) $ 3,940,584 $ 3,758,912
Changes in fair value recognized during $ ( 1,121 ) $ 159 $ ( 42,154 ) $ ( 42,843 ) $ ( 103,284 ) $ 504,474 $ 315,231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2
(in thousands)
Interest-only security payable:
Balance, December 31, 2021 $ 10,593
Changes in fair value included in results of operations arising from:
Changes in instrument-specific credit risk —
Other factors 10,593
10,593
Balance, September 30, 2022 $ 21,186
Changes in fair value recognized during the period relating $ 10,593 Financial Statement Items Measured at Fair Value under the Fair Value Option Following are the fair values and related principal amounts due upon maturity of loans accounted for under the fair value option:
September 30, 2023 December 31, 2022
Fair value Principal Difference Fair value Principal Difference
(in thousands)
Loans acquired for sale at fair value:
Current through 89 days delinquent $ 1,025,027 $ 1,015,017 $ 10,010 $ 1,819,551 $ 1,795,445 $ 24,106
90 or more days delinquent:
Not in foreclosure 427 618 ( 191 ) 1,666 1,927 ( 261 )
In foreclosure 276 397 ( 121 ) 716 809 ( 93 )
703 1,015 ( 312 ) 2,382 2,736 ( 354 )
$ 1,025,730 $ 1,016,032 $ 9,698 $ 1,821,933 $ 1,798,181 $ 23,752
Loans at fair value:
Held in consolidated VIEs:
Current through 89 days delinquent $ 1,369,087 $ 1,718,390 $ ( 349,303 ) $ 1,508,540 $ 1,788,911 $ ( 280,371 )
90 or more days delinquent:
Not in foreclosure 934 1,276 ( 342 ) 1,231 1,642 ( 411 )
In foreclosure — — — 171 226 ( 55 )
934 1,276 ( 342 ) 1,402 1,868 ( 466 )
1,370,021 1,719,666 ( 349,645 ) 1,509,942 1,790,779 ( 280,837 )
Distressed:
Current through 89 days delinquent 564 775 ( 211 ) 498 682 ( 184 )
90 or more days delinquent:
Not in foreclosure 401 1,989 ( 1,588 ) 1,230 2,964 ( 1,734 )
In foreclosure 1,132 2,546 ( 1,414 ) 1,729 2,728 ( 999 )
1,533 4,535 ( 3,002 ) 2,959 5,692 ( 2,733 )
2,097 5,310 ( 3,213 ) 3,457 6,374 ( 2,917 )
$ 1,372,118 $ 1,724,976 $ ( 352,858 ) $ 1,513,399 $ 1,797,153 $ ( 283,754 ) Following are the changes in fair value included in current period results of operations by consolidated statement of operations line item for financial statement items accounted for under the fair value option:
Quarter ended September 30, 2023
Net loan Net gains on loans acquired for sale Net (losses) gains on investments and financings Net interest Total
(in thousands)
Assets:
Mortgage-backed securities at fair value $ — $ — $ ( 144,031 ) $ 1,048 $ ( 142,983 )
Loans acquired for sale at fair value — ( 13,106 ) — — ( 13,106 )
Loans at fair value — — ( 54,141 ) ( 5,153 ) ( 59,294 )
Credit risk transfer strips — — 21,218 — 21,218
MSRs at fair value 160,926 — — — 160,926
$ 160,926 $ ( 13,106 ) $ ( 176,954 ) $ ( 4,105 ) $ ( 33,239 )
Liabilities:
Interest-only security payable at fair value $ — $ — $ ( 4,228 ) $ — $ ( 4,228 )
Asset-backed financing of VIEs at fair value — — 58,474 1,132 59,606
$ — $ — $ 54,246 $ 1,132 $ 55,378
Quarter ended September 30, 2022
Net loan Net gains on loans acquired for sale Net (losses) gains on investments and financings Net interest Total
(in thousands)
Assets:
Mortgage-backed securities at fair value $ — $ — $ ( 251,477 ) $ 229 $ ( 251,248 )
Loans acquired for sale at fair value — ( 129,873 ) — — ( 129,873 )
Loans at fair value — — ( 99,211 ) 533 ( 98,678 )
Credit risk transfer strips — — 1,801 — 1,801
MSRs at fair value 66,974 — — — 66,974
$ 66,974 $ ( 129,873 ) $ ( 348,887 ) $ 762 $ ( 411,024 )
Liabilities:
Interest-only security payable at fair value $ — $ — $ ( 1,701 ) $ — $ ( 1,701 )
Asset-backed financings at fair value — — 92,993 993 93,986
$ — $ — $ 91,292 $ 993 $ 92,285
Nine months ended September 30, 2023
Net loan Net gains on loans acquired for sale Net (losses) gains on investments and financings Net interest Total
(in thousands)
Assets:
Mortgage-backed securities at fair value $ — $ — $ ( 127,434 ) $ ( 1,172 ) $ ( 128,606 )
Loans acquired for sale at fair value — ( 7,215 ) — — ( 7,215 )
Loans at fair value — — ( 61,803 ) ( 6,212 ) ( 68,015 )
Credit risk transfer strips — — 104,130 — 104,130
MSRs at fair value ( 64,515 ) — — — ( 64,515 )
$ ( 64,515 ) $ ( 7,215 ) $ ( 85,107 ) $ ( 7,384 ) $ ( 164,221 )
Liabilities:
Interest-only security payable at fair value $ — $ — $ ( 6,363 ) $ — $ ( 6,363 )
Asset-backed financings at fair value — — 66,108 666 66,774
$ — $ — $ 59,745 $ 666 $ 60,411
Nine months ended September 30, 2022
Net loan Net gains on loans acquired for sale Net (losses) gains on investments and financings Net interest Total
(in thousands)
Assets:
Mortgage-backed securities at fair value $ — $ — $ ( 620,500 ) $ 13,481 $ ( 607,019 )
Loans acquired for sale at fair value — ( 510,250 ) — — ( 510,250 )
Loans at fair value — — ( 317,796 ) ( 543 ) ( 318,339 )
Credit risk transfer strips — — ( 55,854 ) — ( 55,854 )
MSRs at fair value 504,474 — — — 504,474
$ 504,474 $ ( 510,250 ) $ ( 994,150 ) $ 12,938 $ ( 986,988 )
Liabilities:
Interest-only security payable at fair value $ — $ — $ ( 10,593 ) $ — $ ( 10,593 )
Asset-backed financings at fair value — — 298,834 1,583 300,417
$ — $ — $ 288,241 $ 1,583 $ 289,824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September 30, 2023 $ — $ — $ 1,114 $ 1,114
December 31, 2022 $ — $ — $ 1,292 $ 1,292 The following table summarizes the fair value changes recognized during the periods on assets held at period end that were remeasured at fair value on a nonrecurring basis:
Quarter ended September 30, Nine months ended September 30,
2023 2022 2023 2022
(in thousands)
Real estate asset acquired in settlement of loans $ ( 258 ) $ ( 119 ) $ ( 288 ) $ ( 199 ) The Company remeasures its REO based on fair value when it evaluates the REO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the Exchangeable Notes defined in Note 15 are classified as “Level 3” fair value liabilities due to the Company’s reliance on unobservable inputs to estimate these instruments’ fair values. The Company classifies the 2023 Senior Notes, defined in Note 15, as “Level 2” fair value liabilities. The Company has concluded that the fair values of these borrowings other than term notes and term loans included in Notes payable secured by credit risk transfer and mortgage servicing assets and Unsecured senior notes approximate the agreements’ carrying values due to the borrowing agreements’ variable interest rates and short maturities. The Company estimates the fair value of the term notes and term loans included in Notes payable secured by credit risk transfer and mortgage servicing assets indications of fair value provided by nonaffiliate brokers for the term notes and pricing services for Unsecured senior notes and internal estimates of fair value for the term loans. The fair value and carrying value of these liabilities are summarized below:
September 30, 2023 December 31, 2022
Instrument Carrying value Fair value Carrying value Fair value
(in thousands)
Notes payable secured by credit risk transfer $ 2,825,591 $ 2,804,737 $ 2,804,028 $ 2,721,391
Unsecured senior notes $ 599,754 $ 567,189 $ 546,254 $ 471,781 Valuation Governance Most of the Company’s assets, its Asset-backed financings at fair value, Interest-only security payable at fair value and Derivative and credit risk transfer strip liabilities at fair value are carried at fair value with changes in fair value recognized in current period results of operations.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 of these assets and liabilities to specialized staff within its capital markets group and subjects the valuation process to significant senior management oversight. With respect to “Level 3” valuations other than IRLCs, the capital markets valuation staff reports to PFSI’s senior management valuation 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risk, credit, and capital markets officers as well as other senior members of the Company’s finance, capital markets and risk management staffs. The capital markets valuation staff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key inputs to those procured from nonaffiliate brokers and published surveys. The fair value of the Company’s IRLCs is developed by its capital markets risk management staff and is reviewed by capital markets operations staff. Valuation Techniques and Inputs The following is a description of the techniques and inputs used in estimating the fair values of “Level 2” and “Level 3” fair value assets and liabilities: Mortgage-Backed Securities The Company’s categorization of its current holdings of MBS is based on whether the respective security is a pass-through security or an IO security: • The Company categorizes the majority of its current holdings of MBS as “Level 2” fair value assets. Fair value of these securities is established based on quoted market prices for the Company’s MBS holdings or similar securities. • The Company categorizes its current holdings of interest-only stripped ("IO") securities as “Level 3” fair value assets. The Company uses a discounted cash flow approach to estimate the fair value of its IO securities. The key inputs used in the estimation of the fair value of IO securities include discount rate (pricing spread) and prepayment rate (prepayment speed). Significant changes to those inputs in isolation may result in a significant change in the IO securities fair value measurement. Changes in these key inputs are not directly related. Following are the key inputs used in determining the fair value of IO securities:
September 30, 2023
Fair value (in thousands) $ 103,533
UPB of securities (in thousands) $ 425,682
Weighted average interest rate 4.9 %
Key inputs (1)
Pricing spread (2)
Range 5.6 % – 5.6 %
Weighted average 5.6 %
Annual total prepayment speed (3)
Range 8.1 % – 8.2 %
Weighted average 8.1 %
Equivalent life (in years)
Range 5.4 - 8.8
Weighted average 8.7 (1) Weighted-average inputs are based on the UPB of the underlying loans. (2) Pricing spread represents a margin that is applied to a reference forward rate to develop periodic discount rates. The Company uses the pricing spread over the United States Treasury (“Treasury”) securities yield curve for the purpose of discounting cash flows relating to IO securities. (3) Prepayment speed is measured using Life Total Conditional Prepayment Rate (“CPR”). Equivalent life is provided as supplementary information. Changes in the fair value of MBS are included in Net (losses) gains on investments and financings in the consolidated statements of operation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 or quoted market price or market price equivalent.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 validates the brokers’ indications of fair value using pricing models and inputs the Company believes are similar to the pricing models and inputs used by other market participants. The Company adjusts the fair values received from brokers to include the fair value of MSRs attributable to the loans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 for loans acquired for sale categorized as “Level 3” assets is estimated using a discounted cash flow approach or their contracted selling price when applicable. Inputs to the discounted cash flow model include current interest rates, payment status, property types, discount rates and forecasts of future interest rates, home prices, prepayment speeds, default speeds and loss severities. • Distressed loans’ fair values are estimated based on the expected resolution from the individual asset’s disposition strategy. When a cash flow projection is used to estimate the fair value, those cash flows are discounted at annual rates up to 20 %. Derivative and Credit Risk Transfer Strip Assets and Liabilities CRT Derivatives The Company categorizes CRT derivatives as “Level 3” fair value assets and liabilities. The fair value of CRT derivatives is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 of the CRT derivatives is derived by deducting the balance of the Deposits securing credit risk transfer arrangements pledged to creditors from the fair value of the certificates. The Company assesses the fair values it receives from nonaffiliate brokers using the discounted cash flow approach. The significant unobservable inputs used by the Company in its review and approval of the valuation of CRT derivatives are the discount rates, voluntary and involuntary prepayment speeds and the remaining loss expectations of the reference loans. Changes in fair value of CRT derivatives are included in Net (losses) gains on investments and financings in the consolidated statements of operations. Following is a quantitative summary of key unobservable inputs used in the Company’s review and approval of broker-provided fair values for CRT derivatives:
September 30, 2023 December 31, 2022
(dollars in thousands)
Fair value
CRT derivatives
Assets $ 7,010 $ 1,262
Liabilities $ 2,268 $ 23,360
UPB of loans in reference pools $ 5,556,206 $ 5,972,060
Key inputs (1)
Discount rate
Range 10.1 % – 11.4 % 8.7 % – 11.1 %
Weighted average 11.0 % 10.8 %
Voluntary prepayment speed (2)
Range 6.7 % – 7.4 % 7.5 % – 8.3 %
Weighted average 7.3 % 7.6 %
Involuntary prepayment speed (3)
Range 0.2 % – 0.8 % 0.5 % – 1.3 %
Weighted average 0.4 % 0.6 %
Remaining loss expectation
Range 0.3 % – 0.4 % 0.4 % – 0.7 %
Weighted average 0.3 % 0.6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Interest Rate Lock Commitments The Company categorizes IRLCs as “Level 3” fair value assets and liabilities. The Company estimates the fair value of IRLCs based on quoted Agency MBS prices, the probability that the loans will be purchased under the commitments (the “pull-through rate”) and the Company’s estimate of the fair value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operations. Following is a quantitative summary of key unobservable inputs used in the valuation of IRLCs:
September 30, 2023 December 31, 2022
Fair value (in thousands) (1) $ ( 3,348 ) $ ( 478 )
Committed amount (in thousands) $ 1,459,919 $ 1,484,384
Key inputs (2)
Pull-through rate
Range 62.6 % – 100 % 54.8 % – 100 %
Weighted average 85.4 % 92.1 %
MSR fair value expressed as
Servicing fee multiple
Range 3.6 – 7.0 1.9 – 7.1
Weighted average 5.3 4.7
Percentage of UPB
Range 0.9 % – 2.8 % 0.7 % – 3.1 %
Weighted average 1.9 % 1.9 % (1) For purposes of this table, IRLC asset and liability positions are shown net. (2) Weighted-average inputs are based on the committed amounts. Hedging Derivatives Fair value of derivative financial instruments actively traded on exchanges are categorized by the Company as “Level 1” fair value assets and liabilities. F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9 Months Ended</t>
        </is>
      </c>
    </row>
    <row r="2">
      <c r="B2" s="2" t="inlineStr">
        <is>
          <t>Sep. 30, 2023</t>
        </is>
      </c>
    </row>
    <row r="3">
      <c r="A3" s="3" t="inlineStr">
        <is>
          <t>Mortgage Backed Securities [Abstract]</t>
        </is>
      </c>
      <c r="B3" s="4" t="inlineStr">
        <is>
          <t xml:space="preserve"> </t>
        </is>
      </c>
    </row>
    <row r="4">
      <c r="A4" s="4" t="inlineStr">
        <is>
          <t>Mortgage-Backed Securities</t>
        </is>
      </c>
      <c r="B4" s="4" t="inlineStr">
        <is>
          <t>Note 8— Mortgage-Backed Securities Following is a summary of activity in the Company’s holdings of MBS:
Quarter ended September 30, Nine months ended September 30,
2023 2022 2023 2022
(in thousands)
Balance at beginning of period $ 4,731,341 $ 3,853,076 $ 4,462,601 $ 2,666,768
Purchases 64,384 354,015 3,108,701 3,114,891
Sales — — ( 2,629,540 ) ( 1,079,826 )
Repayments ( 90,319 ) ( 75,555 ) ( 250,733 ) ( 214,526 )
Exchange of mortgage servicing spread for interest-only 103,547 — 103,547 —
Changes in fair value included in income arising from:
Accrual (amortization) of net purchase premiums 1,048 229 ( 1,172 ) 13,481
Valuation adjustments ( 144,031 ) ( 251,477 ) ( 127,434 ) ( 620,500 )
( 142,983 ) ( 251,248 ) ( 128,606 ) ( 607,019 )
Balance at end of period $ 4,665,970 $ 3,880,288 $ 4,665,970 $ 3,880,288 Following is a summary of the Company’s investment in MBS:
September 30, 2023
Security type (1) Principal Unamortized Cumulative Fair value (1)
(in thousands)
Agency fixed-rate pass-through securities $ 4,403,330 $ 494 $ ( 233,304 ) $ 4,170,520
Subordinate credit-linked securities 259,863 ( 3,831 ) 21,053 277,085
Senior non-Agency securities 127,172 ( 3,760 ) ( 8,580 ) 114,832
$ 4,790,365 $ ( 7,097 ) $ ( 220,831 ) 4,562,437
Interest-only stripped mortgage-backed 103,533
$ 4,665,970
December 31, 2022
Security type (1) Principal Unamortized Cumulative Fair value (1)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9 Months Ended</t>
        </is>
      </c>
    </row>
    <row r="2">
      <c r="B2" s="2" t="inlineStr">
        <is>
          <t>Sep. 30, 2023</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Note 9—Loans Acquired for Sale at Fair Value Following is a summary of the distribution of the Company’s loans acquired for sale at fair value:
Loan type September 30, 2023 December 31, 2022
(in thousands)
GSE eligible — held for sale to nonaffiliates (1) $ 520,702 $ 1,651,554
Held for sale to PLS (2) 499,132 159,671
Jumbo 1,014 —
Home equity lines of credit 1,903 2,424
Repurchased pursuant to representations and warranties 2,979 8,284
$ 1,025,730 $ 1,821,933
Loans pledged to secure:
Assets sold under agreements to repurchase $ 994,057 $ 1,801,368
Mortgage loan participation purchase and sale agreements 25,190 —
$ 1,019,247 $ 1,801,368 (1) GSE eligibility refers to the eligibility of loans for sale to Fannie Mae or Freddie Mac. The Company sells or finances a portion of its GSE eligible loan production to or with other investors, including PLS. (2) The Company sells a portion of its loan production to PLS, including all of its loans eligible for inclusion in Ginnie Mae securitie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9 Months Ended</t>
        </is>
      </c>
    </row>
    <row r="2">
      <c r="B2" s="2" t="inlineStr">
        <is>
          <t>Sep. 30, 2023</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Mortgage-Backed Securities . Following is a summary of the distribution of the Company’s loans at fair value:
Loan type September 30, 2023 December 31, 2022
(in thousands)
Loans in VIEs:
Agency-conforming loans secured by investment properties $ 1,323,199 $ 1,459,160
Fixed interest rate jumbo loans 46,822 50,782
1,370,021 1,509,942
Distressed loans 2,097 3,457
$ 1,372,118 $ 1,513,399
Loans at fair value pledged to secure:
Asset-backed financings at fair value (1) $ 1,370,021 $ 1,509,942
Assets sold under agreements to repurchase 199 206
$ 1,370,220 $ 1,510,148 (1) As discussed in Note 6 ‒ Variable Interest Entities ‒ Subordinate Mortgage-Backed Securities , the Company holds a portion of the securities issued by the VIEs. At September 30, 2023 and December 31, 2022, $ 80.3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236396</v>
      </c>
      <c r="C3" s="6" t="n">
        <v>111866</v>
      </c>
    </row>
    <row r="4">
      <c r="A4" s="4" t="inlineStr">
        <is>
          <t>Short-term investments at fair value</t>
        </is>
      </c>
      <c r="B4" s="5" t="n">
        <v>150059</v>
      </c>
      <c r="C4" s="5" t="n">
        <v>252271</v>
      </c>
    </row>
    <row r="5">
      <c r="A5" s="4" t="inlineStr">
        <is>
          <t>Mortgage-backed securities at fair value pledged to creditors</t>
        </is>
      </c>
      <c r="B5" s="5" t="n">
        <v>4665970</v>
      </c>
      <c r="C5" s="5" t="n">
        <v>4462601</v>
      </c>
    </row>
    <row r="6">
      <c r="A6" s="4" t="inlineStr">
        <is>
          <t>Loans acquired for sale at fair value ($1,019,247 and $1,801,368 pledged to creditors, respectively)</t>
        </is>
      </c>
      <c r="B6" s="5" t="n">
        <v>1025730</v>
      </c>
      <c r="C6" s="5" t="n">
        <v>1821933</v>
      </c>
    </row>
    <row r="7">
      <c r="A7" s="4" t="inlineStr">
        <is>
          <t>Loans at fair value ($1,370,220 and $1,510,148 pledged to creditors, respectively)</t>
        </is>
      </c>
      <c r="B7" s="5" t="n">
        <v>1372118</v>
      </c>
      <c r="C7" s="5" t="n">
        <v>1513399</v>
      </c>
    </row>
    <row r="8">
      <c r="A8" s="4" t="inlineStr">
        <is>
          <t>Derivative assets at fair value</t>
        </is>
      </c>
      <c r="B8" s="5" t="n">
        <v>60681</v>
      </c>
      <c r="C8" s="5" t="n">
        <v>62811</v>
      </c>
    </row>
    <row r="9">
      <c r="A9" s="4" t="inlineStr">
        <is>
          <t>Derivative assets ($7,010 and $1,262 pledged to creditors, respectively)</t>
        </is>
      </c>
      <c r="B9" s="5" t="n">
        <v>29750</v>
      </c>
      <c r="C9" s="5" t="n">
        <v>84940</v>
      </c>
    </row>
    <row r="10">
      <c r="A10" s="4" t="inlineStr">
        <is>
          <t>Deposits securing credit risk transfer arrangements pledged to creditors</t>
        </is>
      </c>
      <c r="B10" s="5" t="n">
        <v>1237294</v>
      </c>
      <c r="C10" s="5" t="n">
        <v>1325294</v>
      </c>
    </row>
    <row r="11">
      <c r="A11" s="4" t="inlineStr">
        <is>
          <t>Mortgage servicing rights at fair value ($4,038,113 and $3,962,820 pledged to creditors, respectively)</t>
        </is>
      </c>
      <c r="B11" s="5" t="n">
        <v>4108661</v>
      </c>
      <c r="C11" s="5" t="n">
        <v>4012737</v>
      </c>
    </row>
    <row r="12">
      <c r="A12" s="4" t="inlineStr">
        <is>
          <t>Servicing advances ($76,740 and $100,888 pledged to creditors, respectively)</t>
        </is>
      </c>
      <c r="B12" s="5" t="n">
        <v>93614</v>
      </c>
      <c r="C12" s="5" t="n">
        <v>197972</v>
      </c>
    </row>
    <row r="13">
      <c r="A13" s="4" t="inlineStr">
        <is>
          <t>Due from PennyMac Financial Services, Inc.</t>
        </is>
      </c>
      <c r="B13" s="5" t="n">
        <v>6464</v>
      </c>
      <c r="C13" s="5" t="n">
        <v>7657</v>
      </c>
    </row>
    <row r="14">
      <c r="A14" s="4" t="inlineStr">
        <is>
          <t>Other ($2,466 and $3,297 pledged to creditors, respectively)</t>
        </is>
      </c>
      <c r="B14" s="5" t="n">
        <v>301492</v>
      </c>
      <c r="C14" s="5" t="n">
        <v>134991</v>
      </c>
    </row>
    <row r="15">
      <c r="A15" s="4" t="inlineStr">
        <is>
          <t>Total assets</t>
        </is>
      </c>
      <c r="B15" s="5" t="n">
        <v>13223336</v>
      </c>
      <c r="C15" s="5" t="n">
        <v>13921564</v>
      </c>
    </row>
    <row r="16">
      <c r="A16" s="3" t="inlineStr">
        <is>
          <t>LIABILITIES</t>
        </is>
      </c>
      <c r="B16" s="4" t="inlineStr">
        <is>
          <t xml:space="preserve"> </t>
        </is>
      </c>
      <c r="C16" s="4" t="inlineStr">
        <is>
          <t xml:space="preserve"> </t>
        </is>
      </c>
    </row>
    <row r="17">
      <c r="A17" s="4" t="inlineStr">
        <is>
          <t>Assets sold under agreements to repurchase</t>
        </is>
      </c>
      <c r="B17" s="5" t="n">
        <v>6020716</v>
      </c>
      <c r="C17" s="5" t="n">
        <v>6616528</v>
      </c>
    </row>
    <row r="18">
      <c r="A18" s="4" t="inlineStr">
        <is>
          <t>Mortgage loan participation purchase and sale agreements</t>
        </is>
      </c>
      <c r="B18" s="5" t="n">
        <v>23991</v>
      </c>
      <c r="C18" s="5" t="n">
        <v>0</v>
      </c>
    </row>
    <row r="19">
      <c r="A19" s="4" t="inlineStr">
        <is>
          <t>Notes payable secured by credit risk transfer and mortgage servicing assets</t>
        </is>
      </c>
      <c r="B19" s="5" t="n">
        <v>2825591</v>
      </c>
      <c r="C19" s="5" t="n">
        <v>2804028</v>
      </c>
    </row>
    <row r="20">
      <c r="A20" s="4" t="inlineStr">
        <is>
          <t>Unsecured senior notes</t>
        </is>
      </c>
      <c r="B20" s="5" t="n">
        <v>599754</v>
      </c>
      <c r="C20" s="5" t="n">
        <v>546254</v>
      </c>
    </row>
    <row r="21">
      <c r="A21" s="4" t="inlineStr">
        <is>
          <t>Asset-backed financing of variable interest entities at fair value</t>
        </is>
      </c>
      <c r="B21" s="5" t="n">
        <v>1279059</v>
      </c>
      <c r="C21" s="5" t="n">
        <v>1414955</v>
      </c>
    </row>
    <row r="22">
      <c r="A22" s="4" t="inlineStr">
        <is>
          <t>Interest-only security payable at fair value</t>
        </is>
      </c>
      <c r="B22" s="5" t="n">
        <v>28288</v>
      </c>
      <c r="C22" s="5" t="n">
        <v>21925</v>
      </c>
    </row>
    <row r="23">
      <c r="A23" s="4" t="inlineStr">
        <is>
          <t>Derivative and credit risk transfer strip liabilities at fair value</t>
        </is>
      </c>
      <c r="B23" s="5" t="n">
        <v>140494</v>
      </c>
      <c r="C23" s="5" t="n">
        <v>167226</v>
      </c>
    </row>
    <row r="24">
      <c r="A24" s="4" t="inlineStr">
        <is>
          <t>Accounts payable and accrued liabilities</t>
        </is>
      </c>
      <c r="B24" s="5" t="n">
        <v>92633</v>
      </c>
      <c r="C24" s="5" t="n">
        <v>160212</v>
      </c>
    </row>
    <row r="25">
      <c r="A25" s="4" t="inlineStr">
        <is>
          <t>Income taxes payable</t>
        </is>
      </c>
      <c r="B25" s="5" t="n">
        <v>202967</v>
      </c>
      <c r="C25" s="5" t="n">
        <v>151778</v>
      </c>
    </row>
    <row r="26">
      <c r="A26" s="4" t="inlineStr">
        <is>
          <t>Liability for losses under representations and warranties</t>
        </is>
      </c>
      <c r="B26" s="5" t="n">
        <v>33152</v>
      </c>
      <c r="C26" s="5" t="n">
        <v>39471</v>
      </c>
    </row>
    <row r="27">
      <c r="A27" s="4" t="inlineStr">
        <is>
          <t>Total liabilities</t>
        </is>
      </c>
      <c r="B27" s="5" t="n">
        <v>11274258</v>
      </c>
      <c r="C27" s="5" t="n">
        <v>11958749</v>
      </c>
    </row>
    <row r="28">
      <c r="A28" s="4" t="inlineStr">
        <is>
          <t>Commitments and contingencies ─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of beneficial interest, $0.01 par value per share, authorized 100,000,000 shares, issued and outstanding 22,400,000, liquidation preference $560,000,000</t>
        </is>
      </c>
      <c r="B30" s="5" t="n">
        <v>541482</v>
      </c>
      <c r="C30" s="5" t="n">
        <v>541482</v>
      </c>
    </row>
    <row r="31">
      <c r="A31" s="4" t="inlineStr">
        <is>
          <t>Common shares of beneficial interest-authorized, 500,000,000 common shares of $0.01 par value; issued and outstanding, 86,760,408 and 88,888,889 common shares, respectively</t>
        </is>
      </c>
      <c r="B31" s="5" t="n">
        <v>868</v>
      </c>
      <c r="C31" s="5" t="n">
        <v>889</v>
      </c>
    </row>
    <row r="32">
      <c r="A32" s="4" t="inlineStr">
        <is>
          <t>Additional paid-in capital</t>
        </is>
      </c>
      <c r="B32" s="5" t="n">
        <v>1923130</v>
      </c>
      <c r="C32" s="5" t="n">
        <v>1947266</v>
      </c>
    </row>
    <row r="33">
      <c r="A33" s="4" t="inlineStr">
        <is>
          <t>Accumulated deficit</t>
        </is>
      </c>
      <c r="B33" s="5" t="n">
        <v>-516402</v>
      </c>
      <c r="C33" s="5" t="n">
        <v>-526822</v>
      </c>
    </row>
    <row r="34">
      <c r="A34" s="4" t="inlineStr">
        <is>
          <t>Total shareholders’ equity</t>
        </is>
      </c>
      <c r="B34" s="5" t="n">
        <v>1949078</v>
      </c>
      <c r="C34" s="5" t="n">
        <v>1962815</v>
      </c>
    </row>
    <row r="35">
      <c r="A35" s="4" t="inlineStr">
        <is>
          <t>Total liabilities and shareholders’ equity</t>
        </is>
      </c>
      <c r="B35" s="5" t="n">
        <v>13223336</v>
      </c>
      <c r="C35" s="5" t="n">
        <v>13921564</v>
      </c>
    </row>
    <row r="36">
      <c r="A36" s="4" t="inlineStr">
        <is>
          <t>Variable Interest Ent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at fair value ($1,370,220 and $1,510,148 pledged to creditors, respectively)</t>
        </is>
      </c>
      <c r="B38" s="5" t="n">
        <v>1370021</v>
      </c>
      <c r="C38" s="5" t="n">
        <v>1509942</v>
      </c>
    </row>
    <row r="39">
      <c r="A39" s="4" t="inlineStr">
        <is>
          <t>Derivative assets at fair value</t>
        </is>
      </c>
      <c r="B39" s="5" t="n">
        <v>7010</v>
      </c>
      <c r="C39" s="5" t="n">
        <v>1262</v>
      </c>
    </row>
    <row r="40">
      <c r="A40" s="4" t="inlineStr">
        <is>
          <t>Deposits securing credit risk transfer arrangements pledged to creditors</t>
        </is>
      </c>
      <c r="B40" s="5" t="n">
        <v>1237294</v>
      </c>
      <c r="C40" s="5" t="n">
        <v>1325294</v>
      </c>
    </row>
    <row r="41">
      <c r="A41" s="4" t="inlineStr">
        <is>
          <t>Other interest receivable</t>
        </is>
      </c>
      <c r="B41" s="5" t="n">
        <v>4160</v>
      </c>
      <c r="C41" s="5" t="n">
        <v>4343</v>
      </c>
    </row>
    <row r="42">
      <c r="A42" s="4" t="inlineStr">
        <is>
          <t>Total assets</t>
        </is>
      </c>
      <c r="B42" s="5" t="n">
        <v>2618485</v>
      </c>
      <c r="C42" s="5" t="n">
        <v>2840841</v>
      </c>
    </row>
    <row r="43">
      <c r="A43" s="3" t="inlineStr">
        <is>
          <t>LIABILITIES</t>
        </is>
      </c>
      <c r="B43" s="4" t="inlineStr">
        <is>
          <t xml:space="preserve"> </t>
        </is>
      </c>
      <c r="C43" s="4" t="inlineStr">
        <is>
          <t xml:space="preserve"> </t>
        </is>
      </c>
    </row>
    <row r="44">
      <c r="A44" s="4" t="inlineStr">
        <is>
          <t>Asset-backed financing of variable interest entities at fair value</t>
        </is>
      </c>
      <c r="B44" s="5" t="n">
        <v>1279059</v>
      </c>
      <c r="C44" s="5" t="n">
        <v>1414955</v>
      </c>
    </row>
    <row r="45">
      <c r="A45" s="4" t="inlineStr">
        <is>
          <t>Interest-only security payable at fair value</t>
        </is>
      </c>
      <c r="B45" s="5" t="n">
        <v>28288</v>
      </c>
      <c r="C45" s="5" t="n">
        <v>21925</v>
      </c>
    </row>
    <row r="46">
      <c r="A46" s="4" t="inlineStr">
        <is>
          <t>Derivative and credit risk transfer strip liabilities at fair value</t>
        </is>
      </c>
      <c r="B46" s="5" t="n">
        <v>70860</v>
      </c>
      <c r="C46" s="5" t="n">
        <v>160553</v>
      </c>
    </row>
    <row r="47">
      <c r="A47" s="4" t="inlineStr">
        <is>
          <t>Accounts payable and accrued liabilities interest payable</t>
        </is>
      </c>
      <c r="B47" s="5" t="n">
        <v>4160</v>
      </c>
      <c r="C47" s="5" t="n">
        <v>4343</v>
      </c>
    </row>
    <row r="48">
      <c r="A48" s="4" t="inlineStr">
        <is>
          <t>Total liabilities</t>
        </is>
      </c>
      <c r="B48" s="5" t="n">
        <v>1382367</v>
      </c>
      <c r="C48" s="5" t="n">
        <v>1601776</v>
      </c>
    </row>
    <row r="49">
      <c r="A49" s="4" t="inlineStr">
        <is>
          <t>PennyMac Financial Servi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ue from PennyMac Financial Services, Inc.</t>
        </is>
      </c>
      <c r="B51" s="5" t="n">
        <v>2252</v>
      </c>
      <c r="C51" s="5" t="n">
        <v>3560</v>
      </c>
    </row>
    <row r="52">
      <c r="A52" s="3" t="inlineStr">
        <is>
          <t>LIABILITIES</t>
        </is>
      </c>
      <c r="B52" s="4" t="inlineStr">
        <is>
          <t xml:space="preserve"> </t>
        </is>
      </c>
      <c r="C52" s="4" t="inlineStr">
        <is>
          <t xml:space="preserve"> </t>
        </is>
      </c>
    </row>
    <row r="53">
      <c r="A53" s="4" t="inlineStr">
        <is>
          <t>Due to PennyMac Financial Services, Inc.</t>
        </is>
      </c>
      <c r="B53" s="6" t="n">
        <v>27613</v>
      </c>
      <c r="C53" s="6" t="n">
        <v>36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September 30, 2023 December 31, 2022
(in thousands)
Derivative assets $ 29,750 $ 84,940
$ 29,750 $ 84,940
Derivative liabilities $ 71,902 $ 30,033
Credit risk transfer strip liabilities 68,592 137,193
$ 140,494 $ 167,226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and • CRT Agreements whereby the Company retained a recourse obligation relating to certain loans it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MBS, inventory of loans acquired for sale, IRLCs and MSRs. The Company does not designate and qualify any of its derivative financial instruments for hedge accounting. Cash flows from derivative financial instruments relating to hedging of IRLCs and loans acquired for sale are included in Cash flows from operating activities in Sale to nonaffiliates and repayment of loans acquired for sale at fair value. Cash flows from derivative financial instruments relating to hedging of MSRs are included in Cash flows from investing activities . Derivative Notional Amounts and Fair Value of Derivatives The Company had the following derivative assets and liabilities recorded within Derivative assets and Derivative and credit risk transfer liabilities and related margin deposits on the consolidated balance sheets:
September 30,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350,000 $ 641 $ — 1,950,000 $ 2,906 $ —
Put options on interest rate futures purchase 2,280,000 19,256 — 1,785,000 8,130 —
Put options on interest rate futures sale 200,000 — 1,688 — — —
Forward purchase contracts 3,936,766 1,287 9,994 3,929,833 418 15,196
Forward sale contracts 9,547,291 30,348 1,464 11,661,925 43,435 17,279
MBS put options 100,000 169 — 1,050,000 2,783 —
Bond futures 3,066,000 — — 867,900 — —
Other derivatives not subject to master netting
CRT derivatives 5,556,206 7,010 2,268 5,972,060 1,262 23,360
Interest rate lock commitments 1,459,919 1,970 5,318 1,484,384 3,877 4,355
Total derivative instruments before netting 60,681 20,732 62,811 60,190
Netting ( 30,931 ) 51,170 22,129 ( 30,157 )
$ 29,750 $ 71,902 $ 84,940 $ 30,033
Margin deposits (received from) placed $ ( 82,101 ) $ 52,286
Derivative assets pledged to secure:
Notes payable secured by credit risk transfer $ 7,010 $ 1,262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a legally enforceable master netting arrangement and the Company intends to set off. The derivative financial instruments that are not subject to master netting arrangements are CRT derivatives and IRLCs. As of September 30, 2023 and December 31, 2022,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Counterparty (in thousands)
CRT derivatives $ 7,010 $ — $ — $ 7,010 $ 1,262 $ — $ — $ 1,262
Interest rate lock commitments 1,970 — — 1,970 3,877 — — 3,877
RJ O’Brien &amp; Associates, LLC 18,209 — — 18,209 11,036 — — 11,036
Mizuho Financial Group 1,182 — — 1,182 127 — — 127
Bank of America, N.A. 1,097 — — 1,097 14,666 — — 14,666
Morgan Stanley &amp; Co. LLC — — — — 33,703 — — 33,703
Wells Fargo Securities, LLC — — — — 6,980 — — 6,980
Credit Suisse Securities (USA) LLC — — — — 5,827 — — 5,827
Goldman Sachs &amp; Co. LLC — — — — 2,789 — — 2,789
Barclays Capital Inc. — — — — 2,013 — — 2,013
J.P. Morgan Securities LLC — — — — 110 — — 110
Other 282 — — 282 2,550 — — 2,550
$ 29,750 $ — $ — $ 29,750 $ 84,940 $ — $ — $ 84,940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September 30,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Counterparty (in thousands)
CRT derivatives $ 2,268 $ — $ — $ 2,268 $ 23,360 $ — $ — $ 23,360
Interest rate lock commitments 5,318 — — 5,318 4,355 — — 4,355
J.P. Morgan Securities LLC 1,564,749 ( 1,560,086 ) — 4,663 1,605,813 ( 1,605,813 ) — —
Barclays Capital Inc. 835,314 ( 834,773 ) — 541 1,115,265 ( 1,115,265 ) — —
Bank of America, N.A. 814,453 ( 814,453 ) — — 1,239,293 ( 1,239,293 ) — —
Atlas Securitized Products, L.P. 775,968 ( 775,968 ) — — — — — —
Wells Fargo Securities, LLC 633,576 ( 604,904 ) — 28,672 262,512 ( 262,512 ) — —
Daiwa Capital Markets 350,089 ( 350,000 ) — 89 439,089 ( 439,089 ) — —
Amherst Pierpont Securities LLC 302,341 ( 302,341 ) — — 283,928 ( 283,294 ) — 634
Morgan Stanley &amp; Co. LLC 243,616 ( 216,040 ) — 27,576 218,730 ( 218,730 ) — —
Goldman Sachs &amp; Co. LLC 189,682 ( 189,429 ) — 253 156,952 ( 156,952 ) — —
Citigroup Global Markets Inc. 178,693 ( 176,899 ) — 1,794 197,229 ( 195,807 ) — 1,422
Mizuho Financial Group 72,196 ( 72,196 ) — — — — — —
BNP Paribas 68,697 ( 68,651 ) — 46 153,220 ( 153,220 ) — —
RBC Capital Markets, L.P. 48,301 ( 48,301 ) — — 268,581 ( 268,581 ) — —
Nomura Holdings America, Inc 7,937 ( 7,849 ) — 88 4,444 ( 4,444 ) — —
Credit Suisse Securities (USA) LLC — — — — 675,639 ( 675,639 ) — —
Other 594 — — 594 262 — — 262
$ 6,093,792 $ ( 6,021,890 ) $ — $ 71,902 $ 6,648,672 $ ( 6,618,639 ) $ — $ 30,033 (1) Amounts represent the UPB of Assets sold under agreements to repurchase . 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s of operations line 2023 2022 2023 2022
(in thousands)
Interest rate lock Net gains on loans acquired for sale $ ( 2,050 ) $ ( 41,187 ) $ ( 2,870 ) $ ( 45,294 )
CRT derivatives Net (losses) gains on investments $ 13,164 $ 4,259 $ 39,123 $ ( 7,172 )
Hedged item:
Interest rate lock Net gains on loans acquired for sale $ 24,092 $ 172,520 $ 22,742 $ 560,138
Mortgage servicing rights Net loan servicing fees $ ( 50,689 ) $ 154,269 $ ( 81,584 ) $ ( 87,651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3</t>
        </is>
      </c>
    </row>
    <row r="3">
      <c r="A3" s="3" t="inlineStr">
        <is>
          <t>Text Block [Abstract]</t>
        </is>
      </c>
      <c r="B3" s="4" t="inlineStr">
        <is>
          <t xml:space="preserve"> </t>
        </is>
      </c>
    </row>
    <row r="4">
      <c r="A4" s="4" t="inlineStr">
        <is>
          <t>Mortgage Servicing Rights</t>
        </is>
      </c>
      <c r="B4" s="4" t="inlineStr">
        <is>
          <t xml:space="preserve">Note 12—Mortgage Servicing Rights Following is a summary of MSRs:
Quarter ended September 30, Nine months ended September 30,
2023 2022 2023 2022
(in thousands)
Balance at beginning of period $ 3,977,938 $ 3,695,609 $ 4,012,737 $ 2,892,855
Purchases 16,263 — 16,263 —
MSRs resulting from loan sales 58,560 178,001 249,925 543,255
Transfer to Agency of mortgage servicing 70 — ( 653 ) —
Exchange of mortgage servicing spread for ( 105,096 ) — ( 105,096 ) —
Changes in fair value:
Due to changes in inputs used in valuation 263,139 162,730 232,414 775,792
Other changes in fair value (2) ( 102,213 ) ( 95,756 ) ( 296,929 ) ( 271,318 )
160,926 66,974 ( 64,515 ) 504,474
Balance at end of period $ 4,108,661 $ 3,940,584 $ 4,108,661 $ 3,940,584
September 30, 2023 December 31, 2022
(in thousands)
Fair value of mortgage servicing rights pledged to secure Assets and Notes payable $ 4,038,113 $ 3,962,820 (1) Primarily reflects changes in pricing spread, prepayment speed, servicing cost, and UPB of underlying loan inputs. (2) Represents changes due to realization of expected cash flows. Servicing fees relating to MSRs are recorded in Net loan servicing fees – from nonaffiliates on the Company’s consolidated statements of operations and are summarized below:
Quarter ended September 30, Nine months ended September 30,
2023 2022 2023 2022
(in thousands)
Contractually-specified servicing fees $ 166,809 $ 162,987 $ 496,522 $ 461,021
Ancillary and other fees:
Late charges 878 662 2,442 1,883
Other 2,874 3,584 12,079 18,656
3,752 4,246 14,521 20,539
$ 170,561 $ 167,233 $ 511,043 $ 481,560
Average MSR servicing portfolio $ 231,333,064 $ 224,756,659 $ 231,333,990 $ 220,988,459
From PFSI—MSR recapture fees $ 500 $ 1,648 $ 1,494 $ 13,232
UPB of loans recaptured $ 77,403 $ 284,821 $ 270,720 $ 2,446,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Note 13— Other Assets Other assets are summarized below:
September 30, 2023 December 31, 2022
(dollars in thousands)
Derivative margin deposits $ 163,863 $ 51,463
Correspondent lending receivables 64,834 8,967
Interest receivable 43,051 31,027
Servicing fees receivable 13,861 15,727
Other receivables 6,464 7,657
Real estate acquired in settlement of loans 5,318 7,734
Other 4,101 12,416
$ 301,492 $ 134,991
Real estate acquired in settlement of loans pledge to secure Assets sold under agreements to repurchase $ 2,466 $ 3,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3</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governing the Company and its subsidiaries’ net worth, debt-to-equity ratio, and liquidity. Management believes that the Company was in compliance with these covenants as of September 30, 2023. Assets Sold Under Agreements to Repurchase Following is a summary of financial information relating to assets sold under agreements to repurchase:
Quarter ended September 30, Nine months ended September 30,
2023 2022 2023 2022
(dollars in thousands)
Weighted average interest rate (1) 5.97 % 3.09 % 5.81 % 2.02 %
Average balance $ 5,714,082 $ 5,789,433 $ 6,451,377 $ 5,363,690
Total interest expense $ 87,414 $ 46,691 $ 284,027 $ 87,310
Maximum daily amount outstanding $ 6,318,746 $ 6,649,005 $ 9,412,768 $ 8,395,930 (1) Excludes the effect of amortization of debt issuance costs of $ 1.4 million and $ 3.8 million for the quarter and nine months ended September 30, 2023, respectively, and $ 1.7 million and $ 6.1 million for the quarter and nine months ended September 30, 2022, respectively.
September 30, 2023 December 31, 2022
(dollars in thousands)
Carrying value:
Unpaid principal balance $ 6,021,890 $ 6,618,639
Unamortized debt issuance costs ( 1,174 ) ( 2,111 )
$ 6,020,716 $ 6,616,528
Weighted average interest rate 6.08 % 5.03 %
Available borrowing capacity (1):
Committed $ 465,855 $ 217,279
Uncommitted 5,054,453 4,762,056
$ 5,520,308 $ 4,979,335
Margin deposits placed with (received from) counterparties included in Other assets ( Accounts payable and accrued liabilities ), net $ 93,467 $ ( 13,630 )
Assets securing agreements to repurchase:
Mortgage-backed securities $ 4,665,970 $ 4,462,601
Loans acquired for sale at fair value $ 994,057 $ 1,801,368
Loans at fair value:
Securities retained in asset-backed financings $ 80,298 $ 84,044
Distressed $ 199 $ 206
Deposits securing credit risk transfer arrangements $ 79,490 $ 455,552
Mortgage servicing rights (2) $ 2,106,489 $ 2,092,794
Servicing advances $ 46,280 $ 100,888
Real estate acquired in settlement of loans $ 2,466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September 30, 2023 (1) Unpaid
(in thousands)
Within 30 days $ 3,661,146
Over 30 to 90 days 1,889,816
Over 90 days to 180 days —
Over 180 days to 1 year —
Over 1 year to 2 years 470,928
$ 6,021,890
Weighted average maturity (in months) 2.8 (1)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September 30, 2023: Loans, REO and MSRs
Weighted-average maturity
Counterparty Amount at risk Advances Facility
(in thousands)
Goldman Sachs &amp; Co. LLC $ 1,757 December 19, 2023 December 23, 2023
Barclays Capital Inc. $ 2,507 December 20, 2023 November 13, 2024
Atlas Securitized Products, L.P. $ 53,974 December 21, 2023 June 27, 2025
Bank of America, N.A. $ 15,506 November 3, 2023 June 12, 2025
JPMorgan Chase &amp; Co. $ 128 December 3, 2023 June 16, 2025
Citibank, N.A. $ 8,935 December 14, 2023 June 27, 2025
Wells Fargo Securities, LLC $ 1,027 December 16, 2023 May 3, 2025
Morgan Stanley &amp; Co. LLC $ 9,731 December 25, 2023 January 27, 2025
BNP Paribas Corporate &amp; Institutional Banking $ 3,309 December 24, 2023 September 30, 2025
RBC Capital Markets, L.P. $ 1,194 December 27, 2023 August 9, 2024 Securities
Counterparty Amount at risk Weighted average maturity
(in thousands)
Goldman Sachs &amp; Co. LLC $ 25,485 October 30, 2023
Barclays Capital Inc. $ 52,386 November 3, 2023
Bank of America, N.A. $ 36,519 October 28, 2023
JPMorgan Chase &amp; Co. $ 46,287 October 22, 2023
Citibank, N.A. $ 32,657 October 16, 2023
Wells Fargo Securities, LLC $ 27,848 October 13, 2023
Amherst Pierpont Securities LLC $ 9,401 October 18, 2023
Daiwa Capital Markets America Inc. $ 9,255 October 27, 2023
Nomura Holdings America, Inc $ 3,543 October 3, 2023
Mizuho Financial Group $ 1,977 November 22, 2023 CRT arrangements
Counterparty Amount at risk Weighted average maturity
(in thousands)
Goldman Sachs &amp; Co. LLC $ 34,219 October 27, 2023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Quarter ended September 30, Nine months ended September 30,
2023 2022 2023 2022
(dollars in thousands)
Average balance $ 22,043 $ 31,092 $ 20,991 $ 33,586
Weighted average interest rate (1) 6.69 % 3.69 % 6.46 % 2.53 %
Total interest expense $ 403 $ 320 $ 1,109 $ 728
Maximum daily amount outstanding $ 46,303 $ 81,360 $ 90,565 $ 88,633 (1) Excludes the effect of amortization of debt issuance costs of $ 31,000 and $ 94,000 for the quarter and nine months ended September 30, 2023 , respectively, and $ 31,000 and $ 94,000 for the quarter and nine months ended September 30, 2022, respectively.
September 30, 2023
(dollars in thousands)
Carrying value:
Amount outstanding $ 23,991
Unamortized debt issuance costs —
$ 23,991
Weighted average interest rate 6.57 %
Loans acquired for sale pledged to secure mortgage loan participation $ 25,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CRT Unpaid Annual Maturity date
Term Issuance date Issuance amount principal interest rate spread (1) Stated Optional extension (2)
(in thousands)
2023 1R April 5, 2023 $ 235,000 $ 222,152 4.40 % March 25, 2025 —
2021 1R March 4, 2021 $ 659,156 277,133 2.90 % February 28, 2024 February 27, 2026
2020 1R February 14, 2020 $ 350,000 52,600 3.35 % February 27, 2025 (3)
2019 3R October 16, 2019 $ 375,000 49,257 3.70 % October 29, 2024 (3)
2019 2R June 11, 2019 $ 638,000 166,249 3.75 % May 28, 2025 (3)
$ 767,391 (1) Interest rates are charged based at a spread to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 Fannie Mae MSR Financing The Company, through a subsidiary, PMT ISSUER TRUST-FMSR, finances MSRs and ESS pledged or sold by PMC through a combination of repurchase agreements and term financing. The repurchase agreement financing for Fannie Mae MSRs is effected through the issuance of a Series 2017-VF1 Note dated December 20, 2017 (the "FMSR VFN") by PMT ISSUER TRUST-FMSR to PMC which is then sold to qualified institutional buyers under an agreement to repurchase. The amount outstanding under the FMSR VFN is included in Assets sold under agreements to repurchase in the Company’s consolidated balance sheets. The FMSR VFN has a committed borrowing capacity of $ 1 billion and matures on June 27, 2025 . The Company’s term financing for Fannie Mae MSRs through PMT ISSUER TRUST – FMSR is effected through the issuance of term notes (the “FT-1 Term Notes”) to qualified institutional buyers under Rule 144A of the Securities Act and a series of syndicated term loans with various lenders (the “FT-1 Term Loans”). On May 25, 2023, the Company, through its indirect, wholly-owned subsidiaries, PMT ISSUER TRUST - FMSR and PMC, entered into a syndicated series of term notes for $ 155 million (the “Series 2023-FTL1 Loan”), as part of the structured finance transaction that PMC uses to finance Fannie Mae MSRs and related excess servicing spread. On August 16, 2023, two additional lenders were added to the Series 2023-FTL1 Loan and the overall note balance increased by $ 215 million to $ 370 million. The initial five-year term of the Series 2023-FTL1 Loan is set to expire on May 25, 2028 , unless the Company exercises a one-year optional extension. The Series 2023-FTL1 Loan ranks pari passu with the Series 2021-FT1 and Series 2022-FT1 term notes, and the Amended and Restated Series 2017-VF1 Master Repurchase Agreement dated June 29, 2018. The FT-1 Term Notes and FTL-1 Term Loans and the FMSR VFN are secured by certain participation certificates relating to Fannie Mae MSRs and rank pari passu with each other. Following is a summary of the term financing of the Company’s Fannie Mae MSRs:
Unpaid Annual Maturity date
Issuance Issuance date Issuance amount principal interest rate spread (1) Stated Optional extension (2)
(in thousands)
Term Loans
2023 May 25, 2023 $ 370,000 $ 370,000 3.00 % May 25, 2028 May 25, 2029
Term Notes
2022 June 28, 2022 $ 305,000 305,000 4.19 % June 25, 2027 (3)
2021 March 30, 2021 $ 350,000 350,000 3.00 % March 25, 2026 March 27, 2028
$ 1,025,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 Freddie Mac MSR and Servicing Advance Receivables Financing The Company, through PMC and PMH, finances certain MSRs (including any related excess servicing spread) relating to loans pooled into Freddie Mac securities through various credit agreements. The total loan amount available under the agreements is approximately $ 2.0 billion, bearing interest at an annual rate equal to SOFR plus a spread as defined in each agreement. The agreements have a weighted average maturity of M arch 2025 . T he total loan amount available under the agreements may be reduced by other debt outstanding with the counterparties. Advances under the credit agreements are secured by MSRs relating to loans serviced for Freddie Mac guaranteed securities. On August 10, 2023, the Company, through its indirect, wholly owned subsidiaries, PMT ISSUER TRUST - FHLMC SAF, PMT SAF Funding, LLC, and PMC, entered into a structured finance transaction that PMC will use to finance Freddie Mac servicing advance receivables (the “Series 2023-VF1”). The maturity date of the related Series 2023-VF1, Class A-VF1 Variable Funding Note is August 9, 2025 and has a maximum principal amount of $ 150 million. Following is a summary of financial information relating to notes payable secured by credit risk transfer and mortgage servicing assets:
Quarter ended September 30, Nine months ended September 30,
2023 2022 2023 2022
(dollars in thousands)
Average balance $ 3,106,809 $ 2,801,845 $ 2,995,752 $ 2,550,910
Weighted average interest rate (1) 8.70 % 5.37 % 8.28 % 4.19 %
Total interest expense $ 69,952 $ 39,818 $ 191,049 $ 84,597
Maximum daily amount outstanding $ 3,380,951 $ 3,235,376 $ 3,403,116 $ 3,544,637 (1) Excludes the effect of amortization of debt issuance costs of $ 1.9 million and $ 5.4 million for the quarter and nine months ended September 30, 2023 , respectively, and $ 1.9 million and $ 4.7 million for the quarter and nine months ended September 30, 2022, respectively.
September 30, 2023 December 31, 2022
(dollars in thousands)
Carrying value:
Unpaid principal balance:
CRT arrangement financing $ 767,391 $ 592,694
Fannie Mae MSR and servicing advance 1,025,000 1,105,000
Freddie Mac MSR financing 1,040,000 1,115,000
2,832,391 2,812,694
Unamortized debt issuance costs ( 6,800 ) ( 8,666 )
$ 2,825,591 $ 2,804,028
Weighted average interest rate 8.71 % 7.30 %
Assets securing notes payable:
Mortgage servicing rights (1) $ 4,038,113 $ 3,962,820
Servicing advances $ 30,460 $ —
CRT Agreements:
Deposits securing CRT arrangements $ 1,157,804 $ 869,742
Derivative assets $ 7,010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 Unsecured Senior Notes Exchangeable Senior Notes PMC has issued $ 345 million aggregate principal amount of exchangeable senior notes (the “2026 Exchangeable Notes”) due 2026 and $ 210 million aggregate principal amount of exchangeable senior notes due 2024 (the “2024 Exchangeable Notes” and, together with the 2026 Exchangeable Notes, the “Exchangeable Notes”) in private offerings. The 2026 Exchangeable Notes will mature on March 15, 2026 unless repurchased or exchanged in accordance with their terms before such date. The 2024 Exchangeable Notes will mature on November 1, 2024 unless repurchased or exchanged in accordance with their terms before such date. Each series of Exchangeable Notes bears interest at a rate of 5.50 % per year, payable semiannually. The 2026 Exchangeable Notes and the 2024 Exchangeable Notes are fully and unconditionally guaranteed by the Company and are exchangeable for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and 40.101 Common Shares per $ 1,000 principal amount of the 2026 Exchangeable Notes and 2024 Exchangeable Notes, respectively, and are subject to adjustment upon the occurrence of certain events, but will not be adjusted for any accrued and unpaid interest. 2023 Senior Notes The Company issued $ 53.5 million principal amount of unsecured 8.50 % senior notes due September 30, 2028 (“the 2023 Senior Notes” and, together with the 2024 Exchangeable Notes and the 2026 Exchangeable Notes, the “Senior Notes”) during September 2023. The 2023 Senior Notes bear interest at a rate of 8.50 % per year, payable quarterly in arrears on March 30, June 30, September 30 and December 30 of each year, beginning on December 30, 2023. On or after September 30, 2025, PMT may redeem for cash all or any portion of the 2023 Senior Notes, at its option, at a redemption price equal to 100 % of the principal amount of the notes to be redeemed, plus accrued and unpaid interest to, but excluding, the redemption date. The 2023 Senior Notes are fully and unconditionally guaranteed on a senior unsecured basis by PMC, including the due and punctual payment of principal of and interest on the 2023 Senior Notes, whether at stated maturity, upon acceleration, call for redemption or otherwise. Following is financial information relating to the Unsecured Senior Notes:
Quarter ended September 30, Nine months ended September 30,
2023 2022 2023 2022
(in thousands)
Average balance $ 553,338 $ 545,047 $ 549,063 $ 539,703
Weighted average interest rate (1) 5.56 % 5.55 % 5.60 % 5.67 %
Interest expense $ 8,541 $ 8,349 $ 25,316 $ 25,004 (1) Excludes the effect of amortization of debt issuance costs of $ 790,000 and $ 2.3 million for the quarter and nine months ended September 30, 2023, respectively, and $ 718,000 and $ 2.1 million for the quarter and nine months ended September 30, 2022, respectively.
September 30, 2023 December 31, 2022
(in thousands)
Carrying value:
UPB $ 608,500 $ 555,000
Unamortized debt issuance costs ( 8,746 ) ( 8,746 )
$ 599,754 $ 546,254 Asset-Backed Financing of Variable Interest Entities at Fair Value Following is a summary of financial information relating to the asset-backed financings of VIEs at fair value described in Note 6 ‒ Variable Interest Entities ‒ Subordinate Mortgage-Backed Securities :
Quarter ended September 30, Nine months ended September 30,
2023 2022 2023 2022
(dollars in thousands)
Average balance $ 1,342,093 $ 1,540,957 $ 1,381,994 $ 1,549,797
Total interest expense $ 13,652 $ 14,265 $ 38,796 $ 40,308
Weighted average interest rate (1) 3.70 % 3.42 % 3.69 % 3.34 % (1) Excludes the effect of amortization of debt issuance cost and premiums of $ 1.1 million and $ 666,000 for the quarter and nine months ended September 30, 2023 , respectively, and $ 1.0 million and $ 1.6 million for the quarter and nine months ended September 30, 2022, respectively.
September 30, 2023 December 31, 2022
(dollars in thousands)
Fair value $ 1,279,059 $ 1,414,955
Unpaid principal balance $ 1,610,955 $ 1,681,410
Weighted average interest rate 3.22 % 3.22 % The asset-backed financings are non-recourse liabilities and are secured solely by the assets of consolidated VIEs and not by any other assets of the Company. The assets of the VIEs are the only source of funds for repayment of the securities. Maturities of Long-Term Debt Contractual maturities of long-term debt obligations (based on final maturity dates) are as follows:
Twelve months ended September 30,
Total 2024 2025 2026 2027 2028 Thereafter
(in thousands)
Notes payable secured by credit risk transfer $ 2,832,391 $ 717,133 $ 1,090,258 $ 350,000 $ 305,000 $ 370,000 $ —
Unsecured senior notes 608,500 — 210,000 345,000 — 53,500 —
Asset-backed financings at fair value (2) 1,610,955 — — — — — 1,610,955
Interest-only security payable at fair value (2) 28,288 — — — — — 28,288
Total $ 5,080,134 $ 717,133 $ 1,300,258 $ 695,000 $ 305,000 $ 423,500 $ 1,639,243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3</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Quarter ended September 30, Nine months ended September 30,
2023 2022 2023 2022
(in thousands)
Balance, beginning of period $ 37,069 $ 39,441 $ 39,471 $ 40,249
Provision for losses:
Pursuant to loan sales 448 996 2,126 3,442
Reduction in liability due to change in estimate ( 4,365 ) ( 817 ) ( 7,920 ) ( 3,512 )
Losses incurred — ( 122 ) ( 525 ) ( 681 )
Balance, end of period $ 33,152 $ 39,498 $ 33,152 $ 39,498
UPB of loans subject to representations and $ 228,679,429 $ 225,129,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Commitments and Contingencies Commitments The following table summarizes the Company’s outstanding contractual commitments:
September 30, 2023
(in thousands)
Commitments to purchase loans acquired for sale $ 1,459,919 Litigation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period ended September 30,
Preferred Quarter Nine months
Share Description (1) Number of shares Liquidation preference Issuance discount Carrying value 2023 2022 2023 2022
Fixed-to-floating rate cumulative redeemable (in thousands, except dividends per share)
A 8.125 % Issued March 2017 4,600 $ 115,000 $ 3,828 $ 111,172 $ 0.51 $ 0.51 $ 1.53 $ 1.53
B 8.00 % Issued July 2017 7,800 195,000 6,465 188,535 $ 0.50 $ 0.50 $ 1.50 $ 1.50
Fixed-rate cumulative redeemable
C 6.75 % Issued August 2021 10,000 250,000 8,225 241,775 $ 0.42 $ 0.42 $ 1.26 $ 1.26
22,400 $ 560,000 $ 18,518 $ 541,482 (1) Par value is $ 0.01 per share. In March 2021, the United Kingdom's Financial Conduct Authority announced that after June 30, 2023, the USD LIBOR for a three-month tenor would cease publication or no longer be representative. In connection with the cessation of representative USD LIBOR, in March 2022, the U.S. Congress enacted the Adjustable Interest Rate (LIBOR) Act, and, in December 2022, the Board of Governors of the Federal Reserve System issued a final rule thereunder (the "LIBOR Rule”). The LIBOR Rule provides that, with respect to any reference in the terms of a security requiring a poll or inquiries for quotes or information related to USD LIBOR (“Polling Provisions”) contained in so called “fallback provisions” applicable in the event USD LIBOR is not published, such Polling Provisions shall be disregarded and deemed null and void and without any force or effect. In accordance with the Articles Supplementary for each of the Series A Fixed-to-Floating Rate Cumulative Redeemable Preferred Shares of Beneficial Interest (the “Series A Preferred Shares”) and the Series B Fixed-to-Floating Rate Cumulative Redeemable Preferred Shares of Beneficial Interest (the “Series B Preferred Shares”), and disregarding the Polling Provisions contained therein, the applicable dividend rate for dividend periods from and after March 15, 2024, in the case of the Series A Preferred Shares, or June 15, 2024, in the case of the Series B Preferred Shares, will be calculated at the dividend rate in effect for the immediately preceding dividend period. As a result, the Series A Preferred Shares and Series B Preferred Shares will continue to accumulate dividends from and after March 15, 2024, in the case of the Series A Preferred Shares, or June 15, 2024, in the case of the Series B Preferred Shares, at their annual fixed rate and will not transition to floating reference rates.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 200 million of its Common Shares, all of which were available for issuance as of September 30, 2023. Common Share Repurchase Program The Company has a Common Share repurchase program. On October 24, 2022, the Company’s board of trustees approved an increase to PMT's Common Share repurchase authorization from $ 400 million to $ 500 million before transaction fees. The following table summarizes the Company’s Common Share repurchase activity:
Quarter ended September 30, Nine months ended September 30, Cumulative
2023 2022 2023 2022 total (1)
(in thousands)
Common Shares repurchased — 987 2,274 4,888 28,965
Cost of Common Shares repurchased (2) $ — $ 13,498 $ 27,011 $ 73,746 $ 425,751 (1) Amounts represent the Common Share repurchase program total from its inception in August 2015 through September 30, 2023. (2) Cumulative total cost of Common Shares repurchased incl udes $ 579,000 of tra nsactio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9 Months Ended</t>
        </is>
      </c>
    </row>
    <row r="2">
      <c r="B2" s="2" t="inlineStr">
        <is>
          <t>Sep. 30, 2023</t>
        </is>
      </c>
    </row>
    <row r="3">
      <c r="A3" s="3" t="inlineStr">
        <is>
          <t>Text Block [Abstract]</t>
        </is>
      </c>
      <c r="B3" s="4" t="inlineStr">
        <is>
          <t xml:space="preserve"> </t>
        </is>
      </c>
    </row>
    <row r="4">
      <c r="A4" s="4" t="inlineStr">
        <is>
          <t>Net Gains on Loans Acquired for Sale</t>
        </is>
      </c>
      <c r="B4" s="4" t="inlineStr">
        <is>
          <t xml:space="preserve">Note 19— Net Gains on Loans Acquired for Sale Net gains on loans acquired for sale are summarized below:
Quarter ended September 30, Nine months ended September 30,
2023 2022 2023 2022
(in thousands)
From nonaffiliates:
Cash losses:
Sales of loans $ ( 71,105 ) $ ( 390,543 ) $ ( 260,697 ) $ ( 1,128,355 )
Hedging activities ( 30,155 ) 233,139 ( 52,822 ) 695,238
( 101,260 ) ( 157,404 ) ( 313,519 ) ( 433,117 )
Non-cash gains:
Receipt of MSRs in mortgage loan sale transactions 58,560 178,001 249,925 543,255
Provision for losses relating to representations
Pursuant to loans sales ( 448 ) ( 996 ) ( 2,126 ) ( 3,442 )
Reduction of liability due to change in estimate 4,365 817 7,920 3,512
3,917 ( 179 ) 5,794 70
Changes in fair value of loans and derivatives
Interest rate lock commitments ( 2,050 ) ( 41,187 ) ( 2,870 ) ( 45,294 )
Loans ( 1,710 ) 84,498 4,569 82,561
Hedging derivatives 54,247 ( 60,619 ) 75,564 ( 135,100 )
50,487 ( 17,308 ) 77,263 ( 97,833 )
112,964 160,514 332,982 445,492
Total from nonaffiliates 11,704 3,110 19,463 12,375
From PFSI ‒ cash gains 1,854 1,203 5,014 3,562
$ 13,558 $ 4,313 $ 24,477 $ 15,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es) Gains on Investments and Financings</t>
        </is>
      </c>
      <c r="B1" s="2" t="inlineStr">
        <is>
          <t>9 Months Ended</t>
        </is>
      </c>
    </row>
    <row r="2">
      <c r="B2" s="2" t="inlineStr">
        <is>
          <t>Sep. 30, 2023</t>
        </is>
      </c>
    </row>
    <row r="3">
      <c r="A3" s="3" t="inlineStr">
        <is>
          <t>Investments, Debt and Equity Securities [Abstract]</t>
        </is>
      </c>
      <c r="B3" s="4" t="inlineStr">
        <is>
          <t xml:space="preserve"> </t>
        </is>
      </c>
    </row>
    <row r="4">
      <c r="A4" s="4" t="inlineStr">
        <is>
          <t>Net (Losses) Gains on Investments and Financings</t>
        </is>
      </c>
      <c r="B4" s="4" t="inlineStr">
        <is>
          <t>Note 20— Net (losses) gains on investments and financings Net (losses) gains on investments and financings are summarized below:
Quarter ended September 30, Nine months ended September 30,
2023 2022 2023 2022
(in thousands)
From nonaffiliates:
Mortgage-backed securities $ ( 144,031 ) $ ( 251,477 ) $ ( 127,434 ) $ ( 620,500 )
Loans:
Held in VIEs ( 54,082 ) ( 99,267 ) ( 61,318 ) ( 318,300 )
Distressed ( 59 ) 56 ( 485 ) 504
CRT arrangements 30,154 4,359 136,890 ( 73,619 )
Asset-backed financings 58,474 92,993 66,108 298,834
$ ( 109,544 ) $ ( 253,336 ) $ 13,761 $ ( 713,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3</t>
        </is>
      </c>
      <c r="C1" s="2" t="inlineStr">
        <is>
          <t>Dec. 31, 2022</t>
        </is>
      </c>
    </row>
    <row r="2">
      <c r="A2" s="4" t="inlineStr">
        <is>
          <t>Loans acquired for sale at fair value, pledged to creditors</t>
        </is>
      </c>
      <c r="B2" s="6" t="n">
        <v>1019247000</v>
      </c>
      <c r="C2" s="6" t="n">
        <v>1801368000</v>
      </c>
    </row>
    <row r="3">
      <c r="A3" s="4" t="inlineStr">
        <is>
          <t>Loans at fair value, pledged to creditors</t>
        </is>
      </c>
      <c r="B3" s="5" t="n">
        <v>1370220000</v>
      </c>
      <c r="C3" s="5" t="n">
        <v>1510148000</v>
      </c>
    </row>
    <row r="4">
      <c r="A4" s="4" t="inlineStr">
        <is>
          <t>Derivative assets, pledged to creditors</t>
        </is>
      </c>
      <c r="B4" s="5" t="n">
        <v>7010000</v>
      </c>
      <c r="C4" s="5" t="n">
        <v>1262000</v>
      </c>
    </row>
    <row r="5">
      <c r="A5" s="4" t="inlineStr">
        <is>
          <t>Mortgage servicing rights pledged to creditors</t>
        </is>
      </c>
      <c r="B5" s="5" t="n">
        <v>4038113000</v>
      </c>
      <c r="C5" s="5" t="n">
        <v>3962820000</v>
      </c>
    </row>
    <row r="6">
      <c r="A6" s="4" t="inlineStr">
        <is>
          <t>Servicing Advances pledged to creditors</t>
        </is>
      </c>
      <c r="B6" s="6" t="n">
        <v>76740000</v>
      </c>
      <c r="C6" s="6" t="n">
        <v>100888000</v>
      </c>
    </row>
    <row r="7">
      <c r="A7" s="4" t="inlineStr">
        <is>
          <t>Preferred stock, par value</t>
        </is>
      </c>
      <c r="B7" s="7" t="n">
        <v>0.01</v>
      </c>
      <c r="C7" s="7" t="n">
        <v>0.01</v>
      </c>
    </row>
    <row r="8">
      <c r="A8" s="4" t="inlineStr">
        <is>
          <t>Preferred stock, shares authorized</t>
        </is>
      </c>
      <c r="B8" s="5" t="n">
        <v>100000000</v>
      </c>
      <c r="C8" s="5" t="n">
        <v>100000000</v>
      </c>
    </row>
    <row r="9">
      <c r="A9" s="4" t="inlineStr">
        <is>
          <t>Preferred stock, shares issued</t>
        </is>
      </c>
      <c r="B9" s="5" t="n">
        <v>22400000</v>
      </c>
      <c r="C9" s="5" t="n">
        <v>22400000</v>
      </c>
    </row>
    <row r="10">
      <c r="A10" s="4" t="inlineStr">
        <is>
          <t>Preferred stock, shares outstanding</t>
        </is>
      </c>
      <c r="B10" s="5" t="n">
        <v>22400000</v>
      </c>
      <c r="C10" s="5" t="n">
        <v>22400000</v>
      </c>
    </row>
    <row r="11">
      <c r="A11" s="4" t="inlineStr">
        <is>
          <t>Preferred stock, liquidation preference, value</t>
        </is>
      </c>
      <c r="B11" s="6" t="n">
        <v>560000000</v>
      </c>
      <c r="C11" s="6" t="n">
        <v>560000000</v>
      </c>
    </row>
    <row r="12">
      <c r="A12" s="4" t="inlineStr">
        <is>
          <t>Common shares, authorized</t>
        </is>
      </c>
      <c r="B12" s="5" t="n">
        <v>500000000</v>
      </c>
      <c r="C12" s="5" t="n">
        <v>500000000</v>
      </c>
    </row>
    <row r="13">
      <c r="A13" s="4" t="inlineStr">
        <is>
          <t>Common shares, par value</t>
        </is>
      </c>
      <c r="B13" s="7" t="n">
        <v>0.01</v>
      </c>
      <c r="C13" s="7" t="n">
        <v>0.01</v>
      </c>
    </row>
    <row r="14">
      <c r="A14" s="4" t="inlineStr">
        <is>
          <t>Common shares, issued</t>
        </is>
      </c>
      <c r="B14" s="5" t="n">
        <v>86760408</v>
      </c>
      <c r="C14" s="5" t="n">
        <v>88888889</v>
      </c>
    </row>
    <row r="15">
      <c r="A15" s="4" t="inlineStr">
        <is>
          <t>Common shares, outstanding</t>
        </is>
      </c>
      <c r="B15" s="5" t="n">
        <v>86760408</v>
      </c>
      <c r="C15" s="5" t="n">
        <v>88888889</v>
      </c>
    </row>
    <row r="16">
      <c r="A16" s="4" t="inlineStr">
        <is>
          <t>Real Estate Acquired in Satisfaction of Debt [Member]</t>
        </is>
      </c>
      <c r="B16" s="4" t="inlineStr">
        <is>
          <t xml:space="preserve"> </t>
        </is>
      </c>
      <c r="C16" s="4" t="inlineStr">
        <is>
          <t xml:space="preserve"> </t>
        </is>
      </c>
    </row>
    <row r="17">
      <c r="A17" s="4" t="inlineStr">
        <is>
          <t>Other, pledged to creditors</t>
        </is>
      </c>
      <c r="B17" s="6" t="n">
        <v>2466000</v>
      </c>
      <c r="C17" s="6" t="n">
        <v>3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9 Months Ended</t>
        </is>
      </c>
    </row>
    <row r="2">
      <c r="B2" s="2" t="inlineStr">
        <is>
          <t>Sep. 30, 2023</t>
        </is>
      </c>
    </row>
    <row r="3">
      <c r="A3" s="3" t="inlineStr">
        <is>
          <t>Banking and Thrift, Interest [Abstract]</t>
        </is>
      </c>
      <c r="B3" s="4" t="inlineStr">
        <is>
          <t xml:space="preserve"> </t>
        </is>
      </c>
    </row>
    <row r="4">
      <c r="A4" s="4" t="inlineStr">
        <is>
          <t>Net Interest Expense</t>
        </is>
      </c>
      <c r="B4" s="4" t="inlineStr">
        <is>
          <t>Note 21— Net interest expense Net interest expense is summarized below:
Quarter ended September 30, Nine months ended September 30,
2023 2022 2023 2022
(in thousands)
Interest income:
Cash and short-term investments $ 6,288 $ 1,993 $ 19,311 $ 3,571
Mortgage-backed securities 66,563 36,070 180,244 91,121
Loans acquired for sale at fair value 14,720 27,921 77,487 70,611
Loans at fair value:
Held in consolidated variable interest entities 9,505 16,002 38,315 44,587
Distressed 9 16 33 204
Deposits securing CRT arrangements 16,419 6,978 46,410 9,584
Placement fees relating to custodial funds 44,005 20,239 110,602 31,152
Other 1,417 439 2,227 589
158,926 109,658 474,629 251,419
Interest expense:
Assets sold under agreements to repurchase 87,414 46,691 284,027 87,310
Mortgage loan participation purchase and 403 320 1,109 728
Notes payable secured by credit risk transfer and 69,952 39,818 191,049 84,597
Unsecured senior notes 8,541 8,349 25,316 25,004
Asset-backed financings at fair value 13,652 14,265 38,796 40,308
Interest shortfall on repayments of loans serviced 1,503 3,504 4,322 14,975
Interest on loan impound deposits 2,079 1,133 4,737 2,822
Other 374 — 1,089 —
183,918 114,080 550,445 255,744
Net interest expense $ ( 24,992 ) $ ( 4,422 ) $ ( 75,816 ) $ ( 4,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dopted an equity incentive plan (“2019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2019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2019 Plan allows for the grant of restricted and performance-based share and unit awards. The shares underlying award grants will again be available for award under the 2019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Quarter ended September 30, Nine months ended September 30,
2023 2022 2023 2022
(in thousands)
Grants:
Restricted share units — — 172 134
Performance share units — — 166 151
— — 338 285
Grant date fair value:
Restricted share units $ — $ — $ 2,212 $ 2,101
Performance share units — — 2,088 2,350
$ — $ — $ 4,300 $ 4,451
Vestings:
Restricted share units — — 140 79
Performance share units (1) — — 48 41
— — 188 120
Forfeitures:
Restricted share units — — 6 —
Performance share units — — — 11
— — 6 11
Compensation expense relating to share-based grants $ 1,420 $ 959 $ 3,421 $ 3,130 (1) The actual number of performance-based restricted share units (“RSUs”) that vested during the nine months ended September 30, 2023, was 48,372 Common Shares, which is app roximately 39 % of the originally granted performance-based RSUs.
September 30, 2023
Restricted share units Performance share units
Shares expected to vest:
Number of units (in thousands) 251 260
Grant date average fair value per unit $ 14.29 $ 1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23—Income Taxes The Company’s effective tax rate was 48.1 % and 28.1 % with consolidated pretax income of $ 118.4 million and $ 204.1 million for the quarter and nine months ended September 30, 2023. The Company’s taxable REIT subsidiary (“TRS”) recognized a tax expense of $ 57.1 million on pretax income of $ 234.0 million and a tax expense of $ 56.5 million on pretax income of $ 221.9 million for the quarter and nine months ended September 30, 2023. For the same periods in 2022, the TRS recognized a tax expense of $ 80.8 million on pretax income of $ 344.8 million and a tax expense of $ 151.3 million on pretax income of $ 765.2 million, respectively. The Company’s reported consolidated pretax income for the quarter and nine months ended September 30, 2022 was $ 90.4 million and $ 68.6 million, respectively.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September 30, 2023, the valuation allowance remains zero . The conclusion was primarily based on the fact that the TRS has reported cumulative GAAP income over the last three-year period ending September 30, 2023. The amount of deferred tax assets considered realizable could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 deduction from taxable income for ordinary REIT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Note 24—Earnings Per Common Share The Company grants restricted share units that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The following table summarizes the basic and diluted earnings per share calculations:
Quarter ended September 30, Nine months ended September 30,
2023 2022 2023 2022
(in thousands except per share amounts)
Net income (loss) $ 61,422 $ 11,913 $ 146,743 $ ( 77,950 )
Dividends on preferred shares ( 10,455 ) ( 10,455 ) ( 31,364 ) ( 31,364 )
Effect of participating securities—share-based ( 147 ) ( 111 ) ( 332 ) ( 318 )
Net income (loss) attributable to common shareholders 50,820 1,347 115,047 ( 109,632 )
Interest on Exchangeable Notes, net of income taxes 6,359 — 18,773 —
Loss attributable to participating securities ( 4 ) — ( 35 ) —
Diluted net income (loss) attributable to common 57,175 1,347 133,785 ( 109,632 )
Weighted average basic shares outstanding 86,760 90,594 87,613 92,221
Dilutive securities‒Shares issuable pursuant 24,328 — 24,328 —
Diluted weighted average shares outstanding 111,088 90,594 111,941 92,221
Basic earnings (loss) per share $ 0.59 $ 0.01 $ 1.31 $ ( 1.19 )
Diluted earnings (loss) per share $ 0.51 $ 0.01 $ 1.20 $ ( 1.19 )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Quarter ended September 30, Nine months ended September 30,
2023 2022 2023 2022
(in thousands)
Shares issuable under share-based compensation plan 188 136 166 127
Shares issuable pursuant to exchange of the Exchangeable — 24,328 — 24,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25—Segments The Company operates in four segments as described in Note 1 ‒ Organization. The Company’s reportable segments are identified based on PMT’s investment strategies. The Company’s chief operating decision-maker is its chief executive officer. The following disclosures about the Company’s business segments are presented consistent with the way the Company’s chief operating decision-maker organizes and evaluates financial information for making operating decisions and assessing performance. Financial highlights by operating segment are summarized below:
Credit Interest rate
sensitive sensitive Correspondent
Quarter ended September 30, 2023 strategies strategies production Corporate Total
(in thousands)
Net investment income:
Net loan servicing fees $ — $ 281,298 $ — $ — $ 281,298
Net gains on loans acquired for sale — — 13,558 — 13,558
Net (losses) gains on investments and financings 38,772 ( 148,316 ) — — ( 109,544 )
Net interest expense:
Interest income 26,235 114,430 14,656 3,605 158,926
Interest expense 23,235 142,942 16,388 1,353 183,918
3,000 ( 28,512 ) ( 1,732 ) 2,252 ( 24,992 )
Other ( 251 ) — 3,360 — 3,109
41,521 104,470 15,186 2,252 163,429
Expenses:
Loan fulfillment and servicing fees 33 20,224 5,531 — 25,788
Management fees — — — 7,175 7,175
Other 492 2,683 809 8,062 12,046
525 22,907 6,340 15,237 45,009
Pretax income (loss) $ 40,996 $ 81,563 $ 8,846 $ ( 12,985 ) $ 118,420
Total assets at end of quarter $ 1,620,322 $ 10,079,073 $ 1,134,812 $ 389,129 $ 13,223,336
Credit Interest rate
sensitive sensitive Correspondent
Quarter ended September 30, 2022 strategies strategies production Corporate Total
(in thousands)
Net investment income:
Net loan servicing fees $ — $ 390,124 $ — $ — $ 390,124
Net gains on loans acquired for sale — — 4,313 — 4,313
Net (losses) gains on investments and financings ( 2,230 ) ( 251,106 ) — — ( 253,336 )
Net interest expense:
Interest income 12,415 68,152 27,862 1,229 109,658
Interest expense 14,097 80,782 18,322 879 114,080
( 1,682 ) ( 12,630 ) 9,540 350 ( 4,422 )
Other 978 — 13,408 — 14,386
( 2,934 ) 126,388 27,261 350 151,065
Expenses:
Loan fulfillment and servicing fees 57 20,190 18,407 — 38,654
Management fees — — — 7,731 7,731
Other 708 2,688 2,789 8,116 14,301
765 22,878 21,196 15,847 60,686
Pretax income (loss) $ ( 3,699 ) $ 103,510 $ 6,065 $ ( 15,497 ) $ 90,379
Total assets at end of quarter $ 1,656,994 $ 9,365,974 $ 2,505,398 $ 417,574 $ 13,945,940
Credit Interest rate
sensitive sensitive Correspondent
Nine months ended September 30, 2023 strategies strategies production Corporate Total
(in thousands)
Net investment income:
Net loan servicing fees $ — $ 366,438 $ — $ — $ 366,438
Net gains on loans acquired for sale — — 24,477 — 24,477
Net (losses) gains on investments and financings 161,867 ( 148,106 ) — — 13,761
Net interest expense:
Interest income 72,775 315,168 77,292 9,394 474,629
Interest expense 62,790 406,098 78,259 3,298 550,445
9,985 ( 90,930 ) ( 967 ) 6,096 ( 75,816 )
Other ( 251 ) — 15,638 — 15,387
171,601 127,402 39,148 6,096 344,247
Expenses:
Loan fulfillment and servicing fees 142 60,881 22,895 — 83,918
Management fees — — — 21,510 21,510
Other 2,039 5,155 4,224 23,327 34,745
2,181 66,036 27,119 44,837 140,173
Pretax income (loss) $ 169,420 $ 61,366 $ 12,029 $ ( 38,741 ) $ 204,074
Total assets at end of period $ 1,620,322 $ 10,079,073 $ 1,134,812 $ 389,129 $ 13,223,336
Credit Interest rate
sensitive sensitive Correspondent
Nine months ended September 30, 2022 strategies strategies production Corporate Total
(in thousands)
Net investment income:
Net loan servicing fees $ — $ 911,615 $ — $ — $ 911,615
Net gains on loans acquired for sale 5 — 15,932 — 15,937
Net (losses) gains on investments and financings ( 104,946 ) ( 608,135 ) — — ( 713,081 )
Net interest expense:
Interest income 20,391 158,158 70,436 2,434 251,419
Interest expense 34,653 177,622 41,980 1,489 255,744
( 14,262 ) ( 19,464 ) 28,456 945 ( 4,325 )
Other 1,237 — 43,021 — 44,258
( 117,966 ) 284,016 87,409 945 254,404
Expenses:
Loan fulfillment and servicing fees 167 61,503 55,807 — 117,477
Management fees — — — 23,758 23,758
Other 5,242 5,425 11,176 22,757 44,600
5,409 66,928 66,983 46,515 185,835
Pretax income (loss) $ ( 123,375 ) $ 217,088 $ 20,426 $ ( 45,570 ) $ 68,569
Total assets at end of period $ 1,656,994 $ 9,365,974 $ 2,505,398 $ 417,574 $ 13,945,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3</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Agencies’ capital and liquidity amounts and requirements are summarized below:
Net worth (1) Tangible net worth / Liquidity (1)
Fannie Mae and Freddie Mac Actual Required Actual Required Actual Required
(dollars in thousands)
September 30, 2023 (2) $ 872,644 $ 588,227 13 % 6 % $ 432,844 $ 205,181
December 31, 2022 $ 1,138,331 $ 586,436 16 % 6 % $ 343,286 $ 79,372 (1) Calculated in accordance with the Agencies’ requirements. (2) The Agencies adopted revised capital and liquidity requirements, most of which became effective on September 30, 2023. The amounts shown for September 30, 2023 are in compliance with those requirements. The Agencies have pending origination liquidity requirements that will be effective on December 31, 2023. The Company believes it is in compliance with the Agencies’ pending liquidity requirements as of September 30, 2023 .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27—Subsequent Events Management has evaluated all events and transactions through the date the Company issued these consolidated financial statements. During this period, all agreements to repurchase assets that matured before the date of this Report were extended or renew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t>
        </is>
      </c>
    </row>
    <row r="5">
      <c r="A5" s="4" t="inlineStr">
        <is>
          <t>Basis of Presentation</t>
        </is>
      </c>
      <c r="B5" s="4" t="inlineStr">
        <is>
          <t>The Company’s consolidated financial statements have been prepared in compliance with accounting principles generally accepted in the United States (“GAAP”) as codified in the Financial Accounting Standards Board’s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2.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Fair Value</t>
        </is>
      </c>
      <c r="B6" s="4" t="inlineStr">
        <is>
          <t>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t>
        </is>
      </c>
    </row>
    <row r="7">
      <c r="A7" s="4" t="inlineStr">
        <is>
          <t>Earnings Per Common Share</t>
        </is>
      </c>
      <c r="B7" s="4" t="inlineStr">
        <is>
          <t>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Loan Servicing Fees Earned and Mortgage Servicing Rights Recaptured Income Earned</t>
        </is>
      </c>
      <c r="B4" s="4" t="inlineStr">
        <is>
          <t xml:space="preserve">Following is a summary of loan servicing fees earned by PLS:
Quarter ended September 30, Nine months ended September 30,
2023 2022 2023 2022
(in thousands)
Loan servicing fees:
Loans acquired for sale at fair value $ 112 $ 258 $ 569 $ 780
Loans at fair value 33 111 184 427
MSRs 20,112 19,878 60,270 60,463
$ 20,257 $ 20,247 $ 61,023 $ 61,670
Average investment in loans:
Acquired for sale at fair value $ 868,808 $ 1,763,506 $ 1,613,347 $ 1,884,840
At fair value $ 1,437,418 $ 1,659,183 $ 1,479,525 $ 1,655,022
Average MSR portfolio UPB $ 231,333,064 $ 224,756,659 $ 231,333,990 $ 220,988,459 </t>
        </is>
      </c>
    </row>
    <row r="5">
      <c r="A5" s="4" t="inlineStr">
        <is>
          <t>Summary of Correspondent Production Activity</t>
        </is>
      </c>
      <c r="B5" s="4" t="inlineStr">
        <is>
          <t xml:space="preserve">Following is a summary of correspondent production activity between the Company and PLS:
Quarter ended September 30, Nine months ended September 30,
2023 2022 2023 2022
(in thousands)
Loan fulfillment fees earned by PLS $ 5,531 $ 18,407 $ 22,895 $ 55,807
UPB of loans fulfilled by PLS $ 2,760,000 $ 10,226,513 $ 12,418,084 $ 30,319,475
Sourcing fees received from PLS included in Net gains on loans acquired for sale $ 1,854 $ 1,203 $ 5,014 $ 3,562
UPB of loans sold to PLS:
Government guaranteed or insured $ 8,606,835 $ 12,261,222 $ 29,127,889 $ 35,643,210
Conventional conforming 9,932,593 — 21,013,357 —
$ 18,539,428 $ 12,261,222 $ 50,141,246 $ 35,643,210
Purchases of loans acquired for sale from PLS $ — $ — $ — $ 298,862
Tax service fees paid to PLS $ 579 $ 2,192 $ 2,690 $ 6,938
September 30, 2023 December 31, 2022
(in thousands)
Loans included in Loans acquired for sale at fair value $ 499,132 $ 159,671 </t>
        </is>
      </c>
    </row>
    <row r="6">
      <c r="A6" s="4" t="inlineStr">
        <is>
          <t>Summary of Management Fee Expense</t>
        </is>
      </c>
      <c r="B6" s="4" t="inlineStr">
        <is>
          <t xml:space="preserve">Following is a summary of management fee expenses:
Quarter ended September 30, Nine months ended September 30,
2023 2022 2023 2022
(in thousands)
Base management $ 7,175 $ 7,731 $ 21,510 $ 23,758
Performance incentive — — — —
$ 7,175 $ 7,731 $ 21,510 $ 23,758
Average shareholders' equity amounts used $ 1,897,964 $ 2,048,887 $ 1,917,525 $ 2,128,916 </t>
        </is>
      </c>
    </row>
    <row r="7">
      <c r="A7" s="4" t="inlineStr">
        <is>
          <t>Summary of Expenses</t>
        </is>
      </c>
      <c r="B7" s="4" t="inlineStr">
        <is>
          <t>Following is a summary of the Company’s reimbursements to PCM and its affiliates for expenses:
Quarter ended September 30, Nine months ended September 30,
2023 2022 2023 2022
(in thousands)
Reimbursement of:
Expenses incurred on the Company’s behalf, net $ 5,893 $ 705 $ 15,532 $ 8,896
Common overhead incurred by PCM and its 1,489 2,574 5,450 6,247
Compensation 165 165 495 495
$ 7,547 $ 3,444 $ 21,477 $ 15,638
Payments and settlements during the year (1) $ 9,190 $ 41,509 $ 72,446 $ 110,835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September 30, 2023 December 31, 2022
(in thousands)
Due from PFSI-Miscellaneous receivables $ 2,252 $ 3,560
Due to PFSI:
Correspondent production fees $ 9,183 $ 6,835
Management fees 7,175 7,307
Loan servicing fees 6,760 6,740
Allocated expenses and expenses and costs 2,672 11,447
Fulfillment fees 1,823 4,043
$ 27,613 $ 36,372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balance sheet items as summarized below:
Balance sheet line including advance amount September 30, 2023 December 31, 2022
(in thousands)
Loan servicing advances $ 93,614 $ 197,972
Real estate acquired in settlement of loans 2,109 3,479
$ 95,723 $ 201,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9 Months Ended</t>
        </is>
      </c>
    </row>
    <row r="2">
      <c r="B2" s="2" t="inlineStr">
        <is>
          <t>Sep. 30, 2023</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Quarter ended September 30, Nine months ended September 30,
2023 2022 2023 2022
(in thousands)
Cash flows:
Proceeds from sales $ 3,107,613 $ 9,709,969 $ 13,576,673 $ 31,922,573
Loan servicing fees received $ 166,809 $ 162,987 $ 496,522 $ 461,021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September 30, 2023 December 31, 2022
(in thousands)
UPB of loans outstanding $ 230,066,301 $ 229,858,573
Collection status (UPB)
Delinquency:
30-89 days delinquent $ 2,005,518 $ 1,903,007
90 or more days delinquent:
Not in foreclosure $ 944,892 $ 880,841
In foreclosure $ 69,656 $ 70,921
Bankruptcy $ 170,596 $ 123,239
Custodial funds managed by the Company (1) $ 2,760,857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Contractually specified</t>
        </is>
      </c>
      <c r="B4" s="6" t="n">
        <v>166809</v>
      </c>
      <c r="C4" s="6" t="n">
        <v>162987</v>
      </c>
      <c r="D4" s="6" t="n">
        <v>496522</v>
      </c>
      <c r="E4" s="6" t="n">
        <v>461021</v>
      </c>
    </row>
    <row r="5">
      <c r="A5" s="4" t="inlineStr">
        <is>
          <t>Other</t>
        </is>
      </c>
      <c r="B5" s="5" t="n">
        <v>3752</v>
      </c>
      <c r="C5" s="5" t="n">
        <v>4246</v>
      </c>
      <c r="D5" s="5" t="n">
        <v>14521</v>
      </c>
      <c r="E5" s="5" t="n">
        <v>20539</v>
      </c>
    </row>
    <row r="6">
      <c r="A6" s="4" t="inlineStr">
        <is>
          <t>Net mortgage loan servicing fees</t>
        </is>
      </c>
      <c r="B6" s="5" t="n">
        <v>170561</v>
      </c>
      <c r="C6" s="5" t="n">
        <v>167233</v>
      </c>
      <c r="D6" s="5" t="n">
        <v>511043</v>
      </c>
      <c r="E6" s="5" t="n">
        <v>481560</v>
      </c>
    </row>
    <row r="7">
      <c r="A7" s="4" t="inlineStr">
        <is>
          <t>Change in fair value of mortgage servicing rights</t>
        </is>
      </c>
      <c r="B7" s="5" t="n">
        <v>160926</v>
      </c>
      <c r="C7" s="5" t="n">
        <v>66974</v>
      </c>
      <c r="D7" s="5" t="n">
        <v>-64515</v>
      </c>
      <c r="E7" s="5" t="n">
        <v>504474</v>
      </c>
    </row>
    <row r="8">
      <c r="A8" s="4" t="inlineStr">
        <is>
          <t>Mortgage servicing rights hedging results</t>
        </is>
      </c>
      <c r="B8" s="5" t="n">
        <v>-50689</v>
      </c>
      <c r="C8" s="5" t="n">
        <v>154269</v>
      </c>
      <c r="D8" s="5" t="n">
        <v>-81584</v>
      </c>
      <c r="E8" s="5" t="n">
        <v>-87651</v>
      </c>
    </row>
    <row r="9">
      <c r="A9" s="4" t="inlineStr">
        <is>
          <t>Net servicing fees from non-affiliates</t>
        </is>
      </c>
      <c r="B9" s="5" t="n">
        <v>281298</v>
      </c>
      <c r="C9" s="5" t="n">
        <v>390124</v>
      </c>
      <c r="D9" s="5" t="n">
        <v>366438</v>
      </c>
      <c r="E9" s="5" t="n">
        <v>911615</v>
      </c>
    </row>
    <row r="10">
      <c r="A10" s="4" t="inlineStr">
        <is>
          <t>Net gains on loans acquired for sale:</t>
        </is>
      </c>
      <c r="B10" s="5" t="n">
        <v>13558</v>
      </c>
      <c r="C10" s="5" t="n">
        <v>4313</v>
      </c>
      <c r="D10" s="5" t="n">
        <v>24477</v>
      </c>
      <c r="E10" s="5" t="n">
        <v>15937</v>
      </c>
    </row>
    <row r="11">
      <c r="A11" s="4" t="inlineStr">
        <is>
          <t>Loan origination fees</t>
        </is>
      </c>
      <c r="B11" s="5" t="n">
        <v>3226</v>
      </c>
      <c r="C11" s="5" t="n">
        <v>13215</v>
      </c>
      <c r="D11" s="5" t="n">
        <v>15227</v>
      </c>
      <c r="E11" s="5" t="n">
        <v>42417</v>
      </c>
    </row>
    <row r="12">
      <c r="A12" s="4" t="inlineStr">
        <is>
          <t>Net (losses) gains on investments and financings</t>
        </is>
      </c>
      <c r="B12" s="5" t="n">
        <v>-109544</v>
      </c>
      <c r="C12" s="5" t="n">
        <v>-253336</v>
      </c>
      <c r="D12" s="5" t="n">
        <v>13761</v>
      </c>
      <c r="E12" s="5" t="n">
        <v>-713081</v>
      </c>
    </row>
    <row r="13">
      <c r="A13" s="4" t="inlineStr">
        <is>
          <t>Interest income</t>
        </is>
      </c>
      <c r="B13" s="5" t="n">
        <v>158926</v>
      </c>
      <c r="C13" s="5" t="n">
        <v>109658</v>
      </c>
      <c r="D13" s="5" t="n">
        <v>474629</v>
      </c>
      <c r="E13" s="5" t="n">
        <v>251419</v>
      </c>
    </row>
    <row r="14">
      <c r="A14" s="4" t="inlineStr">
        <is>
          <t>Interest expense</t>
        </is>
      </c>
      <c r="B14" s="5" t="n">
        <v>183918</v>
      </c>
      <c r="C14" s="5" t="n">
        <v>114080</v>
      </c>
      <c r="D14" s="5" t="n">
        <v>550445</v>
      </c>
      <c r="E14" s="5" t="n">
        <v>255744</v>
      </c>
    </row>
    <row r="15">
      <c r="A15" s="4" t="inlineStr">
        <is>
          <t>Net interest expense</t>
        </is>
      </c>
      <c r="B15" s="5" t="n">
        <v>-24992</v>
      </c>
      <c r="C15" s="5" t="n">
        <v>-4422</v>
      </c>
      <c r="D15" s="5" t="n">
        <v>-75816</v>
      </c>
      <c r="E15" s="5" t="n">
        <v>-4325</v>
      </c>
    </row>
    <row r="16">
      <c r="A16" s="4" t="inlineStr">
        <is>
          <t>Results of real estate acquired in settlement of loans</t>
        </is>
      </c>
      <c r="B16" s="5" t="n">
        <v>-251</v>
      </c>
      <c r="C16" s="5" t="n">
        <v>966</v>
      </c>
      <c r="D16" s="5" t="n">
        <v>-251</v>
      </c>
      <c r="E16" s="5" t="n">
        <v>1195</v>
      </c>
    </row>
    <row r="17">
      <c r="A17" s="4" t="inlineStr">
        <is>
          <t>Other</t>
        </is>
      </c>
      <c r="B17" s="5" t="n">
        <v>134</v>
      </c>
      <c r="C17" s="5" t="n">
        <v>205</v>
      </c>
      <c r="D17" s="5" t="n">
        <v>411</v>
      </c>
      <c r="E17" s="5" t="n">
        <v>646</v>
      </c>
    </row>
    <row r="18">
      <c r="A18" s="4" t="inlineStr">
        <is>
          <t>Net investment income</t>
        </is>
      </c>
      <c r="B18" s="5" t="n">
        <v>163429</v>
      </c>
      <c r="C18" s="5" t="n">
        <v>151065</v>
      </c>
      <c r="D18" s="5" t="n">
        <v>344247</v>
      </c>
      <c r="E18" s="5" t="n">
        <v>254404</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Management fees</t>
        </is>
      </c>
      <c r="B20" s="5" t="n">
        <v>7175</v>
      </c>
      <c r="C20" s="5" t="n">
        <v>7731</v>
      </c>
      <c r="D20" s="5" t="n">
        <v>21510</v>
      </c>
      <c r="E20" s="5" t="n">
        <v>23758</v>
      </c>
    </row>
    <row r="21">
      <c r="A21" s="4" t="inlineStr">
        <is>
          <t>Professional services</t>
        </is>
      </c>
      <c r="B21" s="5" t="n">
        <v>2133</v>
      </c>
      <c r="C21" s="5" t="n">
        <v>2394</v>
      </c>
      <c r="D21" s="5" t="n">
        <v>5537</v>
      </c>
      <c r="E21" s="5" t="n">
        <v>7671</v>
      </c>
    </row>
    <row r="22">
      <c r="A22" s="4" t="inlineStr">
        <is>
          <t>Compensation</t>
        </is>
      </c>
      <c r="B22" s="5" t="n">
        <v>1961</v>
      </c>
      <c r="C22" s="5" t="n">
        <v>1368</v>
      </c>
      <c r="D22" s="5" t="n">
        <v>4779</v>
      </c>
      <c r="E22" s="5" t="n">
        <v>4354</v>
      </c>
    </row>
    <row r="23">
      <c r="A23" s="4" t="inlineStr">
        <is>
          <t>Loan origination</t>
        </is>
      </c>
      <c r="B23" s="5" t="n">
        <v>710</v>
      </c>
      <c r="C23" s="5" t="n">
        <v>2430</v>
      </c>
      <c r="D23" s="5" t="n">
        <v>3785</v>
      </c>
      <c r="E23" s="5" t="n">
        <v>8054</v>
      </c>
    </row>
    <row r="24">
      <c r="A24" s="4" t="inlineStr">
        <is>
          <t>Loan collection and liquidation</t>
        </is>
      </c>
      <c r="B24" s="5" t="n">
        <v>1890</v>
      </c>
      <c r="C24" s="5" t="n">
        <v>690</v>
      </c>
      <c r="D24" s="5" t="n">
        <v>3378</v>
      </c>
      <c r="E24" s="5" t="n">
        <v>5118</v>
      </c>
    </row>
    <row r="25">
      <c r="A25" s="4" t="inlineStr">
        <is>
          <t>Safekeeping</t>
        </is>
      </c>
      <c r="B25" s="5" t="n">
        <v>467</v>
      </c>
      <c r="C25" s="5" t="n">
        <v>2986</v>
      </c>
      <c r="D25" s="5" t="n">
        <v>2707</v>
      </c>
      <c r="E25" s="5" t="n">
        <v>6402</v>
      </c>
    </row>
    <row r="26">
      <c r="A26" s="4" t="inlineStr">
        <is>
          <t>Other</t>
        </is>
      </c>
      <c r="B26" s="5" t="n">
        <v>4885</v>
      </c>
      <c r="C26" s="5" t="n">
        <v>4433</v>
      </c>
      <c r="D26" s="5" t="n">
        <v>14559</v>
      </c>
      <c r="E26" s="5" t="n">
        <v>13001</v>
      </c>
    </row>
    <row r="27">
      <c r="A27" s="4" t="inlineStr">
        <is>
          <t>Total expenses</t>
        </is>
      </c>
      <c r="B27" s="5" t="n">
        <v>45009</v>
      </c>
      <c r="C27" s="5" t="n">
        <v>60686</v>
      </c>
      <c r="D27" s="5" t="n">
        <v>140173</v>
      </c>
      <c r="E27" s="5" t="n">
        <v>185835</v>
      </c>
    </row>
    <row r="28">
      <c r="A28" s="4" t="inlineStr">
        <is>
          <t>Income before provision for income taxes</t>
        </is>
      </c>
      <c r="B28" s="5" t="n">
        <v>118420</v>
      </c>
      <c r="C28" s="5" t="n">
        <v>90379</v>
      </c>
      <c r="D28" s="5" t="n">
        <v>204074</v>
      </c>
      <c r="E28" s="5" t="n">
        <v>68569</v>
      </c>
    </row>
    <row r="29">
      <c r="A29" s="4" t="inlineStr">
        <is>
          <t>Provision for income taxes</t>
        </is>
      </c>
      <c r="B29" s="5" t="n">
        <v>56998</v>
      </c>
      <c r="C29" s="5" t="n">
        <v>78466</v>
      </c>
      <c r="D29" s="5" t="n">
        <v>57331</v>
      </c>
      <c r="E29" s="5" t="n">
        <v>146519</v>
      </c>
    </row>
    <row r="30">
      <c r="A30" s="4" t="inlineStr">
        <is>
          <t>Net income (loss)</t>
        </is>
      </c>
      <c r="B30" s="5" t="n">
        <v>61422</v>
      </c>
      <c r="C30" s="5" t="n">
        <v>11913</v>
      </c>
      <c r="D30" s="5" t="n">
        <v>146743</v>
      </c>
      <c r="E30" s="5" t="n">
        <v>-77950</v>
      </c>
    </row>
    <row r="31">
      <c r="A31" s="4" t="inlineStr">
        <is>
          <t>Dividends on preferred shares</t>
        </is>
      </c>
      <c r="B31" s="5" t="n">
        <v>10455</v>
      </c>
      <c r="C31" s="5" t="n">
        <v>10455</v>
      </c>
      <c r="D31" s="5" t="n">
        <v>31364</v>
      </c>
      <c r="E31" s="5" t="n">
        <v>31364</v>
      </c>
    </row>
    <row r="32">
      <c r="A32" s="4" t="inlineStr">
        <is>
          <t>Net income (loss) attributable to common shareholders</t>
        </is>
      </c>
      <c r="B32" s="6" t="n">
        <v>50967</v>
      </c>
      <c r="C32" s="6" t="n">
        <v>1458</v>
      </c>
      <c r="D32" s="6" t="n">
        <v>115379</v>
      </c>
      <c r="E32" s="6" t="n">
        <v>-109314</v>
      </c>
    </row>
    <row r="33">
      <c r="A33" s="3" t="inlineStr">
        <is>
          <t>Earnings (loss)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7" t="n">
        <v>0.59</v>
      </c>
      <c r="C34" s="7" t="n">
        <v>0.01</v>
      </c>
      <c r="D34" s="7" t="n">
        <v>1.31</v>
      </c>
      <c r="E34" s="7" t="n">
        <v>-1.19</v>
      </c>
    </row>
    <row r="35">
      <c r="A35" s="4" t="inlineStr">
        <is>
          <t>Diluted</t>
        </is>
      </c>
      <c r="B35" s="7" t="n">
        <v>0.51</v>
      </c>
      <c r="C35" s="7" t="n">
        <v>0.01</v>
      </c>
      <c r="D35" s="8" t="n">
        <v>1.2</v>
      </c>
      <c r="E35" s="7" t="n">
        <v>-1.19</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86760</v>
      </c>
      <c r="C37" s="5" t="n">
        <v>90594</v>
      </c>
      <c r="D37" s="5" t="n">
        <v>87613</v>
      </c>
      <c r="E37" s="5" t="n">
        <v>92221</v>
      </c>
    </row>
    <row r="38">
      <c r="A38" s="4" t="inlineStr">
        <is>
          <t>Diluted</t>
        </is>
      </c>
      <c r="B38" s="5" t="n">
        <v>111088</v>
      </c>
      <c r="C38" s="5" t="n">
        <v>90594</v>
      </c>
      <c r="D38" s="5" t="n">
        <v>111941</v>
      </c>
      <c r="E38" s="5" t="n">
        <v>92221</v>
      </c>
    </row>
    <row r="39">
      <c r="A39" s="4" t="inlineStr">
        <is>
          <t>Nonaffiliates [Member]</t>
        </is>
      </c>
      <c r="B39" s="4" t="inlineStr">
        <is>
          <t xml:space="preserve"> </t>
        </is>
      </c>
      <c r="C39" s="4" t="inlineStr">
        <is>
          <t xml:space="preserve"> </t>
        </is>
      </c>
      <c r="D39" s="4" t="inlineStr">
        <is>
          <t xml:space="preserve"> </t>
        </is>
      </c>
      <c r="E39" s="4" t="inlineStr">
        <is>
          <t xml:space="preserve"> </t>
        </is>
      </c>
    </row>
    <row r="40">
      <c r="A40" s="3" t="inlineStr">
        <is>
          <t>Net investment income</t>
        </is>
      </c>
      <c r="B40" s="4" t="inlineStr">
        <is>
          <t xml:space="preserve"> </t>
        </is>
      </c>
      <c r="C40" s="4" t="inlineStr">
        <is>
          <t xml:space="preserve"> </t>
        </is>
      </c>
      <c r="D40" s="4" t="inlineStr">
        <is>
          <t xml:space="preserve"> </t>
        </is>
      </c>
      <c r="E40" s="4" t="inlineStr">
        <is>
          <t xml:space="preserve"> </t>
        </is>
      </c>
    </row>
    <row r="41">
      <c r="A41" s="4" t="inlineStr">
        <is>
          <t>Other</t>
        </is>
      </c>
      <c r="B41" s="6" t="n">
        <v>3752</v>
      </c>
      <c r="C41" s="6" t="n">
        <v>4246</v>
      </c>
      <c r="D41" s="6" t="n">
        <v>14521</v>
      </c>
      <c r="E41" s="6" t="n">
        <v>20539</v>
      </c>
    </row>
    <row r="42">
      <c r="A42" s="4" t="inlineStr">
        <is>
          <t>Net servicing fees from non-affiliates</t>
        </is>
      </c>
      <c r="B42" s="5" t="n">
        <v>280798</v>
      </c>
      <c r="C42" s="5" t="n">
        <v>388476</v>
      </c>
      <c r="D42" s="5" t="n">
        <v>364944</v>
      </c>
      <c r="E42" s="5" t="n">
        <v>898383</v>
      </c>
    </row>
    <row r="43">
      <c r="A43" s="4" t="inlineStr">
        <is>
          <t>Net gains on loans acquired for sale:</t>
        </is>
      </c>
      <c r="B43" s="5" t="n">
        <v>11704</v>
      </c>
      <c r="C43" s="5" t="n">
        <v>3110</v>
      </c>
      <c r="D43" s="5" t="n">
        <v>19463</v>
      </c>
      <c r="E43" s="5" t="n">
        <v>12375</v>
      </c>
    </row>
    <row r="44">
      <c r="A44" s="4" t="inlineStr">
        <is>
          <t>PennyMac Financial Services, Inc. [Member]</t>
        </is>
      </c>
      <c r="B44" s="4" t="inlineStr">
        <is>
          <t xml:space="preserve"> </t>
        </is>
      </c>
      <c r="C44" s="4" t="inlineStr">
        <is>
          <t xml:space="preserve"> </t>
        </is>
      </c>
      <c r="D44" s="4" t="inlineStr">
        <is>
          <t xml:space="preserve"> </t>
        </is>
      </c>
      <c r="E44" s="4" t="inlineStr">
        <is>
          <t xml:space="preserve"> </t>
        </is>
      </c>
    </row>
    <row r="45">
      <c r="A45" s="3" t="inlineStr">
        <is>
          <t>Net investment income</t>
        </is>
      </c>
      <c r="B45" s="4" t="inlineStr">
        <is>
          <t xml:space="preserve"> </t>
        </is>
      </c>
      <c r="C45" s="4" t="inlineStr">
        <is>
          <t xml:space="preserve"> </t>
        </is>
      </c>
      <c r="D45" s="4" t="inlineStr">
        <is>
          <t xml:space="preserve"> </t>
        </is>
      </c>
      <c r="E45" s="4" t="inlineStr">
        <is>
          <t xml:space="preserve"> </t>
        </is>
      </c>
    </row>
    <row r="46">
      <c r="A46" s="4" t="inlineStr">
        <is>
          <t>From PennyMac Financial Services, Inc.</t>
        </is>
      </c>
      <c r="B46" s="5" t="n">
        <v>500</v>
      </c>
      <c r="C46" s="5" t="n">
        <v>1648</v>
      </c>
      <c r="D46" s="5" t="n">
        <v>1494</v>
      </c>
      <c r="E46" s="5" t="n">
        <v>13232</v>
      </c>
    </row>
    <row r="47">
      <c r="A47" s="4" t="inlineStr">
        <is>
          <t>Net gains on loans acquired for sale:</t>
        </is>
      </c>
      <c r="B47" s="5" t="n">
        <v>1854</v>
      </c>
      <c r="C47" s="5" t="n">
        <v>1203</v>
      </c>
      <c r="D47" s="5" t="n">
        <v>5014</v>
      </c>
      <c r="E47" s="5" t="n">
        <v>3562</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Loan servicing fees</t>
        </is>
      </c>
      <c r="B49" s="5" t="n">
        <v>20257</v>
      </c>
      <c r="C49" s="5" t="n">
        <v>20247</v>
      </c>
      <c r="D49" s="5" t="n">
        <v>61023</v>
      </c>
      <c r="E49" s="5" t="n">
        <v>61670</v>
      </c>
    </row>
    <row r="50">
      <c r="A50" s="4" t="inlineStr">
        <is>
          <t>Loan fulfillment fees</t>
        </is>
      </c>
      <c r="B50" s="5" t="n">
        <v>5531</v>
      </c>
      <c r="C50" s="5" t="n">
        <v>18407</v>
      </c>
      <c r="D50" s="5" t="n">
        <v>22895</v>
      </c>
      <c r="E50" s="5" t="n">
        <v>55807</v>
      </c>
    </row>
    <row r="51">
      <c r="A51" s="4" t="inlineStr">
        <is>
          <t>Management fees</t>
        </is>
      </c>
      <c r="B51" s="6" t="n">
        <v>7175</v>
      </c>
      <c r="C51" s="6" t="n">
        <v>7731</v>
      </c>
      <c r="D51" s="6" t="n">
        <v>21510</v>
      </c>
      <c r="E51" s="6" t="n">
        <v>23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 - Variable Interest Entities [Member]</t>
        </is>
      </c>
      <c r="B1" s="2" t="inlineStr">
        <is>
          <t>9 Months Ended</t>
        </is>
      </c>
    </row>
    <row r="2">
      <c r="B2" s="2" t="inlineStr">
        <is>
          <t>Sep. 30, 2023</t>
        </is>
      </c>
    </row>
    <row r="3">
      <c r="A3" s="4" t="inlineStr">
        <is>
          <t>Summary of Investment in Subordinate Mortgage Backed Securities</t>
        </is>
      </c>
      <c r="B3" s="4" t="inlineStr">
        <is>
          <t xml:space="preserve">Following is a summary of the Company’s investment in subordinate mortgage-backed securities held in consolidated VIEs:
Quarter ended September 30, Nine months ended September 30,
2023 2022 2023 2022
(in thousands)
Net investment income
Fair value changes:
Loans at fair value $ ( 54,082 ) $ ( 99,267 ) $ ( 61,318 ) $ ( 318,300 )
Asset-backed financings at fair value 58,474 92,993 66,108 298,834
Interest income 9,505 16,002 38,315 44,587
Interest expense 13,652 14,265 38,796 40,308
$ 245 $ ( 4,537 ) $ 4,309 $ ( 15,187 )
September 30, 2023 December 31, 2022
(in thousands)
Loans at fair value $ 1,370,021 $ 1,509,942
Asset-backed financings at fair value $ 1,279,059 $ 1,414,955
Subordinate MBS retained at fair value pledged to Assets sold under agreements to repurchase $ 80,298 $ 84,044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Quarter ended September 30, Nine months ended September 30,
2023 2022 2023 2022
(in thousands)
Net investment income:
Net (losses) gains on investments and financings:
CRT Derivatives and strips:
CRT derivatives
Realized $ 4,051 $ 4,624 $ 12,504 $ 34,982
Valuation changes 9,113 ( 365 ) 26,619 ( 42,154 )
13,164 4,259 39,123 ( 7,172 )
CRT strips
Realized 11,241 13,589 35,529 47,430
Valuation changes 9,977 ( 11,788 ) 68,601 ( 103,284 )
21,218 1,801 104,130 ( 55,854 )
Interest-only security payable at fair value ( 4,228 ) ( 1,701 ) ( 6,363 ) ( 10,593 )
30,154 4,359 136,890 ( 73,619 )
Interest income — Deposits securing CRT arrangements 16,419 6,978 46,410 9,584
$ 46,573 $ 11,337 $ 183,300 $ ( 64,035 )
Net payments made (recoveries received) to settle losses $ 496 $ 180 $ 2,252 $ ( 20,249 )
September 30, 2023 December 31, 2022
(in thousands)
Carrying value of CRT arrangements:
Derivative assets - CRT derivatives $ 7,010 $ 1,262
Derivative and credit risk transfer strip liabilities:
CRT derivatives ( 2,268 ) ( 23,360 )
CRT strips ( 68,592 ) ( 137,193 )
( 70,860 ) ( 160,553 )
Deposits securing CRT arrangements 1,237,294 1,325,294
Interest-only security payable at fair value ( 28,288 ) ( 21,925 )
$ 1,145,156 $ 1,144,078
CRT arrangement assets pledged to secure borrowings:
Derivative assets $ 7,010 $ 1,262
Deposits securing CRT arrangements (1) $ 1,237,294 $ 1,325,294
UPB of loans underlying CRT arrangements $ 23,613,675 $ 25,315,524
Collection status (UPB):
Delinquency
Current $ 23,028,327 $ 24,673,719
30-89 days delinquent $ 384,340 $ 409,049
90-180 days delinquent $ 116,110 $ 112,286
180 or more days delinquent $ 66,178 $ 93,717
Foreclosure $ 18,720 $ 26,753
Bankruptcy $ 61,364 $ 54,395 (1) Deposits securing credit risk transfer strip liabilities also secure $ 70.9 million and $ 160.6 million in CRT derivative and CRT strip liabilities at September 30, 2023 and December 31, 2022,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September 30, 2023
Level 1 Level 2 Level 3 Total
(in thousands)
Assets:
Short-term investments $ 150,059 $ — $ — $ 150,059
Mortgage-backed securities at fair value — 4,562,437 103,533 4,665,970
Loans acquired for sale at fair value — 1,020,848 4,882 1,025,730
Loans at fair value — 1,370,021 2,097 1,372,118
Derivative assets:
Call options on interest rate futures purchase contracts 641 — — 641
Put options on interest rate futures purchase contracts 19,256 — — 19,256
Forward purchase contracts — 1,287 — 1,287
Forward sale contracts — 30,348 — 30,348
MBS put options — 169 — 169
CRT derivatives — — 7,010 7,010
Interest rate lock commitments — — 1,970 1,970
Total derivative assets before netting 19,897 31,804 8,980 60,681
Netting — — — ( 30,931 )
Total derivative assets after netting 19,897 31,804 8,980 29,750
Mortgage servicing rights at fair value — — 4,108,661 4,108,661
$ 169,956 $ 6,985,110 $ 4,228,153 $ 11,352,288
Liabilities:
Asset-backed financings at fair value $ — $ 1,279,059 $ — $ 1,279,059
Interest-only security payable at fair value — — 28,288 28,288
Derivative and credit risk transfer strip liabilities:
Put options on interest rate futures sell contracts 1,688 — — 1,688
Forward purchase contracts — 9,994 — 9,994
Forward sales contracts — 1,464 — 1,464
CRT derivatives — — 2,268 2,268
Interest rate lock commitments — — 5,318 5,318
Total derivative liabilities before netting 1,688 11,458 7,586 20,732
Netting — — — 51,170
Total derivative liabilities after netting 1,688 11,458 7,586 71,902
Credit risk transfer strips — — 68,592 68,592
Total derivative and credit risk transfer strip liabilities 1,688 11,458 76,178 140,494
$ 1,688 $ 1,290,517 $ 104,466 $ 1,447,841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3
Assets (1) Interest-only stripped securities Loans Loans at CRT Interest rate CRT Mortgage Total
(in thousands)
Balance, June 30, 2023 $ — $ 6,630 $ 2,665 $ ( 4,394 ) $ ( 1,298 ) $ ( 78,569 ) $ 3,977,938 $ 3,902,972
Purchases and issuances — — — — 6,618 — 16,263 22,881
Repayments and sales — ( 1,383 ) ( 510 ) ( 4,028 ) — ( 11,241 ) — ( 17,162 )
Amounts received pursuant to sales — ( 496 ) — — — — 58,560 58,064
Changes in fair value included in results arising from:
Changes in instrument - — — — — — — — —
Other factors ( 14 ) 131 ( 58 ) 13,164 ( 16,255 ) 21,218 160,926 179,112
( 14 ) 131 ( 58 ) 13,164 ( 16,255 ) 21,218 160,926 179,112
Exchange of mortgage servicing spread 103,547 — — — — — ( 105,096 ) ( 1,549 )
Transfers of: —
Interest rate lock commitments to loans — — — — 7,587 — — 7,587
Mortgage servicing rights relating to — — — — — — 70 70
Balance, September 30, 2023 $ 103,533 $ 4,882 $ 2,097 $ 4,742 $ ( 3,348 ) $ ( 68,592 ) $ 4,108,661 $ 4,151,975
Changes in fair value recognized during $ ( 14 ) $ ( 104 ) $ ( 74 ) $ 9,113 $ ( 3,348 ) $ 9,977 $ 160,926 $ 176,476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September 30, 2023
(in thousands)
Interest-only security payable:
Balance, June 30, 2023 $ 24,060
Changes in fair value included in results of operations arising from:
Changes in instrument - specific credit risk —
Other factors 4,228
4,228
Balance, September 30, 2023 $ 28,288
Changes in fair value recognized during the quarter relating $ 4,228
Quarter ended September 30, 2022
Assets (1) Loans Loans at CRT Interest CRT Mortgage Total
(in thousands)
Balance, June 30, 2022 $ 20,376 $ 3,979 $ ( 22,511 ) $ ( 1,656 ) $ ( 118,333 ) $ 3,695,609 $ 3,577,464
Purchases and issuances 20,803 — — ( 19,218 ) — — 1,585
Repayments and sales ( 30,170 ) ( 47 ) ( 4,223 ) — ( 13,589 ) — ( 48,029 )
Amounts received pursuant to sales — — — — — 178,001 178,001
Changes in fair value included in results
Changes in instrument - specific credit — — — — — — —
Other factors ( 1,230 ) 56 4,259 ( 71,443 ) 1,801 66,974 417
( 1,230 ) 56 4,259 ( 71,443 ) 1,801 66,974 417
Transfers of interest rate lock — — — 49,474 — — 49,474
Balance, September 30, 2022 $ 9,779 $ 3,988 $ ( 22,475 ) $ ( 42,843 ) $ ( 130,121 ) $ 3,940,584 $ 3,758,912
Changes in fair value recognized during $ ( 813 ) $ 44 $ ( 365 ) $ ( 42,843 ) $ ( 11,788 ) $ 66,974 $ 11,209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September 30, 2022
(in thousands)
Interest-only security payable:
Balance, June 30, 2022 $ 19,485
Changes in fair value included in income arising from:
Changes in instrument-specific credit risk —
Other factors 1,701
1,701
Balance, September 30, 2022 $ 21,186
Changes in fair value recognized during the quarter relating $ 1,701
Nine months ended September 30, 2023
Assets (1) Interest-only stripped securities Loans Loans at CRT Interest rate CRT Mortgage Total
(in thousands)
Balance, December 31, 2022 $ — $ 10,708 $ 3,457 $ ( 22,098 ) $ ( 478 ) $ ( 137,193 ) $ 4,012,737 $ 3,867,133
Purchases and issuances — 4,262 119 — 2,687 — 16,263 23,331
Repayments and sales — ( 9,787 ) ( 534 ) ( 12,283 ) — ( 35,529 ) — ( 58,133 )
Amounts received pursuant to sales of loans — ( 496 ) — — — — 249,925 249,429
Changes in fair value included in results
Changes in instrument - specific — — — — — — — —
Other factors ( 14 ) 195 ( 485 ) 39,123 ( 3,578 ) 104,130 ( 64,515 ) 74,856
( 14 ) 195 ( 485 ) 39,123 ( 3,578 ) 104,130 ( 64,515 ) 74,856
Exchange of mortgage servicing spread 103,547 — — — — — ( 105,096 ) ( 1,549 )
Transfers of: —
Loans to REO — — ( 460 ) — — — — ( 460 )
Interest rate lock commitments to loans — — — — ( 1,979 ) — — ( 1,979 )
Mortgage servicing rights relating to — — — — — — ( 653 ) ( 653 )
Balance, September 30, 2023 $ 103,533 $ 4,882 $ 2,097 $ 4,742 $ ( 3,348 ) $ ( 68,592 ) $ 4,108,661 $ 4,151,975
Changes in fair value recognized during $ ( 14 ) $ ( 74 ) $ ( 1,011 ) $ 26,619 $ ( 3,348 ) $ 68,601 $ ( 64,515 ) $ 26,258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3
(in thousands)
Interest-only security payable:
Balance, December 31, 2022 $ 21,925
Changes in fair value included in results of operations arising from:
Changes in instrument - specific credit risk —
Other factors 6,363
6,363
Balance, September 30, 2023 $ 28,288
Changes in fair value recognized during the period relating $ 6,363
Nine months ended September 30, 2022
Assets (1) Loans Loans at CRT Interest CRT strips Mortgage Total
(in thousands)
Balance, December 31, 2021 $ 30,129 $ 4,161 $ 18,964 $ 2,451 $ ( 26,837 ) $ 2,892,855 $ 2,921,723
Purchases and issuances 72,365 — — ( 88,901 ) — — ( 16,536 )
Repayments and sales ( 89,310 ) ( 677 ) ( 34,267 ) — ( 47,430 ) — ( 171,684 )
Amounts received pursuant to sales — — — — — 543,255 543,255
Changes in fair value included in results
Changes in instrument - specific credit — — — — — — —
Other factors ( 3,405 ) 504 ( 7,172 ) ( 250,913 ) ( 55,854 ) 504,474 187,634
( 3,405 ) 504 ( 7,172 ) ( 250,913 ) ( 55,854 ) 504,474 187,634
Transfers of interest rate lock — — — 294,520 — — 294,520
Balance, September 30, 2022 $ 9,779 $ 3,988 $ ( 22,475 ) $ ( 42,843 ) $ ( 130,121 ) $ 3,940,584 $ 3,758,912
Changes in fair value recognized during $ ( 1,121 ) $ 159 $ ( 42,154 ) $ ( 42,843 ) $ ( 103,284 ) $ 504,474 $ 315,231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2
(in thousands)
Interest-only security payable:
Balance, December 31, 2021 $ 10,593
Changes in fair value included in results of operations arising from:
Changes in instrument-specific credit risk —
Other factors 10,593
10,593
Balance, September 30, 2022 $ 21,186
Changes in fair value recognized during the period relating $ 10,593 </t>
        </is>
      </c>
    </row>
    <row r="6">
      <c r="A6" s="4" t="inlineStr">
        <is>
          <t>Fair Values and Related Principal Amounts Due upon Maturity of Mortgage Loans Accounted for Under Fair Value Option</t>
        </is>
      </c>
      <c r="B6" s="4" t="inlineStr">
        <is>
          <t xml:space="preserve">Following are the fair values and related principal amounts due upon maturity of loans accounted for under the fair value option:
September 30, 2023 December 31, 2022
Fair value Principal Difference Fair value Principal Difference
(in thousands)
Loans acquired for sale at fair value:
Current through 89 days delinquent $ 1,025,027 $ 1,015,017 $ 10,010 $ 1,819,551 $ 1,795,445 $ 24,106
90 or more days delinquent:
Not in foreclosure 427 618 ( 191 ) 1,666 1,927 ( 261 )
In foreclosure 276 397 ( 121 ) 716 809 ( 93 )
703 1,015 ( 312 ) 2,382 2,736 ( 354 )
$ 1,025,730 $ 1,016,032 $ 9,698 $ 1,821,933 $ 1,798,181 $ 23,752
Loans at fair value:
Held in consolidated VIEs:
Current through 89 days delinquent $ 1,369,087 $ 1,718,390 $ ( 349,303 ) $ 1,508,540 $ 1,788,911 $ ( 280,371 )
90 or more days delinquent:
Not in foreclosure 934 1,276 ( 342 ) 1,231 1,642 ( 411 )
In foreclosure — — — 171 226 ( 55 )
934 1,276 ( 342 ) 1,402 1,868 ( 466 )
1,370,021 1,719,666 ( 349,645 ) 1,509,942 1,790,779 ( 280,837 )
Distressed:
Current through 89 days delinquent 564 775 ( 211 ) 498 682 ( 184 )
90 or more days delinquent:
Not in foreclosure 401 1,989 ( 1,588 ) 1,230 2,964 ( 1,734 )
In foreclosure 1,132 2,546 ( 1,414 ) 1,729 2,728 ( 999 )
1,533 4,535 ( 3,002 ) 2,959 5,692 ( 2,733 )
2,097 5,310 ( 3,213 ) 3,457 6,374 ( 2,917 )
$ 1,372,118 $ 1,724,976 $ ( 352,858 ) $ 1,513,399 $ 1,797,153 $ ( 283,754 ) </t>
        </is>
      </c>
    </row>
    <row r="7">
      <c r="A7" s="4" t="inlineStr">
        <is>
          <t>Summary of Changes in Fair Value Included in Current Period Results of Operations</t>
        </is>
      </c>
      <c r="B7" s="4" t="inlineStr">
        <is>
          <t xml:space="preserve">Following are the changes in fair value included in current period results of operations by consolidated statement of operations line item for financial statement items accounted for under the fair value option:
Quarter ended September 30, 2023
Net loan Net gains on loans acquired for sale Net (losses) gains on investments and financings Net interest Total
(in thousands)
Assets:
Mortgage-backed securities at fair value $ — $ — $ ( 144,031 ) $ 1,048 $ ( 142,983 )
Loans acquired for sale at fair value — ( 13,106 ) — — ( 13,106 )
Loans at fair value — — ( 54,141 ) ( 5,153 ) ( 59,294 )
Credit risk transfer strips — — 21,218 — 21,218
MSRs at fair value 160,926 — — — 160,926
$ 160,926 $ ( 13,106 ) $ ( 176,954 ) $ ( 4,105 ) $ ( 33,239 )
Liabilities:
Interest-only security payable at fair value $ — $ — $ ( 4,228 ) $ — $ ( 4,228 )
Asset-backed financing of VIEs at fair value — — 58,474 1,132 59,606
$ — $ — $ 54,246 $ 1,132 $ 55,378
Quarter ended September 30, 2022
Net loan Net gains on loans acquired for sale Net (losses) gains on investments and financings Net interest Total
(in thousands)
Assets:
Mortgage-backed securities at fair value $ — $ — $ ( 251,477 ) $ 229 $ ( 251,248 )
Loans acquired for sale at fair value — ( 129,873 ) — — ( 129,873 )
Loans at fair value — — ( 99,211 ) 533 ( 98,678 )
Credit risk transfer strips — — 1,801 — 1,801
MSRs at fair value 66,974 — — — 66,974
$ 66,974 $ ( 129,873 ) $ ( 348,887 ) $ 762 $ ( 411,024 )
Liabilities:
Interest-only security payable at fair value $ — $ — $ ( 1,701 ) $ — $ ( 1,701 )
Asset-backed financings at fair value — — 92,993 993 93,986
$ — $ — $ 91,292 $ 993 $ 92,285
Nine months ended September 30, 2023
Net loan Net gains on loans acquired for sale Net (losses) gains on investments and financings Net interest Total
(in thousands)
Assets:
Mortgage-backed securities at fair value $ — $ — $ ( 127,434 ) $ ( 1,172 ) $ ( 128,606 )
Loans acquired for sale at fair value — ( 7,215 ) — — ( 7,215 )
Loans at fair value — — ( 61,803 ) ( 6,212 ) ( 68,015 )
Credit risk transfer strips — — 104,130 — 104,130
MSRs at fair value ( 64,515 ) — — — ( 64,515 )
$ ( 64,515 ) $ ( 7,215 ) $ ( 85,107 ) $ ( 7,384 ) $ ( 164,221 )
Liabilities:
Interest-only security payable at fair value $ — $ — $ ( 6,363 ) $ — $ ( 6,363 )
Asset-backed financings at fair value — — 66,108 666 66,774
$ — $ — $ 59,745 $ 666 $ 60,411
Nine months ended September 30, 2022
Net loan Net gains on loans acquired for sale Net (losses) gains on investments and financings Net interest Total
(in thousands)
Assets:
Mortgage-backed securities at fair value $ — $ — $ ( 620,500 ) $ 13,481 $ ( 607,019 )
Loans acquired for sale at fair value — ( 510,250 ) — — ( 510,250 )
Loans at fair value — — ( 317,796 ) ( 543 ) ( 318,339 )
Credit risk transfer strips — — ( 55,854 ) — ( 55,854 )
MSRs at fair value 504,474 — — — 504,474
$ 504,474 $ ( 510,250 ) $ ( 994,150 ) $ 12,938 $ ( 986,988 )
Liabilities:
Interest-only security payable at fair value $ — $ — $ ( 10,593 ) $ — $ ( 10,593 )
Asset-backed financings at fair value — — 298,834 1,583 300,417
$ — $ — $ 288,241 $ 1,583 $ 289,824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period based on fair value on a nonrecurring basis:
Real estate acquired in settlement of loans Level 1 Level 2 Level 3 Total
(in thousands)
September 30, 2023 $ — $ — $ 1,114 $ 1,114
December 31, 2022 $ — $ — $ 1,292 $ 1,292 </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at fair value on a nonrecurring basis:
Quarter ended September 30, Nine months ended September 30,
2023 2022 2023 2022
(in thousands)
Real estate asset acquired in settlement of loans $ ( 258 ) $ ( 119 ) $ ( 288 ) $ ( 199 )</t>
        </is>
      </c>
    </row>
    <row r="10">
      <c r="A10" s="4" t="inlineStr">
        <is>
          <t>Carrying and Fair Values of Notes Payable Secured by Credit Risk Transfer and Mortgage Servicing Rights and Exchangeable Senior Notes</t>
        </is>
      </c>
      <c r="B10" s="4" t="inlineStr">
        <is>
          <t xml:space="preserve"> The fair value and carrying value of these liabilities are summarized below:
September 30, 2023 December 31, 2022
Instrument Carrying value Fair value Carrying value Fair value
(in thousands)
Notes payable secured by credit risk transfer $ 2,825,591 $ 2,804,737 $ 2,804,028 $ 2,721,391
Unsecured senior notes $ 599,754 $ 567,189 $ 546,254 $ 471,781 </t>
        </is>
      </c>
    </row>
    <row r="11">
      <c r="A11" s="4" t="inlineStr">
        <is>
          <t>Key Inputs Used in Determining Fair Value of IO Securities</t>
        </is>
      </c>
      <c r="B11" s="4" t="inlineStr">
        <is>
          <t>Following are the key inputs used in determining the fair value of IO securities:
September 30, 2023
Fair value (in thousands) $ 103,533
UPB of securities (in thousands) $ 425,682
Weighted average interest rate 4.9 %
Key inputs (1)
Pricing spread (2)
Range 5.6 % – 5.6 %
Weighted average 5.6 %
Annual total prepayment speed (3)
Range 8.1 % – 8.2 %
Weighted average 8.1 %
Equivalent life (in years)
Range 5.4 - 8.8
Weighted average 8.7 (1) Weighted-average inputs are based on the UPB of the underlying loans. (2) Pricing spread represents a margin that is applied to a reference forward rate to develop periodic discount rates. The Company uses the pricing spread over the United States Treasury (“Treasury”) securities yield curve for the purpose of discounting cash flows relating to IO securities. (3) Prepayment speed is measured using Life Total Conditional Prepayment Rate (“CPR”). Equivalent life is provided as supplementary information.</t>
        </is>
      </c>
    </row>
    <row r="12">
      <c r="A12" s="4" t="inlineStr">
        <is>
          <t>Quantitative Summary of Key Unobservable Inputs Used in Valuation of CRT Derivatives</t>
        </is>
      </c>
      <c r="B12" s="4" t="inlineStr">
        <is>
          <t xml:space="preserve">Following is a quantitative summary of key unobservable inputs used in the Company’s review and approval of broker-provided fair values for CRT derivatives:
September 30, 2023 December 31, 2022
(dollars in thousands)
Fair value
CRT derivatives
Assets $ 7,010 $ 1,262
Liabilities $ 2,268 $ 23,360
UPB of loans in reference pools $ 5,556,206 $ 5,972,060
Key inputs (1)
Discount rate
Range 10.1 % – 11.4 % 8.7 % – 11.1 %
Weighted average 11.0 % 10.8 %
Voluntary prepayment speed (2)
Range 6.7 % – 7.4 % 7.5 % – 8.3 %
Weighted average 7.3 % 7.6 %
Involuntary prepayment speed (3)
Range 0.2 % – 0.8 % 0.5 % – 1.3 %
Weighted average 0.4 % 0.6 %
Remaining loss expectation
Range 0.3 % – 0.4 % 0.4 % – 0.7 %
Weighted average 0.3 % 0.6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t>
        </is>
      </c>
    </row>
    <row r="13">
      <c r="A13" s="4" t="inlineStr">
        <is>
          <t>Quantitative Summary of Key Unobservable Inputs Used in Valuation of Interest Rate Lock Commitments</t>
        </is>
      </c>
      <c r="B13" s="4" t="inlineStr">
        <is>
          <t>Following is a quantitative summary of key unobservable inputs used in the valuation of IRLCs:
September 30, 2023 December 31, 2022
Fair value (in thousands) (1) $ ( 3,348 ) $ ( 478 )
Committed amount (in thousands) $ 1,459,919 $ 1,484,384
Key inputs (2)
Pull-through rate
Range 62.6 % – 100 % 54.8 % – 100 %
Weighted average 85.4 % 92.1 %
MSR fair value expressed as
Servicing fee multiple
Range 3.6 – 7.0 1.9 – 7.1
Weighted average 5.3 4.7
Percentage of UPB
Range 0.9 % – 2.8 % 0.7 % – 3.1 %
Weighted average 1.9 % 1.9 %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broker-provided fair values used to derive the fair value of the CRT strip liabilities:
September 30, 2023 December 31, 2022
(dollars in thousands)
Fair value $ 68,592 $ 137,193
UPB of loans in the reference pools $ 18,057,469 $ 19,343,464
Key inputs (1)
Discount rate
Range 8.7 % – 11.0 % 4.3 % – 11.3 %
Weighted average 10.7 % 10.5 %
Voluntary prepayment speed (2)
Range 6.5 % – 7.8 % 7.7 % – 7.9 %
Weighted average 6.7 % 7.7 %
Involuntary prepayment speed (3)
Range 0.2 % – 0.4 % 0.6 % – 2.0 %
Weighted average 0.2 % 0.8 %
Remaining loss expectation
Range 0.5 % – 1.7 % 0.7 % – 2.0 %
Weighted average 0.7 % 0.9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5">
      <c r="A15" s="4" t="inlineStr">
        <is>
          <t>Key Assumptions Used in Determining Fair Value of MSRs at Time of Initial Recognition</t>
        </is>
      </c>
      <c r="B15" s="4" t="inlineStr">
        <is>
          <t>Following are the key inputs used in determining the fair value of MSRs at the time of initial recognition:
Quarter ended September 30, Nine months ended September 30,
2023 2022 2023 2022
(MSR recognized and UPB of underlying loans amounts in thousands)
MSR recognized $ 58,560 $ 178,001 $ 249,925 $ 543,255
UPB of underlying loans $ 3,052,557 $ 9,538,175 $ 13,458,182 $ 31,767,152
Weighted average annual servicing fee rate (in basis points) 38 38 40 34
Key inputs (1)
Pricing spread (2)
Range 5.5 % – 8.5 % 5.5 % – 8.7 % 5.5 % – 8.8 % 5.5 % – 8.9 %
Weighted average 5.5 % 6.2 % 5.8 % 6.4 %
Prepayment speed (3)
Range 10.1 % – 22.7 % 6.8 % – 18.9 % 10.1 % – 22.7 % 6.0 % – 18.9 %
Weighted average 11.3 % 10.1 % 12.3 % 9.1 %
Equivalent average life (in years)
Range 3.2 - 7.2 4.1 – 9.5 2.8 - 7.2 4.0 – 9.5
Weighted average 7.1 7.7 6.8 8.0
Annual per-loan cost of servicing
Range $ 69 – $ 71 $ 80 – $ 80 $ 68 – $ 71 $ 80 – $ 80
Weighted average $ 71 $ 80 $ 69 $ 80 (1) Weighted average inputs are based on UPB of the underlying loans. (2) The Company uses the pricing spread over the Treasury securities yield curve for the purpose of discounting cash flows relating to MSRs. (3) Prepayment speed is measured using Life Total CPR, which includes both voluntary and involuntary prepayments. Equivalent average life is provided as supplementary information.</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September 30, 2023 December 31, 2022
(Fair value, UPB of underlying loans and
Fair value $ 4,108,661 $ 4,012,737
UPB of underlying loans $ 231,545,013 $ 229,971,035
Weighted average annual servicing fee rate (in basis points) 28 29
Weighted average note interest rate 3.6 % 3.5 %
Key inputs (1)
Pricing spread (2)
Range 5.6 % - 8.7 % 4.9 % – 8.8 %
Weighted average 5.6 % 5.7 %
Effect on fair value of (3):
5% adverse change $( 52,357 ) $( 52,004 )
10% adverse change $( 103,437 ) $( 102,727 )
20% adverse change $( 201,939 ) $( 200,497 )
Prepayment speed (4)
Range 4.9 % – 16.9 % 5.1 % – 17.4 %
Weighted average 5.9 % 6.3 %
Equivalent average life (in years)
Range 2.9 - 10.4 3.5 – 9.3
Weighted average 9.2 8.9
Effect on fair value of (3):
5% adverse change $( 47,226 ) $( 51,044 )
10% adverse change $( 93,108 ) $( 100,544 )
20% adverse change $( 181,071 ) $( 195,201 )
Annual per-loan cost of servicing
Range $ 68 – $ 72 $ 69 – $ 69
Weighted average $ 71 $ 69
Effect on fair value of (3):
5% adverse change $( 17,748 ) $( 17,629 )
10% adverse change $( 35,495 ) $( 35,258 )
20% adverse change $( 70,991 ) $( 70,515 ) (1) Weighted-average inputs are based on the UPB of the underlying loans. (2) The Company uses a pricing spread over the Treasury securities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analys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9 Months Ended</t>
        </is>
      </c>
    </row>
    <row r="2">
      <c r="B2" s="2" t="inlineStr">
        <is>
          <t>Sep. 30, 2023</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holdings of MBS:
Quarter ended September 30, Nine months ended September 30,
2023 2022 2023 2022
(in thousands)
Balance at beginning of period $ 4,731,341 $ 3,853,076 $ 4,462,601 $ 2,666,768
Purchases 64,384 354,015 3,108,701 3,114,891
Sales — — ( 2,629,540 ) ( 1,079,826 )
Repayments ( 90,319 ) ( 75,555 ) ( 250,733 ) ( 214,526 )
Exchange of mortgage servicing spread for interest-only 103,547 — 103,547 —
Changes in fair value included in income arising from:
Accrual (amortization) of net purchase premiums 1,048 229 ( 1,172 ) 13,481
Valuation adjustments ( 144,031 ) ( 251,477 ) ( 127,434 ) ( 620,500 )
( 142,983 ) ( 251,248 ) ( 128,606 ) ( 607,019 )
Balance at end of period $ 4,665,970 $ 3,880,288 $ 4,665,970 $ 3,880,288 </t>
        </is>
      </c>
    </row>
    <row r="5">
      <c r="A5" s="4" t="inlineStr">
        <is>
          <t>Schedule of Investment in Mortgage Backed Securities</t>
        </is>
      </c>
      <c r="B5" s="4" t="inlineStr">
        <is>
          <t>Following is a summary of the Company’s investment in MBS:
September 30, 2023
Security type (1) Principal Unamortized Cumulative Fair value (1)
(in thousands)
Agency fixed-rate pass-through securities $ 4,403,330 $ 494 $ ( 233,304 ) $ 4,170,520
Subordinate credit-linked securities 259,863 ( 3,831 ) 21,053 277,085
Senior non-Agency securities 127,172 ( 3,760 ) ( 8,580 ) 114,832
$ 4,790,365 $ ( 7,097 ) $ ( 220,831 ) 4,562,437
Interest-only stripped mortgage-backed 103,533
$ 4,665,970
December 31, 2022
Security type (1) Principal Unamortized Cumulative Fair value (1)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9 Months Ended</t>
        </is>
      </c>
    </row>
    <row r="2">
      <c r="B2" s="2" t="inlineStr">
        <is>
          <t>Sep. 30, 2023</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Following is a summary of the distribution of the Company’s loans acquired for sale at fair value:
Loan type September 30, 2023 December 31, 2022
(in thousands)
GSE eligible — held for sale to nonaffiliates (1) $ 520,702 $ 1,651,554
Held for sale to PLS (2) 499,132 159,671
Jumbo 1,014 —
Home equity lines of credit 1,903 2,424
Repurchased pursuant to representations and warranties 2,979 8,284
$ 1,025,730 $ 1,821,933
Loans pledged to secure:
Assets sold under agreements to repurchase $ 994,057 $ 1,801,368
Mortgage loan participation purchase and sale agreements 25,190 —
$ 1,019,247 $ 1,801,368 (1) GSE eligibility refers to the eligibility of loans for sale to Fannie Mae or Freddie Mac. The Company sells or finances a portion of its GSE eligible loan production to or with other investors, including PLS. (2) The Company sells a portion of its loan production to PLS, including all of its loans eligible for inclusion in Ginnie Mae securitie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9 Months Ended</t>
        </is>
      </c>
    </row>
    <row r="2">
      <c r="B2" s="2" t="inlineStr">
        <is>
          <t>Sep. 30, 2023</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September 30, 2023 December 31, 2022
(in thousands)
Loans in VIEs:
Agency-conforming loans secured by investment properties $ 1,323,199 $ 1,459,160
Fixed interest rate jumbo loans 46,822 50,782
1,370,021 1,509,942
Distressed loans 2,097 3,457
$ 1,372,118 $ 1,513,399
Loans at fair value pledged to secure:
Asset-backed financings at fair value (1) $ 1,370,021 $ 1,509,942
Assets sold under agreements to repurchase 199 206
$ 1,370,220 $ 1,510,148 (1) As discussed in Note 6 ‒ Variable Interest Entities ‒ Subordinate Mortgage-Backed Securities , the Company holds a portion of the securities issued by the VIEs. At September 30, 2023 and December 31, 2022, $ 80.3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 xml:space="preserve">Derivative and credit risk transfer assets and liabilities are summarized below:
September 30, 2023 December 31, 2022
(in thousands)
Derivative assets $ 29,750 $ 84,940
$ 29,750 $ 84,940
Derivative liabilities $ 71,902 $ 30,033
Credit risk transfer strip liabilities 68,592 137,193
$ 140,494 $ 167,226 </t>
        </is>
      </c>
    </row>
    <row r="5">
      <c r="A5" s="4" t="inlineStr">
        <is>
          <t>Derivative Assets and Derivative and Credit Risk Transfer Liabilities and Related Margin Deposits</t>
        </is>
      </c>
      <c r="B5" s="4" t="inlineStr">
        <is>
          <t>The Company had the following derivative assets and liabilities recorded within Derivative assets and Derivative and credit risk transfer liabilities and related margin deposits on the consolidated balance sheets:
September 30,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350,000 $ 641 $ — 1,950,000 $ 2,906 $ —
Put options on interest rate futures purchase 2,280,000 19,256 — 1,785,000 8,130 —
Put options on interest rate futures sale 200,000 — 1,688 — — —
Forward purchase contracts 3,936,766 1,287 9,994 3,929,833 418 15,196
Forward sale contracts 9,547,291 30,348 1,464 11,661,925 43,435 17,279
MBS put options 100,000 169 — 1,050,000 2,783 —
Bond futures 3,066,000 — — 867,900 — —
Other derivatives not subject to master netting
CRT derivatives 5,556,206 7,010 2,268 5,972,060 1,262 23,360
Interest rate lock commitments 1,459,919 1,970 5,318 1,484,384 3,877 4,355
Total derivative instruments before netting 60,681 20,732 62,811 60,190
Netting ( 30,931 ) 51,170 22,129 ( 30,157 )
$ 29,750 $ 71,902 $ 84,940 $ 30,033
Margin deposits (received from) placed $ ( 82,101 ) $ 52,286
Derivative assets pledged to secure:
Notes payable secured by credit risk transfer $ 7,010 $ 1,262 (1) Notional amounts provide an indication of the volume of the Company’s derivative activity.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 of derivative asset positions after considering master netting arrangements and financial instruments or cash pledged that do not meet the accounting guidance qualifying for setoff accounting.
September 30,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Counterparty (in thousands)
CRT derivatives $ 7,010 $ — $ — $ 7,010 $ 1,262 $ — $ — $ 1,262
Interest rate lock commitments 1,970 — — 1,970 3,877 — — 3,877
RJ O’Brien &amp; Associates, LLC 18,209 — — 18,209 11,036 — — 11,036
Mizuho Financial Group 1,182 — — 1,182 127 — — 127
Bank of America, N.A. 1,097 — — 1,097 14,666 — — 14,666
Morgan Stanley &amp; Co. LLC — — — — 33,703 — — 33,703
Wells Fargo Securities, LLC — — — — 6,980 — — 6,980
Credit Suisse Securities (USA) LLC — — — — 5,827 — — 5,827
Goldman Sachs &amp; Co. LLC — — — — 2,789 — — 2,789
Barclays Capital Inc. — — — — 2,013 — — 2,013
J.P. Morgan Securities LLC — — — — 110 — — 110
Other 282 — — 282 2,550 — — 2,550
$ 29,750 $ — $ — $ 29,750 $ 84,940 $ — $ — $ 84,940 </t>
        </is>
      </c>
    </row>
    <row r="7">
      <c r="A7" s="4" t="inlineStr">
        <is>
          <t>Summary of Derivative Liabilities, Financial Liabilities and Collateral Pledged by Counterparty</t>
        </is>
      </c>
      <c r="B7" s="4" t="inlineStr">
        <is>
          <t xml:space="preserve">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September 30,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Counterparty (in thousands)
CRT derivatives $ 2,268 $ — $ — $ 2,268 $ 23,360 $ — $ — $ 23,360
Interest rate lock commitments 5,318 — — 5,318 4,355 — — 4,355
J.P. Morgan Securities LLC 1,564,749 ( 1,560,086 ) — 4,663 1,605,813 ( 1,605,813 ) — —
Barclays Capital Inc. 835,314 ( 834,773 ) — 541 1,115,265 ( 1,115,265 ) — —
Bank of America, N.A. 814,453 ( 814,453 ) — — 1,239,293 ( 1,239,293 ) — —
Atlas Securitized Products, L.P. 775,968 ( 775,968 ) — — — — — —
Wells Fargo Securities, LLC 633,576 ( 604,904 ) — 28,672 262,512 ( 262,512 ) — —
Daiwa Capital Markets 350,089 ( 350,000 ) — 89 439,089 ( 439,089 ) — —
Amherst Pierpont Securities LLC 302,341 ( 302,341 ) — — 283,928 ( 283,294 ) — 634
Morgan Stanley &amp; Co. LLC 243,616 ( 216,040 ) — 27,576 218,730 ( 218,730 ) — —
Goldman Sachs &amp; Co. LLC 189,682 ( 189,429 ) — 253 156,952 ( 156,952 ) — —
Citigroup Global Markets Inc. 178,693 ( 176,899 ) — 1,794 197,229 ( 195,807 ) — 1,422
Mizuho Financial Group 72,196 ( 72,196 ) — — — — — —
BNP Paribas 68,697 ( 68,651 ) — 46 153,220 ( 153,220 ) — —
RBC Capital Markets, L.P. 48,301 ( 48,301 ) — — 268,581 ( 268,581 ) — —
Nomura Holdings America, Inc 7,937 ( 7,849 ) — 88 4,444 ( 4,444 ) — —
Credit Suisse Securities (USA) LLC — — — — 675,639 ( 675,639 ) — —
Other 594 — — 594 262 — — 262
$ 6,093,792 $ ( 6,021,890 ) $ — $ 71,902 $ 6,648,672 $ ( 6,618,639 ) $ — $ 30,033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s of operations line 2023 2022 2023 2022
(in thousands)
Interest rate lock Net gains on loans acquired for sale $ ( 2,050 ) $ ( 41,187 ) $ ( 2,870 ) $ ( 45,294 )
CRT derivatives Net (losses) gains on investments $ 13,164 $ 4,259 $ 39,123 $ ( 7,172 )
Hedged item:
Interest rate lock Net gains on loans acquired for sale $ 24,092 $ 172,520 $ 22,742 $ 560,138
Mortgage servicing rights Net loan servicing fees $ ( 50,689 ) $ 154,269 $ ( 81,584 ) $ ( 87,651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9 Months Ended</t>
        </is>
      </c>
    </row>
    <row r="2">
      <c r="B2" s="2" t="inlineStr">
        <is>
          <t>Sep. 30, 2023</t>
        </is>
      </c>
    </row>
    <row r="3">
      <c r="A3" s="3" t="inlineStr">
        <is>
          <t>Text Block [Abstract]</t>
        </is>
      </c>
      <c r="B3" s="4" t="inlineStr">
        <is>
          <t xml:space="preserve"> </t>
        </is>
      </c>
    </row>
    <row r="4">
      <c r="A4" s="4" t="inlineStr">
        <is>
          <t>Summary of MSRs Carried at Fair Value</t>
        </is>
      </c>
      <c r="B4" s="4" t="inlineStr">
        <is>
          <t xml:space="preserve">Following is a summary of MSRs:
Quarter ended September 30, Nine months ended September 30,
2023 2022 2023 2022
(in thousands)
Balance at beginning of period $ 3,977,938 $ 3,695,609 $ 4,012,737 $ 2,892,855
Purchases 16,263 — 16,263 —
MSRs resulting from loan sales 58,560 178,001 249,925 543,255
Transfer to Agency of mortgage servicing 70 — ( 653 ) —
Exchange of mortgage servicing spread for ( 105,096 ) — ( 105,096 ) —
Changes in fair value:
Due to changes in inputs used in valuation 263,139 162,730 232,414 775,792
Other changes in fair value (2) ( 102,213 ) ( 95,756 ) ( 296,929 ) ( 271,318 )
160,926 66,974 ( 64,515 ) 504,474
Balance at end of period $ 4,108,661 $ 3,940,584 $ 4,108,661 $ 3,940,584
September 30, 2023 December 31, 2022
(in thousands)
Fair value of mortgage servicing rights pledged to secure Assets and Notes payable $ 4,038,113 $ 3,962,820 (1) Primarily reflects changes in pricing spread, prepayment speed, servicing cost, and UPB of underlying loan inputs. (2) Represents changes due to realization of expected cash flows. </t>
        </is>
      </c>
    </row>
    <row r="5">
      <c r="A5" s="4" t="inlineStr">
        <is>
          <t>Summary of Net Loan Servicing Fees Relating to MSRs</t>
        </is>
      </c>
      <c r="B5" s="4" t="inlineStr">
        <is>
          <t xml:space="preserve">Servicing fees relating to MSRs are recorded in Net loan servicing fees – from nonaffiliates on the Company’s consolidated statements of operations and are summarized below:
Quarter ended September 30, Nine months ended September 30,
2023 2022 2023 2022
(in thousands)
Contractually-specified servicing fees $ 166,809 $ 162,987 $ 496,522 $ 461,021
Ancillary and other fees:
Late charges 878 662 2,442 1,883
Other 2,874 3,584 12,079 18,656
3,752 4,246 14,521 20,539
$ 170,561 $ 167,233 $ 511,043 $ 481,560
Average MSR servicing portfolio $ 231,333,064 $ 224,756,659 $ 231,333,990 $ 220,988,459
From PFSI—MSR recapture fees $ 500 $ 1,648 $ 1,494 $ 13,232
UPB of loans recaptured $ 77,403 $ 284,821 $ 270,720 $ 2,446,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ummary of Other Assets</t>
        </is>
      </c>
      <c r="B4" s="4" t="inlineStr">
        <is>
          <t xml:space="preserve">Other assets are summarized below:
September 30, 2023 December 31, 2022
(dollars in thousands)
Derivative margin deposits $ 163,863 $ 51,463
Correspondent lending receivables 64,834 8,967
Interest receivable 43,051 31,027
Servicing fees receivable 13,861 15,727
Other receivables 6,464 7,657
Real estate acquired in settlement of loans 5,318 7,734
Other 4,101 12,416
$ 301,492 $ 134,991
Real estate acquired in settlement of loans pledge to secure Assets sold under agreements to repurchase $ 2,466 $ 3,2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9 Months Ended</t>
        </is>
      </c>
    </row>
    <row r="2">
      <c r="B2" s="2" t="inlineStr">
        <is>
          <t>Sep. 30, 2023</t>
        </is>
      </c>
    </row>
    <row r="3">
      <c r="A3" s="4" t="inlineStr">
        <is>
          <t>Summary of Financial Information Relating to Assets Sold under Agreements to Repurchase</t>
        </is>
      </c>
      <c r="B3" s="4" t="inlineStr">
        <is>
          <t>Following is a summary of financial information relating to assets sold under agreements to repurchase:
Quarter ended September 30, Nine months ended September 30,
2023 2022 2023 2022
(dollars in thousands)
Weighted average interest rate (1) 5.97 % 3.09 % 5.81 % 2.02 %
Average balance $ 5,714,082 $ 5,789,433 $ 6,451,377 $ 5,363,690
Total interest expense $ 87,414 $ 46,691 $ 284,027 $ 87,310
Maximum daily amount outstanding $ 6,318,746 $ 6,649,005 $ 9,412,768 $ 8,395,930 (1) Excludes the effect of amortization of debt issuance costs of $ 1.4 million and $ 3.8 million for the quarter and nine months ended September 30, 2023, respectively, and $ 1.7 million and $ 6.1 million for the quarter and nine months ended September 30, 2022, respectively.
September 30, 2023 December 31, 2022
(dollars in thousands)
Carrying value:
Unpaid principal balance $ 6,021,890 $ 6,618,639
Unamortized debt issuance costs ( 1,174 ) ( 2,111 )
$ 6,020,716 $ 6,616,528
Weighted average interest rate 6.08 % 5.03 %
Available borrowing capacity (1):
Committed $ 465,855 $ 217,279
Uncommitted 5,054,453 4,762,056
$ 5,520,308 $ 4,979,335
Margin deposits placed with (received from) counterparties included in Other assets ( Accounts payable and accrued liabilities ), net $ 93,467 $ ( 13,630 )
Assets securing agreements to repurchase:
Mortgage-backed securities $ 4,665,970 $ 4,462,601
Loans acquired for sale at fair value $ 994,057 $ 1,801,368
Loans at fair value:
Securities retained in asset-backed financings $ 80,298 $ 84,044
Distressed $ 199 $ 206
Deposits securing credit risk transfer arrangements $ 79,490 $ 455,552
Mortgage servicing rights (2) $ 2,106,489 $ 2,092,794
Servicing advances $ 46,280 $ 100,888
Real estate acquired in settlement of loans $ 2,466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 xml:space="preserve">Following is a summary of maturities of outstanding advances under repurchase agreements by maturity date:
Remaining maturity at September 30, 2023 (1) Unpaid
(in thousands)
Within 30 days $ 3,661,146
Over 30 to 90 days 1,889,816
Over 90 days to 180 days —
Over 180 days to 1 year —
Over 1 year to 2 years 470,928
$ 6,021,890
Weighted average maturity (in months) 2.8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
        </is>
      </c>
    </row>
    <row r="5">
      <c r="A5" s="4" t="inlineStr">
        <is>
          <t>Summary of Assets Sold under Agreements to Repurchase by Counterparty</t>
        </is>
      </c>
      <c r="B5" s="4" t="inlineStr">
        <is>
          <t>Securities
Counterparty Amount at risk Weighted average maturity
(in thousands)
Goldman Sachs &amp; Co. LLC $ 25,485 October 30, 2023
Barclays Capital Inc. $ 52,386 November 3, 2023
Bank of America, N.A. $ 36,519 October 28, 2023
JPMorgan Chase &amp; Co. $ 46,287 October 22, 2023
Citibank, N.A. $ 32,657 October 16, 2023
Wells Fargo Securities, LLC $ 27,848 October 13, 2023
Amherst Pierpont Securities LLC $ 9,401 October 18, 2023
Daiwa Capital Markets America Inc. $ 9,255 October 27, 2023
Nomura Holdings America, Inc $ 3,543 October 3, 2023
Mizuho Financial Group $ 1,977 November 22, 2023 CRT arrangements
Counterparty Amount at risk Weighted average maturity
(in thousands)
Goldman Sachs &amp; Co. LLC $ 34,219 October 27, 2023</t>
        </is>
      </c>
    </row>
    <row r="6">
      <c r="A6" s="4" t="inlineStr">
        <is>
          <t>Summary of Mortgage Loan Participation Purchase and Sale Agreement</t>
        </is>
      </c>
      <c r="B6" s="4" t="inlineStr">
        <is>
          <t xml:space="preserve">The mortgage loan participation purchase and sale agreement is summarized below:
Quarter ended September 30, Nine months ended September 30,
2023 2022 2023 2022
(dollars in thousands)
Average balance $ 22,043 $ 31,092 $ 20,991 $ 33,586
Weighted average interest rate (1) 6.69 % 3.69 % 6.46 % 2.53 %
Total interest expense $ 403 $ 320 $ 1,109 $ 728
Maximum daily amount outstanding $ 46,303 $ 81,360 $ 90,565 $ 88,633 (1) Excludes the effect of amortization of debt issuance costs of $ 31,000 and $ 94,000 for the quarter and nine months ended September 30, 2023 , respectively, and $ 31,000 and $ 94,000 for the quarter and nine months ended September 30, 2022, respectively.
September 30, 2023
(dollars in thousands)
Carrying value:
Amount outstanding $ 23,991
Unamortized debt issuance costs —
$ 23,991
Weighted average interest rate 6.57 %
Loans acquired for sale pledged to secure mortgage loan participation $ 25,190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Goldman Sachs &amp; Co. LLC $ 1,757 December 19, 2023 December 23, 2023
Barclays Capital Inc. $ 2,507 December 20, 2023 November 13, 2024
Atlas Securitized Products, L.P. $ 53,974 December 21, 2023 June 27, 2025
Bank of America, N.A. $ 15,506 November 3, 2023 June 12, 2025
JPMorgan Chase &amp; Co. $ 128 December 3, 2023 June 16, 2025
Citibank, N.A. $ 8,935 December 14, 2023 June 27, 2025
Wells Fargo Securities, LLC $ 1,027 December 16, 2023 May 3, 2025
Morgan Stanley &amp; Co. LLC $ 9,731 December 25, 2023 January 27, 2025
BNP Paribas Corporate &amp; Institutional Banking $ 3,309 December 24, 2023 September 30, 2025
RBC Capital Markets, L.P. $ 1,194 December 27, 2023 August 9, 2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3</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Quarter ended September 30, Nine months ended September 30,
2023 2022 2023 2022
(dollars in thousands)
Average balance $ 3,106,809 $ 2,801,845 $ 2,995,752 $ 2,550,910
Weighted average interest rate (1) 8.70 % 5.37 % 8.28 % 4.19 %
Total interest expense $ 69,952 $ 39,818 $ 191,049 $ 84,597
Maximum daily amount outstanding $ 3,380,951 $ 3,235,376 $ 3,403,116 $ 3,544,637 (1) Excludes the effect of amortization of debt issuance costs of $ 1.9 million and $ 5.4 million for the quarter and nine months ended September 30, 2023 , respectively, and $ 1.9 million and $ 4.7 million for the quarter and nine months ended September 30, 2022, respectively.
September 30, 2023 December 31, 2022
(dollars in thousands)
Carrying value:
Unpaid principal balance:
CRT arrangement financing $ 767,391 $ 592,694
Fannie Mae MSR and servicing advance 1,025,000 1,105,000
Freddie Mac MSR financing 1,040,000 1,115,000
2,832,391 2,812,694
Unamortized debt issuance costs ( 6,800 ) ( 8,666 )
$ 2,825,591 $ 2,804,028
Weighted average interest rate 8.71 % 7.30 %
Assets securing notes payable:
Mortgage servicing rights (1) $ 4,038,113 $ 3,962,820
Servicing advances $ 30,460 $ —
CRT Agreements:
Deposits securing CRT arrangements $ 1,157,804 $ 869,742
Derivative assets $ 7,010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t>
        </is>
      </c>
    </row>
    <row r="4">
      <c r="A4" s="4" t="inlineStr">
        <is>
          <t>Summary of Financial Information Relating to Unsecured Senior Notes</t>
        </is>
      </c>
      <c r="B4" s="4" t="inlineStr">
        <is>
          <t xml:space="preserve">Following is financial information relating to the Unsecured Senior Notes:
Quarter ended September 30, Nine months ended September 30,
2023 2022 2023 2022
(in thousands)
Average balance $ 553,338 $ 545,047 $ 549,063 $ 539,703
Weighted average interest rate (1) 5.56 % 5.55 % 5.60 % 5.67 %
Interest expense $ 8,541 $ 8,349 $ 25,316 $ 25,004 Excludes the effect of amortization of debt issuance costs of $ 790,000 and $ 2.3 million for the quarter and nine months ended September 30, 2023, respectively, and $ 718,000 and $ 2.1 million for the quarter and nine months ended September 30, 2022, respectively.
September 30, 2023 December 31, 2022
(in thousands)
Carrying value:
UPB $ 608,500 $ 555,000
Unamortized debt issuance costs ( 8,746 ) ( 8,746 )
$ 599,754 $ 546,254 </t>
        </is>
      </c>
    </row>
    <row r="5">
      <c r="A5" s="4" t="inlineStr">
        <is>
          <t>Summary of Financial Information Relating to Asset-Backed Financing of a VIE at Fair Value</t>
        </is>
      </c>
      <c r="B5" s="4" t="inlineStr">
        <is>
          <t>Following is a summary of financial information relating to the asset-backed financings of VIEs at fair value described in Note 6 ‒ Variable Interest Entities ‒ Subordinate Mortgage-Backed Securities :
Quarter ended September 30, Nine months ended September 30,
2023 2022 2023 2022
(dollars in thousands)
Average balance $ 1,342,093 $ 1,540,957 $ 1,381,994 $ 1,549,797
Total interest expense $ 13,652 $ 14,265 $ 38,796 $ 40,308
Weighted average interest rate (1) 3.70 % 3.42 % 3.69 % 3.34 % (1) Excludes the effect of amortization of debt issuance cost and premiums of $ 1.1 million and $ 666,000 for the quarter and nine months ended September 30, 2023 , respectively, and $ 1.0 million and $ 1.6 million for the quarter and nine months ended September 30, 2022, respectively.
September 30, 2023 December 31, 2022
(dollars in thousands)
Fair value $ 1,279,059 $ 1,414,955
Unpaid principal balance $ 1,610,955 $ 1,681,410
Weighted average interest rate 3.22 % 3.22 %</t>
        </is>
      </c>
    </row>
    <row r="6">
      <c r="A6" s="4" t="inlineStr">
        <is>
          <t>Schedule of Contractual Maturities on Long Term Debt Obligations</t>
        </is>
      </c>
      <c r="B6" s="4" t="inlineStr">
        <is>
          <t>Maturities of Long-Term Debt Contractual maturities of long-term debt obligations (based on final maturity dates) are as follows:
Twelve months ended September 30,
Total 2024 2025 2026 2027 2028 Thereafter
(in thousands)
Notes payable secured by credit risk transfer $ 2,832,391 $ 717,133 $ 1,090,258 $ 350,000 $ 305,000 $ 370,000 $ —
Unsecured senior notes 608,500 — 210,000 345,000 — 53,500 —
Asset-backed financings at fair value (2) 1,610,955 — — — — — 1,610,955
Interest-only security payable at fair value (2) 28,288 — — — — — 28,288
Total $ 5,080,134 $ 717,133 $ 1,300,258 $ 695,000 $ 305,000 $ 423,500 $ 1,639,243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C R T Arrangement Financing [Member]</t>
        </is>
      </c>
      <c r="B7" s="4" t="inlineStr">
        <is>
          <t xml:space="preserve"> </t>
        </is>
      </c>
    </row>
    <row r="8">
      <c r="A8" s="4" t="inlineStr">
        <is>
          <t>Summary of Term Note Issued to Qualified Institutional Buyers</t>
        </is>
      </c>
      <c r="B8" s="4" t="inlineStr">
        <is>
          <t>Following is a summary of the CRT Term Notes outstanding:
CRT Unpaid Annual Maturity date
Term Issuance date Issuance amount principal interest rate spread (1) Stated Optional extension (2)
(in thousands)
2023 1R April 5, 2023 $ 235,000 $ 222,152 4.40 % March 25, 2025 —
2021 1R March 4, 2021 $ 659,156 277,133 2.90 % February 28, 2024 February 27, 2026
2020 1R February 14, 2020 $ 350,000 52,600 3.35 % February 27, 2025 (3)
2019 3R October 16, 2019 $ 375,000 49,257 3.70 % October 29, 2024 (3)
2019 2R June 11, 2019 $ 638,000 166,249 3.75 % May 28, 2025 (3)
$ 767,391 (1) Interest rates are charged based at a spread to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t>
        </is>
      </c>
    </row>
    <row r="9">
      <c r="A9" s="4" t="inlineStr">
        <is>
          <t>Fannie Mae MSR Financing</t>
        </is>
      </c>
      <c r="B9" s="4" t="inlineStr">
        <is>
          <t xml:space="preserve"> </t>
        </is>
      </c>
    </row>
    <row r="10">
      <c r="A10" s="4" t="inlineStr">
        <is>
          <t>Summary of Term Note Issued to Qualified Institutional Buyers</t>
        </is>
      </c>
      <c r="B10" s="4" t="inlineStr">
        <is>
          <t>Following is a summary of the term financing of the Company’s Fannie Mae MSRs:
Unpaid Annual Maturity date
Issuance Issuance date Issuance amount principal interest rate spread (1) Stated Optional extension (2)
(in thousands)
Term Loans
2023 May 25, 2023 $ 370,000 $ 370,000 3.00 % May 25, 2028 May 25, 2029
Term Notes
2022 June 28, 2022 $ 305,000 305,000 4.19 % June 25, 2027 (3)
2021 March 30, 2021 $ 350,000 350,000 3.00 % March 25, 2026 March 27, 2028
$ 1,025,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16" customWidth="1" min="5" max="5"/>
    <col width="75"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29" customWidth="1" min="14" max="14"/>
    <col width="80" customWidth="1" min="15" max="15"/>
    <col width="80" customWidth="1" min="16" max="16"/>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Preferred Stock</t>
        </is>
      </c>
      <c r="F1" s="2" t="inlineStr">
        <is>
          <t>Preferred Stock Cumulative Effect, Period of Adoption, Adjustment [Member]</t>
        </is>
      </c>
      <c r="G1" s="2" t="inlineStr">
        <is>
          <t>Preferred Stock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Accumulated Deficit [Member]</t>
        </is>
      </c>
      <c r="O1" s="2" t="inlineStr">
        <is>
          <t>Accumulated Deficit [Member] Cumulative Effect, Period of Adoption, Adjustment [Member]</t>
        </is>
      </c>
      <c r="P1" s="2" t="inlineStr">
        <is>
          <t>Accumulated Deficit [Member] Cumulative Effect, Period of Adoption, Adjusted Balance [Member]</t>
        </is>
      </c>
    </row>
    <row r="2">
      <c r="A2" s="4" t="inlineStr">
        <is>
          <t>Balance, Amount at Dec. 31, 2021</t>
        </is>
      </c>
      <c r="B2" s="6" t="n">
        <v>2367518</v>
      </c>
      <c r="C2" s="6" t="n">
        <v>-40953</v>
      </c>
      <c r="D2" s="6" t="n">
        <v>2326565</v>
      </c>
      <c r="E2" s="6" t="n">
        <v>541482</v>
      </c>
      <c r="F2" s="6" t="n">
        <v>0</v>
      </c>
      <c r="G2" s="6" t="n">
        <v>541482</v>
      </c>
      <c r="H2" s="6" t="n">
        <v>949</v>
      </c>
      <c r="I2" s="6" t="n">
        <v>0</v>
      </c>
      <c r="J2" s="6" t="n">
        <v>949</v>
      </c>
      <c r="K2" s="6" t="n">
        <v>2081757</v>
      </c>
      <c r="L2" s="6" t="n">
        <v>-50347</v>
      </c>
      <c r="M2" s="6" t="n">
        <v>2031410</v>
      </c>
      <c r="N2" s="6" t="n">
        <v>-256670</v>
      </c>
      <c r="O2" s="6" t="n">
        <v>9394</v>
      </c>
      <c r="P2" s="6" t="n">
        <v>-247276</v>
      </c>
    </row>
    <row r="3">
      <c r="A3" s="4" t="inlineStr">
        <is>
          <t>Balance, Shares at Dec. 31, 2021</t>
        </is>
      </c>
      <c r="B3" s="4" t="inlineStr">
        <is>
          <t xml:space="preserve"> </t>
        </is>
      </c>
      <c r="C3" s="4" t="inlineStr">
        <is>
          <t xml:space="preserve"> </t>
        </is>
      </c>
      <c r="D3" s="4" t="inlineStr">
        <is>
          <t xml:space="preserve"> </t>
        </is>
      </c>
      <c r="E3" s="5" t="n">
        <v>22400000</v>
      </c>
      <c r="F3" s="5" t="n">
        <v>0</v>
      </c>
      <c r="G3" s="5" t="n">
        <v>22400000</v>
      </c>
      <c r="H3" s="5" t="n">
        <v>94897000</v>
      </c>
      <c r="I3" s="5" t="n">
        <v>0</v>
      </c>
      <c r="J3" s="5" t="n">
        <v>94897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77950</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5" t="n">
        <v>0</v>
      </c>
      <c r="L4" s="4" t="inlineStr">
        <is>
          <t xml:space="preserve"> </t>
        </is>
      </c>
      <c r="M4" s="4" t="inlineStr">
        <is>
          <t xml:space="preserve"> </t>
        </is>
      </c>
      <c r="N4" s="5" t="n">
        <v>-77950</v>
      </c>
      <c r="O4" s="4" t="inlineStr">
        <is>
          <t xml:space="preserve"> </t>
        </is>
      </c>
      <c r="P4" s="4" t="inlineStr">
        <is>
          <t xml:space="preserve"> </t>
        </is>
      </c>
    </row>
    <row r="5">
      <c r="A5" s="4" t="inlineStr">
        <is>
          <t>Share-based compensation, Amount</t>
        </is>
      </c>
      <c r="B5" s="5" t="n">
        <v>2608</v>
      </c>
      <c r="C5" s="4" t="inlineStr">
        <is>
          <t xml:space="preserve"> </t>
        </is>
      </c>
      <c r="D5" s="4" t="inlineStr">
        <is>
          <t xml:space="preserve"> </t>
        </is>
      </c>
      <c r="E5" s="6" t="n">
        <v>0</v>
      </c>
      <c r="F5" s="4" t="inlineStr">
        <is>
          <t xml:space="preserve"> </t>
        </is>
      </c>
      <c r="G5" s="4" t="inlineStr">
        <is>
          <t xml:space="preserve"> </t>
        </is>
      </c>
      <c r="H5" s="6" t="n">
        <v>1</v>
      </c>
      <c r="I5" s="4" t="inlineStr">
        <is>
          <t xml:space="preserve"> </t>
        </is>
      </c>
      <c r="J5" s="4" t="inlineStr">
        <is>
          <t xml:space="preserve"> </t>
        </is>
      </c>
      <c r="K5" s="5" t="n">
        <v>2607</v>
      </c>
      <c r="L5" s="4" t="inlineStr">
        <is>
          <t xml:space="preserve"> </t>
        </is>
      </c>
      <c r="M5" s="4" t="inlineStr">
        <is>
          <t xml:space="preserve"> </t>
        </is>
      </c>
      <c r="N5" s="5"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8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hares dividends</t>
        </is>
      </c>
      <c r="B8" s="5" t="n">
        <v>-31364</v>
      </c>
      <c r="C8" s="4" t="inlineStr">
        <is>
          <t xml:space="preserve"> </t>
        </is>
      </c>
      <c r="D8" s="4" t="inlineStr">
        <is>
          <t xml:space="preserve"> </t>
        </is>
      </c>
      <c r="E8" s="6" t="n">
        <v>0</v>
      </c>
      <c r="F8" s="4" t="inlineStr">
        <is>
          <t xml:space="preserve"> </t>
        </is>
      </c>
      <c r="G8" s="4" t="inlineStr">
        <is>
          <t xml:space="preserve"> </t>
        </is>
      </c>
      <c r="H8" s="6" t="n">
        <v>0</v>
      </c>
      <c r="I8" s="4" t="inlineStr">
        <is>
          <t xml:space="preserve"> </t>
        </is>
      </c>
      <c r="J8" s="4" t="inlineStr">
        <is>
          <t xml:space="preserve"> </t>
        </is>
      </c>
      <c r="K8" s="5" t="n">
        <v>0</v>
      </c>
      <c r="L8" s="4" t="inlineStr">
        <is>
          <t xml:space="preserve"> </t>
        </is>
      </c>
      <c r="M8" s="4" t="inlineStr">
        <is>
          <t xml:space="preserve"> </t>
        </is>
      </c>
      <c r="N8" s="5" t="n">
        <v>-31364</v>
      </c>
      <c r="O8" s="4" t="inlineStr">
        <is>
          <t xml:space="preserve"> </t>
        </is>
      </c>
      <c r="P8" s="4" t="inlineStr">
        <is>
          <t xml:space="preserve"> </t>
        </is>
      </c>
    </row>
    <row r="9">
      <c r="A9" s="4" t="inlineStr">
        <is>
          <t>Common share dividends</t>
        </is>
      </c>
      <c r="B9" s="5" t="n">
        <v>-128782</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128782</v>
      </c>
      <c r="O9" s="4" t="inlineStr">
        <is>
          <t xml:space="preserve"> </t>
        </is>
      </c>
      <c r="P9" s="4" t="inlineStr">
        <is>
          <t xml:space="preserve"> </t>
        </is>
      </c>
    </row>
    <row r="10">
      <c r="A10" s="4" t="inlineStr">
        <is>
          <t>Repurchase of common shares, Amount</t>
        </is>
      </c>
      <c r="B10" s="6" t="n">
        <v>-73746</v>
      </c>
      <c r="C10" s="4" t="inlineStr">
        <is>
          <t xml:space="preserve"> </t>
        </is>
      </c>
      <c r="D10" s="4" t="inlineStr">
        <is>
          <t xml:space="preserve"> </t>
        </is>
      </c>
      <c r="E10" s="6" t="n">
        <v>0</v>
      </c>
      <c r="F10" s="4" t="inlineStr">
        <is>
          <t xml:space="preserve"> </t>
        </is>
      </c>
      <c r="G10" s="4" t="inlineStr">
        <is>
          <t xml:space="preserve"> </t>
        </is>
      </c>
      <c r="H10" s="6" t="n">
        <v>-49</v>
      </c>
      <c r="I10" s="4" t="inlineStr">
        <is>
          <t xml:space="preserve"> </t>
        </is>
      </c>
      <c r="J10" s="4" t="inlineStr">
        <is>
          <t xml:space="preserve"> </t>
        </is>
      </c>
      <c r="K10" s="5" t="n">
        <v>-73697</v>
      </c>
      <c r="L10" s="4" t="inlineStr">
        <is>
          <t xml:space="preserve"> </t>
        </is>
      </c>
      <c r="M10" s="4" t="inlineStr">
        <is>
          <t xml:space="preserve"> </t>
        </is>
      </c>
      <c r="N10" s="5" t="n">
        <v>0</v>
      </c>
      <c r="O10" s="4" t="inlineStr">
        <is>
          <t xml:space="preserve"> </t>
        </is>
      </c>
      <c r="P10" s="4" t="inlineStr">
        <is>
          <t xml:space="preserve"> </t>
        </is>
      </c>
    </row>
    <row r="11">
      <c r="A11" s="4" t="inlineStr">
        <is>
          <t>Repurchase of common shares, Shares</t>
        </is>
      </c>
      <c r="B11" s="5" t="n">
        <v>-4888000</v>
      </c>
      <c r="C11" s="4" t="inlineStr">
        <is>
          <t xml:space="preserve"> </t>
        </is>
      </c>
      <c r="D11" s="4" t="inlineStr">
        <is>
          <t xml:space="preserve"> </t>
        </is>
      </c>
      <c r="E11" s="5" t="n">
        <v>0</v>
      </c>
      <c r="F11" s="4" t="inlineStr">
        <is>
          <t xml:space="preserve"> </t>
        </is>
      </c>
      <c r="G11" s="4" t="inlineStr">
        <is>
          <t xml:space="preserve"> </t>
        </is>
      </c>
      <c r="H11" s="5" t="n">
        <v>-488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mount at Sep. 30, 2022</t>
        </is>
      </c>
      <c r="B12" s="6" t="n">
        <v>2017331</v>
      </c>
      <c r="C12" s="4" t="inlineStr">
        <is>
          <t xml:space="preserve"> </t>
        </is>
      </c>
      <c r="D12" s="4" t="inlineStr">
        <is>
          <t xml:space="preserve"> </t>
        </is>
      </c>
      <c r="E12" s="6" t="n">
        <v>541482</v>
      </c>
      <c r="F12" s="4" t="inlineStr">
        <is>
          <t xml:space="preserve"> </t>
        </is>
      </c>
      <c r="G12" s="4" t="inlineStr">
        <is>
          <t xml:space="preserve"> </t>
        </is>
      </c>
      <c r="H12" s="6" t="n">
        <v>901</v>
      </c>
      <c r="I12" s="4" t="inlineStr">
        <is>
          <t xml:space="preserve"> </t>
        </is>
      </c>
      <c r="J12" s="4" t="inlineStr">
        <is>
          <t xml:space="preserve"> </t>
        </is>
      </c>
      <c r="K12" s="5" t="n">
        <v>1960320</v>
      </c>
      <c r="L12" s="4" t="inlineStr">
        <is>
          <t xml:space="preserve"> </t>
        </is>
      </c>
      <c r="M12" s="4" t="inlineStr">
        <is>
          <t xml:space="preserve"> </t>
        </is>
      </c>
      <c r="N12" s="5" t="n">
        <v>-485372</v>
      </c>
      <c r="O12" s="4" t="inlineStr">
        <is>
          <t xml:space="preserve"> </t>
        </is>
      </c>
      <c r="P12" s="4" t="inlineStr">
        <is>
          <t xml:space="preserve"> </t>
        </is>
      </c>
    </row>
    <row r="13">
      <c r="A13" s="4" t="inlineStr">
        <is>
          <t>Balance, Shares at Sep. 30, 2022</t>
        </is>
      </c>
      <c r="B13" s="4" t="inlineStr">
        <is>
          <t xml:space="preserve"> </t>
        </is>
      </c>
      <c r="C13" s="4" t="inlineStr">
        <is>
          <t xml:space="preserve"> </t>
        </is>
      </c>
      <c r="D13" s="4" t="inlineStr">
        <is>
          <t xml:space="preserve"> </t>
        </is>
      </c>
      <c r="E13" s="5" t="n">
        <v>22400000</v>
      </c>
      <c r="F13" s="4" t="inlineStr">
        <is>
          <t xml:space="preserve"> </t>
        </is>
      </c>
      <c r="G13" s="4" t="inlineStr">
        <is>
          <t xml:space="preserve"> </t>
        </is>
      </c>
      <c r="H13" s="5" t="n">
        <v>9009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mount at Jun. 30, 2022</t>
        </is>
      </c>
      <c r="B14" s="5" t="n">
        <v>2070640</v>
      </c>
      <c r="C14" s="4" t="inlineStr">
        <is>
          <t xml:space="preserve"> </t>
        </is>
      </c>
      <c r="D14" s="4" t="inlineStr">
        <is>
          <t xml:space="preserve"> </t>
        </is>
      </c>
      <c r="E14" s="6" t="n">
        <v>541482</v>
      </c>
      <c r="F14" s="4" t="inlineStr">
        <is>
          <t xml:space="preserve"> </t>
        </is>
      </c>
      <c r="G14" s="4" t="inlineStr">
        <is>
          <t xml:space="preserve"> </t>
        </is>
      </c>
      <c r="H14" s="6" t="n">
        <v>911</v>
      </c>
      <c r="I14" s="4" t="inlineStr">
        <is>
          <t xml:space="preserve"> </t>
        </is>
      </c>
      <c r="J14" s="4" t="inlineStr">
        <is>
          <t xml:space="preserve"> </t>
        </is>
      </c>
      <c r="K14" s="5" t="n">
        <v>1972849</v>
      </c>
      <c r="L14" s="4" t="inlineStr">
        <is>
          <t xml:space="preserve"> </t>
        </is>
      </c>
      <c r="M14" s="4" t="inlineStr">
        <is>
          <t xml:space="preserve"> </t>
        </is>
      </c>
      <c r="N14" s="5" t="n">
        <v>-444602</v>
      </c>
      <c r="O14" s="4" t="inlineStr">
        <is>
          <t xml:space="preserve"> </t>
        </is>
      </c>
      <c r="P14" s="4" t="inlineStr">
        <is>
          <t xml:space="preserve"> </t>
        </is>
      </c>
    </row>
    <row r="15">
      <c r="A15" s="4" t="inlineStr">
        <is>
          <t>Balance, Shares at Jun. 30, 2022</t>
        </is>
      </c>
      <c r="B15" s="4" t="inlineStr">
        <is>
          <t xml:space="preserve"> </t>
        </is>
      </c>
      <c r="C15" s="4" t="inlineStr">
        <is>
          <t xml:space="preserve"> </t>
        </is>
      </c>
      <c r="D15" s="4" t="inlineStr">
        <is>
          <t xml:space="preserve"> </t>
        </is>
      </c>
      <c r="E15" s="5" t="n">
        <v>22400000</v>
      </c>
      <c r="F15" s="4" t="inlineStr">
        <is>
          <t xml:space="preserve"> </t>
        </is>
      </c>
      <c r="G15" s="4" t="inlineStr">
        <is>
          <t xml:space="preserve"> </t>
        </is>
      </c>
      <c r="H15" s="5" t="n">
        <v>9108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B16" s="5" t="n">
        <v>11913</v>
      </c>
      <c r="C16" s="4" t="inlineStr">
        <is>
          <t xml:space="preserve"> </t>
        </is>
      </c>
      <c r="D16" s="4" t="inlineStr">
        <is>
          <t xml:space="preserve"> </t>
        </is>
      </c>
      <c r="E16" s="6" t="n">
        <v>0</v>
      </c>
      <c r="F16" s="4" t="inlineStr">
        <is>
          <t xml:space="preserve"> </t>
        </is>
      </c>
      <c r="G16" s="4" t="inlineStr">
        <is>
          <t xml:space="preserve"> </t>
        </is>
      </c>
      <c r="H16" s="6" t="n">
        <v>0</v>
      </c>
      <c r="I16" s="4" t="inlineStr">
        <is>
          <t xml:space="preserve"> </t>
        </is>
      </c>
      <c r="J16" s="4" t="inlineStr">
        <is>
          <t xml:space="preserve"> </t>
        </is>
      </c>
      <c r="K16" s="5" t="n">
        <v>0</v>
      </c>
      <c r="L16" s="4" t="inlineStr">
        <is>
          <t xml:space="preserve"> </t>
        </is>
      </c>
      <c r="M16" s="4" t="inlineStr">
        <is>
          <t xml:space="preserve"> </t>
        </is>
      </c>
      <c r="N16" s="5" t="n">
        <v>11913</v>
      </c>
      <c r="O16" s="4" t="inlineStr">
        <is>
          <t xml:space="preserve"> </t>
        </is>
      </c>
      <c r="P16" s="4" t="inlineStr">
        <is>
          <t xml:space="preserve"> </t>
        </is>
      </c>
    </row>
    <row r="17">
      <c r="A17" s="4" t="inlineStr">
        <is>
          <t>Share-based compensation, Amount</t>
        </is>
      </c>
      <c r="B17" s="5" t="n">
        <v>959</v>
      </c>
      <c r="C17" s="4" t="inlineStr">
        <is>
          <t xml:space="preserve"> </t>
        </is>
      </c>
      <c r="D17" s="4" t="inlineStr">
        <is>
          <t xml:space="preserve"> </t>
        </is>
      </c>
      <c r="E17" s="6" t="n">
        <v>0</v>
      </c>
      <c r="F17" s="4" t="inlineStr">
        <is>
          <t xml:space="preserve"> </t>
        </is>
      </c>
      <c r="G17" s="4" t="inlineStr">
        <is>
          <t xml:space="preserve"> </t>
        </is>
      </c>
      <c r="H17" s="6" t="n">
        <v>0</v>
      </c>
      <c r="I17" s="4" t="inlineStr">
        <is>
          <t xml:space="preserve"> </t>
        </is>
      </c>
      <c r="J17" s="4" t="inlineStr">
        <is>
          <t xml:space="preserve"> </t>
        </is>
      </c>
      <c r="K17" s="5" t="n">
        <v>959</v>
      </c>
      <c r="L17" s="4" t="inlineStr">
        <is>
          <t xml:space="preserve"> </t>
        </is>
      </c>
      <c r="M17" s="4" t="inlineStr">
        <is>
          <t xml:space="preserve"> </t>
        </is>
      </c>
      <c r="N17" s="5" t="n">
        <v>0</v>
      </c>
      <c r="O17" s="4" t="inlineStr">
        <is>
          <t xml:space="preserve"> </t>
        </is>
      </c>
      <c r="P17" s="4" t="inlineStr">
        <is>
          <t xml:space="preserve"> </t>
        </is>
      </c>
    </row>
    <row r="18">
      <c r="A18" s="4" t="inlineStr">
        <is>
          <t>Share-based compensatio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hares dividends</t>
        </is>
      </c>
      <c r="B20" s="5" t="n">
        <v>-10455</v>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5" t="n">
        <v>0</v>
      </c>
      <c r="L20" s="4" t="inlineStr">
        <is>
          <t xml:space="preserve"> </t>
        </is>
      </c>
      <c r="M20" s="4" t="inlineStr">
        <is>
          <t xml:space="preserve"> </t>
        </is>
      </c>
      <c r="N20" s="5" t="n">
        <v>-10455</v>
      </c>
      <c r="O20" s="4" t="inlineStr">
        <is>
          <t xml:space="preserve"> </t>
        </is>
      </c>
      <c r="P20" s="4" t="inlineStr">
        <is>
          <t xml:space="preserve"> </t>
        </is>
      </c>
    </row>
    <row r="21">
      <c r="A21" s="4" t="inlineStr">
        <is>
          <t>Common share dividends</t>
        </is>
      </c>
      <c r="B21" s="5" t="n">
        <v>-42228</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42228</v>
      </c>
      <c r="O21" s="4" t="inlineStr">
        <is>
          <t xml:space="preserve"> </t>
        </is>
      </c>
      <c r="P21" s="4" t="inlineStr">
        <is>
          <t xml:space="preserve"> </t>
        </is>
      </c>
    </row>
    <row r="22">
      <c r="A22" s="4" t="inlineStr">
        <is>
          <t>Repurchase of common shares, Amount</t>
        </is>
      </c>
      <c r="B22" s="6" t="n">
        <v>-13498</v>
      </c>
      <c r="C22" s="4" t="inlineStr">
        <is>
          <t xml:space="preserve"> </t>
        </is>
      </c>
      <c r="D22" s="4" t="inlineStr">
        <is>
          <t xml:space="preserve"> </t>
        </is>
      </c>
      <c r="E22" s="6" t="n">
        <v>0</v>
      </c>
      <c r="F22" s="4" t="inlineStr">
        <is>
          <t xml:space="preserve"> </t>
        </is>
      </c>
      <c r="G22" s="4" t="inlineStr">
        <is>
          <t xml:space="preserve"> </t>
        </is>
      </c>
      <c r="H22" s="6" t="n">
        <v>-10</v>
      </c>
      <c r="I22" s="4" t="inlineStr">
        <is>
          <t xml:space="preserve"> </t>
        </is>
      </c>
      <c r="J22" s="4" t="inlineStr">
        <is>
          <t xml:space="preserve"> </t>
        </is>
      </c>
      <c r="K22" s="5" t="n">
        <v>-13488</v>
      </c>
      <c r="L22" s="4" t="inlineStr">
        <is>
          <t xml:space="preserve"> </t>
        </is>
      </c>
      <c r="M22" s="4" t="inlineStr">
        <is>
          <t xml:space="preserve"> </t>
        </is>
      </c>
      <c r="N22" s="5" t="n">
        <v>0</v>
      </c>
      <c r="O22" s="4" t="inlineStr">
        <is>
          <t xml:space="preserve"> </t>
        </is>
      </c>
      <c r="P22" s="4" t="inlineStr">
        <is>
          <t xml:space="preserve"> </t>
        </is>
      </c>
    </row>
    <row r="23">
      <c r="A23" s="4" t="inlineStr">
        <is>
          <t>Repurchase of common shares, Shares</t>
        </is>
      </c>
      <c r="B23" s="5" t="n">
        <v>-987000</v>
      </c>
      <c r="C23" s="4" t="inlineStr">
        <is>
          <t xml:space="preserve"> </t>
        </is>
      </c>
      <c r="D23" s="4" t="inlineStr">
        <is>
          <t xml:space="preserve"> </t>
        </is>
      </c>
      <c r="E23" s="5" t="n">
        <v>0</v>
      </c>
      <c r="F23" s="4" t="inlineStr">
        <is>
          <t xml:space="preserve"> </t>
        </is>
      </c>
      <c r="G23" s="4" t="inlineStr">
        <is>
          <t xml:space="preserve"> </t>
        </is>
      </c>
      <c r="H23" s="5" t="n">
        <v>-987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mount at Sep. 30, 2022</t>
        </is>
      </c>
      <c r="B24" s="6" t="n">
        <v>2017331</v>
      </c>
      <c r="C24" s="4" t="inlineStr">
        <is>
          <t xml:space="preserve"> </t>
        </is>
      </c>
      <c r="D24" s="4" t="inlineStr">
        <is>
          <t xml:space="preserve"> </t>
        </is>
      </c>
      <c r="E24" s="6" t="n">
        <v>541482</v>
      </c>
      <c r="F24" s="4" t="inlineStr">
        <is>
          <t xml:space="preserve"> </t>
        </is>
      </c>
      <c r="G24" s="4" t="inlineStr">
        <is>
          <t xml:space="preserve"> </t>
        </is>
      </c>
      <c r="H24" s="6" t="n">
        <v>901</v>
      </c>
      <c r="I24" s="4" t="inlineStr">
        <is>
          <t xml:space="preserve"> </t>
        </is>
      </c>
      <c r="J24" s="4" t="inlineStr">
        <is>
          <t xml:space="preserve"> </t>
        </is>
      </c>
      <c r="K24" s="5" t="n">
        <v>1960320</v>
      </c>
      <c r="L24" s="4" t="inlineStr">
        <is>
          <t xml:space="preserve"> </t>
        </is>
      </c>
      <c r="M24" s="4" t="inlineStr">
        <is>
          <t xml:space="preserve"> </t>
        </is>
      </c>
      <c r="N24" s="5" t="n">
        <v>-485372</v>
      </c>
      <c r="O24" s="4" t="inlineStr">
        <is>
          <t xml:space="preserve"> </t>
        </is>
      </c>
      <c r="P24" s="4" t="inlineStr">
        <is>
          <t xml:space="preserve"> </t>
        </is>
      </c>
    </row>
    <row r="25">
      <c r="A25" s="4" t="inlineStr">
        <is>
          <t>Balance, Shares at Sep. 30, 2022</t>
        </is>
      </c>
      <c r="B25" s="4" t="inlineStr">
        <is>
          <t xml:space="preserve"> </t>
        </is>
      </c>
      <c r="C25" s="4" t="inlineStr">
        <is>
          <t xml:space="preserve"> </t>
        </is>
      </c>
      <c r="D25" s="4" t="inlineStr">
        <is>
          <t xml:space="preserve"> </t>
        </is>
      </c>
      <c r="E25" s="5" t="n">
        <v>22400000</v>
      </c>
      <c r="F25" s="4" t="inlineStr">
        <is>
          <t xml:space="preserve"> </t>
        </is>
      </c>
      <c r="G25" s="4" t="inlineStr">
        <is>
          <t xml:space="preserve"> </t>
        </is>
      </c>
      <c r="H25" s="5" t="n">
        <v>9009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mount at Dec. 31, 2022</t>
        </is>
      </c>
      <c r="B26" s="5" t="n">
        <v>1962815</v>
      </c>
      <c r="C26" s="4" t="inlineStr">
        <is>
          <t xml:space="preserve"> </t>
        </is>
      </c>
      <c r="D26" s="4" t="inlineStr">
        <is>
          <t xml:space="preserve"> </t>
        </is>
      </c>
      <c r="E26" s="6" t="n">
        <v>541482</v>
      </c>
      <c r="F26" s="4" t="inlineStr">
        <is>
          <t xml:space="preserve"> </t>
        </is>
      </c>
      <c r="G26" s="4" t="inlineStr">
        <is>
          <t xml:space="preserve"> </t>
        </is>
      </c>
      <c r="H26" s="6" t="n">
        <v>889</v>
      </c>
      <c r="I26" s="4" t="inlineStr">
        <is>
          <t xml:space="preserve"> </t>
        </is>
      </c>
      <c r="J26" s="4" t="inlineStr">
        <is>
          <t xml:space="preserve"> </t>
        </is>
      </c>
      <c r="K26" s="5" t="n">
        <v>1947266</v>
      </c>
      <c r="L26" s="4" t="inlineStr">
        <is>
          <t xml:space="preserve"> </t>
        </is>
      </c>
      <c r="M26" s="4" t="inlineStr">
        <is>
          <t xml:space="preserve"> </t>
        </is>
      </c>
      <c r="N26" s="5" t="n">
        <v>-526822</v>
      </c>
      <c r="O26" s="4" t="inlineStr">
        <is>
          <t xml:space="preserve"> </t>
        </is>
      </c>
      <c r="P26" s="4" t="inlineStr">
        <is>
          <t xml:space="preserve"> </t>
        </is>
      </c>
    </row>
    <row r="27">
      <c r="A27" s="4" t="inlineStr">
        <is>
          <t>Balance, Shares at Dec. 31, 2022</t>
        </is>
      </c>
      <c r="B27" s="4" t="inlineStr">
        <is>
          <t xml:space="preserve"> </t>
        </is>
      </c>
      <c r="C27" s="4" t="inlineStr">
        <is>
          <t xml:space="preserve"> </t>
        </is>
      </c>
      <c r="D27" s="4" t="inlineStr">
        <is>
          <t xml:space="preserve"> </t>
        </is>
      </c>
      <c r="E27" s="5" t="n">
        <v>22400000</v>
      </c>
      <c r="F27" s="4" t="inlineStr">
        <is>
          <t xml:space="preserve"> </t>
        </is>
      </c>
      <c r="G27" s="4" t="inlineStr">
        <is>
          <t xml:space="preserve"> </t>
        </is>
      </c>
      <c r="H27" s="5" t="n">
        <v>8888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5" t="n">
        <v>146743</v>
      </c>
      <c r="C28" s="4" t="inlineStr">
        <is>
          <t xml:space="preserve"> </t>
        </is>
      </c>
      <c r="D28" s="4" t="inlineStr">
        <is>
          <t xml:space="preserve"> </t>
        </is>
      </c>
      <c r="E28" s="6" t="n">
        <v>0</v>
      </c>
      <c r="F28" s="4" t="inlineStr">
        <is>
          <t xml:space="preserve"> </t>
        </is>
      </c>
      <c r="G28" s="4" t="inlineStr">
        <is>
          <t xml:space="preserve"> </t>
        </is>
      </c>
      <c r="H28" s="6" t="n">
        <v>0</v>
      </c>
      <c r="I28" s="4" t="inlineStr">
        <is>
          <t xml:space="preserve"> </t>
        </is>
      </c>
      <c r="J28" s="4" t="inlineStr">
        <is>
          <t xml:space="preserve"> </t>
        </is>
      </c>
      <c r="K28" s="5" t="n">
        <v>0</v>
      </c>
      <c r="L28" s="4" t="inlineStr">
        <is>
          <t xml:space="preserve"> </t>
        </is>
      </c>
      <c r="M28" s="4" t="inlineStr">
        <is>
          <t xml:space="preserve"> </t>
        </is>
      </c>
      <c r="N28" s="5" t="n">
        <v>146743</v>
      </c>
      <c r="O28" s="4" t="inlineStr">
        <is>
          <t xml:space="preserve"> </t>
        </is>
      </c>
      <c r="P28" s="4" t="inlineStr">
        <is>
          <t xml:space="preserve"> </t>
        </is>
      </c>
    </row>
    <row r="29">
      <c r="A29" s="4" t="inlineStr">
        <is>
          <t>Share-based compensation, Amount</t>
        </is>
      </c>
      <c r="B29" s="5" t="n">
        <v>2854</v>
      </c>
      <c r="C29" s="4" t="inlineStr">
        <is>
          <t xml:space="preserve"> </t>
        </is>
      </c>
      <c r="D29" s="4" t="inlineStr">
        <is>
          <t xml:space="preserve"> </t>
        </is>
      </c>
      <c r="E29" s="6" t="n">
        <v>0</v>
      </c>
      <c r="F29" s="4" t="inlineStr">
        <is>
          <t xml:space="preserve"> </t>
        </is>
      </c>
      <c r="G29" s="4" t="inlineStr">
        <is>
          <t xml:space="preserve"> </t>
        </is>
      </c>
      <c r="H29" s="6" t="n">
        <v>1</v>
      </c>
      <c r="I29" s="4" t="inlineStr">
        <is>
          <t xml:space="preserve"> </t>
        </is>
      </c>
      <c r="J29" s="4" t="inlineStr">
        <is>
          <t xml:space="preserve"> </t>
        </is>
      </c>
      <c r="K29" s="5" t="n">
        <v>2853</v>
      </c>
      <c r="L29" s="4" t="inlineStr">
        <is>
          <t xml:space="preserve"> </t>
        </is>
      </c>
      <c r="M29" s="4" t="inlineStr">
        <is>
          <t xml:space="preserve"> </t>
        </is>
      </c>
      <c r="N29" s="5" t="n">
        <v>0</v>
      </c>
      <c r="O29" s="4" t="inlineStr">
        <is>
          <t xml:space="preserve"> </t>
        </is>
      </c>
      <c r="P29" s="4" t="inlineStr">
        <is>
          <t xml:space="preserve"> </t>
        </is>
      </c>
    </row>
    <row r="30">
      <c r="A30" s="4" t="inlineStr">
        <is>
          <t>Share-based compensatio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14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hares dividends</t>
        </is>
      </c>
      <c r="B32" s="5" t="n">
        <v>-31364</v>
      </c>
      <c r="C32" s="4" t="inlineStr">
        <is>
          <t xml:space="preserve"> </t>
        </is>
      </c>
      <c r="D32" s="4" t="inlineStr">
        <is>
          <t xml:space="preserve"> </t>
        </is>
      </c>
      <c r="E32" s="6" t="n">
        <v>0</v>
      </c>
      <c r="F32" s="4" t="inlineStr">
        <is>
          <t xml:space="preserve"> </t>
        </is>
      </c>
      <c r="G32" s="4" t="inlineStr">
        <is>
          <t xml:space="preserve"> </t>
        </is>
      </c>
      <c r="H32" s="6" t="n">
        <v>0</v>
      </c>
      <c r="I32" s="4" t="inlineStr">
        <is>
          <t xml:space="preserve"> </t>
        </is>
      </c>
      <c r="J32" s="4" t="inlineStr">
        <is>
          <t xml:space="preserve"> </t>
        </is>
      </c>
      <c r="K32" s="5" t="n">
        <v>0</v>
      </c>
      <c r="L32" s="4" t="inlineStr">
        <is>
          <t xml:space="preserve"> </t>
        </is>
      </c>
      <c r="M32" s="4" t="inlineStr">
        <is>
          <t xml:space="preserve"> </t>
        </is>
      </c>
      <c r="N32" s="5" t="n">
        <v>-31364</v>
      </c>
      <c r="O32" s="4" t="inlineStr">
        <is>
          <t xml:space="preserve"> </t>
        </is>
      </c>
      <c r="P32" s="4" t="inlineStr">
        <is>
          <t xml:space="preserve"> </t>
        </is>
      </c>
    </row>
    <row r="33">
      <c r="A33" s="4" t="inlineStr">
        <is>
          <t>Common share dividends</t>
        </is>
      </c>
      <c r="B33" s="5" t="n">
        <v>-104959</v>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c r="K33" s="5" t="n">
        <v>0</v>
      </c>
      <c r="L33" s="4" t="inlineStr">
        <is>
          <t xml:space="preserve"> </t>
        </is>
      </c>
      <c r="M33" s="4" t="inlineStr">
        <is>
          <t xml:space="preserve"> </t>
        </is>
      </c>
      <c r="N33" s="5" t="n">
        <v>-104959</v>
      </c>
      <c r="O33" s="4" t="inlineStr">
        <is>
          <t xml:space="preserve"> </t>
        </is>
      </c>
      <c r="P33" s="4" t="inlineStr">
        <is>
          <t xml:space="preserve"> </t>
        </is>
      </c>
    </row>
    <row r="34">
      <c r="A34" s="4" t="inlineStr">
        <is>
          <t>Repurchase of common shares, Amount</t>
        </is>
      </c>
      <c r="B34" s="6" t="n">
        <v>-27011</v>
      </c>
      <c r="C34" s="4" t="inlineStr">
        <is>
          <t xml:space="preserve"> </t>
        </is>
      </c>
      <c r="D34" s="4" t="inlineStr">
        <is>
          <t xml:space="preserve"> </t>
        </is>
      </c>
      <c r="E34" s="6" t="n">
        <v>0</v>
      </c>
      <c r="F34" s="4" t="inlineStr">
        <is>
          <t xml:space="preserve"> </t>
        </is>
      </c>
      <c r="G34" s="4" t="inlineStr">
        <is>
          <t xml:space="preserve"> </t>
        </is>
      </c>
      <c r="H34" s="6" t="n">
        <v>-22</v>
      </c>
      <c r="I34" s="4" t="inlineStr">
        <is>
          <t xml:space="preserve"> </t>
        </is>
      </c>
      <c r="J34" s="4" t="inlineStr">
        <is>
          <t xml:space="preserve"> </t>
        </is>
      </c>
      <c r="K34" s="5" t="n">
        <v>-26989</v>
      </c>
      <c r="L34" s="4" t="inlineStr">
        <is>
          <t xml:space="preserve"> </t>
        </is>
      </c>
      <c r="M34" s="4" t="inlineStr">
        <is>
          <t xml:space="preserve"> </t>
        </is>
      </c>
      <c r="N34" s="5" t="n">
        <v>0</v>
      </c>
      <c r="O34" s="4" t="inlineStr">
        <is>
          <t xml:space="preserve"> </t>
        </is>
      </c>
      <c r="P34" s="4" t="inlineStr">
        <is>
          <t xml:space="preserve"> </t>
        </is>
      </c>
    </row>
    <row r="35">
      <c r="A35" s="4" t="inlineStr">
        <is>
          <t>Repurchase of common shares, Shares</t>
        </is>
      </c>
      <c r="B35" s="5" t="n">
        <v>-2274000</v>
      </c>
      <c r="C35" s="4" t="inlineStr">
        <is>
          <t xml:space="preserve"> </t>
        </is>
      </c>
      <c r="D35" s="4" t="inlineStr">
        <is>
          <t xml:space="preserve"> </t>
        </is>
      </c>
      <c r="E35" s="5" t="n">
        <v>0</v>
      </c>
      <c r="F35" s="4" t="inlineStr">
        <is>
          <t xml:space="preserve"> </t>
        </is>
      </c>
      <c r="G35" s="4" t="inlineStr">
        <is>
          <t xml:space="preserve"> </t>
        </is>
      </c>
      <c r="H35" s="5" t="n">
        <v>-2274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mount at Sep. 30, 2023</t>
        </is>
      </c>
      <c r="B36" s="6" t="n">
        <v>1949078</v>
      </c>
      <c r="C36" s="4" t="inlineStr">
        <is>
          <t xml:space="preserve"> </t>
        </is>
      </c>
      <c r="D36" s="4" t="inlineStr">
        <is>
          <t xml:space="preserve"> </t>
        </is>
      </c>
      <c r="E36" s="6" t="n">
        <v>541482</v>
      </c>
      <c r="F36" s="4" t="inlineStr">
        <is>
          <t xml:space="preserve"> </t>
        </is>
      </c>
      <c r="G36" s="4" t="inlineStr">
        <is>
          <t xml:space="preserve"> </t>
        </is>
      </c>
      <c r="H36" s="6" t="n">
        <v>868</v>
      </c>
      <c r="I36" s="4" t="inlineStr">
        <is>
          <t xml:space="preserve"> </t>
        </is>
      </c>
      <c r="J36" s="4" t="inlineStr">
        <is>
          <t xml:space="preserve"> </t>
        </is>
      </c>
      <c r="K36" s="5" t="n">
        <v>1923130</v>
      </c>
      <c r="L36" s="4" t="inlineStr">
        <is>
          <t xml:space="preserve"> </t>
        </is>
      </c>
      <c r="M36" s="4" t="inlineStr">
        <is>
          <t xml:space="preserve"> </t>
        </is>
      </c>
      <c r="N36" s="5" t="n">
        <v>-516402</v>
      </c>
      <c r="O36" s="4" t="inlineStr">
        <is>
          <t xml:space="preserve"> </t>
        </is>
      </c>
      <c r="P36" s="4" t="inlineStr">
        <is>
          <t xml:space="preserve"> </t>
        </is>
      </c>
    </row>
    <row r="37">
      <c r="A37" s="4" t="inlineStr">
        <is>
          <t>Balance, Shares at Sep. 30, 2023</t>
        </is>
      </c>
      <c r="B37" s="4" t="inlineStr">
        <is>
          <t xml:space="preserve"> </t>
        </is>
      </c>
      <c r="C37" s="4" t="inlineStr">
        <is>
          <t xml:space="preserve"> </t>
        </is>
      </c>
      <c r="D37" s="4" t="inlineStr">
        <is>
          <t xml:space="preserve"> </t>
        </is>
      </c>
      <c r="E37" s="5" t="n">
        <v>22400000</v>
      </c>
      <c r="F37" s="4" t="inlineStr">
        <is>
          <t xml:space="preserve"> </t>
        </is>
      </c>
      <c r="G37" s="4" t="inlineStr">
        <is>
          <t xml:space="preserve"> </t>
        </is>
      </c>
      <c r="H37" s="5" t="n">
        <v>8676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mount at Jun. 30, 2023</t>
        </is>
      </c>
      <c r="B38" s="5" t="n">
        <v>1931496</v>
      </c>
      <c r="C38" s="4" t="inlineStr">
        <is>
          <t xml:space="preserve"> </t>
        </is>
      </c>
      <c r="D38" s="4" t="inlineStr">
        <is>
          <t xml:space="preserve"> </t>
        </is>
      </c>
      <c r="E38" s="6" t="n">
        <v>541482</v>
      </c>
      <c r="F38" s="4" t="inlineStr">
        <is>
          <t xml:space="preserve"> </t>
        </is>
      </c>
      <c r="G38" s="4" t="inlineStr">
        <is>
          <t xml:space="preserve"> </t>
        </is>
      </c>
      <c r="H38" s="6" t="n">
        <v>868</v>
      </c>
      <c r="I38" s="4" t="inlineStr">
        <is>
          <t xml:space="preserve"> </t>
        </is>
      </c>
      <c r="J38" s="4" t="inlineStr">
        <is>
          <t xml:space="preserve"> </t>
        </is>
      </c>
      <c r="K38" s="5" t="n">
        <v>1921710</v>
      </c>
      <c r="L38" s="4" t="inlineStr">
        <is>
          <t xml:space="preserve"> </t>
        </is>
      </c>
      <c r="M38" s="4" t="inlineStr">
        <is>
          <t xml:space="preserve"> </t>
        </is>
      </c>
      <c r="N38" s="5" t="n">
        <v>-532564</v>
      </c>
      <c r="O38" s="4" t="inlineStr">
        <is>
          <t xml:space="preserve"> </t>
        </is>
      </c>
      <c r="P38" s="4" t="inlineStr">
        <is>
          <t xml:space="preserve"> </t>
        </is>
      </c>
    </row>
    <row r="39">
      <c r="A39" s="4" t="inlineStr">
        <is>
          <t>Balance, Shares at Jun. 30, 2023</t>
        </is>
      </c>
      <c r="B39" s="4" t="inlineStr">
        <is>
          <t xml:space="preserve"> </t>
        </is>
      </c>
      <c r="C39" s="4" t="inlineStr">
        <is>
          <t xml:space="preserve"> </t>
        </is>
      </c>
      <c r="D39" s="4" t="inlineStr">
        <is>
          <t xml:space="preserve"> </t>
        </is>
      </c>
      <c r="E39" s="5" t="n">
        <v>22400000</v>
      </c>
      <c r="F39" s="4" t="inlineStr">
        <is>
          <t xml:space="preserve"> </t>
        </is>
      </c>
      <c r="G39" s="4" t="inlineStr">
        <is>
          <t xml:space="preserve"> </t>
        </is>
      </c>
      <c r="H39" s="5" t="n">
        <v>86761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5" t="n">
        <v>61422</v>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c r="K40" s="5" t="n">
        <v>0</v>
      </c>
      <c r="L40" s="4" t="inlineStr">
        <is>
          <t xml:space="preserve"> </t>
        </is>
      </c>
      <c r="M40" s="4" t="inlineStr">
        <is>
          <t xml:space="preserve"> </t>
        </is>
      </c>
      <c r="N40" s="5" t="n">
        <v>61422</v>
      </c>
      <c r="O40" s="4" t="inlineStr">
        <is>
          <t xml:space="preserve"> </t>
        </is>
      </c>
      <c r="P40" s="4" t="inlineStr">
        <is>
          <t xml:space="preserve"> </t>
        </is>
      </c>
    </row>
    <row r="41">
      <c r="A41" s="4" t="inlineStr">
        <is>
          <t>Share-based compensation, Amount</t>
        </is>
      </c>
      <c r="B41" s="5" t="n">
        <v>1420</v>
      </c>
      <c r="C41" s="4" t="inlineStr">
        <is>
          <t xml:space="preserve"> </t>
        </is>
      </c>
      <c r="D41" s="4" t="inlineStr">
        <is>
          <t xml:space="preserve"> </t>
        </is>
      </c>
      <c r="E41" s="6" t="n">
        <v>0</v>
      </c>
      <c r="F41" s="4" t="inlineStr">
        <is>
          <t xml:space="preserve"> </t>
        </is>
      </c>
      <c r="G41" s="4" t="inlineStr">
        <is>
          <t xml:space="preserve"> </t>
        </is>
      </c>
      <c r="H41" s="6" t="n">
        <v>0</v>
      </c>
      <c r="I41" s="4" t="inlineStr">
        <is>
          <t xml:space="preserve"> </t>
        </is>
      </c>
      <c r="J41" s="4" t="inlineStr">
        <is>
          <t xml:space="preserve"> </t>
        </is>
      </c>
      <c r="K41" s="5" t="n">
        <v>1420</v>
      </c>
      <c r="L41" s="4" t="inlineStr">
        <is>
          <t xml:space="preserve"> </t>
        </is>
      </c>
      <c r="M41" s="4" t="inlineStr">
        <is>
          <t xml:space="preserve"> </t>
        </is>
      </c>
      <c r="N41" s="5" t="n">
        <v>0</v>
      </c>
      <c r="O41" s="4" t="inlineStr">
        <is>
          <t xml:space="preserve"> </t>
        </is>
      </c>
      <c r="P41" s="4" t="inlineStr">
        <is>
          <t xml:space="preserve"> </t>
        </is>
      </c>
    </row>
    <row r="42">
      <c r="A42" s="4" t="inlineStr">
        <is>
          <t>Share-based compensatio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hares dividends</t>
        </is>
      </c>
      <c r="B44" s="5" t="n">
        <v>-10455</v>
      </c>
      <c r="C44" s="4" t="inlineStr">
        <is>
          <t xml:space="preserve"> </t>
        </is>
      </c>
      <c r="D44" s="4" t="inlineStr">
        <is>
          <t xml:space="preserve"> </t>
        </is>
      </c>
      <c r="E44" s="6" t="n">
        <v>0</v>
      </c>
      <c r="F44" s="4" t="inlineStr">
        <is>
          <t xml:space="preserve"> </t>
        </is>
      </c>
      <c r="G44" s="4" t="inlineStr">
        <is>
          <t xml:space="preserve"> </t>
        </is>
      </c>
      <c r="H44" s="6" t="n">
        <v>0</v>
      </c>
      <c r="I44" s="4" t="inlineStr">
        <is>
          <t xml:space="preserve"> </t>
        </is>
      </c>
      <c r="J44" s="4" t="inlineStr">
        <is>
          <t xml:space="preserve"> </t>
        </is>
      </c>
      <c r="K44" s="5" t="n">
        <v>0</v>
      </c>
      <c r="L44" s="4" t="inlineStr">
        <is>
          <t xml:space="preserve"> </t>
        </is>
      </c>
      <c r="M44" s="4" t="inlineStr">
        <is>
          <t xml:space="preserve"> </t>
        </is>
      </c>
      <c r="N44" s="5" t="n">
        <v>-10455</v>
      </c>
      <c r="O44" s="4" t="inlineStr">
        <is>
          <t xml:space="preserve"> </t>
        </is>
      </c>
      <c r="P44" s="4" t="inlineStr">
        <is>
          <t xml:space="preserve"> </t>
        </is>
      </c>
    </row>
    <row r="45">
      <c r="A45" s="4" t="inlineStr">
        <is>
          <t>Common share dividends</t>
        </is>
      </c>
      <c r="B45" s="5" t="n">
        <v>-34805</v>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34805</v>
      </c>
      <c r="O45" s="4" t="inlineStr">
        <is>
          <t xml:space="preserve"> </t>
        </is>
      </c>
      <c r="P45" s="4" t="inlineStr">
        <is>
          <t xml:space="preserve"> </t>
        </is>
      </c>
    </row>
    <row r="46">
      <c r="A46" s="4" t="inlineStr">
        <is>
          <t>Repurchase of common shares, Amoun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 of common shares,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mount at Sep. 30, 2023</t>
        </is>
      </c>
      <c r="B48" s="6" t="n">
        <v>1949078</v>
      </c>
      <c r="C48" s="4" t="inlineStr">
        <is>
          <t xml:space="preserve"> </t>
        </is>
      </c>
      <c r="D48" s="4" t="inlineStr">
        <is>
          <t xml:space="preserve"> </t>
        </is>
      </c>
      <c r="E48" s="6" t="n">
        <v>541482</v>
      </c>
      <c r="F48" s="4" t="inlineStr">
        <is>
          <t xml:space="preserve"> </t>
        </is>
      </c>
      <c r="G48" s="4" t="inlineStr">
        <is>
          <t xml:space="preserve"> </t>
        </is>
      </c>
      <c r="H48" s="6" t="n">
        <v>868</v>
      </c>
      <c r="I48" s="4" t="inlineStr">
        <is>
          <t xml:space="preserve"> </t>
        </is>
      </c>
      <c r="J48" s="4" t="inlineStr">
        <is>
          <t xml:space="preserve"> </t>
        </is>
      </c>
      <c r="K48" s="6" t="n">
        <v>1923130</v>
      </c>
      <c r="L48" s="4" t="inlineStr">
        <is>
          <t xml:space="preserve"> </t>
        </is>
      </c>
      <c r="M48" s="4" t="inlineStr">
        <is>
          <t xml:space="preserve"> </t>
        </is>
      </c>
      <c r="N48" s="6" t="n">
        <v>-516402</v>
      </c>
      <c r="O48" s="4" t="inlineStr">
        <is>
          <t xml:space="preserve"> </t>
        </is>
      </c>
      <c r="P48" s="4" t="inlineStr">
        <is>
          <t xml:space="preserve"> </t>
        </is>
      </c>
    </row>
    <row r="49">
      <c r="A49" s="4" t="inlineStr">
        <is>
          <t>Balance, Shares at Sep. 30, 2023</t>
        </is>
      </c>
      <c r="B49" s="4" t="inlineStr">
        <is>
          <t xml:space="preserve"> </t>
        </is>
      </c>
      <c r="C49" s="4" t="inlineStr">
        <is>
          <t xml:space="preserve"> </t>
        </is>
      </c>
      <c r="D49" s="4" t="inlineStr">
        <is>
          <t xml:space="preserve"> </t>
        </is>
      </c>
      <c r="E49" s="5" t="n">
        <v>22400000</v>
      </c>
      <c r="F49" s="4" t="inlineStr">
        <is>
          <t xml:space="preserve"> </t>
        </is>
      </c>
      <c r="G49" s="4" t="inlineStr">
        <is>
          <t xml:space="preserve"> </t>
        </is>
      </c>
      <c r="H49" s="5" t="n">
        <v>8676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9 Months Ended</t>
        </is>
      </c>
    </row>
    <row r="2">
      <c r="B2" s="2" t="inlineStr">
        <is>
          <t>Sep. 30, 2023</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Quarter ended September 30, Nine months ended September 30,
2023 2022 2023 2022
(in thousands)
Balance, beginning of period $ 37,069 $ 39,441 $ 39,471 $ 40,249
Provision for losses:
Pursuant to loan sales 448 996 2,126 3,442
Reduction in liability due to change in estimate ( 4,365 ) ( 817 ) ( 7,920 ) ( 3,512 )
Losses incurred — ( 122 ) ( 525 ) ( 681 )
Balance, end of period $ 33,152 $ 39,498 $ 33,152 $ 39,498
UPB of loans subject to representations and $ 228,679,429 $ 225,129,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September 30, 2023
(in thousands)
Commitments to purchase loans acquired for sale $ 1,459,9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period ended September 30,
Preferred Quarter Nine months
Share Description (1) Number of shares Liquidation preference Issuance discount Carrying value 2023 2022 2023 2022
Fixed-to-floating rate cumulative redeemable (in thousands, except dividends per share)
A 8.125 % Issued March 2017 4,600 $ 115,000 $ 3,828 $ 111,172 $ 0.51 $ 0.51 $ 1.53 $ 1.53
B 8.00 % Issued July 2017 7,800 195,000 6,465 188,535 $ 0.50 $ 0.50 $ 1.50 $ 1.50
Fixed-rate cumulative redeemable
C 6.75 % Issued August 2021 10,000 250,000 8,225 241,775 $ 0.42 $ 0.42 $ 1.26 $ 1.26
22,400 $ 560,000 $ 18,518 $ 541,482 (1) Par value is $ 0.01 per share.</t>
        </is>
      </c>
    </row>
    <row r="5">
      <c r="A5" s="4" t="inlineStr">
        <is>
          <t>Summary of Common Share Repurchase Activity</t>
        </is>
      </c>
      <c r="B5" s="4" t="inlineStr">
        <is>
          <t>The following table summarizes the Company’s Common Share repurchase activity:
Quarter ended September 30, Nine months ended September 30, Cumulative
2023 2022 2023 2022 total (1)
(in thousands)
Common Shares repurchased — 987 2,274 4,888 28,965
Cost of Common Shares repurchased (2) $ — $ 13,498 $ 27,011 $ 73,746 $ 425,751 (1) Amounts represent the Common Share repurchase program total from its inception in August 2015 through September 30, 2023. (2) Cumulative total cost of Common Shares repurchased incl udes $ 579,000 of tra nsaction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9 Months Ended</t>
        </is>
      </c>
    </row>
    <row r="2">
      <c r="B2" s="2" t="inlineStr">
        <is>
          <t>Sep. 30, 2023</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Quarter ended September 30, Nine months ended September 30,
2023 2022 2023 2022
(in thousands)
From nonaffiliates:
Cash losses:
Sales of loans $ ( 71,105 ) $ ( 390,543 ) $ ( 260,697 ) $ ( 1,128,355 )
Hedging activities ( 30,155 ) 233,139 ( 52,822 ) 695,238
( 101,260 ) ( 157,404 ) ( 313,519 ) ( 433,117 )
Non-cash gains:
Receipt of MSRs in mortgage loan sale transactions 58,560 178,001 249,925 543,255
Provision for losses relating to representations
Pursuant to loans sales ( 448 ) ( 996 ) ( 2,126 ) ( 3,442 )
Reduction of liability due to change in estimate 4,365 817 7,920 3,512
3,917 ( 179 ) 5,794 70
Changes in fair value of loans and derivatives
Interest rate lock commitments ( 2,050 ) ( 41,187 ) ( 2,870 ) ( 45,294 )
Loans ( 1,710 ) 84,498 4,569 82,561
Hedging derivatives 54,247 ( 60,619 ) 75,564 ( 135,100 )
50,487 ( 17,308 ) 77,263 ( 97,833 )
112,964 160,514 332,982 445,492
Total from nonaffiliates 11,704 3,110 19,463 12,375
From PFSI ‒ cash gains 1,854 1,203 5,014 3,562
$ 13,558 $ 4,313 $ 24,477 $ 15,9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es) Gains on Investments and Financing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Net (Losses) Gains on Investments and Financings</t>
        </is>
      </c>
      <c r="B4" s="4" t="inlineStr">
        <is>
          <t>Net (losses) gains on investments and financings are summarized below:
Quarter ended September 30, Nine months ended September 30,
2023 2022 2023 2022
(in thousands)
From nonaffiliates:
Mortgage-backed securities $ ( 144,031 ) $ ( 251,477 ) $ ( 127,434 ) $ ( 620,500 )
Loans:
Held in VIEs ( 54,082 ) ( 99,267 ) ( 61,318 ) ( 318,300 )
Distressed ( 59 ) 56 ( 485 ) 504
CRT arrangements 30,154 4,359 136,890 ( 73,619 )
Asset-backed financings 58,474 92,993 66,108 298,834
$ ( 109,544 ) $ ( 253,336 ) $ 13,761 $ ( 713,0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9 Months Ended</t>
        </is>
      </c>
    </row>
    <row r="2">
      <c r="B2" s="2" t="inlineStr">
        <is>
          <t>Sep. 30, 2023</t>
        </is>
      </c>
    </row>
    <row r="3">
      <c r="A3" s="3" t="inlineStr">
        <is>
          <t>Banking and Thrift, Interest [Abstract]</t>
        </is>
      </c>
      <c r="B3" s="4" t="inlineStr">
        <is>
          <t xml:space="preserve"> </t>
        </is>
      </c>
    </row>
    <row r="4">
      <c r="A4" s="4" t="inlineStr">
        <is>
          <t>Summary of Net Interest Expense</t>
        </is>
      </c>
      <c r="B4" s="4" t="inlineStr">
        <is>
          <t>Net interest expense is summarized below:
Quarter ended September 30, Nine months ended September 30,
2023 2022 2023 2022
(in thousands)
Interest income:
Cash and short-term investments $ 6,288 $ 1,993 $ 19,311 $ 3,571
Mortgage-backed securities 66,563 36,070 180,244 91,121
Loans acquired for sale at fair value 14,720 27,921 77,487 70,611
Loans at fair value:
Held in consolidated variable interest entities 9,505 16,002 38,315 44,587
Distressed 9 16 33 204
Deposits securing CRT arrangements 16,419 6,978 46,410 9,584
Placement fees relating to custodial funds 44,005 20,239 110,602 31,152
Other 1,417 439 2,227 589
158,926 109,658 474,629 251,419
Interest expense:
Assets sold under agreements to repurchase 87,414 46,691 284,027 87,310
Mortgage loan participation purchase and 403 320 1,109 728
Notes payable secured by credit risk transfer and 69,952 39,818 191,049 84,597
Unsecured senior notes 8,541 8,349 25,316 25,004
Asset-backed financings at fair value 13,652 14,265 38,796 40,308
Interest shortfall on repayments of loans serviced 1,503 3,504 4,322 14,975
Interest on loan impound deposits 2,079 1,133 4,737 2,822
Other 374 — 1,089 —
183,918 114,080 550,445 255,744
Net interest expense $ ( 24,992 ) $ ( 4,422 ) $ ( 75,816 ) $ ( 4,3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Quarter ended September 30, Nine months ended September 30,
2023 2022 2023 2022
(in thousands)
Grants:
Restricted share units — — 172 134
Performance share units — — 166 151
— — 338 285
Grant date fair value:
Restricted share units $ — $ — $ 2,212 $ 2,101
Performance share units — — 2,088 2,350
$ — $ — $ 4,300 $ 4,451
Vestings:
Restricted share units — — 140 79
Performance share units (1) — — 48 41
— — 188 120
Forfeitures:
Restricted share units — — 6 —
Performance share units — — — 11
— — 6 11
Compensation expense relating to share-based grants $ 1,420 $ 959 $ 3,421 $ 3,130 (1) The actual number of performance-based restricted share units (“RSUs”) that vested during the nine months ended September 30, 2023, was 48,372 Common Shares, which is app roximately 39 % of the originally granted performance-based RSUs.</t>
        </is>
      </c>
    </row>
    <row r="5">
      <c r="A5" s="4" t="inlineStr">
        <is>
          <t>Summary of Restricted Share Units and Performance Share Units Expected to Vest</t>
        </is>
      </c>
      <c r="B5" s="4" t="inlineStr">
        <is>
          <t xml:space="preserve">September 30, 2023
Restricted share units Performance share units
Shares expected to vest:
Number of units (in thousands) 251 260
Grant date average fair value per unit $ 14.29 $ 14.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Quarter ended September 30, Nine months ended September 30,
2023 2022 2023 2022
(in thousands except per share amounts)
Net income (loss) $ 61,422 $ 11,913 $ 146,743 $ ( 77,950 )
Dividends on preferred shares ( 10,455 ) ( 10,455 ) ( 31,364 ) ( 31,364 )
Effect of participating securities—share-based ( 147 ) ( 111 ) ( 332 ) ( 318 )
Net income (loss) attributable to common shareholders 50,820 1,347 115,047 ( 109,632 )
Interest on Exchangeable Notes, net of income taxes 6,359 — 18,773 —
Loss attributable to participating securities ( 4 ) — ( 35 ) —
Diluted net income (loss) attributable to common 57,175 1,347 133,785 ( 109,632 )
Weighted average basic shares outstanding 86,760 90,594 87,613 92,221
Dilutive securities‒Shares issuable pursuant 24,328 — 24,328 —
Diluted weighted average shares outstanding 111,088 90,594 111,941 92,221
Basic earnings (loss) per share $ 0.59 $ 0.01 $ 1.31 $ ( 1.19 )
Diluted earnings (loss) per share $ 0.51 $ 0.01 $ 1.20 $ ( 1.19 ) </t>
        </is>
      </c>
    </row>
    <row r="5">
      <c r="A5" s="4" t="inlineStr">
        <is>
          <t>Summary of Potentially Dilutive Shares Excluded from Computation of Diluted Earnings Per Share</t>
        </is>
      </c>
      <c r="B5" s="4" t="inlineStr">
        <is>
          <t xml:space="preserve">The following table summarizes the potentially dilutive shares excluded from the diluted earnings per share calculation as inclusion of such shares would have been antidilutive:
Quarter ended September 30, Nine months ended September 30,
2023 2022 2023 2022
(in thousands)
Shares issuable under share-based compensation plan 188 136 166 127
Shares issuable pursuant to exchange of the Exchangeable — 24,328 — 24,3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Financial Highlights by Operating Segment</t>
        </is>
      </c>
      <c r="B4" s="4" t="inlineStr">
        <is>
          <t xml:space="preserve">Financial highlights by operating segment are summarized below:
Credit Interest rate
sensitive sensitive Correspondent
Quarter ended September 30, 2023 strategies strategies production Corporate Total
(in thousands)
Net investment income:
Net loan servicing fees $ — $ 281,298 $ — $ — $ 281,298
Net gains on loans acquired for sale — — 13,558 — 13,558
Net (losses) gains on investments and financings 38,772 ( 148,316 ) — — ( 109,544 )
Net interest expense:
Interest income 26,235 114,430 14,656 3,605 158,926
Interest expense 23,235 142,942 16,388 1,353 183,918
3,000 ( 28,512 ) ( 1,732 ) 2,252 ( 24,992 )
Other ( 251 ) — 3,360 — 3,109
41,521 104,470 15,186 2,252 163,429
Expenses:
Loan fulfillment and servicing fees 33 20,224 5,531 — 25,788
Management fees — — — 7,175 7,175
Other 492 2,683 809 8,062 12,046
525 22,907 6,340 15,237 45,009
Pretax income (loss) $ 40,996 $ 81,563 $ 8,846 $ ( 12,985 ) $ 118,420
Total assets at end of quarter $ 1,620,322 $ 10,079,073 $ 1,134,812 $ 389,129 $ 13,223,336
Credit Interest rate
sensitive sensitive Correspondent
Quarter ended September 30, 2022 strategies strategies production Corporate Total
(in thousands)
Net investment income:
Net loan servicing fees $ — $ 390,124 $ — $ — $ 390,124
Net gains on loans acquired for sale — — 4,313 — 4,313
Net (losses) gains on investments and financings ( 2,230 ) ( 251,106 ) — — ( 253,336 )
Net interest expense:
Interest income 12,415 68,152 27,862 1,229 109,658
Interest expense 14,097 80,782 18,322 879 114,080
( 1,682 ) ( 12,630 ) 9,540 350 ( 4,422 )
Other 978 — 13,408 — 14,386
( 2,934 ) 126,388 27,261 350 151,065
Expenses:
Loan fulfillment and servicing fees 57 20,190 18,407 — 38,654
Management fees — — — 7,731 7,731
Other 708 2,688 2,789 8,116 14,301
765 22,878 21,196 15,847 60,686
Pretax income (loss) $ ( 3,699 ) $ 103,510 $ 6,065 $ ( 15,497 ) $ 90,379
Total assets at end of quarter $ 1,656,994 $ 9,365,974 $ 2,505,398 $ 417,574 $ 13,945,940
Credit Interest rate
sensitive sensitive Correspondent
Nine months ended September 30, 2023 strategies strategies production Corporate Total
(in thousands)
Net investment income:
Net loan servicing fees $ — $ 366,438 $ — $ — $ 366,438
Net gains on loans acquired for sale — — 24,477 — 24,477
Net (losses) gains on investments and financings 161,867 ( 148,106 ) — — 13,761
Net interest expense:
Interest income 72,775 315,168 77,292 9,394 474,629
Interest expense 62,790 406,098 78,259 3,298 550,445
9,985 ( 90,930 ) ( 967 ) 6,096 ( 75,816 )
Other ( 251 ) — 15,638 — 15,387
171,601 127,402 39,148 6,096 344,247
Expenses:
Loan fulfillment and servicing fees 142 60,881 22,895 — 83,918
Management fees — — — 21,510 21,510
Other 2,039 5,155 4,224 23,327 34,745
2,181 66,036 27,119 44,837 140,173
Pretax income (loss) $ 169,420 $ 61,366 $ 12,029 $ ( 38,741 ) $ 204,074
Total assets at end of period $ 1,620,322 $ 10,079,073 $ 1,134,812 $ 389,129 $ 13,223,336
Credit Interest rate
sensitive sensitive Correspondent
Nine months ended September 30, 2022 strategies strategies production Corporate Total
(in thousands)
Net investment income:
Net loan servicing fees $ — $ 911,615 $ — $ — $ 911,615
Net gains on loans acquired for sale 5 — 15,932 — 15,937
Net (losses) gains on investments and financings ( 104,946 ) ( 608,135 ) — — ( 713,081 )
Net interest expense:
Interest income 20,391 158,158 70,436 2,434 251,419
Interest expense 34,653 177,622 41,980 1,489 255,744
( 14,262 ) ( 19,464 ) 28,456 945 ( 4,325 )
Other 1,237 — 43,021 — 44,258
( 117,966 ) 284,016 87,409 945 254,404
Expenses:
Loan fulfillment and servicing fees 167 61,503 55,807 — 117,477
Management fees — — — 23,758 23,758
Other 5,242 5,425 11,176 22,757 44,600
5,409 66,928 66,983 46,515 185,835
Pretax income (loss) $ ( 123,375 ) $ 217,088 $ 20,426 $ ( 45,570 ) $ 68,569
Total assets at end of period $ 1,656,994 $ 9,365,974 $ 2,505,398 $ 417,574 $ 13,945,9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9 Months Ended</t>
        </is>
      </c>
    </row>
    <row r="2">
      <c r="B2" s="2" t="inlineStr">
        <is>
          <t>Sep. 30, 2023</t>
        </is>
      </c>
    </row>
    <row r="3">
      <c r="A3" s="3" t="inlineStr">
        <is>
          <t>Mortgage Banking [Abstract]</t>
        </is>
      </c>
      <c r="B3" s="4" t="inlineStr">
        <is>
          <t xml:space="preserve"> </t>
        </is>
      </c>
    </row>
    <row r="4">
      <c r="A4" s="4" t="inlineStr">
        <is>
          <t>Summary of Capital and Liquidity Amounts and Requirements by Agencies</t>
        </is>
      </c>
      <c r="B4" s="4" t="inlineStr">
        <is>
          <t>The Agencies’ capital and liquidity amounts and requirements are summarized below:
Net worth (1) Tangible net worth / Liquidity (1)
Fannie Mae and Freddie Mac Actual Required Actual Required Actual Required
(dollars in thousands)
September 30, 2023 (2) $ 872,644 $ 588,227 13 % 6 % $ 432,844 $ 205,181
December 31, 2022 $ 1,138,331 $ 586,436 16 % 6 % $ 343,286 $ 79,372 (1) Calculated in accordance with the Agencies’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umulated Deficit [Member]</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8" t="n">
        <v>0.4</v>
      </c>
      <c r="C4" s="7" t="n">
        <v>0.47</v>
      </c>
      <c r="D4" s="8" t="n">
        <v>1.2</v>
      </c>
      <c r="E4" s="7" t="n">
        <v>1.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9 Months Ended</t>
        </is>
      </c>
    </row>
    <row r="2">
      <c r="B2" s="2" t="inlineStr">
        <is>
          <t>Sep. 30, 2023 Segment</t>
        </is>
      </c>
    </row>
    <row r="3">
      <c r="A3" s="3" t="inlineStr">
        <is>
          <t>Accounting Policies [Abstract]</t>
        </is>
      </c>
      <c r="B3" s="4" t="inlineStr">
        <is>
          <t xml:space="preserve"> </t>
        </is>
      </c>
    </row>
    <row r="4">
      <c r="A4" s="4" t="inlineStr">
        <is>
          <t>Number of business segments</t>
        </is>
      </c>
      <c r="B4" s="5" t="n">
        <v>4</v>
      </c>
    </row>
    <row r="5">
      <c r="A5" s="4" t="inlineStr">
        <is>
          <t>Percentage of taxable income for distributions</t>
        </is>
      </c>
      <c r="B5"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 Additional Information (Detail) - USD ($)</t>
        </is>
      </c>
      <c r="B1" s="2" t="inlineStr">
        <is>
          <t>Sep. 30, 2023</t>
        </is>
      </c>
      <c r="C1" s="2" t="inlineStr">
        <is>
          <t>Sep. 30, 2022</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Loan Servicing - Additional Information (Detail) - PennyMac Loan Services, LLC [Member]</t>
        </is>
      </c>
      <c r="B1" s="2" t="inlineStr">
        <is>
          <t>9 Months Ended</t>
        </is>
      </c>
    </row>
    <row r="2">
      <c r="B2" s="2" t="inlineStr">
        <is>
          <t>Sep. 30, 2023</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9 Months Ended</t>
        </is>
      </c>
    </row>
    <row r="2">
      <c r="B2" s="2" t="inlineStr">
        <is>
          <t>Sep. 30, 2023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7"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 - Distressed loans [Member]</t>
        </is>
      </c>
      <c r="B1" s="2" t="inlineStr">
        <is>
          <t>9 Months Ended</t>
        </is>
      </c>
    </row>
    <row r="2">
      <c r="B2" s="2" t="inlineStr">
        <is>
          <t>Sep. 30, 2023 USD ($)</t>
        </is>
      </c>
    </row>
    <row r="3">
      <c r="A3" s="3" t="inlineStr">
        <is>
          <t>Mortgage Loans On Real Estate [Line Items]</t>
        </is>
      </c>
      <c r="B3" s="4" t="inlineStr">
        <is>
          <t xml:space="preserve"> </t>
        </is>
      </c>
    </row>
    <row r="4">
      <c r="A4" s="4" t="inlineStr">
        <is>
          <t>Base servicing fees for REO per month</t>
        </is>
      </c>
      <c r="B4" s="6" t="n">
        <v>75</v>
      </c>
    </row>
    <row r="5">
      <c r="A5" s="4" t="inlineStr">
        <is>
          <t>Supplemental servicing fee</t>
        </is>
      </c>
      <c r="B5" s="5" t="n">
        <v>25</v>
      </c>
    </row>
    <row r="6">
      <c r="A6" s="4" t="inlineStr">
        <is>
          <t>Minimum [Member]</t>
        </is>
      </c>
      <c r="B6" s="4" t="inlineStr">
        <is>
          <t xml:space="preserve"> </t>
        </is>
      </c>
    </row>
    <row r="7">
      <c r="A7" s="3" t="inlineStr">
        <is>
          <t>Mortgage Loans On Real Estate [Line Items]</t>
        </is>
      </c>
      <c r="B7" s="4" t="inlineStr">
        <is>
          <t xml:space="preserve"> </t>
        </is>
      </c>
    </row>
    <row r="8">
      <c r="A8" s="4" t="inlineStr">
        <is>
          <t>Base servicing fees per month</t>
        </is>
      </c>
      <c r="B8" s="5" t="n">
        <v>30</v>
      </c>
    </row>
    <row r="9">
      <c r="A9" s="4" t="inlineStr">
        <is>
          <t>Maximum [Member]</t>
        </is>
      </c>
      <c r="B9" s="4" t="inlineStr">
        <is>
          <t xml:space="preserve"> </t>
        </is>
      </c>
    </row>
    <row r="10">
      <c r="A10" s="3" t="inlineStr">
        <is>
          <t>Mortgage Loans On Real Estate [Line Items]</t>
        </is>
      </c>
      <c r="B10" s="4" t="inlineStr">
        <is>
          <t xml:space="preserve"> </t>
        </is>
      </c>
    </row>
    <row r="11">
      <c r="A11" s="4" t="inlineStr">
        <is>
          <t>Base servicing fees per month</t>
        </is>
      </c>
      <c r="B11" s="6"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9 Months Ended</t>
        </is>
      </c>
    </row>
    <row r="2">
      <c r="B2" s="2" t="inlineStr">
        <is>
          <t>Sep. 30, 2023</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Mortgage loans on real estate, renewed and Extended, description</t>
        </is>
      </c>
      <c r="B6" s="4" t="inlineStr">
        <is>
          <t>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t>
        </is>
      </c>
    </row>
    <row r="7">
      <c r="A7" s="4" t="inlineStr">
        <is>
          <t>Recapture rate</t>
        </is>
      </c>
      <c r="B7" s="9"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 - 2020 MBS Agreement [Member]</t>
        </is>
      </c>
      <c r="B1" s="2" t="inlineStr">
        <is>
          <t>9 Months Ended</t>
        </is>
      </c>
    </row>
    <row r="2">
      <c r="B2" s="2" t="inlineStr">
        <is>
          <t>Sep. 30, 2023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Fannie Mae Or Freddie Mac Mortgage Loans [Member]</t>
        </is>
      </c>
      <c r="B6" s="4" t="inlineStr">
        <is>
          <t xml:space="preserve"> </t>
        </is>
      </c>
    </row>
    <row r="7">
      <c r="A7" s="3" t="inlineStr">
        <is>
          <t>Mortgage Loans On Real Estate [Line Items]</t>
        </is>
      </c>
      <c r="B7" s="4" t="inlineStr">
        <is>
          <t xml:space="preserve"> </t>
        </is>
      </c>
    </row>
    <row r="8">
      <c r="A8" s="4" t="inlineStr">
        <is>
          <t>Number of mortgage loans purchased multiplier</t>
        </is>
      </c>
      <c r="B8" s="6" t="n">
        <v>750</v>
      </c>
    </row>
    <row r="9">
      <c r="A9" s="4" t="inlineStr">
        <is>
          <t>Ginnie Mae Mortgage Loans [Member]</t>
        </is>
      </c>
      <c r="B9" s="4" t="inlineStr">
        <is>
          <t xml:space="preserve"> </t>
        </is>
      </c>
    </row>
    <row r="10">
      <c r="A10" s="3" t="inlineStr">
        <is>
          <t>Mortgage Loans On Real Estate [Line Items]</t>
        </is>
      </c>
      <c r="B10" s="4" t="inlineStr">
        <is>
          <t xml:space="preserve"> </t>
        </is>
      </c>
    </row>
    <row r="11">
      <c r="A11" s="4" t="inlineStr">
        <is>
          <t>Mortgage loan servicing fees payable</t>
        </is>
      </c>
      <c r="B11" s="5" t="n">
        <v>0</v>
      </c>
    </row>
    <row r="12">
      <c r="A12" s="4" t="inlineStr">
        <is>
          <t>Max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585</v>
      </c>
    </row>
    <row r="15">
      <c r="A15" s="4" t="inlineStr">
        <is>
          <t>Mortgage adjusted loan commitments</t>
        </is>
      </c>
      <c r="B15" s="5" t="n">
        <v>16500</v>
      </c>
    </row>
    <row r="16">
      <c r="A16" s="4" t="inlineStr">
        <is>
          <t>Number of mortgage loans purchased multiplier</t>
        </is>
      </c>
      <c r="B16" s="5" t="n">
        <v>315</v>
      </c>
    </row>
    <row r="17">
      <c r="A17" s="4" t="inlineStr">
        <is>
          <t>Number of mortgage loans purchased</t>
        </is>
      </c>
      <c r="B17" s="6" t="n">
        <v>16500</v>
      </c>
    </row>
    <row r="18">
      <c r="A18" s="4" t="inlineStr">
        <is>
          <t>Interest income and sourcing fee</t>
        </is>
      </c>
      <c r="B18" s="11" t="n">
        <v>0.0002</v>
      </c>
    </row>
    <row r="19">
      <c r="A19" s="4" t="inlineStr">
        <is>
          <t>Minimum [Member]</t>
        </is>
      </c>
      <c r="B19" s="4" t="inlineStr">
        <is>
          <t xml:space="preserve"> </t>
        </is>
      </c>
    </row>
    <row r="20">
      <c r="A20" s="3" t="inlineStr">
        <is>
          <t>Mortgage Loans On Real Estate [Line Items]</t>
        </is>
      </c>
      <c r="B20" s="4" t="inlineStr">
        <is>
          <t xml:space="preserve"> </t>
        </is>
      </c>
    </row>
    <row r="21">
      <c r="A21" s="4" t="inlineStr">
        <is>
          <t>Mortgage loans commitments multiplier</t>
        </is>
      </c>
      <c r="B21" s="6" t="n">
        <v>355</v>
      </c>
    </row>
    <row r="22">
      <c r="A22" s="4" t="inlineStr">
        <is>
          <t>Mortgage adjusted loan commitments</t>
        </is>
      </c>
      <c r="B22" s="5" t="n">
        <v>16500</v>
      </c>
    </row>
    <row r="23">
      <c r="A23" s="4" t="inlineStr">
        <is>
          <t>Number of mortgage loans purchased multiplier</t>
        </is>
      </c>
      <c r="B23" s="5" t="n">
        <v>195</v>
      </c>
    </row>
    <row r="24">
      <c r="A24" s="4" t="inlineStr">
        <is>
          <t>Number of mortgage loans purchased</t>
        </is>
      </c>
      <c r="B24" s="6" t="n">
        <v>16500</v>
      </c>
    </row>
    <row r="25">
      <c r="A25" s="4" t="inlineStr">
        <is>
          <t>Interest income and sourcing fee</t>
        </is>
      </c>
      <c r="B25" s="11" t="n">
        <v>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Correspondent Production Activ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Mortgage, Held-for-Sale, Fair Value Disclosure</t>
        </is>
      </c>
      <c r="B4" s="6" t="n">
        <v>1025730</v>
      </c>
      <c r="C4" s="4" t="inlineStr">
        <is>
          <t xml:space="preserve"> </t>
        </is>
      </c>
      <c r="D4" s="6" t="n">
        <v>1025730</v>
      </c>
      <c r="E4" s="4" t="inlineStr">
        <is>
          <t xml:space="preserve"> </t>
        </is>
      </c>
      <c r="F4" s="6" t="n">
        <v>1821933</v>
      </c>
    </row>
    <row r="5">
      <c r="A5" s="4" t="inlineStr">
        <is>
          <t>PennyMac Loan Servi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ulfillment fees earned by PLS</t>
        </is>
      </c>
      <c r="B7" s="5" t="n">
        <v>5531</v>
      </c>
      <c r="C7" s="6" t="n">
        <v>18407</v>
      </c>
      <c r="D7" s="5" t="n">
        <v>22895</v>
      </c>
      <c r="E7" s="6" t="n">
        <v>55807</v>
      </c>
      <c r="F7" s="4" t="inlineStr">
        <is>
          <t xml:space="preserve"> </t>
        </is>
      </c>
    </row>
    <row r="8">
      <c r="A8" s="4" t="inlineStr">
        <is>
          <t>UPB of loans fulfilled by PLS</t>
        </is>
      </c>
      <c r="B8" s="5" t="n">
        <v>2760000</v>
      </c>
      <c r="C8" s="5" t="n">
        <v>10226513</v>
      </c>
      <c r="D8" s="5" t="n">
        <v>12418084</v>
      </c>
      <c r="E8" s="5" t="n">
        <v>30319475</v>
      </c>
      <c r="F8" s="4" t="inlineStr">
        <is>
          <t xml:space="preserve"> </t>
        </is>
      </c>
    </row>
    <row r="9">
      <c r="A9" s="4" t="inlineStr">
        <is>
          <t>Sourcing fees received from PLS included in Net gains on loans acquired for sale</t>
        </is>
      </c>
      <c r="B9" s="5" t="n">
        <v>1854</v>
      </c>
      <c r="C9" s="5" t="n">
        <v>1203</v>
      </c>
      <c r="D9" s="5" t="n">
        <v>5014</v>
      </c>
      <c r="E9" s="5" t="n">
        <v>3562</v>
      </c>
      <c r="F9" s="4" t="inlineStr">
        <is>
          <t xml:space="preserve"> </t>
        </is>
      </c>
    </row>
    <row r="10">
      <c r="A10" s="4" t="inlineStr">
        <is>
          <t>UPB of loans sold to PLS</t>
        </is>
      </c>
      <c r="B10" s="5" t="n">
        <v>18539428</v>
      </c>
      <c r="C10" s="5" t="n">
        <v>12261222</v>
      </c>
      <c r="D10" s="5" t="n">
        <v>50141246</v>
      </c>
      <c r="E10" s="5" t="n">
        <v>35643210</v>
      </c>
      <c r="F10" s="4" t="inlineStr">
        <is>
          <t xml:space="preserve"> </t>
        </is>
      </c>
    </row>
    <row r="11">
      <c r="A11" s="4" t="inlineStr">
        <is>
          <t>Purchases of loans acquired for sale from PLS</t>
        </is>
      </c>
      <c r="B11" s="5" t="n">
        <v>0</v>
      </c>
      <c r="C11" s="5" t="n">
        <v>0</v>
      </c>
      <c r="D11" s="5" t="n">
        <v>0</v>
      </c>
      <c r="E11" s="5" t="n">
        <v>298862</v>
      </c>
      <c r="F11" s="4" t="inlineStr">
        <is>
          <t xml:space="preserve"> </t>
        </is>
      </c>
    </row>
    <row r="12">
      <c r="A12" s="4" t="inlineStr">
        <is>
          <t>Tax service fees paid to PLS</t>
        </is>
      </c>
      <c r="B12" s="5" t="n">
        <v>579</v>
      </c>
      <c r="C12" s="5" t="n">
        <v>2192</v>
      </c>
      <c r="D12" s="5" t="n">
        <v>2690</v>
      </c>
      <c r="E12" s="5" t="n">
        <v>6938</v>
      </c>
      <c r="F12" s="4" t="inlineStr">
        <is>
          <t xml:space="preserve"> </t>
        </is>
      </c>
    </row>
    <row r="13">
      <c r="A13" s="4" t="inlineStr">
        <is>
          <t>Loan, Mortgage, Held-for-Sale, Fair Value Disclosure</t>
        </is>
      </c>
      <c r="B13" s="5" t="n">
        <v>499132</v>
      </c>
      <c r="C13" s="4" t="inlineStr">
        <is>
          <t xml:space="preserve"> </t>
        </is>
      </c>
      <c r="D13" s="5" t="n">
        <v>499132</v>
      </c>
      <c r="E13" s="4" t="inlineStr">
        <is>
          <t xml:space="preserve"> </t>
        </is>
      </c>
      <c r="F13" s="6" t="n">
        <v>159671</v>
      </c>
    </row>
    <row r="14">
      <c r="A14" s="4" t="inlineStr">
        <is>
          <t>PennyMac Loan Services, LLC [Member] | Government Guaranteed Or Insur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B of loans sold to PLS</t>
        </is>
      </c>
      <c r="B16" s="5" t="n">
        <v>8606835</v>
      </c>
      <c r="C16" s="5" t="n">
        <v>12261222</v>
      </c>
      <c r="D16" s="5" t="n">
        <v>29127889</v>
      </c>
      <c r="E16" s="5" t="n">
        <v>35643210</v>
      </c>
      <c r="F16" s="4" t="inlineStr">
        <is>
          <t xml:space="preserve"> </t>
        </is>
      </c>
    </row>
    <row r="17">
      <c r="A17" s="4" t="inlineStr">
        <is>
          <t>PennyMac Loan Services, LLC [Member] | Conventional Conform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B of loans sold to PLS</t>
        </is>
      </c>
      <c r="B19" s="6" t="n">
        <v>9932593</v>
      </c>
      <c r="C19" s="6" t="n">
        <v>0</v>
      </c>
      <c r="D19" s="6" t="n">
        <v>21013357</v>
      </c>
      <c r="E19" s="6" t="n">
        <v>0</v>
      </c>
      <c r="F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servicing fees</t>
        </is>
      </c>
      <c r="B4" s="6" t="n">
        <v>20257</v>
      </c>
      <c r="C4" s="6" t="n">
        <v>20247</v>
      </c>
      <c r="D4" s="6" t="n">
        <v>61023</v>
      </c>
      <c r="E4" s="6" t="n">
        <v>61670</v>
      </c>
    </row>
    <row r="5">
      <c r="A5" s="4" t="inlineStr">
        <is>
          <t>Average MSR portfolio UPB</t>
        </is>
      </c>
      <c r="B5" s="5" t="n">
        <v>231333064</v>
      </c>
      <c r="C5" s="5" t="n">
        <v>224756659</v>
      </c>
      <c r="D5" s="5" t="n">
        <v>231333990</v>
      </c>
      <c r="E5" s="5" t="n">
        <v>220988459</v>
      </c>
    </row>
    <row r="6">
      <c r="A6" s="4" t="inlineStr">
        <is>
          <t>Loans acquired for sale at fair valu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 servicing fees</t>
        </is>
      </c>
      <c r="B8" s="5" t="n">
        <v>112</v>
      </c>
      <c r="C8" s="5" t="n">
        <v>258</v>
      </c>
      <c r="D8" s="5" t="n">
        <v>569</v>
      </c>
      <c r="E8" s="5" t="n">
        <v>780</v>
      </c>
    </row>
    <row r="9">
      <c r="A9" s="4" t="inlineStr">
        <is>
          <t>Average investment in loans acquired for sale at fair value</t>
        </is>
      </c>
      <c r="B9" s="5" t="n">
        <v>868808</v>
      </c>
      <c r="C9" s="5" t="n">
        <v>1763506</v>
      </c>
      <c r="D9" s="5" t="n">
        <v>1613347</v>
      </c>
      <c r="E9" s="5" t="n">
        <v>1884840</v>
      </c>
    </row>
    <row r="10">
      <c r="A10" s="4" t="inlineStr">
        <is>
          <t>Loans at fair valu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oan servicing fees</t>
        </is>
      </c>
      <c r="B12" s="5" t="n">
        <v>33</v>
      </c>
      <c r="C12" s="5" t="n">
        <v>111</v>
      </c>
      <c r="D12" s="5" t="n">
        <v>184</v>
      </c>
      <c r="E12" s="5" t="n">
        <v>427</v>
      </c>
    </row>
    <row r="13">
      <c r="A13" s="4" t="inlineStr">
        <is>
          <t>Loans at fair value</t>
        </is>
      </c>
      <c r="B13" s="5" t="n">
        <v>1437418</v>
      </c>
      <c r="C13" s="5" t="n">
        <v>1659183</v>
      </c>
      <c r="D13" s="5" t="n">
        <v>1479525</v>
      </c>
      <c r="E13" s="5" t="n">
        <v>1655022</v>
      </c>
    </row>
    <row r="14">
      <c r="A14" s="4" t="inlineStr">
        <is>
          <t>Mortgage servicing right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an servicing fees</t>
        </is>
      </c>
      <c r="B16" s="6" t="n">
        <v>20112</v>
      </c>
      <c r="C16" s="6" t="n">
        <v>19878</v>
      </c>
      <c r="D16" s="6" t="n">
        <v>60270</v>
      </c>
      <c r="E16" s="6" t="n">
        <v>604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 Management Fees - Additional Information (Detail) - USD ($)</t>
        </is>
      </c>
      <c r="B1" s="2" t="inlineStr">
        <is>
          <t>9 Months Ended</t>
        </is>
      </c>
    </row>
    <row r="2">
      <c r="B2" s="2" t="inlineStr">
        <is>
          <t>Sep. 30, 2023</t>
        </is>
      </c>
      <c r="C2" s="2" t="inlineStr">
        <is>
          <t>Dec. 31, 2022</t>
        </is>
      </c>
    </row>
    <row r="3">
      <c r="A3" s="3" t="inlineStr">
        <is>
          <t>Mortgage Loans On Real Estate [Line Items]</t>
        </is>
      </c>
      <c r="B3" s="4" t="inlineStr">
        <is>
          <t xml:space="preserve"> </t>
        </is>
      </c>
      <c r="C3" s="4" t="inlineStr">
        <is>
          <t xml:space="preserve"> </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 of the management agreement.</t>
        </is>
      </c>
      <c r="C4" s="4" t="inlineStr">
        <is>
          <t xml:space="preserve"> </t>
        </is>
      </c>
    </row>
    <row r="5">
      <c r="A5" s="4" t="inlineStr">
        <is>
          <t>Fannie Mae [Member]</t>
        </is>
      </c>
      <c r="B5" s="4" t="inlineStr">
        <is>
          <t xml:space="preserve"> </t>
        </is>
      </c>
      <c r="C5" s="4" t="inlineStr">
        <is>
          <t xml:space="preserve"> </t>
        </is>
      </c>
    </row>
    <row r="6">
      <c r="A6" s="3" t="inlineStr">
        <is>
          <t>Mortgage Loans On Real Estate [Line Items]</t>
        </is>
      </c>
      <c r="B6" s="4" t="inlineStr">
        <is>
          <t xml:space="preserve"> </t>
        </is>
      </c>
      <c r="C6" s="4" t="inlineStr">
        <is>
          <t xml:space="preserve"> </t>
        </is>
      </c>
    </row>
    <row r="7">
      <c r="A7" s="4" t="inlineStr">
        <is>
          <t>MBS yield, average number of year</t>
        </is>
      </c>
      <c r="B7" s="4" t="inlineStr">
        <is>
          <t>30 years</t>
        </is>
      </c>
      <c r="C7" s="4" t="inlineStr">
        <is>
          <t xml:space="preserve"> </t>
        </is>
      </c>
    </row>
    <row r="8">
      <c r="A8" s="4" t="inlineStr">
        <is>
          <t>PNMAC Capital Management LLC [Member]</t>
        </is>
      </c>
      <c r="B8" s="4" t="inlineStr">
        <is>
          <t xml:space="preserve"> </t>
        </is>
      </c>
      <c r="C8" s="4" t="inlineStr">
        <is>
          <t xml:space="preserve"> </t>
        </is>
      </c>
    </row>
    <row r="9">
      <c r="A9" s="3" t="inlineStr">
        <is>
          <t>Mortgage Loans On Real Estate [Line Items]</t>
        </is>
      </c>
      <c r="B9" s="4" t="inlineStr">
        <is>
          <t xml:space="preserve"> </t>
        </is>
      </c>
      <c r="C9" s="4" t="inlineStr">
        <is>
          <t xml:space="preserve"> </t>
        </is>
      </c>
    </row>
    <row r="10">
      <c r="A10" s="4" t="inlineStr">
        <is>
          <t>Percentage of change in net income due to quarterly adjustments</t>
        </is>
      </c>
      <c r="B10" s="9" t="n">
        <v>0.08</v>
      </c>
      <c r="C10" s="4" t="inlineStr">
        <is>
          <t xml:space="preserve"> </t>
        </is>
      </c>
    </row>
    <row r="11">
      <c r="A11" s="4" t="inlineStr">
        <is>
          <t>PMT agreed to reimburse PCM for a payment</t>
        </is>
      </c>
      <c r="B11" s="6" t="n">
        <v>165000</v>
      </c>
      <c r="C11" s="4" t="inlineStr">
        <is>
          <t xml:space="preserve"> </t>
        </is>
      </c>
    </row>
    <row r="12">
      <c r="A12" s="4" t="inlineStr">
        <is>
          <t>PNMAC Capital Management LLC [Member] | 1.5% per annum of stockholders equity [Member]</t>
        </is>
      </c>
      <c r="B12" s="4" t="inlineStr">
        <is>
          <t xml:space="preserve"> </t>
        </is>
      </c>
      <c r="C12" s="4" t="inlineStr">
        <is>
          <t xml:space="preserve"> </t>
        </is>
      </c>
    </row>
    <row r="13">
      <c r="A13" s="3" t="inlineStr">
        <is>
          <t>Mortgage Loans On Real Estate [Line Items]</t>
        </is>
      </c>
      <c r="B13" s="4" t="inlineStr">
        <is>
          <t xml:space="preserve"> </t>
        </is>
      </c>
      <c r="C13" s="4" t="inlineStr">
        <is>
          <t xml:space="preserve"> </t>
        </is>
      </c>
    </row>
    <row r="14">
      <c r="A14" s="4" t="inlineStr">
        <is>
          <t>Base management fee annual rate</t>
        </is>
      </c>
      <c r="B14" s="11" t="n">
        <v>0.015</v>
      </c>
      <c r="C14" s="4" t="inlineStr">
        <is>
          <t xml:space="preserve"> </t>
        </is>
      </c>
    </row>
    <row r="15">
      <c r="A15" s="4" t="inlineStr">
        <is>
          <t>PNMAC Capital Management LLC [Member] | 1.375% per annum of stockholders equity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Base management fee annual rate</t>
        </is>
      </c>
      <c r="B17" s="12" t="n">
        <v>0.01375</v>
      </c>
      <c r="C17" s="4" t="inlineStr">
        <is>
          <t xml:space="preserve"> </t>
        </is>
      </c>
    </row>
    <row r="18">
      <c r="A18" s="4" t="inlineStr">
        <is>
          <t>PNMAC Capital Management LLC [Member] | 1.25% per annum of stockholders equity [Member]</t>
        </is>
      </c>
      <c r="B18" s="4" t="inlineStr">
        <is>
          <t xml:space="preserve"> </t>
        </is>
      </c>
      <c r="C18" s="4" t="inlineStr">
        <is>
          <t xml:space="preserve"> </t>
        </is>
      </c>
    </row>
    <row r="19">
      <c r="A19" s="3" t="inlineStr">
        <is>
          <t>Mortgage Loans On Real Estate [Line Items]</t>
        </is>
      </c>
      <c r="B19" s="4" t="inlineStr">
        <is>
          <t xml:space="preserve"> </t>
        </is>
      </c>
      <c r="C19" s="4" t="inlineStr">
        <is>
          <t xml:space="preserve"> </t>
        </is>
      </c>
    </row>
    <row r="20">
      <c r="A20" s="4" t="inlineStr">
        <is>
          <t>Base management fee annual rate</t>
        </is>
      </c>
      <c r="B20" s="11" t="n">
        <v>0.0125</v>
      </c>
      <c r="C20" s="4" t="inlineStr">
        <is>
          <t xml:space="preserve"> </t>
        </is>
      </c>
    </row>
    <row r="21">
      <c r="A21" s="4" t="inlineStr">
        <is>
          <t>PNMAC Capital Management LLC [Member] | Net income exceeds 10% [Member]</t>
        </is>
      </c>
      <c r="B21" s="4" t="inlineStr">
        <is>
          <t xml:space="preserve"> </t>
        </is>
      </c>
      <c r="C21" s="4" t="inlineStr">
        <is>
          <t xml:space="preserve"> </t>
        </is>
      </c>
    </row>
    <row r="22">
      <c r="A22" s="3" t="inlineStr">
        <is>
          <t>Mortgage Loans On Real Estate [Line Items]</t>
        </is>
      </c>
      <c r="B22" s="4" t="inlineStr">
        <is>
          <t xml:space="preserve"> </t>
        </is>
      </c>
      <c r="C22" s="4" t="inlineStr">
        <is>
          <t xml:space="preserve"> </t>
        </is>
      </c>
    </row>
    <row r="23">
      <c r="A23" s="4" t="inlineStr">
        <is>
          <t>Percentage of net income for calculation of performance incentive fees</t>
        </is>
      </c>
      <c r="B23" s="9" t="n">
        <v>0.1</v>
      </c>
      <c r="C23" s="4" t="inlineStr">
        <is>
          <t xml:space="preserve"> </t>
        </is>
      </c>
    </row>
    <row r="24">
      <c r="A24" s="4" t="inlineStr">
        <is>
          <t>Percentage of return on equity</t>
        </is>
      </c>
      <c r="B24" s="9" t="n">
        <v>0.12</v>
      </c>
      <c r="C24" s="4" t="inlineStr">
        <is>
          <t xml:space="preserve"> </t>
        </is>
      </c>
    </row>
    <row r="25">
      <c r="A25" s="4" t="inlineStr">
        <is>
          <t>PNMAC Capital Management LLC [Member] | Net income exceeds 15% [Member]</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Percentage of net income for calculation of performance incentive fees</t>
        </is>
      </c>
      <c r="B27" s="9" t="n">
        <v>0.15</v>
      </c>
      <c r="C27" s="4" t="inlineStr">
        <is>
          <t xml:space="preserve"> </t>
        </is>
      </c>
    </row>
    <row r="28">
      <c r="A28" s="4" t="inlineStr">
        <is>
          <t>Percentage of return on equity</t>
        </is>
      </c>
      <c r="B28" s="9" t="n">
        <v>0.16</v>
      </c>
      <c r="C28" s="4" t="inlineStr">
        <is>
          <t xml:space="preserve"> </t>
        </is>
      </c>
    </row>
    <row r="29">
      <c r="A29" s="4" t="inlineStr">
        <is>
          <t>PNMAC Capital Management LLC [Member] | Net income exceeds 20% [Member]</t>
        </is>
      </c>
      <c r="B29" s="4" t="inlineStr">
        <is>
          <t xml:space="preserve"> </t>
        </is>
      </c>
      <c r="C29" s="4" t="inlineStr">
        <is>
          <t xml:space="preserve"> </t>
        </is>
      </c>
    </row>
    <row r="30">
      <c r="A30" s="3" t="inlineStr">
        <is>
          <t>Mortgage Loans On Real Estate [Line Items]</t>
        </is>
      </c>
      <c r="B30" s="4" t="inlineStr">
        <is>
          <t xml:space="preserve"> </t>
        </is>
      </c>
      <c r="C30" s="4" t="inlineStr">
        <is>
          <t xml:space="preserve"> </t>
        </is>
      </c>
    </row>
    <row r="31">
      <c r="A31" s="4" t="inlineStr">
        <is>
          <t>Percentage of net income for calculation of performance incentive fees</t>
        </is>
      </c>
      <c r="B31" s="9" t="n">
        <v>0.2</v>
      </c>
      <c r="C31" s="4" t="inlineStr">
        <is>
          <t xml:space="preserve"> </t>
        </is>
      </c>
    </row>
    <row r="32">
      <c r="A32" s="4" t="inlineStr">
        <is>
          <t>PNMAC Capital Management LLC [Member] | Maximum [Member]</t>
        </is>
      </c>
      <c r="B32" s="4" t="inlineStr">
        <is>
          <t xml:space="preserve"> </t>
        </is>
      </c>
      <c r="C32" s="4" t="inlineStr">
        <is>
          <t xml:space="preserve"> </t>
        </is>
      </c>
    </row>
    <row r="33">
      <c r="A33" s="3" t="inlineStr">
        <is>
          <t>Mortgage Loans On Real Estate [Line Items]</t>
        </is>
      </c>
      <c r="B33" s="4" t="inlineStr">
        <is>
          <t xml:space="preserve"> </t>
        </is>
      </c>
      <c r="C33" s="4" t="inlineStr">
        <is>
          <t xml:space="preserve"> </t>
        </is>
      </c>
    </row>
    <row r="34">
      <c r="A34" s="4" t="inlineStr">
        <is>
          <t>Percentage of performance incentive fee paid in Company's common shares</t>
        </is>
      </c>
      <c r="B34" s="9" t="n">
        <v>0.5</v>
      </c>
      <c r="C34" s="4" t="inlineStr">
        <is>
          <t xml:space="preserve"> </t>
        </is>
      </c>
    </row>
    <row r="35">
      <c r="A35" s="4" t="inlineStr">
        <is>
          <t>PNMAC Capital Management LLC [Member] | Maximum [Member] | 1.5% per annum of stockholders equity [Member]</t>
        </is>
      </c>
      <c r="B35" s="4" t="inlineStr">
        <is>
          <t xml:space="preserve"> </t>
        </is>
      </c>
      <c r="C35" s="4" t="inlineStr">
        <is>
          <t xml:space="preserve"> </t>
        </is>
      </c>
    </row>
    <row r="36">
      <c r="A36" s="3" t="inlineStr">
        <is>
          <t>Mortgage Loans On Real Estate [Line Items]</t>
        </is>
      </c>
      <c r="B36" s="4" t="inlineStr">
        <is>
          <t xml:space="preserve"> </t>
        </is>
      </c>
      <c r="C36" s="4" t="inlineStr">
        <is>
          <t xml:space="preserve"> </t>
        </is>
      </c>
    </row>
    <row r="37">
      <c r="A37" s="4" t="inlineStr">
        <is>
          <t>Base management fee shareholders' equity limit</t>
        </is>
      </c>
      <c r="B37" s="6" t="n">
        <v>2000000000</v>
      </c>
      <c r="C37" s="4" t="inlineStr">
        <is>
          <t xml:space="preserve"> </t>
        </is>
      </c>
    </row>
    <row r="38">
      <c r="A38" s="4" t="inlineStr">
        <is>
          <t>PNMAC Capital Management LLC [Member] | Maximum [Member] | 1.375% per annum of stockholders equity [Member]</t>
        </is>
      </c>
      <c r="B38" s="4" t="inlineStr">
        <is>
          <t xml:space="preserve"> </t>
        </is>
      </c>
      <c r="C38" s="4" t="inlineStr">
        <is>
          <t xml:space="preserve"> </t>
        </is>
      </c>
    </row>
    <row r="39">
      <c r="A39" s="3" t="inlineStr">
        <is>
          <t>Mortgage Loans On Real Estate [Line Items]</t>
        </is>
      </c>
      <c r="B39" s="4" t="inlineStr">
        <is>
          <t xml:space="preserve"> </t>
        </is>
      </c>
      <c r="C39" s="4" t="inlineStr">
        <is>
          <t xml:space="preserve"> </t>
        </is>
      </c>
    </row>
    <row r="40">
      <c r="A40" s="4" t="inlineStr">
        <is>
          <t>Base management fee shareholders' equity limit</t>
        </is>
      </c>
      <c r="B40" s="6" t="n">
        <v>5000000000</v>
      </c>
      <c r="C40" s="4" t="inlineStr">
        <is>
          <t xml:space="preserve"> </t>
        </is>
      </c>
    </row>
    <row r="41">
      <c r="A41" s="4" t="inlineStr">
        <is>
          <t>PNMAC Capital Management LLC [Member] | Maximum [Member] | Net income exceeds 10% [Member]</t>
        </is>
      </c>
      <c r="B41" s="4" t="inlineStr">
        <is>
          <t xml:space="preserve"> </t>
        </is>
      </c>
      <c r="C41" s="4" t="inlineStr">
        <is>
          <t xml:space="preserve"> </t>
        </is>
      </c>
    </row>
    <row r="42">
      <c r="A42" s="3" t="inlineStr">
        <is>
          <t>Mortgage Loans On Real Estate [Line Items]</t>
        </is>
      </c>
      <c r="B42" s="4" t="inlineStr">
        <is>
          <t xml:space="preserve"> </t>
        </is>
      </c>
      <c r="C42" s="4" t="inlineStr">
        <is>
          <t xml:space="preserve"> </t>
        </is>
      </c>
    </row>
    <row r="43">
      <c r="A43" s="4" t="inlineStr">
        <is>
          <t>Percentage of return on equity</t>
        </is>
      </c>
      <c r="B43" s="9" t="n">
        <v>0.08</v>
      </c>
      <c r="C43" s="4" t="inlineStr">
        <is>
          <t xml:space="preserve"> </t>
        </is>
      </c>
    </row>
    <row r="44">
      <c r="A44" s="4" t="inlineStr">
        <is>
          <t>PNMAC Capital Management LLC [Member] | Maximum [Member] | Net income exceeds 15% [Member]</t>
        </is>
      </c>
      <c r="B44" s="4" t="inlineStr">
        <is>
          <t xml:space="preserve"> </t>
        </is>
      </c>
      <c r="C44" s="4" t="inlineStr">
        <is>
          <t xml:space="preserve"> </t>
        </is>
      </c>
    </row>
    <row r="45">
      <c r="A45" s="3" t="inlineStr">
        <is>
          <t>Mortgage Loans On Real Estate [Line Items]</t>
        </is>
      </c>
      <c r="B45" s="4" t="inlineStr">
        <is>
          <t xml:space="preserve"> </t>
        </is>
      </c>
      <c r="C45" s="4" t="inlineStr">
        <is>
          <t xml:space="preserve"> </t>
        </is>
      </c>
    </row>
    <row r="46">
      <c r="A46" s="4" t="inlineStr">
        <is>
          <t>Percentage of return on equity</t>
        </is>
      </c>
      <c r="B46" s="9" t="n">
        <v>0.12</v>
      </c>
      <c r="C46" s="4" t="inlineStr">
        <is>
          <t xml:space="preserve"> </t>
        </is>
      </c>
    </row>
    <row r="47">
      <c r="A47" s="4" t="inlineStr">
        <is>
          <t>PNMAC Capital Management LLC [Member] | Maximum [Member] | Net income exceeds 20% [Member]</t>
        </is>
      </c>
      <c r="B47" s="4" t="inlineStr">
        <is>
          <t xml:space="preserve"> </t>
        </is>
      </c>
      <c r="C47" s="4" t="inlineStr">
        <is>
          <t xml:space="preserve"> </t>
        </is>
      </c>
    </row>
    <row r="48">
      <c r="A48" s="3" t="inlineStr">
        <is>
          <t>Mortgage Loans On Real Estate [Line Items]</t>
        </is>
      </c>
      <c r="B48" s="4" t="inlineStr">
        <is>
          <t xml:space="preserve"> </t>
        </is>
      </c>
      <c r="C48" s="4" t="inlineStr">
        <is>
          <t xml:space="preserve"> </t>
        </is>
      </c>
    </row>
    <row r="49">
      <c r="A49" s="4" t="inlineStr">
        <is>
          <t>Percentage of return on equity</t>
        </is>
      </c>
      <c r="B49" s="9" t="n">
        <v>0.16</v>
      </c>
      <c r="C49" s="4" t="inlineStr">
        <is>
          <t xml:space="preserve"> </t>
        </is>
      </c>
    </row>
    <row r="50">
      <c r="A50" s="4" t="inlineStr">
        <is>
          <t>PNMAC Capital Management LLC [Member] | Minimum [Member] | 1.375% per annum of stockholders equity [Member]</t>
        </is>
      </c>
      <c r="B50" s="4" t="inlineStr">
        <is>
          <t xml:space="preserve"> </t>
        </is>
      </c>
      <c r="C50" s="4" t="inlineStr">
        <is>
          <t xml:space="preserve"> </t>
        </is>
      </c>
    </row>
    <row r="51">
      <c r="A51" s="3" t="inlineStr">
        <is>
          <t>Mortgage Loans On Real Estate [Line Items]</t>
        </is>
      </c>
      <c r="B51" s="4" t="inlineStr">
        <is>
          <t xml:space="preserve"> </t>
        </is>
      </c>
      <c r="C51" s="4" t="inlineStr">
        <is>
          <t xml:space="preserve"> </t>
        </is>
      </c>
    </row>
    <row r="52">
      <c r="A52" s="4" t="inlineStr">
        <is>
          <t>Base management fee shareholders' equity limit</t>
        </is>
      </c>
      <c r="B52" s="6" t="n">
        <v>2000000000</v>
      </c>
      <c r="C52" s="4" t="inlineStr">
        <is>
          <t xml:space="preserve"> </t>
        </is>
      </c>
    </row>
    <row r="53">
      <c r="A53" s="4" t="inlineStr">
        <is>
          <t>PNMAC Capital Management LLC [Member] | Minimum [Member] | 1.25% per annum of stockholders equity [Member]</t>
        </is>
      </c>
      <c r="B53" s="4" t="inlineStr">
        <is>
          <t xml:space="preserve"> </t>
        </is>
      </c>
      <c r="C53" s="4" t="inlineStr">
        <is>
          <t xml:space="preserve"> </t>
        </is>
      </c>
    </row>
    <row r="54">
      <c r="A54" s="3" t="inlineStr">
        <is>
          <t>Mortgage Loans On Real Estate [Line Items]</t>
        </is>
      </c>
      <c r="B54" s="4" t="inlineStr">
        <is>
          <t xml:space="preserve"> </t>
        </is>
      </c>
      <c r="C54" s="4" t="inlineStr">
        <is>
          <t xml:space="preserve"> </t>
        </is>
      </c>
    </row>
    <row r="55">
      <c r="A55" s="4" t="inlineStr">
        <is>
          <t>Base management fee shareholders' equity limit</t>
        </is>
      </c>
      <c r="B55" s="6" t="n">
        <v>5000000000</v>
      </c>
      <c r="C55" s="4" t="inlineStr">
        <is>
          <t xml:space="preserve"> </t>
        </is>
      </c>
    </row>
    <row r="56">
      <c r="A56" s="4" t="inlineStr">
        <is>
          <t>PennyMac Financial Services, Inc. [Member]</t>
        </is>
      </c>
      <c r="B56" s="4" t="inlineStr">
        <is>
          <t xml:space="preserve"> </t>
        </is>
      </c>
      <c r="C56" s="4" t="inlineStr">
        <is>
          <t xml:space="preserve"> </t>
        </is>
      </c>
    </row>
    <row r="57">
      <c r="A57" s="3" t="inlineStr">
        <is>
          <t>Mortgage Loans On Real Estate [Line Items]</t>
        </is>
      </c>
      <c r="B57" s="4" t="inlineStr">
        <is>
          <t xml:space="preserve"> </t>
        </is>
      </c>
      <c r="C57" s="4" t="inlineStr">
        <is>
          <t xml:space="preserve"> </t>
        </is>
      </c>
    </row>
    <row r="58">
      <c r="A58" s="4" t="inlineStr">
        <is>
          <t>Performance incentive fee description</t>
        </is>
      </c>
      <c r="B58" s="4" t="inlineStr">
        <is>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is>
      </c>
      <c r="C58" s="4" t="inlineStr">
        <is>
          <t xml:space="preserve"> </t>
        </is>
      </c>
    </row>
    <row r="59">
      <c r="A59" s="4" t="inlineStr">
        <is>
          <t>PMT agreed to reimburse PCM for a payment</t>
        </is>
      </c>
      <c r="B59" s="6" t="n">
        <v>27613000</v>
      </c>
      <c r="C59" s="6" t="n">
        <v>3637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46743</v>
      </c>
      <c r="C4" s="6" t="n">
        <v>-77950</v>
      </c>
    </row>
    <row r="5">
      <c r="A5" s="3" t="inlineStr">
        <is>
          <t>Adjustments to reconcile net income (loss) to net cash (used in) provided by operating activities:</t>
        </is>
      </c>
      <c r="B5" s="4" t="inlineStr">
        <is>
          <t xml:space="preserve"> </t>
        </is>
      </c>
      <c r="C5" s="4" t="inlineStr">
        <is>
          <t xml:space="preserve"> </t>
        </is>
      </c>
    </row>
    <row r="6">
      <c r="A6" s="4" t="inlineStr">
        <is>
          <t>Change in fair value of mortgage servicing rights</t>
        </is>
      </c>
      <c r="B6" s="5" t="n">
        <v>64515</v>
      </c>
      <c r="C6" s="5" t="n">
        <v>-504474</v>
      </c>
    </row>
    <row r="7">
      <c r="A7" s="4" t="inlineStr">
        <is>
          <t>Mortgage servicing rights hedging results</t>
        </is>
      </c>
      <c r="B7" s="5" t="n">
        <v>81584</v>
      </c>
      <c r="C7" s="5" t="n">
        <v>87651</v>
      </c>
    </row>
    <row r="8">
      <c r="A8" s="4" t="inlineStr">
        <is>
          <t>Net gains on loans acquired for sale</t>
        </is>
      </c>
      <c r="B8" s="5" t="n">
        <v>-24477</v>
      </c>
      <c r="C8" s="5" t="n">
        <v>-15937</v>
      </c>
    </row>
    <row r="9">
      <c r="A9" s="4" t="inlineStr">
        <is>
          <t>Net (gains) losses on investments and financings</t>
        </is>
      </c>
      <c r="B9" s="5" t="n">
        <v>-13761</v>
      </c>
      <c r="C9" s="5" t="n">
        <v>713081</v>
      </c>
    </row>
    <row r="10">
      <c r="A10" s="4" t="inlineStr">
        <is>
          <t>Accrual of unearned discounts and amortization of purchase premiums on mortgage-backed securities, loans at fair value, and asset-backed financings</t>
        </is>
      </c>
      <c r="B10" s="5" t="n">
        <v>8050</v>
      </c>
      <c r="C10" s="5" t="n">
        <v>-11355</v>
      </c>
    </row>
    <row r="11">
      <c r="A11" s="4" t="inlineStr">
        <is>
          <t>Amortization of debt issuance costs</t>
        </is>
      </c>
      <c r="B11" s="5" t="n">
        <v>11147</v>
      </c>
      <c r="C11" s="5" t="n">
        <v>11855</v>
      </c>
    </row>
    <row r="12">
      <c r="A12" s="4" t="inlineStr">
        <is>
          <t>Results of real estate acquired in settlement of loans</t>
        </is>
      </c>
      <c r="B12" s="5" t="n">
        <v>251</v>
      </c>
      <c r="C12" s="5" t="n">
        <v>-1195</v>
      </c>
    </row>
    <row r="13">
      <c r="A13" s="4" t="inlineStr">
        <is>
          <t>Share-based compensation expense</t>
        </is>
      </c>
      <c r="B13" s="5" t="n">
        <v>3421</v>
      </c>
      <c r="C13" s="5" t="n">
        <v>3130</v>
      </c>
    </row>
    <row r="14">
      <c r="A14" s="4" t="inlineStr">
        <is>
          <t>Purchase of loans acquired for sale at fair value from nonaffiliates</t>
        </is>
      </c>
      <c r="B14" s="5" t="n">
        <v>-63699477</v>
      </c>
      <c r="C14" s="5" t="n">
        <v>-67083546</v>
      </c>
    </row>
    <row r="15">
      <c r="A15" s="4" t="inlineStr">
        <is>
          <t>Sale to nonaffiliates and repayment of loans acquired for sale</t>
        </is>
      </c>
      <c r="B15" s="5" t="n">
        <v>13576673</v>
      </c>
      <c r="C15" s="5" t="n">
        <v>31922573</v>
      </c>
    </row>
    <row r="16">
      <c r="A16" s="4" t="inlineStr">
        <is>
          <t>Repurchase of loans subject to representation and warranties</t>
        </is>
      </c>
      <c r="B16" s="5" t="n">
        <v>-50537</v>
      </c>
      <c r="C16" s="5" t="n">
        <v>-72933</v>
      </c>
    </row>
    <row r="17">
      <c r="A17" s="4" t="inlineStr">
        <is>
          <t>Decrease in servicing advances</t>
        </is>
      </c>
      <c r="B17" s="5" t="n">
        <v>103636</v>
      </c>
      <c r="C17" s="5" t="n">
        <v>123552</v>
      </c>
    </row>
    <row r="18">
      <c r="A18" s="4" t="inlineStr">
        <is>
          <t>Repurchase of real estate previously sold as loans acquired for sale</t>
        </is>
      </c>
      <c r="B18" s="5" t="n">
        <v>-456</v>
      </c>
      <c r="C18" s="5" t="n">
        <v>0</v>
      </c>
    </row>
    <row r="19">
      <c r="A19" s="4" t="inlineStr">
        <is>
          <t>Increase in other assets</t>
        </is>
      </c>
      <c r="B19" s="5" t="n">
        <v>-187922</v>
      </c>
      <c r="C19" s="5" t="n">
        <v>-223929</v>
      </c>
    </row>
    <row r="20">
      <c r="A20" s="4" t="inlineStr">
        <is>
          <t>(Decrease) increase in accounts payable and accrued liabilities</t>
        </is>
      </c>
      <c r="B20" s="5" t="n">
        <v>-68352</v>
      </c>
      <c r="C20" s="5" t="n">
        <v>4550</v>
      </c>
    </row>
    <row r="21">
      <c r="A21" s="4" t="inlineStr">
        <is>
          <t>Decrease in due to PennyMac Financial Services, Inc.</t>
        </is>
      </c>
      <c r="B21" s="5" t="n">
        <v>-8759</v>
      </c>
      <c r="C21" s="5" t="n">
        <v>-7785</v>
      </c>
    </row>
    <row r="22">
      <c r="A22" s="4" t="inlineStr">
        <is>
          <t>Increase in income taxes payable</t>
        </is>
      </c>
      <c r="B22" s="5" t="n">
        <v>51189</v>
      </c>
      <c r="C22" s="5" t="n">
        <v>150519</v>
      </c>
    </row>
    <row r="23">
      <c r="A23" s="4" t="inlineStr">
        <is>
          <t>Net cash provided by operating activities</t>
        </is>
      </c>
      <c r="B23" s="5" t="n">
        <v>807162</v>
      </c>
      <c r="C23" s="5" t="n">
        <v>1275504</v>
      </c>
    </row>
    <row r="24">
      <c r="A24" s="3" t="inlineStr">
        <is>
          <t>Cash flows from investing activities</t>
        </is>
      </c>
      <c r="B24" s="4" t="inlineStr">
        <is>
          <t xml:space="preserve"> </t>
        </is>
      </c>
      <c r="C24" s="4" t="inlineStr">
        <is>
          <t xml:space="preserve"> </t>
        </is>
      </c>
    </row>
    <row r="25">
      <c r="A25" s="4" t="inlineStr">
        <is>
          <t>Net decrease (increase) in short-term investments</t>
        </is>
      </c>
      <c r="B25" s="5" t="n">
        <v>102212</v>
      </c>
      <c r="C25" s="5" t="n">
        <v>-184344</v>
      </c>
    </row>
    <row r="26">
      <c r="A26" s="4" t="inlineStr">
        <is>
          <t>Purchase of mortgage-backed securities at fair value</t>
        </is>
      </c>
      <c r="B26" s="5" t="n">
        <v>-3108701</v>
      </c>
      <c r="C26" s="5" t="n">
        <v>-3114891</v>
      </c>
    </row>
    <row r="27">
      <c r="A27" s="4" t="inlineStr">
        <is>
          <t>Sale and repayment of mortgage-backed securities at fair value</t>
        </is>
      </c>
      <c r="B27" s="5" t="n">
        <v>2880273</v>
      </c>
      <c r="C27" s="5" t="n">
        <v>1294352</v>
      </c>
    </row>
    <row r="28">
      <c r="A28" s="4" t="inlineStr">
        <is>
          <t>Repurchase of loans at fair value</t>
        </is>
      </c>
      <c r="B28" s="5" t="n">
        <v>-119</v>
      </c>
      <c r="C28" s="5" t="n">
        <v>0</v>
      </c>
    </row>
    <row r="29">
      <c r="A29" s="4" t="inlineStr">
        <is>
          <t>Repayment of loans at fair value</t>
        </is>
      </c>
      <c r="B29" s="5" t="n">
        <v>72925</v>
      </c>
      <c r="C29" s="5" t="n">
        <v>133361</v>
      </c>
    </row>
    <row r="30">
      <c r="A30" s="4" t="inlineStr">
        <is>
          <t>Net settlement of derivative financial instruments</t>
        </is>
      </c>
      <c r="B30" s="5" t="n">
        <v>-56025</v>
      </c>
      <c r="C30" s="5" t="n">
        <v>22840</v>
      </c>
    </row>
    <row r="31">
      <c r="A31" s="4" t="inlineStr">
        <is>
          <t>Distribution from credit risk transfer arrangements</t>
        </is>
      </c>
      <c r="B31" s="5" t="n">
        <v>136033</v>
      </c>
      <c r="C31" s="5" t="n">
        <v>418087</v>
      </c>
    </row>
    <row r="32">
      <c r="A32" s="4" t="inlineStr">
        <is>
          <t>Purchase of mortgage servicing rights at fair value</t>
        </is>
      </c>
      <c r="B32" s="5" t="n">
        <v>-14637</v>
      </c>
      <c r="C32" s="5" t="n">
        <v>0</v>
      </c>
    </row>
    <row r="33">
      <c r="A33" s="4" t="inlineStr">
        <is>
          <t>Transfer of mortgage servicing rights relating to delinquent loans to Agency</t>
        </is>
      </c>
      <c r="B33" s="5" t="n">
        <v>653</v>
      </c>
      <c r="C33" s="5" t="n">
        <v>0</v>
      </c>
    </row>
    <row r="34">
      <c r="A34" s="4" t="inlineStr">
        <is>
          <t>Sale of real estate acquired in settlement of loans</t>
        </is>
      </c>
      <c r="B34" s="5" t="n">
        <v>3803</v>
      </c>
      <c r="C34" s="5" t="n">
        <v>7619</v>
      </c>
    </row>
    <row r="35">
      <c r="A35" s="4" t="inlineStr">
        <is>
          <t>Decrease in margin deposits</t>
        </is>
      </c>
      <c r="B35" s="5" t="n">
        <v>44065</v>
      </c>
      <c r="C35" s="5" t="n">
        <v>80275</v>
      </c>
    </row>
    <row r="36">
      <c r="A36" s="4" t="inlineStr">
        <is>
          <t>Net cash provided by (used in) investing activities</t>
        </is>
      </c>
      <c r="B36" s="5" t="n">
        <v>60482</v>
      </c>
      <c r="C36" s="5" t="n">
        <v>-1342701</v>
      </c>
    </row>
    <row r="37">
      <c r="A37" s="3" t="inlineStr">
        <is>
          <t>Cash flows from financing activities</t>
        </is>
      </c>
      <c r="B37" s="4" t="inlineStr">
        <is>
          <t xml:space="preserve"> </t>
        </is>
      </c>
      <c r="C37" s="4" t="inlineStr">
        <is>
          <t xml:space="preserve"> </t>
        </is>
      </c>
    </row>
    <row r="38">
      <c r="A38" s="4" t="inlineStr">
        <is>
          <t>Sale of assets under agreements to repurchase</t>
        </is>
      </c>
      <c r="B38" s="5" t="n">
        <v>92891387</v>
      </c>
      <c r="C38" s="5" t="n">
        <v>94543430</v>
      </c>
    </row>
    <row r="39">
      <c r="A39" s="4" t="inlineStr">
        <is>
          <t>Repurchase of assets sold under agreements to repurchase</t>
        </is>
      </c>
      <c r="B39" s="5" t="n">
        <v>-93488136</v>
      </c>
      <c r="C39" s="5" t="n">
        <v>-94807378</v>
      </c>
    </row>
    <row r="40">
      <c r="A40" s="4" t="inlineStr">
        <is>
          <t>Issuance of mortgage loan participation purchase and sale agreements</t>
        </is>
      </c>
      <c r="B40" s="5" t="n">
        <v>1739456</v>
      </c>
      <c r="C40" s="5" t="n">
        <v>3067648</v>
      </c>
    </row>
    <row r="41">
      <c r="A41" s="4" t="inlineStr">
        <is>
          <t>Repayment of mortgage loan participation purchase and sale agreements</t>
        </is>
      </c>
      <c r="B41" s="5" t="n">
        <v>-1715465</v>
      </c>
      <c r="C41" s="5" t="n">
        <v>-3100550</v>
      </c>
    </row>
    <row r="42">
      <c r="A42" s="4" t="inlineStr">
        <is>
          <t>Issuance of notes payable secured by credit risk transfer and mortgage servicing assets</t>
        </is>
      </c>
      <c r="B42" s="5" t="n">
        <v>615000</v>
      </c>
      <c r="C42" s="5" t="n">
        <v>713476</v>
      </c>
    </row>
    <row r="43">
      <c r="A43" s="4" t="inlineStr">
        <is>
          <t>Repayment of notes payable secured by credit risk transfer and mortgage servicing assets</t>
        </is>
      </c>
      <c r="B43" s="5" t="n">
        <v>-595303</v>
      </c>
      <c r="C43" s="5" t="n">
        <v>-355324</v>
      </c>
    </row>
    <row r="44">
      <c r="A44" s="4" t="inlineStr">
        <is>
          <t>Issuance of Unsecured senior notes</t>
        </is>
      </c>
      <c r="B44" s="5" t="n">
        <v>53500</v>
      </c>
      <c r="C44" s="5" t="n">
        <v>0</v>
      </c>
    </row>
    <row r="45">
      <c r="A45" s="4" t="inlineStr">
        <is>
          <t>Issuance of asset-backed financings at fair value</t>
        </is>
      </c>
      <c r="B45" s="5" t="n">
        <v>0</v>
      </c>
      <c r="C45" s="5" t="n">
        <v>382423</v>
      </c>
    </row>
    <row r="46">
      <c r="A46" s="4" t="inlineStr">
        <is>
          <t>Repayment of asset-backed financings at fair value</t>
        </is>
      </c>
      <c r="B46" s="5" t="n">
        <v>-70455</v>
      </c>
      <c r="C46" s="5" t="n">
        <v>-130698</v>
      </c>
    </row>
    <row r="47">
      <c r="A47" s="4" t="inlineStr">
        <is>
          <t>Payment of debt issuance costs</t>
        </is>
      </c>
      <c r="B47" s="5" t="n">
        <v>-8344</v>
      </c>
      <c r="C47" s="5" t="n">
        <v>-8932</v>
      </c>
    </row>
    <row r="48">
      <c r="A48" s="4" t="inlineStr">
        <is>
          <t>Payment of dividends to preferred shareholders</t>
        </is>
      </c>
      <c r="B48" s="5" t="n">
        <v>-31364</v>
      </c>
      <c r="C48" s="5" t="n">
        <v>-31364</v>
      </c>
    </row>
    <row r="49">
      <c r="A49" s="4" t="inlineStr">
        <is>
          <t>Payment of dividends to common shareholders</t>
        </is>
      </c>
      <c r="B49" s="5" t="n">
        <v>-105812</v>
      </c>
      <c r="C49" s="5" t="n">
        <v>-131318</v>
      </c>
    </row>
    <row r="50">
      <c r="A50" s="4" t="inlineStr">
        <is>
          <t>Payment of vested share-based compensation tax withholdings</t>
        </is>
      </c>
      <c r="B50" s="5" t="n">
        <v>-567</v>
      </c>
      <c r="C50" s="5" t="n">
        <v>-522</v>
      </c>
    </row>
    <row r="51">
      <c r="A51" s="4" t="inlineStr">
        <is>
          <t>Repurchase of common shares</t>
        </is>
      </c>
      <c r="B51" s="5" t="n">
        <v>-27011</v>
      </c>
      <c r="C51" s="5" t="n">
        <v>-73746</v>
      </c>
    </row>
    <row r="52">
      <c r="A52" s="4" t="inlineStr">
        <is>
          <t>Net cash (used in) provided by financing activities</t>
        </is>
      </c>
      <c r="B52" s="5" t="n">
        <v>-743114</v>
      </c>
      <c r="C52" s="5" t="n">
        <v>67145</v>
      </c>
    </row>
    <row r="53">
      <c r="A53" s="4" t="inlineStr">
        <is>
          <t>Net increase (decrease) in cash</t>
        </is>
      </c>
      <c r="B53" s="5" t="n">
        <v>124530</v>
      </c>
      <c r="C53" s="5" t="n">
        <v>-52</v>
      </c>
    </row>
    <row r="54">
      <c r="A54" s="4" t="inlineStr">
        <is>
          <t>Cash at beginning of quarter</t>
        </is>
      </c>
      <c r="B54" s="5" t="n">
        <v>111866</v>
      </c>
      <c r="C54" s="5" t="n">
        <v>58983</v>
      </c>
    </row>
    <row r="55">
      <c r="A55" s="4" t="inlineStr">
        <is>
          <t>Cash at end of quarter</t>
        </is>
      </c>
      <c r="B55" s="5" t="n">
        <v>236396</v>
      </c>
      <c r="C55" s="5" t="n">
        <v>58931</v>
      </c>
    </row>
    <row r="56">
      <c r="A56" s="3" t="inlineStr">
        <is>
          <t>Payments (refunds), net:</t>
        </is>
      </c>
      <c r="B56" s="4" t="inlineStr">
        <is>
          <t xml:space="preserve"> </t>
        </is>
      </c>
      <c r="C56" s="4" t="inlineStr">
        <is>
          <t xml:space="preserve"> </t>
        </is>
      </c>
    </row>
    <row r="57">
      <c r="A57" s="4" t="inlineStr">
        <is>
          <t>Income taxes</t>
        </is>
      </c>
      <c r="B57" s="5" t="n">
        <v>6142</v>
      </c>
      <c r="C57" s="5" t="n">
        <v>-4000</v>
      </c>
    </row>
    <row r="58">
      <c r="A58" s="4" t="inlineStr">
        <is>
          <t>Interest</t>
        </is>
      </c>
      <c r="B58" s="5" t="n">
        <v>562109</v>
      </c>
      <c r="C58" s="5" t="n">
        <v>244232</v>
      </c>
    </row>
    <row r="59">
      <c r="A59" s="3" t="inlineStr">
        <is>
          <t>Non-cash investing activities:</t>
        </is>
      </c>
      <c r="B59" s="4" t="inlineStr">
        <is>
          <t xml:space="preserve"> </t>
        </is>
      </c>
      <c r="C59" s="4" t="inlineStr">
        <is>
          <t xml:space="preserve"> </t>
        </is>
      </c>
    </row>
    <row r="60">
      <c r="A60" s="4" t="inlineStr">
        <is>
          <t>Receipt of mortgage servicing rights as proceeds from sales of loans</t>
        </is>
      </c>
      <c r="B60" s="5" t="n">
        <v>249925</v>
      </c>
      <c r="C60" s="5" t="n">
        <v>543255</v>
      </c>
    </row>
    <row r="61">
      <c r="A61" s="4" t="inlineStr">
        <is>
          <t>Unsettled purchase of mortgage servicing rights</t>
        </is>
      </c>
      <c r="B61" s="5" t="n">
        <v>1626</v>
      </c>
      <c r="C61" s="5" t="n">
        <v>0</v>
      </c>
    </row>
    <row r="62">
      <c r="A62" s="4" t="inlineStr">
        <is>
          <t>Exchange of mortgage servicing spread for interest-only stripped securities and interest receivable</t>
        </is>
      </c>
      <c r="B62" s="5" t="n">
        <v>105096</v>
      </c>
      <c r="C62" s="5" t="n">
        <v>0</v>
      </c>
    </row>
    <row r="63">
      <c r="A63" s="4" t="inlineStr">
        <is>
          <t>Retention of subordinate mortgage-backed securities in loan securitizations</t>
        </is>
      </c>
      <c r="B63" s="5" t="n">
        <v>0</v>
      </c>
      <c r="C63" s="5" t="n">
        <v>23485</v>
      </c>
    </row>
    <row r="64">
      <c r="A64" s="4" t="inlineStr">
        <is>
          <t>Recognition of loans at fair value resulting from initial consolidation of variable interest entities</t>
        </is>
      </c>
      <c r="B64" s="5" t="n">
        <v>0</v>
      </c>
      <c r="C64" s="5" t="n">
        <v>405908</v>
      </c>
    </row>
    <row r="65">
      <c r="A65" s="4" t="inlineStr">
        <is>
          <t>Transfer of loans and advances to real estate acquired in settlement of loans</t>
        </is>
      </c>
      <c r="B65" s="5" t="n">
        <v>1182</v>
      </c>
      <c r="C65" s="5" t="n">
        <v>0</v>
      </c>
    </row>
    <row r="66">
      <c r="A66" s="3" t="inlineStr">
        <is>
          <t>Non-cash financing activities:</t>
        </is>
      </c>
      <c r="B66" s="4" t="inlineStr">
        <is>
          <t xml:space="preserve"> </t>
        </is>
      </c>
      <c r="C66" s="4" t="inlineStr">
        <is>
          <t xml:space="preserve"> </t>
        </is>
      </c>
    </row>
    <row r="67">
      <c r="A67" s="4" t="inlineStr">
        <is>
          <t>Recognition of asset-backed financings resulting from initial consolidation of VIEs</t>
        </is>
      </c>
      <c r="B67" s="5" t="n">
        <v>0</v>
      </c>
      <c r="C67" s="5" t="n">
        <v>382423</v>
      </c>
    </row>
    <row r="68">
      <c r="A68" s="4" t="inlineStr">
        <is>
          <t>Dividends declared, not paid</t>
        </is>
      </c>
      <c r="B68" s="5" t="n">
        <v>34805</v>
      </c>
      <c r="C68" s="5" t="n">
        <v>42228</v>
      </c>
    </row>
    <row r="69">
      <c r="A69" s="4" t="inlineStr">
        <is>
          <t>PennyMac Loan Services, LLC [Member]</t>
        </is>
      </c>
      <c r="B69" s="4" t="inlineStr">
        <is>
          <t xml:space="preserve"> </t>
        </is>
      </c>
      <c r="C69" s="4" t="inlineStr">
        <is>
          <t xml:space="preserve"> </t>
        </is>
      </c>
    </row>
    <row r="70">
      <c r="A70" s="3" t="inlineStr">
        <is>
          <t>Adjustments to reconcile net income (loss) to net cash (used in) provided by operating activities:</t>
        </is>
      </c>
      <c r="B70" s="4" t="inlineStr">
        <is>
          <t xml:space="preserve"> </t>
        </is>
      </c>
      <c r="C70" s="4" t="inlineStr">
        <is>
          <t xml:space="preserve"> </t>
        </is>
      </c>
    </row>
    <row r="71">
      <c r="A71" s="4" t="inlineStr">
        <is>
          <t>Purchase of loans acquired for sale at fair value from PennyMac Financial Services, Inc.</t>
        </is>
      </c>
      <c r="B71" s="5" t="n">
        <v>0</v>
      </c>
      <c r="C71" s="5" t="n">
        <v>-298862</v>
      </c>
    </row>
    <row r="72">
      <c r="A72" s="4" t="inlineStr">
        <is>
          <t>Sale of loans acquired for sale to PennyMac Financial Services, Inc.</t>
        </is>
      </c>
      <c r="B72" s="5" t="n">
        <v>50812386</v>
      </c>
      <c r="C72" s="5" t="n">
        <v>36544166</v>
      </c>
    </row>
    <row r="73">
      <c r="A73" s="4" t="inlineStr">
        <is>
          <t>Decrease in due from PennyMac Financial Services, Inc.</t>
        </is>
      </c>
      <c r="B73" s="6" t="n">
        <v>1308</v>
      </c>
      <c r="C73" s="6" t="n">
        <v>123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Management Fe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anagement fee incurred during the period</t>
        </is>
      </c>
      <c r="B4" s="6" t="n">
        <v>7175</v>
      </c>
      <c r="C4" s="6" t="n">
        <v>7731</v>
      </c>
      <c r="D4" s="6" t="n">
        <v>21510</v>
      </c>
      <c r="E4" s="6" t="n">
        <v>23758</v>
      </c>
    </row>
    <row r="5">
      <c r="A5" s="4" t="inlineStr">
        <is>
          <t>PNMAC Capital Managemen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anagement fee incurred during the period</t>
        </is>
      </c>
      <c r="B7" s="5" t="n">
        <v>7175</v>
      </c>
      <c r="C7" s="5" t="n">
        <v>7731</v>
      </c>
      <c r="D7" s="5" t="n">
        <v>21510</v>
      </c>
      <c r="E7" s="5" t="n">
        <v>23758</v>
      </c>
    </row>
    <row r="8">
      <c r="A8" s="4" t="inlineStr">
        <is>
          <t>Average shareholders' equity amounts used to calculate base management fee expense</t>
        </is>
      </c>
      <c r="B8" s="5" t="n">
        <v>1897964</v>
      </c>
      <c r="C8" s="5" t="n">
        <v>2048887</v>
      </c>
      <c r="D8" s="5" t="n">
        <v>1917525</v>
      </c>
      <c r="E8" s="5" t="n">
        <v>2128916</v>
      </c>
    </row>
    <row r="9">
      <c r="A9" s="4" t="inlineStr">
        <is>
          <t>PNMAC Capital Management LLC [Member] | Ba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management fee incurred during the period</t>
        </is>
      </c>
      <c r="B11" s="5" t="n">
        <v>7175</v>
      </c>
      <c r="C11" s="5" t="n">
        <v>7731</v>
      </c>
      <c r="D11" s="5" t="n">
        <v>21510</v>
      </c>
      <c r="E11" s="5" t="n">
        <v>23758</v>
      </c>
    </row>
    <row r="12">
      <c r="A12" s="4" t="inlineStr">
        <is>
          <t>PNMAC Capital Management LLC [Member] | Performance incentiv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management fee incurred during the perio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Expenses (Detail) - PNMAC Capital Management LLC [Member]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Expenses incurred on the Company’s behalf, net</t>
        </is>
      </c>
      <c r="C4" s="6" t="n">
        <v>5893</v>
      </c>
      <c r="D4" s="6" t="n">
        <v>705</v>
      </c>
      <c r="E4" s="6" t="n">
        <v>0</v>
      </c>
      <c r="F4" s="6" t="n">
        <v>8896</v>
      </c>
    </row>
    <row r="5">
      <c r="A5" s="4" t="inlineStr">
        <is>
          <t>Common overhead incurred by PCM and its affiliates</t>
        </is>
      </c>
      <c r="C5" s="5" t="n">
        <v>1489</v>
      </c>
      <c r="D5" s="5" t="n">
        <v>2574</v>
      </c>
      <c r="E5" s="5" t="n">
        <v>5450</v>
      </c>
      <c r="F5" s="5" t="n">
        <v>6247</v>
      </c>
    </row>
    <row r="6">
      <c r="A6" s="4" t="inlineStr">
        <is>
          <t>Compensation</t>
        </is>
      </c>
      <c r="C6" s="5" t="n">
        <v>165</v>
      </c>
      <c r="D6" s="5" t="n">
        <v>165</v>
      </c>
      <c r="E6" s="5" t="n">
        <v>0</v>
      </c>
      <c r="F6" s="5" t="n">
        <v>495</v>
      </c>
    </row>
    <row r="7">
      <c r="A7" s="4" t="inlineStr">
        <is>
          <t>Total expenses incurred in transaction with affiliates</t>
        </is>
      </c>
      <c r="C7" s="5" t="n">
        <v>7547</v>
      </c>
      <c r="D7" s="5" t="n">
        <v>3444</v>
      </c>
      <c r="E7" s="5" t="n">
        <v>21477</v>
      </c>
      <c r="F7" s="5" t="n">
        <v>15638</v>
      </c>
    </row>
    <row r="8">
      <c r="A8" s="4" t="inlineStr">
        <is>
          <t>Payments and settlements during the year</t>
        </is>
      </c>
      <c r="B8" s="4" t="inlineStr">
        <is>
          <t>[1]</t>
        </is>
      </c>
      <c r="C8" s="6" t="n">
        <v>0</v>
      </c>
      <c r="D8" s="6" t="n">
        <v>41509</v>
      </c>
      <c r="E8" s="6" t="n">
        <v>72446</v>
      </c>
      <c r="F8" s="6" t="n">
        <v>110835</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5">
    <mergeCell ref="A1:B2"/>
    <mergeCell ref="C1:D1"/>
    <mergeCell ref="E1:F1"/>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Sep. 30, 2023</t>
        </is>
      </c>
      <c r="C1" s="2" t="inlineStr">
        <is>
          <t>Dec. 31, 2022</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llocated expenses and expenses and costs paid by PFSI on PMT’s behalf</t>
        </is>
      </c>
      <c r="B3" s="6" t="n">
        <v>2672</v>
      </c>
      <c r="C3" s="6" t="n">
        <v>11447</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2252</v>
      </c>
      <c r="C6" s="5" t="n">
        <v>3560</v>
      </c>
    </row>
    <row r="7">
      <c r="A7" s="4" t="inlineStr">
        <is>
          <t>Correspondent production fees</t>
        </is>
      </c>
      <c r="B7" s="5" t="n">
        <v>9183</v>
      </c>
      <c r="C7" s="5" t="n">
        <v>6835</v>
      </c>
    </row>
    <row r="8">
      <c r="A8" s="4" t="inlineStr">
        <is>
          <t>Management fees</t>
        </is>
      </c>
      <c r="B8" s="5" t="n">
        <v>7175</v>
      </c>
      <c r="C8" s="5" t="n">
        <v>7307</v>
      </c>
    </row>
    <row r="9">
      <c r="A9" s="4" t="inlineStr">
        <is>
          <t>Loan servicing fees</t>
        </is>
      </c>
      <c r="B9" s="5" t="n">
        <v>6760</v>
      </c>
      <c r="C9" s="5" t="n">
        <v>6740</v>
      </c>
    </row>
    <row r="10">
      <c r="A10" s="4" t="inlineStr">
        <is>
          <t>Fulfillment fees</t>
        </is>
      </c>
      <c r="B10" s="5" t="n">
        <v>1823</v>
      </c>
      <c r="C10" s="5" t="n">
        <v>4043</v>
      </c>
    </row>
    <row r="11">
      <c r="A11" s="4" t="inlineStr">
        <is>
          <t>Total expense due to affiliate</t>
        </is>
      </c>
      <c r="B11" s="6" t="n">
        <v>27613</v>
      </c>
      <c r="C11" s="6" t="n">
        <v>36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Loan servicing advances</t>
        </is>
      </c>
      <c r="B3" s="6" t="n">
        <v>93614</v>
      </c>
      <c r="C3" s="6" t="n">
        <v>197972</v>
      </c>
    </row>
    <row r="4">
      <c r="A4" s="4" t="inlineStr">
        <is>
          <t>Real estate acquired in settlement of loans</t>
        </is>
      </c>
      <c r="B4" s="5" t="n">
        <v>5318</v>
      </c>
      <c r="C4" s="5" t="n">
        <v>7734</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5" t="n">
        <v>93614</v>
      </c>
      <c r="C7" s="5" t="n">
        <v>197972</v>
      </c>
    </row>
    <row r="8">
      <c r="A8" s="4" t="inlineStr">
        <is>
          <t>Real estate acquired in settlement of loans</t>
        </is>
      </c>
      <c r="B8" s="5" t="n">
        <v>2109</v>
      </c>
      <c r="C8" s="5" t="n">
        <v>3479</v>
      </c>
    </row>
    <row r="9">
      <c r="A9" s="4" t="inlineStr">
        <is>
          <t>Servicing advances and real estate acquired</t>
        </is>
      </c>
      <c r="B9" s="6" t="n">
        <v>95723</v>
      </c>
      <c r="C9" s="6" t="n">
        <v>201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t>
        </is>
      </c>
      <c r="B3" s="4" t="inlineStr">
        <is>
          <t xml:space="preserve"> </t>
        </is>
      </c>
      <c r="C3" s="4" t="inlineStr">
        <is>
          <t xml:space="preserve"> </t>
        </is>
      </c>
      <c r="D3" s="4" t="inlineStr">
        <is>
          <t xml:space="preserve"> </t>
        </is>
      </c>
      <c r="E3" s="4" t="inlineStr">
        <is>
          <t xml:space="preserve"> </t>
        </is>
      </c>
    </row>
    <row r="4">
      <c r="A4" s="4" t="inlineStr">
        <is>
          <t>Proceeds from sales</t>
        </is>
      </c>
      <c r="B4" s="6" t="n">
        <v>3107613</v>
      </c>
      <c r="C4" s="6" t="n">
        <v>9709969</v>
      </c>
      <c r="D4" s="6" t="n">
        <v>13576673</v>
      </c>
      <c r="E4" s="6" t="n">
        <v>31922573</v>
      </c>
    </row>
    <row r="5">
      <c r="A5" s="4" t="inlineStr">
        <is>
          <t>Loan servicing fees received</t>
        </is>
      </c>
      <c r="B5" s="6" t="n">
        <v>166809</v>
      </c>
      <c r="C5" s="6" t="n">
        <v>162987</v>
      </c>
      <c r="D5" s="6" t="n">
        <v>496522</v>
      </c>
      <c r="E5" s="6" t="n">
        <v>4610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Sep. 30, 2023</t>
        </is>
      </c>
      <c r="D1" s="2" t="inlineStr">
        <is>
          <t>Dec. 31, 2022</t>
        </is>
      </c>
    </row>
    <row r="2">
      <c r="A2" s="3" t="inlineStr">
        <is>
          <t>Mortgage Loans On Real Estate [Line Items]</t>
        </is>
      </c>
      <c r="C2" s="4" t="inlineStr">
        <is>
          <t xml:space="preserve"> </t>
        </is>
      </c>
      <c r="D2" s="4" t="inlineStr">
        <is>
          <t xml:space="preserve"> </t>
        </is>
      </c>
    </row>
    <row r="3">
      <c r="A3" s="4" t="inlineStr">
        <is>
          <t>UPB of loans outstanding</t>
        </is>
      </c>
      <c r="C3" s="6" t="n">
        <v>230066301</v>
      </c>
      <c r="D3" s="6" t="n">
        <v>229858573</v>
      </c>
    </row>
    <row r="4">
      <c r="A4" s="3" t="inlineStr">
        <is>
          <t>Collection Status (UPB)</t>
        </is>
      </c>
      <c r="C4" s="4" t="inlineStr">
        <is>
          <t xml:space="preserve"> </t>
        </is>
      </c>
      <c r="D4" s="4" t="inlineStr">
        <is>
          <t xml:space="preserve"> </t>
        </is>
      </c>
    </row>
    <row r="5">
      <c r="A5" s="4" t="inlineStr">
        <is>
          <t>30-89 days delinquent</t>
        </is>
      </c>
      <c r="C5" s="5" t="n">
        <v>2005518</v>
      </c>
      <c r="D5" s="5" t="n">
        <v>1903007</v>
      </c>
    </row>
    <row r="6">
      <c r="A6" s="3" t="inlineStr">
        <is>
          <t>90 or more days delinquent:</t>
        </is>
      </c>
      <c r="C6" s="4" t="inlineStr">
        <is>
          <t xml:space="preserve"> </t>
        </is>
      </c>
      <c r="D6" s="4" t="inlineStr">
        <is>
          <t xml:space="preserve"> </t>
        </is>
      </c>
    </row>
    <row r="7">
      <c r="A7" s="4" t="inlineStr">
        <is>
          <t>Not in foreclosure</t>
        </is>
      </c>
      <c r="C7" s="5" t="n">
        <v>944892</v>
      </c>
      <c r="D7" s="5" t="n">
        <v>880841</v>
      </c>
    </row>
    <row r="8">
      <c r="A8" s="4" t="inlineStr">
        <is>
          <t>In foreclosure</t>
        </is>
      </c>
      <c r="C8" s="5" t="n">
        <v>69656</v>
      </c>
      <c r="D8" s="5" t="n">
        <v>70921</v>
      </c>
    </row>
    <row r="9">
      <c r="A9" s="4" t="inlineStr">
        <is>
          <t>Bankruptcy</t>
        </is>
      </c>
      <c r="C9" s="5" t="n">
        <v>170596</v>
      </c>
      <c r="D9" s="5" t="n">
        <v>123239</v>
      </c>
    </row>
    <row r="10">
      <c r="A10" s="4" t="inlineStr">
        <is>
          <t>Custodial funds managed by the Company</t>
        </is>
      </c>
      <c r="B10" s="4" t="inlineStr">
        <is>
          <t>[1]</t>
        </is>
      </c>
      <c r="C10" s="6" t="n">
        <v>2760857</v>
      </c>
      <c r="D10" s="6" t="n">
        <v>1783157</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3">
    <mergeCell ref="A1:B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dditional Information (Detail) - Credit Risk Transfer Agreements [Member]</t>
        </is>
      </c>
      <c r="B1" s="2" t="inlineStr">
        <is>
          <t>9 Months Ended</t>
        </is>
      </c>
    </row>
    <row r="2">
      <c r="B2" s="2" t="inlineStr">
        <is>
          <t>Sep. 30, 2023</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Variable Interest Entities - Summary of Credit Risk Transfer Agreement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Sep. 30, 2028</t>
        </is>
      </c>
      <c r="H2" s="2" t="inlineStr">
        <is>
          <t>Sep. 30, 2027</t>
        </is>
      </c>
      <c r="I2" s="2" t="inlineStr">
        <is>
          <t>Sep. 30, 2026</t>
        </is>
      </c>
      <c r="J2" s="2" t="inlineStr">
        <is>
          <t>Sep. 30, 2025</t>
        </is>
      </c>
      <c r="K2" s="2" t="inlineStr">
        <is>
          <t>Sep. 30, 2024</t>
        </is>
      </c>
      <c r="L2" s="2" t="inlineStr">
        <is>
          <t>Dec. 31, 2022</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C4" s="6" t="n">
        <v>163429</v>
      </c>
      <c r="D4" s="6" t="n">
        <v>151065</v>
      </c>
      <c r="E4" s="6" t="n">
        <v>344247</v>
      </c>
      <c r="F4" s="6" t="n">
        <v>2544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RT strips</t>
        </is>
      </c>
      <c r="C6" s="5" t="n">
        <v>68592</v>
      </c>
      <c r="D6" s="4" t="inlineStr">
        <is>
          <t xml:space="preserve"> </t>
        </is>
      </c>
      <c r="E6" s="5" t="n">
        <v>685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7193</v>
      </c>
    </row>
    <row r="7">
      <c r="A7" s="4" t="inlineStr">
        <is>
          <t>Total derivative and credit risk transfer strip liabilities</t>
        </is>
      </c>
      <c r="C7" s="5" t="n">
        <v>140494</v>
      </c>
      <c r="D7" s="4" t="inlineStr">
        <is>
          <t xml:space="preserve"> </t>
        </is>
      </c>
      <c r="E7" s="5" t="n">
        <v>1404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7226</v>
      </c>
    </row>
    <row r="8">
      <c r="A8" s="4" t="inlineStr">
        <is>
          <t>Derivative and credit risk transfer strip assets</t>
        </is>
      </c>
      <c r="C8" s="5" t="n">
        <v>29750</v>
      </c>
      <c r="D8" s="4" t="inlineStr">
        <is>
          <t xml:space="preserve"> </t>
        </is>
      </c>
      <c r="E8" s="5" t="n">
        <v>297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4940</v>
      </c>
    </row>
    <row r="9">
      <c r="A9" s="4" t="inlineStr">
        <is>
          <t>Interest-only security payable at fair value</t>
        </is>
      </c>
      <c r="C9" s="5" t="n">
        <v>28288</v>
      </c>
      <c r="D9" s="4" t="inlineStr">
        <is>
          <t xml:space="preserve"> </t>
        </is>
      </c>
      <c r="E9" s="5" t="n">
        <v>28288</v>
      </c>
      <c r="F9" s="4" t="inlineStr">
        <is>
          <t xml:space="preserve"> </t>
        </is>
      </c>
      <c r="G9" s="6" t="n">
        <v>0</v>
      </c>
      <c r="H9" s="6" t="n">
        <v>0</v>
      </c>
      <c r="I9" s="6" t="n">
        <v>0</v>
      </c>
      <c r="J9" s="6" t="n">
        <v>0</v>
      </c>
      <c r="K9" s="6" t="n">
        <v>0</v>
      </c>
      <c r="L9" s="5" t="n">
        <v>21925</v>
      </c>
    </row>
    <row r="10">
      <c r="A10" s="4" t="inlineStr">
        <is>
          <t>Variable Interest Ent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rrying value of CRT arrang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only security payable at fair value</t>
        </is>
      </c>
      <c r="C12" s="5" t="n">
        <v>28288</v>
      </c>
      <c r="D12" s="4" t="inlineStr">
        <is>
          <t xml:space="preserve"> </t>
        </is>
      </c>
      <c r="E12" s="5" t="n">
        <v>282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925</v>
      </c>
    </row>
    <row r="13">
      <c r="A13" s="4" t="inlineStr">
        <is>
          <t>Variable Interest Entities [Member] | Credit Risk Transfer Agree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RT derivativ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alized</t>
        </is>
      </c>
      <c r="C15" s="5" t="n">
        <v>4051</v>
      </c>
      <c r="D15" s="5" t="n">
        <v>4624</v>
      </c>
      <c r="E15" s="5" t="n">
        <v>12504</v>
      </c>
      <c r="F15" s="5" t="n">
        <v>3498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ation changes</t>
        </is>
      </c>
      <c r="C16" s="5" t="n">
        <v>9113</v>
      </c>
      <c r="D16" s="5" t="n">
        <v>-365</v>
      </c>
      <c r="E16" s="5" t="n">
        <v>26619</v>
      </c>
      <c r="F16" s="5" t="n">
        <v>-421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es) gains recognized on gross derivative related to credit risk transactions</t>
        </is>
      </c>
      <c r="C17" s="5" t="n">
        <v>13164</v>
      </c>
      <c r="D17" s="5" t="n">
        <v>4259</v>
      </c>
      <c r="E17" s="5" t="n">
        <v>39123</v>
      </c>
      <c r="F17" s="5" t="n">
        <v>-717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RT strip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alized</t>
        </is>
      </c>
      <c r="C19" s="5" t="n">
        <v>11241</v>
      </c>
      <c r="D19" s="5" t="n">
        <v>13589</v>
      </c>
      <c r="E19" s="5" t="n">
        <v>35529</v>
      </c>
      <c r="F19" s="5" t="n">
        <v>474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luation changes</t>
        </is>
      </c>
      <c r="C20" s="5" t="n">
        <v>9977</v>
      </c>
      <c r="D20" s="5" t="n">
        <v>-11788</v>
      </c>
      <c r="E20" s="5" t="n">
        <v>68601</v>
      </c>
      <c r="F20" s="5" t="n">
        <v>-1032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risk transfer strips</t>
        </is>
      </c>
      <c r="C21" s="5" t="n">
        <v>21218</v>
      </c>
      <c r="D21" s="5" t="n">
        <v>1801</v>
      </c>
      <c r="E21" s="5" t="n">
        <v>104130</v>
      </c>
      <c r="F21" s="5" t="n">
        <v>-5585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only security payable at fair value</t>
        </is>
      </c>
      <c r="C22" s="5" t="n">
        <v>-4228</v>
      </c>
      <c r="D22" s="5" t="n">
        <v>-1701</v>
      </c>
      <c r="E22" s="5" t="n">
        <v>-6363</v>
      </c>
      <c r="F22" s="5" t="n">
        <v>-105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es) gains recognized on gross derivative related to credit risk transactions</t>
        </is>
      </c>
      <c r="C23" s="5" t="n">
        <v>30154</v>
      </c>
      <c r="D23" s="5" t="n">
        <v>4359</v>
      </c>
      <c r="E23" s="5" t="n">
        <v>136890</v>
      </c>
      <c r="F23" s="5" t="n">
        <v>-736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income — Deposits securing CRT arrangements</t>
        </is>
      </c>
      <c r="C24" s="5" t="n">
        <v>16419</v>
      </c>
      <c r="D24" s="5" t="n">
        <v>6978</v>
      </c>
      <c r="E24" s="5" t="n">
        <v>46410</v>
      </c>
      <c r="F24" s="5" t="n">
        <v>95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vestment income</t>
        </is>
      </c>
      <c r="C25" s="5" t="n">
        <v>46573</v>
      </c>
      <c r="D25" s="5" t="n">
        <v>11337</v>
      </c>
      <c r="E25" s="5" t="n">
        <v>183300</v>
      </c>
      <c r="F25" s="5" t="n">
        <v>-640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ayments made (recoveries received) to settle losses (recoveries) on CRT arrangements</t>
        </is>
      </c>
      <c r="C26" s="5" t="n">
        <v>496</v>
      </c>
      <c r="D26" s="6" t="n">
        <v>180</v>
      </c>
      <c r="E26" s="5" t="n">
        <v>2252</v>
      </c>
      <c r="F26" s="6" t="n">
        <v>-2024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rrying value of CRT arrang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assets - CRT derivatives</t>
        </is>
      </c>
      <c r="C28" s="5" t="n">
        <v>7010</v>
      </c>
      <c r="D28" s="4" t="inlineStr">
        <is>
          <t xml:space="preserve"> </t>
        </is>
      </c>
      <c r="E28" s="5" t="n">
        <v>70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62</v>
      </c>
    </row>
    <row r="29">
      <c r="A29" s="4" t="inlineStr">
        <is>
          <t>CRT derivatives</t>
        </is>
      </c>
      <c r="C29" s="5" t="n">
        <v>-2268</v>
      </c>
      <c r="D29" s="4" t="inlineStr">
        <is>
          <t xml:space="preserve"> </t>
        </is>
      </c>
      <c r="E29" s="5" t="n">
        <v>-22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360</v>
      </c>
    </row>
    <row r="30">
      <c r="A30" s="4" t="inlineStr">
        <is>
          <t>CRT strips</t>
        </is>
      </c>
      <c r="C30" s="5" t="n">
        <v>-68592</v>
      </c>
      <c r="D30" s="4" t="inlineStr">
        <is>
          <t xml:space="preserve"> </t>
        </is>
      </c>
      <c r="E30" s="5" t="n">
        <v>-685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7193</v>
      </c>
    </row>
    <row r="31">
      <c r="A31" s="4" t="inlineStr">
        <is>
          <t>Total derivative and credit risk transfer strip liabilities</t>
        </is>
      </c>
      <c r="C31" s="5" t="n">
        <v>-70860</v>
      </c>
      <c r="D31" s="4" t="inlineStr">
        <is>
          <t xml:space="preserve"> </t>
        </is>
      </c>
      <c r="E31" s="5" t="n">
        <v>-708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0553</v>
      </c>
    </row>
    <row r="32">
      <c r="A32" s="4" t="inlineStr">
        <is>
          <t>Deposits securing CRT arrangements</t>
        </is>
      </c>
      <c r="C32" s="5" t="n">
        <v>1237294</v>
      </c>
      <c r="D32" s="4" t="inlineStr">
        <is>
          <t xml:space="preserve"> </t>
        </is>
      </c>
      <c r="E32" s="5" t="n">
        <v>123729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25294</v>
      </c>
    </row>
    <row r="33">
      <c r="A33" s="4" t="inlineStr">
        <is>
          <t>Interest-only security payable at fair value</t>
        </is>
      </c>
      <c r="C33" s="5" t="n">
        <v>-28288</v>
      </c>
      <c r="D33" s="4" t="inlineStr">
        <is>
          <t xml:space="preserve"> </t>
        </is>
      </c>
      <c r="E33" s="5" t="n">
        <v>-282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1925</v>
      </c>
    </row>
    <row r="34">
      <c r="A34" s="4" t="inlineStr">
        <is>
          <t>Total</t>
        </is>
      </c>
      <c r="C34" s="5" t="n">
        <v>1145156</v>
      </c>
      <c r="D34" s="4" t="inlineStr">
        <is>
          <t xml:space="preserve"> </t>
        </is>
      </c>
      <c r="E34" s="5" t="n">
        <v>11451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44078</v>
      </c>
    </row>
    <row r="35">
      <c r="A35" s="4" t="inlineStr">
        <is>
          <t>Derivative assets</t>
        </is>
      </c>
      <c r="C35" s="5" t="n">
        <v>7010</v>
      </c>
      <c r="D35" s="4" t="inlineStr">
        <is>
          <t xml:space="preserve"> </t>
        </is>
      </c>
      <c r="E35" s="5" t="n">
        <v>70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62</v>
      </c>
    </row>
    <row r="36">
      <c r="A36" s="4" t="inlineStr">
        <is>
          <t>Derivative and credit risk transfer strip assets pledged to secure</t>
        </is>
      </c>
      <c r="B36" s="4" t="inlineStr">
        <is>
          <t>[1]</t>
        </is>
      </c>
      <c r="C36" s="5" t="n">
        <v>1237294</v>
      </c>
      <c r="D36" s="4" t="inlineStr">
        <is>
          <t xml:space="preserve"> </t>
        </is>
      </c>
      <c r="E36" s="5" t="n">
        <v>12372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25294</v>
      </c>
    </row>
    <row r="37">
      <c r="A37" s="4" t="inlineStr">
        <is>
          <t>UPB of loans underlying CRT arrangements</t>
        </is>
      </c>
      <c r="C37" s="5" t="n">
        <v>23613675</v>
      </c>
      <c r="D37" s="4" t="inlineStr">
        <is>
          <t xml:space="preserve"> </t>
        </is>
      </c>
      <c r="E37" s="5" t="n">
        <v>236136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5315524</v>
      </c>
    </row>
    <row r="38">
      <c r="A38" s="4" t="inlineStr">
        <is>
          <t>Variable Interest Entities [Member] | Credit Risk Transfer Agreements [Member] | Purchase Commit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ection status (UPB):</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rrent</t>
        </is>
      </c>
      <c r="C40" s="5" t="n">
        <v>23028327</v>
      </c>
      <c r="D40" s="4" t="inlineStr">
        <is>
          <t xml:space="preserve"> </t>
        </is>
      </c>
      <c r="E40" s="5" t="n">
        <v>230283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4673719</v>
      </c>
    </row>
    <row r="41">
      <c r="A41" s="4" t="inlineStr">
        <is>
          <t>30-89 days delinquent</t>
        </is>
      </c>
      <c r="C41" s="5" t="n">
        <v>384340</v>
      </c>
      <c r="D41" s="4" t="inlineStr">
        <is>
          <t xml:space="preserve"> </t>
        </is>
      </c>
      <c r="E41" s="5" t="n">
        <v>38434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09049</v>
      </c>
    </row>
    <row r="42">
      <c r="A42" s="4" t="inlineStr">
        <is>
          <t>90-180 days delinquent</t>
        </is>
      </c>
      <c r="C42" s="5" t="n">
        <v>116110</v>
      </c>
      <c r="D42" s="4" t="inlineStr">
        <is>
          <t xml:space="preserve"> </t>
        </is>
      </c>
      <c r="E42" s="5" t="n">
        <v>1161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2286</v>
      </c>
    </row>
    <row r="43">
      <c r="A43" s="4" t="inlineStr">
        <is>
          <t>180 or more days delinquent</t>
        </is>
      </c>
      <c r="C43" s="5" t="n">
        <v>66178</v>
      </c>
      <c r="D43" s="4" t="inlineStr">
        <is>
          <t xml:space="preserve"> </t>
        </is>
      </c>
      <c r="E43" s="5" t="n">
        <v>661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3717</v>
      </c>
    </row>
    <row r="44">
      <c r="A44" s="4" t="inlineStr">
        <is>
          <t>Foreclosure</t>
        </is>
      </c>
      <c r="C44" s="5" t="n">
        <v>18720</v>
      </c>
      <c r="D44" s="4" t="inlineStr">
        <is>
          <t xml:space="preserve"> </t>
        </is>
      </c>
      <c r="E44" s="5" t="n">
        <v>187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6753</v>
      </c>
    </row>
    <row r="45">
      <c r="A45" s="4" t="inlineStr">
        <is>
          <t>Bankruptcy</t>
        </is>
      </c>
      <c r="C45" s="6" t="n">
        <v>61364</v>
      </c>
      <c r="D45" s="4" t="inlineStr">
        <is>
          <t xml:space="preserve"> </t>
        </is>
      </c>
      <c r="E45" s="6" t="n">
        <v>6136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4395</v>
      </c>
    </row>
    <row r="46"/>
    <row r="47">
      <c r="A47" s="4" t="inlineStr">
        <is>
          <t>[1] Deposits securing credit risk transfer strip liabilities also secure $ 70.9 million and $ 160.6 million in CRT derivative and CRT strip liabilities at September 30, 2023 and December 31, 2022, respectively .</t>
        </is>
      </c>
    </row>
  </sheetData>
  <mergeCells count="5">
    <mergeCell ref="A1:B2"/>
    <mergeCell ref="C1:D1"/>
    <mergeCell ref="E1:F1"/>
    <mergeCell ref="A46:K46"/>
    <mergeCell ref="A47:K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Sep. 30, 2023</t>
        </is>
      </c>
      <c r="C1" s="2" t="inlineStr">
        <is>
          <t>Dec. 31, 2022</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8" t="n">
        <v>70.90000000000001</v>
      </c>
      <c r="C3" s="8" t="n">
        <v>1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422</v>
      </c>
      <c r="C4" s="6" t="n">
        <v>11913</v>
      </c>
      <c r="D4" s="6" t="n">
        <v>146743</v>
      </c>
      <c r="E4" s="6" t="n">
        <v>-779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Investment in Subordinate Mortgage Backed Securiti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sset-backed financings at fair value</t>
        </is>
      </c>
      <c r="B3" s="6" t="n">
        <v>58474</v>
      </c>
      <c r="C3" s="6" t="n">
        <v>92993</v>
      </c>
      <c r="D3" s="6" t="n">
        <v>66108</v>
      </c>
      <c r="E3" s="6" t="n">
        <v>298834</v>
      </c>
      <c r="F3" s="4" t="inlineStr">
        <is>
          <t xml:space="preserve"> </t>
        </is>
      </c>
    </row>
    <row r="4">
      <c r="A4" s="4" t="inlineStr">
        <is>
          <t>Interest income</t>
        </is>
      </c>
      <c r="B4" s="5" t="n">
        <v>158926</v>
      </c>
      <c r="C4" s="5" t="n">
        <v>109658</v>
      </c>
      <c r="D4" s="5" t="n">
        <v>474629</v>
      </c>
      <c r="E4" s="5" t="n">
        <v>251419</v>
      </c>
      <c r="F4" s="4" t="inlineStr">
        <is>
          <t xml:space="preserve"> </t>
        </is>
      </c>
    </row>
    <row r="5">
      <c r="A5" s="4" t="inlineStr">
        <is>
          <t>Interest expense</t>
        </is>
      </c>
      <c r="B5" s="5" t="n">
        <v>183918</v>
      </c>
      <c r="C5" s="5" t="n">
        <v>114080</v>
      </c>
      <c r="D5" s="5" t="n">
        <v>550445</v>
      </c>
      <c r="E5" s="5" t="n">
        <v>255744</v>
      </c>
      <c r="F5" s="4" t="inlineStr">
        <is>
          <t xml:space="preserve"> </t>
        </is>
      </c>
    </row>
    <row r="6">
      <c r="A6" s="4" t="inlineStr">
        <is>
          <t>Net investment income</t>
        </is>
      </c>
      <c r="B6" s="5" t="n">
        <v>163429</v>
      </c>
      <c r="C6" s="5" t="n">
        <v>151065</v>
      </c>
      <c r="D6" s="5" t="n">
        <v>344247</v>
      </c>
      <c r="E6" s="5" t="n">
        <v>254404</v>
      </c>
      <c r="F6" s="4" t="inlineStr">
        <is>
          <t xml:space="preserve"> </t>
        </is>
      </c>
    </row>
    <row r="7">
      <c r="A7" s="4" t="inlineStr">
        <is>
          <t>Loans at fair value</t>
        </is>
      </c>
      <c r="B7" s="5" t="n">
        <v>1372118</v>
      </c>
      <c r="C7" s="4" t="inlineStr">
        <is>
          <t xml:space="preserve"> </t>
        </is>
      </c>
      <c r="D7" s="5" t="n">
        <v>1372118</v>
      </c>
      <c r="E7" s="4" t="inlineStr">
        <is>
          <t xml:space="preserve"> </t>
        </is>
      </c>
      <c r="F7" s="6" t="n">
        <v>1513399</v>
      </c>
    </row>
    <row r="8">
      <c r="A8" s="4" t="inlineStr">
        <is>
          <t>Asset-backed financings at fair value</t>
        </is>
      </c>
      <c r="B8" s="5" t="n">
        <v>1279059</v>
      </c>
      <c r="C8" s="4" t="inlineStr">
        <is>
          <t xml:space="preserve"> </t>
        </is>
      </c>
      <c r="D8" s="5" t="n">
        <v>1279059</v>
      </c>
      <c r="E8" s="4" t="inlineStr">
        <is>
          <t xml:space="preserve"> </t>
        </is>
      </c>
      <c r="F8" s="5" t="n">
        <v>1414955</v>
      </c>
    </row>
    <row r="9">
      <c r="A9" s="4" t="inlineStr">
        <is>
          <t>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t fair value</t>
        </is>
      </c>
      <c r="B10" s="5" t="n">
        <v>1370021</v>
      </c>
      <c r="C10" s="4" t="inlineStr">
        <is>
          <t xml:space="preserve"> </t>
        </is>
      </c>
      <c r="D10" s="5" t="n">
        <v>1370021</v>
      </c>
      <c r="E10" s="4" t="inlineStr">
        <is>
          <t xml:space="preserve"> </t>
        </is>
      </c>
      <c r="F10" s="5" t="n">
        <v>1509942</v>
      </c>
    </row>
    <row r="11">
      <c r="A11" s="4" t="inlineStr">
        <is>
          <t>Asset-backed financings at fair value</t>
        </is>
      </c>
      <c r="B11" s="5" t="n">
        <v>1279059</v>
      </c>
      <c r="C11" s="4" t="inlineStr">
        <is>
          <t xml:space="preserve"> </t>
        </is>
      </c>
      <c r="D11" s="5" t="n">
        <v>1279059</v>
      </c>
      <c r="E11" s="4" t="inlineStr">
        <is>
          <t xml:space="preserve"> </t>
        </is>
      </c>
      <c r="F11" s="5" t="n">
        <v>1414955</v>
      </c>
    </row>
    <row r="12">
      <c r="A12" s="4" t="inlineStr">
        <is>
          <t>Variable Interest Entities [Member] | Subordinate Mortgage Back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t fair value</t>
        </is>
      </c>
      <c r="B13" s="5" t="n">
        <v>-54082</v>
      </c>
      <c r="C13" s="5" t="n">
        <v>-99267</v>
      </c>
      <c r="D13" s="5" t="n">
        <v>-61318</v>
      </c>
      <c r="E13" s="5" t="n">
        <v>-318300</v>
      </c>
      <c r="F13" s="4" t="inlineStr">
        <is>
          <t xml:space="preserve"> </t>
        </is>
      </c>
    </row>
    <row r="14">
      <c r="A14" s="4" t="inlineStr">
        <is>
          <t>Asset-backed financings at fair value</t>
        </is>
      </c>
      <c r="B14" s="5" t="n">
        <v>58474</v>
      </c>
      <c r="C14" s="5" t="n">
        <v>92993</v>
      </c>
      <c r="D14" s="5" t="n">
        <v>66108</v>
      </c>
      <c r="E14" s="5" t="n">
        <v>298834</v>
      </c>
      <c r="F14" s="4" t="inlineStr">
        <is>
          <t xml:space="preserve"> </t>
        </is>
      </c>
    </row>
    <row r="15">
      <c r="A15" s="4" t="inlineStr">
        <is>
          <t>Interest income</t>
        </is>
      </c>
      <c r="B15" s="5" t="n">
        <v>9505</v>
      </c>
      <c r="C15" s="5" t="n">
        <v>16002</v>
      </c>
      <c r="D15" s="5" t="n">
        <v>38315</v>
      </c>
      <c r="E15" s="5" t="n">
        <v>44587</v>
      </c>
      <c r="F15" s="4" t="inlineStr">
        <is>
          <t xml:space="preserve"> </t>
        </is>
      </c>
    </row>
    <row r="16">
      <c r="A16" s="4" t="inlineStr">
        <is>
          <t>Interest expense</t>
        </is>
      </c>
      <c r="B16" s="5" t="n">
        <v>13652</v>
      </c>
      <c r="C16" s="5" t="n">
        <v>14265</v>
      </c>
      <c r="D16" s="5" t="n">
        <v>38796</v>
      </c>
      <c r="E16" s="5" t="n">
        <v>40308</v>
      </c>
      <c r="F16" s="4" t="inlineStr">
        <is>
          <t xml:space="preserve"> </t>
        </is>
      </c>
    </row>
    <row r="17">
      <c r="A17" s="4" t="inlineStr">
        <is>
          <t>Net investment income</t>
        </is>
      </c>
      <c r="B17" s="5" t="n">
        <v>245</v>
      </c>
      <c r="C17" s="6" t="n">
        <v>-4537</v>
      </c>
      <c r="D17" s="5" t="n">
        <v>4309</v>
      </c>
      <c r="E17" s="6" t="n">
        <v>-15187</v>
      </c>
      <c r="F17" s="4" t="inlineStr">
        <is>
          <t xml:space="preserve"> </t>
        </is>
      </c>
    </row>
    <row r="18">
      <c r="A18" s="4" t="inlineStr">
        <is>
          <t>Loans at fair value</t>
        </is>
      </c>
      <c r="B18" s="5" t="n">
        <v>1370021</v>
      </c>
      <c r="C18" s="4" t="inlineStr">
        <is>
          <t xml:space="preserve"> </t>
        </is>
      </c>
      <c r="D18" s="5" t="n">
        <v>1370021</v>
      </c>
      <c r="E18" s="4" t="inlineStr">
        <is>
          <t xml:space="preserve"> </t>
        </is>
      </c>
      <c r="F18" s="5" t="n">
        <v>1509942</v>
      </c>
    </row>
    <row r="19">
      <c r="A19" s="4" t="inlineStr">
        <is>
          <t>Asset-backed financings at fair value</t>
        </is>
      </c>
      <c r="B19" s="5" t="n">
        <v>1279059</v>
      </c>
      <c r="C19" s="4" t="inlineStr">
        <is>
          <t xml:space="preserve"> </t>
        </is>
      </c>
      <c r="D19" s="5" t="n">
        <v>1279059</v>
      </c>
      <c r="E19" s="4" t="inlineStr">
        <is>
          <t xml:space="preserve"> </t>
        </is>
      </c>
      <c r="F19" s="5" t="n">
        <v>1414955</v>
      </c>
    </row>
    <row r="20">
      <c r="A20" s="4" t="inlineStr">
        <is>
          <t>Subordinate MBS retained at fair value pledged to secure Assets sold under agreements to repurchase</t>
        </is>
      </c>
      <c r="B20" s="6" t="n">
        <v>80298</v>
      </c>
      <c r="C20" s="4" t="inlineStr">
        <is>
          <t xml:space="preserve"> </t>
        </is>
      </c>
      <c r="D20" s="6" t="n">
        <v>80298</v>
      </c>
      <c r="E20" s="4" t="inlineStr">
        <is>
          <t xml:space="preserve"> </t>
        </is>
      </c>
      <c r="F20" s="6" t="n">
        <v>840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 Summary of Financial Statement Items Measured at Fair Value on Recurring Basis (Detail) - USD ($) $ in Thousands</t>
        </is>
      </c>
      <c r="C1" s="2" t="inlineStr">
        <is>
          <t>Sep. 30, 2028</t>
        </is>
      </c>
      <c r="D1" s="2" t="inlineStr">
        <is>
          <t>Sep. 30, 2027</t>
        </is>
      </c>
      <c r="E1" s="2" t="inlineStr">
        <is>
          <t>Sep. 30, 2026</t>
        </is>
      </c>
      <c r="F1" s="2" t="inlineStr">
        <is>
          <t>Sep. 30, 2025</t>
        </is>
      </c>
      <c r="G1" s="2" t="inlineStr">
        <is>
          <t>Sep. 30, 2024</t>
        </is>
      </c>
      <c r="H1" s="2" t="inlineStr">
        <is>
          <t>Sep. 30, 2023</t>
        </is>
      </c>
      <c r="I1" s="2" t="inlineStr">
        <is>
          <t>Jun. 30, 2023</t>
        </is>
      </c>
      <c r="J1" s="2" t="inlineStr">
        <is>
          <t>Dec. 31, 2022</t>
        </is>
      </c>
      <c r="K1" s="2" t="inlineStr">
        <is>
          <t>Sep. 30, 2022</t>
        </is>
      </c>
      <c r="L1" s="2" t="inlineStr">
        <is>
          <t>Jun. 30, 2022</t>
        </is>
      </c>
      <c r="M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6" t="n">
        <v>150059</v>
      </c>
      <c r="I3" s="4" t="inlineStr">
        <is>
          <t xml:space="preserve"> </t>
        </is>
      </c>
      <c r="J3" s="6" t="n">
        <v>252271</v>
      </c>
      <c r="K3" s="4" t="inlineStr">
        <is>
          <t xml:space="preserve"> </t>
        </is>
      </c>
      <c r="L3" s="4" t="inlineStr">
        <is>
          <t xml:space="preserve"> </t>
        </is>
      </c>
      <c r="M3" s="4" t="inlineStr">
        <is>
          <t xml:space="preserve"> </t>
        </is>
      </c>
    </row>
    <row r="4">
      <c r="A4" s="4" t="inlineStr">
        <is>
          <t>Mortgage-backed securities at fair value pledged to creditors</t>
        </is>
      </c>
      <c r="C4" s="4" t="inlineStr">
        <is>
          <t xml:space="preserve"> </t>
        </is>
      </c>
      <c r="D4" s="4" t="inlineStr">
        <is>
          <t xml:space="preserve"> </t>
        </is>
      </c>
      <c r="E4" s="4" t="inlineStr">
        <is>
          <t xml:space="preserve"> </t>
        </is>
      </c>
      <c r="F4" s="4" t="inlineStr">
        <is>
          <t xml:space="preserve"> </t>
        </is>
      </c>
      <c r="G4" s="4" t="inlineStr">
        <is>
          <t xml:space="preserve"> </t>
        </is>
      </c>
      <c r="H4" s="5" t="n">
        <v>4665970</v>
      </c>
      <c r="I4" s="4" t="inlineStr">
        <is>
          <t xml:space="preserve"> </t>
        </is>
      </c>
      <c r="J4" s="5" t="n">
        <v>4462601</v>
      </c>
      <c r="K4" s="4" t="inlineStr">
        <is>
          <t xml:space="preserve"> </t>
        </is>
      </c>
      <c r="L4" s="4" t="inlineStr">
        <is>
          <t xml:space="preserve"> </t>
        </is>
      </c>
      <c r="M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5" t="n">
        <v>1025730</v>
      </c>
      <c r="I5" s="4" t="inlineStr">
        <is>
          <t xml:space="preserve"> </t>
        </is>
      </c>
      <c r="J5" s="5" t="n">
        <v>1821933</v>
      </c>
      <c r="K5" s="4" t="inlineStr">
        <is>
          <t xml:space="preserve"> </t>
        </is>
      </c>
      <c r="L5" s="4" t="inlineStr">
        <is>
          <t xml:space="preserve"> </t>
        </is>
      </c>
      <c r="M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5" t="n">
        <v>60681</v>
      </c>
      <c r="I6" s="4" t="inlineStr">
        <is>
          <t xml:space="preserve"> </t>
        </is>
      </c>
      <c r="J6" s="5" t="n">
        <v>62811</v>
      </c>
      <c r="K6" s="4" t="inlineStr">
        <is>
          <t xml:space="preserve"> </t>
        </is>
      </c>
      <c r="L6" s="4" t="inlineStr">
        <is>
          <t xml:space="preserve"> </t>
        </is>
      </c>
      <c r="M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5" t="n">
        <v>-30931</v>
      </c>
      <c r="I7" s="4" t="inlineStr">
        <is>
          <t xml:space="preserve"> </t>
        </is>
      </c>
      <c r="J7" s="5" t="n">
        <v>22129</v>
      </c>
      <c r="K7" s="4" t="inlineStr">
        <is>
          <t xml:space="preserve"> </t>
        </is>
      </c>
      <c r="L7" s="4" t="inlineStr">
        <is>
          <t xml:space="preserve"> </t>
        </is>
      </c>
      <c r="M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5" t="n">
        <v>29750</v>
      </c>
      <c r="I8" s="4" t="inlineStr">
        <is>
          <t xml:space="preserve"> </t>
        </is>
      </c>
      <c r="J8" s="5" t="n">
        <v>84940</v>
      </c>
      <c r="K8" s="4" t="inlineStr">
        <is>
          <t xml:space="preserve"> </t>
        </is>
      </c>
      <c r="L8" s="4" t="inlineStr">
        <is>
          <t xml:space="preserve"> </t>
        </is>
      </c>
      <c r="M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5" t="n">
        <v>4108661</v>
      </c>
      <c r="I9" s="6" t="n">
        <v>3977938</v>
      </c>
      <c r="J9" s="5" t="n">
        <v>4012737</v>
      </c>
      <c r="K9" s="6" t="n">
        <v>3940584</v>
      </c>
      <c r="L9" s="6" t="n">
        <v>3695609</v>
      </c>
      <c r="M9" s="6" t="n">
        <v>2892855</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5" t="n">
        <v>1279059</v>
      </c>
      <c r="I11" s="4" t="inlineStr">
        <is>
          <t xml:space="preserve"> </t>
        </is>
      </c>
      <c r="J11" s="5" t="n">
        <v>1414955</v>
      </c>
      <c r="K11" s="4" t="inlineStr">
        <is>
          <t xml:space="preserve"> </t>
        </is>
      </c>
      <c r="L11" s="4" t="inlineStr">
        <is>
          <t xml:space="preserve"> </t>
        </is>
      </c>
      <c r="M11" s="4" t="inlineStr">
        <is>
          <t xml:space="preserve"> </t>
        </is>
      </c>
    </row>
    <row r="12">
      <c r="A12" s="4" t="inlineStr">
        <is>
          <t>Interest-only security payable at fair value</t>
        </is>
      </c>
      <c r="C12" s="6" t="n">
        <v>0</v>
      </c>
      <c r="D12" s="6" t="n">
        <v>0</v>
      </c>
      <c r="E12" s="6" t="n">
        <v>0</v>
      </c>
      <c r="F12" s="6" t="n">
        <v>0</v>
      </c>
      <c r="G12" s="6" t="n">
        <v>0</v>
      </c>
      <c r="H12" s="5" t="n">
        <v>28288</v>
      </c>
      <c r="I12" s="4" t="inlineStr">
        <is>
          <t xml:space="preserve"> </t>
        </is>
      </c>
      <c r="J12" s="5" t="n">
        <v>21925</v>
      </c>
      <c r="K12" s="4" t="inlineStr">
        <is>
          <t xml:space="preserve"> </t>
        </is>
      </c>
      <c r="L12" s="4" t="inlineStr">
        <is>
          <t xml:space="preserve"> </t>
        </is>
      </c>
      <c r="M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5" t="n">
        <v>20732</v>
      </c>
      <c r="I14" s="4" t="inlineStr">
        <is>
          <t xml:space="preserve"> </t>
        </is>
      </c>
      <c r="J14" s="5" t="n">
        <v>60190</v>
      </c>
      <c r="K14" s="4" t="inlineStr">
        <is>
          <t xml:space="preserve"> </t>
        </is>
      </c>
      <c r="L14" s="4" t="inlineStr">
        <is>
          <t xml:space="preserve"> </t>
        </is>
      </c>
      <c r="M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5" t="n">
        <v>51170</v>
      </c>
      <c r="I15" s="4" t="inlineStr">
        <is>
          <t xml:space="preserve"> </t>
        </is>
      </c>
      <c r="J15" s="5" t="n">
        <v>-30157</v>
      </c>
      <c r="K15" s="4" t="inlineStr">
        <is>
          <t xml:space="preserve"> </t>
        </is>
      </c>
      <c r="L15" s="4" t="inlineStr">
        <is>
          <t xml:space="preserve"> </t>
        </is>
      </c>
      <c r="M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5" t="n">
        <v>71902</v>
      </c>
      <c r="I16" s="4" t="inlineStr">
        <is>
          <t xml:space="preserve"> </t>
        </is>
      </c>
      <c r="J16" s="5" t="n">
        <v>30033</v>
      </c>
      <c r="K16" s="4" t="inlineStr">
        <is>
          <t xml:space="preserve"> </t>
        </is>
      </c>
      <c r="L16" s="4" t="inlineStr">
        <is>
          <t xml:space="preserve"> </t>
        </is>
      </c>
      <c r="M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5" t="n">
        <v>140494</v>
      </c>
      <c r="I17" s="4" t="inlineStr">
        <is>
          <t xml:space="preserve"> </t>
        </is>
      </c>
      <c r="J17" s="5" t="n">
        <v>167226</v>
      </c>
      <c r="K17" s="4" t="inlineStr">
        <is>
          <t xml:space="preserve"> </t>
        </is>
      </c>
      <c r="L17" s="4" t="inlineStr">
        <is>
          <t xml:space="preserve"> </t>
        </is>
      </c>
      <c r="M17" s="4" t="inlineStr">
        <is>
          <t xml:space="preserve"> </t>
        </is>
      </c>
    </row>
    <row r="18">
      <c r="A18" s="4" t="inlineStr">
        <is>
          <t>CRT Derivativ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asset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5" t="n">
        <v>7010</v>
      </c>
      <c r="I20" s="4" t="inlineStr">
        <is>
          <t xml:space="preserve"> </t>
        </is>
      </c>
      <c r="J20" s="5" t="n">
        <v>1262</v>
      </c>
      <c r="K20" s="4" t="inlineStr">
        <is>
          <t xml:space="preserve"> </t>
        </is>
      </c>
      <c r="L20" s="4" t="inlineStr">
        <is>
          <t xml:space="preserve"> </t>
        </is>
      </c>
      <c r="M20" s="4" t="inlineStr">
        <is>
          <t xml:space="preserve"> </t>
        </is>
      </c>
    </row>
    <row r="21">
      <c r="A21" s="4" t="inlineStr">
        <is>
          <t>Total derivative assets after netting</t>
        </is>
      </c>
      <c r="C21" s="4" t="inlineStr">
        <is>
          <t xml:space="preserve"> </t>
        </is>
      </c>
      <c r="D21" s="4" t="inlineStr">
        <is>
          <t xml:space="preserve"> </t>
        </is>
      </c>
      <c r="E21" s="4" t="inlineStr">
        <is>
          <t xml:space="preserve"> </t>
        </is>
      </c>
      <c r="F21" s="4" t="inlineStr">
        <is>
          <t xml:space="preserve"> </t>
        </is>
      </c>
      <c r="G21" s="4" t="inlineStr">
        <is>
          <t xml:space="preserve"> </t>
        </is>
      </c>
      <c r="H21" s="5" t="n">
        <v>7010</v>
      </c>
      <c r="I21" s="4" t="inlineStr">
        <is>
          <t xml:space="preserve"> </t>
        </is>
      </c>
      <c r="J21" s="5" t="n">
        <v>1262</v>
      </c>
      <c r="K21" s="4" t="inlineStr">
        <is>
          <t xml:space="preserve"> </t>
        </is>
      </c>
      <c r="L21" s="4" t="inlineStr">
        <is>
          <t xml:space="preserve"> </t>
        </is>
      </c>
      <c r="M21" s="4" t="inlineStr">
        <is>
          <t xml:space="preserve"> </t>
        </is>
      </c>
    </row>
    <row r="22">
      <c r="A22" s="3" t="inlineStr">
        <is>
          <t>Derivative and credit risk transfer strip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liabiliti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5" t="n">
        <v>2268</v>
      </c>
      <c r="I23" s="4" t="inlineStr">
        <is>
          <t xml:space="preserve"> </t>
        </is>
      </c>
      <c r="J23" s="5" t="n">
        <v>23360</v>
      </c>
      <c r="K23" s="4" t="inlineStr">
        <is>
          <t xml:space="preserve"> </t>
        </is>
      </c>
      <c r="L23" s="4" t="inlineStr">
        <is>
          <t xml:space="preserve"> </t>
        </is>
      </c>
      <c r="M23" s="4" t="inlineStr">
        <is>
          <t xml:space="preserve"> </t>
        </is>
      </c>
    </row>
    <row r="24">
      <c r="A24" s="4" t="inlineStr">
        <is>
          <t>Interest Rate Lock Commi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asse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5" t="n">
        <v>1970</v>
      </c>
      <c r="I26" s="4" t="inlineStr">
        <is>
          <t xml:space="preserve"> </t>
        </is>
      </c>
      <c r="J26" s="5" t="n">
        <v>3877</v>
      </c>
      <c r="K26" s="4" t="inlineStr">
        <is>
          <t xml:space="preserve"> </t>
        </is>
      </c>
      <c r="L26" s="4" t="inlineStr">
        <is>
          <t xml:space="preserve"> </t>
        </is>
      </c>
      <c r="M26" s="4" t="inlineStr">
        <is>
          <t xml:space="preserve"> </t>
        </is>
      </c>
    </row>
    <row r="27">
      <c r="A27" s="4" t="inlineStr">
        <is>
          <t>Total derivative assets after netting</t>
        </is>
      </c>
      <c r="C27" s="4" t="inlineStr">
        <is>
          <t xml:space="preserve"> </t>
        </is>
      </c>
      <c r="D27" s="4" t="inlineStr">
        <is>
          <t xml:space="preserve"> </t>
        </is>
      </c>
      <c r="E27" s="4" t="inlineStr">
        <is>
          <t xml:space="preserve"> </t>
        </is>
      </c>
      <c r="F27" s="4" t="inlineStr">
        <is>
          <t xml:space="preserve"> </t>
        </is>
      </c>
      <c r="G27" s="4" t="inlineStr">
        <is>
          <t xml:space="preserve"> </t>
        </is>
      </c>
      <c r="H27" s="5" t="n">
        <v>1970</v>
      </c>
      <c r="I27" s="4" t="inlineStr">
        <is>
          <t xml:space="preserve"> </t>
        </is>
      </c>
      <c r="J27" s="5" t="n">
        <v>3877</v>
      </c>
      <c r="K27" s="4" t="inlineStr">
        <is>
          <t xml:space="preserve"> </t>
        </is>
      </c>
      <c r="L27" s="4" t="inlineStr">
        <is>
          <t xml:space="preserve"> </t>
        </is>
      </c>
      <c r="M27" s="4" t="inlineStr">
        <is>
          <t xml:space="preserve"> </t>
        </is>
      </c>
    </row>
    <row r="28">
      <c r="A28" s="3" t="inlineStr">
        <is>
          <t>Derivative and credit risk transfer strip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liabiliti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5" t="n">
        <v>5318</v>
      </c>
      <c r="I29" s="4" t="inlineStr">
        <is>
          <t xml:space="preserve"> </t>
        </is>
      </c>
      <c r="J29" s="5" t="n">
        <v>4355</v>
      </c>
      <c r="K29" s="4" t="inlineStr">
        <is>
          <t xml:space="preserve"> </t>
        </is>
      </c>
      <c r="L29" s="4" t="inlineStr">
        <is>
          <t xml:space="preserve"> </t>
        </is>
      </c>
      <c r="M29" s="4" t="inlineStr">
        <is>
          <t xml:space="preserve"> </t>
        </is>
      </c>
    </row>
    <row r="30">
      <c r="A30" s="4" t="inlineStr">
        <is>
          <t>Forward Purchase Contrac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asse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5" t="n">
        <v>1287</v>
      </c>
      <c r="I32" s="4" t="inlineStr">
        <is>
          <t xml:space="preserve"> </t>
        </is>
      </c>
      <c r="J32" s="5" t="n">
        <v>418</v>
      </c>
      <c r="K32" s="4" t="inlineStr">
        <is>
          <t xml:space="preserve"> </t>
        </is>
      </c>
      <c r="L32" s="4" t="inlineStr">
        <is>
          <t xml:space="preserve"> </t>
        </is>
      </c>
      <c r="M32" s="4" t="inlineStr">
        <is>
          <t xml:space="preserve"> </t>
        </is>
      </c>
    </row>
    <row r="33">
      <c r="A33" s="3" t="inlineStr">
        <is>
          <t>Derivative and credit risk transfer strip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liabiliti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5" t="n">
        <v>9994</v>
      </c>
      <c r="I34" s="4" t="inlineStr">
        <is>
          <t xml:space="preserve"> </t>
        </is>
      </c>
      <c r="J34" s="5" t="n">
        <v>15196</v>
      </c>
      <c r="K34" s="4" t="inlineStr">
        <is>
          <t xml:space="preserve"> </t>
        </is>
      </c>
      <c r="L34" s="4" t="inlineStr">
        <is>
          <t xml:space="preserve"> </t>
        </is>
      </c>
      <c r="M34" s="4" t="inlineStr">
        <is>
          <t xml:space="preserve"> </t>
        </is>
      </c>
    </row>
    <row r="35">
      <c r="A35" s="4" t="inlineStr">
        <is>
          <t>Forward Sales Contrac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rivative asset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5" t="n">
        <v>30348</v>
      </c>
      <c r="I37" s="4" t="inlineStr">
        <is>
          <t xml:space="preserve"> </t>
        </is>
      </c>
      <c r="J37" s="5" t="n">
        <v>43435</v>
      </c>
      <c r="K37" s="4" t="inlineStr">
        <is>
          <t xml:space="preserve"> </t>
        </is>
      </c>
      <c r="L37" s="4" t="inlineStr">
        <is>
          <t xml:space="preserve"> </t>
        </is>
      </c>
      <c r="M37" s="4" t="inlineStr">
        <is>
          <t xml:space="preserve"> </t>
        </is>
      </c>
    </row>
    <row r="38">
      <c r="A38" s="3" t="inlineStr">
        <is>
          <t>Derivative and credit risk transfer strip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liabiliti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5" t="n">
        <v>1464</v>
      </c>
      <c r="I39" s="4" t="inlineStr">
        <is>
          <t xml:space="preserve"> </t>
        </is>
      </c>
      <c r="J39" s="5" t="n">
        <v>17279</v>
      </c>
      <c r="K39" s="4" t="inlineStr">
        <is>
          <t xml:space="preserve"> </t>
        </is>
      </c>
      <c r="L39" s="4" t="inlineStr">
        <is>
          <t xml:space="preserve"> </t>
        </is>
      </c>
      <c r="M39" s="4" t="inlineStr">
        <is>
          <t xml:space="preserve"> </t>
        </is>
      </c>
    </row>
    <row r="40">
      <c r="A40" s="4" t="inlineStr">
        <is>
          <t>Call Options on Interest Rate Futures Purchase Contrac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rivative asset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5" t="n">
        <v>641</v>
      </c>
      <c r="I42" s="4" t="inlineStr">
        <is>
          <t xml:space="preserve"> </t>
        </is>
      </c>
      <c r="J42" s="5" t="n">
        <v>2906</v>
      </c>
      <c r="K42" s="4" t="inlineStr">
        <is>
          <t xml:space="preserve"> </t>
        </is>
      </c>
      <c r="L42" s="4" t="inlineStr">
        <is>
          <t xml:space="preserve"> </t>
        </is>
      </c>
      <c r="M42" s="4" t="inlineStr">
        <is>
          <t xml:space="preserve"> </t>
        </is>
      </c>
    </row>
    <row r="43">
      <c r="A43" s="3" t="inlineStr">
        <is>
          <t>Derivative and credit risk transfer strip liab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liabiliti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5" t="n">
        <v>0</v>
      </c>
      <c r="K44" s="4" t="inlineStr">
        <is>
          <t xml:space="preserve"> </t>
        </is>
      </c>
      <c r="L44" s="4" t="inlineStr">
        <is>
          <t xml:space="preserve"> </t>
        </is>
      </c>
      <c r="M44" s="4" t="inlineStr">
        <is>
          <t xml:space="preserve"> </t>
        </is>
      </c>
    </row>
    <row r="45">
      <c r="A45" s="4" t="inlineStr">
        <is>
          <t>Put Options On Interest Rate Futures Purchase Contrac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asse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5" t="n">
        <v>19256</v>
      </c>
      <c r="I47" s="4" t="inlineStr">
        <is>
          <t xml:space="preserve"> </t>
        </is>
      </c>
      <c r="J47" s="5" t="n">
        <v>8130</v>
      </c>
      <c r="K47" s="4" t="inlineStr">
        <is>
          <t xml:space="preserve"> </t>
        </is>
      </c>
      <c r="L47" s="4" t="inlineStr">
        <is>
          <t xml:space="preserve"> </t>
        </is>
      </c>
      <c r="M47" s="4" t="inlineStr">
        <is>
          <t xml:space="preserve"> </t>
        </is>
      </c>
    </row>
    <row r="48">
      <c r="A48" s="3" t="inlineStr">
        <is>
          <t>Derivative and credit risk transfer strip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liabiliti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5" t="n">
        <v>0</v>
      </c>
      <c r="K49" s="4" t="inlineStr">
        <is>
          <t xml:space="preserve"> </t>
        </is>
      </c>
      <c r="L49" s="4" t="inlineStr">
        <is>
          <t xml:space="preserve"> </t>
        </is>
      </c>
      <c r="M49" s="4" t="inlineStr">
        <is>
          <t xml:space="preserve"> </t>
        </is>
      </c>
    </row>
    <row r="50">
      <c r="A50" s="4" t="inlineStr">
        <is>
          <t>MBS Put Op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asset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5" t="n">
        <v>169</v>
      </c>
      <c r="I52" s="4" t="inlineStr">
        <is>
          <t xml:space="preserve"> </t>
        </is>
      </c>
      <c r="J52" s="5" t="n">
        <v>2783</v>
      </c>
      <c r="K52" s="4" t="inlineStr">
        <is>
          <t xml:space="preserve"> </t>
        </is>
      </c>
      <c r="L52" s="4" t="inlineStr">
        <is>
          <t xml:space="preserve"> </t>
        </is>
      </c>
      <c r="M52" s="4" t="inlineStr">
        <is>
          <t xml:space="preserve"> </t>
        </is>
      </c>
    </row>
    <row r="53">
      <c r="A53" s="3" t="inlineStr">
        <is>
          <t>Derivative and credit risk transfer strip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liabiliti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5" t="n">
        <v>0</v>
      </c>
      <c r="K54" s="4" t="inlineStr">
        <is>
          <t xml:space="preserve"> </t>
        </is>
      </c>
      <c r="L54" s="4" t="inlineStr">
        <is>
          <t xml:space="preserve"> </t>
        </is>
      </c>
      <c r="M54" s="4" t="inlineStr">
        <is>
          <t xml:space="preserve"> </t>
        </is>
      </c>
    </row>
    <row r="55">
      <c r="A55" s="4" t="inlineStr">
        <is>
          <t>Put Options on Interest Rate Futures Sell Contrac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rivative asset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5" t="n">
        <v>0</v>
      </c>
      <c r="K57" s="4" t="inlineStr">
        <is>
          <t xml:space="preserve"> </t>
        </is>
      </c>
      <c r="L57" s="4" t="inlineStr">
        <is>
          <t xml:space="preserve"> </t>
        </is>
      </c>
      <c r="M57" s="4" t="inlineStr">
        <is>
          <t xml:space="preserve"> </t>
        </is>
      </c>
    </row>
    <row r="58">
      <c r="A58" s="3" t="inlineStr">
        <is>
          <t>Derivative and credit risk transfer strip liab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rivative liabilities</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5" t="n">
        <v>1688</v>
      </c>
      <c r="I59" s="4" t="inlineStr">
        <is>
          <t xml:space="preserve"> </t>
        </is>
      </c>
      <c r="J59" s="5" t="n">
        <v>0</v>
      </c>
      <c r="K59" s="4" t="inlineStr">
        <is>
          <t xml:space="preserve"> </t>
        </is>
      </c>
      <c r="L59" s="4" t="inlineStr">
        <is>
          <t xml:space="preserve"> </t>
        </is>
      </c>
      <c r="M59" s="4" t="inlineStr">
        <is>
          <t xml:space="preserve"> </t>
        </is>
      </c>
    </row>
    <row r="60">
      <c r="A60" s="4" t="inlineStr">
        <is>
          <t>Recurring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ort-term investments</t>
        </is>
      </c>
      <c r="C62" s="4" t="inlineStr">
        <is>
          <t xml:space="preserve"> </t>
        </is>
      </c>
      <c r="D62" s="4" t="inlineStr">
        <is>
          <t xml:space="preserve"> </t>
        </is>
      </c>
      <c r="E62" s="4" t="inlineStr">
        <is>
          <t xml:space="preserve"> </t>
        </is>
      </c>
      <c r="F62" s="4" t="inlineStr">
        <is>
          <t xml:space="preserve"> </t>
        </is>
      </c>
      <c r="G62" s="4" t="inlineStr">
        <is>
          <t xml:space="preserve"> </t>
        </is>
      </c>
      <c r="H62" s="5" t="n">
        <v>150059</v>
      </c>
      <c r="I62" s="4" t="inlineStr">
        <is>
          <t xml:space="preserve"> </t>
        </is>
      </c>
      <c r="J62" s="5" t="n">
        <v>252271</v>
      </c>
      <c r="K62" s="4" t="inlineStr">
        <is>
          <t xml:space="preserve"> </t>
        </is>
      </c>
      <c r="L62" s="4" t="inlineStr">
        <is>
          <t xml:space="preserve"> </t>
        </is>
      </c>
      <c r="M62" s="4" t="inlineStr">
        <is>
          <t xml:space="preserve"> </t>
        </is>
      </c>
    </row>
    <row r="63">
      <c r="A63" s="4" t="inlineStr">
        <is>
          <t>Mortgage-backed securities at fair value pledged to creditors</t>
        </is>
      </c>
      <c r="C63" s="4" t="inlineStr">
        <is>
          <t xml:space="preserve"> </t>
        </is>
      </c>
      <c r="D63" s="4" t="inlineStr">
        <is>
          <t xml:space="preserve"> </t>
        </is>
      </c>
      <c r="E63" s="4" t="inlineStr">
        <is>
          <t xml:space="preserve"> </t>
        </is>
      </c>
      <c r="F63" s="4" t="inlineStr">
        <is>
          <t xml:space="preserve"> </t>
        </is>
      </c>
      <c r="G63" s="4" t="inlineStr">
        <is>
          <t xml:space="preserve"> </t>
        </is>
      </c>
      <c r="H63" s="5" t="n">
        <v>4665970</v>
      </c>
      <c r="I63" s="4" t="inlineStr">
        <is>
          <t xml:space="preserve"> </t>
        </is>
      </c>
      <c r="J63" s="5" t="n">
        <v>4462601</v>
      </c>
      <c r="K63" s="4" t="inlineStr">
        <is>
          <t xml:space="preserve"> </t>
        </is>
      </c>
      <c r="L63" s="4" t="inlineStr">
        <is>
          <t xml:space="preserve"> </t>
        </is>
      </c>
      <c r="M63" s="4" t="inlineStr">
        <is>
          <t xml:space="preserve"> </t>
        </is>
      </c>
    </row>
    <row r="64">
      <c r="A64" s="4" t="inlineStr">
        <is>
          <t>Loans acquired for sale at fair value</t>
        </is>
      </c>
      <c r="C64" s="4" t="inlineStr">
        <is>
          <t xml:space="preserve"> </t>
        </is>
      </c>
      <c r="D64" s="4" t="inlineStr">
        <is>
          <t xml:space="preserve"> </t>
        </is>
      </c>
      <c r="E64" s="4" t="inlineStr">
        <is>
          <t xml:space="preserve"> </t>
        </is>
      </c>
      <c r="F64" s="4" t="inlineStr">
        <is>
          <t xml:space="preserve"> </t>
        </is>
      </c>
      <c r="G64" s="4" t="inlineStr">
        <is>
          <t xml:space="preserve"> </t>
        </is>
      </c>
      <c r="H64" s="5" t="n">
        <v>1025730</v>
      </c>
      <c r="I64" s="4" t="inlineStr">
        <is>
          <t xml:space="preserve"> </t>
        </is>
      </c>
      <c r="J64" s="5" t="n">
        <v>1821933</v>
      </c>
      <c r="K64" s="4" t="inlineStr">
        <is>
          <t xml:space="preserve"> </t>
        </is>
      </c>
      <c r="L64" s="4" t="inlineStr">
        <is>
          <t xml:space="preserve"> </t>
        </is>
      </c>
      <c r="M64" s="4" t="inlineStr">
        <is>
          <t xml:space="preserve"> </t>
        </is>
      </c>
    </row>
    <row r="65">
      <c r="A65" s="4" t="inlineStr">
        <is>
          <t>Loans at fair value</t>
        </is>
      </c>
      <c r="C65" s="4" t="inlineStr">
        <is>
          <t xml:space="preserve"> </t>
        </is>
      </c>
      <c r="D65" s="4" t="inlineStr">
        <is>
          <t xml:space="preserve"> </t>
        </is>
      </c>
      <c r="E65" s="4" t="inlineStr">
        <is>
          <t xml:space="preserve"> </t>
        </is>
      </c>
      <c r="F65" s="4" t="inlineStr">
        <is>
          <t xml:space="preserve"> </t>
        </is>
      </c>
      <c r="G65" s="4" t="inlineStr">
        <is>
          <t xml:space="preserve"> </t>
        </is>
      </c>
      <c r="H65" s="5" t="n">
        <v>1372118</v>
      </c>
      <c r="I65" s="4" t="inlineStr">
        <is>
          <t xml:space="preserve"> </t>
        </is>
      </c>
      <c r="J65" s="5" t="n">
        <v>1513399</v>
      </c>
      <c r="K65" s="4" t="inlineStr">
        <is>
          <t xml:space="preserve"> </t>
        </is>
      </c>
      <c r="L65" s="4" t="inlineStr">
        <is>
          <t xml:space="preserve"> </t>
        </is>
      </c>
      <c r="M65" s="4" t="inlineStr">
        <is>
          <t xml:space="preserve"> </t>
        </is>
      </c>
    </row>
    <row r="66">
      <c r="A66" s="4" t="inlineStr">
        <is>
          <t>Total Assets</t>
        </is>
      </c>
      <c r="C66" s="4" t="inlineStr">
        <is>
          <t xml:space="preserve"> </t>
        </is>
      </c>
      <c r="D66" s="4" t="inlineStr">
        <is>
          <t xml:space="preserve"> </t>
        </is>
      </c>
      <c r="E66" s="4" t="inlineStr">
        <is>
          <t xml:space="preserve"> </t>
        </is>
      </c>
      <c r="F66" s="4" t="inlineStr">
        <is>
          <t xml:space="preserve"> </t>
        </is>
      </c>
      <c r="G66" s="4" t="inlineStr">
        <is>
          <t xml:space="preserve"> </t>
        </is>
      </c>
      <c r="H66" s="5" t="n">
        <v>11352288</v>
      </c>
      <c r="I66" s="4" t="inlineStr">
        <is>
          <t xml:space="preserve"> </t>
        </is>
      </c>
      <c r="J66" s="5" t="n">
        <v>12147881</v>
      </c>
      <c r="K66" s="4" t="inlineStr">
        <is>
          <t xml:space="preserve"> </t>
        </is>
      </c>
      <c r="L66" s="4" t="inlineStr">
        <is>
          <t xml:space="preserve"> </t>
        </is>
      </c>
      <c r="M66" s="4" t="inlineStr">
        <is>
          <t xml:space="preserve"> </t>
        </is>
      </c>
    </row>
    <row r="67">
      <c r="A67" s="4" t="inlineStr">
        <is>
          <t>Derivative assets</t>
        </is>
      </c>
      <c r="C67" s="4" t="inlineStr">
        <is>
          <t xml:space="preserve"> </t>
        </is>
      </c>
      <c r="D67" s="4" t="inlineStr">
        <is>
          <t xml:space="preserve"> </t>
        </is>
      </c>
      <c r="E67" s="4" t="inlineStr">
        <is>
          <t xml:space="preserve"> </t>
        </is>
      </c>
      <c r="F67" s="4" t="inlineStr">
        <is>
          <t xml:space="preserve"> </t>
        </is>
      </c>
      <c r="G67" s="4" t="inlineStr">
        <is>
          <t xml:space="preserve"> </t>
        </is>
      </c>
      <c r="H67" s="5" t="n">
        <v>60681</v>
      </c>
      <c r="I67" s="4" t="inlineStr">
        <is>
          <t xml:space="preserve"> </t>
        </is>
      </c>
      <c r="J67" s="5" t="n">
        <v>62811</v>
      </c>
      <c r="K67" s="4" t="inlineStr">
        <is>
          <t xml:space="preserve"> </t>
        </is>
      </c>
      <c r="L67" s="4" t="inlineStr">
        <is>
          <t xml:space="preserve"> </t>
        </is>
      </c>
      <c r="M67" s="4" t="inlineStr">
        <is>
          <t xml:space="preserve"> </t>
        </is>
      </c>
    </row>
    <row r="68">
      <c r="A68" s="4" t="inlineStr">
        <is>
          <t>Derivative assets, Netting</t>
        </is>
      </c>
      <c r="C68" s="4" t="inlineStr">
        <is>
          <t xml:space="preserve"> </t>
        </is>
      </c>
      <c r="D68" s="4" t="inlineStr">
        <is>
          <t xml:space="preserve"> </t>
        </is>
      </c>
      <c r="E68" s="4" t="inlineStr">
        <is>
          <t xml:space="preserve"> </t>
        </is>
      </c>
      <c r="F68" s="4" t="inlineStr">
        <is>
          <t xml:space="preserve"> </t>
        </is>
      </c>
      <c r="G68" s="4" t="inlineStr">
        <is>
          <t xml:space="preserve"> </t>
        </is>
      </c>
      <c r="H68" s="5" t="n">
        <v>-30931</v>
      </c>
      <c r="I68" s="4" t="inlineStr">
        <is>
          <t xml:space="preserve"> </t>
        </is>
      </c>
      <c r="J68" s="5" t="n">
        <v>22129</v>
      </c>
      <c r="K68" s="4" t="inlineStr">
        <is>
          <t xml:space="preserve"> </t>
        </is>
      </c>
      <c r="L68" s="4" t="inlineStr">
        <is>
          <t xml:space="preserve"> </t>
        </is>
      </c>
      <c r="M68" s="4" t="inlineStr">
        <is>
          <t xml:space="preserve"> </t>
        </is>
      </c>
    </row>
    <row r="69">
      <c r="A69" s="4" t="inlineStr">
        <is>
          <t>Total derivative assets after netting</t>
        </is>
      </c>
      <c r="C69" s="4" t="inlineStr">
        <is>
          <t xml:space="preserve"> </t>
        </is>
      </c>
      <c r="D69" s="4" t="inlineStr">
        <is>
          <t xml:space="preserve"> </t>
        </is>
      </c>
      <c r="E69" s="4" t="inlineStr">
        <is>
          <t xml:space="preserve"> </t>
        </is>
      </c>
      <c r="F69" s="4" t="inlineStr">
        <is>
          <t xml:space="preserve"> </t>
        </is>
      </c>
      <c r="G69" s="4" t="inlineStr">
        <is>
          <t xml:space="preserve"> </t>
        </is>
      </c>
      <c r="H69" s="5" t="n">
        <v>29750</v>
      </c>
      <c r="I69" s="4" t="inlineStr">
        <is>
          <t xml:space="preserve"> </t>
        </is>
      </c>
      <c r="J69" s="5" t="n">
        <v>84940</v>
      </c>
      <c r="K69" s="4" t="inlineStr">
        <is>
          <t xml:space="preserve"> </t>
        </is>
      </c>
      <c r="L69" s="4" t="inlineStr">
        <is>
          <t xml:space="preserve"> </t>
        </is>
      </c>
      <c r="M69" s="4" t="inlineStr">
        <is>
          <t xml:space="preserve"> </t>
        </is>
      </c>
    </row>
    <row r="70">
      <c r="A70" s="4" t="inlineStr">
        <is>
          <t>Mortgage servicing rights at fair value</t>
        </is>
      </c>
      <c r="C70" s="4" t="inlineStr">
        <is>
          <t xml:space="preserve"> </t>
        </is>
      </c>
      <c r="D70" s="4" t="inlineStr">
        <is>
          <t xml:space="preserve"> </t>
        </is>
      </c>
      <c r="E70" s="4" t="inlineStr">
        <is>
          <t xml:space="preserve"> </t>
        </is>
      </c>
      <c r="F70" s="4" t="inlineStr">
        <is>
          <t xml:space="preserve"> </t>
        </is>
      </c>
      <c r="G70" s="4" t="inlineStr">
        <is>
          <t xml:space="preserve"> </t>
        </is>
      </c>
      <c r="H70" s="5" t="n">
        <v>4108661</v>
      </c>
      <c r="I70" s="4" t="inlineStr">
        <is>
          <t xml:space="preserve"> </t>
        </is>
      </c>
      <c r="J70" s="5" t="n">
        <v>4012737</v>
      </c>
      <c r="K70" s="4" t="inlineStr">
        <is>
          <t xml:space="preserve"> </t>
        </is>
      </c>
      <c r="L70" s="4" t="inlineStr">
        <is>
          <t xml:space="preserve"> </t>
        </is>
      </c>
      <c r="M70" s="4" t="inlineStr">
        <is>
          <t xml:space="preserve"> </t>
        </is>
      </c>
    </row>
    <row r="71">
      <c r="A71" s="3" t="inlineStr">
        <is>
          <t>Liabil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sset-backed financings at fair value</t>
        </is>
      </c>
      <c r="C72" s="4" t="inlineStr">
        <is>
          <t xml:space="preserve"> </t>
        </is>
      </c>
      <c r="D72" s="4" t="inlineStr">
        <is>
          <t xml:space="preserve"> </t>
        </is>
      </c>
      <c r="E72" s="4" t="inlineStr">
        <is>
          <t xml:space="preserve"> </t>
        </is>
      </c>
      <c r="F72" s="4" t="inlineStr">
        <is>
          <t xml:space="preserve"> </t>
        </is>
      </c>
      <c r="G72" s="4" t="inlineStr">
        <is>
          <t xml:space="preserve"> </t>
        </is>
      </c>
      <c r="H72" s="5" t="n">
        <v>1279059</v>
      </c>
      <c r="I72" s="4" t="inlineStr">
        <is>
          <t xml:space="preserve"> </t>
        </is>
      </c>
      <c r="J72" s="5" t="n">
        <v>1414955</v>
      </c>
      <c r="K72" s="4" t="inlineStr">
        <is>
          <t xml:space="preserve"> </t>
        </is>
      </c>
      <c r="L72" s="4" t="inlineStr">
        <is>
          <t xml:space="preserve"> </t>
        </is>
      </c>
      <c r="M72" s="4" t="inlineStr">
        <is>
          <t xml:space="preserve"> </t>
        </is>
      </c>
    </row>
    <row r="73">
      <c r="A73" s="4" t="inlineStr">
        <is>
          <t>Interest-only security payable at fair value</t>
        </is>
      </c>
      <c r="C73" s="4" t="inlineStr">
        <is>
          <t xml:space="preserve"> </t>
        </is>
      </c>
      <c r="D73" s="4" t="inlineStr">
        <is>
          <t xml:space="preserve"> </t>
        </is>
      </c>
      <c r="E73" s="4" t="inlineStr">
        <is>
          <t xml:space="preserve"> </t>
        </is>
      </c>
      <c r="F73" s="4" t="inlineStr">
        <is>
          <t xml:space="preserve"> </t>
        </is>
      </c>
      <c r="G73" s="4" t="inlineStr">
        <is>
          <t xml:space="preserve"> </t>
        </is>
      </c>
      <c r="H73" s="5" t="n">
        <v>28288</v>
      </c>
      <c r="I73" s="4" t="inlineStr">
        <is>
          <t xml:space="preserve"> </t>
        </is>
      </c>
      <c r="J73" s="5" t="n">
        <v>21925</v>
      </c>
      <c r="K73" s="4" t="inlineStr">
        <is>
          <t xml:space="preserve"> </t>
        </is>
      </c>
      <c r="L73" s="4" t="inlineStr">
        <is>
          <t xml:space="preserve"> </t>
        </is>
      </c>
      <c r="M73" s="4" t="inlineStr">
        <is>
          <t xml:space="preserve"> </t>
        </is>
      </c>
    </row>
    <row r="74">
      <c r="A74" s="3" t="inlineStr">
        <is>
          <t>Derivative and credit risk transfer strip 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rivative liabilities</t>
        </is>
      </c>
      <c r="C75" s="4" t="inlineStr">
        <is>
          <t xml:space="preserve"> </t>
        </is>
      </c>
      <c r="D75" s="4" t="inlineStr">
        <is>
          <t xml:space="preserve"> </t>
        </is>
      </c>
      <c r="E75" s="4" t="inlineStr">
        <is>
          <t xml:space="preserve"> </t>
        </is>
      </c>
      <c r="F75" s="4" t="inlineStr">
        <is>
          <t xml:space="preserve"> </t>
        </is>
      </c>
      <c r="G75" s="4" t="inlineStr">
        <is>
          <t xml:space="preserve"> </t>
        </is>
      </c>
      <c r="H75" s="5" t="n">
        <v>20732</v>
      </c>
      <c r="I75" s="4" t="inlineStr">
        <is>
          <t xml:space="preserve"> </t>
        </is>
      </c>
      <c r="J75" s="5" t="n">
        <v>60190</v>
      </c>
      <c r="K75" s="4" t="inlineStr">
        <is>
          <t xml:space="preserve"> </t>
        </is>
      </c>
      <c r="L75" s="4" t="inlineStr">
        <is>
          <t xml:space="preserve"> </t>
        </is>
      </c>
      <c r="M75" s="4" t="inlineStr">
        <is>
          <t xml:space="preserve"> </t>
        </is>
      </c>
    </row>
    <row r="76">
      <c r="A76" s="4" t="inlineStr">
        <is>
          <t>Derivative liabilities, Netting</t>
        </is>
      </c>
      <c r="C76" s="4" t="inlineStr">
        <is>
          <t xml:space="preserve"> </t>
        </is>
      </c>
      <c r="D76" s="4" t="inlineStr">
        <is>
          <t xml:space="preserve"> </t>
        </is>
      </c>
      <c r="E76" s="4" t="inlineStr">
        <is>
          <t xml:space="preserve"> </t>
        </is>
      </c>
      <c r="F76" s="4" t="inlineStr">
        <is>
          <t xml:space="preserve"> </t>
        </is>
      </c>
      <c r="G76" s="4" t="inlineStr">
        <is>
          <t xml:space="preserve"> </t>
        </is>
      </c>
      <c r="H76" s="5" t="n">
        <v>51170</v>
      </c>
      <c r="I76" s="4" t="inlineStr">
        <is>
          <t xml:space="preserve"> </t>
        </is>
      </c>
      <c r="J76" s="5" t="n">
        <v>-30157</v>
      </c>
      <c r="K76" s="4" t="inlineStr">
        <is>
          <t xml:space="preserve"> </t>
        </is>
      </c>
      <c r="L76" s="4" t="inlineStr">
        <is>
          <t xml:space="preserve"> </t>
        </is>
      </c>
      <c r="M76" s="4" t="inlineStr">
        <is>
          <t xml:space="preserve"> </t>
        </is>
      </c>
    </row>
    <row r="77">
      <c r="A77" s="4" t="inlineStr">
        <is>
          <t>Total derivative liabilities after netting</t>
        </is>
      </c>
      <c r="C77" s="4" t="inlineStr">
        <is>
          <t xml:space="preserve"> </t>
        </is>
      </c>
      <c r="D77" s="4" t="inlineStr">
        <is>
          <t xml:space="preserve"> </t>
        </is>
      </c>
      <c r="E77" s="4" t="inlineStr">
        <is>
          <t xml:space="preserve"> </t>
        </is>
      </c>
      <c r="F77" s="4" t="inlineStr">
        <is>
          <t xml:space="preserve"> </t>
        </is>
      </c>
      <c r="G77" s="4" t="inlineStr">
        <is>
          <t xml:space="preserve"> </t>
        </is>
      </c>
      <c r="H77" s="5" t="n">
        <v>71902</v>
      </c>
      <c r="I77" s="4" t="inlineStr">
        <is>
          <t xml:space="preserve"> </t>
        </is>
      </c>
      <c r="J77" s="5" t="n">
        <v>30033</v>
      </c>
      <c r="K77" s="4" t="inlineStr">
        <is>
          <t xml:space="preserve"> </t>
        </is>
      </c>
      <c r="L77" s="4" t="inlineStr">
        <is>
          <t xml:space="preserve"> </t>
        </is>
      </c>
      <c r="M77" s="4" t="inlineStr">
        <is>
          <t xml:space="preserve"> </t>
        </is>
      </c>
    </row>
    <row r="78">
      <c r="A78" s="4" t="inlineStr">
        <is>
          <t>Total derivative and credit risk transfer strip liabilities</t>
        </is>
      </c>
      <c r="C78" s="4" t="inlineStr">
        <is>
          <t xml:space="preserve"> </t>
        </is>
      </c>
      <c r="D78" s="4" t="inlineStr">
        <is>
          <t xml:space="preserve"> </t>
        </is>
      </c>
      <c r="E78" s="4" t="inlineStr">
        <is>
          <t xml:space="preserve"> </t>
        </is>
      </c>
      <c r="F78" s="4" t="inlineStr">
        <is>
          <t xml:space="preserve"> </t>
        </is>
      </c>
      <c r="G78" s="4" t="inlineStr">
        <is>
          <t xml:space="preserve"> </t>
        </is>
      </c>
      <c r="H78" s="5" t="n">
        <v>140494</v>
      </c>
      <c r="I78" s="4" t="inlineStr">
        <is>
          <t xml:space="preserve"> </t>
        </is>
      </c>
      <c r="J78" s="5" t="n">
        <v>167226</v>
      </c>
      <c r="K78" s="4" t="inlineStr">
        <is>
          <t xml:space="preserve"> </t>
        </is>
      </c>
      <c r="L78" s="4" t="inlineStr">
        <is>
          <t xml:space="preserve"> </t>
        </is>
      </c>
      <c r="M78" s="4" t="inlineStr">
        <is>
          <t xml:space="preserve"> </t>
        </is>
      </c>
    </row>
    <row r="79">
      <c r="A79" s="4" t="inlineStr">
        <is>
          <t>Total liabilities</t>
        </is>
      </c>
      <c r="C79" s="4" t="inlineStr">
        <is>
          <t xml:space="preserve"> </t>
        </is>
      </c>
      <c r="D79" s="4" t="inlineStr">
        <is>
          <t xml:space="preserve"> </t>
        </is>
      </c>
      <c r="E79" s="4" t="inlineStr">
        <is>
          <t xml:space="preserve"> </t>
        </is>
      </c>
      <c r="F79" s="4" t="inlineStr">
        <is>
          <t xml:space="preserve"> </t>
        </is>
      </c>
      <c r="G79" s="4" t="inlineStr">
        <is>
          <t xml:space="preserve"> </t>
        </is>
      </c>
      <c r="H79" s="5" t="n">
        <v>1447841</v>
      </c>
      <c r="I79" s="4" t="inlineStr">
        <is>
          <t xml:space="preserve"> </t>
        </is>
      </c>
      <c r="J79" s="5" t="n">
        <v>1604106</v>
      </c>
      <c r="K79" s="4" t="inlineStr">
        <is>
          <t xml:space="preserve"> </t>
        </is>
      </c>
      <c r="L79" s="4" t="inlineStr">
        <is>
          <t xml:space="preserve"> </t>
        </is>
      </c>
      <c r="M79" s="4" t="inlineStr">
        <is>
          <t xml:space="preserve"> </t>
        </is>
      </c>
    </row>
    <row r="80">
      <c r="A80" s="4" t="inlineStr">
        <is>
          <t>Recurring [Member] | Credit Risk Transfer Strip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rivative and credit risk transfer strip liabil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rivative liabilities</t>
        </is>
      </c>
      <c r="C82" s="4" t="inlineStr">
        <is>
          <t xml:space="preserve"> </t>
        </is>
      </c>
      <c r="D82" s="4" t="inlineStr">
        <is>
          <t xml:space="preserve"> </t>
        </is>
      </c>
      <c r="E82" s="4" t="inlineStr">
        <is>
          <t xml:space="preserve"> </t>
        </is>
      </c>
      <c r="F82" s="4" t="inlineStr">
        <is>
          <t xml:space="preserve"> </t>
        </is>
      </c>
      <c r="G82" s="4" t="inlineStr">
        <is>
          <t xml:space="preserve"> </t>
        </is>
      </c>
      <c r="H82" s="5" t="n">
        <v>68592</v>
      </c>
      <c r="I82" s="4" t="inlineStr">
        <is>
          <t xml:space="preserve"> </t>
        </is>
      </c>
      <c r="J82" s="5" t="n">
        <v>137193</v>
      </c>
      <c r="K82" s="4" t="inlineStr">
        <is>
          <t xml:space="preserve"> </t>
        </is>
      </c>
      <c r="L82" s="4" t="inlineStr">
        <is>
          <t xml:space="preserve"> </t>
        </is>
      </c>
      <c r="M82" s="4" t="inlineStr">
        <is>
          <t xml:space="preserve"> </t>
        </is>
      </c>
    </row>
    <row r="83">
      <c r="A83" s="4" t="inlineStr">
        <is>
          <t>Recurring [Member] | CRT Derivativ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rivative assets</t>
        </is>
      </c>
      <c r="C85" s="4" t="inlineStr">
        <is>
          <t xml:space="preserve"> </t>
        </is>
      </c>
      <c r="D85" s="4" t="inlineStr">
        <is>
          <t xml:space="preserve"> </t>
        </is>
      </c>
      <c r="E85" s="4" t="inlineStr">
        <is>
          <t xml:space="preserve"> </t>
        </is>
      </c>
      <c r="F85" s="4" t="inlineStr">
        <is>
          <t xml:space="preserve"> </t>
        </is>
      </c>
      <c r="G85" s="4" t="inlineStr">
        <is>
          <t xml:space="preserve"> </t>
        </is>
      </c>
      <c r="H85" s="5" t="n">
        <v>7010</v>
      </c>
      <c r="I85" s="4" t="inlineStr">
        <is>
          <t xml:space="preserve"> </t>
        </is>
      </c>
      <c r="J85" s="5" t="n">
        <v>1262</v>
      </c>
      <c r="K85" s="4" t="inlineStr">
        <is>
          <t xml:space="preserve"> </t>
        </is>
      </c>
      <c r="L85" s="4" t="inlineStr">
        <is>
          <t xml:space="preserve"> </t>
        </is>
      </c>
      <c r="M85" s="4" t="inlineStr">
        <is>
          <t xml:space="preserve"> </t>
        </is>
      </c>
    </row>
    <row r="86">
      <c r="A86" s="3" t="inlineStr">
        <is>
          <t>Derivative and credit risk transfer strip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rivative liabilities</t>
        </is>
      </c>
      <c r="C87" s="4" t="inlineStr">
        <is>
          <t xml:space="preserve"> </t>
        </is>
      </c>
      <c r="D87" s="4" t="inlineStr">
        <is>
          <t xml:space="preserve"> </t>
        </is>
      </c>
      <c r="E87" s="4" t="inlineStr">
        <is>
          <t xml:space="preserve"> </t>
        </is>
      </c>
      <c r="F87" s="4" t="inlineStr">
        <is>
          <t xml:space="preserve"> </t>
        </is>
      </c>
      <c r="G87" s="4" t="inlineStr">
        <is>
          <t xml:space="preserve"> </t>
        </is>
      </c>
      <c r="H87" s="5" t="n">
        <v>2268</v>
      </c>
      <c r="I87" s="4" t="inlineStr">
        <is>
          <t xml:space="preserve"> </t>
        </is>
      </c>
      <c r="J87" s="5" t="n">
        <v>23360</v>
      </c>
      <c r="K87" s="4" t="inlineStr">
        <is>
          <t xml:space="preserve"> </t>
        </is>
      </c>
      <c r="L87" s="4" t="inlineStr">
        <is>
          <t xml:space="preserve"> </t>
        </is>
      </c>
      <c r="M87" s="4" t="inlineStr">
        <is>
          <t xml:space="preserve"> </t>
        </is>
      </c>
    </row>
    <row r="88">
      <c r="A88" s="4" t="inlineStr">
        <is>
          <t>Recurring [Member] | Level 1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ort-term investments</t>
        </is>
      </c>
      <c r="C90" s="4" t="inlineStr">
        <is>
          <t xml:space="preserve"> </t>
        </is>
      </c>
      <c r="D90" s="4" t="inlineStr">
        <is>
          <t xml:space="preserve"> </t>
        </is>
      </c>
      <c r="E90" s="4" t="inlineStr">
        <is>
          <t xml:space="preserve"> </t>
        </is>
      </c>
      <c r="F90" s="4" t="inlineStr">
        <is>
          <t xml:space="preserve"> </t>
        </is>
      </c>
      <c r="G90" s="4" t="inlineStr">
        <is>
          <t xml:space="preserve"> </t>
        </is>
      </c>
      <c r="H90" s="5" t="n">
        <v>150059</v>
      </c>
      <c r="I90" s="4" t="inlineStr">
        <is>
          <t xml:space="preserve"> </t>
        </is>
      </c>
      <c r="J90" s="5" t="n">
        <v>252271</v>
      </c>
      <c r="K90" s="4" t="inlineStr">
        <is>
          <t xml:space="preserve"> </t>
        </is>
      </c>
      <c r="L90" s="4" t="inlineStr">
        <is>
          <t xml:space="preserve"> </t>
        </is>
      </c>
      <c r="M90" s="4" t="inlineStr">
        <is>
          <t xml:space="preserve"> </t>
        </is>
      </c>
    </row>
    <row r="91">
      <c r="A91" s="4" t="inlineStr">
        <is>
          <t>Mortgage-backed securities at fair value pledged to creditors</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5" t="n">
        <v>0</v>
      </c>
      <c r="K91" s="4" t="inlineStr">
        <is>
          <t xml:space="preserve"> </t>
        </is>
      </c>
      <c r="L91" s="4" t="inlineStr">
        <is>
          <t xml:space="preserve"> </t>
        </is>
      </c>
      <c r="M91" s="4" t="inlineStr">
        <is>
          <t xml:space="preserve"> </t>
        </is>
      </c>
    </row>
    <row r="92">
      <c r="A92" s="4" t="inlineStr">
        <is>
          <t>Loans acquired for sale at fair value</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4" t="inlineStr">
        <is>
          <t xml:space="preserve"> </t>
        </is>
      </c>
      <c r="J92" s="5" t="n">
        <v>0</v>
      </c>
      <c r="K92" s="4" t="inlineStr">
        <is>
          <t xml:space="preserve"> </t>
        </is>
      </c>
      <c r="L92" s="4" t="inlineStr">
        <is>
          <t xml:space="preserve"> </t>
        </is>
      </c>
      <c r="M92" s="4" t="inlineStr">
        <is>
          <t xml:space="preserve"> </t>
        </is>
      </c>
    </row>
    <row r="93">
      <c r="A93" s="4" t="inlineStr">
        <is>
          <t>Loans at fair value</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5" t="n">
        <v>0</v>
      </c>
      <c r="K93" s="4" t="inlineStr">
        <is>
          <t xml:space="preserve"> </t>
        </is>
      </c>
      <c r="L93" s="4" t="inlineStr">
        <is>
          <t xml:space="preserve"> </t>
        </is>
      </c>
      <c r="M93" s="4" t="inlineStr">
        <is>
          <t xml:space="preserve"> </t>
        </is>
      </c>
    </row>
    <row r="94">
      <c r="A94" s="4" t="inlineStr">
        <is>
          <t>Total Assets</t>
        </is>
      </c>
      <c r="C94" s="4" t="inlineStr">
        <is>
          <t xml:space="preserve"> </t>
        </is>
      </c>
      <c r="D94" s="4" t="inlineStr">
        <is>
          <t xml:space="preserve"> </t>
        </is>
      </c>
      <c r="E94" s="4" t="inlineStr">
        <is>
          <t xml:space="preserve"> </t>
        </is>
      </c>
      <c r="F94" s="4" t="inlineStr">
        <is>
          <t xml:space="preserve"> </t>
        </is>
      </c>
      <c r="G94" s="4" t="inlineStr">
        <is>
          <t xml:space="preserve"> </t>
        </is>
      </c>
      <c r="H94" s="5" t="n">
        <v>169956</v>
      </c>
      <c r="I94" s="4" t="inlineStr">
        <is>
          <t xml:space="preserve"> </t>
        </is>
      </c>
      <c r="J94" s="5" t="n">
        <v>263307</v>
      </c>
      <c r="K94" s="4" t="inlineStr">
        <is>
          <t xml:space="preserve"> </t>
        </is>
      </c>
      <c r="L94" s="4" t="inlineStr">
        <is>
          <t xml:space="preserve"> </t>
        </is>
      </c>
      <c r="M94" s="4" t="inlineStr">
        <is>
          <t xml:space="preserve"> </t>
        </is>
      </c>
    </row>
    <row r="95">
      <c r="A95" s="4" t="inlineStr">
        <is>
          <t>Derivative assets</t>
        </is>
      </c>
      <c r="C95" s="4" t="inlineStr">
        <is>
          <t xml:space="preserve"> </t>
        </is>
      </c>
      <c r="D95" s="4" t="inlineStr">
        <is>
          <t xml:space="preserve"> </t>
        </is>
      </c>
      <c r="E95" s="4" t="inlineStr">
        <is>
          <t xml:space="preserve"> </t>
        </is>
      </c>
      <c r="F95" s="4" t="inlineStr">
        <is>
          <t xml:space="preserve"> </t>
        </is>
      </c>
      <c r="G95" s="4" t="inlineStr">
        <is>
          <t xml:space="preserve"> </t>
        </is>
      </c>
      <c r="H95" s="5" t="n">
        <v>19897</v>
      </c>
      <c r="I95" s="4" t="inlineStr">
        <is>
          <t xml:space="preserve"> </t>
        </is>
      </c>
      <c r="J95" s="5" t="n">
        <v>11036</v>
      </c>
      <c r="K95" s="4" t="inlineStr">
        <is>
          <t xml:space="preserve"> </t>
        </is>
      </c>
      <c r="L95" s="4" t="inlineStr">
        <is>
          <t xml:space="preserve"> </t>
        </is>
      </c>
      <c r="M95" s="4" t="inlineStr">
        <is>
          <t xml:space="preserve"> </t>
        </is>
      </c>
    </row>
    <row r="96">
      <c r="A96" s="4" t="inlineStr">
        <is>
          <t>Derivative assets, Netting</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c r="J96" s="5" t="n">
        <v>0</v>
      </c>
      <c r="K96" s="4" t="inlineStr">
        <is>
          <t xml:space="preserve"> </t>
        </is>
      </c>
      <c r="L96" s="4" t="inlineStr">
        <is>
          <t xml:space="preserve"> </t>
        </is>
      </c>
      <c r="M96" s="4" t="inlineStr">
        <is>
          <t xml:space="preserve"> </t>
        </is>
      </c>
    </row>
    <row r="97">
      <c r="A97" s="4" t="inlineStr">
        <is>
          <t>Total derivative assets after netting</t>
        </is>
      </c>
      <c r="C97" s="4" t="inlineStr">
        <is>
          <t xml:space="preserve"> </t>
        </is>
      </c>
      <c r="D97" s="4" t="inlineStr">
        <is>
          <t xml:space="preserve"> </t>
        </is>
      </c>
      <c r="E97" s="4" t="inlineStr">
        <is>
          <t xml:space="preserve"> </t>
        </is>
      </c>
      <c r="F97" s="4" t="inlineStr">
        <is>
          <t xml:space="preserve"> </t>
        </is>
      </c>
      <c r="G97" s="4" t="inlineStr">
        <is>
          <t xml:space="preserve"> </t>
        </is>
      </c>
      <c r="H97" s="5" t="n">
        <v>19897</v>
      </c>
      <c r="I97" s="4" t="inlineStr">
        <is>
          <t xml:space="preserve"> </t>
        </is>
      </c>
      <c r="J97" s="5" t="n">
        <v>11036</v>
      </c>
      <c r="K97" s="4" t="inlineStr">
        <is>
          <t xml:space="preserve"> </t>
        </is>
      </c>
      <c r="L97" s="4" t="inlineStr">
        <is>
          <t xml:space="preserve"> </t>
        </is>
      </c>
      <c r="M97" s="4" t="inlineStr">
        <is>
          <t xml:space="preserve"> </t>
        </is>
      </c>
    </row>
    <row r="98">
      <c r="A98" s="4" t="inlineStr">
        <is>
          <t>Mortgage servicing rights at fair value</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5" t="n">
        <v>0</v>
      </c>
      <c r="K98" s="4" t="inlineStr">
        <is>
          <t xml:space="preserve"> </t>
        </is>
      </c>
      <c r="L98" s="4" t="inlineStr">
        <is>
          <t xml:space="preserve"> </t>
        </is>
      </c>
      <c r="M98" s="4" t="inlineStr">
        <is>
          <t xml:space="preserve"> </t>
        </is>
      </c>
    </row>
    <row r="99">
      <c r="A99" s="3" t="inlineStr">
        <is>
          <t>Liabil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sset-backed financings at fair value</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4" t="inlineStr">
        <is>
          <t xml:space="preserve"> </t>
        </is>
      </c>
      <c r="J100" s="5" t="n">
        <v>0</v>
      </c>
      <c r="K100" s="4" t="inlineStr">
        <is>
          <t xml:space="preserve"> </t>
        </is>
      </c>
      <c r="L100" s="4" t="inlineStr">
        <is>
          <t xml:space="preserve"> </t>
        </is>
      </c>
      <c r="M100" s="4" t="inlineStr">
        <is>
          <t xml:space="preserve"> </t>
        </is>
      </c>
    </row>
    <row r="101">
      <c r="A101" s="4" t="inlineStr">
        <is>
          <t>Interest-only security payable at fair value</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5" t="n">
        <v>0</v>
      </c>
      <c r="K101" s="4" t="inlineStr">
        <is>
          <t xml:space="preserve"> </t>
        </is>
      </c>
      <c r="L101" s="4" t="inlineStr">
        <is>
          <t xml:space="preserve"> </t>
        </is>
      </c>
      <c r="M101" s="4" t="inlineStr">
        <is>
          <t xml:space="preserve"> </t>
        </is>
      </c>
    </row>
    <row r="102">
      <c r="A102" s="3" t="inlineStr">
        <is>
          <t>Derivative and credit risk transfer strip liabil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rivative 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5" t="n">
        <v>1688</v>
      </c>
      <c r="I103" s="4" t="inlineStr">
        <is>
          <t xml:space="preserve"> </t>
        </is>
      </c>
      <c r="J103" s="5" t="n">
        <v>0</v>
      </c>
      <c r="K103" s="4" t="inlineStr">
        <is>
          <t xml:space="preserve"> </t>
        </is>
      </c>
      <c r="L103" s="4" t="inlineStr">
        <is>
          <t xml:space="preserve"> </t>
        </is>
      </c>
      <c r="M103" s="4" t="inlineStr">
        <is>
          <t xml:space="preserve"> </t>
        </is>
      </c>
    </row>
    <row r="104">
      <c r="A104" s="4" t="inlineStr">
        <is>
          <t>Derivative liabilities, Netting</t>
        </is>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c r="J104" s="5" t="n">
        <v>0</v>
      </c>
      <c r="K104" s="4" t="inlineStr">
        <is>
          <t xml:space="preserve"> </t>
        </is>
      </c>
      <c r="L104" s="4" t="inlineStr">
        <is>
          <t xml:space="preserve"> </t>
        </is>
      </c>
      <c r="M104" s="4" t="inlineStr">
        <is>
          <t xml:space="preserve"> </t>
        </is>
      </c>
    </row>
    <row r="105">
      <c r="A105" s="4" t="inlineStr">
        <is>
          <t>Total derivative liabilities after netting</t>
        </is>
      </c>
      <c r="C105" s="4" t="inlineStr">
        <is>
          <t xml:space="preserve"> </t>
        </is>
      </c>
      <c r="D105" s="4" t="inlineStr">
        <is>
          <t xml:space="preserve"> </t>
        </is>
      </c>
      <c r="E105" s="4" t="inlineStr">
        <is>
          <t xml:space="preserve"> </t>
        </is>
      </c>
      <c r="F105" s="4" t="inlineStr">
        <is>
          <t xml:space="preserve"> </t>
        </is>
      </c>
      <c r="G105" s="4" t="inlineStr">
        <is>
          <t xml:space="preserve"> </t>
        </is>
      </c>
      <c r="H105" s="5" t="n">
        <v>1688</v>
      </c>
      <c r="I105" s="4" t="inlineStr">
        <is>
          <t xml:space="preserve"> </t>
        </is>
      </c>
      <c r="J105" s="5" t="n">
        <v>0</v>
      </c>
      <c r="K105" s="4" t="inlineStr">
        <is>
          <t xml:space="preserve"> </t>
        </is>
      </c>
      <c r="L105" s="4" t="inlineStr">
        <is>
          <t xml:space="preserve"> </t>
        </is>
      </c>
      <c r="M105" s="4" t="inlineStr">
        <is>
          <t xml:space="preserve"> </t>
        </is>
      </c>
    </row>
    <row r="106">
      <c r="A106" s="4" t="inlineStr">
        <is>
          <t>Total derivative and credit risk transfer strip liabilities</t>
        </is>
      </c>
      <c r="C106" s="4" t="inlineStr">
        <is>
          <t xml:space="preserve"> </t>
        </is>
      </c>
      <c r="D106" s="4" t="inlineStr">
        <is>
          <t xml:space="preserve"> </t>
        </is>
      </c>
      <c r="E106" s="4" t="inlineStr">
        <is>
          <t xml:space="preserve"> </t>
        </is>
      </c>
      <c r="F106" s="4" t="inlineStr">
        <is>
          <t xml:space="preserve"> </t>
        </is>
      </c>
      <c r="G106" s="4" t="inlineStr">
        <is>
          <t xml:space="preserve"> </t>
        </is>
      </c>
      <c r="H106" s="5" t="n">
        <v>1688</v>
      </c>
      <c r="I106" s="4" t="inlineStr">
        <is>
          <t xml:space="preserve"> </t>
        </is>
      </c>
      <c r="J106" s="5" t="n">
        <v>0</v>
      </c>
      <c r="K106" s="4" t="inlineStr">
        <is>
          <t xml:space="preserve"> </t>
        </is>
      </c>
      <c r="L106" s="4" t="inlineStr">
        <is>
          <t xml:space="preserve"> </t>
        </is>
      </c>
      <c r="M106" s="4" t="inlineStr">
        <is>
          <t xml:space="preserve"> </t>
        </is>
      </c>
    </row>
    <row r="107">
      <c r="A107" s="4" t="inlineStr">
        <is>
          <t>Total liabilities</t>
        </is>
      </c>
      <c r="C107" s="4" t="inlineStr">
        <is>
          <t xml:space="preserve"> </t>
        </is>
      </c>
      <c r="D107" s="4" t="inlineStr">
        <is>
          <t xml:space="preserve"> </t>
        </is>
      </c>
      <c r="E107" s="4" t="inlineStr">
        <is>
          <t xml:space="preserve"> </t>
        </is>
      </c>
      <c r="F107" s="4" t="inlineStr">
        <is>
          <t xml:space="preserve"> </t>
        </is>
      </c>
      <c r="G107" s="4" t="inlineStr">
        <is>
          <t xml:space="preserve"> </t>
        </is>
      </c>
      <c r="H107" s="5" t="n">
        <v>1688</v>
      </c>
      <c r="I107" s="4" t="inlineStr">
        <is>
          <t xml:space="preserve"> </t>
        </is>
      </c>
      <c r="J107" s="5" t="n">
        <v>0</v>
      </c>
      <c r="K107" s="4" t="inlineStr">
        <is>
          <t xml:space="preserve"> </t>
        </is>
      </c>
      <c r="L107" s="4" t="inlineStr">
        <is>
          <t xml:space="preserve"> </t>
        </is>
      </c>
      <c r="M107" s="4" t="inlineStr">
        <is>
          <t xml:space="preserve"> </t>
        </is>
      </c>
    </row>
    <row r="108">
      <c r="A108" s="4" t="inlineStr">
        <is>
          <t>Recurring [Member] | Level 1 [Member] | Credit Risk Transfer Strip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rivative and credit risk transfer strip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rivative liabilities</t>
        </is>
      </c>
      <c r="C110" s="4" t="inlineStr">
        <is>
          <t xml:space="preserve"> </t>
        </is>
      </c>
      <c r="D110" s="4" t="inlineStr">
        <is>
          <t xml:space="preserve"> </t>
        </is>
      </c>
      <c r="E110" s="4" t="inlineStr">
        <is>
          <t xml:space="preserve"> </t>
        </is>
      </c>
      <c r="F110" s="4" t="inlineStr">
        <is>
          <t xml:space="preserve"> </t>
        </is>
      </c>
      <c r="G110" s="4" t="inlineStr">
        <is>
          <t xml:space="preserve"> </t>
        </is>
      </c>
      <c r="H110" s="5" t="n">
        <v>0</v>
      </c>
      <c r="I110" s="4" t="inlineStr">
        <is>
          <t xml:space="preserve"> </t>
        </is>
      </c>
      <c r="J110" s="5" t="n">
        <v>0</v>
      </c>
      <c r="K110" s="4" t="inlineStr">
        <is>
          <t xml:space="preserve"> </t>
        </is>
      </c>
      <c r="L110" s="4" t="inlineStr">
        <is>
          <t xml:space="preserve"> </t>
        </is>
      </c>
      <c r="M110" s="4" t="inlineStr">
        <is>
          <t xml:space="preserve"> </t>
        </is>
      </c>
    </row>
    <row r="111">
      <c r="A111" s="4" t="inlineStr">
        <is>
          <t>Recurring [Member] | Level 1 [Member] | CRT Derivativ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rivative assets</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4" t="inlineStr">
        <is>
          <t xml:space="preserve"> </t>
        </is>
      </c>
      <c r="J113" s="5" t="n">
        <v>0</v>
      </c>
      <c r="K113" s="4" t="inlineStr">
        <is>
          <t xml:space="preserve"> </t>
        </is>
      </c>
      <c r="L113" s="4" t="inlineStr">
        <is>
          <t xml:space="preserve"> </t>
        </is>
      </c>
      <c r="M113" s="4" t="inlineStr">
        <is>
          <t xml:space="preserve"> </t>
        </is>
      </c>
    </row>
    <row r="114">
      <c r="A114" s="3" t="inlineStr">
        <is>
          <t>Derivative and credit risk transfer strip liabiliti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rivative liabilities</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4" t="inlineStr">
        <is>
          <t xml:space="preserve"> </t>
        </is>
      </c>
      <c r="J115" s="5" t="n">
        <v>0</v>
      </c>
      <c r="K115" s="4" t="inlineStr">
        <is>
          <t xml:space="preserve"> </t>
        </is>
      </c>
      <c r="L115" s="4" t="inlineStr">
        <is>
          <t xml:space="preserve"> </t>
        </is>
      </c>
      <c r="M115" s="4" t="inlineStr">
        <is>
          <t xml:space="preserve"> </t>
        </is>
      </c>
    </row>
    <row r="116">
      <c r="A116" s="4" t="inlineStr">
        <is>
          <t>Recurring [Member] | Level 2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hort-term investments</t>
        </is>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5" t="n">
        <v>0</v>
      </c>
      <c r="K118" s="4" t="inlineStr">
        <is>
          <t xml:space="preserve"> </t>
        </is>
      </c>
      <c r="L118" s="4" t="inlineStr">
        <is>
          <t xml:space="preserve"> </t>
        </is>
      </c>
      <c r="M118" s="4" t="inlineStr">
        <is>
          <t xml:space="preserve"> </t>
        </is>
      </c>
    </row>
    <row r="119">
      <c r="A119" s="4" t="inlineStr">
        <is>
          <t>Mortgage-backed securities at fair value pledged to creditors</t>
        </is>
      </c>
      <c r="C119" s="4" t="inlineStr">
        <is>
          <t xml:space="preserve"> </t>
        </is>
      </c>
      <c r="D119" s="4" t="inlineStr">
        <is>
          <t xml:space="preserve"> </t>
        </is>
      </c>
      <c r="E119" s="4" t="inlineStr">
        <is>
          <t xml:space="preserve"> </t>
        </is>
      </c>
      <c r="F119" s="4" t="inlineStr">
        <is>
          <t xml:space="preserve"> </t>
        </is>
      </c>
      <c r="G119" s="4" t="inlineStr">
        <is>
          <t xml:space="preserve"> </t>
        </is>
      </c>
      <c r="H119" s="5" t="n">
        <v>4562437</v>
      </c>
      <c r="I119" s="4" t="inlineStr">
        <is>
          <t xml:space="preserve"> </t>
        </is>
      </c>
      <c r="J119" s="5" t="n">
        <v>4462601</v>
      </c>
      <c r="K119" s="4" t="inlineStr">
        <is>
          <t xml:space="preserve"> </t>
        </is>
      </c>
      <c r="L119" s="4" t="inlineStr">
        <is>
          <t xml:space="preserve"> </t>
        </is>
      </c>
      <c r="M119" s="4" t="inlineStr">
        <is>
          <t xml:space="preserve"> </t>
        </is>
      </c>
    </row>
    <row r="120">
      <c r="A120" s="4" t="inlineStr">
        <is>
          <t>Loans acquired for sale at fair value</t>
        </is>
      </c>
      <c r="C120" s="4" t="inlineStr">
        <is>
          <t xml:space="preserve"> </t>
        </is>
      </c>
      <c r="D120" s="4" t="inlineStr">
        <is>
          <t xml:space="preserve"> </t>
        </is>
      </c>
      <c r="E120" s="4" t="inlineStr">
        <is>
          <t xml:space="preserve"> </t>
        </is>
      </c>
      <c r="F120" s="4" t="inlineStr">
        <is>
          <t xml:space="preserve"> </t>
        </is>
      </c>
      <c r="G120" s="4" t="inlineStr">
        <is>
          <t xml:space="preserve"> </t>
        </is>
      </c>
      <c r="H120" s="5" t="n">
        <v>1020848</v>
      </c>
      <c r="I120" s="4" t="inlineStr">
        <is>
          <t xml:space="preserve"> </t>
        </is>
      </c>
      <c r="J120" s="5" t="n">
        <v>1811225</v>
      </c>
      <c r="K120" s="4" t="inlineStr">
        <is>
          <t xml:space="preserve"> </t>
        </is>
      </c>
      <c r="L120" s="4" t="inlineStr">
        <is>
          <t xml:space="preserve"> </t>
        </is>
      </c>
      <c r="M120" s="4" t="inlineStr">
        <is>
          <t xml:space="preserve"> </t>
        </is>
      </c>
    </row>
    <row r="121">
      <c r="A121" s="4" t="inlineStr">
        <is>
          <t>Loans at 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5" t="n">
        <v>1370021</v>
      </c>
      <c r="I121" s="4" t="inlineStr">
        <is>
          <t xml:space="preserve"> </t>
        </is>
      </c>
      <c r="J121" s="5" t="n">
        <v>1509942</v>
      </c>
      <c r="K121" s="4" t="inlineStr">
        <is>
          <t xml:space="preserve"> </t>
        </is>
      </c>
      <c r="L121" s="4" t="inlineStr">
        <is>
          <t xml:space="preserve"> </t>
        </is>
      </c>
      <c r="M121" s="4" t="inlineStr">
        <is>
          <t xml:space="preserve"> </t>
        </is>
      </c>
    </row>
    <row r="122">
      <c r="A122" s="4" t="inlineStr">
        <is>
          <t>Total Assets</t>
        </is>
      </c>
      <c r="C122" s="4" t="inlineStr">
        <is>
          <t xml:space="preserve"> </t>
        </is>
      </c>
      <c r="D122" s="4" t="inlineStr">
        <is>
          <t xml:space="preserve"> </t>
        </is>
      </c>
      <c r="E122" s="4" t="inlineStr">
        <is>
          <t xml:space="preserve"> </t>
        </is>
      </c>
      <c r="F122" s="4" t="inlineStr">
        <is>
          <t xml:space="preserve"> </t>
        </is>
      </c>
      <c r="G122" s="4" t="inlineStr">
        <is>
          <t xml:space="preserve"> </t>
        </is>
      </c>
      <c r="H122" s="5" t="n">
        <v>6985110</v>
      </c>
      <c r="I122" s="4" t="inlineStr">
        <is>
          <t xml:space="preserve"> </t>
        </is>
      </c>
      <c r="J122" s="5" t="n">
        <v>7830404</v>
      </c>
      <c r="K122" s="4" t="inlineStr">
        <is>
          <t xml:space="preserve"> </t>
        </is>
      </c>
      <c r="L122" s="4" t="inlineStr">
        <is>
          <t xml:space="preserve"> </t>
        </is>
      </c>
      <c r="M122" s="4" t="inlineStr">
        <is>
          <t xml:space="preserve"> </t>
        </is>
      </c>
    </row>
    <row r="123">
      <c r="A123" s="4" t="inlineStr">
        <is>
          <t>Derivative assets</t>
        </is>
      </c>
      <c r="C123" s="4" t="inlineStr">
        <is>
          <t xml:space="preserve"> </t>
        </is>
      </c>
      <c r="D123" s="4" t="inlineStr">
        <is>
          <t xml:space="preserve"> </t>
        </is>
      </c>
      <c r="E123" s="4" t="inlineStr">
        <is>
          <t xml:space="preserve"> </t>
        </is>
      </c>
      <c r="F123" s="4" t="inlineStr">
        <is>
          <t xml:space="preserve"> </t>
        </is>
      </c>
      <c r="G123" s="4" t="inlineStr">
        <is>
          <t xml:space="preserve"> </t>
        </is>
      </c>
      <c r="H123" s="5" t="n">
        <v>31804</v>
      </c>
      <c r="I123" s="4" t="inlineStr">
        <is>
          <t xml:space="preserve"> </t>
        </is>
      </c>
      <c r="J123" s="5" t="n">
        <v>46636</v>
      </c>
      <c r="K123" s="4" t="inlineStr">
        <is>
          <t xml:space="preserve"> </t>
        </is>
      </c>
      <c r="L123" s="4" t="inlineStr">
        <is>
          <t xml:space="preserve"> </t>
        </is>
      </c>
      <c r="M123" s="4" t="inlineStr">
        <is>
          <t xml:space="preserve"> </t>
        </is>
      </c>
    </row>
    <row r="124">
      <c r="A124" s="4" t="inlineStr">
        <is>
          <t>Derivative assets, Netting</t>
        </is>
      </c>
      <c r="C124" s="4" t="inlineStr">
        <is>
          <t xml:space="preserve"> </t>
        </is>
      </c>
      <c r="D124" s="4" t="inlineStr">
        <is>
          <t xml:space="preserve"> </t>
        </is>
      </c>
      <c r="E124" s="4" t="inlineStr">
        <is>
          <t xml:space="preserve"> </t>
        </is>
      </c>
      <c r="F124" s="4" t="inlineStr">
        <is>
          <t xml:space="preserve"> </t>
        </is>
      </c>
      <c r="G124" s="4" t="inlineStr">
        <is>
          <t xml:space="preserve"> </t>
        </is>
      </c>
      <c r="H124" s="5" t="n">
        <v>0</v>
      </c>
      <c r="I124" s="4" t="inlineStr">
        <is>
          <t xml:space="preserve"> </t>
        </is>
      </c>
      <c r="J124" s="5" t="n">
        <v>0</v>
      </c>
      <c r="K124" s="4" t="inlineStr">
        <is>
          <t xml:space="preserve"> </t>
        </is>
      </c>
      <c r="L124" s="4" t="inlineStr">
        <is>
          <t xml:space="preserve"> </t>
        </is>
      </c>
      <c r="M124" s="4" t="inlineStr">
        <is>
          <t xml:space="preserve"> </t>
        </is>
      </c>
    </row>
    <row r="125">
      <c r="A125" s="4" t="inlineStr">
        <is>
          <t>Total derivative assets after netting</t>
        </is>
      </c>
      <c r="C125" s="4" t="inlineStr">
        <is>
          <t xml:space="preserve"> </t>
        </is>
      </c>
      <c r="D125" s="4" t="inlineStr">
        <is>
          <t xml:space="preserve"> </t>
        </is>
      </c>
      <c r="E125" s="4" t="inlineStr">
        <is>
          <t xml:space="preserve"> </t>
        </is>
      </c>
      <c r="F125" s="4" t="inlineStr">
        <is>
          <t xml:space="preserve"> </t>
        </is>
      </c>
      <c r="G125" s="4" t="inlineStr">
        <is>
          <t xml:space="preserve"> </t>
        </is>
      </c>
      <c r="H125" s="5" t="n">
        <v>31804</v>
      </c>
      <c r="I125" s="4" t="inlineStr">
        <is>
          <t xml:space="preserve"> </t>
        </is>
      </c>
      <c r="J125" s="5" t="n">
        <v>46636</v>
      </c>
      <c r="K125" s="4" t="inlineStr">
        <is>
          <t xml:space="preserve"> </t>
        </is>
      </c>
      <c r="L125" s="4" t="inlineStr">
        <is>
          <t xml:space="preserve"> </t>
        </is>
      </c>
      <c r="M125" s="4" t="inlineStr">
        <is>
          <t xml:space="preserve"> </t>
        </is>
      </c>
    </row>
    <row r="126">
      <c r="A126" s="4" t="inlineStr">
        <is>
          <t>Mortgage servicing rights at fair value</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4" t="inlineStr">
        <is>
          <t xml:space="preserve"> </t>
        </is>
      </c>
      <c r="J126" s="5" t="n">
        <v>0</v>
      </c>
      <c r="K126" s="4" t="inlineStr">
        <is>
          <t xml:space="preserve"> </t>
        </is>
      </c>
      <c r="L126" s="4" t="inlineStr">
        <is>
          <t xml:space="preserve"> </t>
        </is>
      </c>
      <c r="M126" s="4" t="inlineStr">
        <is>
          <t xml:space="preserve"> </t>
        </is>
      </c>
    </row>
    <row r="127">
      <c r="A127" s="3" t="inlineStr">
        <is>
          <t>Liabiliti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sset-backed financings at fair value</t>
        </is>
      </c>
      <c r="C128" s="4" t="inlineStr">
        <is>
          <t xml:space="preserve"> </t>
        </is>
      </c>
      <c r="D128" s="4" t="inlineStr">
        <is>
          <t xml:space="preserve"> </t>
        </is>
      </c>
      <c r="E128" s="4" t="inlineStr">
        <is>
          <t xml:space="preserve"> </t>
        </is>
      </c>
      <c r="F128" s="4" t="inlineStr">
        <is>
          <t xml:space="preserve"> </t>
        </is>
      </c>
      <c r="G128" s="4" t="inlineStr">
        <is>
          <t xml:space="preserve"> </t>
        </is>
      </c>
      <c r="H128" s="5" t="n">
        <v>1279059</v>
      </c>
      <c r="I128" s="4" t="inlineStr">
        <is>
          <t xml:space="preserve"> </t>
        </is>
      </c>
      <c r="J128" s="5" t="n">
        <v>1414955</v>
      </c>
      <c r="K128" s="4" t="inlineStr">
        <is>
          <t xml:space="preserve"> </t>
        </is>
      </c>
      <c r="L128" s="4" t="inlineStr">
        <is>
          <t xml:space="preserve"> </t>
        </is>
      </c>
      <c r="M128" s="4" t="inlineStr">
        <is>
          <t xml:space="preserve"> </t>
        </is>
      </c>
    </row>
    <row r="129">
      <c r="A129" s="4" t="inlineStr">
        <is>
          <t>Interest-only security payable at fair value</t>
        </is>
      </c>
      <c r="C129" s="4" t="inlineStr">
        <is>
          <t xml:space="preserve"> </t>
        </is>
      </c>
      <c r="D129" s="4" t="inlineStr">
        <is>
          <t xml:space="preserve"> </t>
        </is>
      </c>
      <c r="E129" s="4" t="inlineStr">
        <is>
          <t xml:space="preserve"> </t>
        </is>
      </c>
      <c r="F129" s="4" t="inlineStr">
        <is>
          <t xml:space="preserve"> </t>
        </is>
      </c>
      <c r="G129" s="4" t="inlineStr">
        <is>
          <t xml:space="preserve"> </t>
        </is>
      </c>
      <c r="H129" s="5" t="n">
        <v>0</v>
      </c>
      <c r="I129" s="4" t="inlineStr">
        <is>
          <t xml:space="preserve"> </t>
        </is>
      </c>
      <c r="J129" s="5" t="n">
        <v>0</v>
      </c>
      <c r="K129" s="4" t="inlineStr">
        <is>
          <t xml:space="preserve"> </t>
        </is>
      </c>
      <c r="L129" s="4" t="inlineStr">
        <is>
          <t xml:space="preserve"> </t>
        </is>
      </c>
      <c r="M129" s="4" t="inlineStr">
        <is>
          <t xml:space="preserve"> </t>
        </is>
      </c>
    </row>
    <row r="130">
      <c r="A130" s="3" t="inlineStr">
        <is>
          <t>Derivative and credit risk transfer strip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rivative liabilities</t>
        </is>
      </c>
      <c r="C131" s="4" t="inlineStr">
        <is>
          <t xml:space="preserve"> </t>
        </is>
      </c>
      <c r="D131" s="4" t="inlineStr">
        <is>
          <t xml:space="preserve"> </t>
        </is>
      </c>
      <c r="E131" s="4" t="inlineStr">
        <is>
          <t xml:space="preserve"> </t>
        </is>
      </c>
      <c r="F131" s="4" t="inlineStr">
        <is>
          <t xml:space="preserve"> </t>
        </is>
      </c>
      <c r="G131" s="4" t="inlineStr">
        <is>
          <t xml:space="preserve"> </t>
        </is>
      </c>
      <c r="H131" s="5" t="n">
        <v>11458</v>
      </c>
      <c r="I131" s="4" t="inlineStr">
        <is>
          <t xml:space="preserve"> </t>
        </is>
      </c>
      <c r="J131" s="5" t="n">
        <v>32475</v>
      </c>
      <c r="K131" s="4" t="inlineStr">
        <is>
          <t xml:space="preserve"> </t>
        </is>
      </c>
      <c r="L131" s="4" t="inlineStr">
        <is>
          <t xml:space="preserve"> </t>
        </is>
      </c>
      <c r="M131" s="4" t="inlineStr">
        <is>
          <t xml:space="preserve"> </t>
        </is>
      </c>
    </row>
    <row r="132">
      <c r="A132" s="4" t="inlineStr">
        <is>
          <t>Derivative liabilities, Netting</t>
        </is>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c r="J132" s="5" t="n">
        <v>0</v>
      </c>
      <c r="K132" s="4" t="inlineStr">
        <is>
          <t xml:space="preserve"> </t>
        </is>
      </c>
      <c r="L132" s="4" t="inlineStr">
        <is>
          <t xml:space="preserve"> </t>
        </is>
      </c>
      <c r="M132" s="4" t="inlineStr">
        <is>
          <t xml:space="preserve"> </t>
        </is>
      </c>
    </row>
    <row r="133">
      <c r="A133" s="4" t="inlineStr">
        <is>
          <t>Total derivative liabilities after netting</t>
        </is>
      </c>
      <c r="C133" s="4" t="inlineStr">
        <is>
          <t xml:space="preserve"> </t>
        </is>
      </c>
      <c r="D133" s="4" t="inlineStr">
        <is>
          <t xml:space="preserve"> </t>
        </is>
      </c>
      <c r="E133" s="4" t="inlineStr">
        <is>
          <t xml:space="preserve"> </t>
        </is>
      </c>
      <c r="F133" s="4" t="inlineStr">
        <is>
          <t xml:space="preserve"> </t>
        </is>
      </c>
      <c r="G133" s="4" t="inlineStr">
        <is>
          <t xml:space="preserve"> </t>
        </is>
      </c>
      <c r="H133" s="5" t="n">
        <v>11458</v>
      </c>
      <c r="I133" s="4" t="inlineStr">
        <is>
          <t xml:space="preserve"> </t>
        </is>
      </c>
      <c r="J133" s="5" t="n">
        <v>32475</v>
      </c>
      <c r="K133" s="4" t="inlineStr">
        <is>
          <t xml:space="preserve"> </t>
        </is>
      </c>
      <c r="L133" s="4" t="inlineStr">
        <is>
          <t xml:space="preserve"> </t>
        </is>
      </c>
      <c r="M133" s="4" t="inlineStr">
        <is>
          <t xml:space="preserve"> </t>
        </is>
      </c>
    </row>
    <row r="134">
      <c r="A134" s="4" t="inlineStr">
        <is>
          <t>Total derivative and credit risk transfer strip liabilities</t>
        </is>
      </c>
      <c r="C134" s="4" t="inlineStr">
        <is>
          <t xml:space="preserve"> </t>
        </is>
      </c>
      <c r="D134" s="4" t="inlineStr">
        <is>
          <t xml:space="preserve"> </t>
        </is>
      </c>
      <c r="E134" s="4" t="inlineStr">
        <is>
          <t xml:space="preserve"> </t>
        </is>
      </c>
      <c r="F134" s="4" t="inlineStr">
        <is>
          <t xml:space="preserve"> </t>
        </is>
      </c>
      <c r="G134" s="4" t="inlineStr">
        <is>
          <t xml:space="preserve"> </t>
        </is>
      </c>
      <c r="H134" s="5" t="n">
        <v>11458</v>
      </c>
      <c r="I134" s="4" t="inlineStr">
        <is>
          <t xml:space="preserve"> </t>
        </is>
      </c>
      <c r="J134" s="5" t="n">
        <v>32475</v>
      </c>
      <c r="K134" s="4" t="inlineStr">
        <is>
          <t xml:space="preserve"> </t>
        </is>
      </c>
      <c r="L134" s="4" t="inlineStr">
        <is>
          <t xml:space="preserve"> </t>
        </is>
      </c>
      <c r="M134" s="4" t="inlineStr">
        <is>
          <t xml:space="preserve"> </t>
        </is>
      </c>
    </row>
    <row r="135">
      <c r="A135" s="4" t="inlineStr">
        <is>
          <t>Total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5" t="n">
        <v>1290517</v>
      </c>
      <c r="I135" s="4" t="inlineStr">
        <is>
          <t xml:space="preserve"> </t>
        </is>
      </c>
      <c r="J135" s="5" t="n">
        <v>1447430</v>
      </c>
      <c r="K135" s="4" t="inlineStr">
        <is>
          <t xml:space="preserve"> </t>
        </is>
      </c>
      <c r="L135" s="4" t="inlineStr">
        <is>
          <t xml:space="preserve"> </t>
        </is>
      </c>
      <c r="M135" s="4" t="inlineStr">
        <is>
          <t xml:space="preserve"> </t>
        </is>
      </c>
    </row>
    <row r="136">
      <c r="A136" s="4" t="inlineStr">
        <is>
          <t>Recurring [Member] | Level 2 [Member] | Credit Risk Transfer Strip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rivative and credit risk transfer strip liabiliti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rivative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5" t="n">
        <v>0</v>
      </c>
      <c r="I138" s="4" t="inlineStr">
        <is>
          <t xml:space="preserve"> </t>
        </is>
      </c>
      <c r="J138" s="5" t="n">
        <v>0</v>
      </c>
      <c r="K138" s="4" t="inlineStr">
        <is>
          <t xml:space="preserve"> </t>
        </is>
      </c>
      <c r="L138" s="4" t="inlineStr">
        <is>
          <t xml:space="preserve"> </t>
        </is>
      </c>
      <c r="M138" s="4" t="inlineStr">
        <is>
          <t xml:space="preserve"> </t>
        </is>
      </c>
    </row>
    <row r="139">
      <c r="A139" s="4" t="inlineStr">
        <is>
          <t>Recurring [Member] | Level 2 [Member] | CRT Derivative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erivative assets</t>
        </is>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4" t="inlineStr">
        <is>
          <t xml:space="preserve"> </t>
        </is>
      </c>
      <c r="J141" s="5" t="n">
        <v>0</v>
      </c>
      <c r="K141" s="4" t="inlineStr">
        <is>
          <t xml:space="preserve"> </t>
        </is>
      </c>
      <c r="L141" s="4" t="inlineStr">
        <is>
          <t xml:space="preserve"> </t>
        </is>
      </c>
      <c r="M141" s="4" t="inlineStr">
        <is>
          <t xml:space="preserve"> </t>
        </is>
      </c>
    </row>
    <row r="142">
      <c r="A142" s="3" t="inlineStr">
        <is>
          <t>Derivative and credit risk transfer strip liabilit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Derivative liabilities</t>
        </is>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c r="J143" s="5" t="n">
        <v>0</v>
      </c>
      <c r="K143" s="4" t="inlineStr">
        <is>
          <t xml:space="preserve"> </t>
        </is>
      </c>
      <c r="L143" s="4" t="inlineStr">
        <is>
          <t xml:space="preserve"> </t>
        </is>
      </c>
      <c r="M143" s="4" t="inlineStr">
        <is>
          <t xml:space="preserve"> </t>
        </is>
      </c>
    </row>
    <row r="144">
      <c r="A144" s="4" t="inlineStr">
        <is>
          <t>Recurring [Member] | Level 3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hort-term investments</t>
        </is>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4" t="inlineStr">
        <is>
          <t xml:space="preserve"> </t>
        </is>
      </c>
      <c r="J146" s="5" t="n">
        <v>0</v>
      </c>
      <c r="K146" s="4" t="inlineStr">
        <is>
          <t xml:space="preserve"> </t>
        </is>
      </c>
      <c r="L146" s="4" t="inlineStr">
        <is>
          <t xml:space="preserve"> </t>
        </is>
      </c>
      <c r="M146" s="4" t="inlineStr">
        <is>
          <t xml:space="preserve"> </t>
        </is>
      </c>
    </row>
    <row r="147">
      <c r="A147" s="4" t="inlineStr">
        <is>
          <t>Mortgage-backed securities at fair value pledged to creditors</t>
        </is>
      </c>
      <c r="C147" s="4" t="inlineStr">
        <is>
          <t xml:space="preserve"> </t>
        </is>
      </c>
      <c r="D147" s="4" t="inlineStr">
        <is>
          <t xml:space="preserve"> </t>
        </is>
      </c>
      <c r="E147" s="4" t="inlineStr">
        <is>
          <t xml:space="preserve"> </t>
        </is>
      </c>
      <c r="F147" s="4" t="inlineStr">
        <is>
          <t xml:space="preserve"> </t>
        </is>
      </c>
      <c r="G147" s="4" t="inlineStr">
        <is>
          <t xml:space="preserve"> </t>
        </is>
      </c>
      <c r="H147" s="5" t="n">
        <v>103533</v>
      </c>
      <c r="I147" s="4" t="inlineStr">
        <is>
          <t xml:space="preserve"> </t>
        </is>
      </c>
      <c r="J147" s="5" t="n">
        <v>0</v>
      </c>
      <c r="K147" s="4" t="inlineStr">
        <is>
          <t xml:space="preserve"> </t>
        </is>
      </c>
      <c r="L147" s="4" t="inlineStr">
        <is>
          <t xml:space="preserve"> </t>
        </is>
      </c>
      <c r="M147" s="4" t="inlineStr">
        <is>
          <t xml:space="preserve"> </t>
        </is>
      </c>
    </row>
    <row r="148">
      <c r="A148" s="4" t="inlineStr">
        <is>
          <t>Loans acquired for sale at fair value</t>
        </is>
      </c>
      <c r="C148" s="4" t="inlineStr">
        <is>
          <t xml:space="preserve"> </t>
        </is>
      </c>
      <c r="D148" s="4" t="inlineStr">
        <is>
          <t xml:space="preserve"> </t>
        </is>
      </c>
      <c r="E148" s="4" t="inlineStr">
        <is>
          <t xml:space="preserve"> </t>
        </is>
      </c>
      <c r="F148" s="4" t="inlineStr">
        <is>
          <t xml:space="preserve"> </t>
        </is>
      </c>
      <c r="G148" s="4" t="inlineStr">
        <is>
          <t xml:space="preserve"> </t>
        </is>
      </c>
      <c r="H148" s="5" t="n">
        <v>4882</v>
      </c>
      <c r="I148" s="4" t="inlineStr">
        <is>
          <t xml:space="preserve"> </t>
        </is>
      </c>
      <c r="J148" s="5" t="n">
        <v>10708</v>
      </c>
      <c r="K148" s="4" t="inlineStr">
        <is>
          <t xml:space="preserve"> </t>
        </is>
      </c>
      <c r="L148" s="4" t="inlineStr">
        <is>
          <t xml:space="preserve"> </t>
        </is>
      </c>
      <c r="M148" s="4" t="inlineStr">
        <is>
          <t xml:space="preserve"> </t>
        </is>
      </c>
    </row>
    <row r="149">
      <c r="A149" s="4" t="inlineStr">
        <is>
          <t>Loans at fair value</t>
        </is>
      </c>
      <c r="C149" s="4" t="inlineStr">
        <is>
          <t xml:space="preserve"> </t>
        </is>
      </c>
      <c r="D149" s="4" t="inlineStr">
        <is>
          <t xml:space="preserve"> </t>
        </is>
      </c>
      <c r="E149" s="4" t="inlineStr">
        <is>
          <t xml:space="preserve"> </t>
        </is>
      </c>
      <c r="F149" s="4" t="inlineStr">
        <is>
          <t xml:space="preserve"> </t>
        </is>
      </c>
      <c r="G149" s="4" t="inlineStr">
        <is>
          <t xml:space="preserve"> </t>
        </is>
      </c>
      <c r="H149" s="5" t="n">
        <v>2097</v>
      </c>
      <c r="I149" s="4" t="inlineStr">
        <is>
          <t xml:space="preserve"> </t>
        </is>
      </c>
      <c r="J149" s="5" t="n">
        <v>3457</v>
      </c>
      <c r="K149" s="4" t="inlineStr">
        <is>
          <t xml:space="preserve"> </t>
        </is>
      </c>
      <c r="L149" s="4" t="inlineStr">
        <is>
          <t xml:space="preserve"> </t>
        </is>
      </c>
      <c r="M149" s="4" t="inlineStr">
        <is>
          <t xml:space="preserve"> </t>
        </is>
      </c>
    </row>
    <row r="150">
      <c r="A150" s="4" t="inlineStr">
        <is>
          <t>Total Assets</t>
        </is>
      </c>
      <c r="C150" s="4" t="inlineStr">
        <is>
          <t xml:space="preserve"> </t>
        </is>
      </c>
      <c r="D150" s="4" t="inlineStr">
        <is>
          <t xml:space="preserve"> </t>
        </is>
      </c>
      <c r="E150" s="4" t="inlineStr">
        <is>
          <t xml:space="preserve"> </t>
        </is>
      </c>
      <c r="F150" s="4" t="inlineStr">
        <is>
          <t xml:space="preserve"> </t>
        </is>
      </c>
      <c r="G150" s="4" t="inlineStr">
        <is>
          <t xml:space="preserve"> </t>
        </is>
      </c>
      <c r="H150" s="5" t="n">
        <v>4228153</v>
      </c>
      <c r="I150" s="4" t="inlineStr">
        <is>
          <t xml:space="preserve"> </t>
        </is>
      </c>
      <c r="J150" s="5" t="n">
        <v>4032041</v>
      </c>
      <c r="K150" s="4" t="inlineStr">
        <is>
          <t xml:space="preserve"> </t>
        </is>
      </c>
      <c r="L150" s="4" t="inlineStr">
        <is>
          <t xml:space="preserve"> </t>
        </is>
      </c>
      <c r="M150" s="4" t="inlineStr">
        <is>
          <t xml:space="preserve"> </t>
        </is>
      </c>
    </row>
    <row r="151">
      <c r="A151" s="4" t="inlineStr">
        <is>
          <t>Derivative assets</t>
        </is>
      </c>
      <c r="C151" s="4" t="inlineStr">
        <is>
          <t xml:space="preserve"> </t>
        </is>
      </c>
      <c r="D151" s="4" t="inlineStr">
        <is>
          <t xml:space="preserve"> </t>
        </is>
      </c>
      <c r="E151" s="4" t="inlineStr">
        <is>
          <t xml:space="preserve"> </t>
        </is>
      </c>
      <c r="F151" s="4" t="inlineStr">
        <is>
          <t xml:space="preserve"> </t>
        </is>
      </c>
      <c r="G151" s="4" t="inlineStr">
        <is>
          <t xml:space="preserve"> </t>
        </is>
      </c>
      <c r="H151" s="5" t="n">
        <v>8980</v>
      </c>
      <c r="I151" s="4" t="inlineStr">
        <is>
          <t xml:space="preserve"> </t>
        </is>
      </c>
      <c r="J151" s="5" t="n">
        <v>5139</v>
      </c>
      <c r="K151" s="4" t="inlineStr">
        <is>
          <t xml:space="preserve"> </t>
        </is>
      </c>
      <c r="L151" s="4" t="inlineStr">
        <is>
          <t xml:space="preserve"> </t>
        </is>
      </c>
      <c r="M151" s="4" t="inlineStr">
        <is>
          <t xml:space="preserve"> </t>
        </is>
      </c>
    </row>
    <row r="152">
      <c r="A152" s="4" t="inlineStr">
        <is>
          <t>Derivative assets, Netting</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4" t="inlineStr">
        <is>
          <t xml:space="preserve"> </t>
        </is>
      </c>
      <c r="J152" s="5" t="n">
        <v>0</v>
      </c>
      <c r="K152" s="4" t="inlineStr">
        <is>
          <t xml:space="preserve"> </t>
        </is>
      </c>
      <c r="L152" s="4" t="inlineStr">
        <is>
          <t xml:space="preserve"> </t>
        </is>
      </c>
      <c r="M152" s="4" t="inlineStr">
        <is>
          <t xml:space="preserve"> </t>
        </is>
      </c>
    </row>
    <row r="153">
      <c r="A153" s="4" t="inlineStr">
        <is>
          <t>Total derivative assets after netting</t>
        </is>
      </c>
      <c r="C153" s="4" t="inlineStr">
        <is>
          <t xml:space="preserve"> </t>
        </is>
      </c>
      <c r="D153" s="4" t="inlineStr">
        <is>
          <t xml:space="preserve"> </t>
        </is>
      </c>
      <c r="E153" s="4" t="inlineStr">
        <is>
          <t xml:space="preserve"> </t>
        </is>
      </c>
      <c r="F153" s="4" t="inlineStr">
        <is>
          <t xml:space="preserve"> </t>
        </is>
      </c>
      <c r="G153" s="4" t="inlineStr">
        <is>
          <t xml:space="preserve"> </t>
        </is>
      </c>
      <c r="H153" s="5" t="n">
        <v>8980</v>
      </c>
      <c r="I153" s="4" t="inlineStr">
        <is>
          <t xml:space="preserve"> </t>
        </is>
      </c>
      <c r="J153" s="5" t="n">
        <v>5139</v>
      </c>
      <c r="K153" s="4" t="inlineStr">
        <is>
          <t xml:space="preserve"> </t>
        </is>
      </c>
      <c r="L153" s="4" t="inlineStr">
        <is>
          <t xml:space="preserve"> </t>
        </is>
      </c>
      <c r="M153" s="4" t="inlineStr">
        <is>
          <t xml:space="preserve"> </t>
        </is>
      </c>
    </row>
    <row r="154">
      <c r="A154" s="4" t="inlineStr">
        <is>
          <t>Mortgage servicing rights at fair value</t>
        </is>
      </c>
      <c r="C154" s="4" t="inlineStr">
        <is>
          <t xml:space="preserve"> </t>
        </is>
      </c>
      <c r="D154" s="4" t="inlineStr">
        <is>
          <t xml:space="preserve"> </t>
        </is>
      </c>
      <c r="E154" s="4" t="inlineStr">
        <is>
          <t xml:space="preserve"> </t>
        </is>
      </c>
      <c r="F154" s="4" t="inlineStr">
        <is>
          <t xml:space="preserve"> </t>
        </is>
      </c>
      <c r="G154" s="4" t="inlineStr">
        <is>
          <t xml:space="preserve"> </t>
        </is>
      </c>
      <c r="H154" s="5" t="n">
        <v>4108661</v>
      </c>
      <c r="I154" s="4" t="inlineStr">
        <is>
          <t xml:space="preserve"> </t>
        </is>
      </c>
      <c r="J154" s="5" t="n">
        <v>4012737</v>
      </c>
      <c r="K154" s="4" t="inlineStr">
        <is>
          <t xml:space="preserve"> </t>
        </is>
      </c>
      <c r="L154" s="4" t="inlineStr">
        <is>
          <t xml:space="preserve"> </t>
        </is>
      </c>
      <c r="M154" s="4" t="inlineStr">
        <is>
          <t xml:space="preserve"> </t>
        </is>
      </c>
    </row>
    <row r="155">
      <c r="A155" s="3" t="inlineStr">
        <is>
          <t>Liabil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sset-backed financings at fair value</t>
        </is>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4" t="inlineStr">
        <is>
          <t xml:space="preserve"> </t>
        </is>
      </c>
      <c r="J156" s="5" t="n">
        <v>0</v>
      </c>
      <c r="K156" s="4" t="inlineStr">
        <is>
          <t xml:space="preserve"> </t>
        </is>
      </c>
      <c r="L156" s="4" t="inlineStr">
        <is>
          <t xml:space="preserve"> </t>
        </is>
      </c>
      <c r="M156" s="4" t="inlineStr">
        <is>
          <t xml:space="preserve"> </t>
        </is>
      </c>
    </row>
    <row r="157">
      <c r="A157" s="4" t="inlineStr">
        <is>
          <t>Interest-only security payable at fair value</t>
        </is>
      </c>
      <c r="C157" s="4" t="inlineStr">
        <is>
          <t xml:space="preserve"> </t>
        </is>
      </c>
      <c r="D157" s="4" t="inlineStr">
        <is>
          <t xml:space="preserve"> </t>
        </is>
      </c>
      <c r="E157" s="4" t="inlineStr">
        <is>
          <t xml:space="preserve"> </t>
        </is>
      </c>
      <c r="F157" s="4" t="inlineStr">
        <is>
          <t xml:space="preserve"> </t>
        </is>
      </c>
      <c r="G157" s="4" t="inlineStr">
        <is>
          <t xml:space="preserve"> </t>
        </is>
      </c>
      <c r="H157" s="5" t="n">
        <v>28288</v>
      </c>
      <c r="I157" s="4" t="inlineStr">
        <is>
          <t xml:space="preserve"> </t>
        </is>
      </c>
      <c r="J157" s="5" t="n">
        <v>21925</v>
      </c>
      <c r="K157" s="4" t="inlineStr">
        <is>
          <t xml:space="preserve"> </t>
        </is>
      </c>
      <c r="L157" s="4" t="inlineStr">
        <is>
          <t xml:space="preserve"> </t>
        </is>
      </c>
      <c r="M157" s="4" t="inlineStr">
        <is>
          <t xml:space="preserve"> </t>
        </is>
      </c>
    </row>
    <row r="158">
      <c r="A158" s="3" t="inlineStr">
        <is>
          <t>Derivative and credit risk transfer strip liabilit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Derivative liabilities</t>
        </is>
      </c>
      <c r="C159" s="4" t="inlineStr">
        <is>
          <t xml:space="preserve"> </t>
        </is>
      </c>
      <c r="D159" s="4" t="inlineStr">
        <is>
          <t xml:space="preserve"> </t>
        </is>
      </c>
      <c r="E159" s="4" t="inlineStr">
        <is>
          <t xml:space="preserve"> </t>
        </is>
      </c>
      <c r="F159" s="4" t="inlineStr">
        <is>
          <t xml:space="preserve"> </t>
        </is>
      </c>
      <c r="G159" s="4" t="inlineStr">
        <is>
          <t xml:space="preserve"> </t>
        </is>
      </c>
      <c r="H159" s="5" t="n">
        <v>7586</v>
      </c>
      <c r="I159" s="4" t="inlineStr">
        <is>
          <t xml:space="preserve"> </t>
        </is>
      </c>
      <c r="J159" s="5" t="n">
        <v>27715</v>
      </c>
      <c r="K159" s="4" t="inlineStr">
        <is>
          <t xml:space="preserve"> </t>
        </is>
      </c>
      <c r="L159" s="4" t="inlineStr">
        <is>
          <t xml:space="preserve"> </t>
        </is>
      </c>
      <c r="M159" s="4" t="inlineStr">
        <is>
          <t xml:space="preserve"> </t>
        </is>
      </c>
    </row>
    <row r="160">
      <c r="A160" s="4" t="inlineStr">
        <is>
          <t>Derivative liabilities, Netting</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c r="J160" s="5" t="n">
        <v>0</v>
      </c>
      <c r="K160" s="4" t="inlineStr">
        <is>
          <t xml:space="preserve"> </t>
        </is>
      </c>
      <c r="L160" s="4" t="inlineStr">
        <is>
          <t xml:space="preserve"> </t>
        </is>
      </c>
      <c r="M160" s="4" t="inlineStr">
        <is>
          <t xml:space="preserve"> </t>
        </is>
      </c>
    </row>
    <row r="161">
      <c r="A161" s="4" t="inlineStr">
        <is>
          <t>Total derivative liabilities after netting</t>
        </is>
      </c>
      <c r="C161" s="4" t="inlineStr">
        <is>
          <t xml:space="preserve"> </t>
        </is>
      </c>
      <c r="D161" s="4" t="inlineStr">
        <is>
          <t xml:space="preserve"> </t>
        </is>
      </c>
      <c r="E161" s="4" t="inlineStr">
        <is>
          <t xml:space="preserve"> </t>
        </is>
      </c>
      <c r="F161" s="4" t="inlineStr">
        <is>
          <t xml:space="preserve"> </t>
        </is>
      </c>
      <c r="G161" s="4" t="inlineStr">
        <is>
          <t xml:space="preserve"> </t>
        </is>
      </c>
      <c r="H161" s="5" t="n">
        <v>7586</v>
      </c>
      <c r="I161" s="4" t="inlineStr">
        <is>
          <t xml:space="preserve"> </t>
        </is>
      </c>
      <c r="J161" s="5" t="n">
        <v>27715</v>
      </c>
      <c r="K161" s="4" t="inlineStr">
        <is>
          <t xml:space="preserve"> </t>
        </is>
      </c>
      <c r="L161" s="4" t="inlineStr">
        <is>
          <t xml:space="preserve"> </t>
        </is>
      </c>
      <c r="M161" s="4" t="inlineStr">
        <is>
          <t xml:space="preserve"> </t>
        </is>
      </c>
    </row>
    <row r="162">
      <c r="A162" s="4" t="inlineStr">
        <is>
          <t>Total derivative and credit risk transfer strip liabilities</t>
        </is>
      </c>
      <c r="C162" s="4" t="inlineStr">
        <is>
          <t xml:space="preserve"> </t>
        </is>
      </c>
      <c r="D162" s="4" t="inlineStr">
        <is>
          <t xml:space="preserve"> </t>
        </is>
      </c>
      <c r="E162" s="4" t="inlineStr">
        <is>
          <t xml:space="preserve"> </t>
        </is>
      </c>
      <c r="F162" s="4" t="inlineStr">
        <is>
          <t xml:space="preserve"> </t>
        </is>
      </c>
      <c r="G162" s="4" t="inlineStr">
        <is>
          <t xml:space="preserve"> </t>
        </is>
      </c>
      <c r="H162" s="5" t="n">
        <v>76178</v>
      </c>
      <c r="I162" s="4" t="inlineStr">
        <is>
          <t xml:space="preserve"> </t>
        </is>
      </c>
      <c r="J162" s="5" t="n">
        <v>164908</v>
      </c>
      <c r="K162" s="4" t="inlineStr">
        <is>
          <t xml:space="preserve"> </t>
        </is>
      </c>
      <c r="L162" s="4" t="inlineStr">
        <is>
          <t xml:space="preserve"> </t>
        </is>
      </c>
      <c r="M162" s="4" t="inlineStr">
        <is>
          <t xml:space="preserve"> </t>
        </is>
      </c>
    </row>
    <row r="163">
      <c r="A163" s="4" t="inlineStr">
        <is>
          <t>Total liabilities</t>
        </is>
      </c>
      <c r="C163" s="4" t="inlineStr">
        <is>
          <t xml:space="preserve"> </t>
        </is>
      </c>
      <c r="D163" s="4" t="inlineStr">
        <is>
          <t xml:space="preserve"> </t>
        </is>
      </c>
      <c r="E163" s="4" t="inlineStr">
        <is>
          <t xml:space="preserve"> </t>
        </is>
      </c>
      <c r="F163" s="4" t="inlineStr">
        <is>
          <t xml:space="preserve"> </t>
        </is>
      </c>
      <c r="G163" s="4" t="inlineStr">
        <is>
          <t xml:space="preserve"> </t>
        </is>
      </c>
      <c r="H163" s="5" t="n">
        <v>104466</v>
      </c>
      <c r="I163" s="4" t="inlineStr">
        <is>
          <t xml:space="preserve"> </t>
        </is>
      </c>
      <c r="J163" s="5" t="n">
        <v>186833</v>
      </c>
      <c r="K163" s="4" t="inlineStr">
        <is>
          <t xml:space="preserve"> </t>
        </is>
      </c>
      <c r="L163" s="4" t="inlineStr">
        <is>
          <t xml:space="preserve"> </t>
        </is>
      </c>
      <c r="M163" s="4" t="inlineStr">
        <is>
          <t xml:space="preserve"> </t>
        </is>
      </c>
    </row>
    <row r="164">
      <c r="A164" s="4" t="inlineStr">
        <is>
          <t>Recurring [Member] | Level 3 [Member] | Credit Risk Transfer Strip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rivative and credit risk transfer strip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Derivative liabilities</t>
        </is>
      </c>
      <c r="C166" s="4" t="inlineStr">
        <is>
          <t xml:space="preserve"> </t>
        </is>
      </c>
      <c r="D166" s="4" t="inlineStr">
        <is>
          <t xml:space="preserve"> </t>
        </is>
      </c>
      <c r="E166" s="4" t="inlineStr">
        <is>
          <t xml:space="preserve"> </t>
        </is>
      </c>
      <c r="F166" s="4" t="inlineStr">
        <is>
          <t xml:space="preserve"> </t>
        </is>
      </c>
      <c r="G166" s="4" t="inlineStr">
        <is>
          <t xml:space="preserve"> </t>
        </is>
      </c>
      <c r="H166" s="5" t="n">
        <v>68592</v>
      </c>
      <c r="I166" s="4" t="inlineStr">
        <is>
          <t xml:space="preserve"> </t>
        </is>
      </c>
      <c r="J166" s="5" t="n">
        <v>137193</v>
      </c>
      <c r="K166" s="4" t="inlineStr">
        <is>
          <t xml:space="preserve"> </t>
        </is>
      </c>
      <c r="L166" s="4" t="inlineStr">
        <is>
          <t xml:space="preserve"> </t>
        </is>
      </c>
      <c r="M166" s="4" t="inlineStr">
        <is>
          <t xml:space="preserve"> </t>
        </is>
      </c>
    </row>
    <row r="167">
      <c r="A167" s="4" t="inlineStr">
        <is>
          <t>Recurring [Member] | Level 3 [Member] | CRT Derivative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sse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Derivative assets</t>
        </is>
      </c>
      <c r="C169" s="4" t="inlineStr">
        <is>
          <t xml:space="preserve"> </t>
        </is>
      </c>
      <c r="D169" s="4" t="inlineStr">
        <is>
          <t xml:space="preserve"> </t>
        </is>
      </c>
      <c r="E169" s="4" t="inlineStr">
        <is>
          <t xml:space="preserve"> </t>
        </is>
      </c>
      <c r="F169" s="4" t="inlineStr">
        <is>
          <t xml:space="preserve"> </t>
        </is>
      </c>
      <c r="G169" s="4" t="inlineStr">
        <is>
          <t xml:space="preserve"> </t>
        </is>
      </c>
      <c r="H169" s="5" t="n">
        <v>7010</v>
      </c>
      <c r="I169" s="4" t="inlineStr">
        <is>
          <t xml:space="preserve"> </t>
        </is>
      </c>
      <c r="J169" s="5" t="n">
        <v>1262</v>
      </c>
      <c r="K169" s="4" t="inlineStr">
        <is>
          <t xml:space="preserve"> </t>
        </is>
      </c>
      <c r="L169" s="4" t="inlineStr">
        <is>
          <t xml:space="preserve"> </t>
        </is>
      </c>
      <c r="M169" s="4" t="inlineStr">
        <is>
          <t xml:space="preserve"> </t>
        </is>
      </c>
    </row>
    <row r="170">
      <c r="A170" s="3" t="inlineStr">
        <is>
          <t>Derivative and credit risk transfer strip liabilit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Derivative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5" t="n">
        <v>2268</v>
      </c>
      <c r="I171" s="4" t="inlineStr">
        <is>
          <t xml:space="preserve"> </t>
        </is>
      </c>
      <c r="J171" s="5" t="n">
        <v>23360</v>
      </c>
      <c r="K171" s="4" t="inlineStr">
        <is>
          <t xml:space="preserve"> </t>
        </is>
      </c>
      <c r="L171" s="4" t="inlineStr">
        <is>
          <t xml:space="preserve"> </t>
        </is>
      </c>
      <c r="M171" s="4" t="inlineStr">
        <is>
          <t xml:space="preserve"> </t>
        </is>
      </c>
    </row>
    <row r="172">
      <c r="A172" s="4" t="inlineStr">
        <is>
          <t>Recurring [Member] | Interest Rate Lock Commitment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Asse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Derivative assets</t>
        </is>
      </c>
      <c r="C174" s="4" t="inlineStr">
        <is>
          <t xml:space="preserve"> </t>
        </is>
      </c>
      <c r="D174" s="4" t="inlineStr">
        <is>
          <t xml:space="preserve"> </t>
        </is>
      </c>
      <c r="E174" s="4" t="inlineStr">
        <is>
          <t xml:space="preserve"> </t>
        </is>
      </c>
      <c r="F174" s="4" t="inlineStr">
        <is>
          <t xml:space="preserve"> </t>
        </is>
      </c>
      <c r="G174" s="4" t="inlineStr">
        <is>
          <t xml:space="preserve"> </t>
        </is>
      </c>
      <c r="H174" s="5" t="n">
        <v>1970</v>
      </c>
      <c r="I174" s="4" t="inlineStr">
        <is>
          <t xml:space="preserve"> </t>
        </is>
      </c>
      <c r="J174" s="5" t="n">
        <v>3877</v>
      </c>
      <c r="K174" s="4" t="inlineStr">
        <is>
          <t xml:space="preserve"> </t>
        </is>
      </c>
      <c r="L174" s="4" t="inlineStr">
        <is>
          <t xml:space="preserve"> </t>
        </is>
      </c>
      <c r="M174" s="4" t="inlineStr">
        <is>
          <t xml:space="preserve"> </t>
        </is>
      </c>
    </row>
    <row r="175">
      <c r="A175" s="3" t="inlineStr">
        <is>
          <t>Derivative and credit risk transfer strip liabiliti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Derivative liabilities</t>
        </is>
      </c>
      <c r="C176" s="4" t="inlineStr">
        <is>
          <t xml:space="preserve"> </t>
        </is>
      </c>
      <c r="D176" s="4" t="inlineStr">
        <is>
          <t xml:space="preserve"> </t>
        </is>
      </c>
      <c r="E176" s="4" t="inlineStr">
        <is>
          <t xml:space="preserve"> </t>
        </is>
      </c>
      <c r="F176" s="4" t="inlineStr">
        <is>
          <t xml:space="preserve"> </t>
        </is>
      </c>
      <c r="G176" s="4" t="inlineStr">
        <is>
          <t xml:space="preserve"> </t>
        </is>
      </c>
      <c r="H176" s="5" t="n">
        <v>5318</v>
      </c>
      <c r="I176" s="4" t="inlineStr">
        <is>
          <t xml:space="preserve"> </t>
        </is>
      </c>
      <c r="J176" s="5" t="n">
        <v>4355</v>
      </c>
      <c r="K176" s="4" t="inlineStr">
        <is>
          <t xml:space="preserve"> </t>
        </is>
      </c>
      <c r="L176" s="4" t="inlineStr">
        <is>
          <t xml:space="preserve"> </t>
        </is>
      </c>
      <c r="M176" s="4" t="inlineStr">
        <is>
          <t xml:space="preserve"> </t>
        </is>
      </c>
    </row>
    <row r="177">
      <c r="A177" s="4" t="inlineStr">
        <is>
          <t>Recurring [Member] | Interest Rate Lock Commitments [Member] | Level 1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sse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Derivative assets</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4" t="inlineStr">
        <is>
          <t xml:space="preserve"> </t>
        </is>
      </c>
      <c r="J179" s="5" t="n">
        <v>0</v>
      </c>
      <c r="K179" s="4" t="inlineStr">
        <is>
          <t xml:space="preserve"> </t>
        </is>
      </c>
      <c r="L179" s="4" t="inlineStr">
        <is>
          <t xml:space="preserve"> </t>
        </is>
      </c>
      <c r="M179" s="4" t="inlineStr">
        <is>
          <t xml:space="preserve"> </t>
        </is>
      </c>
    </row>
    <row r="180">
      <c r="A180" s="3" t="inlineStr">
        <is>
          <t>Derivative and credit risk transfer strip liabiliti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Derivative liabilities</t>
        </is>
      </c>
      <c r="C181" s="4" t="inlineStr">
        <is>
          <t xml:space="preserve"> </t>
        </is>
      </c>
      <c r="D181" s="4" t="inlineStr">
        <is>
          <t xml:space="preserve"> </t>
        </is>
      </c>
      <c r="E181" s="4" t="inlineStr">
        <is>
          <t xml:space="preserve"> </t>
        </is>
      </c>
      <c r="F181" s="4" t="inlineStr">
        <is>
          <t xml:space="preserve"> </t>
        </is>
      </c>
      <c r="G181" s="4" t="inlineStr">
        <is>
          <t xml:space="preserve"> </t>
        </is>
      </c>
      <c r="H181" s="5" t="n">
        <v>0</v>
      </c>
      <c r="I181" s="4" t="inlineStr">
        <is>
          <t xml:space="preserve"> </t>
        </is>
      </c>
      <c r="J181" s="5" t="n">
        <v>0</v>
      </c>
      <c r="K181" s="4" t="inlineStr">
        <is>
          <t xml:space="preserve"> </t>
        </is>
      </c>
      <c r="L181" s="4" t="inlineStr">
        <is>
          <t xml:space="preserve"> </t>
        </is>
      </c>
      <c r="M181" s="4" t="inlineStr">
        <is>
          <t xml:space="preserve"> </t>
        </is>
      </c>
    </row>
    <row r="182">
      <c r="A182" s="4" t="inlineStr">
        <is>
          <t>Recurring [Member] | Interest Rate Lock Commitments [Member] | Level 2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Derivative assets</t>
        </is>
      </c>
      <c r="C184" s="4" t="inlineStr">
        <is>
          <t xml:space="preserve"> </t>
        </is>
      </c>
      <c r="D184" s="4" t="inlineStr">
        <is>
          <t xml:space="preserve"> </t>
        </is>
      </c>
      <c r="E184" s="4" t="inlineStr">
        <is>
          <t xml:space="preserve"> </t>
        </is>
      </c>
      <c r="F184" s="4" t="inlineStr">
        <is>
          <t xml:space="preserve"> </t>
        </is>
      </c>
      <c r="G184" s="4" t="inlineStr">
        <is>
          <t xml:space="preserve"> </t>
        </is>
      </c>
      <c r="H184" s="5" t="n">
        <v>0</v>
      </c>
      <c r="I184" s="4" t="inlineStr">
        <is>
          <t xml:space="preserve"> </t>
        </is>
      </c>
      <c r="J184" s="5" t="n">
        <v>0</v>
      </c>
      <c r="K184" s="4" t="inlineStr">
        <is>
          <t xml:space="preserve"> </t>
        </is>
      </c>
      <c r="L184" s="4" t="inlineStr">
        <is>
          <t xml:space="preserve"> </t>
        </is>
      </c>
      <c r="M184" s="4" t="inlineStr">
        <is>
          <t xml:space="preserve"> </t>
        </is>
      </c>
    </row>
    <row r="185">
      <c r="A185" s="3" t="inlineStr">
        <is>
          <t>Derivative and credit risk transfer strip liabiliti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Derivative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5" t="n">
        <v>0</v>
      </c>
      <c r="I186" s="4" t="inlineStr">
        <is>
          <t xml:space="preserve"> </t>
        </is>
      </c>
      <c r="J186" s="5" t="n">
        <v>0</v>
      </c>
      <c r="K186" s="4" t="inlineStr">
        <is>
          <t xml:space="preserve"> </t>
        </is>
      </c>
      <c r="L186" s="4" t="inlineStr">
        <is>
          <t xml:space="preserve"> </t>
        </is>
      </c>
      <c r="M186" s="4" t="inlineStr">
        <is>
          <t xml:space="preserve"> </t>
        </is>
      </c>
    </row>
    <row r="187">
      <c r="A187" s="4" t="inlineStr">
        <is>
          <t>Recurring [Member] | Interest Rate Lock Commitments [Member] | Level 3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sse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Derivative assets</t>
        </is>
      </c>
      <c r="C189" s="4" t="inlineStr">
        <is>
          <t xml:space="preserve"> </t>
        </is>
      </c>
      <c r="D189" s="4" t="inlineStr">
        <is>
          <t xml:space="preserve"> </t>
        </is>
      </c>
      <c r="E189" s="4" t="inlineStr">
        <is>
          <t xml:space="preserve"> </t>
        </is>
      </c>
      <c r="F189" s="4" t="inlineStr">
        <is>
          <t xml:space="preserve"> </t>
        </is>
      </c>
      <c r="G189" s="4" t="inlineStr">
        <is>
          <t xml:space="preserve"> </t>
        </is>
      </c>
      <c r="H189" s="5" t="n">
        <v>1970</v>
      </c>
      <c r="I189" s="4" t="inlineStr">
        <is>
          <t xml:space="preserve"> </t>
        </is>
      </c>
      <c r="J189" s="5" t="n">
        <v>3877</v>
      </c>
      <c r="K189" s="4" t="inlineStr">
        <is>
          <t xml:space="preserve"> </t>
        </is>
      </c>
      <c r="L189" s="4" t="inlineStr">
        <is>
          <t xml:space="preserve"> </t>
        </is>
      </c>
      <c r="M189" s="4" t="inlineStr">
        <is>
          <t xml:space="preserve"> </t>
        </is>
      </c>
    </row>
    <row r="190">
      <c r="A190" s="3" t="inlineStr">
        <is>
          <t>Derivative and credit risk transfer strip liabili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Derivative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5" t="n">
        <v>5318</v>
      </c>
      <c r="I191" s="4" t="inlineStr">
        <is>
          <t xml:space="preserve"> </t>
        </is>
      </c>
      <c r="J191" s="5" t="n">
        <v>4355</v>
      </c>
      <c r="K191" s="4" t="inlineStr">
        <is>
          <t xml:space="preserve"> </t>
        </is>
      </c>
      <c r="L191" s="4" t="inlineStr">
        <is>
          <t xml:space="preserve"> </t>
        </is>
      </c>
      <c r="M191" s="4" t="inlineStr">
        <is>
          <t xml:space="preserve"> </t>
        </is>
      </c>
    </row>
    <row r="192">
      <c r="A192" s="4" t="inlineStr">
        <is>
          <t>Recurring [Member] | Forward Purchase Contracts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sse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Derivative assets</t>
        </is>
      </c>
      <c r="C194" s="4" t="inlineStr">
        <is>
          <t xml:space="preserve"> </t>
        </is>
      </c>
      <c r="D194" s="4" t="inlineStr">
        <is>
          <t xml:space="preserve"> </t>
        </is>
      </c>
      <c r="E194" s="4" t="inlineStr">
        <is>
          <t xml:space="preserve"> </t>
        </is>
      </c>
      <c r="F194" s="4" t="inlineStr">
        <is>
          <t xml:space="preserve"> </t>
        </is>
      </c>
      <c r="G194" s="4" t="inlineStr">
        <is>
          <t xml:space="preserve"> </t>
        </is>
      </c>
      <c r="H194" s="5" t="n">
        <v>1287</v>
      </c>
      <c r="I194" s="4" t="inlineStr">
        <is>
          <t xml:space="preserve"> </t>
        </is>
      </c>
      <c r="J194" s="5" t="n">
        <v>418</v>
      </c>
      <c r="K194" s="4" t="inlineStr">
        <is>
          <t xml:space="preserve"> </t>
        </is>
      </c>
      <c r="L194" s="4" t="inlineStr">
        <is>
          <t xml:space="preserve"> </t>
        </is>
      </c>
      <c r="M194" s="4" t="inlineStr">
        <is>
          <t xml:space="preserve"> </t>
        </is>
      </c>
    </row>
    <row r="195">
      <c r="A195" s="3" t="inlineStr">
        <is>
          <t>Derivative and credit risk transfer strip liabilit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Derivative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5" t="n">
        <v>9994</v>
      </c>
      <c r="I196" s="4" t="inlineStr">
        <is>
          <t xml:space="preserve"> </t>
        </is>
      </c>
      <c r="J196" s="5" t="n">
        <v>15196</v>
      </c>
      <c r="K196" s="4" t="inlineStr">
        <is>
          <t xml:space="preserve"> </t>
        </is>
      </c>
      <c r="L196" s="4" t="inlineStr">
        <is>
          <t xml:space="preserve"> </t>
        </is>
      </c>
      <c r="M196" s="4" t="inlineStr">
        <is>
          <t xml:space="preserve"> </t>
        </is>
      </c>
    </row>
    <row r="197">
      <c r="A197" s="4" t="inlineStr">
        <is>
          <t>Recurring [Member] | Forward Purchase Contracts [Member] | Level 1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Asse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Derivative assets</t>
        </is>
      </c>
      <c r="C199" s="4" t="inlineStr">
        <is>
          <t xml:space="preserve"> </t>
        </is>
      </c>
      <c r="D199" s="4" t="inlineStr">
        <is>
          <t xml:space="preserve"> </t>
        </is>
      </c>
      <c r="E199" s="4" t="inlineStr">
        <is>
          <t xml:space="preserve"> </t>
        </is>
      </c>
      <c r="F199" s="4" t="inlineStr">
        <is>
          <t xml:space="preserve"> </t>
        </is>
      </c>
      <c r="G199" s="4" t="inlineStr">
        <is>
          <t xml:space="preserve"> </t>
        </is>
      </c>
      <c r="H199" s="5" t="n">
        <v>0</v>
      </c>
      <c r="I199" s="4" t="inlineStr">
        <is>
          <t xml:space="preserve"> </t>
        </is>
      </c>
      <c r="J199" s="5" t="n">
        <v>0</v>
      </c>
      <c r="K199" s="4" t="inlineStr">
        <is>
          <t xml:space="preserve"> </t>
        </is>
      </c>
      <c r="L199" s="4" t="inlineStr">
        <is>
          <t xml:space="preserve"> </t>
        </is>
      </c>
      <c r="M199" s="4" t="inlineStr">
        <is>
          <t xml:space="preserve"> </t>
        </is>
      </c>
    </row>
    <row r="200">
      <c r="A200" s="3" t="inlineStr">
        <is>
          <t>Derivative and credit risk transfer strip liabiliti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Derivative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5" t="n">
        <v>0</v>
      </c>
      <c r="I201" s="4" t="inlineStr">
        <is>
          <t xml:space="preserve"> </t>
        </is>
      </c>
      <c r="J201" s="5" t="n">
        <v>0</v>
      </c>
      <c r="K201" s="4" t="inlineStr">
        <is>
          <t xml:space="preserve"> </t>
        </is>
      </c>
      <c r="L201" s="4" t="inlineStr">
        <is>
          <t xml:space="preserve"> </t>
        </is>
      </c>
      <c r="M201" s="4" t="inlineStr">
        <is>
          <t xml:space="preserve"> </t>
        </is>
      </c>
    </row>
    <row r="202">
      <c r="A202" s="4" t="inlineStr">
        <is>
          <t>Recurring [Member] | Forward Purchase Contracts [Member] | Level 2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Derivative assets</t>
        </is>
      </c>
      <c r="C204" s="4" t="inlineStr">
        <is>
          <t xml:space="preserve"> </t>
        </is>
      </c>
      <c r="D204" s="4" t="inlineStr">
        <is>
          <t xml:space="preserve"> </t>
        </is>
      </c>
      <c r="E204" s="4" t="inlineStr">
        <is>
          <t xml:space="preserve"> </t>
        </is>
      </c>
      <c r="F204" s="4" t="inlineStr">
        <is>
          <t xml:space="preserve"> </t>
        </is>
      </c>
      <c r="G204" s="4" t="inlineStr">
        <is>
          <t xml:space="preserve"> </t>
        </is>
      </c>
      <c r="H204" s="5" t="n">
        <v>1287</v>
      </c>
      <c r="I204" s="4" t="inlineStr">
        <is>
          <t xml:space="preserve"> </t>
        </is>
      </c>
      <c r="J204" s="5" t="n">
        <v>418</v>
      </c>
      <c r="K204" s="4" t="inlineStr">
        <is>
          <t xml:space="preserve"> </t>
        </is>
      </c>
      <c r="L204" s="4" t="inlineStr">
        <is>
          <t xml:space="preserve"> </t>
        </is>
      </c>
      <c r="M204" s="4" t="inlineStr">
        <is>
          <t xml:space="preserve"> </t>
        </is>
      </c>
    </row>
    <row r="205">
      <c r="A205" s="3" t="inlineStr">
        <is>
          <t>Derivative and credit risk transfer strip liabili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Derivative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5" t="n">
        <v>9994</v>
      </c>
      <c r="I206" s="4" t="inlineStr">
        <is>
          <t xml:space="preserve"> </t>
        </is>
      </c>
      <c r="J206" s="5" t="n">
        <v>15196</v>
      </c>
      <c r="K206" s="4" t="inlineStr">
        <is>
          <t xml:space="preserve"> </t>
        </is>
      </c>
      <c r="L206" s="4" t="inlineStr">
        <is>
          <t xml:space="preserve"> </t>
        </is>
      </c>
      <c r="M206" s="4" t="inlineStr">
        <is>
          <t xml:space="preserve"> </t>
        </is>
      </c>
    </row>
    <row r="207">
      <c r="A207" s="4" t="inlineStr">
        <is>
          <t>Recurring [Member] | Forward Purchase Contracts [Member] | Level 3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sse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Derivative assets</t>
        </is>
      </c>
      <c r="C209" s="4" t="inlineStr">
        <is>
          <t xml:space="preserve"> </t>
        </is>
      </c>
      <c r="D209" s="4" t="inlineStr">
        <is>
          <t xml:space="preserve"> </t>
        </is>
      </c>
      <c r="E209" s="4" t="inlineStr">
        <is>
          <t xml:space="preserve"> </t>
        </is>
      </c>
      <c r="F209" s="4" t="inlineStr">
        <is>
          <t xml:space="preserve"> </t>
        </is>
      </c>
      <c r="G209" s="4" t="inlineStr">
        <is>
          <t xml:space="preserve"> </t>
        </is>
      </c>
      <c r="H209" s="5" t="n">
        <v>0</v>
      </c>
      <c r="I209" s="4" t="inlineStr">
        <is>
          <t xml:space="preserve"> </t>
        </is>
      </c>
      <c r="J209" s="5" t="n">
        <v>0</v>
      </c>
      <c r="K209" s="4" t="inlineStr">
        <is>
          <t xml:space="preserve"> </t>
        </is>
      </c>
      <c r="L209" s="4" t="inlineStr">
        <is>
          <t xml:space="preserve"> </t>
        </is>
      </c>
      <c r="M209" s="4" t="inlineStr">
        <is>
          <t xml:space="preserve"> </t>
        </is>
      </c>
    </row>
    <row r="210">
      <c r="A210" s="3" t="inlineStr">
        <is>
          <t>Derivative and credit risk transfer strip liabilit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Derivative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5" t="n">
        <v>0</v>
      </c>
      <c r="I211" s="4" t="inlineStr">
        <is>
          <t xml:space="preserve"> </t>
        </is>
      </c>
      <c r="J211" s="5" t="n">
        <v>0</v>
      </c>
      <c r="K211" s="4" t="inlineStr">
        <is>
          <t xml:space="preserve"> </t>
        </is>
      </c>
      <c r="L211" s="4" t="inlineStr">
        <is>
          <t xml:space="preserve"> </t>
        </is>
      </c>
      <c r="M211" s="4" t="inlineStr">
        <is>
          <t xml:space="preserve"> </t>
        </is>
      </c>
    </row>
    <row r="212">
      <c r="A212" s="4" t="inlineStr">
        <is>
          <t>Recurring [Member] | Forward Sales Contract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Derivative assets</t>
        </is>
      </c>
      <c r="C214" s="4" t="inlineStr">
        <is>
          <t xml:space="preserve"> </t>
        </is>
      </c>
      <c r="D214" s="4" t="inlineStr">
        <is>
          <t xml:space="preserve"> </t>
        </is>
      </c>
      <c r="E214" s="4" t="inlineStr">
        <is>
          <t xml:space="preserve"> </t>
        </is>
      </c>
      <c r="F214" s="4" t="inlineStr">
        <is>
          <t xml:space="preserve"> </t>
        </is>
      </c>
      <c r="G214" s="4" t="inlineStr">
        <is>
          <t xml:space="preserve"> </t>
        </is>
      </c>
      <c r="H214" s="5" t="n">
        <v>30348</v>
      </c>
      <c r="I214" s="4" t="inlineStr">
        <is>
          <t xml:space="preserve"> </t>
        </is>
      </c>
      <c r="J214" s="5" t="n">
        <v>43435</v>
      </c>
      <c r="K214" s="4" t="inlineStr">
        <is>
          <t xml:space="preserve"> </t>
        </is>
      </c>
      <c r="L214" s="4" t="inlineStr">
        <is>
          <t xml:space="preserve"> </t>
        </is>
      </c>
      <c r="M214" s="4" t="inlineStr">
        <is>
          <t xml:space="preserve"> </t>
        </is>
      </c>
    </row>
    <row r="215">
      <c r="A215" s="3" t="inlineStr">
        <is>
          <t>Derivative and credit risk transfer strip liabili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Derivative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5" t="n">
        <v>1464</v>
      </c>
      <c r="I216" s="4" t="inlineStr">
        <is>
          <t xml:space="preserve"> </t>
        </is>
      </c>
      <c r="J216" s="5" t="n">
        <v>17279</v>
      </c>
      <c r="K216" s="4" t="inlineStr">
        <is>
          <t xml:space="preserve"> </t>
        </is>
      </c>
      <c r="L216" s="4" t="inlineStr">
        <is>
          <t xml:space="preserve"> </t>
        </is>
      </c>
      <c r="M216" s="4" t="inlineStr">
        <is>
          <t xml:space="preserve"> </t>
        </is>
      </c>
    </row>
    <row r="217">
      <c r="A217" s="4" t="inlineStr">
        <is>
          <t>Recurring [Member] | Forward Sales Contracts [Member] | Level 1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Asse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Derivative assets</t>
        </is>
      </c>
      <c r="C219" s="4" t="inlineStr">
        <is>
          <t xml:space="preserve"> </t>
        </is>
      </c>
      <c r="D219" s="4" t="inlineStr">
        <is>
          <t xml:space="preserve"> </t>
        </is>
      </c>
      <c r="E219" s="4" t="inlineStr">
        <is>
          <t xml:space="preserve"> </t>
        </is>
      </c>
      <c r="F219" s="4" t="inlineStr">
        <is>
          <t xml:space="preserve"> </t>
        </is>
      </c>
      <c r="G219" s="4" t="inlineStr">
        <is>
          <t xml:space="preserve"> </t>
        </is>
      </c>
      <c r="H219" s="5" t="n">
        <v>0</v>
      </c>
      <c r="I219" s="4" t="inlineStr">
        <is>
          <t xml:space="preserve"> </t>
        </is>
      </c>
      <c r="J219" s="5" t="n">
        <v>0</v>
      </c>
      <c r="K219" s="4" t="inlineStr">
        <is>
          <t xml:space="preserve"> </t>
        </is>
      </c>
      <c r="L219" s="4" t="inlineStr">
        <is>
          <t xml:space="preserve"> </t>
        </is>
      </c>
      <c r="M219" s="4" t="inlineStr">
        <is>
          <t xml:space="preserve"> </t>
        </is>
      </c>
    </row>
    <row r="220">
      <c r="A220" s="3" t="inlineStr">
        <is>
          <t>Derivative and credit risk transfer strip liabiliti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Derivative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5" t="n">
        <v>0</v>
      </c>
      <c r="I221" s="4" t="inlineStr">
        <is>
          <t xml:space="preserve"> </t>
        </is>
      </c>
      <c r="J221" s="5" t="n">
        <v>0</v>
      </c>
      <c r="K221" s="4" t="inlineStr">
        <is>
          <t xml:space="preserve"> </t>
        </is>
      </c>
      <c r="L221" s="4" t="inlineStr">
        <is>
          <t xml:space="preserve"> </t>
        </is>
      </c>
      <c r="M221" s="4" t="inlineStr">
        <is>
          <t xml:space="preserve"> </t>
        </is>
      </c>
    </row>
    <row r="222">
      <c r="A222" s="4" t="inlineStr">
        <is>
          <t>Recurring [Member] | Forward Sales Contracts [Member] | Level 2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Derivative assets</t>
        </is>
      </c>
      <c r="C224" s="4" t="inlineStr">
        <is>
          <t xml:space="preserve"> </t>
        </is>
      </c>
      <c r="D224" s="4" t="inlineStr">
        <is>
          <t xml:space="preserve"> </t>
        </is>
      </c>
      <c r="E224" s="4" t="inlineStr">
        <is>
          <t xml:space="preserve"> </t>
        </is>
      </c>
      <c r="F224" s="4" t="inlineStr">
        <is>
          <t xml:space="preserve"> </t>
        </is>
      </c>
      <c r="G224" s="4" t="inlineStr">
        <is>
          <t xml:space="preserve"> </t>
        </is>
      </c>
      <c r="H224" s="5" t="n">
        <v>30348</v>
      </c>
      <c r="I224" s="4" t="inlineStr">
        <is>
          <t xml:space="preserve"> </t>
        </is>
      </c>
      <c r="J224" s="5" t="n">
        <v>43435</v>
      </c>
      <c r="K224" s="4" t="inlineStr">
        <is>
          <t xml:space="preserve"> </t>
        </is>
      </c>
      <c r="L224" s="4" t="inlineStr">
        <is>
          <t xml:space="preserve"> </t>
        </is>
      </c>
      <c r="M224" s="4" t="inlineStr">
        <is>
          <t xml:space="preserve"> </t>
        </is>
      </c>
    </row>
    <row r="225">
      <c r="A225" s="3" t="inlineStr">
        <is>
          <t>Derivative and credit risk transfer strip liabiliti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Derivative liabilities</t>
        </is>
      </c>
      <c r="C226" s="4" t="inlineStr">
        <is>
          <t xml:space="preserve"> </t>
        </is>
      </c>
      <c r="D226" s="4" t="inlineStr">
        <is>
          <t xml:space="preserve"> </t>
        </is>
      </c>
      <c r="E226" s="4" t="inlineStr">
        <is>
          <t xml:space="preserve"> </t>
        </is>
      </c>
      <c r="F226" s="4" t="inlineStr">
        <is>
          <t xml:space="preserve"> </t>
        </is>
      </c>
      <c r="G226" s="4" t="inlineStr">
        <is>
          <t xml:space="preserve"> </t>
        </is>
      </c>
      <c r="H226" s="5" t="n">
        <v>1464</v>
      </c>
      <c r="I226" s="4" t="inlineStr">
        <is>
          <t xml:space="preserve"> </t>
        </is>
      </c>
      <c r="J226" s="5" t="n">
        <v>17279</v>
      </c>
      <c r="K226" s="4" t="inlineStr">
        <is>
          <t xml:space="preserve"> </t>
        </is>
      </c>
      <c r="L226" s="4" t="inlineStr">
        <is>
          <t xml:space="preserve"> </t>
        </is>
      </c>
      <c r="M226" s="4" t="inlineStr">
        <is>
          <t xml:space="preserve"> </t>
        </is>
      </c>
    </row>
    <row r="227">
      <c r="A227" s="4" t="inlineStr">
        <is>
          <t>Recurring [Member] | Forward Sales Contracts [Member] | Level 3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sse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Derivative assets</t>
        </is>
      </c>
      <c r="C229" s="4" t="inlineStr">
        <is>
          <t xml:space="preserve"> </t>
        </is>
      </c>
      <c r="D229" s="4" t="inlineStr">
        <is>
          <t xml:space="preserve"> </t>
        </is>
      </c>
      <c r="E229" s="4" t="inlineStr">
        <is>
          <t xml:space="preserve"> </t>
        </is>
      </c>
      <c r="F229" s="4" t="inlineStr">
        <is>
          <t xml:space="preserve"> </t>
        </is>
      </c>
      <c r="G229" s="4" t="inlineStr">
        <is>
          <t xml:space="preserve"> </t>
        </is>
      </c>
      <c r="H229" s="5" t="n">
        <v>0</v>
      </c>
      <c r="I229" s="4" t="inlineStr">
        <is>
          <t xml:space="preserve"> </t>
        </is>
      </c>
      <c r="J229" s="5" t="n">
        <v>0</v>
      </c>
      <c r="K229" s="4" t="inlineStr">
        <is>
          <t xml:space="preserve"> </t>
        </is>
      </c>
      <c r="L229" s="4" t="inlineStr">
        <is>
          <t xml:space="preserve"> </t>
        </is>
      </c>
      <c r="M229" s="4" t="inlineStr">
        <is>
          <t xml:space="preserve"> </t>
        </is>
      </c>
    </row>
    <row r="230">
      <c r="A230" s="3" t="inlineStr">
        <is>
          <t>Derivative and credit risk transfer strip liabiliti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Derivative liabilities</t>
        </is>
      </c>
      <c r="C231" s="4" t="inlineStr">
        <is>
          <t xml:space="preserve"> </t>
        </is>
      </c>
      <c r="D231" s="4" t="inlineStr">
        <is>
          <t xml:space="preserve"> </t>
        </is>
      </c>
      <c r="E231" s="4" t="inlineStr">
        <is>
          <t xml:space="preserve"> </t>
        </is>
      </c>
      <c r="F231" s="4" t="inlineStr">
        <is>
          <t xml:space="preserve"> </t>
        </is>
      </c>
      <c r="G231" s="4" t="inlineStr">
        <is>
          <t xml:space="preserve"> </t>
        </is>
      </c>
      <c r="H231" s="5" t="n">
        <v>0</v>
      </c>
      <c r="I231" s="4" t="inlineStr">
        <is>
          <t xml:space="preserve"> </t>
        </is>
      </c>
      <c r="J231" s="5" t="n">
        <v>0</v>
      </c>
      <c r="K231" s="4" t="inlineStr">
        <is>
          <t xml:space="preserve"> </t>
        </is>
      </c>
      <c r="L231" s="4" t="inlineStr">
        <is>
          <t xml:space="preserve"> </t>
        </is>
      </c>
      <c r="M231" s="4" t="inlineStr">
        <is>
          <t xml:space="preserve"> </t>
        </is>
      </c>
    </row>
    <row r="232">
      <c r="A232" s="4" t="inlineStr">
        <is>
          <t>Recurring [Member] | Call Options on Interest Rate Futures Purchase Contracts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Asse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Derivative assets</t>
        </is>
      </c>
      <c r="C234" s="4" t="inlineStr">
        <is>
          <t xml:space="preserve"> </t>
        </is>
      </c>
      <c r="D234" s="4" t="inlineStr">
        <is>
          <t xml:space="preserve"> </t>
        </is>
      </c>
      <c r="E234" s="4" t="inlineStr">
        <is>
          <t xml:space="preserve"> </t>
        </is>
      </c>
      <c r="F234" s="4" t="inlineStr">
        <is>
          <t xml:space="preserve"> </t>
        </is>
      </c>
      <c r="G234" s="4" t="inlineStr">
        <is>
          <t xml:space="preserve"> </t>
        </is>
      </c>
      <c r="H234" s="5" t="n">
        <v>641</v>
      </c>
      <c r="I234" s="4" t="inlineStr">
        <is>
          <t xml:space="preserve"> </t>
        </is>
      </c>
      <c r="J234" s="5" t="n">
        <v>2906</v>
      </c>
      <c r="K234" s="4" t="inlineStr">
        <is>
          <t xml:space="preserve"> </t>
        </is>
      </c>
      <c r="L234" s="4" t="inlineStr">
        <is>
          <t xml:space="preserve"> </t>
        </is>
      </c>
      <c r="M234" s="4" t="inlineStr">
        <is>
          <t xml:space="preserve"> </t>
        </is>
      </c>
    </row>
    <row r="235">
      <c r="A235" s="4" t="inlineStr">
        <is>
          <t>Recurring [Member] | Call Options on Interest Rate Futures Purchase Contracts [Member] | Level 1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Asset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Derivative assets</t>
        </is>
      </c>
      <c r="C237" s="4" t="inlineStr">
        <is>
          <t xml:space="preserve"> </t>
        </is>
      </c>
      <c r="D237" s="4" t="inlineStr">
        <is>
          <t xml:space="preserve"> </t>
        </is>
      </c>
      <c r="E237" s="4" t="inlineStr">
        <is>
          <t xml:space="preserve"> </t>
        </is>
      </c>
      <c r="F237" s="4" t="inlineStr">
        <is>
          <t xml:space="preserve"> </t>
        </is>
      </c>
      <c r="G237" s="4" t="inlineStr">
        <is>
          <t xml:space="preserve"> </t>
        </is>
      </c>
      <c r="H237" s="5" t="n">
        <v>641</v>
      </c>
      <c r="I237" s="4" t="inlineStr">
        <is>
          <t xml:space="preserve"> </t>
        </is>
      </c>
      <c r="J237" s="5" t="n">
        <v>2906</v>
      </c>
      <c r="K237" s="4" t="inlineStr">
        <is>
          <t xml:space="preserve"> </t>
        </is>
      </c>
      <c r="L237" s="4" t="inlineStr">
        <is>
          <t xml:space="preserve"> </t>
        </is>
      </c>
      <c r="M237" s="4" t="inlineStr">
        <is>
          <t xml:space="preserve"> </t>
        </is>
      </c>
    </row>
    <row r="238">
      <c r="A238" s="4" t="inlineStr">
        <is>
          <t>Recurring [Member] | Call Options on Interest Rate Futures Purchase Contracts [Member] | Level 2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Asse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Derivative assets</t>
        </is>
      </c>
      <c r="C240" s="4" t="inlineStr">
        <is>
          <t xml:space="preserve"> </t>
        </is>
      </c>
      <c r="D240" s="4" t="inlineStr">
        <is>
          <t xml:space="preserve"> </t>
        </is>
      </c>
      <c r="E240" s="4" t="inlineStr">
        <is>
          <t xml:space="preserve"> </t>
        </is>
      </c>
      <c r="F240" s="4" t="inlineStr">
        <is>
          <t xml:space="preserve"> </t>
        </is>
      </c>
      <c r="G240" s="4" t="inlineStr">
        <is>
          <t xml:space="preserve"> </t>
        </is>
      </c>
      <c r="H240" s="5" t="n">
        <v>0</v>
      </c>
      <c r="I240" s="4" t="inlineStr">
        <is>
          <t xml:space="preserve"> </t>
        </is>
      </c>
      <c r="J240" s="5" t="n">
        <v>0</v>
      </c>
      <c r="K240" s="4" t="inlineStr">
        <is>
          <t xml:space="preserve"> </t>
        </is>
      </c>
      <c r="L240" s="4" t="inlineStr">
        <is>
          <t xml:space="preserve"> </t>
        </is>
      </c>
      <c r="M240" s="4" t="inlineStr">
        <is>
          <t xml:space="preserve"> </t>
        </is>
      </c>
    </row>
    <row r="241">
      <c r="A241" s="4" t="inlineStr">
        <is>
          <t>Recurring [Member] | Call Options on Interest Rate Futures Purchase Contracts [Member] | Level 3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Asset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Derivative assets</t>
        </is>
      </c>
      <c r="C243" s="4" t="inlineStr">
        <is>
          <t xml:space="preserve"> </t>
        </is>
      </c>
      <c r="D243" s="4" t="inlineStr">
        <is>
          <t xml:space="preserve"> </t>
        </is>
      </c>
      <c r="E243" s="4" t="inlineStr">
        <is>
          <t xml:space="preserve"> </t>
        </is>
      </c>
      <c r="F243" s="4" t="inlineStr">
        <is>
          <t xml:space="preserve"> </t>
        </is>
      </c>
      <c r="G243" s="4" t="inlineStr">
        <is>
          <t xml:space="preserve"> </t>
        </is>
      </c>
      <c r="H243" s="5" t="n">
        <v>0</v>
      </c>
      <c r="I243" s="4" t="inlineStr">
        <is>
          <t xml:space="preserve"> </t>
        </is>
      </c>
      <c r="J243" s="5" t="n">
        <v>0</v>
      </c>
      <c r="K243" s="4" t="inlineStr">
        <is>
          <t xml:space="preserve"> </t>
        </is>
      </c>
      <c r="L243" s="4" t="inlineStr">
        <is>
          <t xml:space="preserve"> </t>
        </is>
      </c>
      <c r="M243" s="4" t="inlineStr">
        <is>
          <t xml:space="preserve"> </t>
        </is>
      </c>
    </row>
    <row r="244">
      <c r="A244" s="4" t="inlineStr">
        <is>
          <t>Recurring [Member] | Put Options On Interest Rate Futures Purchase Contrac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Asse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Derivative assets</t>
        </is>
      </c>
      <c r="C246" s="4" t="inlineStr">
        <is>
          <t xml:space="preserve"> </t>
        </is>
      </c>
      <c r="D246" s="4" t="inlineStr">
        <is>
          <t xml:space="preserve"> </t>
        </is>
      </c>
      <c r="E246" s="4" t="inlineStr">
        <is>
          <t xml:space="preserve"> </t>
        </is>
      </c>
      <c r="F246" s="4" t="inlineStr">
        <is>
          <t xml:space="preserve"> </t>
        </is>
      </c>
      <c r="G246" s="4" t="inlineStr">
        <is>
          <t xml:space="preserve"> </t>
        </is>
      </c>
      <c r="H246" s="5" t="n">
        <v>19256</v>
      </c>
      <c r="I246" s="4" t="inlineStr">
        <is>
          <t xml:space="preserve"> </t>
        </is>
      </c>
      <c r="J246" s="5" t="n">
        <v>8130</v>
      </c>
      <c r="K246" s="4" t="inlineStr">
        <is>
          <t xml:space="preserve"> </t>
        </is>
      </c>
      <c r="L246" s="4" t="inlineStr">
        <is>
          <t xml:space="preserve"> </t>
        </is>
      </c>
      <c r="M246" s="4" t="inlineStr">
        <is>
          <t xml:space="preserve"> </t>
        </is>
      </c>
    </row>
    <row r="247">
      <c r="A247" s="4" t="inlineStr">
        <is>
          <t>Recurring [Member] | Put Options On Interest Rate Futures Purchase Contracts | Level 1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Asse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Derivative assets</t>
        </is>
      </c>
      <c r="C249" s="4" t="inlineStr">
        <is>
          <t xml:space="preserve"> </t>
        </is>
      </c>
      <c r="D249" s="4" t="inlineStr">
        <is>
          <t xml:space="preserve"> </t>
        </is>
      </c>
      <c r="E249" s="4" t="inlineStr">
        <is>
          <t xml:space="preserve"> </t>
        </is>
      </c>
      <c r="F249" s="4" t="inlineStr">
        <is>
          <t xml:space="preserve"> </t>
        </is>
      </c>
      <c r="G249" s="4" t="inlineStr">
        <is>
          <t xml:space="preserve"> </t>
        </is>
      </c>
      <c r="H249" s="5" t="n">
        <v>19256</v>
      </c>
      <c r="I249" s="4" t="inlineStr">
        <is>
          <t xml:space="preserve"> </t>
        </is>
      </c>
      <c r="J249" s="5" t="n">
        <v>8130</v>
      </c>
      <c r="K249" s="4" t="inlineStr">
        <is>
          <t xml:space="preserve"> </t>
        </is>
      </c>
      <c r="L249" s="4" t="inlineStr">
        <is>
          <t xml:space="preserve"> </t>
        </is>
      </c>
      <c r="M249" s="4" t="inlineStr">
        <is>
          <t xml:space="preserve"> </t>
        </is>
      </c>
    </row>
    <row r="250">
      <c r="A250" s="4" t="inlineStr">
        <is>
          <t>Recurring [Member] | Put Options On Interest Rate Futures Purchase Contracts | Level 2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Asset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Derivative assets</t>
        </is>
      </c>
      <c r="C252" s="4" t="inlineStr">
        <is>
          <t xml:space="preserve"> </t>
        </is>
      </c>
      <c r="D252" s="4" t="inlineStr">
        <is>
          <t xml:space="preserve"> </t>
        </is>
      </c>
      <c r="E252" s="4" t="inlineStr">
        <is>
          <t xml:space="preserve"> </t>
        </is>
      </c>
      <c r="F252" s="4" t="inlineStr">
        <is>
          <t xml:space="preserve"> </t>
        </is>
      </c>
      <c r="G252" s="4" t="inlineStr">
        <is>
          <t xml:space="preserve"> </t>
        </is>
      </c>
      <c r="H252" s="5" t="n">
        <v>0</v>
      </c>
      <c r="I252" s="4" t="inlineStr">
        <is>
          <t xml:space="preserve"> </t>
        </is>
      </c>
      <c r="J252" s="5" t="n">
        <v>0</v>
      </c>
      <c r="K252" s="4" t="inlineStr">
        <is>
          <t xml:space="preserve"> </t>
        </is>
      </c>
      <c r="L252" s="4" t="inlineStr">
        <is>
          <t xml:space="preserve"> </t>
        </is>
      </c>
      <c r="M252" s="4" t="inlineStr">
        <is>
          <t xml:space="preserve"> </t>
        </is>
      </c>
    </row>
    <row r="253">
      <c r="A253" s="4" t="inlineStr">
        <is>
          <t>Recurring [Member] | Put Options On Interest Rate Futures Purchase Contracts | Level 3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Asse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Derivative assets</t>
        </is>
      </c>
      <c r="C255" s="4" t="inlineStr">
        <is>
          <t xml:space="preserve"> </t>
        </is>
      </c>
      <c r="D255" s="4" t="inlineStr">
        <is>
          <t xml:space="preserve"> </t>
        </is>
      </c>
      <c r="E255" s="4" t="inlineStr">
        <is>
          <t xml:space="preserve"> </t>
        </is>
      </c>
      <c r="F255" s="4" t="inlineStr">
        <is>
          <t xml:space="preserve"> </t>
        </is>
      </c>
      <c r="G255" s="4" t="inlineStr">
        <is>
          <t xml:space="preserve"> </t>
        </is>
      </c>
      <c r="H255" s="5" t="n">
        <v>0</v>
      </c>
      <c r="I255" s="4" t="inlineStr">
        <is>
          <t xml:space="preserve"> </t>
        </is>
      </c>
      <c r="J255" s="5" t="n">
        <v>0</v>
      </c>
      <c r="K255" s="4" t="inlineStr">
        <is>
          <t xml:space="preserve"> </t>
        </is>
      </c>
      <c r="L255" s="4" t="inlineStr">
        <is>
          <t xml:space="preserve"> </t>
        </is>
      </c>
      <c r="M255" s="4" t="inlineStr">
        <is>
          <t xml:space="preserve"> </t>
        </is>
      </c>
    </row>
    <row r="256">
      <c r="A256" s="4" t="inlineStr">
        <is>
          <t>Recurring [Member] | MBS Put Options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Asset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Derivative assets</t>
        </is>
      </c>
      <c r="C258" s="4" t="inlineStr">
        <is>
          <t xml:space="preserve"> </t>
        </is>
      </c>
      <c r="D258" s="4" t="inlineStr">
        <is>
          <t xml:space="preserve"> </t>
        </is>
      </c>
      <c r="E258" s="4" t="inlineStr">
        <is>
          <t xml:space="preserve"> </t>
        </is>
      </c>
      <c r="F258" s="4" t="inlineStr">
        <is>
          <t xml:space="preserve"> </t>
        </is>
      </c>
      <c r="G258" s="4" t="inlineStr">
        <is>
          <t xml:space="preserve"> </t>
        </is>
      </c>
      <c r="H258" s="5" t="n">
        <v>169</v>
      </c>
      <c r="I258" s="4" t="inlineStr">
        <is>
          <t xml:space="preserve"> </t>
        </is>
      </c>
      <c r="J258" s="5" t="n">
        <v>2783</v>
      </c>
      <c r="K258" s="4" t="inlineStr">
        <is>
          <t xml:space="preserve"> </t>
        </is>
      </c>
      <c r="L258" s="4" t="inlineStr">
        <is>
          <t xml:space="preserve"> </t>
        </is>
      </c>
      <c r="M258" s="4" t="inlineStr">
        <is>
          <t xml:space="preserve"> </t>
        </is>
      </c>
    </row>
    <row r="259">
      <c r="A259" s="4" t="inlineStr">
        <is>
          <t>Recurring [Member] | MBS Put Options [Member] | Level 1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Asset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Derivative assets</t>
        </is>
      </c>
      <c r="C261" s="4" t="inlineStr">
        <is>
          <t xml:space="preserve"> </t>
        </is>
      </c>
      <c r="D261" s="4" t="inlineStr">
        <is>
          <t xml:space="preserve"> </t>
        </is>
      </c>
      <c r="E261" s="4" t="inlineStr">
        <is>
          <t xml:space="preserve"> </t>
        </is>
      </c>
      <c r="F261" s="4" t="inlineStr">
        <is>
          <t xml:space="preserve"> </t>
        </is>
      </c>
      <c r="G261" s="4" t="inlineStr">
        <is>
          <t xml:space="preserve"> </t>
        </is>
      </c>
      <c r="H261" s="5" t="n">
        <v>0</v>
      </c>
      <c r="I261" s="4" t="inlineStr">
        <is>
          <t xml:space="preserve"> </t>
        </is>
      </c>
      <c r="J261" s="5" t="n">
        <v>0</v>
      </c>
      <c r="K261" s="4" t="inlineStr">
        <is>
          <t xml:space="preserve"> </t>
        </is>
      </c>
      <c r="L261" s="4" t="inlineStr">
        <is>
          <t xml:space="preserve"> </t>
        </is>
      </c>
      <c r="M261" s="4" t="inlineStr">
        <is>
          <t xml:space="preserve"> </t>
        </is>
      </c>
    </row>
    <row r="262">
      <c r="A262" s="4" t="inlineStr">
        <is>
          <t>Recurring [Member] | MBS Put Options [Member] | Level 2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3" t="inlineStr">
        <is>
          <t>Asse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Derivative assets</t>
        </is>
      </c>
      <c r="C264" s="4" t="inlineStr">
        <is>
          <t xml:space="preserve"> </t>
        </is>
      </c>
      <c r="D264" s="4" t="inlineStr">
        <is>
          <t xml:space="preserve"> </t>
        </is>
      </c>
      <c r="E264" s="4" t="inlineStr">
        <is>
          <t xml:space="preserve"> </t>
        </is>
      </c>
      <c r="F264" s="4" t="inlineStr">
        <is>
          <t xml:space="preserve"> </t>
        </is>
      </c>
      <c r="G264" s="4" t="inlineStr">
        <is>
          <t xml:space="preserve"> </t>
        </is>
      </c>
      <c r="H264" s="5" t="n">
        <v>169</v>
      </c>
      <c r="I264" s="4" t="inlineStr">
        <is>
          <t xml:space="preserve"> </t>
        </is>
      </c>
      <c r="J264" s="5" t="n">
        <v>2783</v>
      </c>
      <c r="K264" s="4" t="inlineStr">
        <is>
          <t xml:space="preserve"> </t>
        </is>
      </c>
      <c r="L264" s="4" t="inlineStr">
        <is>
          <t xml:space="preserve"> </t>
        </is>
      </c>
      <c r="M264" s="4" t="inlineStr">
        <is>
          <t xml:space="preserve"> </t>
        </is>
      </c>
    </row>
    <row r="265">
      <c r="A265" s="4" t="inlineStr">
        <is>
          <t>Recurring [Member] | MBS Put Options [Member] | Level 3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3" t="inlineStr">
        <is>
          <t>Asset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Derivative assets</t>
        </is>
      </c>
      <c r="C267" s="4" t="inlineStr">
        <is>
          <t xml:space="preserve"> </t>
        </is>
      </c>
      <c r="D267" s="4" t="inlineStr">
        <is>
          <t xml:space="preserve"> </t>
        </is>
      </c>
      <c r="E267" s="4" t="inlineStr">
        <is>
          <t xml:space="preserve"> </t>
        </is>
      </c>
      <c r="F267" s="4" t="inlineStr">
        <is>
          <t xml:space="preserve"> </t>
        </is>
      </c>
      <c r="G267" s="4" t="inlineStr">
        <is>
          <t xml:space="preserve"> </t>
        </is>
      </c>
      <c r="H267" s="5" t="n">
        <v>0</v>
      </c>
      <c r="I267" s="4" t="inlineStr">
        <is>
          <t xml:space="preserve"> </t>
        </is>
      </c>
      <c r="J267" s="6" t="n">
        <v>0</v>
      </c>
      <c r="K267" s="4" t="inlineStr">
        <is>
          <t xml:space="preserve"> </t>
        </is>
      </c>
      <c r="L267" s="4" t="inlineStr">
        <is>
          <t xml:space="preserve"> </t>
        </is>
      </c>
      <c r="M267" s="4" t="inlineStr">
        <is>
          <t xml:space="preserve"> </t>
        </is>
      </c>
    </row>
    <row r="268">
      <c r="A268" s="4" t="inlineStr">
        <is>
          <t>Recurring [Member] | Put Options on Interest Rate Futures Sell Contracts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Derivative and credit risk transfer strip liabiliti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Derivative liabilities</t>
        </is>
      </c>
      <c r="C270" s="4" t="inlineStr">
        <is>
          <t xml:space="preserve"> </t>
        </is>
      </c>
      <c r="D270" s="4" t="inlineStr">
        <is>
          <t xml:space="preserve"> </t>
        </is>
      </c>
      <c r="E270" s="4" t="inlineStr">
        <is>
          <t xml:space="preserve"> </t>
        </is>
      </c>
      <c r="F270" s="4" t="inlineStr">
        <is>
          <t xml:space="preserve"> </t>
        </is>
      </c>
      <c r="G270" s="4" t="inlineStr">
        <is>
          <t xml:space="preserve"> </t>
        </is>
      </c>
      <c r="H270" s="5" t="n">
        <v>1688</v>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Recurring [Member] | Put Options on Interest Rate Futures Sell Contracts [Member] | Level 1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Derivative and credit risk transfer strip liabilitie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Derivative liabilities</t>
        </is>
      </c>
      <c r="C273" s="4" t="inlineStr">
        <is>
          <t xml:space="preserve"> </t>
        </is>
      </c>
      <c r="D273" s="4" t="inlineStr">
        <is>
          <t xml:space="preserve"> </t>
        </is>
      </c>
      <c r="E273" s="4" t="inlineStr">
        <is>
          <t xml:space="preserve"> </t>
        </is>
      </c>
      <c r="F273" s="4" t="inlineStr">
        <is>
          <t xml:space="preserve"> </t>
        </is>
      </c>
      <c r="G273" s="4" t="inlineStr">
        <is>
          <t xml:space="preserve"> </t>
        </is>
      </c>
      <c r="H273" s="5" t="n">
        <v>1688</v>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Recurring [Member] | Put Options on Interest Rate Futures Sell Contracts [Member] | Level 2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3" t="inlineStr">
        <is>
          <t>Derivative and credit risk transfer strip liabilitie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Derivative liabilities</t>
        </is>
      </c>
      <c r="C276" s="4" t="inlineStr">
        <is>
          <t xml:space="preserve"> </t>
        </is>
      </c>
      <c r="D276" s="4" t="inlineStr">
        <is>
          <t xml:space="preserve"> </t>
        </is>
      </c>
      <c r="E276" s="4" t="inlineStr">
        <is>
          <t xml:space="preserve"> </t>
        </is>
      </c>
      <c r="F276" s="4" t="inlineStr">
        <is>
          <t xml:space="preserve"> </t>
        </is>
      </c>
      <c r="G276" s="4" t="inlineStr">
        <is>
          <t xml:space="preserve"> </t>
        </is>
      </c>
      <c r="H276" s="5" t="n">
        <v>0</v>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Recurring [Member] | Put Options on Interest Rate Futures Sell Contracts [Member] | Level 3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Derivative and credit risk transfer strip liabiliti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Derivative liabilities</t>
        </is>
      </c>
      <c r="C279" s="4" t="inlineStr">
        <is>
          <t xml:space="preserve"> </t>
        </is>
      </c>
      <c r="D279" s="4" t="inlineStr">
        <is>
          <t xml:space="preserve"> </t>
        </is>
      </c>
      <c r="E279" s="4" t="inlineStr">
        <is>
          <t xml:space="preserve"> </t>
        </is>
      </c>
      <c r="F279" s="4" t="inlineStr">
        <is>
          <t xml:space="preserve"> </t>
        </is>
      </c>
      <c r="G279" s="4" t="inlineStr">
        <is>
          <t xml:space="preserve"> </t>
        </is>
      </c>
      <c r="H279" s="6" t="n">
        <v>0</v>
      </c>
      <c r="I279" s="4" t="inlineStr">
        <is>
          <t xml:space="preserve"> </t>
        </is>
      </c>
      <c r="J279" s="4" t="inlineStr">
        <is>
          <t xml:space="preserve"> </t>
        </is>
      </c>
      <c r="K279" s="4" t="inlineStr">
        <is>
          <t xml:space="preserve"> </t>
        </is>
      </c>
      <c r="L279" s="4" t="inlineStr">
        <is>
          <t xml:space="preserve"> </t>
        </is>
      </c>
      <c r="M279" s="4" t="inlineStr">
        <is>
          <t xml:space="preserve"> </t>
        </is>
      </c>
    </row>
    <row r="280"/>
    <row r="281">
      <c r="A281" s="4" t="inlineStr">
        <is>
          <t>[1] All hedging derivatives are interest rate derivatives that are used as economic hedges.</t>
        </is>
      </c>
    </row>
  </sheetData>
  <mergeCells count="3">
    <mergeCell ref="A1:B1"/>
    <mergeCell ref="A280:L280"/>
    <mergeCell ref="A281:L28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Fair Value - Summary of Changes in Items Measured Using Level 3 Inputs on Recurring Basis (Detail) - USD ($) $ in Thousands</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eived pursuant to sales of loans</t>
        </is>
      </c>
      <c r="B4" s="6" t="n">
        <v>58560</v>
      </c>
      <c r="C4" s="4" t="inlineStr">
        <is>
          <t xml:space="preserve"> </t>
        </is>
      </c>
      <c r="D4" s="6" t="n">
        <v>178001</v>
      </c>
      <c r="E4" s="4" t="inlineStr">
        <is>
          <t xml:space="preserve"> </t>
        </is>
      </c>
      <c r="F4" s="6" t="n">
        <v>249925</v>
      </c>
      <c r="G4" s="6" t="n">
        <v>543255</v>
      </c>
    </row>
    <row r="5">
      <c r="A5" s="3" t="inlineStr">
        <is>
          <t>Changes in fair value included in results of operations aris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to REO</t>
        </is>
      </c>
      <c r="B6" s="4" t="inlineStr">
        <is>
          <t xml:space="preserve"> </t>
        </is>
      </c>
      <c r="C6" s="4" t="inlineStr">
        <is>
          <t xml:space="preserve"> </t>
        </is>
      </c>
      <c r="D6" s="4" t="inlineStr">
        <is>
          <t xml:space="preserve"> </t>
        </is>
      </c>
      <c r="E6" s="4" t="inlineStr">
        <is>
          <t xml:space="preserve"> </t>
        </is>
      </c>
      <c r="F6" s="5" t="n">
        <v>-1182</v>
      </c>
      <c r="G6" s="5" t="n">
        <v>0</v>
      </c>
    </row>
    <row r="7">
      <c r="A7" s="4" t="inlineStr">
        <is>
          <t>Mortgage servicing rights relating to delinquent loans to Agency</t>
        </is>
      </c>
      <c r="B7" s="4" t="inlineStr">
        <is>
          <t xml:space="preserve"> </t>
        </is>
      </c>
      <c r="C7" s="4" t="inlineStr">
        <is>
          <t xml:space="preserve"> </t>
        </is>
      </c>
      <c r="D7" s="4" t="inlineStr">
        <is>
          <t xml:space="preserve"> </t>
        </is>
      </c>
      <c r="E7" s="4" t="inlineStr">
        <is>
          <t xml:space="preserve"> </t>
        </is>
      </c>
      <c r="F7" s="6" t="n">
        <v>-653</v>
      </c>
      <c r="G7" s="6" t="n">
        <v>0</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sset, Recurring Basis, Still Held, Unrealized Gain (Loss), Statement of Income or Comprehensive Income [Extensible Enumeration]</t>
        </is>
      </c>
      <c r="B9" s="4" t="inlineStr">
        <is>
          <t>Gain (Loss) on Investments</t>
        </is>
      </c>
      <c r="C9" s="4" t="inlineStr">
        <is>
          <t>Gain (Loss) on Investments</t>
        </is>
      </c>
      <c r="D9" s="4" t="inlineStr">
        <is>
          <t>Gain (Loss) on Investments</t>
        </is>
      </c>
      <c r="E9" s="4" t="inlineStr">
        <is>
          <t>Gain (Loss) on Investments</t>
        </is>
      </c>
      <c r="F9" s="4" t="inlineStr">
        <is>
          <t>Gain (Loss) on Investments</t>
        </is>
      </c>
      <c r="G9" s="4" t="inlineStr">
        <is>
          <t>Gain (Loss) on Investments</t>
        </is>
      </c>
    </row>
    <row r="10">
      <c r="A10" s="4" t="inlineStr">
        <is>
          <t>CRT Derivativ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s in fair value included in results of operations arising fr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lock commitments to loans acquired for sale</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Interest Rate Lock Commi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4" t="inlineStr">
        <is>
          <t xml:space="preserve"> </t>
        </is>
      </c>
      <c r="D15" s="4" t="inlineStr">
        <is>
          <t xml:space="preserve"> </t>
        </is>
      </c>
      <c r="E15" s="6" t="n">
        <v>-478</v>
      </c>
      <c r="F15" s="6" t="n">
        <v>-478</v>
      </c>
      <c r="G15" s="4" t="inlineStr">
        <is>
          <t xml:space="preserve"> </t>
        </is>
      </c>
    </row>
    <row r="16">
      <c r="A16" s="3" t="inlineStr">
        <is>
          <t>Changes in fair value included in results of operations arising fr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t>
        </is>
      </c>
      <c r="B17" s="6" t="n">
        <v>-3348</v>
      </c>
      <c r="C17" s="4" t="inlineStr">
        <is>
          <t xml:space="preserve"> </t>
        </is>
      </c>
      <c r="D17" s="4" t="inlineStr">
        <is>
          <t xml:space="preserve"> </t>
        </is>
      </c>
      <c r="E17" s="4" t="inlineStr">
        <is>
          <t xml:space="preserve"> </t>
        </is>
      </c>
      <c r="F17" s="5" t="n">
        <v>-3348</v>
      </c>
      <c r="G17" s="4" t="inlineStr">
        <is>
          <t xml:space="preserve"> </t>
        </is>
      </c>
    </row>
    <row r="18">
      <c r="A18" s="4" t="inlineStr">
        <is>
          <t>Recur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3902972</v>
      </c>
      <c r="C20" s="4" t="inlineStr">
        <is>
          <t xml:space="preserve"> </t>
        </is>
      </c>
      <c r="D20" s="6" t="n">
        <v>3577464</v>
      </c>
      <c r="E20" s="5" t="n">
        <v>3867133</v>
      </c>
      <c r="F20" s="5" t="n">
        <v>3867133</v>
      </c>
      <c r="G20" s="5" t="n">
        <v>2921723</v>
      </c>
    </row>
    <row r="21">
      <c r="A21" s="4" t="inlineStr">
        <is>
          <t>Purchases and issuances</t>
        </is>
      </c>
      <c r="B21" s="5" t="n">
        <v>22881</v>
      </c>
      <c r="C21" s="4" t="inlineStr">
        <is>
          <t xml:space="preserve"> </t>
        </is>
      </c>
      <c r="D21" s="5" t="n">
        <v>-1585</v>
      </c>
      <c r="E21" s="4" t="inlineStr">
        <is>
          <t xml:space="preserve"> </t>
        </is>
      </c>
      <c r="F21" s="5" t="n">
        <v>23331</v>
      </c>
      <c r="G21" s="5" t="n">
        <v>-16536</v>
      </c>
    </row>
    <row r="22">
      <c r="A22" s="4" t="inlineStr">
        <is>
          <t>Repayments and sales</t>
        </is>
      </c>
      <c r="B22" s="5" t="n">
        <v>-17162</v>
      </c>
      <c r="C22" s="4" t="inlineStr">
        <is>
          <t xml:space="preserve"> </t>
        </is>
      </c>
      <c r="D22" s="5" t="n">
        <v>-48029</v>
      </c>
      <c r="E22" s="4" t="inlineStr">
        <is>
          <t xml:space="preserve"> </t>
        </is>
      </c>
      <c r="F22" s="5" t="n">
        <v>-58133</v>
      </c>
      <c r="G22" s="5" t="n">
        <v>-171684</v>
      </c>
    </row>
    <row r="23">
      <c r="A23" s="4" t="inlineStr">
        <is>
          <t>Amounts received pursuant to sales of loans</t>
        </is>
      </c>
      <c r="B23" s="5" t="n">
        <v>58064</v>
      </c>
      <c r="C23" s="4" t="inlineStr">
        <is>
          <t xml:space="preserve"> </t>
        </is>
      </c>
      <c r="D23" s="5" t="n">
        <v>178001</v>
      </c>
      <c r="E23" s="4" t="inlineStr">
        <is>
          <t xml:space="preserve"> </t>
        </is>
      </c>
      <c r="F23" s="5" t="n">
        <v>249429</v>
      </c>
      <c r="G23" s="5" t="n">
        <v>543255</v>
      </c>
    </row>
    <row r="24">
      <c r="A24" s="3" t="inlineStr">
        <is>
          <t>Changes in fair value included in results of operations arising fro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s in instrument-specific credit risk</t>
        </is>
      </c>
      <c r="B25" s="5" t="n">
        <v>0</v>
      </c>
      <c r="C25" s="4" t="inlineStr">
        <is>
          <t xml:space="preserve"> </t>
        </is>
      </c>
      <c r="D25" s="5" t="n">
        <v>0</v>
      </c>
      <c r="E25" s="4" t="inlineStr">
        <is>
          <t xml:space="preserve"> </t>
        </is>
      </c>
      <c r="F25" s="5" t="n">
        <v>0</v>
      </c>
      <c r="G25" s="5" t="n">
        <v>0</v>
      </c>
    </row>
    <row r="26">
      <c r="A26" s="4" t="inlineStr">
        <is>
          <t>Other factors</t>
        </is>
      </c>
      <c r="B26" s="5" t="n">
        <v>-179112</v>
      </c>
      <c r="C26" s="4" t="inlineStr">
        <is>
          <t xml:space="preserve"> </t>
        </is>
      </c>
      <c r="D26" s="5" t="n">
        <v>417</v>
      </c>
      <c r="E26" s="4" t="inlineStr">
        <is>
          <t xml:space="preserve"> </t>
        </is>
      </c>
      <c r="F26" s="5" t="n">
        <v>74856</v>
      </c>
      <c r="G26" s="5" t="n">
        <v>187634</v>
      </c>
    </row>
    <row r="27">
      <c r="A27" s="4" t="inlineStr">
        <is>
          <t>Total</t>
        </is>
      </c>
      <c r="B27" s="5" t="n">
        <v>179112</v>
      </c>
      <c r="C27" s="4" t="inlineStr">
        <is>
          <t xml:space="preserve"> </t>
        </is>
      </c>
      <c r="D27" s="5" t="n">
        <v>417</v>
      </c>
      <c r="E27" s="4" t="inlineStr">
        <is>
          <t xml:space="preserve"> </t>
        </is>
      </c>
      <c r="F27" s="5" t="n">
        <v>74856</v>
      </c>
      <c r="G27" s="5" t="n">
        <v>187634</v>
      </c>
    </row>
    <row r="28">
      <c r="A28" s="4" t="inlineStr">
        <is>
          <t>Exchange of mortgage servicing spread for interest-only stripped securities and accrued interest</t>
        </is>
      </c>
      <c r="B28" s="5" t="n">
        <v>-154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of mortgage servicing spread for interest-only stripped securities and interest receivable</t>
        </is>
      </c>
      <c r="B29" s="4" t="inlineStr">
        <is>
          <t xml:space="preserve"> </t>
        </is>
      </c>
      <c r="C29" s="4" t="inlineStr">
        <is>
          <t xml:space="preserve"> </t>
        </is>
      </c>
      <c r="D29" s="4" t="inlineStr">
        <is>
          <t xml:space="preserve"> </t>
        </is>
      </c>
      <c r="E29" s="4" t="inlineStr">
        <is>
          <t xml:space="preserve"> </t>
        </is>
      </c>
      <c r="F29" s="5" t="n">
        <v>-1549</v>
      </c>
      <c r="G29" s="4" t="inlineStr">
        <is>
          <t xml:space="preserve"> </t>
        </is>
      </c>
    </row>
    <row r="30">
      <c r="A30" s="4" t="inlineStr">
        <is>
          <t>Loans to REO</t>
        </is>
      </c>
      <c r="B30" s="4" t="inlineStr">
        <is>
          <t xml:space="preserve"> </t>
        </is>
      </c>
      <c r="C30" s="4" t="inlineStr">
        <is>
          <t xml:space="preserve"> </t>
        </is>
      </c>
      <c r="D30" s="4" t="inlineStr">
        <is>
          <t xml:space="preserve"> </t>
        </is>
      </c>
      <c r="E30" s="4" t="inlineStr">
        <is>
          <t xml:space="preserve"> </t>
        </is>
      </c>
      <c r="F30" s="5" t="n">
        <v>-460</v>
      </c>
      <c r="G30" s="4" t="inlineStr">
        <is>
          <t xml:space="preserve"> </t>
        </is>
      </c>
    </row>
    <row r="31">
      <c r="A31" s="4" t="inlineStr">
        <is>
          <t>Interest rate lock commitments to loans acquired for sale</t>
        </is>
      </c>
      <c r="B31" s="5" t="n">
        <v>7587</v>
      </c>
      <c r="C31" s="4" t="inlineStr">
        <is>
          <t xml:space="preserve"> </t>
        </is>
      </c>
      <c r="D31" s="5" t="n">
        <v>49474</v>
      </c>
      <c r="E31" s="4" t="inlineStr">
        <is>
          <t xml:space="preserve"> </t>
        </is>
      </c>
      <c r="F31" s="5" t="n">
        <v>-1979</v>
      </c>
      <c r="G31" s="5" t="n">
        <v>294520</v>
      </c>
    </row>
    <row r="32">
      <c r="A32" s="4" t="inlineStr">
        <is>
          <t>Mortgage servicing rights relating to delinquent loans to Agency</t>
        </is>
      </c>
      <c r="B32" s="5" t="n">
        <v>70</v>
      </c>
      <c r="C32" s="4" t="inlineStr">
        <is>
          <t xml:space="preserve"> </t>
        </is>
      </c>
      <c r="D32" s="4" t="inlineStr">
        <is>
          <t xml:space="preserve"> </t>
        </is>
      </c>
      <c r="E32" s="4" t="inlineStr">
        <is>
          <t xml:space="preserve"> </t>
        </is>
      </c>
      <c r="F32" s="5" t="n">
        <v>-653</v>
      </c>
      <c r="G32" s="4" t="inlineStr">
        <is>
          <t xml:space="preserve"> </t>
        </is>
      </c>
    </row>
    <row r="33">
      <c r="A33" s="4" t="inlineStr">
        <is>
          <t>Ending balance</t>
        </is>
      </c>
      <c r="B33" s="5" t="n">
        <v>4151975</v>
      </c>
      <c r="C33" s="6" t="n">
        <v>3902972</v>
      </c>
      <c r="D33" s="5" t="n">
        <v>3758912</v>
      </c>
      <c r="E33" s="5" t="n">
        <v>3902972</v>
      </c>
      <c r="F33" s="5" t="n">
        <v>4151975</v>
      </c>
      <c r="G33" s="5" t="n">
        <v>3758912</v>
      </c>
    </row>
    <row r="34">
      <c r="A34" s="4" t="inlineStr">
        <is>
          <t>Changes in fair value recognized during the quarter/period relating to assets</t>
        </is>
      </c>
      <c r="B34" s="5" t="n">
        <v>176476</v>
      </c>
      <c r="C34" s="4" t="inlineStr">
        <is>
          <t xml:space="preserve"> </t>
        </is>
      </c>
      <c r="D34" s="5" t="n">
        <v>11209</v>
      </c>
      <c r="E34" s="4" t="inlineStr">
        <is>
          <t xml:space="preserve"> </t>
        </is>
      </c>
      <c r="F34" s="5" t="n">
        <v>-26258</v>
      </c>
      <c r="G34" s="5" t="n">
        <v>315231</v>
      </c>
    </row>
    <row r="35">
      <c r="A35" s="4" t="inlineStr">
        <is>
          <t>Recurring [Member] | CRT Derivati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4394</v>
      </c>
      <c r="C37" s="4" t="inlineStr">
        <is>
          <t xml:space="preserve"> </t>
        </is>
      </c>
      <c r="D37" s="5" t="n">
        <v>-22511</v>
      </c>
      <c r="E37" s="5" t="n">
        <v>-22098</v>
      </c>
      <c r="F37" s="5" t="n">
        <v>-22098</v>
      </c>
      <c r="G37" s="5" t="n">
        <v>18964</v>
      </c>
    </row>
    <row r="38">
      <c r="A38" s="4" t="inlineStr">
        <is>
          <t>Purchases and issuances</t>
        </is>
      </c>
      <c r="B38" s="5" t="n">
        <v>0</v>
      </c>
      <c r="C38" s="4" t="inlineStr">
        <is>
          <t xml:space="preserve"> </t>
        </is>
      </c>
      <c r="D38" s="5" t="n">
        <v>0</v>
      </c>
      <c r="E38" s="4" t="inlineStr">
        <is>
          <t xml:space="preserve"> </t>
        </is>
      </c>
      <c r="F38" s="5" t="n">
        <v>0</v>
      </c>
      <c r="G38" s="5" t="n">
        <v>0</v>
      </c>
    </row>
    <row r="39">
      <c r="A39" s="4" t="inlineStr">
        <is>
          <t>Repayments and sales</t>
        </is>
      </c>
      <c r="B39" s="5" t="n">
        <v>-4028</v>
      </c>
      <c r="C39" s="4" t="inlineStr">
        <is>
          <t xml:space="preserve"> </t>
        </is>
      </c>
      <c r="D39" s="5" t="n">
        <v>4223</v>
      </c>
      <c r="E39" s="4" t="inlineStr">
        <is>
          <t xml:space="preserve"> </t>
        </is>
      </c>
      <c r="F39" s="5" t="n">
        <v>-12283</v>
      </c>
      <c r="G39" s="5" t="n">
        <v>-34267</v>
      </c>
    </row>
    <row r="40">
      <c r="A40" s="4" t="inlineStr">
        <is>
          <t>Amounts received pursuant to sales of loans</t>
        </is>
      </c>
      <c r="B40" s="5" t="n">
        <v>0</v>
      </c>
      <c r="C40" s="4" t="inlineStr">
        <is>
          <t xml:space="preserve"> </t>
        </is>
      </c>
      <c r="D40" s="5" t="n">
        <v>0</v>
      </c>
      <c r="E40" s="4" t="inlineStr">
        <is>
          <t xml:space="preserve"> </t>
        </is>
      </c>
      <c r="F40" s="5" t="n">
        <v>0</v>
      </c>
      <c r="G40" s="5" t="n">
        <v>0</v>
      </c>
    </row>
    <row r="41">
      <c r="A41" s="3" t="inlineStr">
        <is>
          <t>Changes in fair value included in results of operations arising fro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s in instrument-specific credit risk</t>
        </is>
      </c>
      <c r="B42" s="5" t="n">
        <v>0</v>
      </c>
      <c r="C42" s="4" t="inlineStr">
        <is>
          <t xml:space="preserve"> </t>
        </is>
      </c>
      <c r="D42" s="5" t="n">
        <v>0</v>
      </c>
      <c r="E42" s="4" t="inlineStr">
        <is>
          <t xml:space="preserve"> </t>
        </is>
      </c>
      <c r="F42" s="5" t="n">
        <v>0</v>
      </c>
      <c r="G42" s="5" t="n">
        <v>0</v>
      </c>
    </row>
    <row r="43">
      <c r="A43" s="4" t="inlineStr">
        <is>
          <t>Other factors</t>
        </is>
      </c>
      <c r="B43" s="5" t="n">
        <v>13164</v>
      </c>
      <c r="C43" s="4" t="inlineStr">
        <is>
          <t xml:space="preserve"> </t>
        </is>
      </c>
      <c r="D43" s="5" t="n">
        <v>-4259</v>
      </c>
      <c r="E43" s="4" t="inlineStr">
        <is>
          <t xml:space="preserve"> </t>
        </is>
      </c>
      <c r="F43" s="5" t="n">
        <v>39123</v>
      </c>
      <c r="G43" s="5" t="n">
        <v>-7172</v>
      </c>
    </row>
    <row r="44">
      <c r="A44" s="4" t="inlineStr">
        <is>
          <t>Total</t>
        </is>
      </c>
      <c r="B44" s="5" t="n">
        <v>13164</v>
      </c>
      <c r="C44" s="4" t="inlineStr">
        <is>
          <t xml:space="preserve"> </t>
        </is>
      </c>
      <c r="D44" s="5" t="n">
        <v>-4259</v>
      </c>
      <c r="E44" s="4" t="inlineStr">
        <is>
          <t xml:space="preserve"> </t>
        </is>
      </c>
      <c r="F44" s="5" t="n">
        <v>39123</v>
      </c>
      <c r="G44" s="5" t="n">
        <v>-7172</v>
      </c>
    </row>
    <row r="45">
      <c r="A45" s="4" t="inlineStr">
        <is>
          <t>Exchange of mortgage servicing spread for interest-only stripped securities and accrued interest</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change of mortgage servicing spread for interest-only stripped securities and interest receiv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Loans to REO</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Interest rate lock commitments to loans acquired for sale</t>
        </is>
      </c>
      <c r="B48" s="5" t="n">
        <v>0</v>
      </c>
      <c r="C48" s="4" t="inlineStr">
        <is>
          <t xml:space="preserve"> </t>
        </is>
      </c>
      <c r="D48" s="5" t="n">
        <v>0</v>
      </c>
      <c r="E48" s="4" t="inlineStr">
        <is>
          <t xml:space="preserve"> </t>
        </is>
      </c>
      <c r="F48" s="5" t="n">
        <v>0</v>
      </c>
      <c r="G48" s="4" t="inlineStr">
        <is>
          <t xml:space="preserve"> </t>
        </is>
      </c>
    </row>
    <row r="49">
      <c r="A49" s="4" t="inlineStr">
        <is>
          <t>Mortgage servicing rights relating to delinquent loans to Agency</t>
        </is>
      </c>
      <c r="B49" s="5" t="n">
        <v>0</v>
      </c>
      <c r="C49" s="4" t="inlineStr">
        <is>
          <t xml:space="preserve"> </t>
        </is>
      </c>
      <c r="D49" s="4" t="inlineStr">
        <is>
          <t xml:space="preserve"> </t>
        </is>
      </c>
      <c r="E49" s="4" t="inlineStr">
        <is>
          <t xml:space="preserve"> </t>
        </is>
      </c>
      <c r="F49" s="5" t="n">
        <v>0</v>
      </c>
      <c r="G49" s="4" t="inlineStr">
        <is>
          <t xml:space="preserve"> </t>
        </is>
      </c>
    </row>
    <row r="50">
      <c r="A50" s="4" t="inlineStr">
        <is>
          <t>Ending balance</t>
        </is>
      </c>
      <c r="B50" s="5" t="n">
        <v>4742</v>
      </c>
      <c r="C50" s="5" t="n">
        <v>-4394</v>
      </c>
      <c r="D50" s="5" t="n">
        <v>-22475</v>
      </c>
      <c r="E50" s="5" t="n">
        <v>-4394</v>
      </c>
      <c r="F50" s="5" t="n">
        <v>4742</v>
      </c>
      <c r="G50" s="5" t="n">
        <v>-22475</v>
      </c>
    </row>
    <row r="51">
      <c r="A51" s="4" t="inlineStr">
        <is>
          <t>Changes in fair value recognized during the quarter/period relating to assets</t>
        </is>
      </c>
      <c r="B51" s="5" t="n">
        <v>9113</v>
      </c>
      <c r="C51" s="4" t="inlineStr">
        <is>
          <t xml:space="preserve"> </t>
        </is>
      </c>
      <c r="D51" s="5" t="n">
        <v>-365</v>
      </c>
      <c r="E51" s="4" t="inlineStr">
        <is>
          <t xml:space="preserve"> </t>
        </is>
      </c>
      <c r="F51" s="5" t="n">
        <v>26619</v>
      </c>
      <c r="G51" s="5" t="n">
        <v>-42154</v>
      </c>
    </row>
    <row r="52">
      <c r="A52" s="4" t="inlineStr">
        <is>
          <t>Recurring [Member] | Credit Risk Transfer Stri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5" t="n">
        <v>-78569</v>
      </c>
      <c r="C54" s="4" t="inlineStr">
        <is>
          <t xml:space="preserve"> </t>
        </is>
      </c>
      <c r="D54" s="5" t="n">
        <v>-118333</v>
      </c>
      <c r="E54" s="5" t="n">
        <v>-137193</v>
      </c>
      <c r="F54" s="5" t="n">
        <v>-137193</v>
      </c>
      <c r="G54" s="5" t="n">
        <v>-26837</v>
      </c>
    </row>
    <row r="55">
      <c r="A55" s="4" t="inlineStr">
        <is>
          <t>Purchases and issuances</t>
        </is>
      </c>
      <c r="B55" s="5" t="n">
        <v>0</v>
      </c>
      <c r="C55" s="4" t="inlineStr">
        <is>
          <t xml:space="preserve"> </t>
        </is>
      </c>
      <c r="D55" s="5" t="n">
        <v>0</v>
      </c>
      <c r="E55" s="4" t="inlineStr">
        <is>
          <t xml:space="preserve"> </t>
        </is>
      </c>
      <c r="F55" s="5" t="n">
        <v>0</v>
      </c>
      <c r="G55" s="5" t="n">
        <v>0</v>
      </c>
    </row>
    <row r="56">
      <c r="A56" s="4" t="inlineStr">
        <is>
          <t>Repayments and sales</t>
        </is>
      </c>
      <c r="B56" s="5" t="n">
        <v>-11241</v>
      </c>
      <c r="C56" s="4" t="inlineStr">
        <is>
          <t xml:space="preserve"> </t>
        </is>
      </c>
      <c r="D56" s="5" t="n">
        <v>13589</v>
      </c>
      <c r="E56" s="4" t="inlineStr">
        <is>
          <t xml:space="preserve"> </t>
        </is>
      </c>
      <c r="F56" s="5" t="n">
        <v>-35529</v>
      </c>
      <c r="G56" s="5" t="n">
        <v>-47430</v>
      </c>
    </row>
    <row r="57">
      <c r="A57" s="4" t="inlineStr">
        <is>
          <t>Amounts received pursuant to sales of loans</t>
        </is>
      </c>
      <c r="B57" s="5" t="n">
        <v>0</v>
      </c>
      <c r="C57" s="4" t="inlineStr">
        <is>
          <t xml:space="preserve"> </t>
        </is>
      </c>
      <c r="D57" s="5" t="n">
        <v>0</v>
      </c>
      <c r="E57" s="4" t="inlineStr">
        <is>
          <t xml:space="preserve"> </t>
        </is>
      </c>
      <c r="F57" s="5" t="n">
        <v>0</v>
      </c>
      <c r="G57" s="5" t="n">
        <v>0</v>
      </c>
    </row>
    <row r="58">
      <c r="A58" s="3" t="inlineStr">
        <is>
          <t>Changes in fair value included in results of operations arising fro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s in instrument-specific credit risk</t>
        </is>
      </c>
      <c r="B59" s="5" t="n">
        <v>0</v>
      </c>
      <c r="C59" s="4" t="inlineStr">
        <is>
          <t xml:space="preserve"> </t>
        </is>
      </c>
      <c r="D59" s="5" t="n">
        <v>0</v>
      </c>
      <c r="E59" s="4" t="inlineStr">
        <is>
          <t xml:space="preserve"> </t>
        </is>
      </c>
      <c r="F59" s="5" t="n">
        <v>0</v>
      </c>
      <c r="G59" s="5" t="n">
        <v>0</v>
      </c>
    </row>
    <row r="60">
      <c r="A60" s="4" t="inlineStr">
        <is>
          <t>Other factors</t>
        </is>
      </c>
      <c r="B60" s="5" t="n">
        <v>21218</v>
      </c>
      <c r="C60" s="4" t="inlineStr">
        <is>
          <t xml:space="preserve"> </t>
        </is>
      </c>
      <c r="D60" s="5" t="n">
        <v>-1801</v>
      </c>
      <c r="E60" s="4" t="inlineStr">
        <is>
          <t xml:space="preserve"> </t>
        </is>
      </c>
      <c r="F60" s="5" t="n">
        <v>104130</v>
      </c>
      <c r="G60" s="5" t="n">
        <v>-55854</v>
      </c>
    </row>
    <row r="61">
      <c r="A61" s="4" t="inlineStr">
        <is>
          <t>Total</t>
        </is>
      </c>
      <c r="B61" s="5" t="n">
        <v>21218</v>
      </c>
      <c r="C61" s="4" t="inlineStr">
        <is>
          <t xml:space="preserve"> </t>
        </is>
      </c>
      <c r="D61" s="5" t="n">
        <v>-1801</v>
      </c>
      <c r="E61" s="4" t="inlineStr">
        <is>
          <t xml:space="preserve"> </t>
        </is>
      </c>
      <c r="F61" s="5" t="n">
        <v>104130</v>
      </c>
      <c r="G61" s="5" t="n">
        <v>-55854</v>
      </c>
    </row>
    <row r="62">
      <c r="A62" s="4" t="inlineStr">
        <is>
          <t>Exchange of mortgage servicing spread for interest-only stripped securities and accrued interest</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change of mortgage servicing spread for interest-only stripped securities and interest receivable</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Loans to REO</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Interest rate lock commitments to loans acquired for sale</t>
        </is>
      </c>
      <c r="B65" s="5" t="n">
        <v>0</v>
      </c>
      <c r="C65" s="4" t="inlineStr">
        <is>
          <t xml:space="preserve"> </t>
        </is>
      </c>
      <c r="D65" s="5" t="n">
        <v>0</v>
      </c>
      <c r="E65" s="4" t="inlineStr">
        <is>
          <t xml:space="preserve"> </t>
        </is>
      </c>
      <c r="F65" s="5" t="n">
        <v>0</v>
      </c>
      <c r="G65" s="5" t="n">
        <v>0</v>
      </c>
    </row>
    <row r="66">
      <c r="A66" s="4" t="inlineStr">
        <is>
          <t>Mortgage servicing rights relating to delinquent loans to Agency</t>
        </is>
      </c>
      <c r="B66" s="5" t="n">
        <v>0</v>
      </c>
      <c r="C66" s="4" t="inlineStr">
        <is>
          <t xml:space="preserve"> </t>
        </is>
      </c>
      <c r="D66" s="4" t="inlineStr">
        <is>
          <t xml:space="preserve"> </t>
        </is>
      </c>
      <c r="E66" s="4" t="inlineStr">
        <is>
          <t xml:space="preserve"> </t>
        </is>
      </c>
      <c r="F66" s="5" t="n">
        <v>0</v>
      </c>
      <c r="G66" s="4" t="inlineStr">
        <is>
          <t xml:space="preserve"> </t>
        </is>
      </c>
    </row>
    <row r="67">
      <c r="A67" s="4" t="inlineStr">
        <is>
          <t>Ending balance</t>
        </is>
      </c>
      <c r="B67" s="5" t="n">
        <v>-68592</v>
      </c>
      <c r="C67" s="5" t="n">
        <v>-78569</v>
      </c>
      <c r="D67" s="5" t="n">
        <v>-130121</v>
      </c>
      <c r="E67" s="5" t="n">
        <v>-78569</v>
      </c>
      <c r="F67" s="5" t="n">
        <v>-68592</v>
      </c>
      <c r="G67" s="5" t="n">
        <v>-130121</v>
      </c>
    </row>
    <row r="68">
      <c r="A68" s="4" t="inlineStr">
        <is>
          <t>Changes in fair value recognized during the quarter/period relating to assets</t>
        </is>
      </c>
      <c r="B68" s="5" t="n">
        <v>9977</v>
      </c>
      <c r="C68" s="4" t="inlineStr">
        <is>
          <t xml:space="preserve"> </t>
        </is>
      </c>
      <c r="D68" s="5" t="n">
        <v>-11788</v>
      </c>
      <c r="E68" s="4" t="inlineStr">
        <is>
          <t xml:space="preserve"> </t>
        </is>
      </c>
      <c r="F68" s="5" t="n">
        <v>68601</v>
      </c>
      <c r="G68" s="5" t="n">
        <v>-103284</v>
      </c>
    </row>
    <row r="69">
      <c r="A69" s="4" t="inlineStr">
        <is>
          <t>Recurring [Member] | Loans At Fair Valu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t>
        </is>
      </c>
      <c r="B71" s="5" t="n">
        <v>2665</v>
      </c>
      <c r="C71" s="4" t="inlineStr">
        <is>
          <t xml:space="preserve"> </t>
        </is>
      </c>
      <c r="D71" s="5" t="n">
        <v>3979</v>
      </c>
      <c r="E71" s="5" t="n">
        <v>3457</v>
      </c>
      <c r="F71" s="5" t="n">
        <v>3457</v>
      </c>
      <c r="G71" s="5" t="n">
        <v>4161</v>
      </c>
    </row>
    <row r="72">
      <c r="A72" s="4" t="inlineStr">
        <is>
          <t>Purchases and issuances</t>
        </is>
      </c>
      <c r="B72" s="5" t="n">
        <v>0</v>
      </c>
      <c r="C72" s="4" t="inlineStr">
        <is>
          <t xml:space="preserve"> </t>
        </is>
      </c>
      <c r="D72" s="5" t="n">
        <v>0</v>
      </c>
      <c r="E72" s="4" t="inlineStr">
        <is>
          <t xml:space="preserve"> </t>
        </is>
      </c>
      <c r="F72" s="5" t="n">
        <v>119</v>
      </c>
      <c r="G72" s="5" t="n">
        <v>0</v>
      </c>
    </row>
    <row r="73">
      <c r="A73" s="4" t="inlineStr">
        <is>
          <t>Repayments and sales</t>
        </is>
      </c>
      <c r="B73" s="5" t="n">
        <v>-510</v>
      </c>
      <c r="C73" s="4" t="inlineStr">
        <is>
          <t xml:space="preserve"> </t>
        </is>
      </c>
      <c r="D73" s="5" t="n">
        <v>47</v>
      </c>
      <c r="E73" s="4" t="inlineStr">
        <is>
          <t xml:space="preserve"> </t>
        </is>
      </c>
      <c r="F73" s="5" t="n">
        <v>-534</v>
      </c>
      <c r="G73" s="5" t="n">
        <v>-677</v>
      </c>
    </row>
    <row r="74">
      <c r="A74" s="4" t="inlineStr">
        <is>
          <t>Amounts received pursuant to sales of loans</t>
        </is>
      </c>
      <c r="B74" s="5" t="n">
        <v>0</v>
      </c>
      <c r="C74" s="4" t="inlineStr">
        <is>
          <t xml:space="preserve"> </t>
        </is>
      </c>
      <c r="D74" s="5" t="n">
        <v>0</v>
      </c>
      <c r="E74" s="4" t="inlineStr">
        <is>
          <t xml:space="preserve"> </t>
        </is>
      </c>
      <c r="F74" s="5" t="n">
        <v>0</v>
      </c>
      <c r="G74" s="5" t="n">
        <v>0</v>
      </c>
    </row>
    <row r="75">
      <c r="A75" s="3" t="inlineStr">
        <is>
          <t>Changes in fair value included in results of operations arising fro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hanges in instrument-specific credit risk</t>
        </is>
      </c>
      <c r="B76" s="5" t="n">
        <v>0</v>
      </c>
      <c r="C76" s="4" t="inlineStr">
        <is>
          <t xml:space="preserve"> </t>
        </is>
      </c>
      <c r="D76" s="5" t="n">
        <v>0</v>
      </c>
      <c r="E76" s="4" t="inlineStr">
        <is>
          <t xml:space="preserve"> </t>
        </is>
      </c>
      <c r="F76" s="5" t="n">
        <v>0</v>
      </c>
      <c r="G76" s="5" t="n">
        <v>0</v>
      </c>
    </row>
    <row r="77">
      <c r="A77" s="4" t="inlineStr">
        <is>
          <t>Other factors</t>
        </is>
      </c>
      <c r="B77" s="5" t="n">
        <v>-58</v>
      </c>
      <c r="C77" s="4" t="inlineStr">
        <is>
          <t xml:space="preserve"> </t>
        </is>
      </c>
      <c r="D77" s="5" t="n">
        <v>56</v>
      </c>
      <c r="E77" s="4" t="inlineStr">
        <is>
          <t xml:space="preserve"> </t>
        </is>
      </c>
      <c r="F77" s="5" t="n">
        <v>-485</v>
      </c>
      <c r="G77" s="5" t="n">
        <v>504</v>
      </c>
    </row>
    <row r="78">
      <c r="A78" s="4" t="inlineStr">
        <is>
          <t>Total</t>
        </is>
      </c>
      <c r="B78" s="5" t="n">
        <v>-58</v>
      </c>
      <c r="C78" s="4" t="inlineStr">
        <is>
          <t xml:space="preserve"> </t>
        </is>
      </c>
      <c r="D78" s="5" t="n">
        <v>56</v>
      </c>
      <c r="E78" s="4" t="inlineStr">
        <is>
          <t xml:space="preserve"> </t>
        </is>
      </c>
      <c r="F78" s="5" t="n">
        <v>-485</v>
      </c>
      <c r="G78" s="5" t="n">
        <v>504</v>
      </c>
    </row>
    <row r="79">
      <c r="A79" s="4" t="inlineStr">
        <is>
          <t>Exchange of mortgage servicing spread for interest-only stripped securities and accrued interest</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change of mortgage servicing spread for interest-only stripped securities and interest receivable</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Loans to REO</t>
        </is>
      </c>
      <c r="B81" s="4" t="inlineStr">
        <is>
          <t xml:space="preserve"> </t>
        </is>
      </c>
      <c r="C81" s="4" t="inlineStr">
        <is>
          <t xml:space="preserve"> </t>
        </is>
      </c>
      <c r="D81" s="4" t="inlineStr">
        <is>
          <t xml:space="preserve"> </t>
        </is>
      </c>
      <c r="E81" s="4" t="inlineStr">
        <is>
          <t xml:space="preserve"> </t>
        </is>
      </c>
      <c r="F81" s="5" t="n">
        <v>-460</v>
      </c>
      <c r="G81" s="4" t="inlineStr">
        <is>
          <t xml:space="preserve"> </t>
        </is>
      </c>
    </row>
    <row r="82">
      <c r="A82" s="4" t="inlineStr">
        <is>
          <t>Interest rate lock commitments to loans acquired for sale</t>
        </is>
      </c>
      <c r="B82" s="5" t="n">
        <v>0</v>
      </c>
      <c r="C82" s="4" t="inlineStr">
        <is>
          <t xml:space="preserve"> </t>
        </is>
      </c>
      <c r="D82" s="5" t="n">
        <v>0</v>
      </c>
      <c r="E82" s="4" t="inlineStr">
        <is>
          <t xml:space="preserve"> </t>
        </is>
      </c>
      <c r="F82" s="5" t="n">
        <v>0</v>
      </c>
      <c r="G82" s="5" t="n">
        <v>0</v>
      </c>
    </row>
    <row r="83">
      <c r="A83" s="4" t="inlineStr">
        <is>
          <t>Mortgage servicing rights relating to delinquent loans to Agency</t>
        </is>
      </c>
      <c r="B83" s="5" t="n">
        <v>0</v>
      </c>
      <c r="C83" s="4" t="inlineStr">
        <is>
          <t xml:space="preserve"> </t>
        </is>
      </c>
      <c r="D83" s="4" t="inlineStr">
        <is>
          <t xml:space="preserve"> </t>
        </is>
      </c>
      <c r="E83" s="4" t="inlineStr">
        <is>
          <t xml:space="preserve"> </t>
        </is>
      </c>
      <c r="F83" s="5" t="n">
        <v>0</v>
      </c>
      <c r="G83" s="4" t="inlineStr">
        <is>
          <t xml:space="preserve"> </t>
        </is>
      </c>
    </row>
    <row r="84">
      <c r="A84" s="4" t="inlineStr">
        <is>
          <t>Ending balance</t>
        </is>
      </c>
      <c r="B84" s="5" t="n">
        <v>2097</v>
      </c>
      <c r="C84" s="5" t="n">
        <v>2665</v>
      </c>
      <c r="D84" s="5" t="n">
        <v>3988</v>
      </c>
      <c r="E84" s="5" t="n">
        <v>2665</v>
      </c>
      <c r="F84" s="5" t="n">
        <v>2097</v>
      </c>
      <c r="G84" s="5" t="n">
        <v>3988</v>
      </c>
    </row>
    <row r="85">
      <c r="A85" s="4" t="inlineStr">
        <is>
          <t>Changes in fair value recognized during the quarter/period relating to assets</t>
        </is>
      </c>
      <c r="B85" s="5" t="n">
        <v>-74</v>
      </c>
      <c r="C85" s="4" t="inlineStr">
        <is>
          <t xml:space="preserve"> </t>
        </is>
      </c>
      <c r="D85" s="5" t="n">
        <v>44</v>
      </c>
      <c r="E85" s="4" t="inlineStr">
        <is>
          <t xml:space="preserve"> </t>
        </is>
      </c>
      <c r="F85" s="5" t="n">
        <v>-1011</v>
      </c>
      <c r="G85" s="5" t="n">
        <v>159</v>
      </c>
    </row>
    <row r="86">
      <c r="A86" s="4" t="inlineStr">
        <is>
          <t>Recurring [Member] | Mortgage servicing righ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t>
        </is>
      </c>
      <c r="B88" s="5" t="n">
        <v>3977938</v>
      </c>
      <c r="C88" s="4" t="inlineStr">
        <is>
          <t xml:space="preserve"> </t>
        </is>
      </c>
      <c r="D88" s="5" t="n">
        <v>3695609</v>
      </c>
      <c r="E88" s="5" t="n">
        <v>4012737</v>
      </c>
      <c r="F88" s="5" t="n">
        <v>4012737</v>
      </c>
      <c r="G88" s="5" t="n">
        <v>2892855</v>
      </c>
    </row>
    <row r="89">
      <c r="A89" s="4" t="inlineStr">
        <is>
          <t>Purchases and issuances</t>
        </is>
      </c>
      <c r="B89" s="5" t="n">
        <v>16263</v>
      </c>
      <c r="C89" s="4" t="inlineStr">
        <is>
          <t xml:space="preserve"> </t>
        </is>
      </c>
      <c r="D89" s="5" t="n">
        <v>0</v>
      </c>
      <c r="E89" s="4" t="inlineStr">
        <is>
          <t xml:space="preserve"> </t>
        </is>
      </c>
      <c r="F89" s="5" t="n">
        <v>16263</v>
      </c>
      <c r="G89" s="5" t="n">
        <v>0</v>
      </c>
    </row>
    <row r="90">
      <c r="A90" s="4" t="inlineStr">
        <is>
          <t>Repayments and sales</t>
        </is>
      </c>
      <c r="B90" s="5" t="n">
        <v>0</v>
      </c>
      <c r="C90" s="4" t="inlineStr">
        <is>
          <t xml:space="preserve"> </t>
        </is>
      </c>
      <c r="D90" s="5" t="n">
        <v>0</v>
      </c>
      <c r="E90" s="4" t="inlineStr">
        <is>
          <t xml:space="preserve"> </t>
        </is>
      </c>
      <c r="F90" s="5" t="n">
        <v>0</v>
      </c>
      <c r="G90" s="5" t="n">
        <v>0</v>
      </c>
    </row>
    <row r="91">
      <c r="A91" s="4" t="inlineStr">
        <is>
          <t>Amounts received pursuant to sales of loans</t>
        </is>
      </c>
      <c r="B91" s="5" t="n">
        <v>58560</v>
      </c>
      <c r="C91" s="4" t="inlineStr">
        <is>
          <t xml:space="preserve"> </t>
        </is>
      </c>
      <c r="D91" s="5" t="n">
        <v>178001</v>
      </c>
      <c r="E91" s="4" t="inlineStr">
        <is>
          <t xml:space="preserve"> </t>
        </is>
      </c>
      <c r="F91" s="5" t="n">
        <v>249925</v>
      </c>
      <c r="G91" s="5" t="n">
        <v>543255</v>
      </c>
    </row>
    <row r="92">
      <c r="A92" s="3" t="inlineStr">
        <is>
          <t>Changes in fair value included in results of operations arising fro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nges in instrument-specific credit risk</t>
        </is>
      </c>
      <c r="B93" s="5" t="n">
        <v>0</v>
      </c>
      <c r="C93" s="4" t="inlineStr">
        <is>
          <t xml:space="preserve"> </t>
        </is>
      </c>
      <c r="D93" s="5" t="n">
        <v>0</v>
      </c>
      <c r="E93" s="4" t="inlineStr">
        <is>
          <t xml:space="preserve"> </t>
        </is>
      </c>
      <c r="F93" s="5" t="n">
        <v>0</v>
      </c>
      <c r="G93" s="5" t="n">
        <v>0</v>
      </c>
    </row>
    <row r="94">
      <c r="A94" s="4" t="inlineStr">
        <is>
          <t>Other factors</t>
        </is>
      </c>
      <c r="B94" s="5" t="n">
        <v>160926</v>
      </c>
      <c r="C94" s="4" t="inlineStr">
        <is>
          <t xml:space="preserve"> </t>
        </is>
      </c>
      <c r="D94" s="5" t="n">
        <v>66974</v>
      </c>
      <c r="E94" s="4" t="inlineStr">
        <is>
          <t xml:space="preserve"> </t>
        </is>
      </c>
      <c r="F94" s="5" t="n">
        <v>-64515</v>
      </c>
      <c r="G94" s="5" t="n">
        <v>504474</v>
      </c>
    </row>
    <row r="95">
      <c r="A95" s="4" t="inlineStr">
        <is>
          <t>Total</t>
        </is>
      </c>
      <c r="B95" s="5" t="n">
        <v>160926</v>
      </c>
      <c r="C95" s="4" t="inlineStr">
        <is>
          <t xml:space="preserve"> </t>
        </is>
      </c>
      <c r="D95" s="5" t="n">
        <v>66974</v>
      </c>
      <c r="E95" s="4" t="inlineStr">
        <is>
          <t xml:space="preserve"> </t>
        </is>
      </c>
      <c r="F95" s="5" t="n">
        <v>-64515</v>
      </c>
      <c r="G95" s="5" t="n">
        <v>504474</v>
      </c>
    </row>
    <row r="96">
      <c r="A96" s="4" t="inlineStr">
        <is>
          <t>Exchange of mortgage servicing spread for interest-only stripped securities and accrued interest</t>
        </is>
      </c>
      <c r="B96" s="5" t="n">
        <v>-10509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change of mortgage servicing spread for interest-only stripped securities and interest receivable</t>
        </is>
      </c>
      <c r="B97" s="4" t="inlineStr">
        <is>
          <t xml:space="preserve"> </t>
        </is>
      </c>
      <c r="C97" s="4" t="inlineStr">
        <is>
          <t xml:space="preserve"> </t>
        </is>
      </c>
      <c r="D97" s="4" t="inlineStr">
        <is>
          <t xml:space="preserve"> </t>
        </is>
      </c>
      <c r="E97" s="4" t="inlineStr">
        <is>
          <t xml:space="preserve"> </t>
        </is>
      </c>
      <c r="F97" s="5" t="n">
        <v>-105096</v>
      </c>
      <c r="G97" s="4" t="inlineStr">
        <is>
          <t xml:space="preserve"> </t>
        </is>
      </c>
    </row>
    <row r="98">
      <c r="A98" s="4" t="inlineStr">
        <is>
          <t>Loans to REO</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Interest rate lock commitments to loans acquired for sale</t>
        </is>
      </c>
      <c r="B99" s="5" t="n">
        <v>0</v>
      </c>
      <c r="C99" s="4" t="inlineStr">
        <is>
          <t xml:space="preserve"> </t>
        </is>
      </c>
      <c r="D99" s="5" t="n">
        <v>0</v>
      </c>
      <c r="E99" s="4" t="inlineStr">
        <is>
          <t xml:space="preserve"> </t>
        </is>
      </c>
      <c r="F99" s="5" t="n">
        <v>0</v>
      </c>
      <c r="G99" s="5" t="n">
        <v>0</v>
      </c>
    </row>
    <row r="100">
      <c r="A100" s="4" t="inlineStr">
        <is>
          <t>Mortgage servicing rights relating to delinquent loans to Agency</t>
        </is>
      </c>
      <c r="B100" s="5" t="n">
        <v>70</v>
      </c>
      <c r="C100" s="4" t="inlineStr">
        <is>
          <t xml:space="preserve"> </t>
        </is>
      </c>
      <c r="D100" s="4" t="inlineStr">
        <is>
          <t xml:space="preserve"> </t>
        </is>
      </c>
      <c r="E100" s="4" t="inlineStr">
        <is>
          <t xml:space="preserve"> </t>
        </is>
      </c>
      <c r="F100" s="5" t="n">
        <v>-653</v>
      </c>
      <c r="G100" s="4" t="inlineStr">
        <is>
          <t xml:space="preserve"> </t>
        </is>
      </c>
    </row>
    <row r="101">
      <c r="A101" s="4" t="inlineStr">
        <is>
          <t>Ending balance</t>
        </is>
      </c>
      <c r="B101" s="5" t="n">
        <v>4108661</v>
      </c>
      <c r="C101" s="5" t="n">
        <v>3977938</v>
      </c>
      <c r="D101" s="5" t="n">
        <v>3940584</v>
      </c>
      <c r="E101" s="5" t="n">
        <v>3977938</v>
      </c>
      <c r="F101" s="5" t="n">
        <v>4108661</v>
      </c>
      <c r="G101" s="5" t="n">
        <v>3940584</v>
      </c>
    </row>
    <row r="102">
      <c r="A102" s="4" t="inlineStr">
        <is>
          <t>Changes in fair value recognized during the quarter/period relating to assets</t>
        </is>
      </c>
      <c r="B102" s="5" t="n">
        <v>160926</v>
      </c>
      <c r="C102" s="4" t="inlineStr">
        <is>
          <t xml:space="preserve"> </t>
        </is>
      </c>
      <c r="D102" s="5" t="n">
        <v>66974</v>
      </c>
      <c r="E102" s="4" t="inlineStr">
        <is>
          <t xml:space="preserve"> </t>
        </is>
      </c>
      <c r="F102" s="5" t="n">
        <v>-64515</v>
      </c>
      <c r="G102" s="5" t="n">
        <v>504474</v>
      </c>
    </row>
    <row r="103">
      <c r="A103" s="4" t="inlineStr">
        <is>
          <t>Recurring [Member] | Interest-only Stripped Securit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eginning balance</t>
        </is>
      </c>
      <c r="B105" s="5" t="n">
        <v>0</v>
      </c>
      <c r="C105" s="4" t="inlineStr">
        <is>
          <t xml:space="preserve"> </t>
        </is>
      </c>
      <c r="D105" s="4" t="inlineStr">
        <is>
          <t xml:space="preserve"> </t>
        </is>
      </c>
      <c r="E105" s="5" t="n">
        <v>0</v>
      </c>
      <c r="F105" s="5" t="n">
        <v>0</v>
      </c>
      <c r="G105" s="4" t="inlineStr">
        <is>
          <t xml:space="preserve"> </t>
        </is>
      </c>
    </row>
    <row r="106">
      <c r="A106" s="4" t="inlineStr">
        <is>
          <t>Purchases and issuances</t>
        </is>
      </c>
      <c r="B106" s="5" t="n">
        <v>0</v>
      </c>
      <c r="C106" s="4" t="inlineStr">
        <is>
          <t xml:space="preserve"> </t>
        </is>
      </c>
      <c r="D106" s="4" t="inlineStr">
        <is>
          <t xml:space="preserve"> </t>
        </is>
      </c>
      <c r="E106" s="4" t="inlineStr">
        <is>
          <t xml:space="preserve"> </t>
        </is>
      </c>
      <c r="F106" s="5" t="n">
        <v>0</v>
      </c>
      <c r="G106" s="4" t="inlineStr">
        <is>
          <t xml:space="preserve"> </t>
        </is>
      </c>
    </row>
    <row r="107">
      <c r="A107" s="4" t="inlineStr">
        <is>
          <t>Repayments and sales</t>
        </is>
      </c>
      <c r="B107" s="5" t="n">
        <v>0</v>
      </c>
      <c r="C107" s="4" t="inlineStr">
        <is>
          <t xml:space="preserve"> </t>
        </is>
      </c>
      <c r="D107" s="4" t="inlineStr">
        <is>
          <t xml:space="preserve"> </t>
        </is>
      </c>
      <c r="E107" s="4" t="inlineStr">
        <is>
          <t xml:space="preserve"> </t>
        </is>
      </c>
      <c r="F107" s="5" t="n">
        <v>0</v>
      </c>
      <c r="G107" s="4" t="inlineStr">
        <is>
          <t xml:space="preserve"> </t>
        </is>
      </c>
    </row>
    <row r="108">
      <c r="A108" s="4" t="inlineStr">
        <is>
          <t>Amounts received pursuant to sales of loans</t>
        </is>
      </c>
      <c r="B108" s="5" t="n">
        <v>0</v>
      </c>
      <c r="C108" s="4" t="inlineStr">
        <is>
          <t xml:space="preserve"> </t>
        </is>
      </c>
      <c r="D108" s="4" t="inlineStr">
        <is>
          <t xml:space="preserve"> </t>
        </is>
      </c>
      <c r="E108" s="4" t="inlineStr">
        <is>
          <t xml:space="preserve"> </t>
        </is>
      </c>
      <c r="F108" s="5" t="n">
        <v>0</v>
      </c>
      <c r="G108" s="4" t="inlineStr">
        <is>
          <t xml:space="preserve"> </t>
        </is>
      </c>
    </row>
    <row r="109">
      <c r="A109" s="3" t="inlineStr">
        <is>
          <t>Changes in fair value included in results of operations arising fro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hanges in instrument-specific credit risk</t>
        </is>
      </c>
      <c r="B110" s="5" t="n">
        <v>0</v>
      </c>
      <c r="C110" s="4" t="inlineStr">
        <is>
          <t xml:space="preserve"> </t>
        </is>
      </c>
      <c r="D110" s="4" t="inlineStr">
        <is>
          <t xml:space="preserve"> </t>
        </is>
      </c>
      <c r="E110" s="4" t="inlineStr">
        <is>
          <t xml:space="preserve"> </t>
        </is>
      </c>
      <c r="F110" s="5" t="n">
        <v>0</v>
      </c>
      <c r="G110" s="4" t="inlineStr">
        <is>
          <t xml:space="preserve"> </t>
        </is>
      </c>
    </row>
    <row r="111">
      <c r="A111" s="4" t="inlineStr">
        <is>
          <t>Other factors</t>
        </is>
      </c>
      <c r="B111" s="5" t="n">
        <v>-14</v>
      </c>
      <c r="C111" s="4" t="inlineStr">
        <is>
          <t xml:space="preserve"> </t>
        </is>
      </c>
      <c r="D111" s="4" t="inlineStr">
        <is>
          <t xml:space="preserve"> </t>
        </is>
      </c>
      <c r="E111" s="4" t="inlineStr">
        <is>
          <t xml:space="preserve"> </t>
        </is>
      </c>
      <c r="F111" s="5" t="n">
        <v>-14</v>
      </c>
      <c r="G111" s="4" t="inlineStr">
        <is>
          <t xml:space="preserve"> </t>
        </is>
      </c>
    </row>
    <row r="112">
      <c r="A112" s="4" t="inlineStr">
        <is>
          <t>Total</t>
        </is>
      </c>
      <c r="B112" s="5" t="n">
        <v>-14</v>
      </c>
      <c r="C112" s="4" t="inlineStr">
        <is>
          <t xml:space="preserve"> </t>
        </is>
      </c>
      <c r="D112" s="4" t="inlineStr">
        <is>
          <t xml:space="preserve"> </t>
        </is>
      </c>
      <c r="E112" s="4" t="inlineStr">
        <is>
          <t xml:space="preserve"> </t>
        </is>
      </c>
      <c r="F112" s="5" t="n">
        <v>-14</v>
      </c>
      <c r="G112" s="4" t="inlineStr">
        <is>
          <t xml:space="preserve"> </t>
        </is>
      </c>
    </row>
    <row r="113">
      <c r="A113" s="4" t="inlineStr">
        <is>
          <t>Exchange of mortgage servicing spread for interest-only stripped securities and accrued interest</t>
        </is>
      </c>
      <c r="B113" s="5" t="n">
        <v>103547</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xchange of mortgage servicing spread for interest-only stripped securities and interest receivable</t>
        </is>
      </c>
      <c r="B114" s="4" t="inlineStr">
        <is>
          <t xml:space="preserve"> </t>
        </is>
      </c>
      <c r="C114" s="4" t="inlineStr">
        <is>
          <t xml:space="preserve"> </t>
        </is>
      </c>
      <c r="D114" s="4" t="inlineStr">
        <is>
          <t xml:space="preserve"> </t>
        </is>
      </c>
      <c r="E114" s="4" t="inlineStr">
        <is>
          <t xml:space="preserve"> </t>
        </is>
      </c>
      <c r="F114" s="5" t="n">
        <v>103547</v>
      </c>
      <c r="G114" s="4" t="inlineStr">
        <is>
          <t xml:space="preserve"> </t>
        </is>
      </c>
    </row>
    <row r="115">
      <c r="A115" s="4" t="inlineStr">
        <is>
          <t>Loans to REO</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row>
    <row r="116">
      <c r="A116" s="4" t="inlineStr">
        <is>
          <t>Interest rate lock commitments to loans acquired for sale</t>
        </is>
      </c>
      <c r="B116" s="5" t="n">
        <v>0</v>
      </c>
      <c r="C116" s="4" t="inlineStr">
        <is>
          <t xml:space="preserve"> </t>
        </is>
      </c>
      <c r="D116" s="4" t="inlineStr">
        <is>
          <t xml:space="preserve"> </t>
        </is>
      </c>
      <c r="E116" s="4" t="inlineStr">
        <is>
          <t xml:space="preserve"> </t>
        </is>
      </c>
      <c r="F116" s="5" t="n">
        <v>0</v>
      </c>
      <c r="G116" s="4" t="inlineStr">
        <is>
          <t xml:space="preserve"> </t>
        </is>
      </c>
    </row>
    <row r="117">
      <c r="A117" s="4" t="inlineStr">
        <is>
          <t>Mortgage servicing rights relating to delinquent loans to Agency</t>
        </is>
      </c>
      <c r="B117" s="5" t="n">
        <v>0</v>
      </c>
      <c r="C117" s="4" t="inlineStr">
        <is>
          <t xml:space="preserve"> </t>
        </is>
      </c>
      <c r="D117" s="4" t="inlineStr">
        <is>
          <t xml:space="preserve"> </t>
        </is>
      </c>
      <c r="E117" s="4" t="inlineStr">
        <is>
          <t xml:space="preserve"> </t>
        </is>
      </c>
      <c r="F117" s="5" t="n">
        <v>0</v>
      </c>
      <c r="G117" s="4" t="inlineStr">
        <is>
          <t xml:space="preserve"> </t>
        </is>
      </c>
    </row>
    <row r="118">
      <c r="A118" s="4" t="inlineStr">
        <is>
          <t>Ending balance</t>
        </is>
      </c>
      <c r="B118" s="5" t="n">
        <v>103533</v>
      </c>
      <c r="C118" s="5" t="n">
        <v>0</v>
      </c>
      <c r="D118" s="4" t="inlineStr">
        <is>
          <t xml:space="preserve"> </t>
        </is>
      </c>
      <c r="E118" s="5" t="n">
        <v>0</v>
      </c>
      <c r="F118" s="5" t="n">
        <v>103533</v>
      </c>
      <c r="G118" s="4" t="inlineStr">
        <is>
          <t xml:space="preserve"> </t>
        </is>
      </c>
    </row>
    <row r="119">
      <c r="A119" s="4" t="inlineStr">
        <is>
          <t>Changes in fair value recognized during the quarter/period relating to assets</t>
        </is>
      </c>
      <c r="B119" s="5" t="n">
        <v>-14</v>
      </c>
      <c r="C119" s="4" t="inlineStr">
        <is>
          <t xml:space="preserve"> </t>
        </is>
      </c>
      <c r="D119" s="4" t="inlineStr">
        <is>
          <t xml:space="preserve"> </t>
        </is>
      </c>
      <c r="E119" s="4" t="inlineStr">
        <is>
          <t xml:space="preserve"> </t>
        </is>
      </c>
      <c r="F119" s="5" t="n">
        <v>-14</v>
      </c>
      <c r="G119" s="4" t="inlineStr">
        <is>
          <t xml:space="preserve"> </t>
        </is>
      </c>
    </row>
    <row r="120">
      <c r="A120" s="4" t="inlineStr">
        <is>
          <t>Recurring [Member] | Loans acquired for sa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eginning balance</t>
        </is>
      </c>
      <c r="B122" s="5" t="n">
        <v>6630</v>
      </c>
      <c r="C122" s="4" t="inlineStr">
        <is>
          <t xml:space="preserve"> </t>
        </is>
      </c>
      <c r="D122" s="5" t="n">
        <v>20376</v>
      </c>
      <c r="E122" s="5" t="n">
        <v>10708</v>
      </c>
      <c r="F122" s="5" t="n">
        <v>10708</v>
      </c>
      <c r="G122" s="5" t="n">
        <v>30129</v>
      </c>
    </row>
    <row r="123">
      <c r="A123" s="4" t="inlineStr">
        <is>
          <t>Purchases and issuances</t>
        </is>
      </c>
      <c r="B123" s="5" t="n">
        <v>0</v>
      </c>
      <c r="C123" s="4" t="inlineStr">
        <is>
          <t xml:space="preserve"> </t>
        </is>
      </c>
      <c r="D123" s="5" t="n">
        <v>20803</v>
      </c>
      <c r="E123" s="4" t="inlineStr">
        <is>
          <t xml:space="preserve"> </t>
        </is>
      </c>
      <c r="F123" s="5" t="n">
        <v>4262</v>
      </c>
      <c r="G123" s="5" t="n">
        <v>72365</v>
      </c>
    </row>
    <row r="124">
      <c r="A124" s="4" t="inlineStr">
        <is>
          <t>Repayments and sales</t>
        </is>
      </c>
      <c r="B124" s="5" t="n">
        <v>-1383</v>
      </c>
      <c r="C124" s="4" t="inlineStr">
        <is>
          <t xml:space="preserve"> </t>
        </is>
      </c>
      <c r="D124" s="5" t="n">
        <v>-30170</v>
      </c>
      <c r="E124" s="4" t="inlineStr">
        <is>
          <t xml:space="preserve"> </t>
        </is>
      </c>
      <c r="F124" s="5" t="n">
        <v>-9787</v>
      </c>
      <c r="G124" s="5" t="n">
        <v>-89310</v>
      </c>
    </row>
    <row r="125">
      <c r="A125" s="4" t="inlineStr">
        <is>
          <t>Amounts received pursuant to sales of loans</t>
        </is>
      </c>
      <c r="B125" s="5" t="n">
        <v>0</v>
      </c>
      <c r="C125" s="4" t="inlineStr">
        <is>
          <t xml:space="preserve"> </t>
        </is>
      </c>
      <c r="D125" s="5" t="n">
        <v>0</v>
      </c>
      <c r="E125" s="4" t="inlineStr">
        <is>
          <t xml:space="preserve"> </t>
        </is>
      </c>
      <c r="F125" s="5" t="n">
        <v>0</v>
      </c>
      <c r="G125" s="5" t="n">
        <v>0</v>
      </c>
    </row>
    <row r="126">
      <c r="A126" s="3" t="inlineStr">
        <is>
          <t>Changes in fair value included in results of operations arising fro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hanges in instrument-specific credit risk</t>
        </is>
      </c>
      <c r="B127" s="5" t="n">
        <v>0</v>
      </c>
      <c r="C127" s="4" t="inlineStr">
        <is>
          <t xml:space="preserve"> </t>
        </is>
      </c>
      <c r="D127" s="5" t="n">
        <v>0</v>
      </c>
      <c r="E127" s="4" t="inlineStr">
        <is>
          <t xml:space="preserve"> </t>
        </is>
      </c>
      <c r="F127" s="5" t="n">
        <v>0</v>
      </c>
      <c r="G127" s="5" t="n">
        <v>0</v>
      </c>
    </row>
    <row r="128">
      <c r="A128" s="4" t="inlineStr">
        <is>
          <t>Other factors</t>
        </is>
      </c>
      <c r="B128" s="5" t="n">
        <v>131</v>
      </c>
      <c r="C128" s="4" t="inlineStr">
        <is>
          <t xml:space="preserve"> </t>
        </is>
      </c>
      <c r="D128" s="5" t="n">
        <v>-1230</v>
      </c>
      <c r="E128" s="4" t="inlineStr">
        <is>
          <t xml:space="preserve"> </t>
        </is>
      </c>
      <c r="F128" s="5" t="n">
        <v>195</v>
      </c>
      <c r="G128" s="5" t="n">
        <v>-3405</v>
      </c>
    </row>
    <row r="129">
      <c r="A129" s="4" t="inlineStr">
        <is>
          <t>Total</t>
        </is>
      </c>
      <c r="B129" s="5" t="n">
        <v>131</v>
      </c>
      <c r="C129" s="4" t="inlineStr">
        <is>
          <t xml:space="preserve"> </t>
        </is>
      </c>
      <c r="D129" s="5" t="n">
        <v>-1230</v>
      </c>
      <c r="E129" s="4" t="inlineStr">
        <is>
          <t xml:space="preserve"> </t>
        </is>
      </c>
      <c r="F129" s="5" t="n">
        <v>195</v>
      </c>
      <c r="G129" s="5" t="n">
        <v>-3405</v>
      </c>
    </row>
    <row r="130">
      <c r="A130" s="4" t="inlineStr">
        <is>
          <t>Exchange of mortgage servicing spread for interest-only stripped securities and accrued interest</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change of mortgage servicing spread for interest-only stripped securities and interest receivable</t>
        </is>
      </c>
      <c r="B131" s="4" t="inlineStr">
        <is>
          <t xml:space="preserve"> </t>
        </is>
      </c>
      <c r="C131" s="4" t="inlineStr">
        <is>
          <t xml:space="preserve"> </t>
        </is>
      </c>
      <c r="D131" s="4" t="inlineStr">
        <is>
          <t xml:space="preserve"> </t>
        </is>
      </c>
      <c r="E131" s="4" t="inlineStr">
        <is>
          <t xml:space="preserve"> </t>
        </is>
      </c>
      <c r="F131" s="5" t="n">
        <v>0</v>
      </c>
      <c r="G131" s="4" t="inlineStr">
        <is>
          <t xml:space="preserve"> </t>
        </is>
      </c>
    </row>
    <row r="132">
      <c r="A132" s="4" t="inlineStr">
        <is>
          <t>Loans to REO</t>
        </is>
      </c>
      <c r="B132" s="4" t="inlineStr">
        <is>
          <t xml:space="preserve"> </t>
        </is>
      </c>
      <c r="C132" s="4" t="inlineStr">
        <is>
          <t xml:space="preserve"> </t>
        </is>
      </c>
      <c r="D132" s="4" t="inlineStr">
        <is>
          <t xml:space="preserve"> </t>
        </is>
      </c>
      <c r="E132" s="4" t="inlineStr">
        <is>
          <t xml:space="preserve"> </t>
        </is>
      </c>
      <c r="F132" s="5" t="n">
        <v>0</v>
      </c>
      <c r="G132" s="4" t="inlineStr">
        <is>
          <t xml:space="preserve"> </t>
        </is>
      </c>
    </row>
    <row r="133">
      <c r="A133" s="4" t="inlineStr">
        <is>
          <t>Interest rate lock commitments to loans acquired for sale</t>
        </is>
      </c>
      <c r="B133" s="5" t="n">
        <v>0</v>
      </c>
      <c r="C133" s="4" t="inlineStr">
        <is>
          <t xml:space="preserve"> </t>
        </is>
      </c>
      <c r="D133" s="5" t="n">
        <v>0</v>
      </c>
      <c r="E133" s="4" t="inlineStr">
        <is>
          <t xml:space="preserve"> </t>
        </is>
      </c>
      <c r="F133" s="5" t="n">
        <v>0</v>
      </c>
      <c r="G133" s="5" t="n">
        <v>0</v>
      </c>
    </row>
    <row r="134">
      <c r="A134" s="4" t="inlineStr">
        <is>
          <t>Mortgage servicing rights relating to delinquent loans to Agency</t>
        </is>
      </c>
      <c r="B134" s="5" t="n">
        <v>0</v>
      </c>
      <c r="C134" s="4" t="inlineStr">
        <is>
          <t xml:space="preserve"> </t>
        </is>
      </c>
      <c r="D134" s="4" t="inlineStr">
        <is>
          <t xml:space="preserve"> </t>
        </is>
      </c>
      <c r="E134" s="4" t="inlineStr">
        <is>
          <t xml:space="preserve"> </t>
        </is>
      </c>
      <c r="F134" s="5" t="n">
        <v>0</v>
      </c>
      <c r="G134" s="4" t="inlineStr">
        <is>
          <t xml:space="preserve"> </t>
        </is>
      </c>
    </row>
    <row r="135">
      <c r="A135" s="4" t="inlineStr">
        <is>
          <t>Ending balance</t>
        </is>
      </c>
      <c r="B135" s="5" t="n">
        <v>4882</v>
      </c>
      <c r="C135" s="5" t="n">
        <v>6630</v>
      </c>
      <c r="D135" s="5" t="n">
        <v>9779</v>
      </c>
      <c r="E135" s="5" t="n">
        <v>6630</v>
      </c>
      <c r="F135" s="5" t="n">
        <v>4882</v>
      </c>
      <c r="G135" s="5" t="n">
        <v>9779</v>
      </c>
    </row>
    <row r="136">
      <c r="A136" s="4" t="inlineStr">
        <is>
          <t>Changes in fair value recognized during the quarter/period relating to assets</t>
        </is>
      </c>
      <c r="B136" s="5" t="n">
        <v>-104</v>
      </c>
      <c r="C136" s="4" t="inlineStr">
        <is>
          <t xml:space="preserve"> </t>
        </is>
      </c>
      <c r="D136" s="5" t="n">
        <v>-813</v>
      </c>
      <c r="E136" s="4" t="inlineStr">
        <is>
          <t xml:space="preserve"> </t>
        </is>
      </c>
      <c r="F136" s="5" t="n">
        <v>-74</v>
      </c>
      <c r="G136" s="5" t="n">
        <v>-1121</v>
      </c>
    </row>
    <row r="137">
      <c r="A137" s="4" t="inlineStr">
        <is>
          <t>Recurring [Member] | Interest Rate Lock Commitme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eginning balance</t>
        </is>
      </c>
      <c r="B139" s="5" t="n">
        <v>-1298</v>
      </c>
      <c r="C139" s="4" t="inlineStr">
        <is>
          <t xml:space="preserve"> </t>
        </is>
      </c>
      <c r="D139" s="5" t="n">
        <v>-1656</v>
      </c>
      <c r="E139" s="5" t="n">
        <v>-478</v>
      </c>
      <c r="F139" s="5" t="n">
        <v>-478</v>
      </c>
      <c r="G139" s="5" t="n">
        <v>2451</v>
      </c>
    </row>
    <row r="140">
      <c r="A140" s="4" t="inlineStr">
        <is>
          <t>Purchases and issuances</t>
        </is>
      </c>
      <c r="B140" s="5" t="n">
        <v>6618</v>
      </c>
      <c r="C140" s="4" t="inlineStr">
        <is>
          <t xml:space="preserve"> </t>
        </is>
      </c>
      <c r="D140" s="5" t="n">
        <v>-19218</v>
      </c>
      <c r="E140" s="4" t="inlineStr">
        <is>
          <t xml:space="preserve"> </t>
        </is>
      </c>
      <c r="F140" s="5" t="n">
        <v>2687</v>
      </c>
      <c r="G140" s="5" t="n">
        <v>-88901</v>
      </c>
    </row>
    <row r="141">
      <c r="A141" s="4" t="inlineStr">
        <is>
          <t>Repayments and sales</t>
        </is>
      </c>
      <c r="B141" s="5" t="n">
        <v>0</v>
      </c>
      <c r="C141" s="4" t="inlineStr">
        <is>
          <t xml:space="preserve"> </t>
        </is>
      </c>
      <c r="D141" s="5" t="n">
        <v>0</v>
      </c>
      <c r="E141" s="4" t="inlineStr">
        <is>
          <t xml:space="preserve"> </t>
        </is>
      </c>
      <c r="F141" s="5" t="n">
        <v>0</v>
      </c>
      <c r="G141" s="5" t="n">
        <v>0</v>
      </c>
    </row>
    <row r="142">
      <c r="A142" s="4" t="inlineStr">
        <is>
          <t>Amounts received pursuant to sales of loans</t>
        </is>
      </c>
      <c r="B142" s="5" t="n">
        <v>0</v>
      </c>
      <c r="C142" s="4" t="inlineStr">
        <is>
          <t xml:space="preserve"> </t>
        </is>
      </c>
      <c r="D142" s="5" t="n">
        <v>0</v>
      </c>
      <c r="E142" s="4" t="inlineStr">
        <is>
          <t xml:space="preserve"> </t>
        </is>
      </c>
      <c r="F142" s="5" t="n">
        <v>0</v>
      </c>
      <c r="G142" s="5" t="n">
        <v>0</v>
      </c>
    </row>
    <row r="143">
      <c r="A143" s="3" t="inlineStr">
        <is>
          <t>Changes in fair value included in results of operations arising fro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hanges in instrument-specific credit risk</t>
        </is>
      </c>
      <c r="B144" s="5" t="n">
        <v>0</v>
      </c>
      <c r="C144" s="4" t="inlineStr">
        <is>
          <t xml:space="preserve"> </t>
        </is>
      </c>
      <c r="D144" s="5" t="n">
        <v>0</v>
      </c>
      <c r="E144" s="4" t="inlineStr">
        <is>
          <t xml:space="preserve"> </t>
        </is>
      </c>
      <c r="F144" s="5" t="n">
        <v>0</v>
      </c>
      <c r="G144" s="5" t="n">
        <v>0</v>
      </c>
    </row>
    <row r="145">
      <c r="A145" s="4" t="inlineStr">
        <is>
          <t>Other factors</t>
        </is>
      </c>
      <c r="B145" s="5" t="n">
        <v>-16255</v>
      </c>
      <c r="C145" s="4" t="inlineStr">
        <is>
          <t xml:space="preserve"> </t>
        </is>
      </c>
      <c r="D145" s="5" t="n">
        <v>-71443</v>
      </c>
      <c r="E145" s="4" t="inlineStr">
        <is>
          <t xml:space="preserve"> </t>
        </is>
      </c>
      <c r="F145" s="5" t="n">
        <v>-3578</v>
      </c>
      <c r="G145" s="5" t="n">
        <v>-250913</v>
      </c>
    </row>
    <row r="146">
      <c r="A146" s="4" t="inlineStr">
        <is>
          <t>Total</t>
        </is>
      </c>
      <c r="B146" s="5" t="n">
        <v>-16255</v>
      </c>
      <c r="C146" s="4" t="inlineStr">
        <is>
          <t xml:space="preserve"> </t>
        </is>
      </c>
      <c r="D146" s="5" t="n">
        <v>-71443</v>
      </c>
      <c r="E146" s="4" t="inlineStr">
        <is>
          <t xml:space="preserve"> </t>
        </is>
      </c>
      <c r="F146" s="5" t="n">
        <v>-3578</v>
      </c>
      <c r="G146" s="5" t="n">
        <v>-250913</v>
      </c>
    </row>
    <row r="147">
      <c r="A147" s="4" t="inlineStr">
        <is>
          <t>Exchange of mortgage servicing spread for interest-only stripped securities and accrued interest</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xchange of mortgage servicing spread for interest-only stripped securities and interest receivable</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row>
    <row r="149">
      <c r="A149" s="4" t="inlineStr">
        <is>
          <t>Loans to REO</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row>
    <row r="150">
      <c r="A150" s="4" t="inlineStr">
        <is>
          <t>Interest rate lock commitments to loans acquired for sale</t>
        </is>
      </c>
      <c r="B150" s="5" t="n">
        <v>7587</v>
      </c>
      <c r="C150" s="4" t="inlineStr">
        <is>
          <t xml:space="preserve"> </t>
        </is>
      </c>
      <c r="D150" s="5" t="n">
        <v>49474</v>
      </c>
      <c r="E150" s="4" t="inlineStr">
        <is>
          <t xml:space="preserve"> </t>
        </is>
      </c>
      <c r="F150" s="5" t="n">
        <v>-1979</v>
      </c>
      <c r="G150" s="5" t="n">
        <v>294520</v>
      </c>
    </row>
    <row r="151">
      <c r="A151" s="4" t="inlineStr">
        <is>
          <t>Mortgage servicing rights relating to delinquent loans to Agency</t>
        </is>
      </c>
      <c r="B151" s="5" t="n">
        <v>0</v>
      </c>
      <c r="C151" s="4" t="inlineStr">
        <is>
          <t xml:space="preserve"> </t>
        </is>
      </c>
      <c r="D151" s="4" t="inlineStr">
        <is>
          <t xml:space="preserve"> </t>
        </is>
      </c>
      <c r="E151" s="4" t="inlineStr">
        <is>
          <t xml:space="preserve"> </t>
        </is>
      </c>
      <c r="F151" s="5" t="n">
        <v>0</v>
      </c>
      <c r="G151" s="4" t="inlineStr">
        <is>
          <t xml:space="preserve"> </t>
        </is>
      </c>
    </row>
    <row r="152">
      <c r="A152" s="4" t="inlineStr">
        <is>
          <t>Ending balance</t>
        </is>
      </c>
      <c r="B152" s="5" t="n">
        <v>-3348</v>
      </c>
      <c r="C152" s="5" t="n">
        <v>-1298</v>
      </c>
      <c r="D152" s="5" t="n">
        <v>-42843</v>
      </c>
      <c r="E152" s="5" t="n">
        <v>-1298</v>
      </c>
      <c r="F152" s="5" t="n">
        <v>-3348</v>
      </c>
      <c r="G152" s="5" t="n">
        <v>-42843</v>
      </c>
    </row>
    <row r="153">
      <c r="A153" s="4" t="inlineStr">
        <is>
          <t>Changes in fair value recognized during the quarter/period relating to assets</t>
        </is>
      </c>
      <c r="B153" s="5" t="n">
        <v>-3348</v>
      </c>
      <c r="C153" s="4" t="inlineStr">
        <is>
          <t xml:space="preserve"> </t>
        </is>
      </c>
      <c r="D153" s="5" t="n">
        <v>-42843</v>
      </c>
      <c r="E153" s="4" t="inlineStr">
        <is>
          <t xml:space="preserve"> </t>
        </is>
      </c>
      <c r="F153" s="5" t="n">
        <v>-3348</v>
      </c>
      <c r="G153" s="5" t="n">
        <v>-42843</v>
      </c>
    </row>
    <row r="154">
      <c r="A154" s="4" t="inlineStr">
        <is>
          <t>Recurring [Member] | Interest-only security payabl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eginning balance</t>
        </is>
      </c>
      <c r="B156" s="5" t="n">
        <v>24060</v>
      </c>
      <c r="C156" s="4" t="inlineStr">
        <is>
          <t xml:space="preserve"> </t>
        </is>
      </c>
      <c r="D156" s="5" t="n">
        <v>19485</v>
      </c>
      <c r="E156" s="5" t="n">
        <v>21925</v>
      </c>
      <c r="F156" s="5" t="n">
        <v>21925</v>
      </c>
      <c r="G156" s="5" t="n">
        <v>10593</v>
      </c>
    </row>
    <row r="157">
      <c r="A157" s="4" t="inlineStr">
        <is>
          <t>Changes in instrument-specific credit risk\Other factors</t>
        </is>
      </c>
      <c r="B157" s="5" t="n">
        <v>4228</v>
      </c>
      <c r="C157" s="4" t="inlineStr">
        <is>
          <t xml:space="preserve"> </t>
        </is>
      </c>
      <c r="D157" s="5" t="n">
        <v>1701</v>
      </c>
      <c r="E157" s="4" t="inlineStr">
        <is>
          <t xml:space="preserve"> </t>
        </is>
      </c>
      <c r="F157" s="5" t="n">
        <v>6363</v>
      </c>
      <c r="G157" s="5" t="n">
        <v>10593</v>
      </c>
    </row>
    <row r="158">
      <c r="A158" s="4" t="inlineStr">
        <is>
          <t>Ending balance</t>
        </is>
      </c>
      <c r="B158" s="5" t="n">
        <v>28288</v>
      </c>
      <c r="C158" s="6" t="n">
        <v>24060</v>
      </c>
      <c r="D158" s="5" t="n">
        <v>21186</v>
      </c>
      <c r="E158" s="6" t="n">
        <v>24060</v>
      </c>
      <c r="F158" s="5" t="n">
        <v>28288</v>
      </c>
      <c r="G158" s="5" t="n">
        <v>21186</v>
      </c>
    </row>
    <row r="159">
      <c r="A159" s="4" t="inlineStr">
        <is>
          <t>Changes in fair value recognized during the quarter relating to liability</t>
        </is>
      </c>
      <c r="B159" s="5" t="n">
        <v>4228</v>
      </c>
      <c r="C159" s="4" t="inlineStr">
        <is>
          <t xml:space="preserve"> </t>
        </is>
      </c>
      <c r="D159" s="5" t="n">
        <v>1701</v>
      </c>
      <c r="E159" s="4" t="inlineStr">
        <is>
          <t xml:space="preserve"> </t>
        </is>
      </c>
      <c r="F159" s="5" t="n">
        <v>6363</v>
      </c>
      <c r="G159" s="5" t="n">
        <v>10593</v>
      </c>
    </row>
    <row r="160">
      <c r="A160" s="4" t="inlineStr">
        <is>
          <t>Recurring [Member] | Interest-only security payable [Member] | Credit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hanges in instrument-specific credit risk\Other factors</t>
        </is>
      </c>
      <c r="B162" s="5" t="n">
        <v>0</v>
      </c>
      <c r="C162" s="4" t="inlineStr">
        <is>
          <t xml:space="preserve"> </t>
        </is>
      </c>
      <c r="D162" s="5" t="n">
        <v>0</v>
      </c>
      <c r="E162" s="4" t="inlineStr">
        <is>
          <t xml:space="preserve"> </t>
        </is>
      </c>
      <c r="F162" s="5" t="n">
        <v>0</v>
      </c>
      <c r="G162" s="5" t="n">
        <v>0</v>
      </c>
    </row>
    <row r="163">
      <c r="A163" s="4" t="inlineStr">
        <is>
          <t>Recurring [Member] | Interest-only security payable [Member] | Other Facto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hanges in instrument-specific credit risk\Other factors</t>
        </is>
      </c>
      <c r="B165" s="6" t="n">
        <v>4228</v>
      </c>
      <c r="C165" s="4" t="inlineStr">
        <is>
          <t xml:space="preserve"> </t>
        </is>
      </c>
      <c r="D165" s="6" t="n">
        <v>1701</v>
      </c>
      <c r="E165" s="4" t="inlineStr">
        <is>
          <t xml:space="preserve"> </t>
        </is>
      </c>
      <c r="F165" s="6" t="n">
        <v>6363</v>
      </c>
      <c r="G165" s="6" t="n">
        <v>10593</v>
      </c>
    </row>
  </sheetData>
  <mergeCells count="3">
    <mergeCell ref="A1:A2"/>
    <mergeCell ref="B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Sep. 30, 2023</t>
        </is>
      </c>
      <c r="C1" s="2" t="inlineStr">
        <is>
          <t>Dec. 31, 2022</t>
        </is>
      </c>
    </row>
    <row r="2">
      <c r="A2" s="3" t="inlineStr">
        <is>
          <t>Loans, fair value [Abstract]</t>
        </is>
      </c>
      <c r="B2" s="4" t="inlineStr">
        <is>
          <t xml:space="preserve"> </t>
        </is>
      </c>
      <c r="C2" s="4" t="inlineStr">
        <is>
          <t xml:space="preserve"> </t>
        </is>
      </c>
    </row>
    <row r="3">
      <c r="A3" s="4" t="inlineStr">
        <is>
          <t>Fair value</t>
        </is>
      </c>
      <c r="B3" s="6" t="n">
        <v>1372118</v>
      </c>
      <c r="C3" s="6" t="n">
        <v>1513399</v>
      </c>
    </row>
    <row r="4">
      <c r="A4" s="4" t="inlineStr">
        <is>
          <t>Fair value, Total</t>
        </is>
      </c>
      <c r="B4" s="5" t="n">
        <v>1372118</v>
      </c>
      <c r="C4" s="5" t="n">
        <v>1513399</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1724976</v>
      </c>
      <c r="C6" s="5" t="n">
        <v>1797153</v>
      </c>
    </row>
    <row r="7">
      <c r="A7" s="3" t="inlineStr">
        <is>
          <t>Loans, difference, [Abstract]</t>
        </is>
      </c>
      <c r="B7" s="4" t="inlineStr">
        <is>
          <t xml:space="preserve"> </t>
        </is>
      </c>
      <c r="C7" s="4" t="inlineStr">
        <is>
          <t xml:space="preserve"> </t>
        </is>
      </c>
    </row>
    <row r="8">
      <c r="A8" s="4" t="inlineStr">
        <is>
          <t>Difference</t>
        </is>
      </c>
      <c r="B8" s="5" t="n">
        <v>352858</v>
      </c>
      <c r="C8" s="5" t="n">
        <v>-283754</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1025027</v>
      </c>
      <c r="C11" s="5" t="n">
        <v>1819551</v>
      </c>
    </row>
    <row r="12">
      <c r="A12" s="4" t="inlineStr">
        <is>
          <t>90 or more days delinquent, not in foreclosure</t>
        </is>
      </c>
      <c r="B12" s="5" t="n">
        <v>427</v>
      </c>
      <c r="C12" s="5" t="n">
        <v>1666</v>
      </c>
    </row>
    <row r="13">
      <c r="A13" s="4" t="inlineStr">
        <is>
          <t>90 or more days delinquent, in foreclosure</t>
        </is>
      </c>
      <c r="B13" s="5" t="n">
        <v>276</v>
      </c>
      <c r="C13" s="5" t="n">
        <v>716</v>
      </c>
    </row>
    <row r="14">
      <c r="A14" s="4" t="inlineStr">
        <is>
          <t>Fair value, Total</t>
        </is>
      </c>
      <c r="B14" s="5" t="n">
        <v>1025730</v>
      </c>
      <c r="C14" s="5" t="n">
        <v>1821933</v>
      </c>
    </row>
    <row r="15">
      <c r="A15" s="3" t="inlineStr">
        <is>
          <t>Loans, principal amount due upon maturity [Abstract]</t>
        </is>
      </c>
      <c r="B15" s="4" t="inlineStr">
        <is>
          <t xml:space="preserve"> </t>
        </is>
      </c>
      <c r="C15" s="4" t="inlineStr">
        <is>
          <t xml:space="preserve"> </t>
        </is>
      </c>
    </row>
    <row r="16">
      <c r="A16" s="4" t="inlineStr">
        <is>
          <t>Current through 89 days delinquent</t>
        </is>
      </c>
      <c r="B16" s="5" t="n">
        <v>1015017</v>
      </c>
      <c r="C16" s="5" t="n">
        <v>1795445</v>
      </c>
    </row>
    <row r="17">
      <c r="A17" s="4" t="inlineStr">
        <is>
          <t>90 or more days delinquent, not in foreclosure</t>
        </is>
      </c>
      <c r="B17" s="5" t="n">
        <v>618</v>
      </c>
      <c r="C17" s="5" t="n">
        <v>1927</v>
      </c>
    </row>
    <row r="18">
      <c r="A18" s="4" t="inlineStr">
        <is>
          <t>90 or more days delinquent, in foreclosure</t>
        </is>
      </c>
      <c r="B18" s="5" t="n">
        <v>397</v>
      </c>
      <c r="C18" s="5" t="n">
        <v>809</v>
      </c>
    </row>
    <row r="19">
      <c r="A19" s="4" t="inlineStr">
        <is>
          <t>Principal amount due upon maturity</t>
        </is>
      </c>
      <c r="B19" s="5" t="n">
        <v>1016032</v>
      </c>
      <c r="C19" s="5" t="n">
        <v>1798181</v>
      </c>
    </row>
    <row r="20">
      <c r="A20" s="3" t="inlineStr">
        <is>
          <t>Loans, difference, [Abstract]</t>
        </is>
      </c>
      <c r="B20" s="4" t="inlineStr">
        <is>
          <t xml:space="preserve"> </t>
        </is>
      </c>
      <c r="C20" s="4" t="inlineStr">
        <is>
          <t xml:space="preserve"> </t>
        </is>
      </c>
    </row>
    <row r="21">
      <c r="A21" s="4" t="inlineStr">
        <is>
          <t>Current through 89 days delinquent</t>
        </is>
      </c>
      <c r="B21" s="5" t="n">
        <v>10010</v>
      </c>
      <c r="C21" s="5" t="n">
        <v>24106</v>
      </c>
    </row>
    <row r="22">
      <c r="A22" s="4" t="inlineStr">
        <is>
          <t>90 or more days delinquent, not in foreclosure</t>
        </is>
      </c>
      <c r="B22" s="5" t="n">
        <v>-191</v>
      </c>
      <c r="C22" s="5" t="n">
        <v>-261</v>
      </c>
    </row>
    <row r="23">
      <c r="A23" s="4" t="inlineStr">
        <is>
          <t>90 or more days delinquent, in foreclosure</t>
        </is>
      </c>
      <c r="B23" s="5" t="n">
        <v>-121</v>
      </c>
      <c r="C23" s="5" t="n">
        <v>-93</v>
      </c>
    </row>
    <row r="24">
      <c r="A24" s="4" t="inlineStr">
        <is>
          <t>Difference</t>
        </is>
      </c>
      <c r="B24" s="5" t="n">
        <v>9698</v>
      </c>
      <c r="C24" s="5" t="n">
        <v>23752</v>
      </c>
    </row>
    <row r="25">
      <c r="A25" s="4" t="inlineStr">
        <is>
          <t>Loans acquired for sale at fair value [Member] | Nonperforming mortgage loans [Member]</t>
        </is>
      </c>
      <c r="B25" s="4" t="inlineStr">
        <is>
          <t xml:space="preserve"> </t>
        </is>
      </c>
      <c r="C25" s="4" t="inlineStr">
        <is>
          <t xml:space="preserve"> </t>
        </is>
      </c>
    </row>
    <row r="26">
      <c r="A26" s="3" t="inlineStr">
        <is>
          <t>Loans, fair value [Abstract]</t>
        </is>
      </c>
      <c r="B26" s="4" t="inlineStr">
        <is>
          <t xml:space="preserve"> </t>
        </is>
      </c>
      <c r="C26" s="4" t="inlineStr">
        <is>
          <t xml:space="preserve"> </t>
        </is>
      </c>
    </row>
    <row r="27">
      <c r="A27" s="4" t="inlineStr">
        <is>
          <t>Fair value</t>
        </is>
      </c>
      <c r="B27" s="5" t="n">
        <v>703</v>
      </c>
      <c r="C27" s="5" t="n">
        <v>2382</v>
      </c>
    </row>
    <row r="28">
      <c r="A28" s="3" t="inlineStr">
        <is>
          <t>Loans, principal amount due upon maturity [Abstract]</t>
        </is>
      </c>
      <c r="B28" s="4" t="inlineStr">
        <is>
          <t xml:space="preserve"> </t>
        </is>
      </c>
      <c r="C28" s="4" t="inlineStr">
        <is>
          <t xml:space="preserve"> </t>
        </is>
      </c>
    </row>
    <row r="29">
      <c r="A29" s="4" t="inlineStr">
        <is>
          <t>Principal amount due upon maturity</t>
        </is>
      </c>
      <c r="B29" s="5" t="n">
        <v>1015</v>
      </c>
      <c r="C29" s="5" t="n">
        <v>2736</v>
      </c>
    </row>
    <row r="30">
      <c r="A30" s="3" t="inlineStr">
        <is>
          <t>Loans, difference, [Abstract]</t>
        </is>
      </c>
      <c r="B30" s="4" t="inlineStr">
        <is>
          <t xml:space="preserve"> </t>
        </is>
      </c>
      <c r="C30" s="4" t="inlineStr">
        <is>
          <t xml:space="preserve"> </t>
        </is>
      </c>
    </row>
    <row r="31">
      <c r="A31" s="4" t="inlineStr">
        <is>
          <t>Difference</t>
        </is>
      </c>
      <c r="B31" s="5" t="n">
        <v>-312</v>
      </c>
      <c r="C31" s="5" t="n">
        <v>-354</v>
      </c>
    </row>
    <row r="32">
      <c r="A32" s="4" t="inlineStr">
        <is>
          <t>Loans at Fair Value Held in Consolidated VIE [Member]</t>
        </is>
      </c>
      <c r="B32" s="4" t="inlineStr">
        <is>
          <t xml:space="preserve"> </t>
        </is>
      </c>
      <c r="C32" s="4" t="inlineStr">
        <is>
          <t xml:space="preserve"> </t>
        </is>
      </c>
    </row>
    <row r="33">
      <c r="A33" s="3" t="inlineStr">
        <is>
          <t>Loans, fair value [Abstract]</t>
        </is>
      </c>
      <c r="B33" s="4" t="inlineStr">
        <is>
          <t xml:space="preserve"> </t>
        </is>
      </c>
      <c r="C33" s="4" t="inlineStr">
        <is>
          <t xml:space="preserve"> </t>
        </is>
      </c>
    </row>
    <row r="34">
      <c r="A34" s="4" t="inlineStr">
        <is>
          <t>Current through 89 days delinquent</t>
        </is>
      </c>
      <c r="B34" s="5" t="n">
        <v>1369087</v>
      </c>
      <c r="C34" s="5" t="n">
        <v>1508540</v>
      </c>
    </row>
    <row r="35">
      <c r="A35" s="4" t="inlineStr">
        <is>
          <t>90 or more days delinquent, not in foreclosure</t>
        </is>
      </c>
      <c r="B35" s="5" t="n">
        <v>934</v>
      </c>
      <c r="C35" s="5" t="n">
        <v>1231</v>
      </c>
    </row>
    <row r="36">
      <c r="A36" s="4" t="inlineStr">
        <is>
          <t>90 or more days delinquent, in foreclosure</t>
        </is>
      </c>
      <c r="B36" s="5" t="n">
        <v>0</v>
      </c>
      <c r="C36" s="5" t="n">
        <v>171</v>
      </c>
    </row>
    <row r="37">
      <c r="A37" s="4" t="inlineStr">
        <is>
          <t>Fair value</t>
        </is>
      </c>
      <c r="B37" s="5" t="n">
        <v>1370021</v>
      </c>
      <c r="C37" s="5" t="n">
        <v>1509942</v>
      </c>
    </row>
    <row r="38">
      <c r="A38" s="3" t="inlineStr">
        <is>
          <t>Loans, principal amount due upon maturity [Abstract]</t>
        </is>
      </c>
      <c r="B38" s="4" t="inlineStr">
        <is>
          <t xml:space="preserve"> </t>
        </is>
      </c>
      <c r="C38" s="4" t="inlineStr">
        <is>
          <t xml:space="preserve"> </t>
        </is>
      </c>
    </row>
    <row r="39">
      <c r="A39" s="4" t="inlineStr">
        <is>
          <t>Current through 89 days delinquent</t>
        </is>
      </c>
      <c r="B39" s="5" t="n">
        <v>1718390</v>
      </c>
      <c r="C39" s="5" t="n">
        <v>1788911</v>
      </c>
    </row>
    <row r="40">
      <c r="A40" s="4" t="inlineStr">
        <is>
          <t>90 or more days delinquent, not in foreclosure</t>
        </is>
      </c>
      <c r="B40" s="5" t="n">
        <v>1276</v>
      </c>
      <c r="C40" s="5" t="n">
        <v>1642</v>
      </c>
    </row>
    <row r="41">
      <c r="A41" s="4" t="inlineStr">
        <is>
          <t>90 or more days delinquent, in foreclosure</t>
        </is>
      </c>
      <c r="B41" s="5" t="n">
        <v>0</v>
      </c>
      <c r="C41" s="5" t="n">
        <v>226</v>
      </c>
    </row>
    <row r="42">
      <c r="A42" s="4" t="inlineStr">
        <is>
          <t>Principal amount due upon maturity</t>
        </is>
      </c>
      <c r="B42" s="5" t="n">
        <v>1719666</v>
      </c>
      <c r="C42" s="5" t="n">
        <v>1790779</v>
      </c>
    </row>
    <row r="43">
      <c r="A43" s="3" t="inlineStr">
        <is>
          <t>Loans, difference, [Abstract]</t>
        </is>
      </c>
      <c r="B43" s="4" t="inlineStr">
        <is>
          <t xml:space="preserve"> </t>
        </is>
      </c>
      <c r="C43" s="4" t="inlineStr">
        <is>
          <t xml:space="preserve"> </t>
        </is>
      </c>
    </row>
    <row r="44">
      <c r="A44" s="4" t="inlineStr">
        <is>
          <t>Current through 89 days delinquent</t>
        </is>
      </c>
      <c r="B44" s="5" t="n">
        <v>-349303</v>
      </c>
      <c r="C44" s="5" t="n">
        <v>-280371</v>
      </c>
    </row>
    <row r="45">
      <c r="A45" s="4" t="inlineStr">
        <is>
          <t>90 or more days delinquent, not in foreclosure</t>
        </is>
      </c>
      <c r="B45" s="5" t="n">
        <v>-342</v>
      </c>
      <c r="C45" s="5" t="n">
        <v>-411</v>
      </c>
    </row>
    <row r="46">
      <c r="A46" s="4" t="inlineStr">
        <is>
          <t>90 or more days delinquent, in foreclosure</t>
        </is>
      </c>
      <c r="B46" s="5" t="n">
        <v>0</v>
      </c>
      <c r="C46" s="5" t="n">
        <v>-55</v>
      </c>
    </row>
    <row r="47">
      <c r="A47" s="4" t="inlineStr">
        <is>
          <t>Difference</t>
        </is>
      </c>
      <c r="B47" s="5" t="n">
        <v>-349645</v>
      </c>
      <c r="C47" s="5" t="n">
        <v>-280837</v>
      </c>
    </row>
    <row r="48">
      <c r="A48" s="4" t="inlineStr">
        <is>
          <t>Loans at Fair Value Held in Consolidated VIE [Member] | Nonperforming mortgage loans [Member]</t>
        </is>
      </c>
      <c r="B48" s="4" t="inlineStr">
        <is>
          <t xml:space="preserve"> </t>
        </is>
      </c>
      <c r="C48" s="4" t="inlineStr">
        <is>
          <t xml:space="preserve"> </t>
        </is>
      </c>
    </row>
    <row r="49">
      <c r="A49" s="3" t="inlineStr">
        <is>
          <t>Loans, fair value [Abstract]</t>
        </is>
      </c>
      <c r="B49" s="4" t="inlineStr">
        <is>
          <t xml:space="preserve"> </t>
        </is>
      </c>
      <c r="C49" s="4" t="inlineStr">
        <is>
          <t xml:space="preserve"> </t>
        </is>
      </c>
    </row>
    <row r="50">
      <c r="A50" s="4" t="inlineStr">
        <is>
          <t>Fair value</t>
        </is>
      </c>
      <c r="B50" s="5" t="n">
        <v>1533</v>
      </c>
      <c r="C50" s="5" t="n">
        <v>2959</v>
      </c>
    </row>
    <row r="51">
      <c r="A51" s="3" t="inlineStr">
        <is>
          <t>Loans, principal amount due upon maturity [Abstract]</t>
        </is>
      </c>
      <c r="B51" s="4" t="inlineStr">
        <is>
          <t xml:space="preserve"> </t>
        </is>
      </c>
      <c r="C51" s="4" t="inlineStr">
        <is>
          <t xml:space="preserve"> </t>
        </is>
      </c>
    </row>
    <row r="52">
      <c r="A52" s="4" t="inlineStr">
        <is>
          <t>Principal amount due upon maturity</t>
        </is>
      </c>
      <c r="B52" s="5" t="n">
        <v>4535</v>
      </c>
      <c r="C52" s="5" t="n">
        <v>5692</v>
      </c>
    </row>
    <row r="53">
      <c r="A53" s="3" t="inlineStr">
        <is>
          <t>Loans, difference, [Abstract]</t>
        </is>
      </c>
      <c r="B53" s="4" t="inlineStr">
        <is>
          <t xml:space="preserve"> </t>
        </is>
      </c>
      <c r="C53" s="4" t="inlineStr">
        <is>
          <t xml:space="preserve"> </t>
        </is>
      </c>
    </row>
    <row r="54">
      <c r="A54" s="4" t="inlineStr">
        <is>
          <t>Difference</t>
        </is>
      </c>
      <c r="B54" s="5" t="n">
        <v>-3002</v>
      </c>
      <c r="C54" s="5" t="n">
        <v>-2733</v>
      </c>
    </row>
    <row r="55">
      <c r="A55" s="4" t="inlineStr">
        <is>
          <t>Distressed at Fair Value [Member]</t>
        </is>
      </c>
      <c r="B55" s="4" t="inlineStr">
        <is>
          <t xml:space="preserve"> </t>
        </is>
      </c>
      <c r="C55" s="4" t="inlineStr">
        <is>
          <t xml:space="preserve"> </t>
        </is>
      </c>
    </row>
    <row r="56">
      <c r="A56" s="3" t="inlineStr">
        <is>
          <t>Loans, fair value [Abstract]</t>
        </is>
      </c>
      <c r="B56" s="4" t="inlineStr">
        <is>
          <t xml:space="preserve"> </t>
        </is>
      </c>
      <c r="C56" s="4" t="inlineStr">
        <is>
          <t xml:space="preserve"> </t>
        </is>
      </c>
    </row>
    <row r="57">
      <c r="A57" s="4" t="inlineStr">
        <is>
          <t>Current through 89 days delinquent</t>
        </is>
      </c>
      <c r="B57" s="5" t="n">
        <v>564</v>
      </c>
      <c r="C57" s="5" t="n">
        <v>498</v>
      </c>
    </row>
    <row r="58">
      <c r="A58" s="4" t="inlineStr">
        <is>
          <t>90 or more days delinquent, not in foreclosure</t>
        </is>
      </c>
      <c r="B58" s="5" t="n">
        <v>401</v>
      </c>
      <c r="C58" s="5" t="n">
        <v>1230</v>
      </c>
    </row>
    <row r="59">
      <c r="A59" s="4" t="inlineStr">
        <is>
          <t>90 or more days delinquent, in foreclosure</t>
        </is>
      </c>
      <c r="B59" s="5" t="n">
        <v>1132</v>
      </c>
      <c r="C59" s="5" t="n">
        <v>1729</v>
      </c>
    </row>
    <row r="60">
      <c r="A60" s="4" t="inlineStr">
        <is>
          <t>Fair value</t>
        </is>
      </c>
      <c r="B60" s="5" t="n">
        <v>2097</v>
      </c>
      <c r="C60" s="5" t="n">
        <v>3457</v>
      </c>
    </row>
    <row r="61">
      <c r="A61" s="3" t="inlineStr">
        <is>
          <t>Loans, principal amount due upon maturity [Abstract]</t>
        </is>
      </c>
      <c r="B61" s="4" t="inlineStr">
        <is>
          <t xml:space="preserve"> </t>
        </is>
      </c>
      <c r="C61" s="4" t="inlineStr">
        <is>
          <t xml:space="preserve"> </t>
        </is>
      </c>
    </row>
    <row r="62">
      <c r="A62" s="4" t="inlineStr">
        <is>
          <t>Current through 89 days delinquent</t>
        </is>
      </c>
      <c r="B62" s="5" t="n">
        <v>775</v>
      </c>
      <c r="C62" s="5" t="n">
        <v>682</v>
      </c>
    </row>
    <row r="63">
      <c r="A63" s="4" t="inlineStr">
        <is>
          <t>90 or more days delinquent, not in foreclosure</t>
        </is>
      </c>
      <c r="B63" s="5" t="n">
        <v>1989</v>
      </c>
      <c r="C63" s="5" t="n">
        <v>2964</v>
      </c>
    </row>
    <row r="64">
      <c r="A64" s="4" t="inlineStr">
        <is>
          <t>90 or more days delinquent, in foreclosure</t>
        </is>
      </c>
      <c r="B64" s="5" t="n">
        <v>2546</v>
      </c>
      <c r="C64" s="5" t="n">
        <v>2728</v>
      </c>
    </row>
    <row r="65">
      <c r="A65" s="4" t="inlineStr">
        <is>
          <t>Principal amount due upon maturity</t>
        </is>
      </c>
      <c r="B65" s="5" t="n">
        <v>5310</v>
      </c>
      <c r="C65" s="5" t="n">
        <v>6374</v>
      </c>
    </row>
    <row r="66">
      <c r="A66" s="3" t="inlineStr">
        <is>
          <t>Loans, difference, [Abstract]</t>
        </is>
      </c>
      <c r="B66" s="4" t="inlineStr">
        <is>
          <t xml:space="preserve"> </t>
        </is>
      </c>
      <c r="C66" s="4" t="inlineStr">
        <is>
          <t xml:space="preserve"> </t>
        </is>
      </c>
    </row>
    <row r="67">
      <c r="A67" s="4" t="inlineStr">
        <is>
          <t>Current through 89 days delinquent</t>
        </is>
      </c>
      <c r="B67" s="5" t="n">
        <v>-211</v>
      </c>
      <c r="C67" s="5" t="n">
        <v>-184</v>
      </c>
    </row>
    <row r="68">
      <c r="A68" s="4" t="inlineStr">
        <is>
          <t>90 or more days delinquent, not in foreclosure</t>
        </is>
      </c>
      <c r="B68" s="5" t="n">
        <v>-1588</v>
      </c>
      <c r="C68" s="5" t="n">
        <v>-1734</v>
      </c>
    </row>
    <row r="69">
      <c r="A69" s="4" t="inlineStr">
        <is>
          <t>90 or more days delinquent, in foreclosure</t>
        </is>
      </c>
      <c r="B69" s="5" t="n">
        <v>-1414</v>
      </c>
      <c r="C69" s="5" t="n">
        <v>-999</v>
      </c>
    </row>
    <row r="70">
      <c r="A70" s="4" t="inlineStr">
        <is>
          <t>Difference</t>
        </is>
      </c>
      <c r="B70" s="5" t="n">
        <v>-3213</v>
      </c>
      <c r="C70" s="5" t="n">
        <v>-2917</v>
      </c>
    </row>
    <row r="71">
      <c r="A71" s="4" t="inlineStr">
        <is>
          <t>Distressed at Fair Value [Member] | Nonperforming mortgage loans [Member]</t>
        </is>
      </c>
      <c r="B71" s="4" t="inlineStr">
        <is>
          <t xml:space="preserve"> </t>
        </is>
      </c>
      <c r="C71" s="4" t="inlineStr">
        <is>
          <t xml:space="preserve"> </t>
        </is>
      </c>
    </row>
    <row r="72">
      <c r="A72" s="3" t="inlineStr">
        <is>
          <t>Loans, fair value [Abstract]</t>
        </is>
      </c>
      <c r="B72" s="4" t="inlineStr">
        <is>
          <t xml:space="preserve"> </t>
        </is>
      </c>
      <c r="C72" s="4" t="inlineStr">
        <is>
          <t xml:space="preserve"> </t>
        </is>
      </c>
    </row>
    <row r="73">
      <c r="A73" s="4" t="inlineStr">
        <is>
          <t>Fair value</t>
        </is>
      </c>
      <c r="B73" s="5" t="n">
        <v>934</v>
      </c>
      <c r="C73" s="5" t="n">
        <v>1402</v>
      </c>
    </row>
    <row r="74">
      <c r="A74" s="3" t="inlineStr">
        <is>
          <t>Loans, principal amount due upon maturity [Abstract]</t>
        </is>
      </c>
      <c r="B74" s="4" t="inlineStr">
        <is>
          <t xml:space="preserve"> </t>
        </is>
      </c>
      <c r="C74" s="4" t="inlineStr">
        <is>
          <t xml:space="preserve"> </t>
        </is>
      </c>
    </row>
    <row r="75">
      <c r="A75" s="4" t="inlineStr">
        <is>
          <t>Principal amount due upon maturity</t>
        </is>
      </c>
      <c r="B75" s="5" t="n">
        <v>1276</v>
      </c>
      <c r="C75" s="5" t="n">
        <v>1868</v>
      </c>
    </row>
    <row r="76">
      <c r="A76" s="3" t="inlineStr">
        <is>
          <t>Loans, difference, [Abstract]</t>
        </is>
      </c>
      <c r="B76" s="4" t="inlineStr">
        <is>
          <t xml:space="preserve"> </t>
        </is>
      </c>
      <c r="C76" s="4" t="inlineStr">
        <is>
          <t xml:space="preserve"> </t>
        </is>
      </c>
    </row>
    <row r="77">
      <c r="A77" s="4" t="inlineStr">
        <is>
          <t>Difference</t>
        </is>
      </c>
      <c r="B77" s="6" t="n">
        <v>-342</v>
      </c>
      <c r="C77" s="6" t="n">
        <v>-4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Resul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edit Risk Transfer Strips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Changes in fair value included in current period income (expense)</t>
        </is>
      </c>
      <c r="B5" s="6" t="n">
        <v>21218</v>
      </c>
      <c r="C5" s="6" t="n">
        <v>-1801</v>
      </c>
      <c r="D5" s="6" t="n">
        <v>0</v>
      </c>
      <c r="E5" s="6" t="n">
        <v>-55854</v>
      </c>
    </row>
    <row r="6">
      <c r="A6" s="4" t="inlineStr">
        <is>
          <t>Credit Risk Transfer Strips [Member] | Net Loan Servicing Fees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Changes in fair value included in current period income (expense)</t>
        </is>
      </c>
      <c r="B8" s="5" t="n">
        <v>0</v>
      </c>
      <c r="C8" s="5" t="n">
        <v>0</v>
      </c>
      <c r="D8" s="5" t="n">
        <v>0</v>
      </c>
      <c r="E8" s="5" t="n">
        <v>0</v>
      </c>
    </row>
    <row r="9">
      <c r="A9" s="4" t="inlineStr">
        <is>
          <t>Credit Risk Transfer Strips [Member] | Net Gains on Loans Acquired for Sale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Changes in fair value included in current period income (expense)</t>
        </is>
      </c>
      <c r="B11" s="5" t="n">
        <v>0</v>
      </c>
      <c r="C11" s="5" t="n">
        <v>0</v>
      </c>
      <c r="D11" s="5" t="n">
        <v>0</v>
      </c>
      <c r="E11" s="5" t="n">
        <v>0</v>
      </c>
    </row>
    <row r="12">
      <c r="A12" s="4" t="inlineStr">
        <is>
          <t>Credit Risk Transfer Strips [Member] | Net (Losses) Gains on Investments and Financings [Member]</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Changes in fair value included in current period income (expense)</t>
        </is>
      </c>
      <c r="B14" s="5" t="n">
        <v>21218</v>
      </c>
      <c r="C14" s="5" t="n">
        <v>-1801</v>
      </c>
      <c r="D14" s="5" t="n">
        <v>0</v>
      </c>
      <c r="E14" s="5" t="n">
        <v>-55854</v>
      </c>
    </row>
    <row r="15">
      <c r="A15" s="4" t="inlineStr">
        <is>
          <t>Credit Risk Transfer Strips [Member] | Net Interest Income (Expense) [Member]</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Changes in fair value included in current period income (expense)</t>
        </is>
      </c>
      <c r="B17" s="5" t="n">
        <v>0</v>
      </c>
      <c r="C17" s="5" t="n">
        <v>0</v>
      </c>
      <c r="D17" s="5" t="n">
        <v>0</v>
      </c>
      <c r="E17" s="5" t="n">
        <v>0</v>
      </c>
    </row>
    <row r="18">
      <c r="A18" s="4" t="inlineStr">
        <is>
          <t>Interest-only security payable [Member]</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Changes in fair value included in current period income (expense)</t>
        </is>
      </c>
      <c r="B20" s="5" t="n">
        <v>-4228</v>
      </c>
      <c r="C20" s="5" t="n">
        <v>-1701</v>
      </c>
      <c r="D20" s="5" t="n">
        <v>-6363</v>
      </c>
      <c r="E20" s="5" t="n">
        <v>-10593</v>
      </c>
    </row>
    <row r="21">
      <c r="A21" s="4" t="inlineStr">
        <is>
          <t>Interest-only security payable [Member] | Net Loan Servicing Fees [Member]</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Changes in fair value included in current period income (expense)</t>
        </is>
      </c>
      <c r="B23" s="5" t="n">
        <v>0</v>
      </c>
      <c r="C23" s="5" t="n">
        <v>0</v>
      </c>
      <c r="D23" s="5" t="n">
        <v>0</v>
      </c>
      <c r="E23" s="5" t="n">
        <v>0</v>
      </c>
    </row>
    <row r="24">
      <c r="A24" s="4" t="inlineStr">
        <is>
          <t>Interest-only security payable [Member] | Net Gains on Loans Acquired for Sale [Member]</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Changes in fair value included in current period income (expense)</t>
        </is>
      </c>
      <c r="B26" s="5" t="n">
        <v>0</v>
      </c>
      <c r="C26" s="5" t="n">
        <v>0</v>
      </c>
      <c r="D26" s="5" t="n">
        <v>0</v>
      </c>
      <c r="E26" s="5" t="n">
        <v>0</v>
      </c>
    </row>
    <row r="27">
      <c r="A27" s="4" t="inlineStr">
        <is>
          <t>Interest-only security payable [Member] | Net (Losses) Gains on Investments and Financings [Member]</t>
        </is>
      </c>
      <c r="B27" s="4" t="inlineStr">
        <is>
          <t xml:space="preserve"> </t>
        </is>
      </c>
      <c r="C27" s="4" t="inlineStr">
        <is>
          <t xml:space="preserve"> </t>
        </is>
      </c>
      <c r="D27" s="4" t="inlineStr">
        <is>
          <t xml:space="preserve"> </t>
        </is>
      </c>
      <c r="E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row>
    <row r="29">
      <c r="A29" s="4" t="inlineStr">
        <is>
          <t>Changes in fair value included in current period income (expense)</t>
        </is>
      </c>
      <c r="B29" s="5" t="n">
        <v>-4228</v>
      </c>
      <c r="C29" s="5" t="n">
        <v>-1701</v>
      </c>
      <c r="D29" s="5" t="n">
        <v>-6363</v>
      </c>
      <c r="E29" s="5" t="n">
        <v>-10593</v>
      </c>
    </row>
    <row r="30">
      <c r="A30" s="4" t="inlineStr">
        <is>
          <t>Interest-only security payable [Member] | Net Interest Income (Expense) [Member]</t>
        </is>
      </c>
      <c r="B30" s="4" t="inlineStr">
        <is>
          <t xml:space="preserve"> </t>
        </is>
      </c>
      <c r="C30" s="4" t="inlineStr">
        <is>
          <t xml:space="preserve"> </t>
        </is>
      </c>
      <c r="D30" s="4" t="inlineStr">
        <is>
          <t xml:space="preserve"> </t>
        </is>
      </c>
      <c r="E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c r="E31" s="4" t="inlineStr">
        <is>
          <t xml:space="preserve"> </t>
        </is>
      </c>
    </row>
    <row r="32">
      <c r="A32" s="4" t="inlineStr">
        <is>
          <t>Changes in fair value included in current period income (expense)</t>
        </is>
      </c>
      <c r="B32" s="5" t="n">
        <v>0</v>
      </c>
      <c r="C32" s="5" t="n">
        <v>0</v>
      </c>
      <c r="D32" s="5" t="n">
        <v>0</v>
      </c>
      <c r="E32" s="5" t="n">
        <v>0</v>
      </c>
    </row>
    <row r="33">
      <c r="A33" s="4" t="inlineStr">
        <is>
          <t>Asset-Backed Financings at Fair Value [Member]</t>
        </is>
      </c>
      <c r="B33" s="4" t="inlineStr">
        <is>
          <t xml:space="preserve"> </t>
        </is>
      </c>
      <c r="C33" s="4" t="inlineStr">
        <is>
          <t xml:space="preserve"> </t>
        </is>
      </c>
      <c r="D33" s="4" t="inlineStr">
        <is>
          <t xml:space="preserve"> </t>
        </is>
      </c>
      <c r="E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row>
    <row r="35">
      <c r="A35" s="4" t="inlineStr">
        <is>
          <t>Changes in fair value included in current period income (expense)</t>
        </is>
      </c>
      <c r="B35" s="5" t="n">
        <v>59606</v>
      </c>
      <c r="C35" s="5" t="n">
        <v>93986</v>
      </c>
      <c r="D35" s="5" t="n">
        <v>66774</v>
      </c>
      <c r="E35" s="5" t="n">
        <v>300417</v>
      </c>
    </row>
    <row r="36">
      <c r="A36" s="4" t="inlineStr">
        <is>
          <t>Asset-Backed Financings at Fair Value [Member] | Net Loan Servicing Fees [Member]</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Changes in fair value included in current period income (expense)</t>
        </is>
      </c>
      <c r="B38" s="5" t="n">
        <v>0</v>
      </c>
      <c r="C38" s="5" t="n">
        <v>0</v>
      </c>
      <c r="D38" s="5" t="n">
        <v>0</v>
      </c>
      <c r="E38" s="5" t="n">
        <v>0</v>
      </c>
    </row>
    <row r="39">
      <c r="A39" s="4" t="inlineStr">
        <is>
          <t>Asset-Backed Financings at Fair Value [Member] | Net Gains on Loans Acquired for Sale [Member]</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Changes in fair value included in current period income (expense)</t>
        </is>
      </c>
      <c r="B41" s="5" t="n">
        <v>0</v>
      </c>
      <c r="C41" s="5" t="n">
        <v>0</v>
      </c>
      <c r="D41" s="5" t="n">
        <v>0</v>
      </c>
      <c r="E41" s="5" t="n">
        <v>0</v>
      </c>
    </row>
    <row r="42">
      <c r="A42" s="4" t="inlineStr">
        <is>
          <t>Asset-Backed Financings at Fair Value [Member] | Net (Losses) Gains on Investments and Financings [Member]</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Changes in fair value included in current period income (expense)</t>
        </is>
      </c>
      <c r="B44" s="5" t="n">
        <v>58474</v>
      </c>
      <c r="C44" s="5" t="n">
        <v>92993</v>
      </c>
      <c r="D44" s="5" t="n">
        <v>66108</v>
      </c>
      <c r="E44" s="5" t="n">
        <v>298834</v>
      </c>
    </row>
    <row r="45">
      <c r="A45" s="4" t="inlineStr">
        <is>
          <t>Asset-Backed Financings at Fair Value [Member] | Net Interest Income (Expense) [Member]</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Changes in fair value included in current period income (expense)</t>
        </is>
      </c>
      <c r="B47" s="5" t="n">
        <v>1132</v>
      </c>
      <c r="C47" s="5" t="n">
        <v>993</v>
      </c>
      <c r="D47" s="5" t="n">
        <v>-666</v>
      </c>
      <c r="E47" s="5" t="n">
        <v>1583</v>
      </c>
    </row>
    <row r="48">
      <c r="A48" s="4" t="inlineStr">
        <is>
          <t>Liabilities, Total [Member]</t>
        </is>
      </c>
      <c r="B48" s="4" t="inlineStr">
        <is>
          <t xml:space="preserve"> </t>
        </is>
      </c>
      <c r="C48" s="4" t="inlineStr">
        <is>
          <t xml:space="preserve"> </t>
        </is>
      </c>
      <c r="D48" s="4" t="inlineStr">
        <is>
          <t xml:space="preserve"> </t>
        </is>
      </c>
      <c r="E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row>
    <row r="50">
      <c r="A50" s="4" t="inlineStr">
        <is>
          <t>Changes in fair value included in current period income (expense)</t>
        </is>
      </c>
      <c r="B50" s="5" t="n">
        <v>55378</v>
      </c>
      <c r="C50" s="5" t="n">
        <v>92285</v>
      </c>
      <c r="D50" s="5" t="n">
        <v>60411</v>
      </c>
      <c r="E50" s="5" t="n">
        <v>289824</v>
      </c>
    </row>
    <row r="51">
      <c r="A51" s="4" t="inlineStr">
        <is>
          <t>Liabilities, Total [Member] | Net Loan Servicing Fees [Member]</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Changes in fair value included in current period income (expense)</t>
        </is>
      </c>
      <c r="B53" s="5" t="n">
        <v>0</v>
      </c>
      <c r="C53" s="5" t="n">
        <v>0</v>
      </c>
      <c r="D53" s="5" t="n">
        <v>0</v>
      </c>
      <c r="E53" s="5" t="n">
        <v>0</v>
      </c>
    </row>
    <row r="54">
      <c r="A54" s="4" t="inlineStr">
        <is>
          <t>Liabilities, Total [Member] | Net Gains on Loans Acquired for Sale [Member]</t>
        </is>
      </c>
      <c r="B54" s="4" t="inlineStr">
        <is>
          <t xml:space="preserve"> </t>
        </is>
      </c>
      <c r="C54" s="4" t="inlineStr">
        <is>
          <t xml:space="preserve"> </t>
        </is>
      </c>
      <c r="D54" s="4" t="inlineStr">
        <is>
          <t xml:space="preserve"> </t>
        </is>
      </c>
      <c r="E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row>
    <row r="56">
      <c r="A56" s="4" t="inlineStr">
        <is>
          <t>Changes in fair value included in current period income (expense)</t>
        </is>
      </c>
      <c r="B56" s="5" t="n">
        <v>0</v>
      </c>
      <c r="C56" s="5" t="n">
        <v>0</v>
      </c>
      <c r="D56" s="5" t="n">
        <v>0</v>
      </c>
      <c r="E56" s="5" t="n">
        <v>0</v>
      </c>
    </row>
    <row r="57">
      <c r="A57" s="4" t="inlineStr">
        <is>
          <t>Liabilities, Total [Member] | Net (Losses) Gains on Investments and Financings [Member]</t>
        </is>
      </c>
      <c r="B57" s="4" t="inlineStr">
        <is>
          <t xml:space="preserve"> </t>
        </is>
      </c>
      <c r="C57" s="4" t="inlineStr">
        <is>
          <t xml:space="preserve"> </t>
        </is>
      </c>
      <c r="D57" s="4" t="inlineStr">
        <is>
          <t xml:space="preserve"> </t>
        </is>
      </c>
      <c r="E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row>
    <row r="59">
      <c r="A59" s="4" t="inlineStr">
        <is>
          <t>Changes in fair value included in current period income (expense)</t>
        </is>
      </c>
      <c r="B59" s="5" t="n">
        <v>54246</v>
      </c>
      <c r="C59" s="5" t="n">
        <v>91292</v>
      </c>
      <c r="D59" s="5" t="n">
        <v>59745</v>
      </c>
      <c r="E59" s="5" t="n">
        <v>288241</v>
      </c>
    </row>
    <row r="60">
      <c r="A60" s="4" t="inlineStr">
        <is>
          <t>Liabilities, Total [Member] | Net Interest Income (Expense) [Member]</t>
        </is>
      </c>
      <c r="B60" s="4" t="inlineStr">
        <is>
          <t xml:space="preserve"> </t>
        </is>
      </c>
      <c r="C60" s="4" t="inlineStr">
        <is>
          <t xml:space="preserve"> </t>
        </is>
      </c>
      <c r="D60" s="4" t="inlineStr">
        <is>
          <t xml:space="preserve"> </t>
        </is>
      </c>
      <c r="E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row>
    <row r="62">
      <c r="A62" s="4" t="inlineStr">
        <is>
          <t>Changes in fair value included in current period income (expense)</t>
        </is>
      </c>
      <c r="B62" s="5" t="n">
        <v>1132</v>
      </c>
      <c r="C62" s="5" t="n">
        <v>993</v>
      </c>
      <c r="D62" s="5" t="n">
        <v>666</v>
      </c>
      <c r="E62" s="5" t="n">
        <v>1583</v>
      </c>
    </row>
    <row r="63">
      <c r="A63" s="4" t="inlineStr">
        <is>
          <t>Mortgage-backed securities at fair value [Member]</t>
        </is>
      </c>
      <c r="B63" s="4" t="inlineStr">
        <is>
          <t xml:space="preserve"> </t>
        </is>
      </c>
      <c r="C63" s="4" t="inlineStr">
        <is>
          <t xml:space="preserve"> </t>
        </is>
      </c>
      <c r="D63" s="4" t="inlineStr">
        <is>
          <t xml:space="preserve"> </t>
        </is>
      </c>
      <c r="E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row>
    <row r="65">
      <c r="A65" s="4" t="inlineStr">
        <is>
          <t>Changes in fair value included in current period income (expense)</t>
        </is>
      </c>
      <c r="B65" s="5" t="n">
        <v>-142983</v>
      </c>
      <c r="C65" s="5" t="n">
        <v>-251248</v>
      </c>
      <c r="D65" s="5" t="n">
        <v>128606</v>
      </c>
      <c r="E65" s="5" t="n">
        <v>-607019</v>
      </c>
    </row>
    <row r="66">
      <c r="A66" s="4" t="inlineStr">
        <is>
          <t>Mortgage-backed securities at fair value [Member] | Net Loan Servicing Fees [Member]</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Changes in fair value included in current period income (expense)</t>
        </is>
      </c>
      <c r="B68" s="5" t="n">
        <v>0</v>
      </c>
      <c r="C68" s="5" t="n">
        <v>0</v>
      </c>
      <c r="D68" s="5" t="n">
        <v>0</v>
      </c>
      <c r="E68" s="5" t="n">
        <v>0</v>
      </c>
    </row>
    <row r="69">
      <c r="A69" s="4" t="inlineStr">
        <is>
          <t>Mortgage-backed securities at fair value [Member] | Net Gains on Loans Acquired for Sale [Member]</t>
        </is>
      </c>
      <c r="B69" s="4" t="inlineStr">
        <is>
          <t xml:space="preserve"> </t>
        </is>
      </c>
      <c r="C69" s="4" t="inlineStr">
        <is>
          <t xml:space="preserve"> </t>
        </is>
      </c>
      <c r="D69" s="4" t="inlineStr">
        <is>
          <t xml:space="preserve"> </t>
        </is>
      </c>
      <c r="E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row>
    <row r="71">
      <c r="A71" s="4" t="inlineStr">
        <is>
          <t>Changes in fair value included in current period income (expense)</t>
        </is>
      </c>
      <c r="B71" s="5" t="n">
        <v>0</v>
      </c>
      <c r="C71" s="5" t="n">
        <v>0</v>
      </c>
      <c r="D71" s="5" t="n">
        <v>0</v>
      </c>
      <c r="E71" s="5" t="n">
        <v>0</v>
      </c>
    </row>
    <row r="72">
      <c r="A72" s="4" t="inlineStr">
        <is>
          <t>Mortgage-backed securities at fair value [Member] | Net (Losses) Gains on Investments and Financings [Member]</t>
        </is>
      </c>
      <c r="B72" s="4" t="inlineStr">
        <is>
          <t xml:space="preserve"> </t>
        </is>
      </c>
      <c r="C72" s="4" t="inlineStr">
        <is>
          <t xml:space="preserve"> </t>
        </is>
      </c>
      <c r="D72" s="4" t="inlineStr">
        <is>
          <t xml:space="preserve"> </t>
        </is>
      </c>
      <c r="E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row>
    <row r="74">
      <c r="A74" s="4" t="inlineStr">
        <is>
          <t>Changes in fair value included in current period income (expense)</t>
        </is>
      </c>
      <c r="B74" s="5" t="n">
        <v>-144031</v>
      </c>
      <c r="C74" s="5" t="n">
        <v>-251477</v>
      </c>
      <c r="D74" s="5" t="n">
        <v>127434</v>
      </c>
      <c r="E74" s="5" t="n">
        <v>-620500</v>
      </c>
    </row>
    <row r="75">
      <c r="A75" s="4" t="inlineStr">
        <is>
          <t>Mortgage-backed securities at fair value [Member] | Net Interest Income (Expense) [Member]</t>
        </is>
      </c>
      <c r="B75" s="4" t="inlineStr">
        <is>
          <t xml:space="preserve"> </t>
        </is>
      </c>
      <c r="C75" s="4" t="inlineStr">
        <is>
          <t xml:space="preserve"> </t>
        </is>
      </c>
      <c r="D75" s="4" t="inlineStr">
        <is>
          <t xml:space="preserve"> </t>
        </is>
      </c>
      <c r="E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row>
    <row r="77">
      <c r="A77" s="4" t="inlineStr">
        <is>
          <t>Changes in fair value included in current period income (expense)</t>
        </is>
      </c>
      <c r="B77" s="5" t="n">
        <v>1048</v>
      </c>
      <c r="C77" s="5" t="n">
        <v>229</v>
      </c>
      <c r="D77" s="5" t="n">
        <v>-1172</v>
      </c>
      <c r="E77" s="5" t="n">
        <v>13481</v>
      </c>
    </row>
    <row r="78">
      <c r="A78" s="4" t="inlineStr">
        <is>
          <t>Loans acquired for sale at fair value [Member]</t>
        </is>
      </c>
      <c r="B78" s="4" t="inlineStr">
        <is>
          <t xml:space="preserve"> </t>
        </is>
      </c>
      <c r="C78" s="4" t="inlineStr">
        <is>
          <t xml:space="preserve"> </t>
        </is>
      </c>
      <c r="D78" s="4" t="inlineStr">
        <is>
          <t xml:space="preserve"> </t>
        </is>
      </c>
      <c r="E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row>
    <row r="80">
      <c r="A80" s="4" t="inlineStr">
        <is>
          <t>Changes in fair value included in current period income (expense)</t>
        </is>
      </c>
      <c r="B80" s="5" t="n">
        <v>-13106</v>
      </c>
      <c r="C80" s="5" t="n">
        <v>-129873</v>
      </c>
      <c r="D80" s="5" t="n">
        <v>0</v>
      </c>
      <c r="E80" s="5" t="n">
        <v>-510250</v>
      </c>
    </row>
    <row r="81">
      <c r="A81" s="4" t="inlineStr">
        <is>
          <t>Loans acquired for sale at fair value [Member] | Net Loan Servicing Fees [Member]</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Changes in fair value included in current period income (expense)</t>
        </is>
      </c>
      <c r="B83" s="5" t="n">
        <v>0</v>
      </c>
      <c r="C83" s="5" t="n">
        <v>0</v>
      </c>
      <c r="D83" s="5" t="n">
        <v>0</v>
      </c>
      <c r="E83" s="5" t="n">
        <v>0</v>
      </c>
    </row>
    <row r="84">
      <c r="A84" s="4" t="inlineStr">
        <is>
          <t>Loans acquired for sale at fair value [Member] | Net Gains on Loans Acquired for Sale [Member]</t>
        </is>
      </c>
      <c r="B84" s="4" t="inlineStr">
        <is>
          <t xml:space="preserve"> </t>
        </is>
      </c>
      <c r="C84" s="4" t="inlineStr">
        <is>
          <t xml:space="preserve"> </t>
        </is>
      </c>
      <c r="D84" s="4" t="inlineStr">
        <is>
          <t xml:space="preserve"> </t>
        </is>
      </c>
      <c r="E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c r="E85" s="4" t="inlineStr">
        <is>
          <t xml:space="preserve"> </t>
        </is>
      </c>
    </row>
    <row r="86">
      <c r="A86" s="4" t="inlineStr">
        <is>
          <t>Changes in fair value included in current period income (expense)</t>
        </is>
      </c>
      <c r="B86" s="5" t="n">
        <v>-13106</v>
      </c>
      <c r="C86" s="5" t="n">
        <v>-129873</v>
      </c>
      <c r="D86" s="5" t="n">
        <v>0</v>
      </c>
      <c r="E86" s="5" t="n">
        <v>-510250</v>
      </c>
    </row>
    <row r="87">
      <c r="A87" s="4" t="inlineStr">
        <is>
          <t>Loans acquired for sale at fair value [Member] | Net (Losses) Gains on Investments and Financings [Member]</t>
        </is>
      </c>
      <c r="B87" s="4" t="inlineStr">
        <is>
          <t xml:space="preserve"> </t>
        </is>
      </c>
      <c r="C87" s="4" t="inlineStr">
        <is>
          <t xml:space="preserve"> </t>
        </is>
      </c>
      <c r="D87" s="4" t="inlineStr">
        <is>
          <t xml:space="preserve"> </t>
        </is>
      </c>
      <c r="E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c r="E88" s="4" t="inlineStr">
        <is>
          <t xml:space="preserve"> </t>
        </is>
      </c>
    </row>
    <row r="89">
      <c r="A89" s="4" t="inlineStr">
        <is>
          <t>Changes in fair value included in current period income (expense)</t>
        </is>
      </c>
      <c r="B89" s="5" t="n">
        <v>0</v>
      </c>
      <c r="C89" s="5" t="n">
        <v>0</v>
      </c>
      <c r="D89" s="5" t="n">
        <v>0</v>
      </c>
      <c r="E89" s="5" t="n">
        <v>0</v>
      </c>
    </row>
    <row r="90">
      <c r="A90" s="4" t="inlineStr">
        <is>
          <t>Loans acquired for sale at fair value [Member] | Net Interest Income (Expense) [Member]</t>
        </is>
      </c>
      <c r="B90" s="4" t="inlineStr">
        <is>
          <t xml:space="preserve"> </t>
        </is>
      </c>
      <c r="C90" s="4" t="inlineStr">
        <is>
          <t xml:space="preserve"> </t>
        </is>
      </c>
      <c r="D90" s="4" t="inlineStr">
        <is>
          <t xml:space="preserve"> </t>
        </is>
      </c>
      <c r="E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c r="E91" s="4" t="inlineStr">
        <is>
          <t xml:space="preserve"> </t>
        </is>
      </c>
    </row>
    <row r="92">
      <c r="A92" s="4" t="inlineStr">
        <is>
          <t>Changes in fair value included in current period income (expense)</t>
        </is>
      </c>
      <c r="B92" s="5" t="n">
        <v>0</v>
      </c>
      <c r="C92" s="5" t="n">
        <v>0</v>
      </c>
      <c r="D92" s="5" t="n">
        <v>0</v>
      </c>
      <c r="E92" s="5" t="n">
        <v>0</v>
      </c>
    </row>
    <row r="93">
      <c r="A93" s="4" t="inlineStr">
        <is>
          <t>At fair value [Member]</t>
        </is>
      </c>
      <c r="B93" s="4" t="inlineStr">
        <is>
          <t xml:space="preserve"> </t>
        </is>
      </c>
      <c r="C93" s="4" t="inlineStr">
        <is>
          <t xml:space="preserve"> </t>
        </is>
      </c>
      <c r="D93" s="4" t="inlineStr">
        <is>
          <t xml:space="preserve"> </t>
        </is>
      </c>
      <c r="E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c r="E94" s="4" t="inlineStr">
        <is>
          <t xml:space="preserve"> </t>
        </is>
      </c>
    </row>
    <row r="95">
      <c r="A95" s="4" t="inlineStr">
        <is>
          <t>Changes in fair value included in current period income (expense)</t>
        </is>
      </c>
      <c r="B95" s="5" t="n">
        <v>-59294</v>
      </c>
      <c r="C95" s="5" t="n">
        <v>-98678</v>
      </c>
      <c r="D95" s="5" t="n">
        <v>68015</v>
      </c>
      <c r="E95" s="5" t="n">
        <v>-318339</v>
      </c>
    </row>
    <row r="96">
      <c r="A96" s="4" t="inlineStr">
        <is>
          <t>At fair value [Member] | Net Loan Servicing Fees [Member]</t>
        </is>
      </c>
      <c r="B96" s="4" t="inlineStr">
        <is>
          <t xml:space="preserve"> </t>
        </is>
      </c>
      <c r="C96" s="4" t="inlineStr">
        <is>
          <t xml:space="preserve"> </t>
        </is>
      </c>
      <c r="D96" s="4" t="inlineStr">
        <is>
          <t xml:space="preserve"> </t>
        </is>
      </c>
      <c r="E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c r="E97" s="4" t="inlineStr">
        <is>
          <t xml:space="preserve"> </t>
        </is>
      </c>
    </row>
    <row r="98">
      <c r="A98" s="4" t="inlineStr">
        <is>
          <t>Changes in fair value included in current period income (expense)</t>
        </is>
      </c>
      <c r="B98" s="5" t="n">
        <v>0</v>
      </c>
      <c r="C98" s="5" t="n">
        <v>0</v>
      </c>
      <c r="D98" s="5" t="n">
        <v>0</v>
      </c>
      <c r="E98" s="5" t="n">
        <v>0</v>
      </c>
    </row>
    <row r="99">
      <c r="A99" s="4" t="inlineStr">
        <is>
          <t>At fair value [Member] | Net Gains on Loans Acquired for Sale [Member]</t>
        </is>
      </c>
      <c r="B99" s="4" t="inlineStr">
        <is>
          <t xml:space="preserve"> </t>
        </is>
      </c>
      <c r="C99" s="4" t="inlineStr">
        <is>
          <t xml:space="preserve"> </t>
        </is>
      </c>
      <c r="D99" s="4" t="inlineStr">
        <is>
          <t xml:space="preserve"> </t>
        </is>
      </c>
      <c r="E99" s="4" t="inlineStr">
        <is>
          <t xml:space="preserve"> </t>
        </is>
      </c>
    </row>
    <row r="100">
      <c r="A100" s="3" t="inlineStr">
        <is>
          <t>Fair Value, Option, Quantitative Disclosures [Line Items]</t>
        </is>
      </c>
      <c r="B100" s="4" t="inlineStr">
        <is>
          <t xml:space="preserve"> </t>
        </is>
      </c>
      <c r="C100" s="4" t="inlineStr">
        <is>
          <t xml:space="preserve"> </t>
        </is>
      </c>
      <c r="D100" s="4" t="inlineStr">
        <is>
          <t xml:space="preserve"> </t>
        </is>
      </c>
      <c r="E100" s="4" t="inlineStr">
        <is>
          <t xml:space="preserve"> </t>
        </is>
      </c>
    </row>
    <row r="101">
      <c r="A101" s="4" t="inlineStr">
        <is>
          <t>Changes in fair value included in current period income (expense)</t>
        </is>
      </c>
      <c r="B101" s="5" t="n">
        <v>0</v>
      </c>
      <c r="C101" s="5" t="n">
        <v>0</v>
      </c>
      <c r="D101" s="5" t="n">
        <v>0</v>
      </c>
      <c r="E101" s="5" t="n">
        <v>0</v>
      </c>
    </row>
    <row r="102">
      <c r="A102" s="4" t="inlineStr">
        <is>
          <t>At fair value [Member] | Net (Losses) Gains on Investments and Financings [Member]</t>
        </is>
      </c>
      <c r="B102" s="4" t="inlineStr">
        <is>
          <t xml:space="preserve"> </t>
        </is>
      </c>
      <c r="C102" s="4" t="inlineStr">
        <is>
          <t xml:space="preserve"> </t>
        </is>
      </c>
      <c r="D102" s="4" t="inlineStr">
        <is>
          <t xml:space="preserve"> </t>
        </is>
      </c>
      <c r="E102" s="4" t="inlineStr">
        <is>
          <t xml:space="preserve"> </t>
        </is>
      </c>
    </row>
    <row r="103">
      <c r="A103" s="3" t="inlineStr">
        <is>
          <t>Fair Value, Option, Quantitative Disclosures [Line Items]</t>
        </is>
      </c>
      <c r="B103" s="4" t="inlineStr">
        <is>
          <t xml:space="preserve"> </t>
        </is>
      </c>
      <c r="C103" s="4" t="inlineStr">
        <is>
          <t xml:space="preserve"> </t>
        </is>
      </c>
      <c r="D103" s="4" t="inlineStr">
        <is>
          <t xml:space="preserve"> </t>
        </is>
      </c>
      <c r="E103" s="4" t="inlineStr">
        <is>
          <t xml:space="preserve"> </t>
        </is>
      </c>
    </row>
    <row r="104">
      <c r="A104" s="4" t="inlineStr">
        <is>
          <t>Changes in fair value included in current period income (expense)</t>
        </is>
      </c>
      <c r="B104" s="5" t="n">
        <v>-54141</v>
      </c>
      <c r="C104" s="5" t="n">
        <v>-99211</v>
      </c>
      <c r="D104" s="5" t="n">
        <v>-61803</v>
      </c>
      <c r="E104" s="5" t="n">
        <v>-317796</v>
      </c>
    </row>
    <row r="105">
      <c r="A105" s="4" t="inlineStr">
        <is>
          <t>At fair value [Member] | Net Interest Income (Expense) [Member]</t>
        </is>
      </c>
      <c r="B105" s="4" t="inlineStr">
        <is>
          <t xml:space="preserve"> </t>
        </is>
      </c>
      <c r="C105" s="4" t="inlineStr">
        <is>
          <t xml:space="preserve"> </t>
        </is>
      </c>
      <c r="D105" s="4" t="inlineStr">
        <is>
          <t xml:space="preserve"> </t>
        </is>
      </c>
      <c r="E105" s="4" t="inlineStr">
        <is>
          <t xml:space="preserve"> </t>
        </is>
      </c>
    </row>
    <row r="106">
      <c r="A106" s="3" t="inlineStr">
        <is>
          <t>Fair Value, Option, Quantitative Disclosures [Line Items]</t>
        </is>
      </c>
      <c r="B106" s="4" t="inlineStr">
        <is>
          <t xml:space="preserve"> </t>
        </is>
      </c>
      <c r="C106" s="4" t="inlineStr">
        <is>
          <t xml:space="preserve"> </t>
        </is>
      </c>
      <c r="D106" s="4" t="inlineStr">
        <is>
          <t xml:space="preserve"> </t>
        </is>
      </c>
      <c r="E106" s="4" t="inlineStr">
        <is>
          <t xml:space="preserve"> </t>
        </is>
      </c>
    </row>
    <row r="107">
      <c r="A107" s="4" t="inlineStr">
        <is>
          <t>Changes in fair value included in current period income (expense)</t>
        </is>
      </c>
      <c r="B107" s="5" t="n">
        <v>-5153</v>
      </c>
      <c r="C107" s="5" t="n">
        <v>-533</v>
      </c>
      <c r="D107" s="5" t="n">
        <v>-6212</v>
      </c>
      <c r="E107" s="5" t="n">
        <v>-543</v>
      </c>
    </row>
    <row r="108">
      <c r="A108" s="4" t="inlineStr">
        <is>
          <t>MSRs at fair value [Member]</t>
        </is>
      </c>
      <c r="B108" s="4" t="inlineStr">
        <is>
          <t xml:space="preserve"> </t>
        </is>
      </c>
      <c r="C108" s="4" t="inlineStr">
        <is>
          <t xml:space="preserve"> </t>
        </is>
      </c>
      <c r="D108" s="4" t="inlineStr">
        <is>
          <t xml:space="preserve"> </t>
        </is>
      </c>
      <c r="E108" s="4" t="inlineStr">
        <is>
          <t xml:space="preserve"> </t>
        </is>
      </c>
    </row>
    <row r="109">
      <c r="A109" s="3" t="inlineStr">
        <is>
          <t>Fair Value, Option, Quantitative Disclosures [Line Items]</t>
        </is>
      </c>
      <c r="B109" s="4" t="inlineStr">
        <is>
          <t xml:space="preserve"> </t>
        </is>
      </c>
      <c r="C109" s="4" t="inlineStr">
        <is>
          <t xml:space="preserve"> </t>
        </is>
      </c>
      <c r="D109" s="4" t="inlineStr">
        <is>
          <t xml:space="preserve"> </t>
        </is>
      </c>
      <c r="E109" s="4" t="inlineStr">
        <is>
          <t xml:space="preserve"> </t>
        </is>
      </c>
    </row>
    <row r="110">
      <c r="A110" s="4" t="inlineStr">
        <is>
          <t>Changes in fair value included in current period income (expense)</t>
        </is>
      </c>
      <c r="B110" s="5" t="n">
        <v>160926</v>
      </c>
      <c r="C110" s="5" t="n">
        <v>66974</v>
      </c>
      <c r="D110" s="5" t="n">
        <v>64515</v>
      </c>
      <c r="E110" s="5" t="n">
        <v>504474</v>
      </c>
    </row>
    <row r="111">
      <c r="A111" s="4" t="inlineStr">
        <is>
          <t>MSRs at fair value [Member] | Net Loan Servicing Fees [Member]</t>
        </is>
      </c>
      <c r="B111" s="4" t="inlineStr">
        <is>
          <t xml:space="preserve"> </t>
        </is>
      </c>
      <c r="C111" s="4" t="inlineStr">
        <is>
          <t xml:space="preserve"> </t>
        </is>
      </c>
      <c r="D111" s="4" t="inlineStr">
        <is>
          <t xml:space="preserve"> </t>
        </is>
      </c>
      <c r="E111" s="4" t="inlineStr">
        <is>
          <t xml:space="preserve"> </t>
        </is>
      </c>
    </row>
    <row r="112">
      <c r="A112" s="3" t="inlineStr">
        <is>
          <t>Fair Value, Option, Quantitative Disclosures [Line Items]</t>
        </is>
      </c>
      <c r="B112" s="4" t="inlineStr">
        <is>
          <t xml:space="preserve"> </t>
        </is>
      </c>
      <c r="C112" s="4" t="inlineStr">
        <is>
          <t xml:space="preserve"> </t>
        </is>
      </c>
      <c r="D112" s="4" t="inlineStr">
        <is>
          <t xml:space="preserve"> </t>
        </is>
      </c>
      <c r="E112" s="4" t="inlineStr">
        <is>
          <t xml:space="preserve"> </t>
        </is>
      </c>
    </row>
    <row r="113">
      <c r="A113" s="4" t="inlineStr">
        <is>
          <t>Changes in fair value included in current period income (expense)</t>
        </is>
      </c>
      <c r="B113" s="5" t="n">
        <v>160926</v>
      </c>
      <c r="C113" s="5" t="n">
        <v>66974</v>
      </c>
      <c r="D113" s="5" t="n">
        <v>0</v>
      </c>
      <c r="E113" s="5" t="n">
        <v>504474</v>
      </c>
    </row>
    <row r="114">
      <c r="A114" s="4" t="inlineStr">
        <is>
          <t>MSRs at fair value [Member] | Net Gains on Loans Acquired for Sale [Member]</t>
        </is>
      </c>
      <c r="B114" s="4" t="inlineStr">
        <is>
          <t xml:space="preserve"> </t>
        </is>
      </c>
      <c r="C114" s="4" t="inlineStr">
        <is>
          <t xml:space="preserve"> </t>
        </is>
      </c>
      <c r="D114" s="4" t="inlineStr">
        <is>
          <t xml:space="preserve"> </t>
        </is>
      </c>
      <c r="E114" s="4" t="inlineStr">
        <is>
          <t xml:space="preserve"> </t>
        </is>
      </c>
    </row>
    <row r="115">
      <c r="A115" s="3" t="inlineStr">
        <is>
          <t>Fair Value, Option, Quantitative Disclosures [Line Items]</t>
        </is>
      </c>
      <c r="B115" s="4" t="inlineStr">
        <is>
          <t xml:space="preserve"> </t>
        </is>
      </c>
      <c r="C115" s="4" t="inlineStr">
        <is>
          <t xml:space="preserve"> </t>
        </is>
      </c>
      <c r="D115" s="4" t="inlineStr">
        <is>
          <t xml:space="preserve"> </t>
        </is>
      </c>
      <c r="E115" s="4" t="inlineStr">
        <is>
          <t xml:space="preserve"> </t>
        </is>
      </c>
    </row>
    <row r="116">
      <c r="A116" s="4" t="inlineStr">
        <is>
          <t>Changes in fair value included in current period income (expense)</t>
        </is>
      </c>
      <c r="B116" s="5" t="n">
        <v>0</v>
      </c>
      <c r="C116" s="5" t="n">
        <v>0</v>
      </c>
      <c r="D116" s="5" t="n">
        <v>0</v>
      </c>
      <c r="E116" s="5" t="n">
        <v>0</v>
      </c>
    </row>
    <row r="117">
      <c r="A117" s="4" t="inlineStr">
        <is>
          <t>MSRs at fair value [Member] | Net (Losses) Gains on Investments and Financings [Member]</t>
        </is>
      </c>
      <c r="B117" s="4" t="inlineStr">
        <is>
          <t xml:space="preserve"> </t>
        </is>
      </c>
      <c r="C117" s="4" t="inlineStr">
        <is>
          <t xml:space="preserve"> </t>
        </is>
      </c>
      <c r="D117" s="4" t="inlineStr">
        <is>
          <t xml:space="preserve"> </t>
        </is>
      </c>
      <c r="E117" s="4" t="inlineStr">
        <is>
          <t xml:space="preserve"> </t>
        </is>
      </c>
    </row>
    <row r="118">
      <c r="A118" s="3" t="inlineStr">
        <is>
          <t>Fair Value, Option, Quantitative Disclosures [Line Items]</t>
        </is>
      </c>
      <c r="B118" s="4" t="inlineStr">
        <is>
          <t xml:space="preserve"> </t>
        </is>
      </c>
      <c r="C118" s="4" t="inlineStr">
        <is>
          <t xml:space="preserve"> </t>
        </is>
      </c>
      <c r="D118" s="4" t="inlineStr">
        <is>
          <t xml:space="preserve"> </t>
        </is>
      </c>
      <c r="E118" s="4" t="inlineStr">
        <is>
          <t xml:space="preserve"> </t>
        </is>
      </c>
    </row>
    <row r="119">
      <c r="A119" s="4" t="inlineStr">
        <is>
          <t>Changes in fair value included in current period income (expense)</t>
        </is>
      </c>
      <c r="B119" s="5" t="n">
        <v>0</v>
      </c>
      <c r="C119" s="5" t="n">
        <v>0</v>
      </c>
      <c r="D119" s="5" t="n">
        <v>0</v>
      </c>
      <c r="E119" s="5" t="n">
        <v>0</v>
      </c>
    </row>
    <row r="120">
      <c r="A120" s="4" t="inlineStr">
        <is>
          <t>MSRs at fair value [Member] | Net Interest Income (Expense) [Member]</t>
        </is>
      </c>
      <c r="B120" s="4" t="inlineStr">
        <is>
          <t xml:space="preserve"> </t>
        </is>
      </c>
      <c r="C120" s="4" t="inlineStr">
        <is>
          <t xml:space="preserve"> </t>
        </is>
      </c>
      <c r="D120" s="4" t="inlineStr">
        <is>
          <t xml:space="preserve"> </t>
        </is>
      </c>
      <c r="E120" s="4" t="inlineStr">
        <is>
          <t xml:space="preserve"> </t>
        </is>
      </c>
    </row>
    <row r="121">
      <c r="A121" s="3" t="inlineStr">
        <is>
          <t>Fair Value, Option, Quantitative Disclosures [Line Items]</t>
        </is>
      </c>
      <c r="B121" s="4" t="inlineStr">
        <is>
          <t xml:space="preserve"> </t>
        </is>
      </c>
      <c r="C121" s="4" t="inlineStr">
        <is>
          <t xml:space="preserve"> </t>
        </is>
      </c>
      <c r="D121" s="4" t="inlineStr">
        <is>
          <t xml:space="preserve"> </t>
        </is>
      </c>
      <c r="E121" s="4" t="inlineStr">
        <is>
          <t xml:space="preserve"> </t>
        </is>
      </c>
    </row>
    <row r="122">
      <c r="A122" s="4" t="inlineStr">
        <is>
          <t>Changes in fair value included in current period income (expense)</t>
        </is>
      </c>
      <c r="B122" s="5" t="n">
        <v>0</v>
      </c>
      <c r="C122" s="5" t="n">
        <v>0</v>
      </c>
      <c r="D122" s="5" t="n">
        <v>0</v>
      </c>
      <c r="E122" s="5" t="n">
        <v>0</v>
      </c>
    </row>
    <row r="123">
      <c r="A123" s="4" t="inlineStr">
        <is>
          <t>Assets, Total [Member]</t>
        </is>
      </c>
      <c r="B123" s="4" t="inlineStr">
        <is>
          <t xml:space="preserve"> </t>
        </is>
      </c>
      <c r="C123" s="4" t="inlineStr">
        <is>
          <t xml:space="preserve"> </t>
        </is>
      </c>
      <c r="D123" s="4" t="inlineStr">
        <is>
          <t xml:space="preserve"> </t>
        </is>
      </c>
      <c r="E123" s="4" t="inlineStr">
        <is>
          <t xml:space="preserve"> </t>
        </is>
      </c>
    </row>
    <row r="124">
      <c r="A124" s="3" t="inlineStr">
        <is>
          <t>Fair Value, Option, Quantitative Disclosures [Line Items]</t>
        </is>
      </c>
      <c r="B124" s="4" t="inlineStr">
        <is>
          <t xml:space="preserve"> </t>
        </is>
      </c>
      <c r="C124" s="4" t="inlineStr">
        <is>
          <t xml:space="preserve"> </t>
        </is>
      </c>
      <c r="D124" s="4" t="inlineStr">
        <is>
          <t xml:space="preserve"> </t>
        </is>
      </c>
      <c r="E124" s="4" t="inlineStr">
        <is>
          <t xml:space="preserve"> </t>
        </is>
      </c>
    </row>
    <row r="125">
      <c r="A125" s="4" t="inlineStr">
        <is>
          <t>Changes in fair value included in current period income (expense)</t>
        </is>
      </c>
      <c r="B125" s="5" t="n">
        <v>-33239</v>
      </c>
      <c r="C125" s="5" t="n">
        <v>-411024</v>
      </c>
      <c r="D125" s="5" t="n">
        <v>-164221</v>
      </c>
      <c r="E125" s="5" t="n">
        <v>-986988</v>
      </c>
    </row>
    <row r="126">
      <c r="A126" s="4" t="inlineStr">
        <is>
          <t>Assets, Total [Member] | Net Loan Servicing Fees [Member]</t>
        </is>
      </c>
      <c r="B126" s="4" t="inlineStr">
        <is>
          <t xml:space="preserve"> </t>
        </is>
      </c>
      <c r="C126" s="4" t="inlineStr">
        <is>
          <t xml:space="preserve"> </t>
        </is>
      </c>
      <c r="D126" s="4" t="inlineStr">
        <is>
          <t xml:space="preserve"> </t>
        </is>
      </c>
      <c r="E126" s="4" t="inlineStr">
        <is>
          <t xml:space="preserve"> </t>
        </is>
      </c>
    </row>
    <row r="127">
      <c r="A127" s="3" t="inlineStr">
        <is>
          <t>Fair Value, Option, Quantitative Disclosures [Line Items]</t>
        </is>
      </c>
      <c r="B127" s="4" t="inlineStr">
        <is>
          <t xml:space="preserve"> </t>
        </is>
      </c>
      <c r="C127" s="4" t="inlineStr">
        <is>
          <t xml:space="preserve"> </t>
        </is>
      </c>
      <c r="D127" s="4" t="inlineStr">
        <is>
          <t xml:space="preserve"> </t>
        </is>
      </c>
      <c r="E127" s="4" t="inlineStr">
        <is>
          <t xml:space="preserve"> </t>
        </is>
      </c>
    </row>
    <row r="128">
      <c r="A128" s="4" t="inlineStr">
        <is>
          <t>Changes in fair value included in current period income (expense)</t>
        </is>
      </c>
      <c r="B128" s="5" t="n">
        <v>160926</v>
      </c>
      <c r="C128" s="5" t="n">
        <v>66974</v>
      </c>
      <c r="D128" s="5" t="n">
        <v>-64515</v>
      </c>
      <c r="E128" s="5" t="n">
        <v>504474</v>
      </c>
    </row>
    <row r="129">
      <c r="A129" s="4" t="inlineStr">
        <is>
          <t>Assets, Total [Member] | Net Gains on Loans Acquired for Sale [Member]</t>
        </is>
      </c>
      <c r="B129" s="4" t="inlineStr">
        <is>
          <t xml:space="preserve"> </t>
        </is>
      </c>
      <c r="C129" s="4" t="inlineStr">
        <is>
          <t xml:space="preserve"> </t>
        </is>
      </c>
      <c r="D129" s="4" t="inlineStr">
        <is>
          <t xml:space="preserve"> </t>
        </is>
      </c>
      <c r="E129" s="4" t="inlineStr">
        <is>
          <t xml:space="preserve"> </t>
        </is>
      </c>
    </row>
    <row r="130">
      <c r="A130" s="3" t="inlineStr">
        <is>
          <t>Fair Value, Option, Quantitative Disclosures [Line Items]</t>
        </is>
      </c>
      <c r="B130" s="4" t="inlineStr">
        <is>
          <t xml:space="preserve"> </t>
        </is>
      </c>
      <c r="C130" s="4" t="inlineStr">
        <is>
          <t xml:space="preserve"> </t>
        </is>
      </c>
      <c r="D130" s="4" t="inlineStr">
        <is>
          <t xml:space="preserve"> </t>
        </is>
      </c>
      <c r="E130" s="4" t="inlineStr">
        <is>
          <t xml:space="preserve"> </t>
        </is>
      </c>
    </row>
    <row r="131">
      <c r="A131" s="4" t="inlineStr">
        <is>
          <t>Changes in fair value included in current period income (expense)</t>
        </is>
      </c>
      <c r="B131" s="5" t="n">
        <v>-13106</v>
      </c>
      <c r="C131" s="5" t="n">
        <v>-129873</v>
      </c>
      <c r="D131" s="5" t="n">
        <v>-7215</v>
      </c>
      <c r="E131" s="5" t="n">
        <v>-510250</v>
      </c>
    </row>
    <row r="132">
      <c r="A132" s="4" t="inlineStr">
        <is>
          <t>Assets, Total [Member] | Net (Losses) Gains on Investments and Financings [Member]</t>
        </is>
      </c>
      <c r="B132" s="4" t="inlineStr">
        <is>
          <t xml:space="preserve"> </t>
        </is>
      </c>
      <c r="C132" s="4" t="inlineStr">
        <is>
          <t xml:space="preserve"> </t>
        </is>
      </c>
      <c r="D132" s="4" t="inlineStr">
        <is>
          <t xml:space="preserve"> </t>
        </is>
      </c>
      <c r="E132" s="4" t="inlineStr">
        <is>
          <t xml:space="preserve"> </t>
        </is>
      </c>
    </row>
    <row r="133">
      <c r="A133" s="3" t="inlineStr">
        <is>
          <t>Fair Value, Option, Quantitative Disclosures [Line Items]</t>
        </is>
      </c>
      <c r="B133" s="4" t="inlineStr">
        <is>
          <t xml:space="preserve"> </t>
        </is>
      </c>
      <c r="C133" s="4" t="inlineStr">
        <is>
          <t xml:space="preserve"> </t>
        </is>
      </c>
      <c r="D133" s="4" t="inlineStr">
        <is>
          <t xml:space="preserve"> </t>
        </is>
      </c>
      <c r="E133" s="4" t="inlineStr">
        <is>
          <t xml:space="preserve"> </t>
        </is>
      </c>
    </row>
    <row r="134">
      <c r="A134" s="4" t="inlineStr">
        <is>
          <t>Changes in fair value included in current period income (expense)</t>
        </is>
      </c>
      <c r="B134" s="5" t="n">
        <v>-176954</v>
      </c>
      <c r="C134" s="5" t="n">
        <v>-348887</v>
      </c>
      <c r="D134" s="5" t="n">
        <v>-85107</v>
      </c>
      <c r="E134" s="5" t="n">
        <v>-994150</v>
      </c>
    </row>
    <row r="135">
      <c r="A135" s="4" t="inlineStr">
        <is>
          <t>Assets, Total [Member] | Net Interest Income (Expense) [Member]</t>
        </is>
      </c>
      <c r="B135" s="4" t="inlineStr">
        <is>
          <t xml:space="preserve"> </t>
        </is>
      </c>
      <c r="C135" s="4" t="inlineStr">
        <is>
          <t xml:space="preserve"> </t>
        </is>
      </c>
      <c r="D135" s="4" t="inlineStr">
        <is>
          <t xml:space="preserve"> </t>
        </is>
      </c>
      <c r="E135" s="4" t="inlineStr">
        <is>
          <t xml:space="preserve"> </t>
        </is>
      </c>
    </row>
    <row r="136">
      <c r="A136" s="3" t="inlineStr">
        <is>
          <t>Fair Value, Option, Quantitative Disclosures [Line Items]</t>
        </is>
      </c>
      <c r="B136" s="4" t="inlineStr">
        <is>
          <t xml:space="preserve"> </t>
        </is>
      </c>
      <c r="C136" s="4" t="inlineStr">
        <is>
          <t xml:space="preserve"> </t>
        </is>
      </c>
      <c r="D136" s="4" t="inlineStr">
        <is>
          <t xml:space="preserve"> </t>
        </is>
      </c>
      <c r="E136" s="4" t="inlineStr">
        <is>
          <t xml:space="preserve"> </t>
        </is>
      </c>
    </row>
    <row r="137">
      <c r="A137" s="4" t="inlineStr">
        <is>
          <t>Changes in fair value included in current period income (expense)</t>
        </is>
      </c>
      <c r="B137" s="6" t="n">
        <v>-4105</v>
      </c>
      <c r="C137" s="6" t="n">
        <v>762</v>
      </c>
      <c r="D137" s="6" t="n">
        <v>-7384</v>
      </c>
      <c r="E137" s="6" t="n">
        <v>1293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1114</v>
      </c>
      <c r="C3" s="6" t="n">
        <v>129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1114</v>
      </c>
      <c r="C12" s="6" t="n">
        <v>1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recurring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al estate asset acquired in settlement of loans</t>
        </is>
      </c>
      <c r="B5" s="6" t="n">
        <v>-258</v>
      </c>
      <c r="C5" s="6" t="n">
        <v>-119</v>
      </c>
      <c r="D5" s="6" t="n">
        <v>-288</v>
      </c>
      <c r="E5" s="6" t="n">
        <v>-19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Sep. 30, 2023</t>
        </is>
      </c>
      <c r="C1" s="2" t="inlineStr">
        <is>
          <t>Dec. 31, 2022</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2825591</v>
      </c>
      <c r="C4" s="6" t="n">
        <v>2804028</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2804737</v>
      </c>
      <c r="C7" s="5" t="n">
        <v>2721391</v>
      </c>
    </row>
    <row r="8">
      <c r="A8" s="4" t="inlineStr">
        <is>
          <t>Unsecured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599754</v>
      </c>
      <c r="C10" s="5" t="n">
        <v>546254</v>
      </c>
    </row>
    <row r="11">
      <c r="A11" s="4" t="inlineStr">
        <is>
          <t>Unsecured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567189</v>
      </c>
      <c r="C13" s="6" t="n">
        <v>4717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 Key Inputs Used in Determining Fair Value of IO (Detail) - USD ($) $ in Thousand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665970</v>
      </c>
      <c r="C4" s="6" t="n">
        <v>4462601</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 Pricing spread</t>
        </is>
      </c>
      <c r="B7" s="11" t="n">
        <v>0.056</v>
      </c>
      <c r="C7" s="11" t="n">
        <v>0.049</v>
      </c>
    </row>
    <row r="8">
      <c r="A8" s="4" t="inlineStr">
        <is>
          <t>Fair value inputs, Prepayment speed</t>
        </is>
      </c>
      <c r="B8" s="11" t="n">
        <v>0.049</v>
      </c>
      <c r="C8" s="11" t="n">
        <v>0.051</v>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Pricing spread</t>
        </is>
      </c>
      <c r="B11" s="11" t="n">
        <v>0.08699999999999999</v>
      </c>
      <c r="C11" s="11" t="n">
        <v>0.08799999999999999</v>
      </c>
    </row>
    <row r="12">
      <c r="A12" s="4" t="inlineStr">
        <is>
          <t>Fair value inputs, Prepayment speed</t>
        </is>
      </c>
      <c r="B12" s="11" t="n">
        <v>0.169</v>
      </c>
      <c r="C12" s="11" t="n">
        <v>0.174</v>
      </c>
    </row>
    <row r="13">
      <c r="A13" s="4" t="inlineStr">
        <is>
          <t>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t>
        </is>
      </c>
      <c r="B15" s="11" t="n">
        <v>0.056</v>
      </c>
      <c r="C15" s="11" t="n">
        <v>0.057</v>
      </c>
    </row>
    <row r="16">
      <c r="A16" s="4" t="inlineStr">
        <is>
          <t>Fair value inputs, Prepayment speed</t>
        </is>
      </c>
      <c r="B16" s="11" t="n">
        <v>0.059</v>
      </c>
      <c r="C16" s="11" t="n">
        <v>0.063</v>
      </c>
    </row>
    <row r="17">
      <c r="A17" s="4" t="inlineStr">
        <is>
          <t>IO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103533</v>
      </c>
      <c r="C19" s="4" t="inlineStr">
        <is>
          <t xml:space="preserve"> </t>
        </is>
      </c>
    </row>
    <row r="20">
      <c r="A20" s="4" t="inlineStr">
        <is>
          <t>UPB of securities</t>
        </is>
      </c>
      <c r="B20" s="6" t="n">
        <v>425682</v>
      </c>
      <c r="C20" s="4" t="inlineStr">
        <is>
          <t xml:space="preserve"> </t>
        </is>
      </c>
    </row>
    <row r="21">
      <c r="A21" s="4" t="inlineStr">
        <is>
          <t>Weighted average interest rate</t>
        </is>
      </c>
      <c r="B21" s="11" t="n">
        <v>0.049</v>
      </c>
      <c r="C21" s="4" t="inlineStr">
        <is>
          <t xml:space="preserve"> </t>
        </is>
      </c>
    </row>
    <row r="22">
      <c r="A22" s="4" t="inlineStr">
        <is>
          <t>IO [Member] | Minimum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inputs, Pricing spread</t>
        </is>
      </c>
      <c r="B24" s="11" t="n">
        <v>0.056</v>
      </c>
      <c r="C24" s="4" t="inlineStr">
        <is>
          <t xml:space="preserve"> </t>
        </is>
      </c>
    </row>
    <row r="25">
      <c r="A25" s="4" t="inlineStr">
        <is>
          <t>Fair value inputs, Prepayment speed</t>
        </is>
      </c>
      <c r="B25" s="11" t="n">
        <v>0.081</v>
      </c>
      <c r="C25" s="4" t="inlineStr">
        <is>
          <t xml:space="preserve"> </t>
        </is>
      </c>
    </row>
    <row r="26">
      <c r="A26" s="4" t="inlineStr">
        <is>
          <t>Fair value inputs, Equivalent life (in years)</t>
        </is>
      </c>
      <c r="B26" s="4" t="inlineStr">
        <is>
          <t>5 years 4 months 24 days</t>
        </is>
      </c>
      <c r="C26" s="4" t="inlineStr">
        <is>
          <t xml:space="preserve"> </t>
        </is>
      </c>
    </row>
    <row r="27">
      <c r="A27" s="4" t="inlineStr">
        <is>
          <t>IO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s, Pricing spread</t>
        </is>
      </c>
      <c r="B29" s="11" t="n">
        <v>0.056</v>
      </c>
      <c r="C29" s="4" t="inlineStr">
        <is>
          <t xml:space="preserve"> </t>
        </is>
      </c>
    </row>
    <row r="30">
      <c r="A30" s="4" t="inlineStr">
        <is>
          <t>Fair value inputs, Prepayment speed</t>
        </is>
      </c>
      <c r="B30" s="11" t="n">
        <v>0.082</v>
      </c>
      <c r="C30" s="4" t="inlineStr">
        <is>
          <t xml:space="preserve"> </t>
        </is>
      </c>
    </row>
    <row r="31">
      <c r="A31" s="4" t="inlineStr">
        <is>
          <t>Fair value inputs, Equivalent life (in years)</t>
        </is>
      </c>
      <c r="B31" s="4" t="inlineStr">
        <is>
          <t>8 years 9 months 18 days</t>
        </is>
      </c>
      <c r="C31" s="4" t="inlineStr">
        <is>
          <t xml:space="preserve"> </t>
        </is>
      </c>
    </row>
    <row r="32">
      <c r="A32" s="4" t="inlineStr">
        <is>
          <t>IO [Member] | Weighted Average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inputs, Pricing spread</t>
        </is>
      </c>
      <c r="B34" s="11" t="n">
        <v>0.056</v>
      </c>
      <c r="C34" s="4" t="inlineStr">
        <is>
          <t xml:space="preserve"> </t>
        </is>
      </c>
    </row>
    <row r="35">
      <c r="A35" s="4" t="inlineStr">
        <is>
          <t>Fair value inputs, Prepayment speed</t>
        </is>
      </c>
      <c r="B35" s="11" t="n">
        <v>0.081</v>
      </c>
      <c r="C35" s="4" t="inlineStr">
        <is>
          <t xml:space="preserve"> </t>
        </is>
      </c>
    </row>
    <row r="36">
      <c r="A36" s="4" t="inlineStr">
        <is>
          <t>Fair value inputs, Equivalent life (in years)</t>
        </is>
      </c>
      <c r="B36" s="4" t="inlineStr">
        <is>
          <t>8 years 8 months 12 days</t>
        </is>
      </c>
      <c r="C3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t>
        </is>
      </c>
      <c r="B1" s="2" t="inlineStr">
        <is>
          <t>9 Months Ended</t>
        </is>
      </c>
    </row>
    <row r="2">
      <c r="B2" s="2" t="inlineStr">
        <is>
          <t>Sep. 30, 2023</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9 Months Ended</t>
        </is>
      </c>
      <c r="C1" s="2" t="inlineStr">
        <is>
          <t>12 Months Ended</t>
        </is>
      </c>
    </row>
    <row r="2">
      <c r="B2" s="2" t="inlineStr">
        <is>
          <t>Sep. 30, 2023</t>
        </is>
      </c>
      <c r="C2" s="2" t="inlineStr">
        <is>
          <t>Dec. 31, 2022</t>
        </is>
      </c>
    </row>
    <row r="3">
      <c r="A3" s="3" t="inlineStr">
        <is>
          <t>Fair value of CRT derivatives</t>
        </is>
      </c>
      <c r="B3" s="4" t="inlineStr">
        <is>
          <t xml:space="preserve"> </t>
        </is>
      </c>
      <c r="C3" s="4" t="inlineStr">
        <is>
          <t xml:space="preserve"> </t>
        </is>
      </c>
    </row>
    <row r="4">
      <c r="A4" s="4" t="inlineStr">
        <is>
          <t>Fair value of CRT derivatives assets</t>
        </is>
      </c>
      <c r="B4" s="6" t="n">
        <v>7010</v>
      </c>
      <c r="C4" s="6" t="n">
        <v>1262</v>
      </c>
    </row>
    <row r="5">
      <c r="A5" s="4" t="inlineStr">
        <is>
          <t>Fair value of CRT derivatives liabilities</t>
        </is>
      </c>
      <c r="B5" s="5" t="n">
        <v>2268</v>
      </c>
      <c r="C5" s="5" t="n">
        <v>23360</v>
      </c>
    </row>
    <row r="6">
      <c r="A6" s="4" t="inlineStr">
        <is>
          <t>UPB of loans in reference pools</t>
        </is>
      </c>
      <c r="B6" s="6" t="n">
        <v>5556206</v>
      </c>
      <c r="C6" s="6" t="n">
        <v>5972060</v>
      </c>
    </row>
    <row r="7">
      <c r="A7" s="4" t="inlineStr">
        <is>
          <t>Discount Rate [Member] | Minimum [Member]</t>
        </is>
      </c>
      <c r="B7" s="4" t="inlineStr">
        <is>
          <t xml:space="preserve"> </t>
        </is>
      </c>
      <c r="C7" s="4" t="inlineStr">
        <is>
          <t xml:space="preserve"> </t>
        </is>
      </c>
    </row>
    <row r="8">
      <c r="A8" s="3" t="inlineStr">
        <is>
          <t>Fair value of CRT derivatives</t>
        </is>
      </c>
      <c r="B8" s="4" t="inlineStr">
        <is>
          <t xml:space="preserve"> </t>
        </is>
      </c>
      <c r="C8" s="4" t="inlineStr">
        <is>
          <t xml:space="preserve"> </t>
        </is>
      </c>
    </row>
    <row r="9">
      <c r="A9" s="4" t="inlineStr">
        <is>
          <t>Key inputs used in fair value for CRT agreements</t>
        </is>
      </c>
      <c r="B9" s="11" t="n">
        <v>0.101</v>
      </c>
      <c r="C9" s="11" t="n">
        <v>0.08699999999999999</v>
      </c>
    </row>
    <row r="10">
      <c r="A10" s="4" t="inlineStr">
        <is>
          <t>Discount Rate [Member] | Maximum [Member]</t>
        </is>
      </c>
      <c r="B10" s="4" t="inlineStr">
        <is>
          <t xml:space="preserve"> </t>
        </is>
      </c>
      <c r="C10" s="4" t="inlineStr">
        <is>
          <t xml:space="preserve"> </t>
        </is>
      </c>
    </row>
    <row r="11">
      <c r="A11" s="3" t="inlineStr">
        <is>
          <t>Fair value of CRT derivatives</t>
        </is>
      </c>
      <c r="B11" s="4" t="inlineStr">
        <is>
          <t xml:space="preserve"> </t>
        </is>
      </c>
      <c r="C11" s="4" t="inlineStr">
        <is>
          <t xml:space="preserve"> </t>
        </is>
      </c>
    </row>
    <row r="12">
      <c r="A12" s="4" t="inlineStr">
        <is>
          <t>Key inputs used in fair value for CRT agreements</t>
        </is>
      </c>
      <c r="B12" s="11" t="n">
        <v>0.114</v>
      </c>
      <c r="C12" s="11" t="n">
        <v>0.111</v>
      </c>
    </row>
    <row r="13">
      <c r="A13" s="4" t="inlineStr">
        <is>
          <t>Discount Rate [Member] | Weighted Average [Member]</t>
        </is>
      </c>
      <c r="B13" s="4" t="inlineStr">
        <is>
          <t xml:space="preserve"> </t>
        </is>
      </c>
      <c r="C13" s="4" t="inlineStr">
        <is>
          <t xml:space="preserve"> </t>
        </is>
      </c>
    </row>
    <row r="14">
      <c r="A14" s="3" t="inlineStr">
        <is>
          <t>Fair value of CRT derivatives</t>
        </is>
      </c>
      <c r="B14" s="4" t="inlineStr">
        <is>
          <t xml:space="preserve"> </t>
        </is>
      </c>
      <c r="C14" s="4" t="inlineStr">
        <is>
          <t xml:space="preserve"> </t>
        </is>
      </c>
    </row>
    <row r="15">
      <c r="A15" s="4" t="inlineStr">
        <is>
          <t>Key inputs used in fair value for CRT agreements</t>
        </is>
      </c>
      <c r="B15" s="9" t="n">
        <v>0.11</v>
      </c>
      <c r="C15" s="11" t="n">
        <v>0.108</v>
      </c>
    </row>
    <row r="16">
      <c r="A16" s="4" t="inlineStr">
        <is>
          <t>Voluntary Prepayment Speed [Member] | Minimum [Member]</t>
        </is>
      </c>
      <c r="B16" s="4" t="inlineStr">
        <is>
          <t xml:space="preserve"> </t>
        </is>
      </c>
      <c r="C16" s="4" t="inlineStr">
        <is>
          <t xml:space="preserve"> </t>
        </is>
      </c>
    </row>
    <row r="17">
      <c r="A17" s="3" t="inlineStr">
        <is>
          <t>Fair value of CRT derivatives</t>
        </is>
      </c>
      <c r="B17" s="4" t="inlineStr">
        <is>
          <t xml:space="preserve"> </t>
        </is>
      </c>
      <c r="C17" s="4" t="inlineStr">
        <is>
          <t xml:space="preserve"> </t>
        </is>
      </c>
    </row>
    <row r="18">
      <c r="A18" s="4" t="inlineStr">
        <is>
          <t>Key inputs used in fair value for CRT agreements</t>
        </is>
      </c>
      <c r="B18" s="11" t="n">
        <v>0.067</v>
      </c>
      <c r="C18" s="11" t="n">
        <v>0.075</v>
      </c>
    </row>
    <row r="19">
      <c r="A19" s="4" t="inlineStr">
        <is>
          <t>Voluntary Prepayment Speed [Member] | Maximum [Member]</t>
        </is>
      </c>
      <c r="B19" s="4" t="inlineStr">
        <is>
          <t xml:space="preserve"> </t>
        </is>
      </c>
      <c r="C19" s="4" t="inlineStr">
        <is>
          <t xml:space="preserve"> </t>
        </is>
      </c>
    </row>
    <row r="20">
      <c r="A20" s="3" t="inlineStr">
        <is>
          <t>Fair value of CRT derivatives</t>
        </is>
      </c>
      <c r="B20" s="4" t="inlineStr">
        <is>
          <t xml:space="preserve"> </t>
        </is>
      </c>
      <c r="C20" s="4" t="inlineStr">
        <is>
          <t xml:space="preserve"> </t>
        </is>
      </c>
    </row>
    <row r="21">
      <c r="A21" s="4" t="inlineStr">
        <is>
          <t>Key inputs used in fair value for CRT agreements</t>
        </is>
      </c>
      <c r="B21" s="11" t="n">
        <v>0.074</v>
      </c>
      <c r="C21" s="11" t="n">
        <v>0.083</v>
      </c>
    </row>
    <row r="22">
      <c r="A22" s="4" t="inlineStr">
        <is>
          <t>Voluntary Prepayment Speed [Member] | Weighted Average [Member]</t>
        </is>
      </c>
      <c r="B22" s="4" t="inlineStr">
        <is>
          <t xml:space="preserve"> </t>
        </is>
      </c>
      <c r="C22" s="4" t="inlineStr">
        <is>
          <t xml:space="preserve"> </t>
        </is>
      </c>
    </row>
    <row r="23">
      <c r="A23" s="3" t="inlineStr">
        <is>
          <t>Fair value of CRT derivatives</t>
        </is>
      </c>
      <c r="B23" s="4" t="inlineStr">
        <is>
          <t xml:space="preserve"> </t>
        </is>
      </c>
      <c r="C23" s="4" t="inlineStr">
        <is>
          <t xml:space="preserve"> </t>
        </is>
      </c>
    </row>
    <row r="24">
      <c r="A24" s="4" t="inlineStr">
        <is>
          <t>Key inputs used in fair value for CRT agreements</t>
        </is>
      </c>
      <c r="B24" s="11" t="n">
        <v>0.073</v>
      </c>
      <c r="C24" s="11" t="n">
        <v>0.076</v>
      </c>
    </row>
    <row r="25">
      <c r="A25" s="4" t="inlineStr">
        <is>
          <t>Involuntary Prepayment Speed [Member] | Minimum [Member]</t>
        </is>
      </c>
      <c r="B25" s="4" t="inlineStr">
        <is>
          <t xml:space="preserve"> </t>
        </is>
      </c>
      <c r="C25" s="4" t="inlineStr">
        <is>
          <t xml:space="preserve"> </t>
        </is>
      </c>
    </row>
    <row r="26">
      <c r="A26" s="3" t="inlineStr">
        <is>
          <t>Fair value of CRT derivatives</t>
        </is>
      </c>
      <c r="B26" s="4" t="inlineStr">
        <is>
          <t xml:space="preserve"> </t>
        </is>
      </c>
      <c r="C26" s="4" t="inlineStr">
        <is>
          <t xml:space="preserve"> </t>
        </is>
      </c>
    </row>
    <row r="27">
      <c r="A27" s="4" t="inlineStr">
        <is>
          <t>Key inputs used in fair value for CRT agreements</t>
        </is>
      </c>
      <c r="B27" s="11" t="n">
        <v>0.002</v>
      </c>
      <c r="C27" s="11" t="n">
        <v>0.005</v>
      </c>
    </row>
    <row r="28">
      <c r="A28" s="4" t="inlineStr">
        <is>
          <t>Involuntary Prepayment Speed [Member] | Maximum [Member]</t>
        </is>
      </c>
      <c r="B28" s="4" t="inlineStr">
        <is>
          <t xml:space="preserve"> </t>
        </is>
      </c>
      <c r="C28" s="4" t="inlineStr">
        <is>
          <t xml:space="preserve"> </t>
        </is>
      </c>
    </row>
    <row r="29">
      <c r="A29" s="3" t="inlineStr">
        <is>
          <t>Fair value of CRT derivatives</t>
        </is>
      </c>
      <c r="B29" s="4" t="inlineStr">
        <is>
          <t xml:space="preserve"> </t>
        </is>
      </c>
      <c r="C29" s="4" t="inlineStr">
        <is>
          <t xml:space="preserve"> </t>
        </is>
      </c>
    </row>
    <row r="30">
      <c r="A30" s="4" t="inlineStr">
        <is>
          <t>Key inputs used in fair value for CRT agreements</t>
        </is>
      </c>
      <c r="B30" s="11" t="n">
        <v>0.008</v>
      </c>
      <c r="C30" s="11" t="n">
        <v>0.013</v>
      </c>
    </row>
    <row r="31">
      <c r="A31" s="4" t="inlineStr">
        <is>
          <t>Involuntary Prepayment Speed [Member] | Weighted Average [Member]</t>
        </is>
      </c>
      <c r="B31" s="4" t="inlineStr">
        <is>
          <t xml:space="preserve"> </t>
        </is>
      </c>
      <c r="C31" s="4" t="inlineStr">
        <is>
          <t xml:space="preserve"> </t>
        </is>
      </c>
    </row>
    <row r="32">
      <c r="A32" s="3" t="inlineStr">
        <is>
          <t>Fair value of CRT derivatives</t>
        </is>
      </c>
      <c r="B32" s="4" t="inlineStr">
        <is>
          <t xml:space="preserve"> </t>
        </is>
      </c>
      <c r="C32" s="4" t="inlineStr">
        <is>
          <t xml:space="preserve"> </t>
        </is>
      </c>
    </row>
    <row r="33">
      <c r="A33" s="4" t="inlineStr">
        <is>
          <t>Key inputs used in fair value for CRT agreements</t>
        </is>
      </c>
      <c r="B33" s="11" t="n">
        <v>0.004</v>
      </c>
      <c r="C33" s="11" t="n">
        <v>0.006</v>
      </c>
    </row>
    <row r="34">
      <c r="A34" s="4" t="inlineStr">
        <is>
          <t>Measurement Input, Loss Severity | Minimum [Member]</t>
        </is>
      </c>
      <c r="B34" s="4" t="inlineStr">
        <is>
          <t xml:space="preserve"> </t>
        </is>
      </c>
      <c r="C34" s="4" t="inlineStr">
        <is>
          <t xml:space="preserve"> </t>
        </is>
      </c>
    </row>
    <row r="35">
      <c r="A35" s="3" t="inlineStr">
        <is>
          <t>Fair value of CRT derivatives</t>
        </is>
      </c>
      <c r="B35" s="4" t="inlineStr">
        <is>
          <t xml:space="preserve"> </t>
        </is>
      </c>
      <c r="C35" s="4" t="inlineStr">
        <is>
          <t xml:space="preserve"> </t>
        </is>
      </c>
    </row>
    <row r="36">
      <c r="A36" s="4" t="inlineStr">
        <is>
          <t>Key inputs used in fair value for CRT agreements</t>
        </is>
      </c>
      <c r="B36" s="11" t="n">
        <v>0.003</v>
      </c>
      <c r="C36" s="11" t="n">
        <v>0.004</v>
      </c>
    </row>
    <row r="37">
      <c r="A37" s="4" t="inlineStr">
        <is>
          <t>Measurement Input, Loss Severity | Maximum [Member]</t>
        </is>
      </c>
      <c r="B37" s="4" t="inlineStr">
        <is>
          <t xml:space="preserve"> </t>
        </is>
      </c>
      <c r="C37" s="4" t="inlineStr">
        <is>
          <t xml:space="preserve"> </t>
        </is>
      </c>
    </row>
    <row r="38">
      <c r="A38" s="3" t="inlineStr">
        <is>
          <t>Fair value of CRT derivatives</t>
        </is>
      </c>
      <c r="B38" s="4" t="inlineStr">
        <is>
          <t xml:space="preserve"> </t>
        </is>
      </c>
      <c r="C38" s="4" t="inlineStr">
        <is>
          <t xml:space="preserve"> </t>
        </is>
      </c>
    </row>
    <row r="39">
      <c r="A39" s="4" t="inlineStr">
        <is>
          <t>Key inputs used in fair value for CRT agreements</t>
        </is>
      </c>
      <c r="B39" s="11" t="n">
        <v>0.004</v>
      </c>
      <c r="C39" s="11" t="n">
        <v>0.007</v>
      </c>
    </row>
    <row r="40">
      <c r="A40" s="4" t="inlineStr">
        <is>
          <t>Measurement Input, Loss Severity | Weighted Average [Member]</t>
        </is>
      </c>
      <c r="B40" s="4" t="inlineStr">
        <is>
          <t xml:space="preserve"> </t>
        </is>
      </c>
      <c r="C40" s="4" t="inlineStr">
        <is>
          <t xml:space="preserve"> </t>
        </is>
      </c>
    </row>
    <row r="41">
      <c r="A41" s="3" t="inlineStr">
        <is>
          <t>Fair value of CRT derivatives</t>
        </is>
      </c>
      <c r="B41" s="4" t="inlineStr">
        <is>
          <t xml:space="preserve"> </t>
        </is>
      </c>
      <c r="C41" s="4" t="inlineStr">
        <is>
          <t xml:space="preserve"> </t>
        </is>
      </c>
    </row>
    <row r="42">
      <c r="A42" s="4" t="inlineStr">
        <is>
          <t>Key inputs used in fair value for CRT agreements</t>
        </is>
      </c>
      <c r="B42" s="11" t="n">
        <v>0.003</v>
      </c>
      <c r="C42" s="11" t="n">
        <v>0.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Sep. 30, 2023</t>
        </is>
      </c>
      <c r="C1" s="2" t="inlineStr">
        <is>
          <t>Dec. 31, 2022</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11" t="n">
        <v>0.626</v>
      </c>
      <c r="C4" s="11" t="n">
        <v>0.548</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1</v>
      </c>
      <c r="C7" s="9" t="n">
        <v>1</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854</v>
      </c>
      <c r="C10" s="11" t="n">
        <v>0.921</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11" t="n">
        <v>0.036</v>
      </c>
      <c r="C13" s="11" t="n">
        <v>0.019</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9" t="n">
        <v>0.07000000000000001</v>
      </c>
      <c r="C16" s="11" t="n">
        <v>0.07099999999999999</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53</v>
      </c>
      <c r="C19" s="11" t="n">
        <v>0.047</v>
      </c>
    </row>
    <row r="20">
      <c r="A20" s="4" t="inlineStr">
        <is>
          <t>Percentage of UPB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8999999999999999</v>
      </c>
      <c r="C22" s="11" t="n">
        <v>0.007</v>
      </c>
    </row>
    <row r="23">
      <c r="A23" s="4" t="inlineStr">
        <is>
          <t>Percentage of UPB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8</v>
      </c>
      <c r="C25" s="11" t="n">
        <v>0.031</v>
      </c>
    </row>
    <row r="26">
      <c r="A26" s="4" t="inlineStr">
        <is>
          <t>Percentage of UPB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019</v>
      </c>
      <c r="C28" s="11" t="n">
        <v>0.019</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3348</v>
      </c>
      <c r="C31" s="6" t="n">
        <v>-478</v>
      </c>
    </row>
    <row r="32">
      <c r="A32" s="4" t="inlineStr">
        <is>
          <t>Committed amount</t>
        </is>
      </c>
      <c r="B32" s="6" t="n">
        <v>1459919</v>
      </c>
      <c r="C32" s="6" t="n">
        <v>1484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68592</v>
      </c>
      <c r="C3" s="6" t="n">
        <v>137193</v>
      </c>
    </row>
    <row r="4">
      <c r="A4" s="4" t="inlineStr">
        <is>
          <t>UPB of loans in the reference pools</t>
        </is>
      </c>
      <c r="B4" s="6" t="n">
        <v>18057469</v>
      </c>
      <c r="C4" s="6" t="n">
        <v>19343464</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9" t="n">
        <v>0.11</v>
      </c>
      <c r="C7" s="11" t="n">
        <v>0.113</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78</v>
      </c>
      <c r="C10" s="11" t="n">
        <v>0.079</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4</v>
      </c>
      <c r="C13" s="9" t="n">
        <v>0.02</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7</v>
      </c>
      <c r="C16" s="9" t="n">
        <v>0.02</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8699999999999999</v>
      </c>
      <c r="C19" s="11" t="n">
        <v>0.043</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11" t="n">
        <v>0.065</v>
      </c>
      <c r="C22" s="11" t="n">
        <v>0.077</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2</v>
      </c>
      <c r="C25" s="11" t="n">
        <v>0.006</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5</v>
      </c>
      <c r="C28" s="11" t="n">
        <v>0.007</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107</v>
      </c>
      <c r="C31" s="11" t="n">
        <v>0.105</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11" t="n">
        <v>0.067</v>
      </c>
      <c r="C34" s="11" t="n">
        <v>0.077</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2</v>
      </c>
      <c r="C37" s="11" t="n">
        <v>0.008</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7</v>
      </c>
      <c r="C40" s="11" t="n">
        <v>0.00899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Fair Value - Key Assumptions Used in Determining Fair Value of MSRs at Time of Initial Recognition (Detail) $ in Thousands</t>
        </is>
      </c>
      <c r="B1" s="2" t="inlineStr">
        <is>
          <t>3 Months Ended</t>
        </is>
      </c>
      <c r="D1" s="2" t="inlineStr">
        <is>
          <t>9 Months Ended</t>
        </is>
      </c>
    </row>
    <row r="2">
      <c r="B2" s="2" t="inlineStr">
        <is>
          <t>Sep. 30, 2023 USD ($) UsdPerLoan</t>
        </is>
      </c>
      <c r="C2" s="2" t="inlineStr">
        <is>
          <t>Sep. 30, 2022 USD ($) UsdPerLoan</t>
        </is>
      </c>
      <c r="D2" s="2" t="inlineStr">
        <is>
          <t>Sep. 30, 2023 USD ($) UsdPerLoan</t>
        </is>
      </c>
      <c r="E2" s="2" t="inlineStr">
        <is>
          <t>Sep. 30, 2022 USD ($) UsdPer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SR recognized | $</t>
        </is>
      </c>
      <c r="B4" s="6" t="n">
        <v>58560</v>
      </c>
      <c r="C4" s="6" t="n">
        <v>178001</v>
      </c>
      <c r="D4" s="6" t="n">
        <v>249925</v>
      </c>
      <c r="E4" s="6" t="n">
        <v>543255</v>
      </c>
    </row>
    <row r="5">
      <c r="A5" s="4" t="inlineStr">
        <is>
          <t>Fair value, UPB of underlying loans | $</t>
        </is>
      </c>
      <c r="B5" s="6" t="n">
        <v>0</v>
      </c>
      <c r="C5" s="6" t="n">
        <v>9538175</v>
      </c>
      <c r="D5" s="6" t="n">
        <v>0</v>
      </c>
      <c r="E5" s="6" t="n">
        <v>31767152</v>
      </c>
    </row>
    <row r="6">
      <c r="A6" s="4" t="inlineStr">
        <is>
          <t>Fair value, Weighted-average annual servicing fee rate (in basis points)</t>
        </is>
      </c>
      <c r="B6" s="11" t="n">
        <v>0.0038</v>
      </c>
      <c r="C6" s="11" t="n">
        <v>0.0038</v>
      </c>
      <c r="D6" s="11" t="n">
        <v>0.004</v>
      </c>
      <c r="E6" s="11" t="n">
        <v>0.0034</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inputs, Pricing spread during period</t>
        </is>
      </c>
      <c r="B9" s="11" t="n">
        <v>0.055</v>
      </c>
      <c r="C9" s="11" t="n">
        <v>0.055</v>
      </c>
      <c r="D9" s="11" t="n">
        <v>0.055</v>
      </c>
      <c r="E9" s="11" t="n">
        <v>0.055</v>
      </c>
    </row>
    <row r="10">
      <c r="A10" s="4" t="inlineStr">
        <is>
          <t>Fair Value inputs, Prepayment speed during period</t>
        </is>
      </c>
      <c r="B10" s="11" t="n">
        <v>0.101</v>
      </c>
      <c r="C10" s="11" t="n">
        <v>0.068</v>
      </c>
      <c r="D10" s="11" t="n">
        <v>0.101</v>
      </c>
      <c r="E10" s="9" t="n">
        <v>0.06</v>
      </c>
    </row>
    <row r="11">
      <c r="A11" s="4" t="inlineStr">
        <is>
          <t>Fair Value inputs, Weighted average equivalent average life during period</t>
        </is>
      </c>
      <c r="B11" s="4" t="inlineStr">
        <is>
          <t>3 years 2 months 12 days</t>
        </is>
      </c>
      <c r="C11" s="4" t="inlineStr">
        <is>
          <t>4 years 1 month 6 days</t>
        </is>
      </c>
      <c r="D11" s="4" t="inlineStr">
        <is>
          <t>2 years 9 months 18 days</t>
        </is>
      </c>
      <c r="E11" s="4" t="inlineStr">
        <is>
          <t>4 years</t>
        </is>
      </c>
    </row>
    <row r="12">
      <c r="A12" s="4" t="inlineStr">
        <is>
          <t>Fair Value inputs, Annual per loan cost of servicing during period</t>
        </is>
      </c>
      <c r="B12" s="5" t="n">
        <v>69</v>
      </c>
      <c r="C12" s="5" t="n">
        <v>80</v>
      </c>
      <c r="D12" s="5" t="n">
        <v>68</v>
      </c>
      <c r="E12" s="5" t="n">
        <v>8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inputs, Pricing spread during period</t>
        </is>
      </c>
      <c r="B15" s="11" t="n">
        <v>0.08500000000000001</v>
      </c>
      <c r="C15" s="11" t="n">
        <v>0.08699999999999999</v>
      </c>
      <c r="D15" s="11" t="n">
        <v>0.08799999999999999</v>
      </c>
      <c r="E15" s="11" t="n">
        <v>0.089</v>
      </c>
    </row>
    <row r="16">
      <c r="A16" s="4" t="inlineStr">
        <is>
          <t>Fair Value inputs, Prepayment speed during period</t>
        </is>
      </c>
      <c r="B16" s="11" t="n">
        <v>0.227</v>
      </c>
      <c r="C16" s="11" t="n">
        <v>0.189</v>
      </c>
      <c r="D16" s="11" t="n">
        <v>0.227</v>
      </c>
      <c r="E16" s="11" t="n">
        <v>0.189</v>
      </c>
    </row>
    <row r="17">
      <c r="A17" s="4" t="inlineStr">
        <is>
          <t>Fair Value inputs, Weighted average equivalent average life during period</t>
        </is>
      </c>
      <c r="B17" s="4" t="inlineStr">
        <is>
          <t>7 years 2 months 12 days</t>
        </is>
      </c>
      <c r="C17" s="4" t="inlineStr">
        <is>
          <t>9 years 6 months</t>
        </is>
      </c>
      <c r="D17" s="4" t="inlineStr">
        <is>
          <t>7 years 2 months 12 days</t>
        </is>
      </c>
      <c r="E17" s="4" t="inlineStr">
        <is>
          <t>9 years 6 months</t>
        </is>
      </c>
    </row>
    <row r="18">
      <c r="A18" s="4" t="inlineStr">
        <is>
          <t>Fair Value inputs, Annual per loan cost of servicing during period</t>
        </is>
      </c>
      <c r="B18" s="5" t="n">
        <v>71</v>
      </c>
      <c r="C18" s="5" t="n">
        <v>80</v>
      </c>
      <c r="D18" s="5" t="n">
        <v>71</v>
      </c>
      <c r="E18" s="5" t="n">
        <v>80</v>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inputs, Pricing spread during period</t>
        </is>
      </c>
      <c r="B21" s="11" t="n">
        <v>0.055</v>
      </c>
      <c r="C21" s="11" t="n">
        <v>0.062</v>
      </c>
      <c r="D21" s="11" t="n">
        <v>0.058</v>
      </c>
      <c r="E21" s="11" t="n">
        <v>0.064</v>
      </c>
    </row>
    <row r="22">
      <c r="A22" s="4" t="inlineStr">
        <is>
          <t>Fair Value inputs, Prepayment speed during period</t>
        </is>
      </c>
      <c r="B22" s="11" t="n">
        <v>0.113</v>
      </c>
      <c r="C22" s="11" t="n">
        <v>0.101</v>
      </c>
      <c r="D22" s="11" t="n">
        <v>0.123</v>
      </c>
      <c r="E22" s="11" t="n">
        <v>0.091</v>
      </c>
    </row>
    <row r="23">
      <c r="A23" s="4" t="inlineStr">
        <is>
          <t>Fair Value inputs, Weighted average equivalent average life during period</t>
        </is>
      </c>
      <c r="B23" s="4" t="inlineStr">
        <is>
          <t>7 years 1 month 6 days</t>
        </is>
      </c>
      <c r="C23" s="4" t="inlineStr">
        <is>
          <t>7 years 8 months 12 days</t>
        </is>
      </c>
      <c r="D23" s="4" t="inlineStr">
        <is>
          <t>6 years 9 months 18 days</t>
        </is>
      </c>
      <c r="E23" s="4" t="inlineStr">
        <is>
          <t>8 years</t>
        </is>
      </c>
    </row>
    <row r="24">
      <c r="A24" s="4" t="inlineStr">
        <is>
          <t>Fair Value inputs, Annual per loan cost of servicing during period</t>
        </is>
      </c>
      <c r="B24" s="5" t="n">
        <v>71</v>
      </c>
      <c r="C24" s="5" t="n">
        <v>80</v>
      </c>
      <c r="D24" s="5" t="n">
        <v>69</v>
      </c>
      <c r="E24" s="5" t="n">
        <v>8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9 Months Ended</t>
        </is>
      </c>
      <c r="C1" s="2" t="inlineStr">
        <is>
          <t>12 Months Ended</t>
        </is>
      </c>
    </row>
    <row r="2">
      <c r="B2" s="2" t="inlineStr">
        <is>
          <t>Sep. 30, 2023 USD ($) UsdPerLoan</t>
        </is>
      </c>
      <c r="C2" s="2" t="inlineStr">
        <is>
          <t>Dec. 31, 2022 USD ($) UsdPerLoan</t>
        </is>
      </c>
      <c r="D2" s="2" t="inlineStr">
        <is>
          <t>Jun. 30, 2023 USD ($)</t>
        </is>
      </c>
      <c r="E2" s="2" t="inlineStr">
        <is>
          <t>Sep. 30, 2022 USD ($)</t>
        </is>
      </c>
      <c r="F2" s="2" t="inlineStr">
        <is>
          <t>Jun. 30,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period</t>
        </is>
      </c>
      <c r="B4" s="6" t="n">
        <v>4108661</v>
      </c>
      <c r="C4" s="6" t="n">
        <v>4012737</v>
      </c>
      <c r="D4" s="6" t="n">
        <v>3977938</v>
      </c>
      <c r="E4" s="6" t="n">
        <v>3940584</v>
      </c>
      <c r="F4" s="6" t="n">
        <v>3695609</v>
      </c>
      <c r="G4" s="6" t="n">
        <v>2892855</v>
      </c>
    </row>
    <row r="5">
      <c r="A5" s="4" t="inlineStr">
        <is>
          <t>UPB of underlying loans, Fair Value</t>
        </is>
      </c>
      <c r="B5" s="6" t="n">
        <v>231545013</v>
      </c>
      <c r="C5" s="6" t="n">
        <v>229971035</v>
      </c>
      <c r="D5" s="4" t="inlineStr">
        <is>
          <t xml:space="preserve"> </t>
        </is>
      </c>
      <c r="E5" s="4" t="inlineStr">
        <is>
          <t xml:space="preserve"> </t>
        </is>
      </c>
      <c r="F5" s="4" t="inlineStr">
        <is>
          <t xml:space="preserve"> </t>
        </is>
      </c>
      <c r="G5" s="4" t="inlineStr">
        <is>
          <t xml:space="preserve"> </t>
        </is>
      </c>
    </row>
    <row r="6">
      <c r="A6" s="4" t="inlineStr">
        <is>
          <t>Weighted-average annual servicing fee rate (in basis points), Fair value input</t>
        </is>
      </c>
      <c r="B6" s="9" t="n">
        <v>0.28</v>
      </c>
      <c r="C6" s="9" t="n">
        <v>0.29</v>
      </c>
      <c r="D6" s="4" t="inlineStr">
        <is>
          <t xml:space="preserve"> </t>
        </is>
      </c>
      <c r="E6" s="4" t="inlineStr">
        <is>
          <t xml:space="preserve"> </t>
        </is>
      </c>
      <c r="F6" s="4" t="inlineStr">
        <is>
          <t xml:space="preserve"> </t>
        </is>
      </c>
      <c r="G6" s="4" t="inlineStr">
        <is>
          <t xml:space="preserve"> </t>
        </is>
      </c>
    </row>
    <row r="7">
      <c r="A7" s="4" t="inlineStr">
        <is>
          <t>Weighted-average note interest rate, Fair value</t>
        </is>
      </c>
      <c r="B7" s="11" t="n">
        <v>0.036</v>
      </c>
      <c r="C7" s="11" t="n">
        <v>0.035</v>
      </c>
      <c r="D7" s="4" t="inlineStr">
        <is>
          <t xml:space="preserve"> </t>
        </is>
      </c>
      <c r="E7" s="4" t="inlineStr">
        <is>
          <t xml:space="preserve"> </t>
        </is>
      </c>
      <c r="F7" s="4" t="inlineStr">
        <is>
          <t xml:space="preserve"> </t>
        </is>
      </c>
      <c r="G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value of percentage adverse change, Fair value input</t>
        </is>
      </c>
      <c r="B10" s="6" t="n">
        <v>-52357</v>
      </c>
      <c r="C10" s="6" t="n">
        <v>-52004</v>
      </c>
      <c r="D10" s="4" t="inlineStr">
        <is>
          <t xml:space="preserve"> </t>
        </is>
      </c>
      <c r="E10" s="4" t="inlineStr">
        <is>
          <t xml:space="preserve"> </t>
        </is>
      </c>
      <c r="F10" s="4" t="inlineStr">
        <is>
          <t xml:space="preserve"> </t>
        </is>
      </c>
      <c r="G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value of percentage adverse change, Fair value input</t>
        </is>
      </c>
      <c r="B13" s="5" t="n">
        <v>-103437</v>
      </c>
      <c r="C13" s="5" t="n">
        <v>-102727</v>
      </c>
      <c r="D13" s="4" t="inlineStr">
        <is>
          <t xml:space="preserve"> </t>
        </is>
      </c>
      <c r="E13" s="4" t="inlineStr">
        <is>
          <t xml:space="preserve"> </t>
        </is>
      </c>
      <c r="F13" s="4" t="inlineStr">
        <is>
          <t xml:space="preserve"> </t>
        </is>
      </c>
      <c r="G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n value of percentage adverse change, Fair value input</t>
        </is>
      </c>
      <c r="B16" s="5" t="n">
        <v>-201939</v>
      </c>
      <c r="C16" s="5" t="n">
        <v>-200497</v>
      </c>
      <c r="D16" s="4" t="inlineStr">
        <is>
          <t xml:space="preserve"> </t>
        </is>
      </c>
      <c r="E16" s="4" t="inlineStr">
        <is>
          <t xml:space="preserve"> </t>
        </is>
      </c>
      <c r="F16" s="4" t="inlineStr">
        <is>
          <t xml:space="preserve"> </t>
        </is>
      </c>
      <c r="G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n value of percentage adverse change, Fair value input</t>
        </is>
      </c>
      <c r="B19" s="5" t="n">
        <v>-47226</v>
      </c>
      <c r="C19" s="5" t="n">
        <v>-51044</v>
      </c>
      <c r="D19" s="4" t="inlineStr">
        <is>
          <t xml:space="preserve"> </t>
        </is>
      </c>
      <c r="E19" s="4" t="inlineStr">
        <is>
          <t xml:space="preserve"> </t>
        </is>
      </c>
      <c r="F19" s="4" t="inlineStr">
        <is>
          <t xml:space="preserve"> </t>
        </is>
      </c>
      <c r="G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n value of percentage adverse change, Fair value input</t>
        </is>
      </c>
      <c r="B22" s="5" t="n">
        <v>-93108</v>
      </c>
      <c r="C22" s="5" t="n">
        <v>-100544</v>
      </c>
      <c r="D22" s="4" t="inlineStr">
        <is>
          <t xml:space="preserve"> </t>
        </is>
      </c>
      <c r="E22" s="4" t="inlineStr">
        <is>
          <t xml:space="preserve"> </t>
        </is>
      </c>
      <c r="F22" s="4" t="inlineStr">
        <is>
          <t xml:space="preserve"> </t>
        </is>
      </c>
      <c r="G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n value of percentage adverse change, Fair value input</t>
        </is>
      </c>
      <c r="B25" s="5" t="n">
        <v>-181071</v>
      </c>
      <c r="C25" s="5" t="n">
        <v>-195201</v>
      </c>
      <c r="D25" s="4" t="inlineStr">
        <is>
          <t xml:space="preserve"> </t>
        </is>
      </c>
      <c r="E25" s="4" t="inlineStr">
        <is>
          <t xml:space="preserve"> </t>
        </is>
      </c>
      <c r="F25" s="4" t="inlineStr">
        <is>
          <t xml:space="preserve"> </t>
        </is>
      </c>
      <c r="G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n value of percentage adverse change, Fair value input</t>
        </is>
      </c>
      <c r="B28" s="5" t="n">
        <v>-17748</v>
      </c>
      <c r="C28" s="5" t="n">
        <v>-17629</v>
      </c>
      <c r="D28" s="4" t="inlineStr">
        <is>
          <t xml:space="preserve"> </t>
        </is>
      </c>
      <c r="E28" s="4" t="inlineStr">
        <is>
          <t xml:space="preserve"> </t>
        </is>
      </c>
      <c r="F28" s="4" t="inlineStr">
        <is>
          <t xml:space="preserve"> </t>
        </is>
      </c>
      <c r="G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n value of percentage adverse change, Fair value input</t>
        </is>
      </c>
      <c r="B31" s="5" t="n">
        <v>-35495</v>
      </c>
      <c r="C31" s="5" t="n">
        <v>-35258</v>
      </c>
      <c r="D31" s="4" t="inlineStr">
        <is>
          <t xml:space="preserve"> </t>
        </is>
      </c>
      <c r="E31" s="4" t="inlineStr">
        <is>
          <t xml:space="preserve"> </t>
        </is>
      </c>
      <c r="F31" s="4" t="inlineStr">
        <is>
          <t xml:space="preserve"> </t>
        </is>
      </c>
      <c r="G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n value of percentage adverse change, Fair value input</t>
        </is>
      </c>
      <c r="B34" s="6" t="n">
        <v>-70991</v>
      </c>
      <c r="C34" s="6" t="n">
        <v>-70515</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inputs, Pricing spread</t>
        </is>
      </c>
      <c r="B37" s="11" t="n">
        <v>0.056</v>
      </c>
      <c r="C37" s="11" t="n">
        <v>0.049</v>
      </c>
      <c r="D37" s="4" t="inlineStr">
        <is>
          <t xml:space="preserve"> </t>
        </is>
      </c>
      <c r="E37" s="4" t="inlineStr">
        <is>
          <t xml:space="preserve"> </t>
        </is>
      </c>
      <c r="F37" s="4" t="inlineStr">
        <is>
          <t xml:space="preserve"> </t>
        </is>
      </c>
      <c r="G37" s="4" t="inlineStr">
        <is>
          <t xml:space="preserve"> </t>
        </is>
      </c>
    </row>
    <row r="38">
      <c r="A38" s="4" t="inlineStr">
        <is>
          <t>Estimated fair value inputs, Prepayment speed</t>
        </is>
      </c>
      <c r="B38" s="11" t="n">
        <v>0.049</v>
      </c>
      <c r="C38" s="11" t="n">
        <v>0.051</v>
      </c>
      <c r="D38" s="4" t="inlineStr">
        <is>
          <t xml:space="preserve"> </t>
        </is>
      </c>
      <c r="E38" s="4" t="inlineStr">
        <is>
          <t xml:space="preserve"> </t>
        </is>
      </c>
      <c r="F38" s="4" t="inlineStr">
        <is>
          <t xml:space="preserve"> </t>
        </is>
      </c>
      <c r="G38" s="4" t="inlineStr">
        <is>
          <t xml:space="preserve"> </t>
        </is>
      </c>
    </row>
    <row r="39">
      <c r="A39" s="4" t="inlineStr">
        <is>
          <t>Estimated fair value inputs, Annual per-loan cost of servicing | UsdPerLoan</t>
        </is>
      </c>
      <c r="B39" s="5" t="n">
        <v>68</v>
      </c>
      <c r="C39" s="5" t="n">
        <v>69</v>
      </c>
      <c r="D39" s="4" t="inlineStr">
        <is>
          <t xml:space="preserve"> </t>
        </is>
      </c>
      <c r="E39" s="4" t="inlineStr">
        <is>
          <t xml:space="preserve"> </t>
        </is>
      </c>
      <c r="F39" s="4" t="inlineStr">
        <is>
          <t xml:space="preserve"> </t>
        </is>
      </c>
      <c r="G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inputs, Life (in years)</t>
        </is>
      </c>
      <c r="B42" s="4" t="inlineStr">
        <is>
          <t>2 years 10 months 24 days</t>
        </is>
      </c>
      <c r="C42" s="4" t="inlineStr">
        <is>
          <t>3 years 6 months</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 inputs, Pricing spread</t>
        </is>
      </c>
      <c r="B45" s="11" t="n">
        <v>0.08699999999999999</v>
      </c>
      <c r="C45" s="11" t="n">
        <v>0.08799999999999999</v>
      </c>
      <c r="D45" s="4" t="inlineStr">
        <is>
          <t xml:space="preserve"> </t>
        </is>
      </c>
      <c r="E45" s="4" t="inlineStr">
        <is>
          <t xml:space="preserve"> </t>
        </is>
      </c>
      <c r="F45" s="4" t="inlineStr">
        <is>
          <t xml:space="preserve"> </t>
        </is>
      </c>
      <c r="G45" s="4" t="inlineStr">
        <is>
          <t xml:space="preserve"> </t>
        </is>
      </c>
    </row>
    <row r="46">
      <c r="A46" s="4" t="inlineStr">
        <is>
          <t>Estimated fair value inputs, Prepayment speed</t>
        </is>
      </c>
      <c r="B46" s="11" t="n">
        <v>0.169</v>
      </c>
      <c r="C46" s="11" t="n">
        <v>0.174</v>
      </c>
      <c r="D46" s="4" t="inlineStr">
        <is>
          <t xml:space="preserve"> </t>
        </is>
      </c>
      <c r="E46" s="4" t="inlineStr">
        <is>
          <t xml:space="preserve"> </t>
        </is>
      </c>
      <c r="F46" s="4" t="inlineStr">
        <is>
          <t xml:space="preserve"> </t>
        </is>
      </c>
      <c r="G46" s="4" t="inlineStr">
        <is>
          <t xml:space="preserve"> </t>
        </is>
      </c>
    </row>
    <row r="47">
      <c r="A47" s="4" t="inlineStr">
        <is>
          <t>Estimated fair value inputs, Annual per-loan cost of servicing | UsdPerLoan</t>
        </is>
      </c>
      <c r="B47" s="5" t="n">
        <v>72</v>
      </c>
      <c r="C47" s="5" t="n">
        <v>69</v>
      </c>
      <c r="D47" s="4" t="inlineStr">
        <is>
          <t xml:space="preserve"> </t>
        </is>
      </c>
      <c r="E47" s="4" t="inlineStr">
        <is>
          <t xml:space="preserve"> </t>
        </is>
      </c>
      <c r="F47" s="4" t="inlineStr">
        <is>
          <t xml:space="preserve"> </t>
        </is>
      </c>
      <c r="G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fair value inputs, Life (in years)</t>
        </is>
      </c>
      <c r="B50" s="4" t="inlineStr">
        <is>
          <t>10 years 4 months 24 days</t>
        </is>
      </c>
      <c r="C50" s="4" t="inlineStr">
        <is>
          <t>9 years 3 months 18 days</t>
        </is>
      </c>
      <c r="D50" s="4" t="inlineStr">
        <is>
          <t xml:space="preserve"> </t>
        </is>
      </c>
      <c r="E50" s="4" t="inlineStr">
        <is>
          <t xml:space="preserve"> </t>
        </is>
      </c>
      <c r="F50" s="4" t="inlineStr">
        <is>
          <t xml:space="preserve"> </t>
        </is>
      </c>
      <c r="G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fair value inputs, Pricing spread</t>
        </is>
      </c>
      <c r="B53" s="11" t="n">
        <v>0.056</v>
      </c>
      <c r="C53" s="11" t="n">
        <v>0.057</v>
      </c>
      <c r="D53" s="4" t="inlineStr">
        <is>
          <t xml:space="preserve"> </t>
        </is>
      </c>
      <c r="E53" s="4" t="inlineStr">
        <is>
          <t xml:space="preserve"> </t>
        </is>
      </c>
      <c r="F53" s="4" t="inlineStr">
        <is>
          <t xml:space="preserve"> </t>
        </is>
      </c>
      <c r="G53" s="4" t="inlineStr">
        <is>
          <t xml:space="preserve"> </t>
        </is>
      </c>
    </row>
    <row r="54">
      <c r="A54" s="4" t="inlineStr">
        <is>
          <t>Estimated fair value inputs, Prepayment speed</t>
        </is>
      </c>
      <c r="B54" s="11" t="n">
        <v>0.059</v>
      </c>
      <c r="C54" s="11" t="n">
        <v>0.063</v>
      </c>
      <c r="D54" s="4" t="inlineStr">
        <is>
          <t xml:space="preserve"> </t>
        </is>
      </c>
      <c r="E54" s="4" t="inlineStr">
        <is>
          <t xml:space="preserve"> </t>
        </is>
      </c>
      <c r="F54" s="4" t="inlineStr">
        <is>
          <t xml:space="preserve"> </t>
        </is>
      </c>
      <c r="G54" s="4" t="inlineStr">
        <is>
          <t xml:space="preserve"> </t>
        </is>
      </c>
    </row>
    <row r="55">
      <c r="A55" s="4" t="inlineStr">
        <is>
          <t>Estimated fair value inputs, Annual per-loan cost of servicing | UsdPerLoan</t>
        </is>
      </c>
      <c r="B55" s="5" t="n">
        <v>71</v>
      </c>
      <c r="C55" s="5" t="n">
        <v>69</v>
      </c>
      <c r="D55" s="4" t="inlineStr">
        <is>
          <t xml:space="preserve"> </t>
        </is>
      </c>
      <c r="E55" s="4" t="inlineStr">
        <is>
          <t xml:space="preserve"> </t>
        </is>
      </c>
      <c r="F55" s="4" t="inlineStr">
        <is>
          <t xml:space="preserve"> </t>
        </is>
      </c>
      <c r="G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fair value inputs, Life (in years)</t>
        </is>
      </c>
      <c r="B58" s="4" t="inlineStr">
        <is>
          <t>9 years 2 months 12 days</t>
        </is>
      </c>
      <c r="C58" s="4" t="inlineStr">
        <is>
          <t>8 years 10 months 24 days</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cked Securiti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462601</v>
      </c>
      <c r="E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c r="E5" s="4" t="inlineStr">
        <is>
          <t xml:space="preserve"> </t>
        </is>
      </c>
    </row>
    <row r="6">
      <c r="A6" s="4" t="inlineStr">
        <is>
          <t>Balance at end of period</t>
        </is>
      </c>
      <c r="B6" s="6" t="n">
        <v>4665970</v>
      </c>
      <c r="C6" s="4" t="inlineStr">
        <is>
          <t xml:space="preserve"> </t>
        </is>
      </c>
      <c r="D6" s="5" t="n">
        <v>4665970</v>
      </c>
      <c r="E6" s="4" t="inlineStr">
        <is>
          <t xml:space="preserve"> </t>
        </is>
      </c>
    </row>
    <row r="7">
      <c r="A7" s="4" t="inlineStr">
        <is>
          <t>Mortgage Backed Securities [Member]</t>
        </is>
      </c>
      <c r="B7" s="4" t="inlineStr">
        <is>
          <t xml:space="preserve"> </t>
        </is>
      </c>
      <c r="C7" s="4" t="inlineStr">
        <is>
          <t xml:space="preserve"> </t>
        </is>
      </c>
      <c r="D7" s="4" t="inlineStr">
        <is>
          <t xml:space="preserve"> </t>
        </is>
      </c>
      <c r="E7" s="4" t="inlineStr">
        <is>
          <t xml:space="preserve"> </t>
        </is>
      </c>
    </row>
    <row r="8">
      <c r="A8" s="3" t="inlineStr">
        <is>
          <t>Mortgage Backed Securitie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731341</v>
      </c>
      <c r="C9" s="6" t="n">
        <v>3853076</v>
      </c>
      <c r="D9" s="5" t="n">
        <v>4462601</v>
      </c>
      <c r="E9" s="6" t="n">
        <v>2666768</v>
      </c>
    </row>
    <row r="10">
      <c r="A10" s="4" t="inlineStr">
        <is>
          <t>Purchases</t>
        </is>
      </c>
      <c r="B10" s="5" t="n">
        <v>64384</v>
      </c>
      <c r="C10" s="5" t="n">
        <v>354015</v>
      </c>
      <c r="D10" s="5" t="n">
        <v>3108701</v>
      </c>
      <c r="E10" s="5" t="n">
        <v>3114891</v>
      </c>
    </row>
    <row r="11">
      <c r="A11" s="4" t="inlineStr">
        <is>
          <t>Sales</t>
        </is>
      </c>
      <c r="B11" s="5" t="n">
        <v>0</v>
      </c>
      <c r="C11" s="5" t="n">
        <v>0</v>
      </c>
      <c r="D11" s="5" t="n">
        <v>-2629540</v>
      </c>
      <c r="E11" s="5" t="n">
        <v>-1079826</v>
      </c>
    </row>
    <row r="12">
      <c r="A12" s="4" t="inlineStr">
        <is>
          <t>Repayments</t>
        </is>
      </c>
      <c r="B12" s="5" t="n">
        <v>-90319</v>
      </c>
      <c r="C12" s="5" t="n">
        <v>-75555</v>
      </c>
      <c r="D12" s="5" t="n">
        <v>-250733</v>
      </c>
      <c r="E12" s="5" t="n">
        <v>-214526</v>
      </c>
    </row>
    <row r="13">
      <c r="A13" s="4" t="inlineStr">
        <is>
          <t>Exchange of mortgage servicing spread for interest-only stripped mortgage-backed securities</t>
        </is>
      </c>
      <c r="B13" s="5" t="n">
        <v>103547</v>
      </c>
      <c r="C13" s="5" t="n">
        <v>0</v>
      </c>
      <c r="D13" s="5" t="n">
        <v>103547</v>
      </c>
      <c r="E13" s="5" t="n">
        <v>0</v>
      </c>
    </row>
    <row r="14">
      <c r="A14" s="3" t="inlineStr">
        <is>
          <t>Changes in fair value included in income arising from:</t>
        </is>
      </c>
      <c r="B14" s="4" t="inlineStr">
        <is>
          <t xml:space="preserve"> </t>
        </is>
      </c>
      <c r="C14" s="4" t="inlineStr">
        <is>
          <t xml:space="preserve"> </t>
        </is>
      </c>
      <c r="D14" s="4" t="inlineStr">
        <is>
          <t xml:space="preserve"> </t>
        </is>
      </c>
      <c r="E14" s="4" t="inlineStr">
        <is>
          <t xml:space="preserve"> </t>
        </is>
      </c>
    </row>
    <row r="15">
      <c r="A15" s="4" t="inlineStr">
        <is>
          <t>Accrual (amortization) of net purchase premiums (discounts)</t>
        </is>
      </c>
      <c r="B15" s="5" t="n">
        <v>1048</v>
      </c>
      <c r="C15" s="5" t="n">
        <v>229</v>
      </c>
      <c r="D15" s="5" t="n">
        <v>-1172</v>
      </c>
      <c r="E15" s="5" t="n">
        <v>13481</v>
      </c>
    </row>
    <row r="16">
      <c r="A16" s="4" t="inlineStr">
        <is>
          <t>Valuation adjustments</t>
        </is>
      </c>
      <c r="B16" s="5" t="n">
        <v>-144031</v>
      </c>
      <c r="C16" s="5" t="n">
        <v>-251477</v>
      </c>
      <c r="D16" s="5" t="n">
        <v>-127434</v>
      </c>
      <c r="E16" s="5" t="n">
        <v>-620500</v>
      </c>
    </row>
    <row r="17">
      <c r="A17" s="4" t="inlineStr">
        <is>
          <t>Total changes in fair value included in income</t>
        </is>
      </c>
      <c r="B17" s="5" t="n">
        <v>-142983</v>
      </c>
      <c r="C17" s="5" t="n">
        <v>-251248</v>
      </c>
      <c r="D17" s="5" t="n">
        <v>-128606</v>
      </c>
      <c r="E17" s="5" t="n">
        <v>-607019</v>
      </c>
    </row>
    <row r="18">
      <c r="A18" s="4" t="inlineStr">
        <is>
          <t>Balance at end of period</t>
        </is>
      </c>
      <c r="B18" s="6" t="n">
        <v>4665970</v>
      </c>
      <c r="C18" s="6" t="n">
        <v>3880288</v>
      </c>
      <c r="D18" s="6" t="n">
        <v>4665970</v>
      </c>
      <c r="E18" s="6" t="n">
        <v>388028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in Mortgage Backed Securities (Detail) - USD ($) $ in Thousands</t>
        </is>
      </c>
      <c r="B1" s="2" t="inlineStr">
        <is>
          <t>Sep. 30, 2023</t>
        </is>
      </c>
      <c r="C1" s="2" t="inlineStr">
        <is>
          <t>Dec. 31, 2022</t>
        </is>
      </c>
    </row>
    <row r="2">
      <c r="A2" s="3" t="inlineStr">
        <is>
          <t>Mortgage Backed Securities [Line Items]</t>
        </is>
      </c>
      <c r="B2" s="4" t="inlineStr">
        <is>
          <t xml:space="preserve"> </t>
        </is>
      </c>
      <c r="C2" s="4" t="inlineStr">
        <is>
          <t xml:space="preserve"> </t>
        </is>
      </c>
    </row>
    <row r="3">
      <c r="A3" s="4" t="inlineStr">
        <is>
          <t>Fair value</t>
        </is>
      </c>
      <c r="B3" s="6" t="n">
        <v>4665970</v>
      </c>
      <c r="C3" s="6" t="n">
        <v>4462601</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t>
        </is>
      </c>
      <c r="B6" s="5" t="n">
        <v>4790365</v>
      </c>
      <c r="C6" s="5" t="n">
        <v>4905768</v>
      </c>
    </row>
    <row r="7">
      <c r="A7" s="4" t="inlineStr">
        <is>
          <t>Unamortized net purchase premiums (discounts)</t>
        </is>
      </c>
      <c r="B7" s="5" t="n">
        <v>-7097</v>
      </c>
      <c r="C7" s="5" t="n">
        <v>29599</v>
      </c>
    </row>
    <row r="8">
      <c r="A8" s="4" t="inlineStr">
        <is>
          <t>Cumulative valuation changes</t>
        </is>
      </c>
      <c r="B8" s="5" t="n">
        <v>-220831</v>
      </c>
      <c r="C8" s="5" t="n">
        <v>-472766</v>
      </c>
    </row>
    <row r="9">
      <c r="A9" s="4" t="inlineStr">
        <is>
          <t>Fair value</t>
        </is>
      </c>
      <c r="B9" s="5" t="n">
        <v>4562437</v>
      </c>
      <c r="C9" s="5" t="n">
        <v>4462601</v>
      </c>
    </row>
    <row r="10">
      <c r="A10" s="4" t="inlineStr">
        <is>
          <t>Interest-Only Stripped Mortgage-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Fair value</t>
        </is>
      </c>
      <c r="B12" s="5" t="n">
        <v>103533</v>
      </c>
      <c r="C12" s="4" t="inlineStr">
        <is>
          <t xml:space="preserve"> </t>
        </is>
      </c>
    </row>
    <row r="13">
      <c r="A13" s="4" t="inlineStr">
        <is>
          <t>Mortgage-Backed Securities Including Interest-Only Stripped Mortgage-Backed Securities [Member]</t>
        </is>
      </c>
      <c r="B13" s="4" t="inlineStr">
        <is>
          <t xml:space="preserve"> </t>
        </is>
      </c>
      <c r="C13" s="4" t="inlineStr">
        <is>
          <t xml:space="preserve"> </t>
        </is>
      </c>
    </row>
    <row r="14">
      <c r="A14" s="3" t="inlineStr">
        <is>
          <t>Mortgage Backed Securities [Line Items]</t>
        </is>
      </c>
      <c r="B14" s="4" t="inlineStr">
        <is>
          <t xml:space="preserve"> </t>
        </is>
      </c>
      <c r="C14" s="4" t="inlineStr">
        <is>
          <t xml:space="preserve"> </t>
        </is>
      </c>
    </row>
    <row r="15">
      <c r="A15" s="4" t="inlineStr">
        <is>
          <t>Fair value</t>
        </is>
      </c>
      <c r="B15" s="5" t="n">
        <v>4665970</v>
      </c>
      <c r="C15" s="4" t="inlineStr">
        <is>
          <t xml:space="preserve"> </t>
        </is>
      </c>
    </row>
    <row r="16">
      <c r="A16" s="4" t="inlineStr">
        <is>
          <t>Agency Fixed Rate Pass Through Securities [Member] | Mortgage Backed Securities [Member]</t>
        </is>
      </c>
      <c r="B16" s="4" t="inlineStr">
        <is>
          <t xml:space="preserve"> </t>
        </is>
      </c>
      <c r="C16" s="4" t="inlineStr">
        <is>
          <t xml:space="preserve"> </t>
        </is>
      </c>
    </row>
    <row r="17">
      <c r="A17" s="3" t="inlineStr">
        <is>
          <t>Mortgage Backed Securities [Line Items]</t>
        </is>
      </c>
      <c r="B17" s="4" t="inlineStr">
        <is>
          <t xml:space="preserve"> </t>
        </is>
      </c>
      <c r="C17" s="4" t="inlineStr">
        <is>
          <t xml:space="preserve"> </t>
        </is>
      </c>
    </row>
    <row r="18">
      <c r="A18" s="4" t="inlineStr">
        <is>
          <t>Principal balance</t>
        </is>
      </c>
      <c r="B18" s="5" t="n">
        <v>4403330</v>
      </c>
      <c r="C18" s="5" t="n">
        <v>4693045</v>
      </c>
    </row>
    <row r="19">
      <c r="A19" s="4" t="inlineStr">
        <is>
          <t>Unamortized net purchase premiums (discounts)</t>
        </is>
      </c>
      <c r="B19" s="5" t="n">
        <v>494</v>
      </c>
      <c r="C19" s="5" t="n">
        <v>30423</v>
      </c>
    </row>
    <row r="20">
      <c r="A20" s="4" t="inlineStr">
        <is>
          <t>Cumulative valuation changes</t>
        </is>
      </c>
      <c r="B20" s="5" t="n">
        <v>-233304</v>
      </c>
      <c r="C20" s="5" t="n">
        <v>-460966</v>
      </c>
    </row>
    <row r="21">
      <c r="A21" s="4" t="inlineStr">
        <is>
          <t>Fair value</t>
        </is>
      </c>
      <c r="B21" s="5" t="n">
        <v>4170520</v>
      </c>
      <c r="C21" s="5" t="n">
        <v>4262502</v>
      </c>
    </row>
    <row r="22">
      <c r="A22" s="4" t="inlineStr">
        <is>
          <t>Subordinate Credit-Linked Securities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t>
        </is>
      </c>
      <c r="B24" s="5" t="n">
        <v>259863</v>
      </c>
      <c r="C24" s="5" t="n">
        <v>184620</v>
      </c>
    </row>
    <row r="25">
      <c r="A25" s="4" t="inlineStr">
        <is>
          <t>Unamortized net purchase premiums (discounts)</t>
        </is>
      </c>
      <c r="B25" s="5" t="n">
        <v>-3831</v>
      </c>
      <c r="C25" s="5" t="n">
        <v>52</v>
      </c>
    </row>
    <row r="26">
      <c r="A26" s="4" t="inlineStr">
        <is>
          <t>Cumulative valuation changes</t>
        </is>
      </c>
      <c r="B26" s="5" t="n">
        <v>21053</v>
      </c>
      <c r="C26" s="5" t="n">
        <v>-6774</v>
      </c>
    </row>
    <row r="27">
      <c r="A27" s="4" t="inlineStr">
        <is>
          <t>Fair value</t>
        </is>
      </c>
      <c r="B27" s="5" t="n">
        <v>277085</v>
      </c>
      <c r="C27" s="5" t="n">
        <v>177898</v>
      </c>
    </row>
    <row r="28">
      <c r="A28" s="4" t="inlineStr">
        <is>
          <t>Senior Non-Agency Securities [Member] | Mortgage Backed Securities [Member]</t>
        </is>
      </c>
      <c r="B28" s="4" t="inlineStr">
        <is>
          <t xml:space="preserve"> </t>
        </is>
      </c>
      <c r="C28" s="4" t="inlineStr">
        <is>
          <t xml:space="preserve"> </t>
        </is>
      </c>
    </row>
    <row r="29">
      <c r="A29" s="3" t="inlineStr">
        <is>
          <t>Mortgage Backed Securities [Line Items]</t>
        </is>
      </c>
      <c r="B29" s="4" t="inlineStr">
        <is>
          <t xml:space="preserve"> </t>
        </is>
      </c>
      <c r="C29" s="4" t="inlineStr">
        <is>
          <t xml:space="preserve"> </t>
        </is>
      </c>
    </row>
    <row r="30">
      <c r="A30" s="4" t="inlineStr">
        <is>
          <t>Principal balance</t>
        </is>
      </c>
      <c r="B30" s="5" t="n">
        <v>127172</v>
      </c>
      <c r="C30" s="5" t="n">
        <v>28103</v>
      </c>
    </row>
    <row r="31">
      <c r="A31" s="4" t="inlineStr">
        <is>
          <t>Unamortized net purchase premiums (discounts)</t>
        </is>
      </c>
      <c r="B31" s="5" t="n">
        <v>-3760</v>
      </c>
      <c r="C31" s="5" t="n">
        <v>-876</v>
      </c>
    </row>
    <row r="32">
      <c r="A32" s="4" t="inlineStr">
        <is>
          <t>Cumulative valuation changes</t>
        </is>
      </c>
      <c r="B32" s="5" t="n">
        <v>-8580</v>
      </c>
      <c r="C32" s="5" t="n">
        <v>-5026</v>
      </c>
    </row>
    <row r="33">
      <c r="A33" s="4" t="inlineStr">
        <is>
          <t>Fair value</t>
        </is>
      </c>
      <c r="B33" s="6" t="n">
        <v>114832</v>
      </c>
      <c r="C33" s="6" t="n">
        <v>222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ortgage-Backed Securities - Summary of Investment in Mortgage Backed Securities (Parenthetical) (Detail)</t>
        </is>
      </c>
      <c r="B1" s="2" t="inlineStr">
        <is>
          <t>9 Months Ended</t>
        </is>
      </c>
    </row>
    <row r="2">
      <c r="B2" s="2" t="inlineStr">
        <is>
          <t>Sep. 30, 2023</t>
        </is>
      </c>
    </row>
    <row r="3">
      <c r="A3" s="4" t="inlineStr">
        <is>
          <t>Minimum [Member]</t>
        </is>
      </c>
      <c r="B3" s="4" t="inlineStr">
        <is>
          <t xml:space="preserve"> </t>
        </is>
      </c>
    </row>
    <row r="4">
      <c r="A4" s="3" t="inlineStr">
        <is>
          <t>Mortgage Backed Securities [Line Items]</t>
        </is>
      </c>
      <c r="B4" s="4" t="inlineStr">
        <is>
          <t xml:space="preserve"> </t>
        </is>
      </c>
    </row>
    <row r="5">
      <c r="A5" s="4" t="inlineStr">
        <is>
          <t>Mortgage backed securities, maturity period</t>
        </is>
      </c>
      <c r="B5"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1025730</v>
      </c>
      <c r="D3" s="6" t="n">
        <v>1821933</v>
      </c>
    </row>
    <row r="4">
      <c r="A4" s="4" t="inlineStr">
        <is>
          <t>Loans pledged to secure total</t>
        </is>
      </c>
      <c r="C4" s="5" t="n">
        <v>1019247</v>
      </c>
      <c r="D4" s="5" t="n">
        <v>1801368</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994057</v>
      </c>
      <c r="D7" s="5" t="n">
        <v>1801368</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499132</v>
      </c>
      <c r="D10" s="5" t="n">
        <v>159671</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25190</v>
      </c>
      <c r="D13" s="5" t="n">
        <v>0</v>
      </c>
    </row>
    <row r="14">
      <c r="A14" s="4" t="inlineStr">
        <is>
          <t>GSE Eligible- held for sale to non affiliate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B16" s="4" t="inlineStr">
        <is>
          <t>[1]</t>
        </is>
      </c>
      <c r="C16" s="5" t="n">
        <v>520702</v>
      </c>
      <c r="D16" s="5" t="n">
        <v>1651554</v>
      </c>
    </row>
    <row r="17">
      <c r="A17" s="4" t="inlineStr">
        <is>
          <t>Held for Sale to PLS - Government-Insured or Guaranteed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2]</t>
        </is>
      </c>
      <c r="C19" s="5" t="n">
        <v>499132</v>
      </c>
      <c r="D19" s="5" t="n">
        <v>159671</v>
      </c>
    </row>
    <row r="20">
      <c r="A20" s="4" t="inlineStr">
        <is>
          <t>Jumbo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1014</v>
      </c>
      <c r="D22" s="5" t="n">
        <v>0</v>
      </c>
    </row>
    <row r="23">
      <c r="A23" s="4" t="inlineStr">
        <is>
          <t>Home Equity Lines of Credit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5" t="n">
        <v>1903</v>
      </c>
      <c r="D25" s="5" t="n">
        <v>2424</v>
      </c>
    </row>
    <row r="26">
      <c r="A26" s="4" t="inlineStr">
        <is>
          <t>Repurchased Pursuant to Representations and Warrantie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6" t="n">
        <v>2979</v>
      </c>
      <c r="D28" s="6" t="n">
        <v>8284</v>
      </c>
    </row>
    <row r="29"/>
    <row r="30">
      <c r="A30" s="4" t="inlineStr">
        <is>
          <t>[1] GSE eligibility refers to the eligibility of loans for sale to Fannie Mae or Freddie Mac. The Company sells or finances a portion of its GSE eligible loan production to or with other investors, including PLS. The Company sells a portion of its loan production to PLS, including all of its loans eligible for inclusion in Ginnie Mae securitie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3">
    <mergeCell ref="A1:B1"/>
    <mergeCell ref="A29:C29"/>
    <mergeCell ref="A30:C3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air value</t>
        </is>
      </c>
      <c r="B3" s="6" t="n">
        <v>1372118</v>
      </c>
      <c r="C3" s="6" t="n">
        <v>1513399</v>
      </c>
    </row>
    <row r="4">
      <c r="A4" s="4" t="inlineStr">
        <is>
          <t>Asset-backed financings at fair value (1)</t>
        </is>
      </c>
      <c r="B4" s="5" t="n">
        <v>1370021</v>
      </c>
      <c r="C4" s="5" t="n">
        <v>1509942</v>
      </c>
    </row>
    <row r="5">
      <c r="A5" s="4" t="inlineStr">
        <is>
          <t>Loans at fair value, pledged to creditors</t>
        </is>
      </c>
      <c r="B5" s="5" t="n">
        <v>1370220</v>
      </c>
      <c r="C5" s="5" t="n">
        <v>1510148</v>
      </c>
    </row>
    <row r="6">
      <c r="A6" s="4" t="inlineStr">
        <is>
          <t>Loans in VIE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Fair value</t>
        </is>
      </c>
      <c r="B8" s="5" t="n">
        <v>1370021</v>
      </c>
      <c r="C8" s="5" t="n">
        <v>1509942</v>
      </c>
    </row>
    <row r="9">
      <c r="A9" s="4" t="inlineStr">
        <is>
          <t>Distressed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Fair value</t>
        </is>
      </c>
      <c r="B11" s="5" t="n">
        <v>2097</v>
      </c>
      <c r="C11" s="5" t="n">
        <v>3457</v>
      </c>
    </row>
    <row r="12">
      <c r="A12" s="4" t="inlineStr">
        <is>
          <t>Agency-conforming loans secured by investment propertie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air value</t>
        </is>
      </c>
      <c r="B14" s="5" t="n">
        <v>1323199</v>
      </c>
      <c r="C14" s="5" t="n">
        <v>1459160</v>
      </c>
    </row>
    <row r="15">
      <c r="A15" s="4" t="inlineStr">
        <is>
          <t>Fixed interest rate jumbo loans held in a VI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air value</t>
        </is>
      </c>
      <c r="B17" s="5" t="n">
        <v>46822</v>
      </c>
      <c r="C17" s="5" t="n">
        <v>50782</v>
      </c>
    </row>
    <row r="18">
      <c r="A18" s="4" t="inlineStr">
        <is>
          <t>Loans acquired for sale at fair valu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Fair value</t>
        </is>
      </c>
      <c r="B20" s="5" t="n">
        <v>1025730</v>
      </c>
      <c r="C20" s="5" t="n">
        <v>1821933</v>
      </c>
    </row>
    <row r="21">
      <c r="A21" s="4" t="inlineStr">
        <is>
          <t>Assets sold under agreements to repurchase</t>
        </is>
      </c>
      <c r="B21" s="6" t="n">
        <v>199</v>
      </c>
      <c r="C21" s="6" t="n">
        <v>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2:16Z</dcterms:created>
  <dcterms:modified xmlns:dcterms="http://purl.org/dc/terms/" xmlns:xsi="http://www.w3.org/2001/XMLSchema-instance" xsi:type="dcterms:W3CDTF">2023-11-01T20:12:16Z</dcterms:modified>
</cp:coreProperties>
</file>